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MORTGAGE LOANS" sheetId="18" state="visible" r:id="rId18"/>
    <sheet xmlns:r="http://schemas.openxmlformats.org/officeDocument/2006/relationships" name="DEFERRED POLICY ACQUISITION COS" sheetId="19" state="visible" r:id="rId19"/>
    <sheet xmlns:r="http://schemas.openxmlformats.org/officeDocument/2006/relationships" name="GOODWILL" sheetId="20" state="visible" r:id="rId20"/>
    <sheet xmlns:r="http://schemas.openxmlformats.org/officeDocument/2006/relationships" name="CERTAIN NONTRADITIONAL LONG-DUR" sheetId="21" state="visible" r:id="rId21"/>
    <sheet xmlns:r="http://schemas.openxmlformats.org/officeDocument/2006/relationships" name="REINSURANCE" sheetId="22" state="visible" r:id="rId22"/>
    <sheet xmlns:r="http://schemas.openxmlformats.org/officeDocument/2006/relationships" name="DEBT AND OTHER OBLIGATIONS" sheetId="23" state="visible" r:id="rId23"/>
    <sheet xmlns:r="http://schemas.openxmlformats.org/officeDocument/2006/relationships" name="COMMITMENTS AND CONTINGENCIES" sheetId="24" state="visible" r:id="rId24"/>
    <sheet xmlns:r="http://schemas.openxmlformats.org/officeDocument/2006/relationships" name="SHAREOWNER'S EQUITY"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STATUTORY REPORTING PRACTICES A" sheetId="31" state="visible" r:id="rId31"/>
    <sheet xmlns:r="http://schemas.openxmlformats.org/officeDocument/2006/relationships" name="OPERATING SEGMENTS" sheetId="32" state="visible" r:id="rId32"/>
    <sheet xmlns:r="http://schemas.openxmlformats.org/officeDocument/2006/relationships" name="CONSOLIDATED QUARTERLY RESULTS " sheetId="33" state="visible" r:id="rId33"/>
    <sheet xmlns:r="http://schemas.openxmlformats.org/officeDocument/2006/relationships" name="SUBSEQUENT EVENTS"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IGNIFICANT TRANSACTIONS (Table" sheetId="40" state="visible" r:id="rId40"/>
    <sheet xmlns:r="http://schemas.openxmlformats.org/officeDocument/2006/relationships" name="MONY CLOSED BLOCK OF BUSINESS (" sheetId="41" state="visible" r:id="rId41"/>
    <sheet xmlns:r="http://schemas.openxmlformats.org/officeDocument/2006/relationships" name="INVESTMENT OPERATIONS (Tables)" sheetId="42" state="visible" r:id="rId42"/>
    <sheet xmlns:r="http://schemas.openxmlformats.org/officeDocument/2006/relationships" name="FAIR VALUE OF FINANCIAL INSTR_2" sheetId="43" state="visible" r:id="rId43"/>
    <sheet xmlns:r="http://schemas.openxmlformats.org/officeDocument/2006/relationships" name="DERIVATIVE FINANCIAL INSTRUME_2" sheetId="44" state="visible" r:id="rId44"/>
    <sheet xmlns:r="http://schemas.openxmlformats.org/officeDocument/2006/relationships" name="OFFSETTING OF ASSETS AND LIAB_2" sheetId="45" state="visible" r:id="rId45"/>
    <sheet xmlns:r="http://schemas.openxmlformats.org/officeDocument/2006/relationships" name="MORTGAGE LOANS (Tables)" sheetId="46" state="visible" r:id="rId46"/>
    <sheet xmlns:r="http://schemas.openxmlformats.org/officeDocument/2006/relationships" name="DEFERRED POLICY ACQUISITION C_2" sheetId="47" state="visible" r:id="rId47"/>
    <sheet xmlns:r="http://schemas.openxmlformats.org/officeDocument/2006/relationships" name="CERTAIN NONTRADITIONAL LONG-D_2" sheetId="48" state="visible" r:id="rId48"/>
    <sheet xmlns:r="http://schemas.openxmlformats.org/officeDocument/2006/relationships" name="REINSURANCE (Tables)" sheetId="49" state="visible" r:id="rId49"/>
    <sheet xmlns:r="http://schemas.openxmlformats.org/officeDocument/2006/relationships" name="DEBT AND OTHER OBLIGATIONS (Tab" sheetId="50" state="visible" r:id="rId50"/>
    <sheet xmlns:r="http://schemas.openxmlformats.org/officeDocument/2006/relationships" name="COMMITMENTS AND CONTINGENCIES (" sheetId="51" state="visible" r:id="rId51"/>
    <sheet xmlns:r="http://schemas.openxmlformats.org/officeDocument/2006/relationships" name="EMPLOYEE BENEFIT PLANS (Tables)"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SUPPLEMENTAL CASH FLOW INFORM_2" sheetId="55" state="visible" r:id="rId55"/>
    <sheet xmlns:r="http://schemas.openxmlformats.org/officeDocument/2006/relationships" name="STATUTORY REPORTING PRACTICES_2" sheetId="56" state="visible" r:id="rId56"/>
    <sheet xmlns:r="http://schemas.openxmlformats.org/officeDocument/2006/relationships" name="OPERATING SEGMENTS (Tables)" sheetId="57" state="visible" r:id="rId57"/>
    <sheet xmlns:r="http://schemas.openxmlformats.org/officeDocument/2006/relationships" name="CONSOLIDATED QUARTERLY RESULT_2" sheetId="58" state="visible" r:id="rId58"/>
    <sheet xmlns:r="http://schemas.openxmlformats.org/officeDocument/2006/relationships" name="BASIS OF PRESENTATION Narrative"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IGNIFICANT TRANSACTIONS - Narr" sheetId="69" state="visible" r:id="rId69"/>
    <sheet xmlns:r="http://schemas.openxmlformats.org/officeDocument/2006/relationships" name="SIGNIFICANT TRANSACTIONS - Purc" sheetId="70" state="visible" r:id="rId70"/>
    <sheet xmlns:r="http://schemas.openxmlformats.org/officeDocument/2006/relationships" name="SIGNIFICANT TRANSACTIONS - Tota" sheetId="71" state="visible" r:id="rId71"/>
    <sheet xmlns:r="http://schemas.openxmlformats.org/officeDocument/2006/relationships" name="MONY CLOSED BLOCK OF BUSINESS_2" sheetId="72" state="visible" r:id="rId72"/>
    <sheet xmlns:r="http://schemas.openxmlformats.org/officeDocument/2006/relationships" name="INVESTMENT OPERATIONS - Summary" sheetId="73" state="visible" r:id="rId73"/>
    <sheet xmlns:r="http://schemas.openxmlformats.org/officeDocument/2006/relationships" name="INVESTMENT OPERATIONS - Schedul" sheetId="74" state="visible" r:id="rId74"/>
    <sheet xmlns:r="http://schemas.openxmlformats.org/officeDocument/2006/relationships" name="INVESTMENT OPERATIONS - Sched_2" sheetId="75" state="visible" r:id="rId75"/>
    <sheet xmlns:r="http://schemas.openxmlformats.org/officeDocument/2006/relationships" name="INVESTMENT OPERATIONS - Sched_3" sheetId="76" state="visible" r:id="rId76"/>
    <sheet xmlns:r="http://schemas.openxmlformats.org/officeDocument/2006/relationships" name="INVESTMENT OPERATIONS - Sched_4" sheetId="77" state="visible" r:id="rId77"/>
    <sheet xmlns:r="http://schemas.openxmlformats.org/officeDocument/2006/relationships" name="INVESTMENT OPERATIONS - Amortiz" sheetId="78" state="visible" r:id="rId78"/>
    <sheet xmlns:r="http://schemas.openxmlformats.org/officeDocument/2006/relationships" name="INVESTMENT OPERATIONS - Sched_5" sheetId="79" state="visible" r:id="rId79"/>
    <sheet xmlns:r="http://schemas.openxmlformats.org/officeDocument/2006/relationships" name="INVESTMENT OPERATIONS - Sched_6" sheetId="80" state="visible" r:id="rId80"/>
    <sheet xmlns:r="http://schemas.openxmlformats.org/officeDocument/2006/relationships" name="INVESTMENT OPERATIONS - Summa_2" sheetId="81" state="visible" r:id="rId81"/>
    <sheet xmlns:r="http://schemas.openxmlformats.org/officeDocument/2006/relationships" name="INVESTMENT OPERATIONS - Summa_3" sheetId="82" state="visible" r:id="rId82"/>
    <sheet xmlns:r="http://schemas.openxmlformats.org/officeDocument/2006/relationships" name="INVESTMENT OPERATIONS - Sched_7" sheetId="83" state="visible" r:id="rId83"/>
    <sheet xmlns:r="http://schemas.openxmlformats.org/officeDocument/2006/relationships" name="INVESTMENT OPERATIONS - Narrati" sheetId="84" state="visible" r:id="rId84"/>
    <sheet xmlns:r="http://schemas.openxmlformats.org/officeDocument/2006/relationships" name="INVESTMENT OPERATIONS - Change " sheetId="85" state="visible" r:id="rId85"/>
    <sheet xmlns:r="http://schemas.openxmlformats.org/officeDocument/2006/relationships" name="INVESTMENT OPERATIONS - Sched_8"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OFFSETTING OF ASSETS AND LIAB_3" sheetId="95" state="visible" r:id="rId95"/>
    <sheet xmlns:r="http://schemas.openxmlformats.org/officeDocument/2006/relationships" name="OFFSETTING OF ASSETS AND LIAB_4" sheetId="96" state="visible" r:id="rId96"/>
    <sheet xmlns:r="http://schemas.openxmlformats.org/officeDocument/2006/relationships" name="OFFSETTING OF ASSETS AND LIAB_5" sheetId="97" state="visible" r:id="rId97"/>
    <sheet xmlns:r="http://schemas.openxmlformats.org/officeDocument/2006/relationships" name="MORTGAGE LOANS - Loan Portfolio" sheetId="98" state="visible" r:id="rId98"/>
    <sheet xmlns:r="http://schemas.openxmlformats.org/officeDocument/2006/relationships" name="MORTGAGE LOANS - Allowance for " sheetId="99" state="visible" r:id="rId99"/>
    <sheet xmlns:r="http://schemas.openxmlformats.org/officeDocument/2006/relationships" name="MORTGAGE LOANS - Delinquent Loa" sheetId="100" state="visible" r:id="rId100"/>
    <sheet xmlns:r="http://schemas.openxmlformats.org/officeDocument/2006/relationships" name="MORTGAGE LOANS - Impaired Loans" sheetId="101" state="visible" r:id="rId101"/>
    <sheet xmlns:r="http://schemas.openxmlformats.org/officeDocument/2006/relationships" name="MORTGAGE LOANS - Troubled Debt " sheetId="102" state="visible" r:id="rId102"/>
    <sheet xmlns:r="http://schemas.openxmlformats.org/officeDocument/2006/relationships" name="DEFERRED POLICY ACQUISITION C_3" sheetId="103" state="visible" r:id="rId103"/>
    <sheet xmlns:r="http://schemas.openxmlformats.org/officeDocument/2006/relationships" name="GOODWILL (Detail)" sheetId="104" state="visible" r:id="rId104"/>
    <sheet xmlns:r="http://schemas.openxmlformats.org/officeDocument/2006/relationships" name="CERTAIN NONTRADITIONAL LONG-D_3" sheetId="105" state="visible" r:id="rId105"/>
    <sheet xmlns:r="http://schemas.openxmlformats.org/officeDocument/2006/relationships" name="CERTAIN NONTRADITIONAL LONG-D_4" sheetId="106" state="visible" r:id="rId106"/>
    <sheet xmlns:r="http://schemas.openxmlformats.org/officeDocument/2006/relationships" name="REINSURANCE - Additional Inform" sheetId="107" state="visible" r:id="rId107"/>
    <sheet xmlns:r="http://schemas.openxmlformats.org/officeDocument/2006/relationships" name="REINSURANCE - Life Insurance In" sheetId="108" state="visible" r:id="rId108"/>
    <sheet xmlns:r="http://schemas.openxmlformats.org/officeDocument/2006/relationships" name="REINSURANCE - Receivables (Deta" sheetId="109" state="visible" r:id="rId109"/>
    <sheet xmlns:r="http://schemas.openxmlformats.org/officeDocument/2006/relationships" name="DEBT AND OTHER OBLIGATIONS - No" sheetId="110" state="visible" r:id="rId110"/>
    <sheet xmlns:r="http://schemas.openxmlformats.org/officeDocument/2006/relationships" name="DEBT AND OTHER OBLIGATIONS - _2" sheetId="111" state="visible" r:id="rId111"/>
    <sheet xmlns:r="http://schemas.openxmlformats.org/officeDocument/2006/relationships" name="DEBT AND OTHER OBLIGATIONS - Le" sheetId="112" state="visible" r:id="rId112"/>
    <sheet xmlns:r="http://schemas.openxmlformats.org/officeDocument/2006/relationships" name="DEBT AND OTHER OBLIGATIONS - Se" sheetId="113" state="visible" r:id="rId113"/>
    <sheet xmlns:r="http://schemas.openxmlformats.org/officeDocument/2006/relationships" name="DEBT AND OTHER OBLIGATIONS - Re" sheetId="114" state="visible" r:id="rId114"/>
    <sheet xmlns:r="http://schemas.openxmlformats.org/officeDocument/2006/relationships" name="DEBT AND OTHER OBLIGATIONS - Sc"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SHAREOWNER'S EQUITY (Details)" sheetId="118" state="visible" r:id="rId118"/>
    <sheet xmlns:r="http://schemas.openxmlformats.org/officeDocument/2006/relationships" name="EMPLOYEE BENEFIT PLANS - Change" sheetId="119" state="visible" r:id="rId119"/>
    <sheet xmlns:r="http://schemas.openxmlformats.org/officeDocument/2006/relationships" name="EMPLOYEE BENEFIT PLANS - Weight" sheetId="120" state="visible" r:id="rId120"/>
    <sheet xmlns:r="http://schemas.openxmlformats.org/officeDocument/2006/relationships" name="EMPLOYEE BENEFIT PLANS - Compon" sheetId="121" state="visible" r:id="rId121"/>
    <sheet xmlns:r="http://schemas.openxmlformats.org/officeDocument/2006/relationships" name="EMPLOYEE BENEFIT PLANS - Estima" sheetId="122" state="visible" r:id="rId122"/>
    <sheet xmlns:r="http://schemas.openxmlformats.org/officeDocument/2006/relationships" name="EMPLOYEE BENEFIT PLANS - Alloca" sheetId="123" state="visible" r:id="rId123"/>
    <sheet xmlns:r="http://schemas.openxmlformats.org/officeDocument/2006/relationships" name="EMPLOYEE BENEFIT PLANS - Define" sheetId="124" state="visible" r:id="rId124"/>
    <sheet xmlns:r="http://schemas.openxmlformats.org/officeDocument/2006/relationships" name="EMPLOYEE BENEFIT PLANS - Plan A" sheetId="125" state="visible" r:id="rId125"/>
    <sheet xmlns:r="http://schemas.openxmlformats.org/officeDocument/2006/relationships" name="EMPLOYEE BENEFIT PLANS - Level " sheetId="126" state="visible" r:id="rId126"/>
    <sheet xmlns:r="http://schemas.openxmlformats.org/officeDocument/2006/relationships" name="EMPLOYEE BENEFIT PLANS - Qualif" sheetId="127" state="visible" r:id="rId127"/>
    <sheet xmlns:r="http://schemas.openxmlformats.org/officeDocument/2006/relationships" name="EMPLOYEE BENEFIT PLANS - Other " sheetId="128" state="visible" r:id="rId128"/>
    <sheet xmlns:r="http://schemas.openxmlformats.org/officeDocument/2006/relationships" name="EMPLOYEE BENEFIT PLANS - 401(k)"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INCOME TAXES - Effective Income" sheetId="132" state="visible" r:id="rId132"/>
    <sheet xmlns:r="http://schemas.openxmlformats.org/officeDocument/2006/relationships" name="INCOME TAXES - Narrative (Detai" sheetId="133" state="visible" r:id="rId133"/>
    <sheet xmlns:r="http://schemas.openxmlformats.org/officeDocument/2006/relationships" name="SUPPLEMENTAL CASH FLOW INFORM_3" sheetId="134" state="visible" r:id="rId134"/>
    <sheet xmlns:r="http://schemas.openxmlformats.org/officeDocument/2006/relationships" name="RELATED PARTY TRANSACTIONS (Det" sheetId="135" state="visible" r:id="rId135"/>
    <sheet xmlns:r="http://schemas.openxmlformats.org/officeDocument/2006/relationships" name="STATUTORY REPORTING PRACTICES_3" sheetId="136" state="visible" r:id="rId136"/>
    <sheet xmlns:r="http://schemas.openxmlformats.org/officeDocument/2006/relationships" name="STATUTORY REPORTING PRACTICES_4" sheetId="137" state="visible" r:id="rId137"/>
    <sheet xmlns:r="http://schemas.openxmlformats.org/officeDocument/2006/relationships" name="OPERATING SEGMENTS (Details)" sheetId="138" state="visible" r:id="rId138"/>
    <sheet xmlns:r="http://schemas.openxmlformats.org/officeDocument/2006/relationships" name="CONSOLIDATED QUARTERLY RESULT_3" sheetId="139" state="visible" r:id="rId139"/>
    <sheet xmlns:r="http://schemas.openxmlformats.org/officeDocument/2006/relationships" name="SCHEDULE III - SUPPLEMENTARY _2" sheetId="140" state="visible" r:id="rId140"/>
    <sheet xmlns:r="http://schemas.openxmlformats.org/officeDocument/2006/relationships" name="SCHEDULE IV - REINSURANCE (Deta" sheetId="141" state="visible" r:id="rId141"/>
    <sheet xmlns:r="http://schemas.openxmlformats.org/officeDocument/2006/relationships" name="SCHEDULE V - VALUATION AND QU_2" sheetId="142" state="visible" r:id="rId142"/>
    <sheet xmlns:r="http://schemas.openxmlformats.org/officeDocument/2006/relationships" name="Uncategorized Items - plico-201" sheetId="143" state="visible" r:id="rId143"/>
  </sheets>
  <definedNames/>
  <calcPr calcId="124519" fullCalcOnLoad="1"/>
</workbook>
</file>

<file path=xl/sharedStrings.xml><?xml version="1.0" encoding="utf-8"?>
<sst xmlns="http://schemas.openxmlformats.org/spreadsheetml/2006/main" uniqueCount="1819">
  <si>
    <t>Cover Page - USD ($)</t>
  </si>
  <si>
    <t>12 Months Ended</t>
  </si>
  <si>
    <t>Dec. 31, 2019</t>
  </si>
  <si>
    <t>Mar. 02, 2020</t>
  </si>
  <si>
    <t>Jun. 30, 2019</t>
  </si>
  <si>
    <t>Cover [Abstract]</t>
  </si>
  <si>
    <t>Document Type</t>
  </si>
  <si>
    <t>10-K</t>
  </si>
  <si>
    <t>Document Annual Report</t>
  </si>
  <si>
    <t>true</t>
  </si>
  <si>
    <t>Document Period End Date</t>
  </si>
  <si>
    <t>Dec. 31,
		2019</t>
  </si>
  <si>
    <t>Document Transition Report</t>
  </si>
  <si>
    <t>false</t>
  </si>
  <si>
    <t>Entity File Number</t>
  </si>
  <si>
    <t>001-31901</t>
  </si>
  <si>
    <t>Entity Registrant Name</t>
  </si>
  <si>
    <t>PROTECTIVE LIFE INSURANCE CO</t>
  </si>
  <si>
    <t>Entity Incorporation, State or Country Code</t>
  </si>
  <si>
    <t>TN</t>
  </si>
  <si>
    <t>Entity Tax Identification Number</t>
  </si>
  <si>
    <t>63-0169720</t>
  </si>
  <si>
    <t>Entity Address, Address Line One</t>
  </si>
  <si>
    <t>2801 Highway 280 South</t>
  </si>
  <si>
    <t>Entity Address, City or Town</t>
  </si>
  <si>
    <t>Birmingham</t>
  </si>
  <si>
    <t>Entity Address, State or Province</t>
  </si>
  <si>
    <t>AL</t>
  </si>
  <si>
    <t>Entity Address, Postal Zip Code</t>
  </si>
  <si>
    <t>35223</t>
  </si>
  <si>
    <t>City Area Code</t>
  </si>
  <si>
    <t>205</t>
  </si>
  <si>
    <t>Local Phone Number</t>
  </si>
  <si>
    <t>268-10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None</t>
  </si>
  <si>
    <t>Entity Central Index Key</t>
  </si>
  <si>
    <t>0000310826</t>
  </si>
  <si>
    <t>Amendment Flag</t>
  </si>
  <si>
    <t>Current Fiscal Year End Date</t>
  </si>
  <si>
    <t>--12-31</t>
  </si>
  <si>
    <t>Document Fiscal Year Focus</t>
  </si>
  <si>
    <t>2019</t>
  </si>
  <si>
    <t>Document Fiscal Period Focus</t>
  </si>
  <si>
    <t>FY</t>
  </si>
  <si>
    <t>CONSOLIDATED STATEMENTS OF INCOME - USD ($) $ in Thousands</t>
  </si>
  <si>
    <t>3 Months Ended</t>
  </si>
  <si>
    <t>Sep. 30, 2019</t>
  </si>
  <si>
    <t>Mar. 31, 2019</t>
  </si>
  <si>
    <t>Dec. 31, 2018</t>
  </si>
  <si>
    <t>Sep. 30, 2018</t>
  </si>
  <si>
    <t>Jun. 30, 2018</t>
  </si>
  <si>
    <t>Mar. 31, 2018</t>
  </si>
  <si>
    <t>Dec. 31, 2017</t>
  </si>
  <si>
    <t>Revenues</t>
  </si>
  <si>
    <t>Premiums and policy fees</t>
  </si>
  <si>
    <t>Reinsurance ceded</t>
  </si>
  <si>
    <t>Net of reinsurance ceded</t>
  </si>
  <si>
    <t>Net investment income</t>
  </si>
  <si>
    <t>Realized investment gains (losse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2019 - $1,244,379; 2018 - $1,185,929; 2017 - $1,235,227)</t>
  </si>
  <si>
    <t>Amortization of deferred policy acquisition costs and value of business acquired</t>
  </si>
  <si>
    <t>Other operating expenses, net of reinsurance ceded: (2019 - $229,851; 2018 - $210,816; 2017 - $226,578)</t>
  </si>
  <si>
    <t>Total benefits and expenses</t>
  </si>
  <si>
    <t>Income before income tax</t>
  </si>
  <si>
    <t>Income tax expense (benefit)</t>
  </si>
  <si>
    <t>Current</t>
  </si>
  <si>
    <t>Deferred</t>
  </si>
  <si>
    <t>Total income tax expense (benefit)</t>
  </si>
  <si>
    <t>Net income</t>
  </si>
  <si>
    <t>CONSOLIDATED STATEMENTS OF INCOME (Parenthetical) - USD ($) $ in Thousands</t>
  </si>
  <si>
    <t>Income Statement [Abstract]</t>
  </si>
  <si>
    <t>Benefits and settlement expenses, reinsurance ceded</t>
  </si>
  <si>
    <t>Other operating expenses, reinsurance ceded</t>
  </si>
  <si>
    <t>CONSOLIDATED STATEMENTS OF COMPREHENSIVE INCOME (LOSS) - USD ($) $ in Thousands</t>
  </si>
  <si>
    <t>Statement of Comprehensive Income [Abstract]</t>
  </si>
  <si>
    <t>Other comprehensive income (loss):</t>
  </si>
  <si>
    <t>Change in net unrealized gains (losses) on investments, net of income tax: (2019 - $753,312; 2018 - $(375,256); 2017 - $332,593)</t>
  </si>
  <si>
    <t>Reclassification adjustment for investment amounts included in net income, net of income tax: (2019 - $(2,784); 2018 - $4,174; 2017 - $(397))</t>
  </si>
  <si>
    <t>Change in net unrealized gains (losses) relating to other-than-temporary impaired investments for which a portion has been recognized in earnings, net of income tax: (2019 - $(950); 2018 - $(5,517); 2017 - $762)</t>
  </si>
  <si>
    <t>Change in accumulated (loss) gain - derivatives, net of income tax: (2019 - $(2,600); 2018 - $(501); 2017 - $(303))</t>
  </si>
  <si>
    <t>Reclassification adjustment for derivative amounts included in net income, net of income tax: (2019 - $479; 2018 - $301; 2017 - $243)</t>
  </si>
  <si>
    <t>Total other comprehensive income (loss)</t>
  </si>
  <si>
    <t>Total comprehensive income (loss)</t>
  </si>
  <si>
    <t>CONSOLIDAT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BALANCE SHEETS - USD ($) $ in Thousands</t>
  </si>
  <si>
    <t>Assets</t>
  </si>
  <si>
    <t>Fixed maturities, at fair value (amortized cost: 2019 - $63,268,660; 2018 - $54,233,151)</t>
  </si>
  <si>
    <t>Fixed maturities, at amortized cost (fair value: 2019 - $3,025,790; 2018 - $2,547,210)</t>
  </si>
  <si>
    <t>Equity securities, at fair value (cost: 2019 - $534,463; 2018 - $589,221)</t>
  </si>
  <si>
    <t>Mortgage loans (related to securitizations: 2019 - $—; 2018 - $134)</t>
  </si>
  <si>
    <t>Investment real estate, net of accumulated depreciation (2019 - $203; 2018 - $251)</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9 - $253,759; 2018 - $197,368)</t>
  </si>
  <si>
    <t>Property and equipment, net of accumulated depreciation (2019 - $49,357; 2018 - $30,989)</t>
  </si>
  <si>
    <t>Other assets</t>
  </si>
  <si>
    <t>Assets related to separate accounts</t>
  </si>
  <si>
    <t>Variable annuity</t>
  </si>
  <si>
    <t>Variable universal life</t>
  </si>
  <si>
    <t>Reinsurance assumed</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Income tax payable</t>
  </si>
  <si>
    <t>Deferred income taxes</t>
  </si>
  <si>
    <t>Debt</t>
  </si>
  <si>
    <t>Subordinated debt</t>
  </si>
  <si>
    <t>Non-recourse funding obligations</t>
  </si>
  <si>
    <t>Secured financing liabilities</t>
  </si>
  <si>
    <t>Liabilities related to separate accounts</t>
  </si>
  <si>
    <t>Total liabilities</t>
  </si>
  <si>
    <t>Commitments and contingencies - Note 15</t>
  </si>
  <si>
    <t xml:space="preserve"> </t>
  </si>
  <si>
    <t>Shareowner’s equity</t>
  </si>
  <si>
    <t>Preferred Stock; $1 par value, shares authorized: 2,000; Liquidation preference: $2,000</t>
  </si>
  <si>
    <t>Common Stock, $1 par value, shares authorized and issued: 2019 and 2018 - 5,000,000</t>
  </si>
  <si>
    <t>Additional paid-in-capital</t>
  </si>
  <si>
    <t>Retained earnings</t>
  </si>
  <si>
    <t>Accumulated other comprehensive income (loss):</t>
  </si>
  <si>
    <t>Net unrealized gains (losses) on investments, net of income tax: (2019 - $(383,311); 2018 - $(367,217))</t>
  </si>
  <si>
    <t>Net unrealized losses relating to other-than-temporary impaired investments for which a portion has been recognized in earnings, net of income tax: (2019 - $(7,004); 2018 - $(6,054))</t>
  </si>
  <si>
    <t>Accumulated gain (loss) - derivatives, net of income tax: (2019 - $(2,123); 2018 - $(2))</t>
  </si>
  <si>
    <t>Total shareowner’s equity</t>
  </si>
  <si>
    <t>Total liabilities and shareowner’s equity</t>
  </si>
  <si>
    <t>CONSOLIDATED BALANCE SHEETS (Parenthetical) - USD ($) $ in Thousands</t>
  </si>
  <si>
    <t>Statement of Financial Position [Abstract]</t>
  </si>
  <si>
    <t>Fixed maturities, amortized cost</t>
  </si>
  <si>
    <t>Fixed maturities, fair value</t>
  </si>
  <si>
    <t>Equity securities, cost</t>
  </si>
  <si>
    <t>Mortgage loans, securitizations</t>
  </si>
  <si>
    <t>Investment real estate, accumulated depreciation</t>
  </si>
  <si>
    <t>Other intangibles, accumulated amortiz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losses) on investments, income tax</t>
  </si>
  <si>
    <t>Net unrealized losses relating to other-than-temporary impaired investments for which a portion has been recognized in earnings, income tax</t>
  </si>
  <si>
    <t>Accumulated gain (loss) - derivatives, income tax</t>
  </si>
  <si>
    <t>CONSOLIDATED STATEMENTS OF SHAREOWNER'S EQUITY - USD ($) $ in Thousands</t>
  </si>
  <si>
    <t>Total</t>
  </si>
  <si>
    <t>Preferred Stock</t>
  </si>
  <si>
    <t>Common Stock</t>
  </si>
  <si>
    <t>Additional Paid-In- Capital</t>
  </si>
  <si>
    <t>Retained Earnings (Deficit)</t>
  </si>
  <si>
    <t>Accumulated Other Comprehensive Income (Loss)</t>
  </si>
  <si>
    <t>Beginning balance at Dec. 31, 2016</t>
  </si>
  <si>
    <t>Increase (decrease) in shareowner's equity</t>
  </si>
  <si>
    <t>Other comprehensive income (loss)</t>
  </si>
  <si>
    <t>Comprehensive income (loss)</t>
  </si>
  <si>
    <t>Dividends paid to the parent company</t>
  </si>
  <si>
    <t>Return of capital</t>
  </si>
  <si>
    <t>Ending balance at Dec. 31, 2017</t>
  </si>
  <si>
    <t>Prior period adjustment</t>
  </si>
  <si>
    <t>Ending balance at Dec. 31, 2018</t>
  </si>
  <si>
    <t>Capital contributions from parent</t>
  </si>
  <si>
    <t>Ending balance at Dec. 31, 2019</t>
  </si>
  <si>
    <t>CONSOLIDATED STATEMENTS OF CASH FLOWS - USD ($) $ in Thousands</t>
  </si>
  <si>
    <t>Cash flows from operating activities</t>
  </si>
  <si>
    <t>Adjustments to reconcile net income to net cash provided by operating activities:</t>
  </si>
  <si>
    <t>Realized investment losses (gains)</t>
  </si>
  <si>
    <t>Capitalization of deferred policy acquisition costs</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provided by (used in)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Cash received (paid) related to reinsurance transactions</t>
  </si>
  <si>
    <t>Net cash used in investing activities</t>
  </si>
  <si>
    <t>Cash flows from financing activities</t>
  </si>
  <si>
    <t>Borrowings under subordinated debt</t>
  </si>
  <si>
    <t>Issuance (repayment) of non-recourse funding obligations</t>
  </si>
  <si>
    <t>Capital Contributions from parent</t>
  </si>
  <si>
    <t>Dividends/return of capital to the parent company</t>
  </si>
  <si>
    <t>Investment product and universal life deposits</t>
  </si>
  <si>
    <t>Investment product and universal life withdrawal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PLC’s stock was publicly traded on the New York Stock Exchange. Subsequent to the Merger date, PLC remained as an SEC registrant within the United States until January 23, 2020, when it suspended its reporting obligations with the SEC under the Securities Exchange Act of 1934. Subsequent to the Merger date, the Company has continued to be an SEC registrant for financial reporting purposes 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2,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During the fourth quarter of 2018, the Company recorded an adjustment related to prior periods to correct an error pertaining to the tax deductibility of certain deferred compensation following the Dai-ichi acquisition and application of purchase accounting in 2015. The adjustment resulted in a $32.0 million increase to goodwill, with a corresponding increase in additional paid-in-capital. The Company concluded that the adjustment was not quantitatively or qualitatively material to previously reported annual or interim periods or the current interim period. As a result, this adjustment was recorded by the Company within the presented annual consolidated financial statements for the year ended December 31, 2018. During the second quarter of 2019, the Company recorded an adjustment related to prior periods to correct an error pertaining to the deferred policy acquisitions costs (“DAC”) tax reimbursements paid under reinsurance agreements the Company entered in previous years. The adjustment resulted in an $8.96 million increase to accounts and premiums receivable on the Company’s consolidated balance sheet, with a corresponding increase to other income. The Company concluded that the adjustment was not quantitatively or qualitatively material to previously reported periods or the second quarter of 2019 interim period. As a result, this adjustment was recorded by the Company within the consolidated financial statements as of and for the period ended June 30, 2019. Entities Included</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s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 Significant Accounting Policies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 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83.7 million as of December 31, 2019 and $153.3 million as of December 31, 2018, respectively. The Company has deposits with certain financial institutions which exceed federally insured limits. The Company has reviewed the creditworthiness of these financial institutions and believes there is minimal risk of a material los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Acquisition costs for stable value contracts are amortized over the term of the contracts using the effective yield method. The Company makes certain assumptions regarding the mortality, persistency, expenses, and interest rates (equal to the rate used to compute liabilities for future policy benefits, currently 1.00% to 7.08%)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believes to be those of a market participant.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account values, or insurance in-force. VOBA is subject to annual recoverability testing. Included within the deferred policy acquisition costs and value of business acquired line of the Company’s consolidated balance sheets are amounts related to certain contracts or blocks of business that have negative VOBA. These amounts are presented on a net basis with positive VOBA amounts within this line on the Company’s consolidated balance sheets. Negative VOBA is amortized over the life of the related policies based on the amount of insurance in-force (for life insurance) or account values (for annuities). Such amortization is recorded in the amortization of deferred policy acquisition costs and value of business acquired line of the Company’s consolidated statements of income on a net basis with any positive VOBA amortization. 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five Intangible assets recognized by the Company included the following (excluding goodwill): As of December 31, Estimated 2019 2018 Useful Life (Dollars In Thousands) (In Years) Distribution relationships $ 366,423 $ 377,441 14-22 Trade names 71,918 78,629 13-17 Technology 85,454 93,433 7-14 Other 27,631 31,351 Total intangible assets subject to amortization 551,426 580,854 Insurance licenses 32,000 32,000 Indefinite Total intangible assets $ 583,426 $ 612,854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20 $ 54,350 2021 51,746 2022 48,206 2023 46,519 2024 45,406 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as of the date of the Merger, to be 25 years. Land is not depreciated. The Company depreciates its assets using the straight-line method over the estimated useful lives of the assets. The Company’s furniture is depreciated over a ten five fou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In 2019, the Company adopted Accounting Standards Update (“ASU” or “Update”) No. 2016-02 - Leases which addressed certain aspects of recognition, measurement, presentation, and disclosure of leases. The Update required all leases with terms greater than 12 months to be recorded on the balance sheet in the form of a lease asset and liability. The Company recorded a cumulative effect adjustment as of the date of adoption, January 1, 2019, establishing a right of use asset and lease liability of $18.2 million on its consolidated balance sheet reflected in the property and equipment, net of accumulated depreciation and other liabilities line items, respectively. Property and equipment consisted of the following: As of December 31, 2019 2018 (Dollars In Thousands) Home office building $ 153,456 $ 144,669 Data processing equipment 37,303 28,793 Capital leases 24,941 1,863 Other, principally furniture and equipment 20,482 14,587 Total property and equipment subject to depreciation 236,182 189,912 Accumulated depreciation (49,357) (30,989) Land 24,920 24,920 Total property and equipment $ 211,745 $ 183,843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Fees are generally based on the daily net assets of the policyholder’s account value and recognized as revenue when assessed. Beginning in 2019, assets and liabilities related to separate accounts include balances related to separate accounts assumed through reinsurance. These balances relate to variable annuity and variable life policies that we have reinsured on a modified coinsurance basis. 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19 and 2018, the Company had $3,876.6 million and $4,083.8 million, respectively, of stable value product account balances marketed through structured programs. Most of the Company’s outstanding GICs and funding agreements have maturities of one As of December 31, 2019, future maturities of stable value products were as follows: Year of Maturity Amount (Dollars In Millions) 2020 $ 1,765.2 2021 - 2022 2,535.1 2023 - 2024 1,029.1 Thereafter 114.0 Derivative Financial Instruments GAAP requires that all derivative instruments be recognized in the balance sheet at fair value. The Company records its derivative financial instruments in the consolidated balance sheet in other long-term investments and other liabilities. The change in the fair value of derivative financial instruments is reported either in the statement of income or in the statement of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 . For additional information, see Note 7, Derivative Financial Instruments . 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 As of December 31, 2019 and 2018, the Company’s net GLWB liability held, including the impact of reinsurance, was $186.0 million and $43.3 million, respectively. 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Income Taxes The Company's income tax returns are included in PLC's consolidated U.S. income tax return. On December 22, 2017, the President of the United States signed into law the Tax Cuts and Jobs Act (the “Tax Reform Act”). Further information on the tax impacts of the Tax Reform Act is included in Note 19, Income Taxes .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investment income not subject to tax).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ccumulated other comprehensive income (loss)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Income Taxes, for additional information regarding income taxes. 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t>
  </si>
  <si>
    <t>SIGNIFICANT TRANSACTIONS</t>
  </si>
  <si>
    <t>Insurance [Abstract]</t>
  </si>
  <si>
    <t xml:space="preserve">SIGNIFICANT TRANSACTIONS On May 1, 2018, The Lincoln National Life Insurance Company (“Lincoln Life”) completed the acquisition (the “Closing”) of Liberty Mutual Group Inc.’s (“Liberty Mutual”) Group Benefits Business and Individual Life and Annuity Business (the “Liberty Individual Life Business”) through the acquisition of all of the issued and outstanding capital stock of Liberty Life Assurance Company of Boston (“Liberty”). In connection with the Closing and pursuant to the Master Transaction Agreement, dated January 18, 2018 (the “Liberty Master Transaction Agreement”) the Company and Protective Life and Annuity Insurance Company (“PLAIC”), a wholly owned subsidiary, entered into reinsurance agreements (the “Reinsurance Agreements”) and related ancillary documents (including administrative services agreements and transition services agreements) providing for the reinsurance and administration of the Liberty Individual Life Business. Pursuant to the Reinsurance Agreements, Liberty ceded to the Company and PLAIC the insurance policies related to the Life Business on a 100% coinsurance basis. The aggregate ceding commission for the reinsurance of the Life Business was $422.4 million, which is the purchase price. All policies issued in states other than New York were ceded to the Company under a reinsurance agreement between Liberty and the Company, and all policies issued in New York were ceded to PLAIC under a reinsurance agreement between Liberty and PLAIC. The aggregate statutory reserves of Liberty ceded to the Company and PLAIC as of the closing of the Transaction were approximately $13.2 billion, which amount was based on initial estimates. The final reserve amount determined on a GAAP basis, as adjusted during the measurement period, was $13.7 billion. Pursuant to the terms of the Liberty Reinsurance Agreements, each of the Company and PLAIC are required to maintain assets in trust for the benefit of Liberty to secure their respective obligations to Liberty under the Liberty Reinsurance Agreements. The trust accounts were initially funded by each of the Company and PLAIC principally with the investment assets that were received from Liberty. Additionally, the Company and PLAIC have each agreed to provide, on behalf of Liberty, administration and policyholder servicing of the Life Business reinsured by it pursuant to administrative services agreements between Liberty and each of the Company and PLAIC. The terms of the Reinsurance Agreements resulted in an acquisition of the Life Business by the Company in accordance with ASC Topic 805, Business Combinations . The following table details the purchase consideration and allocation of assets acquired and liabilities assumed from the Life Business reinsurance transaction as of the transaction date. Fair Value As of May 1, 2018 (Dollars in Thousands) Assets Fixed maturities $ 12,588,512 Mortgage loans 435,405 Policy loans 131,489 Total investments 13,155,406 Cash 38,457 Accrued investment income 152,030 Reinsurance receivables 272 Value of business acquired 374,739 Other assets 916 Total assets 13,721,820 Liabilities Future policy benefits and claims $ 11,750,196 Unearned premiums — Total policy liabilities and accruals 11,750,196 Annuity account balances 1,864,141 Other policyholders’ funds 41,936 Other liabilities 65,547 Total liabilities 13,721,820 Net assets acquired $ — 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Year Ended For The Year Ended (Dollars In Thousands) Revenue $ 5,082,755 $ 5,548,132 Net income $ 240,071 $ 1,309,876 The amount of revenue and income before income tax of the Life Business since the transaction date, May 1, 2018, included in the consolidated statements of income for the year ended December 31, 2018, amounted to $578.0 million and $49.8 million, respectively. Also, included in the income before income tax for the year ended December 31, 2018, is approximately $5.5 million of non-recurring transaction costs. Great-West Life &amp; Annuity Insurance Company On January 23, 2019, the Company entered into a Master Transaction Agreement (the “GWL&amp;A Master Transaction Agreement”) with Great-West Life &amp; Annuity Insurance Company (“GWL&amp;A”), Great-West Life &amp; Annuity Insurance Company of New York (“GWL&amp;A of NY”), The Canada Life Assurance Company (“CLAC”) and The Great-West Life Assurance Company (“GWL” and, together with GWL&amp;A, GWL&amp;A of NY and CLAC, the “Sellers”), pursuant to which the Company will acquire via reinsurance (the “Transaction”) substantially all of the Sellers’ individual life insurance and annuity business (the “GW Individual Life Business”). On June 3, 2019, the Company and PLAIC completed the Transaction (the “GWL&amp;A Closing”). Pursuant to the GWL&amp;A Master Transaction Agreement, the Company and PLAIC entered into reinsurance agreements (the “GWL&amp;A Reinsurance Agreements”) and related ancillary documents at the GWL&amp;A Closing. On the terms and subject to the conditions of the GWL&amp;A Reinsurance Agreements, the Sellers ceded to the Company and PLAIC, effective as of the date of the GWL&amp;A Closing, substantially all of the insurance policies related to the Individual Life Business on a 100% indemnity basis net of reinsurance recoveries. The aggregate ceding commission for the reinsurance of the Individual Life Business paid at the GWL&amp;A Closing was $765.7 million, which amount is subject to adjustment in accordance with the GWL&amp;A Master Transaction Agreement. All policies issued in states other than New York were ceded to the Company under reinsurance agreements between the applicable Seller and the Company, and all policies issued in New York were ceded to PLAIC under a reinsurance agreement between GWL&amp;A of NY and PLAIC. The aggregate statutory reserves of the Sellers ceded to the Company and PLAIC as of the GWL&amp;A Closing were approximately $20.4 billion, which amount was based on initial estimates and is subject to adjustment following the GWL&amp;A Closing. To support its obligations under the GWL&amp;A Reinsurance Agreements, the Company established trust accounts for the benefit of GWL&amp;A, CLAC and GWL, and PLAIC established a trust account for the benefit of GWL&amp;A of NY. The Sellers retained a block of participating policies, which will be administered by PLC. As of the purchase date, the Company recorded an estimate in the amount of $49.5 million related to contingent consideration. The final ceding commission will be adjusted based on any changes in contingent consideration. These amounts are accrued within other liabilities in the Company’s consolidated condensed balance sheet. The contingent consideration is comprised of a holdback provision and a post-closing sales adjustment. The holdback amount is related to the performance of certain blocks of business for a specified period of time after the close of the transaction. The range of amounts payable to Great West under this provision is $0 - $40 million. The Company established a liability of $37.6 million as of the transaction date, which represents the Company's best estimate of the present value of future payments. Great West is also entitled to a payment for certain post-closing sales occurring between June 1, 2019 and December 31, 2019. The liability as of December 31, 2019 was $0.5 million, which represents the Company's best estimate of the present value of future payments. The GWL&amp;A Master Transaction Agreement and other transaction documents contain certain customary representations and warranties made by each of the parties, and certain customary covenants regarding the Sellers and the Individual Life Business, and provide for indemnification, among other things, for breaches of those representations, warranties, and covenants. The terms of the GWL&amp;A Reinsurance Agreements resulted in an acquisition of the Individual Life Business by PLC in accordance with ASC Topic 805, Business Combinations . The following table details the preliminary allocation of assets acquired and liabilities assumed from the Individual Life Business reinsurance transaction as of the date of the GWL&amp;A Closing. The Company has not completed the process of determining the fair value of assets acquired and liabilities assumed, but will do so in the twelve month measurement period subsequent to the date of the GWL&amp;A Closing. These estimates are provisional and subject to adjustment. Any adjustments to these fair value estimates will be reflected, retroactively, as of the date of the acquisition, and may result in adjustments to the value of business acquired. Fair Value (Dollars In Thousands) ASSETS Fixed maturities $ 8,697,966 Mortgage loans 1,386,228 Policy loans 44,002 Other long-term investments 1,521,965 Total investments 11,650,161 Cash 34,835 Accrued investment income 101,452 Accounts and premiums receivable 62 Premium due and deferred 1,642 Value of business acquired 514,124 Other intangibles 21,300 Other assets 5,525 Assets related to separate accounts 9,583,217 Total assets 21,912,318 LIABILITIES Future policy benefits and claims $ 11,000,822 Annuity account balances 220,064 Other policyholders’ funds 220,117 Other liabilities 75,456 Liabilities related to separate accounts 9,583,217 Total liabilities 21,099,676 NET ASSETS ACQUIRED $ 812,642 Assets related to separate accounts and liabilities related to separate accounts represent amounts receivable and payable for variable annuity and variable universal life products reinsured on a modified co-insurance basis. The following unaudited pro forma condensed consolidated results of operations assumes that the aforementioned transactions of the Individual Life Business were completed as of January 1, 2018.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Year Ended 2019 2018 (Dollars In Thousands) Revenue $ 6,322,962 $ 5,592,419 Net income $ 570,079 $ 253,238 The amount of revenue and income before income tax of the GW Individual Life Business since the transaction date, June 1, 2019, included in the consolidated statements of income for the year ended December 31, 2019, amounted to $539.8 million and $98.8 million, respectively. The Company incurred approximately $12.2 million of non-recurring transaction costs for the year ended December 31, 2019. Intangible assets recognized by the Company included the following (excluding goodwill): Estimated Fair Value on Acquisition Date Estimated Useful Life (Dollars In Thousands) (In Years) Distribution relationships $ 15,000 18 Technology 6,300 10 Total intangible assets $ 21,300 Amortizable intangible assets will be amortized on a straight line basis over their assigned useful lives. The following is a schedule of future estimated aggregate amortization expense: Year Amount (Dollars In Thousands) 2020 $ 1,463 2021 1,463 2022 1,463 2023 1,463 2024 1,463 Based on the balance recorded as of June 1, 2019, the expected amortization of value of business acquired ("VOBA") for the next five years is as follows: Year Amount (Dollars In Thousands) 2020 $ (19,741) 2021 (12,153) 2022 (5,090) 2023 1,143 2024 6,184 </t>
  </si>
  <si>
    <t>MONY CLOSED BLOCK OF BUSINESS</t>
  </si>
  <si>
    <t>Closed Block Disclosure [Abstract]</t>
  </si>
  <si>
    <t xml:space="preserve">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December 31, 2019 and December 31, 2018 and is as follows: As of December 31, 2019 2018 (Dollars In Thousands) Closed block liabilities Future policy benefits, policyholders’ account balances and other policyholder liabilities $ 5,836,815 $ 5,679,732 Policyholder dividend obligation 278,505 — Other liabilities 11,247 22,505 Total closed block liabilities 6,126,567 5,702,237 Closed block assets Fixed maturities, available-for-sale, at fair value 4,682,731 4,257,437 Mortgage loans on real estate 72,829 75,838 Policy loans 640,134 672,213 Cash and other invested assets 44,877 116,225 Other assets 107,177 136,388 Total closed block assets 5,547,748 5,258,101 Excess of reported closed block liabilities over closed block assets 578,819 444,136 Portion of above representing accumulated other comprehensive income: Net unrealized investments gains (losses) net of policyholder dividend obligation: $167,285 and $(141,128); and net of income tax: $(35,130) and $61,676 — (120,528) Future earnings to be recognized from closed block assets and closed block liabilities $ 578,819 $ 323,608 Reconciliation of the policyholder dividend obligation is as follows: For The Year Ended December 31, 2019 2018 (Dollars In Thousands) Policyholder dividend obligation, beginning balance $ — $ 160,712 Applicable to net revenue (losses) (29,908) (33,014) Change in net unrealized investment gains (losses) allocated to policyholder dividend obligation 308,413 (127,698) Policyholder dividend obligation, ending balance $ 278,505 $ — Closed Block revenues and expenses were as follows: For The Year Ended December 31, 2019 2018 2017 (Dollars In Thousands) Revenues Premiums and other income $ 162,288 $ 171,117 $ 180,097 Net investment income 206,523 202,282 203,964 Net investment gains (1,603) (1,970) 910 Total revenues 367,208 371,429 384,971 Benefits and other deductions Benefits and settlement expenses 336,736 337,352 335,200 Other operating expenses 1,161 714 1,940 Total benefits and other deductions 337,897 338,066 337,140 Net revenues before income taxes 29,311 33,363 47,831 Income tax expense 6,081 7,006 27,718 Net revenues $ 23,230 $ 26,357 $ 20,113 </t>
  </si>
  <si>
    <t>INVESTMENT OPERATIONS</t>
  </si>
  <si>
    <t>Investments, Debt and Equity Securities [Abstract]</t>
  </si>
  <si>
    <t>INVESTMENT OPERATIONS Investment income is recognized when earned, net of applicable management or other fees. Investment income on fixed maturity securities includes coupon interest, amortization of any premium and accretion of any discount. Investment income on equity securities includes dividend income and preferred coupons interest.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primarily for mortgage-backed and asset-backed securities of high credit qualit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Major categories of net investment income are summarized as follows: For The Year Ended December 31, 2019 2018 2017 (Dollars In Thousands) Fixed maturities $ 2,465,902 $ 2,043,183 $ 1,610,768 Equity securities 30,647 35,282 40,506 Mortgage loans 388,656 322,206 298,387 Investment real estate 1,045 1,778 2,405 Short-term investments 118,172 103,676 114,280 3,004,422 2,506,125 2,066,346 Investment expenses 185,592 167,223 143,290 Net investment income $ 2,818,830 $ 2,338,902 $ 1,923,056 Realized investment gains (losses) includes realized gains and losses from the sales of investments, write-downs for other-than-temporary impairments of investments, changes in fair value of equity securities, certain derivative and embedded derivative gains and losses, gains and losses on reinsurance-related embedded derivatives and trading securities. Realized gains and losses on investments are calculated on the basis of specific identification on the trade date. Net realized investment gains (losses) for all other investments are summarized as follows: For The Year Ended December 31, 2019 2018 2017 (Dollars In Thousands) Fixed maturities $ 47,711 $ 9,851 $ 12,783 Equity securities gains and losses (1) 46,989 (49,275) (2,330) Modco trading portfolio 247,331 (185,900) 119,206 Other investments 967 2,048 (8,572) Realized gains (losses) - all other investments 342,998 (223,276) 121,087 Realized gains (losses) - derivatives (131,459) 79,097 (137,041) Realized investment gains (losses) $ 211,539 $ (144,179) $ (15,954) Net impairment losses recognized in earnings $ (34,453) $ (29,724) $ (9,112) (1) Beginning January 1, 2018, all changes in the fair value of equity securities are recorded as a realized gain (loss) as a result of the adoption of ASU No. 2016-01. Gross realized gains and gross realized losses on investments available-for-sale (fixed maturities and short-term investments) are as follows: For The Year Ended December 31, 2019 2018 2017 (Dollars In Thousands) Gross realized gains $ 61,608 $ 28,034 $ 18,868 Gross realized losses: Impairments losses $ (34,453) $ (29,724) $ (9,112) Other realized losses $ (13,897) $ (18,183) $ (8,257) The chart below summarizes the fair value proceeds and the gains (losses) realized on securities the Company sold that were in an unrealized gain position and an unrealized loss position. For The Year Ended December 31, 2019 2018 2017 (Dollars In Thousands) Securities in an unrealized gain position: Fair value proceeds $ 2,511,764 $ 1,291,826 $ 879,181 Gains realized $ 61,608 $ 28,034 $ 18,868 Securities in an unrealized loss position (1) : Fair value proceeds $ 542,733 $ 472,371 $ 185,157 Losses realized $ (13,897) $ (18,183) $ (8,257) (1) The Company made the decision to exit these holdings in conjunction with its overall asset liability management process. The chart below summarizes the realized gains (losses) on equity securities sold during the period and equity securities still held at the reporting date. For The Year Ended December 31, 2019 2018 (Dollars In Thousands) Net gains (losses) recognized during the period on equity securities $ 46,989 $ (49,275) Less: net gains (losses) recognized on equity securities sold during the period $ (3,225) $ (6,165) Gains (losses) recognized during the period on equity securities still held $ 50,214 $ (43,110) The amortized cost and fair value of the Company’s investments classified as available-for-sale are as follows: Amortized Gross Gross Fair Total OTTI Recognized in OCI (1) (Dollars In Thousands) As of December 31, 2019 Fixed maturities: Residential mortgage-backed securities $ 5,812,170 $ 125,493 $ (6,322) $ 5,931,341 $ — Commercial mortgage-backed securities 2,588,575 54,385 (3,292) 2,639,668 — Other asset-backed securities 1,764,120 32,041 (14,926) 1,781,235 (7) U.S. government-related securities 1,032,048 5,664 (5,316) 1,032,396 — Other government-related securities 548,136 51,024 (1,991) 597,169 — States, municipals, and political subdivisions 4,415,008 225,072 (1,230) 4,638,850 1,236 Corporate securities 44,493,799 2,603,636 (288,334) 46,809,101 (34,580) Redeemable preferred stocks 87,237 3,677 (4,249) 86,665 — 60,741,093 3,100,992 (325,660) 63,516,425 (33,351) Short-term investments 1,229,651 — — 1,229,651 — $ 61,970,744 $ 3,100,992 $ (325,660) $ 64,746,076 $ (33,351) As of December 31, 2018 Fixed maturities: Residential mortgage-backed securities $ 3,641,678 $ 23,248 $ (61,935) $ 3,602,991 $ (18) Commercial mortgage-backed securities 2,319,476 3,911 (57,000) 2,266,387 — Other asset-backed securities 1,410,059 17,232 (35,398) 1,391,893 — U.S. government-related securities 1,658,433 1,794 (45,722) 1,614,505 — Other government-related securities 543,534 4,292 (33,790) 514,036 — States, municipals, and political subdivisions 3,682,037 25,706 (118,902) 3,588,841 876 Corporate securities 38,467,380 112,438 (2,378,240) 36,201,578 (29,685) Redeemable preferred stocks 94,362 — (11,560) 82,802 — 51,816,959 188,621 (2,742,547) 49,263,033 (28,827) Short-term investments 635,375 — — 635,375 — $ 52,452,334 $ 188,621 $ (2,742,547) $ 49,898,408 $ (28,827) (1) These amounts are included in the gross unrealized gains and gross unrealized losses columns above. The Company holds certain investments pursuant to certain modified coinsurance (“Modco”) arrangements. The fixed maturities, equity securities, and short-term investments held as part of these arrangements are classified as trading securities. The fair value of the investments held pursuant to these Modco arrangements are as follows: As of December 31, 2019 2018 (Dollars In Thousands) Fixed maturities: Residential mortgage-backed securities $ 209,521 $ 241,836 Commercial mortgage-backed securities 201,284 188,925 Other asset-backed securities 143,361 159,907 U.S. government-related securities 47,067 59,794 Other government-related securities 28,775 44,207 States, municipals, and political subdivisions 293,791 286,413 Corporate securities 1,590,936 1,423,833 Redeemable preferred stocks 12,832 11,277 2,527,567 2,416,192 Equity securities 6,656 9,892 Short-term investments 91,213 30,926 $ 2,625,436 $ 2,457,010 The amortized cost and fair value of available-for-sale and held-to-maturity fixed maturities as of December 31, 2019, by expected maturity, are shown below. Expected maturities of securities without a single maturity date are allocated based on estimated rates of prepayment that may differ from actual rates of prepayment. Available-for-sale Held-to-maturity Amortized Fair Amortized Fair (Dollars In Thousands) Due in one year or less $ 1,833,383 $ 1,832,073 $ — $ — Due after one year through five years 10,513,141 10,732,319 — — Due after five years through ten years 13,423,688 14,018,121 — — Due after ten years 34,970,881 36,933,912 2,823,881 3,025,790 $ 60,741,093 $ 63,516,425 $ 2,823,881 $ 3,025,790 The chart below summarizes the Company’s other-than-temporary impairments of investments. All of the impairments were related to fixed maturities or equity securities. Fixed Maturities Equity Securities Total Securities (Dollars In Thousands) For The Year Ended December 31, 2019 Other-than-temporary impairments $ (67,161) $ — $ (67,161) Non-credit impairment losses recorded in other comprehensive income 32,708 — 32,708 Net impairment losses recognized in earnings $ (34,453) $ — $ (34,453) For The Year Ended December 31, 2018 Other-than-temporary impairments $ (56,578) $ — $ (56,578) Non-credit impairment losses recorded in other comprehensive income 26,854 — 26,854 Net impairment losses recognized in earnings $ (29,724) $ — $ (29,724) For The Year Ended December 31, 2017 Other-than-temporary impairments $ (1,332) $ — $ (1,332) Non-credit impairment losses recorded in other comprehensive income (7,780) — (7,780) Net impairment losses recognized in earnings $ (9,112) $ — $ (9,112) There were no other-than-temporary impairments related to fixed maturities or equity securities that the Company intended to sell or expected to be required to sell for the years ended December 31, 2019, 2018, and 2017. The following chart is a rollforward of available-for-sale credit losses on fixed maturities held by the Company for which a portion of an other-than-temporary impairment was recognized in other comprehensive income (loss): For The Year Ended December 31, 2019 2018 2017 (Dollars In Thousands) Beginning balance $ 24,868 $ 3,268 $ 12,685 Additions for newly impaired securities 30,299 24,858 734 Additions for previously impaired securities 3,553 12 3,175 Reductions for previously impaired securities due to a change in expected cash flows (21,332) — (12,726) Reductions for previously impaired securities that were sold in the current period (7,294) (3,270) (600) Ending balance $ 30,094 $ 24,868 $ 3,268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9: Less Than 12 Months 12 Months or More Total Fair Unrealized Fair Unrealized Fair Unrealized (Dollars In Thousands) Residential mortgage-backed securities $ 851,333 $ (4,231) $ 220,843 $ (2,091) $ 1,072,176 $ (6,322) Commercial mortgage-backed securities 371,945 (1,721) 115,566 (1,571) 487,511 (3,292) Other asset-backed securities 482,547 (6,516) 214,058 (8,410) 696,605 (14,926) U.S. government-related securities 383,451 (3,373) 353,517 (1,943) 736,968 (5,316) Other government-related securities 22,962 (669) 6,230 (1,322) 29,192 (1,991) States, municipalities, and political subdivisions 56,470 (1,001) 12,907 (229) 69,377 (1,230) Corporate securities 3,176,489 (68,289) 2,886,648 (220,045) 6,063,137 (288,334) Redeemable preferred stocks — — 16,689 (4,249) 16,689 (4,249) $ 5,345,197 $ (85,800) $ 3,826,458 $ (239,860) $ 9,171,655 $ (325,660) RMBS and CMBS had gross unrealized losses greater than twelve months of $2.1 million and $1.6 million, respectively, as of December 31, 2019.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8.4 million as of December 31, 2019.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1.9 million and $1.3 million as of December 31, 2019, respectively. These declines were related to changes in interest rates. The states, municipalities, and political subdivisions categories had gross unrealized losses greater than twelve months of $0.2 million as of December 31, 2019. The aggregate decline in fair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The corporate securities category has gross unrealized losses greater than twelve months of $220.0 million as of December 31, 2019. The aggregate decline in fair value of these securities was deemed temporary due to positive factors supporting the recoverability of the respective investments. Positive factors considered include credit ratings, the financial health of the issuer, the continued access of the issuer to capital markets, interest rate movement, and other pertinent information. As of December 31, 2019, the Company had a total of 876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Less Than 12 Months 12 Months or More Total Fair Unrealized Fair Unrealized Fair Unrealized (Dollars In Thousands) Residential mortgage-backed securities $ 1,485,009 $ (31,302) $ 795,765 $ (30,633) $ 2,280,774 $ (61,935) Commercial mortgage-backed securities 419,420 (7,398) 1,405,690 (49,602) 1,825,110 (57,000) Other asset-backed securities 687,271 (30,963) 148,871 (4,435) 836,142 (35,398) U.S. government-related securities 130,290 (4,668) 1,085,654 (41,054) 1,215,944 (45,722) Other government-related securities 224,273 (15,207) 131,569 (18,583) 355,842 (33,790) States, municipalities, and political subdivisions 1,004,262 (27,180) 1,129,152 (91,722) 2,133,414 (118,902) Corporate securities 18,225,656 (966,825) 12,824,024 (1,411,415) 31,049,680 (2,378,240) Redeemable preferred stocks 41,147 (4,467) 41,655 (7,093) 82,802 (11,560) $ 22,217,328 $ (1,088,010) $ 17,562,380 $ (1,654,537) $ 39,779,708 $ (2,742,547) As of December 31, 2019, the Company had securities in its available-for-sale portfolio which were rated below investment grade with a fair value of $1.6 billion and had an amortized cost of $1.7 billion. In addition, included in the Company’s trading portfolio, the Company held $124.4 million of securities which were rated below investment grade. Approximately $227.0 million of the below investment grade securities held by the Company were not publicly traded. The change in unrealized gains (losses), net of income tax, on fixed maturities classified as available-for-sale is summarized as follows: For The Year Ended December 31, 2019 2018 2017 (Dollars In Thousands) Fixed maturities $ 4,210,114 $ (2,032,573) $ 1,083,865 The amortized cost and fair value of the Company’s investments classified as held-to-maturity as of December 31, 2019 and 2018, are as follows: Amortized Gross Gross Fair Total OTTI As of December 31, 2019 (Dollars In Thousands) Fixed maturities: Securities issued by affiliates: Red Mountain LLC $ 795,881 $ 81,022 $ — $ 876,903 $ — Steel City LLC 2,028,000 120,887 — 2,148,887 — $ 2,823,881 $ 201,909 $ — $ 3,025,790 $ — Amortized Gross Gross Fair Total OTTI As of December 31, 2018 (Dollars In Thousands) Fixed maturities: Securities issued by affiliates: Red Mountain LLC $ 750,474 $ — $ (81,657) $ 668,817 $ — Steel City LLC 1,883,000 — (4,607) 1,878,393 — $ 2,633,474 $ — $ (86,264) $ 2,547,210 $ — During the years ended December 31, 2019, 2018, and 2017, the Company did not record any other-than-temporary impairments on held-to-maturity securities. The Company’s held-to-maturity securities had $201.9 million of gross unrecognized holding gains as of December 31, 2019. These held-to-maturity securities are issued by affiliates of the Company which are considered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86.3 million of gross unrecognized holding losses as of December 31, 2018.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 Company held $155.1 million and $140.5 million of non-income producing securities for the year ended December 31, 2019 and 2018, respectively. Included in the Company’s invested assets are $1.7 billion of policy loans as of December 31, 2019. The interest rates on standard policy loans range from 3.0% to 8.0%. The collateral loans on life insurance policies have an interest rate of 13.64%. Variable Interest Entities 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that was determined to be a VIE as of December 31, 2019 and 2018.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14, Debt and Other Obligations . The Company has the power, via its 100% ownership, to direct the activities of the VIE, but does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Additionally, PLC, the holding company, has guaranteed Red Mountain’s payment obligation for the credit enhancement fee to the unrelated third party provider. As of December 31, 2019,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estimates about the assumptions a market participant would use in pricing the asset or liability. The following table presents the Company’s hierarchy for its assets and liabilities measured at fair value on a recurring basis as of December 31, 2019: Measurement Category Level 1 Level 2 Level 3 Total (Dollars In Thousands) Assets: Fixed maturity securities - available-for-sale Residential mortgage-backed securities 4 $ — $ 5,931,341 $ — $ 5,931,341 Commercial mortgage-backed securities 4 — 2,629,639 10,029 2,639,668 Other asset-backed securities 4 — 1,360,016 421,219 1,781,235 U.S. government-related securities 4 662,581 369,815 — 1,032,396 State, municipalities, and political subdivisions 4 — 4,638,850 — 4,638,850 Other government-related securities 4 — 597,169 — 597,169 Corporate securities 4 — 45,435,387 1,373,714 46,809,101 Redeemable preferred stocks 4 69,976 16,689 — 86,665 Total fixed maturity securities - available-for-sale 732,557 60,978,906 1,804,962 63,516,425 Fixed maturity securities - trading Residential mortgage-backed securities 3 — 209,521 — 209,521 Commercial mortgage-backed securities 3 — 201,284 — 201,284 Other asset-backed securities 3 — 77,954 65,407 143,361 U.S. government-related securities 3 24,810 22,257 — 47,067 State, municipalities, and political subdivisions 3 — 293,791 — 293,791 Other government-related securities 3 — 28,775 — 28,775 Corporate securities 3 — 1,579,565 11,371 1,590,936 Redeemable preferred stocks 3 12,832 — — 12,832 Total fixed maturity securities - trading 37,642 2,413,147 76,778 2,527,567 Total fixed maturity securities 770,199 63,392,053 1,881,740 66,043,992 Equity securities 3 480,750 — 72,970 553,720 Other long-term investments (1) 3&amp;4 52,225 733,425 209,843 995,493 Short-term investments 3 1,255,384 65,480 — 1,320,864 Total investments 2,558,558 64,190,958 2,164,553 68,914,069 Cash 3 171,752 — — 171,752 Assets related to separate accounts Variable annuity 3 12,730,090 — — 12,730,090 Variable universal life 3 1,135,666 — — 1,135,666 Total assets measured at fair value on a recurring basis $ 16,596,066 $ 64,190,958 $ 2,164,553 $ 82,951,577 Liabilities: Annuity account balances (2) 3 $ — $ — $ 69,728 $ 69,728 Other liabilities (1) 3&amp;4 19,561 509,645 1,017,972 1,547,178 Total liabilities measured at fair value on a recurring basis $ 19,561 $ 509,645 $ 1,087,700 $ 1,616,906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8: Measurement Level 1 Level 2 Level 3 Total (Dollars In Thousands) Assets: Fixed maturity securities - available-for-sale Residential mortgage-backed securities 4 $ — $ 3,602,991 $ — $ 3,602,991 Commercial mortgage-backed securities 4 — 2,266,387 — 2,266,387 Other asset-backed securities 4 — 970,251 421,642 1,391,893 U.S. government-related securities 4 985,485 629,020 — 1,614,505 State, municipalities, and political subdivisions 4 — 3,588,841 — 3,588,841 Other government-related securities 4 514,036 — 514,036 Corporate securities 4 — 35,563,302 638,276 36,201,578 Redeemable preferred stocks 4 65,536 17,266 — 82,802 Total fixed maturity securities - available-for-sale 1,051,021 47,152,094 1,059,918 49,263,033 Fixed maturity securities - trading Residential mortgage-backed securities 3 — 241,836 — 241,836 Commercial mortgage-backed securities 3 — 188,925 — 188,925 Other asset-backed securities 3 — 133,851 26,056 159,907 U.S. government-related securities 3 27,453 32,341 — 59,794 State, municipalities, and political subdivisions 3 — 286,413 — 286,413 Other government-related securities 3 — 44,207 — 44,207 Corporate securities 3 — 1,417,591 6,242 1,423,833 Redeemable preferred stocks 3 11,277 — — 11,277 Total fixed maturity securities - trading 38,730 2,345,164 32,298 2,416,192 Total fixed maturity securities 1,089,751 49,497,258 1,092,216 51,679,225 Equity securities 3 494,287 — 63,421 557,708 Other long-term investments (1) 3&amp;4 83,047 180,438 151,342 414,827 Short-term investments 3 589,084 77,217 — 666,301 Total investments 2,256,169 49,754,913 1,306,979 53,318,061 Cash 3 151,400 — — 151,400 Assets related to separate accounts Variable annuity 3 12,288,919 — — 12,288,919 Variable universal life 3 937,732 — — 937,732 Total assets measured at fair value on a recurring basis $ 15,634,220 $ 49,754,913 $ 1,306,979 $ 66,696,112 Liabilities: Annuity account balances (2) 3 $ — $ — $ 76,119 $ 76,119 Other liabilities (1) 3&amp;4 56,018 164,643 438,127 658,788 Total liabilities measured at fair value on a recurring basis $ 56,018 $ 164,643 $ 514,246 $ 734,907 (1) Includes certain freestanding and embedded derivatives. (2) Represents liabilities related to fixed indexed annuities. (3) Fair Value through Net Income. (4) Fair Value through Other Comprehensive Income.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92.3%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n using non-binding independent broker quotations, when available the Company obtains two quotes per security.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e Company’s assessment incorporates various metrics (yield curves, credit spreads, prepayment rates, etc.) along with other information available to the Company from both internal and external sources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s ended December 31, 2019 and 2018.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December 31, 2019, the Company held $10.4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19, the Company held $496.6 million of Level 3 ABS, which included $431.2 million of other asset-backed securities classified as available-for-sale and $65.4 million of other a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Redeemable Preferred Stocks, U.S. Government-Related Securities, States, Municipals, and Political Subdivisions, and Other Government Related Securities As of December 31, 2019, the Company classified approximately $53.0 billion of corporate securities, redeemable preferred stock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methodology that utilizes a cash flow analysis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19, the Company classified approximately $1.4 billion of corporate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19, the Company held approximately $73.0 million of equity securities classified as Level 3. Of this total, $73.0 million represents FHLB stock. The Company believes that the cost of the FHLB stock approximates fair value. Other Long-Term Investments and Other Liabilities Derivative Financial Instruments Other long-term investments and other liabilities include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December 31, 2019, 85.9%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balance sheet. The changes in fair value are recorded in earnings as Realized investment gains (losses) . Refer to Note 7, Derivative Financial Instruments for more information related to each embedded derivatives gains and losses. The fair value of the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87% - 100% based on company experience. The present value of the cash flows is determined using the discount rate curve, which is based upon LIBOR plus a credit spread (to represent the Company’s non-performance risk). For expected lapse and utilization, assumptions are used and updated for actual experience, as necessary, using an internal predictive model developed by the Company.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are used and updated for actual experience, as necessary. The Company assumes age-based mortality from the 2015 Ruark ALB mortality table, with attained age factors varying from 87% - 100% based on company experience. The present value of the cash flows is determined using the discount rate curve, which is based upon LIBOR up to one year and constant maturity treasury rates plus a credit spread (to represent the Company’s non-performance risk) thereafter. Policyholder assum 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 sed mortality from the SOA 2015 VBT Primary Tables, with attained age factors varying from 37% - 156% based on company experience. The present value of the cash flows is determined using the discount rate curve, which is based upon LIBOR up to one year and constant maturity treasury rates plus a credit spread (to represent the Company’s non-performance risk) thereafte 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Funds withheld arrangements related to such agreements contain embedded derivatives that are reported at fair value. Changes in their fair value are reported in earnings. The fair value of embedded derivatives related to funds withheld under modified coinsurance agreements are a function of the unrealized gains or losses on the underlying assets and are calculated in a manner consistent with the terms of the agreements. The investments supporting certain of these agreements are designated as “trading securities”; therefore changes in their fair value are also reported in earnings. As of December 31, 2019, the fair value of the embedded derivatives associated with modified coinsurance agreements was a net liability of $199.6 million. The fair value of embedded derivatives is estimated based on market standard valuation methodology and is considered a Level 3 valuation. The Company and certain of it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December 31, 2019, was $115.4 million and is included in Other long-term investments . For information regarding realized gains on these derivatives please refer to Note 7,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61.6 million as of December 31, 2019, however, interest support agreement obligations to Golden Gate II of approximately $4.9 million have been collateralized by PLC. Re-evaluation, if necessary, of the adjustments of any support agreement collateralization amounts occur annually during the first quarter pursuant to the terms of the support agreement. For the year ended December 31, 2019, Golden Gate II recognized $1.0 million in gains related to payments made under this agreement. The YRT Premium support agreements provide that PLC will make payments to Golden Gate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December 31, 2019, was $51.1 million. As of December 31, 2019, Golden Gate II recognized $0.7 million in gains related to payments made under this agr eement. The portfolio maintenance agreements provide that PLC will make payments to Golden Gate, Golden Gate V, and West Coast Life Insurance Company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December 31, 2019, was $2.7 million. As of December 31, 2019, no payments have been triggered under this agreement.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December 31, 2019, was a liability of $70.6 million .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December 31, 2019 is $69.7 million.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Valuation Unobservable Range (Dollars In Thousands) Assets: Commercial mortgage-backed securities $ 10,029 Discounted cash flow Spread over treasury 2.5% Other asset-backed securities 421,219 Liquidation Liquidation value $95.39 -$99.99 ($97.95) Discounted cash flow Liquidity premium 0.34% - 2.28% (1.44%) Paydown Rate 8.99% - 12.45% (11.28%) Corporate securities 1,373,714 Discounted cash flow Spread over treasury 0.00% - 4.03% (1.60%) Liabilities: (1) Embedded derivatives—GLWB (2) $ 186,038 Actuarial cash flow model Mortality 87% to 100% of Ruark 2015 ALB Table Lapse Ruark Predictive Model Utilization 99%. 10% of policies have a one-time over-utilization of 400% Nonperformance risk 0.12% - 0.82% Embedded derivative—FIA 336,826 Actuarial cash flow model Expenses $195 per policy Withdrawal rate 0.4%-1.2% prior to age 70 RMD for ages 70+ or WB withdrawal rate Assume underutilized RMD for nonWB policies age 70-81 Mortality 87% to 100% of Ruark 2015 ALB table Lapse 0.5% - 50.0%, depending on duration/surrender charge period. Dynamically adjusted for WB moneyness and projected market rates vs credited rates. Nonperformance risk 0.12% - 0.82% Embedded derivative—IUL 151,765 Actuarial cash flow model Mortality 37% - 156% of 2015 VBT Primary Tables 94% - 248% of duration 8 point in scale 2015 VBT Primary Tables, depending on type of business Lapse 0.5% - 10%, depending on duration/distribution channel and smoking class Nonperformance risk 0.21% - 0.82% (1) Excludes modified coinsurance arrangements. (2) The fair value for the GLWB embedded derivative is presented as a net liability. The chart above excludes Level 3 financial instruments that are valued using broker quotes and those which book value approximates fair value. The Company has considered all reasonably available quantitative inputs as of December 31, 2019, but the valuation techniques and inputs used by some brokers in pricing certain financial instruments are not shared with the Company. This resulted in $76.8 million of financial instruments being classified as Level 3 as of December 31, 2019 . Of the $76.8 million, $65.4 million are other asset-backed securities, and $11.4 million are corporate securities. In certain cases the Company has determined that book value materially approximates fair value. As of December 31, 2019, the Company held $73.0 million of financial instruments where book value approximates fair value which are predominantly FHLB stock. The following table presents the valuation method for material financial instruments included in Level 3,</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fixed indexed annuities, and indexed universal life contracts: • Foreign Currency Futures • Variance Swaps • Interest Rate Futures • Equity Options • Equity Futures • Credit derivatives • Interest Rate Swaps • Interest Rate Swaptions • Volatility Futures • Volatility Options • Funds Withheld Agreement • Total Return Swaps • Foreign Currency Option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us that is used to hedge the GLWB and GMDB riders. The economic performance of derivatives in the funds withheld account is ceded to Shades Creek. The funds withheld account is accounted for as a derivative financial instrument. Accounting for Derivative Instruments GAAP requires that all derivatives be recognized in the balance sheet at fair value. The Company records its derivative financial instruments in the consolidated balance sheet in other long-term investments and other liabilities .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 .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 To hedge a floating rate note, the Company entered into an interest rate swap to exchange the floating rate on the note for a fixed rate in order to hedge the interest rate risk associated with the note. The cash flows received on the swap are identical to the cash flow variability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currency option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and overall volatility. • The Company markets certain fixed indexed annuity products. The FIA component is considered an embedded derivative as it is,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and certain of its subsidiaries have an interest support agreement, YRT premium support agreements, and portfolio maintenance agreements with PLC. • The Company uses various swaps and other types of derivatives to manage risk related to other exposures. • The Company is involved in various modified coinsurance arrangements and funds withheld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For The Year Ended December 31, 2019 2018 2017 (Dollars In Thousands) Derivatives related to VA contracts: Interest rate futures $ (20,012) $ (25,473) $ 26,015 Equity futures 5,069 (88,208) (91,776) Currency futures 3,095 10,275 (23,176) Equity options (149,700) 38,083 (94,791) Currency options (94) — — Interest rate swaptions — (14) (2,490) Interest rate swaps 229,641 (45,185) 27,981 Total return swaps (78,014) 77,225 (32,240) Embedded derivative - GLWB (107,108) (27,761) (8,526) Funds withheld derivative 145,140 (25,541) 138,228 Total derivatives related to VA contracts 28,017 (86,599) (60,775) Derivatives related to FIA contracts: Embedded derivative (85,573) 35,397 (55,878) Equity futures 1,717 330 642 Equity options 84,079 (38,885) 44,585 Total derivatives related to FIA contracts 223 (3,158) (10,651) Derivatives related to IUL contracts: Embedded derivative (12,894) 9,062 (14,117) Equity futures 420 261 (818) Equity options 14,882 (6,338) 9,580 Total derivatives related to IUL contracts 2,408 2,985 (5,355) Embedded derivative - Modco reinsurance treaties (187,004) 166,757 (103,009) Derivatives with PLC (1) 27,038 (902) 42,699 Other derivatives (2,141) 14 50 Total realized gains (losses) - derivatives $ (131,459) $ 79,097 $ (137,041) (1) These derivatives include an interest support, YRT premium support, and portfolio maintenance agreements between certain of the Company’s subsidiaries and PLC. 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Dollars In Thousands) For The Year Ended December 31, 2019 Foreign currency swaps $ (9,638) $ (1,031) $ — Interest rate swaps (2,743) (1,247) — Total $ (12,381) $ (2,278) $ — For The Year Ended December 31, 2018 Foreign currency swaps $ (812) $ (798) $ — Interest rate swaps (1,574) (633) — Total $ (2,386) $ (1,431) $ — For The Year Ended December 31, 2017 Foreign currency swaps $ (867) $ (694) $ — Total $ (867) $ (694) $ — Based on expected cash flows of the underlying hedged items, the Company expects to reclassify $2.7 million out of accumulated other comprehensive income (loss) into earnings during the next twelve months. The table below presents information about the nature and accounting treatment of the Company’s primary derivative financial instruments and the location in and effect on the consolidated financial statements for the periods presented below: As of December 31, 2019 2018 Notional Fair Notional Fair (Dollars In Thousands) Other long-term investments Derivatives not designated as hedging instruments: Interest rate swaps $ 2,228,000 $ 98,655 $ 1,515,500 $ 28,501 Total return swaps 269,772 941 138,070 3,971 Derivatives with PLC (1) 2,830,889 115,379 2,856,351 90,049 Embedded derivative - Modco reinsurance treaties 1,280,189 31,926 585,294 7,072 Embedded derivative - GLWB 1,147,436 62,538 1,919,861 54,221 Interest rate futures 896,073 7,557 286,208 10,302 Equity futures 159,901 2,109 12,633 483 Currency futures 72,593 131 — — Equity options 6,685,670 676,257 5,624,081 220,092 Other — — 157 136 $ 15,570,523 $ 995,493 $ 12,938,155 $ 414,827 Other liabilities Cash flow hedges: Interest rate swaps $ 350,000 $ — $ 350,000 $ — Foreign currency swaps 117,178 11,373 117,178 904 Derivatives not designated as hedging instruments: Interest rate swaps 50,000 — 775,000 11,367 Total return swaps 579,675 3,229 768,177 23,054 Embedded derivative - Modco reinsurance treaties 2,263,685 231,516 1,795,287 32,828 Funds withheld derivative 1,845,649 70,583 1,992,562 95,142 Embedded derivative - GLWB 2,892,926 248,577 4,071,322 97,528 Embedded derivative - FIA 2,892,803 332,869 2,576,033 217,288 Embedded derivative - IUL 301,598 151,765 233,550 90,231 Interest rate futures 669,223 10,375 863,706 20,100 Equity futures 174,743 2,376 659,357 33,753 Currency futures 192,306 1,836 202,747 2,163 Equity options 4,827,714 429,434 4,199,687 34,178 Other 199,387 53,245 3,288 252 $ 17,356,887 $ 1,547,178 $ 18,607,894 $ 658,788 (1) These derivatives include an interest support, YRT premium support, and portfolio maintenance agreements between certain of the Company’s subsidiaries and PLC.</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4, Debt and Other Obligations for details of the Company’s repurchase agreement programs. Collateral received includes both cash and non-cash collateral. Cash collateral received by the Company is recorded on the consolidated balance sheet as “cash”, with a corresponding amount recorded in “other liabilities” to represent the Company’s obligation to return the collateral. Non-cash collateral received by the Company is not recognized on the consolidated balance sheet unless the Company exercises its right to sell or re-pledge the underlying asset. As of December 31, 2019 and 2018, the fair value of non-cash collateral received was $21.3 million and $45.0 million, respectively. The tables below present the derivative instruments by assets and liabilities for the Company as of December 31, 2019: Gross Amounts of Recognized Assets Gross Net Amounts Gross Amounts Financial Collateral Net Amount (Dollars In Thousands) Offsetting of Derivative Assets Derivatives: Free-Standing derivatives $ 785,650 $ — $ 785,650 $ 452,562 $ 215,587 $ 117,501 Total derivatives, subject to a master netting arrangement or similar arrangement 785,650 — 785,650 452,562 215,587 117,501 Derivatives not subject to a master netting arrangement or similar arrangement Embedded derivative - Modco reinsurance treaties 31,926 — 31,926 — — 31,926 Embedded derivative - GLWB 62,538 — 62,538 — — 62,538 Derivatives with PLC 115,379 — 115,379 — — 115,379 Other — — — — — — Total derivatives, not subject to a master netting arrangement or similar arrangement 209,843 — 209,843 — — 209,843 Total derivatives 995,493 — 995,493 452,562 215,587 327,344 Total Assets $ 995,493 $ — $ 995,493 $ 452,562 $ 215,587 $ 327,344 Gross Gross Net Amounts Gross Amounts Financial Collateral Net Amount (Dollars In Thousands) Offsetting of Derivative Liabilities Derivatives: Free-Standing derivatives $ 458,623 $ — $ 458,623 $ 452,562 $ 4,791 $ 1,270 Total derivatives, subject to a master netting arrangement or similar arrangement 458,623 — 458,623 452,562 4,791 1,270 Derivatives not subject to a master netting arrangement or similar arrangement Embedded derivative - Modco reinsurance treaties 231,516 — 231,516 — — 231,516 Funds withheld derivative 70,583 — 70,583 — — 70,583 Embedded derivative - GLWB 248,577 — 248,577 — — 248,577 Embedded derivative - FIA 332,869 — 332,869 — — 332,869 Embedded derivative - IUL 151,765 — 151,765 — — 151,765 Other 53,245 — 53,245 — — 53,245 Total derivatives, not subject to a master netting arrangement or similar arrangement 1,088,555 — 1,088,555 — — 1,088,555 Total derivatives 1,547,178 — 1,547,178 452,562 4,791 1,089,825 Repurchase agreements (1) 270,000 — 270,000 — — 270,000 Total Liabilities $ 1,817,178 $ — $ 1,817,178 $ 452,562 $ 4,791 $ 1,359,825 (1) Borrowings under repurchase agreements are for a term less than 90 days. The tables below present the derivative instruments by assets and liabilities for the Company as of December 31, 2018. Gross Gross Net Gross Amounts Financial Net Amount (Dollars In Thousands) Offsetting of Derivative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54,221 — 54,221 — — 54,221 Derivatives with PLC 90,049 — 90,049 — — 90,049 Other 136 — 136 — — 136 Total derivatives, not subject to a master netting arrangement or similar arrangement 151,478 — 151,478 — — 151,478 Total derivatives 414,827 — 414,827 70,322 99,199 245,306 Total Assets $ 414,827 $ — $ 414,827 $ 70,322 $ 99,199 $ 245,306 Gross Gross Net Gross Amounts Financial Collateral Net Amount (Dollars In Thousands) Offsetting of Derivative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Funds withheld derivative 95,142 — 95,142 — — 95,142 Embedded derivative - GLWB 97,528 — 97,528 — — 97,528 Embedded derivative - FIA 217,288 — 217,288 — — 217,288 Embedded derivative - IUL 90,231 — 90,231 — — 90,231 Other 252 — 252 — — 252 Total derivatives, not subject to a master netting arrangement or similar arrangement 533,269 — 533,269 — — 533,269 Total derivatives 658,788 — 658,788 70,322 47,856 540,610 Repurchase agreements (1) 418,090 — 418,090 — — 418,090 Total Liabilities $ 1,076,878 $ — $ 1,076,878 $ 70,322 $ 47,856 $ 958,700 (1) Borrowings under repurchase agreements are for a term less than 90 days.</t>
  </si>
  <si>
    <t>MORTGAGE LOANS</t>
  </si>
  <si>
    <t>Mortgage Loans [Abstract]</t>
  </si>
  <si>
    <t xml:space="preserve">MORTGAGE LOANS Mortgage Loans The Company invests a portion of its investment portfolio in commercial mortgage loans. As of December 31, 2019, the Company’s mortgage loan holdings were approximately $9.4 billion.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The following table includes a breakdown of the Company’s commercial mortgage loan portfolio by property type as of December 31, 2019 and 2018: Percentage of Mortgage Loans on Real Estate As of December 31, Type 2019 2018 Retail 36.8 % 45.0 % Office Buildings 14.4 13.2 Apartments 12.5 10.2 Warehouses 16.4 11.3 Senior housing 14.7 15.8 Other 5.2 4.5 100.0 % 100.0 % The Company specializes in originating mortgage loans on either credit-oriented or credit-anchored commercial properties. No single tenant’s exposure represents more than 1.0% of mortgage loans. As of December 31, 2019 and 2018, approximately 60.2% and 62.5% of the mortgage loans are on properties located in the following states, respectively: Percentage of Mortgage Loans on Real Estate State As of December 31, 2019 California 11.9 % Texas 7.7 Alabama 7.2 Florida 6.5 Georgia 5.7 North Carolina 5.0 Utah 4.2 Michigan 4.1 Illinois 4.0 Ohio 3.9 60.2 % Percentage of Mortgage Loans on Real Estate State As of December 31, 2018 Florida 8.8 % Alabama 8.6 Texas 7.5 Georgia 7.3 California 7.2 Michigan 4.8 Tennessee 4.7 Utah 4.7 Ohio 4.5 North Carolina 4.4 62.5 % During the year ended December 31, 2019, the Company funded approximately $1.2 billion of new loans, with an average loan size of $7.9 million. The average size mortgage loan in the portfolio as of December 31, 2019, was $5.1 million and the weighted-average interest rate was 4.5%. The largest single mortgage loan at December 31, 2019 was $78.0 million. Certain of the mortgage loans have call options that occur within the next 10 years. However, if interest rates were to significantly increase, the Company may be unable to exercise the call options on its existing mortgage loans commensurate with the significantly inc reased market rates . Assuming the loans are called at their next call dates, approximately $134.0 million would become due in 2020, $683.1 million in 2021 through 2025, and $58.2 million in 2026 through 2029. The Company offers a type of commercial mortgage loan under which the Company will permit a loan-to-value ratio of up to 85% in exchange for a participating interest in the cash flows from the underlying real estate. As of December 31, 2019 and 2018, approximately $717.0 million and $700.6 million, respectively, of the Company’s total mortgage loans principal balance have this participation feature. Cash flows received as a result of this participation feature are recorded as interest income. During the years ended December 31, 2019, 2018, and 2017, the Company recognized $23.4 million , $29.4 million, and $37.2 million of participating mortgage loan income, respectively. As of December 31, 2019, approximately $3.0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year ended December 31, 2019, the Company recognized four troubled debt restructurings as a result of the granting concessions to borrowers which included loan terms unavailable from other lenders. These concessions were the result of agreements between the creditor and the debtor. The Company did not identify any loans whose principal was permanently impaired during the year ended December 31, 2019. As of December 31, 2018, approximately $3.0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year ended December 31, 2018,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8, the Company recognized one troubled debt restructuring transaction as a result of the Company granting a concession to a borrower which included loan terms unavailable from other lenders. This concession was the result of an agreement between the creditor and the debtor. The Company did not identify any loans whose principal was permanently impaired during the year ended December 31, 2018. As of December 31, 2017, approximately $6.5 million of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year ended December 31, 2017,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7, the Company recognized two troubled debt restructurings as a result of the Company granting concessions to borrowers which included loans terms unavailable from other lenders. These concessions were the result of agreements between the creditor and the debtor. The Company did not identify any loans whose principal was permanently impaired during the year ended December 31, 2017. As of December 31, 2019 and December 31, 2018, there was an allowance for mortgage loan credit losses of $4.9 million and $1.3 million, respectively .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As of December 31, 2019 and 2018, the Company had allowances for mortgage loan credit losses of $4.9 million and $1.3 million, respectively, which is shown in the chart below. As of December 31, 2019 2018 (Dollars In Thousands) Beginning balance $ 1,296 $ — Charge offs (350) — Recoveries — (209) Provision 3,938 1,505 Ending balance $ 4,884 $ 1,296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The carrying value of the delinquent loans is shown in the following chart: 30-59 Days 60-89 Days Greater Total (Dollars In Thousands) As of December 31, 2019 Commercial mortgage loans $ 6,455 $ — $ 710 $ 7,165 Number of delinquent commercial mortgage loans 2 — 3 5 As of December 31, 2018 Commercial mortgage loans $ 1,044 $ — $ 1,234 $ 2,278 Number of delinquent commercial mortgage loans 4 — 1 5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loans to 90 days of interest. Once accrued interest on a non accrual loan is received, interest income is recognized on a cash basis. The following table for delinquent loans includes the recorded investment, unpaid principal balance, related allowance, average recorded investment, interest income recognized, and cash basis interest income of the commercial loan portfolio as of December 31, 2019 and 2018. Recorded Unpaid Related Average Interest Cash Basis (Dollars In Thousands) As of December 31, 2019 Commercial mortgage loans: With no related allowance recorded $ 710 $ 702 $ — $ 237 $ 20 $ 28 With an allowance recorded 16,209 16,102 4,884 3,242 841 838 As of December 31, 2018 Commercial mortgage loans: With no related allowance recorded $ — $ — $ — $ — $ — $ — With an allowance recorded 5,684 5,309 1,296 1,895 267 293 Mortgage loans that were modified in a troubled debt restructuring as of December 31, 2019 and 2018 were as follows: Number of Pre-Modification Post-Modification (Dollars In Thousands) As of December 31, 2019 Troubled debt restructuring: Commercial mortgage loans 2 $ 3,771 $ 3,771 As of December 31, 2018 Troubled debt restructuring: Commercial mortgage loans 1 $ 2,688 $ 1,742 </t>
  </si>
  <si>
    <t>DEFERRED POLICY ACQUISITION COSTS AND VALUE OF BUSINESS ACQUIRED</t>
  </si>
  <si>
    <t>Deferred Policy Acquisition Costs and Present Value of Future Insurance Profits, Net [Abstract]</t>
  </si>
  <si>
    <t xml:space="preserve">DEFERRED POLICY ACQUISITION COSTS AND VALUE OF BUSINESS ACQUIRED Deferred Policy Acquisition Costs The balances and changes in DAC are as follows: As of December 31, 2019 2018 (Dollars In Thousands) Balance, beginning of period $ 1,348,613 $ 843,448 Capitalization of commissions, sales, and issue expenses 407,556 446,593 Amortization (157,280) (133,500) Change due to unrealized investment gains and losses (119,358) 56,153 Implementation of ASU 2014-09 — 135,919 Balance, end of period $ 1,479,531 $ 1,348,613 Value of Business Acquired The balances and changes in VOBA are as follows: As of December 31, 2019 2018 (Dollars In Thousands) Balance, beginning of period $ 1,677,717 $ 1,361,953 Acquisitions 551,892 336,862 Amortization (18,373) (92,566) Change due to unrealized investment gains and losses (171,212) 71,468 Balance, end of period $ 2,040,024 $ 1,677,717 Based on the balance recorded as of December 31, 2019, the expected amortization of VOBA for the next five years is as follows: Expected Years Amortization (Dollars In Thousands) 2020 $ 113,345 2021 108,152 2022 107,321 2023 103,926 2024 102,264 </t>
  </si>
  <si>
    <t>GOODWILL</t>
  </si>
  <si>
    <t>Goodwill and Intangible Assets Disclosure [Abstract]</t>
  </si>
  <si>
    <t>GOODWILL During the fourth quarter of 2019, the Company performed its annual qualitative evaluation of goodwill based on the circumstances that existed as of October 1, 2019 and determined that there was no indication that its segment goodwill was more likely than not impaired and no adjustment to impair goodwill was necessary. The Company has assessed whether events have occurred subsequent to October 1, 2019 that would impact the Company’s conclusion and no such events were identified. After consideration of applicable factors and circumstances noted as part of the annual assessment, the Company determined that no triggering events had occurred and it was more likely than not that the increase in the fair value of the reporting units would exceed the increase in the carrying value of the reporting units. As of December 31, 2019, the balance of goodwill for the Company was $825.5 million.</t>
  </si>
  <si>
    <t>CERTAIN NONTRADITIONAL LONG-DURATION CONTRACTS</t>
  </si>
  <si>
    <t xml:space="preserve">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riders. The most significant of these guarantees involve 1) return of the highest anniversary date account value, or 2) return of the greater of the highest anniversary date account value or the last anniversary date account value compounded at 5% interest or 3) return of premium. The GLWB rider provides the contract holder with protection against certain adverse market impacts on the amount they can withdraw and is classified as an embedded derivative and is carried at fair value on the Company’s balance sheet. The VA separate account balances subject to GLWB were $8.4 billion and $8.4 billion as of December 31, 2019 and 2018, respectively. For more information regarding the valuation of and income impact of GLWB, please refer to Note 2, Summary of Significant Accounting Policies , Note 6, Fair Value of Financial Instruments , and Note 7, Derivative Financial Instruments .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6.71%, age-based mortality from the Ruark 2015 ALB table adjusted for company and industry experience, lapse rates determined by a dynamic formula, and an average discount rate of 4.8%. Changes in the GMDB reserve are included in benefits and settlement expenses in the accompanying consolidated statements of income. The VA separate account balances subject to GMDB were $12.2 billion and $11.8 billion as of December 31, 2019 and 2018, respectively. The total GMDB amount payable based on VA account balances as of December 31, 2019, was $116.1 million (including $42.5 million in the Annuities segment and $73.6 million in the Acquisitions segment) with a GMDB reserve of $25.5 million and $4.7 million in the Annuities and Acquisitions segment, respectively. The average attained age of contract holders as of December 31, 2019 for the Company was 72.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7.1 million and is included in the Acquisitions segment. The average attained age of contract holders as of December 31, 2019, was 68. Activity relating to GMDB reserves (excluding those 100% reinsured under the Modco agreement) is as follows: For The Year Ended December 31, 2019 2018 2017 (Dollars In Thousands) Beginning balance $ 34,700 $ 26,934 $ 27,835 Incurred guarantee benefits (809) 11,065 (181) Less: Paid guarantee benefits 3,664 3,299 720 Ending balance $ 30,227 $ 34,700 $ 26,934 Account balances of variable annuities with guarantees invested in variable annuity separate accounts are as follows: As of December 31, 2019 2018 (Dollars In Thousands) Equity mutual funds $ 8,074,490 $ 5,300,024 Fixed income mutual funds 4,167,158 6,568,575 Total $ 12,241,648 $ 11,868,599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recorded on the balance sheet in other assets was as follows: For The Year Ended December 31, 2019 2018 2017 (Dollars In Thousands) Deferred asset, beginning of period $ 39,577 $ 30,956 $ 22,497 Amounts deferred 5,813 13,336 14,246 Amortization (2,860) (4,715) (5,787) Deferred asset, end of period $ 42,530 $ 39,577 $ 30,956 </t>
  </si>
  <si>
    <t>REINSURANCE</t>
  </si>
  <si>
    <t>Reinsurance Disclosures [Abstract]</t>
  </si>
  <si>
    <t>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19, the Company had reinsured approximately 28% of the face value of its life insurance in-force. The Company has reinsured approximately 12% of the face value of its life insurance in-force with the following three reinsurers: • Security Life of Denver Insurance Co. (currently administered by Hannover Re) • Swiss Re Life &amp; Health America Inc. • The Lincoln National Life Insurance Co. (currently administered by Swiss Re Life &amp; Health America Inc.) The Company has not experienced any credit losses for the years ended December 31, 2019, 2018, or 2017 related to these reinsurers. The Company has set limits on the amount of insurance retained on the life of any one person. The amount of insurance retained by the Company on any one life on traditional life insurance was $500,000 in years prior to mid-2005. In 2005, this retention amount was increased to $1,000,000 for certain policies, and during 2008, it was increased to $2,000,000 for certain policies. During 2016, the retention amount was increased to $5,000,000.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 and long-duration reinsurance arrangements, are estimated in a manner consistent with the claim liabilities and policy benefits associated with reinsured policies. The following table presents the net life insurance in-force: As of December 31, 2019 2018 (Dollars In Thousands) Direct life insurance in-force $ 766,196,760 $ 765,986,223 Amounts assumed from other companies 212,573,612 135,407,408 Amounts ceded to other companies (271,600,818) (302,149,614) Net life insurance in-force $ 707,169,554 $ 599,244,017 Percentage of amount assumed to net 30 % 23 % The following table reflects the effect of reinsurance on life, accident/health, and property and liability insurance premiums written and earned: Gross Ceded to Assumed Net (Dollars In Thousands) For The Year Ended December 31, 2019 Premiums and policy fees: -1 Life insurance $ 2,852,899 $ (1,383,822) $ 835,677 $ 2,304,754 (1) Accident/health insurance 42,248 (26,952) 41,406 56,702 Property and liability insurance 280,734 (106,430) 3,238 177,542 Total $ 3,175,881 $ (1,517,204) $ 880,321 $ 2,538,998 For The Year Ended December 31, 2018 Premiums and policy fees: Life insurance $ 2,681,191 $ (1,249,906) $ 626,283 $ 2,057,568 (1) Accident/health insurance 47,028 (30,126) 12,826 29,728 Property and liability insurance 284,323 (103,478) 4,857 185,702 Total $ 3,012,542 $ (1,383,510) $ 643,966 $ 2,272,998 For The Year Ended December 31, 2017 Premiums and policy fees: Life insurance $ 2,655,846 $ (1,230,258) $ 435,113 $ 1,860,701 (1) Accident/health insurance 51,991 (33,052) 14,946 33,885 Property and liability insurance 288,809 (103,786) 9,657 194,680 Total $ 2,996,646 $ (1,367,096) $ 459,716 $ 2,089,266 (1) Includes annuity policy fees of $164.3 million, $177.1 million, and $173.5 million, for the years ended December 31, 2019, 2018, and 2017, respectively. As of December 31, 2019 and 2018, policy and claim reserves relating to insurance ceded of $4.4 billion and $4.5 billion, respectively, are included in reinsurance receivables. Should any of the reinsurers be unable to meet its obligation at the time of the claim, the Company would be obligated to pay such claims. As of December 31, 2019 and 2018, the Company had paid $86.3 million and $116.1 million, respectively, of ceded benefits which are recoverable from reinsurers. In addition, as of December 31, 2019 and 2018, the Company had receivables of $64.6 million and $64.8 million, respectively, related to insurance assumed. The Company’s third party reinsurance receivables amounted to $4.2 billion and $4.5 billion as of December 31, 2019 and 2018, respectively. These amounts include ceded reserve balances and ceded benefit payments. The ceded benefit payments are recoverable from reinsurers. The following table sets forth the receivables attributable to our more significant reinsurance partners: As of December 31, 2019 2018 Reinsurance Receivable A.M. Best Reinsurance A.M. Best (Dollars In Millions) Security Life of Denver Insurance Company $ 631.4 NR $ 722.2 A Swiss Re Life &amp; Health America, Inc. 560.0 A+ 603.8 A+ Lincoln National Life Insurance Co. 463.5 A+ 461.1 A+ Transamerica Life Insurance Co. 330.3 A 301.0 A+ American United Life Insurance Company 273.3 A+ 242.8 A+ RGA Reinsurance Company 261.2 A+ 260.5 A+ Employers Reassurance Corporation 187.4 NR 178.4 B+ Centre Reinsurance (Bermuda) Ltd 181.4 NR 197.4 NR SCOR Global Life (1) 181.2 A+ 317.2 A+ The Canada Life Assurance Company 168.3 A+ 188.2 A+ (1) Includes SCOR Global Life Americas Reinsurance Company, SCOR Global Life USA Reinsurance Co, and SCOR Global Life Reinsurance Co of Delaware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si>
  <si>
    <t>DEBT AND OTHER OBLIGATIONS</t>
  </si>
  <si>
    <t>Debt Disclosure [Abstract]</t>
  </si>
  <si>
    <t xml:space="preserve">DEBT AND OTHER OBLIGATIONS Under a revolving line of credit arrangement that was in effect until May 3, 2018 (the “2015 Credit Facility”), the Company had the ability to borrow on an unsecured basis up to an aggregate principal amount of $1.0 billion. The Company had the right in certain circumstances to request that the commitment under the 2015 Credit Facility be increased up to a maximum principal amount of $1.25 billion. Balances outstanding under the 2015 Credit Facility accrued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2015 Credit Facility also provided for a facility fee at a rate that varies with the ratings of the PLC’s Senior Debt and that is calculated on the aggregate amount of commitments under the 2015 Credit Facility, whether used or unused. The annual facility fee rate was 0.125% of the aggregate principal amount. The Credit Facility provided that PLC was liable for the full amount of any obligations for borrowings or letters of credit, including those of the Company, under the 2015 Credit Facility. The maturity date of the 2015 Credit Facility was February 2, 2020. On May 3, 2018, the Company amended the 2015 Credit Facility (as amended, the “Credit Facility”). Under the Credit Facility, the Company has the ability to borrow on an unsecured basis up to an aggregate principal amount of $1.0 billion. The Company has the right in certain circumstances to request that the commitment under the Credit Facility be increased up to a maximum principal amount of $1.5 billion. Balances outstanding under the Credit Facility accrue interest at a rate equal to, at the option of the Borrowers, (i) LIBOR plus a spread based on the ratings of PLC’s Senior Debt, or (ii) the sum of (A) a rate equal to the highest of (x) the Administrative Agent’s Prime rate, (y) 0.50% above the Funds rate,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May 3, 2023. The Company is not aware of any non-compliance with the financial debt covenants of the Credit Facility as of December 31, 2019. PLC did not have an outstanding balance on the Credit Facility as of December 31, 2019. During 2018, the Company issued $110.0 million of Subordinated Funding Obligations at a rate of 3.55% due 2038. Non-Recourse Funding Obligations Golden Gate Captive Insurance Company On January 15, 2016, Golden Gate Captive Insurance Company (“Golden Gate”), a Vermont special purpose financial insurance company and a wholly owned subsidiary of the Company, and Steel City, LLC (“Steel City”), a newly formed wholly owned subsidiary of PLC, entered into an 18-year transaction to finance $2.188 billion of “XXX” reserves related to the acquired GLAIC Block and the other term life insurance business reinsured to Golden Gate by the Company and WCL, a direct wholly owned subsidiary of the Company. Steel City issued notes (the “2016 Steel City Notes”) with an aggregate initial principal amount of $2.188 billion to Golden Gate in exchange for a surplus note issued by Golden Gate (the “2016 Surplus Notes”) with an initial principal amount of $2.188 billion. Through the structure, Hannover Life Reassurance Company of America (Bermuda) Ltd., The Canada Life Assurance Company (Barbados Branch) and Nomura Americas Re Ltd. (collectively, the “Risk-Takers”) provide credit enhancement to the 2016 Steel City Notes in exchange for credit enhancement fees. The transaction is “non-recourse” to PLC, WCL, and the Company, meaning that none of these companies, other than Golden Gate, are liable to reimburse the Risk-Takers for any credit enhancement payments required to be made. On December 31, 2019, in connection with the amendments discussed below, the 2016 Surplus Note was cancelled and replaced by a newly issued fixed rate surplus note (the “Surplus Note”) and the 2016 Steel City Notes were cancelled and replaced by three newly issued fixed rate surplus notes (the “Steel City Notes”). On December 31, 2019, the transaction was amended and restated whereby the Company ceded certain acquired term life insurance policies to Golden Gate. These policies were originally coinsured by the Company from Liberty Life Assurance Company of Boston (the "LLAC Block") and were then retroceded from the Company to Golden Gate concurrent with this amendment and restatement. The cession from the Company to Golden Gate included the initial estimated transfer of approximately $76.4 million of policyholder liabilities. As a result of this amendment and restatement, Golden Gate recorded an estimated initial ceding allowance payable to the Company of approximately $76.4 million and initial premium transfers from the Company of approximately $76.4 million. There was no change to the reinsurance arrangement with respect to the policies originally ceded under the original 2016 transaction. As of December 31, 2019, the aggregate principal balance of the Steel City Notes was $2.028 billion. In connection with this transaction, PLC has entered into certain support agreements under which it guarantees or otherwise supports certain obligations of Golden Gate or Steel City including a guarantee of the fees to the Risk-Takers. The support agreements provide that amounts would become payable by PLC if Golden Gate’s annual general corporate expenses were higher than modeled amounts, certain reinsurance rates applicable to the subject business increase beyond modeled amounts or in the event write-downs due to other-than-temporary impairments on assets held in certain accounts exceed defined threshold levels. Additionally, PLC has entered into a separate agreement to guarantee payment of certain fee amounts in connection with the credit enhancement of the Steel City Notes. As of December 31, 2019 , no payments have been made under these agreements. In connection with the transaction outlined above, Golden Gate had a $2.028 billion outstanding non-recourse funding obligation as of December 31, 2019 . This non-recourse funding obligation matures in 2039 and accrues interest at a fixed annual rate of 4.70%. Golden Gate II Captive Insurance Company Golden Gate II Captive Insurance Company (“Golden Gate II”), a South Carolina special purpose financial captive insurance company and wholly owned subsidiary, had $575 million of non-recourse funding obligations as of December 31, 2019. These outstanding non-recourse funding obligations were issued to special purpose trusts, which in turn issued securities to third parties. Certain of our affiliates own a portion of these securities. As of December 31, 2019, securities related to $20.6 million of the balance of the non-recourse funding obligations were held by external parties, securities related to $309.3 million of the non-recourse fun ding obligations were held by nonconsolidated affiliates, and $245.1 million were held by consolidated subsidiaries of the Company. P LC has entered into certain support agreements with Golden Gate II obligating it to make capital contributions or provide support related to certain of Golden Gate II’s expenses and in certain circumstances, to collateralize certain of PLC’s obligations to Golden Gate II. These support agreements provide that amounts would become payable by PLC to Golden Gate II if its annual general corporate expenses were higher than modeled amounts or if Golden Gate II’s investment income on certain investments or premium income was below certain actuarially determined amounts. PLC made a payment of $1.0 million under the Interest Support Agreement during the second quarter of 2019. In addition, certain Interest Support Agreement obligations to the Company of approximately $4.9 million have been collateralized by PLC under the terms of that agreement. PLC made a payment of approximately $1.0 million under the YRT Premium Support Agreement. Re-evaluation and, if necessary, adjustments of any support agreement collateralization amounts occur annually during the first quarter pursuant to the terms of the support agreements. During the year ended December 31, 2019 , the Company and its affiliates did not repurchase any of its outstanding non-recourse obligations, at a discount. During the year ended December 31, 2018 , the Company and its affiliates repurchased $38.0 million of its outstanding non-recourse funding obligations, at a discount. Golden Gate V Vermont Captive Insurance Company On October 10, 2012, Golden Gate V Vermont Captive Insurance Company (“Golden Gate V”), a Vermont special purpose financial insurance company and Red Mountain, LLC (“Red Mountain”), both wholly owned subsidiaries, entered into a 20-year transaction to finance up to $945 million of “AXXX” reserves related to a block of universal life insurance policies with secondary guarantees issued by the Company and its subsidiary, West Coast Life Insurance Company (“WCL”). Golden Gate V issued non-recourse funding obligations to Red Mountain, and Red Mountain issued a note with an initial principal amount of $275 million,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year term in exchange for a fee. The transaction is “non-recourse” to Golden Gate V, Red Mountain, WCL, PLC, and the Company, meaning that none of these companies are liable for the reimbursement of any credit enhancement payments required to be made. As of December 31, 2019, the principal balance of the Red Mountain note was $720 million. Future scheduled capital contributions to prefund credit enhancement fees amount to approximately $107.3 million and will be paid in annual installments through 2031. In connection with the transaction, PLC has entered into certain support agreements under which it guarantees or otherwise supports certain obligations of Golden Gate V or Red Mountain. The support agreements provide that amounts would become payable by PLC if Golden Gate V’s annual general corporate expenses were higher than modeled amounts or in the event write-downs due to other-than-temporary impairments on assets held in certain accounts exceed defined threshold levels. Additionally, PLC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December 31, 2019, no payments have been made under these agreements. In connection with the transaction outlined above, Golden Gate V had a $720 million outstanding non-recourse funding obligation as of December 31, 2019. This non-recourse funding obligation matures in 2037, has scheduled increases in principal to a maximum of $945 million, and accrues interest at a fixed annual rate of 6.25%. Non-recourse funding obligations outstanding, on a consolidated basis, are shown in the following table: Issuer Outstanding Principal Carrying Value (1) Maturity Year-to-Date (Dollars In Thousands) As of December 31, 2019 Golden Gate Captive Insurance Company (2)(3) $ 2,028,000 $ 2,028,000 2039 4.70 % Golden Gate II Captive Insurance Company 329,949 274,955 2052 5.06 % Golden Gate V Vermont Captive Insurance Company (2)(3) 720,000 777,527 2037 5.12 % MONY Life Insurance Company (3) 1,091 2,271 2024 6.19 % Total $ 3,079,040 $ 3,082,753 Issuer Outstanding Principal Carrying Value (1) Maturity Year-to-Date (Dollars In Thousands) As of December 31, 2018 Golden Gate Captive Insurance Company (2)(3) $ 1,883,000 $ 1,883,000 2039 4.75 % Golden Gate II Captive Insurance Company 329,949 273,535 2052 4.24 % Golden Gate V Vermont Captive Insurance Company (3) 670,000 729,454 2037 5.12 % MONY Life Insurance Company (3) 1,091 2,340 2024 6.19 % Total $ 2,884,040 $ 2,888,329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Letters of Credit Golden Gate III Vermont Captive Insurance Company On April 23, 2010, Golden Gate III Vermont Captive Insurance Company (“Golden Gate III”), a Vermont special purpose financial insurance company and wholly owned subsidiary of PLICO, entered into a Reimbursement Agreement (the “Reimbursement Agreement”) with UBS AG, Stamford Branch (“UBS”), as issuing lender. Under the Reimbursement Agreement, UBS issued a letter of credit (the “LOC)”) to a trust for the benefit of WCL. The Reimbursement Agreement has undergone three separate amendments and restatements. The Reimbursement Agreement’s current effective date is June 25, 2014. The LOC balance reached its scheduled peak of $935.0 million in 2015. As of December 31, 2019, the LOC balance was $800.0 million. The term of the LOC is expected to be approximately 15 years from the original issuance date. This transaction is “non-recourse” to WCL, PLC, and the Company, meaning that none of these companies other than Golden Gate III are liable for reimbursement on a draw of the LOC. PLC has entered into certain support agreements with Gol den Gate III obligating PLC to make capital contributions or provide support related to certain of Golden Gate III’s expenses and in certain circumstances, to collateralize certain of PLC’s obligations to Golden Gate III. The future scheduled capital contribution amount of approximately $20.0 million will be paid in 2021. These contributions may be subject to potential offset against dividend payments as permitted under the terms of the Reimbursement Agreement. The support agreements provide that amounts would become payable by PLC to Golden Gate III if Golden Gate III’s annual general corporate expenses were higher than modeled amounts or if specified catastrophic losses occur during defined time periods with respect to the policies reinsured by Golden Gate III. Pursuant to the terms of an amended and restated letter agreement with UBS, PLC has continued to guarantee the payment of fees to UBS as specified in the Reimbursement Agreement . As of December 31, 2019, no payments have been made under these agreements. Golden Gate IV Vermont Captive Insurance Company Golden Gate IV Vermont Captive Insurance Company (“Golden Gate IV”), a Vermont special purpose financial insurance company and wholly owned subsidiary, is party to a Reimbursement Agreement with UBS AG, Stamford Branch, as issuing lender. Under the Reimbursement Agreement, dated December 10, 2010, UBS issued a LOC in the initial amount of $270.0 million to a trust for the benefit of WCL. Pursuant to the terms of the Reimbursement Agreement, the LOC reached its scheduled peak amount of $790 million in 2016. As of December 31, 2019, the LOC balance was $755 million.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the Company. This transaction is “non-recourse” to WCL, PLC, and the Company, meaning that none of these companies other than Golden Gate IV are liable for reimbursement on a draw of the LOC. PLC has entered into certain support agreements with Golden Gate IV obligating PLC to make capital contributions or provide support related to certain of Golden Gate IV’s expenses and in certain circumstances, to collateralize certain of PLC’s obligations to Golden Gate IV. The support agreements provide that amounts would become payable by PLC to Golden Gate IV if Golden Gate IV’s annual general corporate expenses were higher than modeled amounts or if specified catastrophic losses occur during defined time periods with respect to the policies reinsured by Golden Gate IV. PLC has also entered into a separate agreement to guarantee the payments of LOC fees under the terms of the Reimbursement Agreement . As of December 31, 2019, no payments have been made under these agreement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The fair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 As of December 31, 2019, the fair value of securities pledged under the repurchase program was $282.2 million and the repurchase obligation of $270.0 million was included in the Company’s consolidated balance sheets (at an average borrowing rate of 163 basis points). During the year ended December 31, 2019, the maximum balance outstanding at any one point in time related to these programs was $900.0 million . The average daily balance was $212.2 million (at an average borrowing rate of 214 basis points) during the year ended December 31, 2019. During 2018, the maximum balance outstanding at any one point in time related to these programs was $885.0 million. The average daily balance was $511.4 million (at an average borrowing rate of 184 basis points) during the year ended December 31, 2018. Securities Lending The Company participates in securities lending, primarily as an investment yield enhancement, whereby securities that are held as investments are loaned out to third parties for short periods of time. The Company requires collateral at least equal to 102% of the fair value of the loaned securities to be separately maintained. The loaned securities’ fair value is monitored on a daily basis and collateral is adjusted accordingly. The Company maintains ownership of the securities at all times and is entitled to receive from the borrower any payments for interest received on such securities during the loan term. Securities lending transactions are accounted for as secured borrowings. As of December 31, 2019, securities with a fair value of $62.8 million were loaned under this program. As collateral for the loaned securities, the Company receives cash, which is primarily reinvested in short term repurchase agreements, which are also collateralized by U.S. Government or U.S. Government Agency securities, and government money market funds. These investments recorded in “short-term investments” with a corresponding liability recorded in “secured financing liabilities” to account for its obligation to return the collateral. As of December 31, 2019, the fair value of the collateral related to this program was $65.5 million and the Company has an obligation to return $65.5 million of collateral to the securities borrowers. The following table provides the fair value of collateral pledged for repurchase agreements, grouped by asset class, as of December 31, 2019 and 2018: Repurchase Agreements, Securities Lending Transactions, and Repurchase-to-Maturity Transactions Accounted for as Secured Borrowings Remaining Contractual Maturity of the Agreements As of December 31, 2019 (Dollars In Thousands) Overnight and Greater Than Continuous Up to 30 days 30 - 90 days 90 days Total Repurchase agreements and repurchase-to-maturity transactions U.S. Treasury and agency securities $ 282,198 $ — $ — $ — $ 282,198 Mortgage loans — — — — — Total repurchase agreements and repurchase-to-maturity transactions $ 282,198 $ — $ — $ — $ 282,198 Securities lending transactions Fixed maturity securities 55,720 — — — 55,720 Equity securities 7,120 — — — 7,120 Redeemable preferred stocks — — — — — Total securities lending transactions 62,840 — — — 62,840 Total securities $ 345,038 $ — $ — $ — $ 345,038 Repurchase Agreements, Securities Lending Transactions, and Repurchase-to-Maturity Transactions Accounted for as Secured Borrowings Remaining Contractual Maturity of the Agreements As of December 31, 2018 (Dollars In Thousands) Overnight and Greater Than Continuous Up to 30 days 30 - 90 days 90 days Total Repurchase agreements and repurchase-to-maturity transactions U.S. Treasury and agency securities $ 433,182 $ 18,713 $ — $ — $ 451,895 Mortgage loans — — — — — Total repurchase agreements and repurchase-to-maturity transactions $ 433,182 $ 18,713 $ — $ — $ 451,895 Securities lending transactions Fixed maturity securities 71,285 — — — 71,285 Equity securities 891 — — — 891 Redeemable preferred stocks — — — — — Total securities lending transactions 72,176 — — — 72,176 Total securities $ 505,358 $ 18,713 $ — $ — $ 524,071 Other Obligations The Company routinely receives from or pays to affiliates, under the control of PLC, reimbursements for expenses incurred on one another’s behalf. Receivables and payables among affiliates are generally settled monthly. Interest Expense Interest expense, included in other operating expenses , is summarized as follows: For The Year Ended December 31, 2019 2018 2017 (Dollars In Millions) Subordinated funding obligations $ 3.9 $ 2.6 $ — Non-recourse funding obligations, other obligations, and repurchase agreements 175.8 181.9 177.7 Total interest expense $ 179.7 $ 184.5 $ 177.7 </t>
  </si>
  <si>
    <t>COMMITMENTS AND CONTINGENCIES</t>
  </si>
  <si>
    <t>Commitments and Contingencies Disclosure [Abstract]</t>
  </si>
  <si>
    <t>COMMITMENTS AND CONTINGENCIES The Company leases administrative and marketing office space in approximately 16 cities (excluding the home office building), as well as various office equipment. Most leases have terms ranging from two property and equipment, net of accumulated depreciation on the consolidated balance sheet. The Company had rental expense of $6.3 million, and $11.3 million, and $11.7 million for the years ended December 31, 2019, 2018, and 2017, respectively. The aggregate annualized rent was approximately $6.3 million for the year ended December 31, 2019. The following is a schedule by year of future minimum rental payments required under these leases: Year Amount (Dollars In Thousands) 2020 $ 5,001 2021 3,986 2022 3,066 2023 3,035 2024 3,094 Thereafter 1,496 As of December 31, 2019 and 2018, the Company had outstanding mortgage loan commitments o f $757.4 million at an average rate of 3.99% and $685.3 million at an average rate of 4.42%, respectively.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Advance Trust &amp; Life Escrow Services, LTA, as Securities Intermediary of Life Partners Position Holder Trust v. Protective Life Insurance Company, Case No. 2:18-CV-01290, is a putative class action that was filed on August 13, 2018 in the United States District Court for the Northern District of Alabama. Plaintiff alleges that the Company required policyholders to pay unlawful and excessive cost of insurance charges. Plaintiff seeks to represent all owners of universal life and variable universal life policies issued or administered by the Company or its predecessors that provide that cost of insurance rates are to be determined based on expectations of future mortality experience. The plaintiff seeks class certification, compensatory damages, pre-judgment and post-judgment interest, costs, and other unspecified relief. The Company is vigorously defending this matter and cannot predict the outcome of or reasonably estimate the possible loss or range of loss that might result from this litigation. Scottish Re (U.S.), Inc. ("SRUS") was placed in rehabilitation on March 6, 2019 by the State of Delaware. Under the related order, the Insurance Commissioner of the State of Delaware has been appointed the receiver of SRUS and provided with authority to conduct and continue the business of SRUS in the interest of its cedents, creditors, and stockholder. The order was accompanied by an injunction requiring the continued payment of reinsurance premiums to SRUS and temporarily prohibiting cedents, including the Company, from offsetting premiums payable against receivables from SRUS. On June 20, 2019, the Delaware Court of Chancery entered an order approving a Revised Offset Plan, which allows cedents, including the Company, to offset premiums under certain circumstances. As of December 31, 2019, the Company had outstanding claims receivable from SRUS of $15.2 million, and other exposures associated with reinsurance receivables of approximately $118.4 million and statutory reserve credit of approximately $134.7 million. The Company continues to monitor SRUS and the actions of the receiver through discussions with legal counsel and review of publicly available information. However, management does not have sufficient information about the current assets or capital position of SRUS. Additionally, it is unclear how the rehabilitation process will proceed or whether or to what extent the ultimate outcome of the rehabilitation process will be unfavorable to the Company. The Company considered whether the accrual of a loss contingency under FASB ASC Topic 450, Contingencies , was appropriate with respect to amounts receivable from SRUS for ceded claims and reserves as of December 31, 2019. Due to the lack of sufficient information to support an analysis of SRUS's financial condition as of December 31, 2019 and uncertainty regarding whether and to what extent the ultimate outcome of the rehabilitation process will result in an outcome unfavorable to the Company, management concluded that any possible impairment of its reinsurance receivables balance could not be reasonably estimated.</t>
  </si>
  <si>
    <t>SHAREOWNER'S EQUITY</t>
  </si>
  <si>
    <t>Stockholders' Equity Note [Abstract]</t>
  </si>
  <si>
    <t>SHAREOWNER’S EQUITYPLC owns all of the 2,000 shares of non-voting preferred stock issued by the Company’s subsidiary, Protective Life and Annuity Insurance Company (“PLAIC”). The stock pays, when and if declared, noncumulative participating dividends to the extent PLAIC’s statutory earnings for the immediately preceding fiscal year exceeded $1.0 million. In 2019, 2018, and 2017, PLAIC paid no dividends to PLC on its preferred stock.</t>
  </si>
  <si>
    <t>EMPLOYEE BENEFIT PLANS</t>
  </si>
  <si>
    <t>Pension and Other Postretirement Benefits Cost (Reversal of Cost) [Abstract]</t>
  </si>
  <si>
    <t>EMPLOYEE BENEFIT PLANS Qualified Pension Plan and Nonqualified Excess Pension Plan PLC sponsors the Qualified Pension Plan covering substantially all of its employees, including those of the Company. Benefits are based on years of service and the employee’s compensation. Effective January 1, 2008, PLC made the following changes to its Qualified Pension Plan. These changes have been reflected in the computations within this note. • Employees hired after December 31, 2007 and any former employee hired after that date, will receive a cash balance benefit. • Employees active on December 31, 2007, with age plus years of vesting service less than 55 years, will receive a final pay-based pension benefit for service through December 31, 2007, plus a cash balance benefit for service after December 31, 2007. • Employees active on December 31, 2007, with age plus years of vesting service equaling or exceeding 55 years, will receive a final pay-based pension benefit for service both before and after December 31, 2007, with a modest reduction in the formula for benefits earned after December 31, 2007. • All participants terminating employment on or after December of 2007 may elect to receive a lump sum benefit. PLC also sponsors a Nonqualified Excess Pension Plan, which is an unfunded nonqualified plan that provides defined pension benefits in excess of limits imposed on the Qualified Pension Plan by federal tax law. The following table presents the benefit obligation, fair value of plan assets, funded status, and amounts not yet recognized as components of net periodic pension costs for PLC’s defined benefit pension plan and unfunded excess benefit plan as of December 31, 2019 and 2018: December 31, 2019 December 31, 2018 Qualified Pension Plan Nonqualified Excess Qualified Pension Plan Nonqualified Excess (Dollars In Thousands) Accumulated benefit obligation, end of year $ 320,023 $ 49,446 $ 269,802 $ 46,299 Change in projected benefit obligation: Projected benefit obligation at beginning of year $ 288,129 $ 47,345 $ 300,423 $ 54,590 Service cost 13,277 1,148 13,185 1,415 Interest cost 11,380 1,572 9,830 1,436 Amendments — — — — Actuarial (gain)/loss 47,913 4,569 (15,608) (2,001) Benefits paid (17,841) (3,967) (19,701) (8,095) Projected benefit obligation at end of year 342,858 50,667 288,129 47,345 Change in plan assets: Fair value of plan assets at beginning of year 253,955 — 260,926 — Actual return on plan assets 51,308 — (6,070) — Employer contributions (1) 17,400 3,967 18,800 8,095 Benefits paid (17,841) (3,967) (19,701) (8,095) Fair value of plan assets at end of year 304,822 — 253,955 — After reflecting FASB guidance: Funded status (38,036) (50,667) (34,174) (47,345) Amounts recognized in the balance sheet: Other liabilities (38,036) (50,667) (34,174) (47,345) Amounts recognized in accumulated other comprehensive income: Net actuarial (gain)/loss 25,082 13,041 10,370 9,025 Prior service cost/(credit) — — — — Total amounts recognized in AOCI $ 25,082 $ 13,041 $ 10,370 $ 9,025 (1) Employer contributions are shown based on the calendar year in which contributions were made to each plan. Weighted-average assumptions used to determine benefit obligations as of December 31 are as follows: Qualified Pension Plan Nonqualified Excess Pension Plan 2019 2018 2019 2018 Discount rate 3.12 % 4.21 % 2.76 % 3.93 % Rate of compensation increase 4.75% prior to age 40/ 3.75% for age 40 and above 4.75% prior to age 40/ 3.75% for age 40 and above 4.75% prior to age 40/ 3.75% for age 40 and above 4.75% prior to age 40/ 3.75% for age 40 and above Weighted-average assumptions used to determine the net periodic benefit cost for the years ended December 31, 2019, 2018, and 2017, are as follows: Qualified Pension Plan Nonqualified Excess Pension Plan For The Year Ended December 31, 2019 2018 2017 2019 2018 2017 Discount rate 4.21 % 3.55 % 4.04 % 3.94 % 3.25 % 3.60 % Rate of compensation increase 4.75% prior to age 40/ 3.75% for age 40 and above 4.75% prior to age 40/ 3.75% for age 40 and above 4.75% prior to age 40/ 3.75% for age 40 and above 4.75% prior to age 40/ 3.75% for age 40 and above 4.75% prior to age 40/ 3.75% for age 40 and above 4.75% prior to age 40/ 3.75% for age 40 and above Expected long-term return on plan assets 7.00 % 7.00 % 7.00 % N/A N/A N/A The assumed discount rates used to determine the benefit obligations were based on an analysis of future benefits expected to be paid under the plans. The assumed discount rate reflects the interest rate at which an amount that is invested in a portfolio of high-quality debt instruments on the measurement date would provide the future cash flows necessary to pay benefits when they come due. To determine an appropriate long-term rate of return assumption, PLC received evaluations of market performance based on its asset allocation as provided by external consultants. Components of the net periodic benefit cost for the years ended December 31, 2019, 2018, and 2017 are as follows: Qualified Pension Plan Nonqualified Excess Pension Plan For The Year Ended December 31, 2019 2018 2017 2019 2018 2017 (Dollars In Thousands) Service cost — benefits earned during the period $ 13,277 $ 13,185 $ 12,011 $ 1,148 $ 1,415 $ 1,350 Interest cost on projected benefit obligation 11,380 9,830 9,846 1,572 1,436 1,480 Expected return on plan assets (18,106) (17,058) (13,570) — — — Amortization of prior service cost — — — — — — Amortization of actuarial losses (1) — — — 553 969 634 Preliminary net periodic benefit cost 6,551 5,957 8,287 3,273 3,820 3,464 Settlement/curtailment expense (2) — — — — 1,526 — Total net periodic benefit cost $ 6,551 $ 5,957 $ 8,287 $ 3,273 $ 5,346 $ 3,464 (1) 2019 average remaining service period used is 8.69 years and 7.68 years for the defined benefit pension plan and unfunded excess benefit plan, respectively. (2) The excess pension plan triggered settlement accounting for the year ended December 31, 2018 since the total lump sum payments exceeded the settlement threshold of service cost plus interest cost. For the Qualified Pension Plan, PLC does not expect to amortize approximately $1.2 million of net actuarial loss from other comprehensive income into net periodic benefit cost during 2019. For the unfunded excess benefit plan, PLC expects to amortize approximately $1.0 million of net actuarial loss from other comprehensive income into net periodic benefit cost during 2019. Estimated future benefit payments under the Qualified Pension Plan and Nonqualified Excess Pension Plan are as follows: Years Qualified Nonqualified Excess (Dollars In Thousands) 2020 $ 22,026 $ 6,832 2021 22,831 5,654 2022 25,577 6,005 2023 23,965 5,126 2024 25,489 4,387 2025 - 2029 129,165 19,648 Qualified Pension Plan Assets Allocation of plan assets of the Qualified Pension Plan by category as of December 31, are as follows: Asset Category Target 2018 2019 Return-Seeking 60 % 61 % 61 % Liability-Hedging Fixed Income 40 39 39 Total 100 % 100 % 100 % PLC’s target asset allocation is designed to provide an acceptable level of risk and balance between return-seeking assets and liability-hedging fixed income assets. The weighting towards return-seeking securities is designed to help provide for an increased level of asset growth potential and liquidity. PLC’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Company’s investment policy also has sub category allocation ranges within the return seeking and liability hedging fixed income asset portfolio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Qualified Pension Plan’s return seeking assets are in a Russell 3000 index fund that invests in a domestic equity index collective trust managed by Northern Trust Corporation, a Spartan 500 index fund managed by Fidelity, and a Collective All Country World ex-US index fund managed by Northern Trust. The Plan’s cash is invested in a collective trust managed by Northern Trust Corporation. The Plan’s liability-hedging fixed income assets are invested in a group deposit administration annuity contract with the Company and a Long Government Credit Bond index fund managed by BlackRock. The Northern Trust Collective All Country World ex-US index fund and the BlackRock Long Government Credit Bond index fund were added to the Plan’s investment portfolio during 2018. Plan assets of the Qualified Pension Plan by category as of December 31, 2019 and 2018 are as follows: As of December 31, Asset Category 2019 2018 (Dollars In Thousands) Cash and cash equivalents $ 3,713 $ 1,225 Equity securities: Collective Russell 3000 equity index fund 100,673 70,599 Fidelity Spartan 500 index fund 31,693 46,300 Northern Trust ACWI ex-US Fund 56,996 41,924 Liability-hedging fixed income: Group Deposit Administration Annuity Contract 75,052 78,707 BlackRock Long Government Credit Bond Index Fund 36,695 15,200 Total investments 304,822 253,955 Employer contribution receivable — — Total $ 304,822 $ 253,955 The valuation methodologies used to determine the fair values reflect market participant assumptions and are based on the application of the fair value hierarchy that prioritizes observable market inputs over unobservable inputs. The following is a description of the valuation methodologies used for assets measured at fair value. The Qualified Pension Plan’s group deposit administration annuity contract with the Company is recorded at contract value, which PLC believes approximates fair value. Contract value represents contributions made under the contract, plus interest at the contract rate, less funds used to purchase annuities. For the remaining investments, PLC determines the fair values based on quoted market prices.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Qualified Pension Plan’s assets at fair value as of December 31, 2019: Level 1 Level 2 Level 3 Total (Dollars In Thousands) Cash $ 3,713 $ — $ — $ 3,713 Equity securities 189,362 — — 189,362 Fixed income 36,695 — — 36,695 Group deposit administration annuity contract — — 75,052 75,052 Total investments $ 229,770 $ — $ 75,052 $ 304,822 The following table sets forth by level, within the fair value hierarchy, the Qualified Pension Plan’s assets at fair value as of December 31, 2018: Level 1 Level 2 Level 3 Total (Dollars In Thousands) Cash $ 1,225 $ — $ — $ 1,225 Equity securities 158,823 — — 158,823 Fixed income 15,200 — — 15,200 Group deposit administration annuity contract — — 78,707 78,707 Total investments $ 175,248 $ — $ 78,707 $ 253,955 For the year ended December 31, 2019, $7.5 million transferred into Level 1 from Level 3. This transfer was made to maintain an acceptable asset allocation as determined by the Company’s investment policy statement. For the year ended December 31, 2018, there were no transfers between levels. The following table presents a reconciliation of the beginning and ending balances for the fair value measurements for the year ended December 31, 2019 and for the year ended December 31, 2018 for which PLC has used significant unobservable inputs (Level 3): December 31, 2019 December 31, 2018 (Dollars In Thousands) Balance, beginning of year $ 78,707 $ 74,886 Interest income 3,845 3,821 Transfers from collective short-term investments fund — — Transfers to collective short-term investments fund (7,500) — Balance, end of year $ 75,052 $ 78,707 The following table represents the Plan’s Level 3 financial instrument, the valuation technique used, and the significant unobservable input and the ranges of values for that input as of December 31, 2019: Instrument Fair Value Principal Significant Range of (Dollars In Thousands) Group deposit administration annuity contract $ 75,052 Contract Value Contract Rate 5.01% - 5.08%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could materially affect the amounts reported. Qualified Pension Plan Funding Policy PLC’s funding policy is to contribute amounts to the Qualified Pension Plan sufficient to meet the minimum funding requirements of the Employee Retirement Income Security Act (“ERISA”) plus such additional amounts as PLC may determine to be appropriate from time to time. Contributions are intended to provide not only for benefits attributed to service to date, but also for those expected to be earned in the future. Under the Pension Protection Act of 2006 (“PPA”), a plan could be subject to certain benefit restrictions if the plan’s adjusted funding target attainment percentage (“AFTAP”) drops below 80%. Therefore, PLC may make additional contributions in future periods to maintain an AFTAP of at least 80%. In general, the AFTAP is a measure of how well a plan is funded and is obtained by dividing a plan’s assets by its funding liabilities. AFTAP is based on participant data, plan provisions, plan methods and assumptions, funding credit balances, and plan assets as of the plan valuation date. Some of the assumptions and methods used to determine a plan’s AFTAP may be different from the assumptions and methods used to measure a plan’s funded status on a GAAP basis. In July of 2012, the Moving Ahead for Progress in the 21s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In August of 2014, the Highway and Transportation Funding Act of 2014 (“HATFA”) was signed into law. HAFTA extends the funding relief provided by MAP-21 by delaying the interest rate corridor expansion. The funding stabilization provisions of MAP-21 and HATFA reduced the Company’s minimum required Qualified Pension Plan contributions. Since the funding stabilization provisions of MAP-21 and HATFA do not apply for Pension Benefit Guaranty Corporation (“PBGC”) reporting purposes, PLC may also make additional contributions in future periods to avoid certain PBGC reporting triggers. During the twelve months ended December 31, 2019, PLC contributed $17.4 million to the Qualified Pension Plan for the 2018 plan year. PLC has not yet determined what amount it will fund during 2020, but may contribute an amount that would eliminate the PBGC variable-rate premium payable in 2020. PLC currently estimates that amount will be between $10 million and $25 million. Other Postretirement Benefits In addition to pension benefits, PLC provides limited healthcare benefits to eligible retired employees until age 65. This postretirement benefit is provided by an unfunded plan. As of December 31, 2019 and 2018, the accumulated postretirement benefit obligation and projected benefit obligation were immaterial. For a closed group of retirees over age 65, PLC provides a prescription drug benefit. As of December 31, 2019 and 2018, PLC’s liability related to this benefit was immaterial. PLC also offers life insurance benefits for retirees from $10,000 up to a maximum of $75,000 which are provided through the payment of premiums under a group life insurance policy. This plan is partially funded at a maximum of $50,000 face amount of insurance. The benefit obligation associated with these benefits is as follows: As of December 31, Postretirement Life Insurance Plan 2019 2018 (Dollars In Thousands) Change in Benefit Obligation Benefit obligation, beginning of year $ 10,012 $ 10,978 Service cost 124 153 Interest cost 405 366 Actuarial (gain)/loss 2,285 (1,045) Benefits paid (404) (440) Benefit obligation, end of year $ 12,422 $ 10,012 For the postretirement life insurance plan, PLC’s discount rate assumption used to determine the benefit obligation and the net periodic benefit cost as of December 31, 2019 is 3.38% and 4.38%, respectively. PLC’s expected long-term rate of return assumption used to determine the net periodic benefit cost as of December 31, 2019 is 2.5%. To determine an appropriate long-term rate of return assumption, PLC utilized 25 year average and annualized return results on the Barclay’s short treasury index. Investments of PLC’s group life insurance plan are held by Wells Fargo Bank, N.A. and are invested in a money market fund. Investments are stated at fair value and are based on the application of the fair value hierarchy that prioritizes observable market inputs over unobservable inputs. The money market funds are valued based on historical cost, which represents fair value, at year end. This method of valuation may produce a fair value calculation that may not be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life insurance plan’s assets at fair value as of December 31, 2019: Level 1 Level 2 Level 3 Total (Dollars In Thousands) Money market fund $ 4,610 $ — $ — $ 4,610 The following table sets forth by level, within the fair value hierarchy, the life insurance plan’s assets at fair value as of December 31, 2018: Level 1 Level 2 Level 3 Total (Dollars In Thousands) Money market fund $ 4,854 $ — $ — $ 4,854 For the year ended December 31, 2019 and 2018, there were no transfers between levels. Investments are exposed to various risks, such as interest rate and credit risks. Due to the level of risk associated with investments and the level of uncertainty related to credit risks, it is at least reasonably possible that changes in risk in the near term could materially affect the amounts reported. 401(k) Plan PLC sponsors a tax qualified 401(k) Plan (“401(k) Plan”) which covers substantially all employees. Employee contributions are made on a before-tax basis as provided by Section 401(k) of the Internal Revenue Code or as after-tax “Roth” contributions. Employees may contribute up to 25% of their eligible annual compensation to the 401(k) Plan, limited to a maximum annual contribution amount as set periodically by the Internal Revenue Service ($19,000 for 2019). The Plan also provides a “catch-up” contribution provision which permits eligible participants (age 50 or over at the end of the calendar year), to make additional contributions that exceed the regular annual contribution limits up to a limit periodically set by the Internal Revenue Service ($6,000 for 2019). PLC matches the sum of all employee contributions dollar for dollar up to a maximum of 4% of an employee’s pay per year per person. All matching contributions vest immediately. For the year ended December 31, 2019 and December 31, 2018, the Company recorded an expense of $9.3 million and $9.2 million associated with 401(k) Plan matching contributions, respectively. PLC also has a supplemental matching contribution program, which is a nonqualified plan that provides supplemental matching contributions in excess of the limits imposed on qualified defined contribution plans by federal tax law. The expense recorded by PLC for this employee benefit was $1.0 million, $1.3 million, and $1.1 million, respectively, in 2019, 2018, and 2017.</t>
  </si>
  <si>
    <t>ACCUMULATED OTHER COMPREHENSIVE INCOME (LOSS)</t>
  </si>
  <si>
    <t>Comprehensive Income (Loss), Net of Tax, Attributable to Parent [Abstract]</t>
  </si>
  <si>
    <t>ACCUMULATED OTHER COMPREHENSIVE INCOME (LOSS) The following table summarizes the changes in the accumulated balances for each component of AOCI as of December 31, 2019, 2018, and 2017. Changes in Accumulated Other Comprehensive Income (Loss) by Component Unrealized Gains and Losses on Investments (2) Accumulated Total (Dollars In Thousands, Net of Tax) Balance, December 31, 2016 $ (655,767) $ 727 $ (655,040) Other comprehensive income (loss) before reclassifications 705,859 (563) 705,296 Other comprehensive income (loss) relating to other-than-temporary impaired investments for which a portion has been recognized in earnings 391 — 391 Amounts reclassified from accumulated other comprehensive income (loss) (1) (944) 451 (493) Cumulative effect adjustments (26,470) 132 (26,338) Balance, December 31, 2017 $ 23,069 $ 747 $ 23,816 Other comprehensive income (loss) before reclassifications (1,411,674) (1,884) (1,413,558) Other comprehensive income (loss) relating to other-than-temporary impaired investments for which a portion has been recognized in earnings (20,751) — (20,751) Amounts reclassified from accumulated other comprehensive income (loss) (1) 15,699 1,130 16,829 Cumulative effect adjustments (10,552) — (10,552) Balance, December 31, 2018 $ (1,404,209) $ (7) $ (1,404,216) Other comprehensive income (loss) before reclassifications 2,833,888 (9,781) 2,824,107 Other comprehensive income (loss) relating to other-than-temporary impaired investments for which a portion has been recognized in earnings (3,574) — (3,574) Amounts reclassified from accumulated other comprehensive income (loss) (1) (10,474) 1,799 (8,675) Balance, December 31, 2019 $ 1,415,631 $ (7,989) $ 1,407,642 (1) See Reclassification table below for details. (2) As of December 31, 2017, 2018 and 2019, net unrealized losses reported in AOCI were offset by $(6.3) million, $613.4 million and $(776.9)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years ended December 31, 2019, 2018, and 2017. Gains/(losses) in net income: Affected Line Item in the Consolidated For The Year Ended December 31, 2019 2018 2017 (Dollars In Thousands) Derivative instruments Benefits and settlement expenses, net of reinsurance ceded (1) $ (2,278) $ (1,431) $ (694) Tax (expense) benefit 479 301 243 $ (1,799) $ (1,130) $ (451) Unrealized gains and losses on available-for-sale securities Realized investment gains (losses): All other investments $ 47,711 $ 9,851 $ 10,453 Net impairment losses recognized in earnings (34,453) (29,724) (9,112) Tax (expense) or benefit (2,784) 4,174 (397) $ 10,474 $ (15,699) $ 944 (1) See Note 7, Derivative Financial Instruments for additional information</t>
  </si>
  <si>
    <t>INCOME TAXES</t>
  </si>
  <si>
    <t>Income Tax Disclosure [Abstract]</t>
  </si>
  <si>
    <t>INCOME TAXES The Company’s effective income tax rate related to continuing operations varied from the maximum federal income tax rate as follows: For The Year Ended December 31, 2019 2018 2017 Statutory federal income tax rate applied to pre-tax income 21.0 % 21.0 % 35.0 % State income taxes 0.4 4.2 0.3 Investment income not subject to tax (1.6) (4.5) (4.7) Prior period adjustments 0.1 1.6 (1.1) Federal Tax law changes — — (184.8) Other (0.8) (0.6) 0.5 19.1 % 21.7 % (154.8) % 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 The components of the Company’s income tax are as follows: For The Year Ended December 31, 2019 2018 2017 (Dollars In Thousands) Current income tax expense: Federal $ 381,202 $ 113,925 $ 39,042 State 9,112 9,699 (2,477) Total current $ 390,314 $ 123,624 $ 36,565 Deferred income tax expense: Federal $ (254,184) $ (73,364) $ (757,748) State (5,666) 3,401 2,774 Total deferred $ (259,850) $ (69,963) $ (754,974) The components of the Company’s net deferred income tax liability are as follows: As of December 31, 2019 2018 (Dollars In Thousands) Deferred income tax assets: Loss and credit carryforwards $ 132,295 $ 127,168 Deferred compensation 55,559 58,533 Deferred policy acquisition costs 217,967 113,959 Premium on non-recourse funding obligations 784 905 Net unrealized loss on investments — 373,292 Valuation allowance (9,153) (8,629) 397,452 665,228 Deferred income tax liabilities: Premium receivables and policy liabilities 211,458 339,555 VOBA and other intangibles 596,756 478,561 Invested assets (other than unrealized gains (losses)) 557,763 720,108 Net unrealized gains on investments 376,288 — Other 27,157 25,343 1,769,422 1,563,567 Net deferred income tax liability $ (1,371,970) $ (898,339) The deferred tax assets reported above include certain deferred tax assets related to nonqualified deferred compensation and other employee benefit liabilities that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MONY acquisition date (and through the December 31, 2019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On December 22, 2017, the President of the United States signed into law the Tax Reform Act. The legislation significantly changes U.S. tax law by, among other things, lowering the corporate income tax rate. The Tax Reform Act permanently reduces the U.S. corporate income tax rate from a maximum of 35% to a flat 21% rate, effective January 1, 2018. As a result of the reduction in the U.S. corporate income tax rate from 35% to 21% and changes to tax law related to the deductibility of certain deferred tax assets under the Tax Reform Act, we revalued our ending net deferred tax liabilities at December 31, 2017, and recognized a provisional $857.5 million tax benefit in our consolidated statement of income for the year ended December 31, 2017. Also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based on reasonable estimates made by the Company as to the effects of tax reform on deferred assets due to the application and interpretation of Section 162(m) and included those amounts in its consolidated financial statements for the year ended December 31, 2017. The accounting was completed by December 22, 2018 and there were no material adjustments to the provisional tax benefit. In management’s judgment, the gross deferred income tax asset as of December 31, 2019 will more likely than not be fully realized with the exception of certain federal and state deductible temporary differences. The Company has recognized a valuation allowance of $9.6 million and $9.1 million as of December 31, 2019 and 2018, respectively, related to certain intercompany non-life federal NOL’s and state-based future deductible temporary differences that it has determined are more likely than not to expire unutilized. This resulting unfavorable change of $0.5 million, before the federal benefit of state income taxes, increased income tax expense in 2019 by the same amount. At December 31, 2019, the Company has intercompany loss carryforwards of $581.3 million that are available to offset future taxable income of certain non-life subsidiaries under the terms of the tax sharing agreement with PLC. Approximately $54.8 million of these loss carryforwards will expire between 2036 and 2037 and the remaining loss carryforwards of $526.5 million have no expiration. Included in the deferred income tax assets above are approximately $12.9 million in state net operating loss carryforwards attributable to certain jurisdictions, which are available to offset future taxable income in the respective state jurisdictions, expiring between 2020 and 2039. As of December 31, 2019 and 2018, some of the Company’s fixed maturities were reported at an unrealized loss, although the net amount is an unrealized gain at December 31, 2019.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For The Year Ended December 31, 2019 2018 2017 (Dollars In Thousands) Balance, beginning of period $ 7,134 $ 11,353 $ 9,856 Additions for tax positions of the current year — — 1,857 Additions for tax positions of prior years — — 70 Reductions of tax positions of prior years: Changes in judgment — (4,219) (430) Settlements during the period (5,343) — — Lapses of applicable statute of limitations — — — Balance, end of period $ 1,791 $ 7,134 $ 11,353 Included in the end of period balance above, as of December 31, 2019 and 2018, there were no unrecognized tax benefits for which the ultimate deductibility is certain but for which there is uncertainty about the timing of such deductions. As of December 31, 2017, there were approximately $0.7 million, of such unrecognized tax benefit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1.8 million, $7.1 million, and $10.7 million, for the years ended December 31, 2019, 2018, and 2017, respectively. Any accrued interest related to the unrecognized tax benefits and other accrued income taxes have been included in income tax expense. There were no amounts included in any period ending in 2019, 2018, or 2017, as the parent company maintains responsibility for the interest on unrecognized tax benefits. In April 2019, the IRS proposed favorable and unfavorable adjustments to the Company’s 2014 through 2016 reported taxable income. The Company agreed to these adjustments. The resulting taxes have been settled, other than interest, and the settlement of interest will not materially impact the Company or its effective tax rate. This agreement with the IRS and the change in federal tax rate under the Tax Reform Act are the primary causes for the reductions of unrecognized tax benefits shown in the above chart. The Company believes that in the next 12 months, none of the unrecognized tax benefits will be reduced. In general, the Company is no longer subject to income tax examinations by taxing authorities for tax years that began before 2017. Due to the aforementioned IRS adjustments to the Company’s pre-2017 taxable income, the Company has amended certain of its 2014 through 2016 state income tax returns. Such amendments will cause such years to remain open, pending the states’ acceptances of the returns.</t>
  </si>
  <si>
    <t>SUPPLEMENTAL CASH FLOW INFORMATION</t>
  </si>
  <si>
    <t>Supplemental Cash Flow Information [Abstract]</t>
  </si>
  <si>
    <t xml:space="preserve">SUPPLEMENTAL CASH FLOW INFORMATION The following table sets forth supplemental cash flow information: For The Year Ended December 31, 2019 2018 2017 (Dollars In Thousands) Cash paid / (received) during the year: Interest expense $ 181,768 $ 186,295 $ 178,787 Income taxes 383,085 11,703 20,507 </t>
  </si>
  <si>
    <t>RELATED PARTY TRANSACTIONS</t>
  </si>
  <si>
    <t>Related Party Transactions [Abstract]</t>
  </si>
  <si>
    <t xml:space="preserve">RELATED PARTY TRANSACTIONS The Company provides furnished office space and computers to affiliates through an intercompany agreement. Revenues from this agreement were $6.4 million, $6.0 million, and $6.2 million, for the years ended December 31, 2019, 2018, and 2017, respectively. The Company purchases data processing, legal, investment, and management services from affiliates. The costs of such services were $277.7 million, $249.3 million, and $240.9 million, for the years ended December 31, 2019, 2018, and 2017, respectively. In addition, the Company has an intercompany payable with affiliates as of December 31, 2019 and 2018 of $50.9 million and $36.4 million, respectively. There was a $8.0 million and $11.3 million intercompany receivable balance as of December 31, 2019 and 2018, respectively. 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totaled $6.4 million, $6.8 million, and $6.8 million, for the years ended December 31, 2019, 2018, and 2017, respectively. The Company and/or PLC paid commissions, interest on debt and investment products, and fees to these same corporations totaling $1.9 million, $2.3 million, and $2.4 million for the years ended December 31, 2019, 2018, and 2017, respectively. The Company has joint venture interests in real estate for which the Company holds the underlying real estate’s loan. During 2019, 2018, and 2017, the Company received $23.2 million, $6.8 million, and $41.2 million, respectively, in mortgage loan payments corresponding to the joint venture interests and $15.6 million in principal was collected on loans that paid off in December 2019. Prior to the Merger, PLC and the Company had no related party transactions with Dai-ichi Life. During the periods ending December 31, 2019, 2018, and 2017, PLC paid a management fee to Dai-ichi Life of $11.1 million, $12.2 million, and $10.9 million, respectively, for certain services provided to the company. PLC has guaranteed the Company’s obligations for borrowings or letters of credit under the revolving line of credit arrangement to which PLC is also a party. PLC has also issued guarantees, entered into support agreements and/or assumed a duty to indemnify its indirect wholly owned captive insurance companies in certain respects. PLC guaranteed the obligations of the Company under a synthetic lease entered into by the Company, as lessee, with a non-affiliated third party, as lessor. Under the terms of the synthetic lease, financing of $75 million was available to the Company for construction of an office building and parking deck which was completed on February 1, 2000. The synthetic lease was amended and restated as of December 19, 2013 and was extended to December 31, 2018. At the end of the lease term, the Company purchased the building for approximately $75.0 million. 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 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 The Company has reinsured GLWB and GMDB riders related to our variable annuity contracts to Shades Creek, a wholly owned insurance subsidiary of PLC. Also during 2012, PLC entered into an intercompany capital support agreement with Shades Creek which provides through a guarantee that PLC will contribute assets or purchase surplus notes (or cause an affiliate or third party to contribute assets or purchase surplus notes) in amounts necessary for Shades Creek’s regulatory capital </t>
  </si>
  <si>
    <t>STATUTORY REPORTING PRACTICES AND OTHER REGULATORY MATTERS</t>
  </si>
  <si>
    <t xml:space="preserve">STATUTORY REPORTING PRACTICES AND OTHER REGULATORY MATTERS The Company and its insurance subsidiaries prepare statutory financial statements for regulatory purposes in accordance with accounting practices prescribed by the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 tory net income (loss) for the Company was $(619.9) million, $321.1 million, and $731.2 million for the years ended December 31, 2019, 2018, and 2017, respectively. Statutory capital and surplus for the Company was $4.9 billion and $4.3 billion as of December 31, 2019 and 2018, respectively. The Company and its insurance subsidiaries are subject to various state statutory and regulatory restrictions on the insurance subsidiaries’ ability to pay dividends to Protective Life Corporation. In general, dividends up to specified levels are considered ordinary and may be paid without prior approval of the insurance commissioner of the state of domicile. Dividends in larger amounts are considered extraordinary and are subject to affirmative prior approval by such commissioner. The maximum amount that would qualify as ordinary dividends to the Company from our insurance subsidiaries in 2020 is approximately $138.4 million. Additionally, as of December 31, 2019, approximately $1.0 billion of consolidated shareowner’s equity, excluding net unrealized gains on investments, represented restricted net assets of the Company’s insurance subsidiaries needed to maintain the minimum capital required by the insurance subsidiaries’ respective state insurance departments. State insurance regulators and the National Association of Insurance Commissioners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 company’s risk-based statutory surplus is calculated by applying factors and performing calculations relating to various asset, premium, claim, expense, and reserve items. Regulators can then measure the adequacy of a company’s statutory surplus by comparing it to RBC. The Company manages its capital consumption by using the ratio of its total adjusted capital, as defined by the insurance regulators, to the Company’s action level RBC (known as the RBC ratio), also defined by insurance regulators. As of December 31, 2019 and 2018, the Company’s insurance subsidiaries all exceeded the minimum RBC requirements. Additionally, the Company has certain assets that are on deposit with state regulatory authorities and restricted from use. As of December 31, 2019, the Company and its insurance subsidiaries had on deposit with regulatory authorities, fixed maturity and short-term investments with a fair value of approximately $42.9 million. The states of domicile of the Company and it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 Certain prescribed and permitted practices impact the statutory surplus of the Company. These practices include the non-admission of goodwill as an asset for statutory reporting. The favorable (unfavorable) effects of the Company and its statutory surplus, compared to NAIC statutory surplus, from the use of these prescribed and permitted practices were as follows: As of December 31, 2019 2018 (Dollars In Millions) Non-admission of goodwill $ (143) $ (181) Total (net) $ (143) $ (181) The Company also has certain prescribed and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face amount of all issued and outstanding letters of credit, and notes issued by affiliates as an asset in the statutory financial statements of certain wholly owned subsidiaries that are considered “Special Purpose Financial Captives,” and a reserve difference related to a captive insurance company. The favorable (unfavorable) effects on the statutory surplus of the Company’s insurance subsidiaries, compared to NAIC statutory surplus, from the use of these prescribed and permitted practices were as follows: As of December 31, 2019 2018 (Dollars In Millions) Accounting for Letters of Credit as admitted assets $ 1,555 $ 1,630 Accounting for certain notes as admitted assets 2,748 2,553 Reserving based on state specific actuarial practices 116 121 Reserving difference related to a captive insurance company (71) (50) Total (net) $ 4,348 $ 4,254 </t>
  </si>
  <si>
    <t>OPERATING SEGMENTS</t>
  </si>
  <si>
    <t>Segment Reporting [Abstract]</t>
  </si>
  <si>
    <t xml:space="preserve">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L, IUL, VUL, BOLI, and level premium term insurance (“traditional”) products on a national basis primarily through networks of independent insurance agents and brokers, broker-dealers, financial institutions, independent distribution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however, some recent acquisitions have included ongoing new business activities. Ongoing new product sales written by the Company from these acquisitions are included in the Life Marketing and/or Annuities segment. As a result,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covers the difference between the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For periods ending on and prior to December 31, 2017, a rate of 35% was used. Beginning in 2018, a statutory federal income tax rate of 21% was used to allocate income tax expense or benefits to items excluded from pre-tax adjusted operating income (loss).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years ended December 31, 2019, 2018, and 2017. The following tables present a summary of results and reconciles pre-tax adjusted operating income (loss) to consolidated income before income tax and net income: For The Year Ended December 31, 2019 2018 2017 (Dollars In Thousands) Revenues Life Marketing $ 1,694,618 $ 1,567,857 $ 1,556,207 Acquisitions 2,901,650 2,027,195 1,569,083 Annuities 623,854 478,114 486,847 Stable Value Products 246,587 219,501 190,006 Asset Protection 353,896 355,501 370,449 Corporate and Other 131,464 110,848 140,075 Total revenues $ 5,952,069 $ 4,759,016 $ 4,312,667 Pre-tax Adjusted Operating Income (Loss) Life Marketing $ (26,697) $ (13,726) $ 55,152 Acquisitions 346,825 282,715 249,749 Annuities 145,578 129,155 171,269 Stable Value Products 93,183 102,328 105,261 Asset Protection 37,205 24,371 17,638 Corporate and Other (161,248) (156,722) (189,645) Pre-tax adjusted operating income 434,846 368,121 409,424 Realized gains (losses) on investments and derivatives 248,602 (120,533) 54,584 Income before income tax 683,448 247,588 464,008 Income tax expense (benefit) 130,464 53,661 (718,409) Net income $ 552,984 $ 193,927 $ 1,182,417 Pre-tax adjusted operating income $ 434,846 $ 368,121 $ 409,424 Adjusted operating income tax (expense) benefit (78,257) (78,973) 737,513 After-tax adjusted operating income 356,589 289,148 1,146,937 Realized gains (losses) on investments and derivatives 248,602 (120,533) 54,584 Income tax (expense) benefit on adjustments (52,207) 25,312 (19,104) Net income $ 552,984 $ 193,927 $ 1,182,417 Realized investment gains (losses): Derivative financial instruments $ (131,459) $ 79,097 $ (137,041) All other investments 342,998 (223,276) 121,087 Net impairment losses recognized in earnings (34,453) (29,724) (9,112) Less: related amortization (1) (23,021) (11,856) (39,480) Less: VA GLWB economic cost (48,495) (41,514) (40,170) Realized gains (losses) on investments and derivatives $ 248,602 $ (120,533) $ 54,584 (1) Includes amortization of DAC/VOBA and benefits and settlement expenses that are impacted by realized gains (losses). For The Year Ended December 31, 2019 2018 2017 (Dollars In Thousands) Net investment income Life Marketing $ 571,654 $ 552,697 $ 550,714 Acquisitions 1,532,605 1,108,218 752,520 Annuities 367,650 335,382 316,582 Stable Value Products 243,775 217,778 186,576 Asset Protection 28,291 25,070 22,298 Corporate and Other 74,855 99,757 94,366 Total net investment income $ 2,818,830 $ 2,338,902 $ 1,923,056 Amortization of DAC and VOBA Life Marketing $ 157,854 $ 116,917 $ 120,753 Acquisitions 10,693 18,690 (6,939) Annuities (58,907) 24,274 (54,471) Stable Value Products 3,382 3,201 2,354 Asset Protection 62,631 62,984 17,746 Corporate and Other — — — Total amortization of DAC and VOBA $ 175,653 $ 226,066 $ 79,443 Operating Segments (Dollars In Thousands) Life Acquisitions Annuities Stable Value Investments and other assets $ 16,013,892 $ 54,074,450 $ 21,434,347 $ 5,317,885 DAC and VOBA 1,486,699 924,090 929,917 5,221 Other intangibles 243,210 36,321 157,968 6,722 Goodwill 215,254 23,862 343,247 113,924 Total assets $ 17,959,055 $ 55,058,723 $ 22,865,479 $ 5,443,752 Asset Corporate Total Investments and other assets $ 878,386 $ 17,830,217 $ 115,549,177 DAC and VOBA 173,628 — 3,519,555 Other intangibles 112,032 27,173 583,426 Goodwill 129,224 — 825,511 Total assets $ 1,293,270 $ 17,857,390 $ 120,477,669 Operating Segment Assets (Dollars In Thousands) Life Acquisitions Annuities Stable Value Investments and other assets $ 14,607,822 $ 31,859,520 $ 20,160,279 $ 5,107,334 DAC and VOBA 1,499,386 458,977 889,697 6,121 Other intangibles 262,181 31,975 156,785 7,389 Goodwill 215,254 23,862 343,247 113,924 Total assets $ 16,584,643 $ 32,374,334 $ 21,550,008 $ 5,234,768 Asset Corporate Total Investments and other assets $ 827,416 $ 12,356,003 $ 84,918,374 DAC and VOBA 172,149 — 3,026,330 Other intangibles 122,590 31,934 612,854 Goodwill 129,224 — 825,511 Total assets $ 1,251,379 $ 12,387,937 $ 89,383,069 </t>
  </si>
  <si>
    <t>CONSOLIDATED QUARTERLY RESULTS - UNAUDITED</t>
  </si>
  <si>
    <t>Quarterly Financial Information Disclosure [Abstract]</t>
  </si>
  <si>
    <t>CONSOLIDATED QUARTERLY RESULTS — UNAUDITED</t>
  </si>
  <si>
    <t xml:space="preserve">CONSOLIDATED QUARTERLY RESULTS — UNAUDITED First Quarter Second Third Fourth (Dollars In Thousands) For The Year Ended December 31, 2019 Premiums and policy fees $ 923,686 $ 939,097 $ 1,021,152 $ 1,172,267 Reinsurance ceded (315,971) (337,077) (314,234) (549,922) Net of reinsurance ceded 607,715 602,020 706,918 622,345 Net investment income 641,422 685,194 739,711 752,503 Realized investment gains (losses) 56,220 44,243 130,503 (19,427) Net impairment losses recognized in earnings (3,142) (698) (10,818) (19,795) Other income 78,136 104,172 115,679 119,168 Total revenues 1,380,351 1,434,931 1,681,993 1,454,794 Total benefits and expenses 1,203,624 1,249,208 1,442,152 1,373,637 Income before income tax 176,727 185,723 239,841 81,157 Income tax expense 34,629 31,309 49,417 15,109 Net income $ 142,098 $ 154,414 $ 190,424 $ 66,048 First Second Third Fourth (Dollars In Thousands) For The Year Ended December 31, 2018 Premiums and policy fees $ 883,413 $ 935,928 $ 871,892 $ 965,275 Reinsurance ceded (345,624) (391,864) (267,910) (378,112) Net of reinsurance ceded 537,789 544,064 603,982 587,163 Net investment income 489,418 578,414 631,955 639,115 Realized investment gains (losses) (40,725) (32,583) (46,866) (24,005) Net impairment losses recognized in earnings (3,645) (5) (14) (26,060) Other income 80,674 79,754 80,906 79,685 Total revenues 1,063,511 1,169,644 1,269,963 1,255,898 Total benefits and expenses 1,041,575 1,108,750 1,174,793 1,186,310 Income before income tax 21,936 60,894 95,170 69,588 Income tax expense 3,661 8,626 16,646 24,728 Net income $ 18,275 $ 52,268 $ 78,524 $ 44,860 </t>
  </si>
  <si>
    <t>SUBSEQUENT EVENTS</t>
  </si>
  <si>
    <t>Subsequent Events [Abstract]</t>
  </si>
  <si>
    <t>SUBSEQUENT EVENTSThe Company has evaluated the effects of events subsequent to December 31, 2019, and through the date we filed our consolidated financial statements with the United States Securities and Exchange Commission. Subsequent to December 31, 2019, equity and financial markets have experienced significant volatility and interest rates have continued to decline due to the COVID-19 pandemic. The Company is currently unable to determine the extent of the impact of the pandemic to its operations and financial condition. All accounting and disclosure requirements related to subsequent events are included in our consolidated financial statements.</t>
  </si>
  <si>
    <t>SCHEDULE III - SUPPLEMENTARY INSURANCE INFORMATION</t>
  </si>
  <si>
    <t>SEC Schedule, 12-16, Insurance Companies, Supplementary Insurance Information [Abstract]</t>
  </si>
  <si>
    <t>SCHEDULE III - SUPPLEMENTARY INSURANCE INFORMATION PROTECTIVE LIFE INSURANCE COMPANY AND SUBSIDIARIES Segment Deferred Future Policy Unearned Premiums Stable Value Net Net Investment Income (1) Benefits Amortization Other Operating Expenses (1) Premiums Written (2) (Dollars In Thousands) For The Year Ended December 31, 2019 Life Marketing $ 1,486,699 $ 16,527,876 $ 91 $ 397,758 $ 1,105,531 $ 571,654 $ 1,498,024 $ 157,854 $ 55,888 $ 92 Acquisitions 924,090 36,175,786 1,991 6,386,506 1,172,557 1,532,605 2,236,701 10,693 232,169 42,290 Annuities 929,917 1,145,693 — 9,004,199 65,744 367,650 267,368 (58,907) 152,700 — Stable Value Products 5,221 — — 5,443,752 — 243,775 144,448 3,382 2,774 — Asset Protection 173,628 43,604 792,104 — 183,445 28,291 92,655 62,631 161,405 180,095 Corporate and Other — 51,003 646 78,300 11,721 74,855 16,866 — 231,970 11,768 Total $ 3,519,555 $ 53,943,962 $ 794,832 $ 21,310,515 $ 2,538,998 $ 2,818,830 $ 4,256,062 $ 175,653 $ 836,906 $ 234,245 For The Year Ended December 31, 2018 Life Marketing $ 1,499,386 $ 15,318,019 $ 98 $ 422,037 $ 1,043,228 $ 552,697 $ 1,412,001 $ 116,917 $ 69,758 $ 93 Acquisitions 458,976 25,427,730 2,206 6,018,954 952,315 1,108,218 1,636,697 18,690 143,698 13,864 Annuities 889,697 1,050,161 — 8,324,931 71,321 335,382 223,912 24,274 148,615 — Stable Value Products 6,121 — — 5,234,731 — 217,778 109,747 3,201 2,798 — Asset Protection 172,150 51,702 766,641 — 193,936 25,070 111,249 62,984 156,897 189,283 Corporate and Other — 53,006 675 82,538 12,198 99,757 17,646 — 252,344 12,191 Total $ 3,026,330 $ 41,900,618 $ 769,620 $ 20,083,191 $ 2,272,998 $ 2,338,902 $ 3,511,252 $ 226,066 $ 774,110 $ 215,431 For The Year Ended December 31, 2017 Life Marketing $ 1,320,776 $ 15,438,739 $ 107 $ 424,204 $ 1,011,911 $ 550,714 $ 1,319,138 $ 120,753 $ 60,877 $ 111 Acquisitions 74,862 14,323,713 2,423 4,377,020 785,188 752,520 1,204,084 (6,939) 110,607 15,964 Annuities 772,633 1,080,629 — 7,308,354 73,617 316,582 216,324 (54,471) 146,407 — Stable Value Products 6,864 — — 4,698,371 — 186,576 74,578 2,354 4,407 — Asset Protection 30,266 55,030 747,945 — 205,814 22,298 124,487 17,746 210,579 199,741 Corporate and Other — 58,681 655 78,810 12,736 94,366 16,396 — 281,334 12,749 Total $ 2,205,401 $ 30,956,792 $ 751,130 $ 16,886,759 $ 2,089,266 $ 1,923,056 $ 2,955,007 $ 79,443 $ 814,211 $ 228,565 (1) Allocations of Net Investment Income and Other Operating Expenses are based on a number of assumptions and estimates and results would change if different methods were applied. (2) Excludes Life Insurance. See Report of Independent Registered Public Accounting Firm</t>
  </si>
  <si>
    <t>SCHEDULE IV - REINSURANCE</t>
  </si>
  <si>
    <t>SEC Schedule, 12-17, Insurance Companies, Reinsurance [Abstract]</t>
  </si>
  <si>
    <t>SCHEDULE IV - REINSURANCE PROTECTIVE LIFE INSURANCE COMPANY AND SUBSIDIARIES Gross Amount Ceded to Assumed Net Percentage of (Dollars In Thousands) For The Year Ended December 31, 2019: Life insurance in-force $ 766,196,760 $ (271,600,818) $ 212,573,612 $ 707,169,554 30.1 % Premiums and policy fees: Life insurance $ 2,852,899 $ (1,383,822) $ 835,677 $ 2,304,754 (1) 36.3 % Accident/health insurance 42,248 (26,952) 41,406 56,702 73.0 Property and liability insurance 280,734 (106,430) 3,238 177,542 1.8 Total $ 3,175,881 $ (1,517,204) $ 880,321 $ 2,538,998 For The Year Ended December 31, 2018: Life insurance in-force $ 765,986,223 $ (302,149,614) $ 135,407,408 $ 599,244,017 22.6 % Premiums and policy fees: Life insurance $ 2,681,191 $ (1,249,906) $ 626,283 $ 2,057,568 (1) 30.4 % Accident/health insurance 47,028 (30,126) 12,826 29,728 43.1 Property and liability insurance 284,323 (103,478) 4,857 185,702 2.6 Total $ 3,012,542 $ (1,383,510) $ 643,966 $ 2,272,998 For The Year Ended December 31, 2017: Life insurance in-force $ 751,512,468 $ (328,377,398) $ 110,205,190 $ 533,340,260 21.0 % Premiums and policy fees: Life insurance $ 2,655,846 $ (1,230,258) $ 435,113 $ 1,860,701 (1) 23.4 % Accident/health insurance 51,991 (33,052) 14,946 33,885 44.1 Property and liability insurance 288,809 (103,786) 9,657 194,680 5.0 Total $ 2,996,646 $ (1,367,096) $ 459,716 $ 2,089,266 (1) Includes annuity policy fees of $164.3 million, $177.1 million, and $173.5 million, and for the years ended December 31, 2019, 2018, and 2017, respectively.</t>
  </si>
  <si>
    <t>SCHEDULE V - VALUATION AND QUALIFYING ACCOUNTS</t>
  </si>
  <si>
    <t>SEC Schedule, 12-09, Valuation and Qualifying Accounts [Abstract]</t>
  </si>
  <si>
    <t xml:space="preserve">SCHEDULE V — VALUATION AND QUALIFYING ACCOUNTS PROTECTIVE LIFE INSURANCE COMPANY AND SUBSIDIARIES Additions Description Balance Charged to Charges Deductions Balance (Dollars In Thousands) As of December 31, 2019 Allowance for losses on commercial mortgage loans $ 1,296 $ 3,938 $ — $ (350) $ 4,884 As of December 31, 2018 Allowance for losses on commercial mortgage loans $ — $ 1,505 $ — $ (209) $ 1,296 </t>
  </si>
  <si>
    <t>SUMMARY OF SIGNIFICANT ACCOUNTING POLICIES (Policies)</t>
  </si>
  <si>
    <t>Basis of Presentation</t>
  </si>
  <si>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PLC’s stock was publicly traded on the New York Stock Exchange. Subsequent to the Merger date, PLC remained as an SEC registrant within the United States until January 23, 2020, when it suspended its reporting obligations with the SEC under the Securities Exchange Act of 1934. Subsequent to the Merger date, the Company has continued to be an SEC registrant for financial reporting purposes 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2,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During the fourth quarter of 2018, the Company recorded an adjustment related to prior periods to correct an error pertaining to the tax deductibility of certain deferred compensation following the Dai-ichi acquisition and application of purchase accounting in 2015. The adjustment resulted in a $32.0 million increase to goodwill, with a corresponding increase in additional paid-in-capital. The Company concluded that the adjustment was not quantitatively or qualitatively material to previously reported annual or interim periods or the current interim period. As a result, this adjustment was recorded by the Company within the presented annual consolidated financial statements for the year ended December 31, 2018.</t>
  </si>
  <si>
    <t>Entities Included</t>
  </si>
  <si>
    <t>Entities IncludedThe consolidated financial statements include the accounts of Protective Life Insurance Company and its affiliate companies in which the Company holds a majority voting or economic interes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s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t>
  </si>
  <si>
    <t>Valuation of Investment Securities</t>
  </si>
  <si>
    <t>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ere multiple broker quotes are obtained, the Company reviews the quotes and selects the quote that provides the best estimate of the price a market participant would pay for these specific assets in an arm's length transaction.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t>
  </si>
  <si>
    <t>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83.7 million as of December 31, 2019 and $153.3 million as of December 31, 2018, respectively. The Company has deposits with certain financial institutions which exceed federally insured limits. The Company has reviewed the creditworthiness of these financial institutions and believes there is minimal risk of a material loss.</t>
  </si>
  <si>
    <t>Policy Loans</t>
  </si>
  <si>
    <t>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t>
  </si>
  <si>
    <t>Deferred Policy Acquisition Costs</t>
  </si>
  <si>
    <t>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Acquisition costs for stable value contracts are amortized over the term of the contracts using the effective yield method.</t>
  </si>
  <si>
    <t>Value of Businesses Acquired</t>
  </si>
  <si>
    <t>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believes to be those of a market participant.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account values, or insurance in-force. VOBA is subject to annual recoverability testing. Included within the deferred policy acquisition costs and value of business acquired line of the Company’s consolidated balance sheets are amounts related to certain contracts or blocks of business that have negative VOBA. These amounts are presented on a net basis with positive VOBA amounts within this line on the Company’s consolidated balance sheets. Negative VOBA is amortized over the life of the related policies based on the amount of insurance in-force (for life insurance) or account values (for annuities). Such amortization is recorded in the amortization of deferred policy acquisition costs and value of business acquired line of the Company’s consolidated statements of income on a net basis with any positive VOBA amortization.</t>
  </si>
  <si>
    <t>Intangible Assets</t>
  </si>
  <si>
    <t>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three five</t>
  </si>
  <si>
    <t>Property and Equipment</t>
  </si>
  <si>
    <t>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as of the date of the Merger, to be 25 years. Land is not depreciated. The Company depreciates its assets using the straight-line method over the estimated useful lives of the assets. The Company’s furniture is depreciated over a ten five fou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In 2019, the Company adopted Accounting Standards Update (“ASU” or “Update”) No. 2016-02 - Leases which addressed certain aspects of recognition, measurement, presentation, and disclosure of leases. The Update required all leases with terms greater than 12 months to be recorded on the balance sheet in the form of a lease asset and liability. The Company recorded a cumulative effect adjustment as of the date of adoption, January 1, 2019, establishing a right of use asset and lease liability of $18.2 million on its consolidated balance sheet reflected in the property and equipment, net of accumulated depreciation and other liabilities line items, respectively.</t>
  </si>
  <si>
    <t>Separate Accounts</t>
  </si>
  <si>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Fees are generally based on the daily net assets of the policyholder’s account value and recognized as revenue when assessed. Beginning in 2019, assets and liabilities related to separate accounts include balances related to separate accounts assumed through reinsurance. These balances relate to variable annuity and variable life policies that we have reinsured on a modified coinsurance basis.</t>
  </si>
  <si>
    <t>Stable Value Product Account Balances</t>
  </si>
  <si>
    <t>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t>
  </si>
  <si>
    <t>Derivative Financial Instruments</t>
  </si>
  <si>
    <t>Derivative Financial Instruments GAAP requires that all derivative instruments be recognized in the balance sheet at fair value. The Company records its derivative financial instruments in the consolidated balance sheet in other long-term investments and other liabilities. The change in the fair value of derivative financial instruments is reported either in the statement of income or in the statement of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 . For additional information, see Note 7, Derivative Financial Instruments</t>
  </si>
  <si>
    <t>Insurance Liabilities and Reserves</t>
  </si>
  <si>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si>
  <si>
    <t>Guaranteed Living Withdrawal Benefits</t>
  </si>
  <si>
    <t>Guaranteed Living Withdrawal Benefits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nterest rates and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 employ assumptions about mortality, lapses, policyholder behavior, equity market returns, interest rates, and market volatility. The Company assumes age-based mortality from the Ruark 2015 ALB table adjusted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t>
  </si>
  <si>
    <t xml:space="preserve">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t>
  </si>
  <si>
    <t>Income Taxes</t>
  </si>
  <si>
    <t xml:space="preserve">Income Taxes The Company's income tax returns are included in PLC's consolidated U.S. income tax return. On December 22, 2017, the President of the United States signed into law the Tax Cuts and Jobs Act (the “Tax Reform Act”). Further information on the tax impacts of the Tax Reform Act is included in Note 19, Income Taxes .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investment income not subject to tax).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ccumulated other comprehensive income (loss)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t>
  </si>
  <si>
    <t>Variable Interest Entities</t>
  </si>
  <si>
    <t>Variable Interest Entities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which is recorded on the balance sheet as fixed maturities at amortized cost.</t>
  </si>
  <si>
    <t>Policyholder Liabilities, Revenues and Benefits Expense</t>
  </si>
  <si>
    <t>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policy benefits includes current pending claims, the present value of estimated future claim payments for policies currently receiving benefits and an estimate of claims incurred but not yet report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subsequent to the Merger, a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 Reserve investment yield assumptions on December 31, 2019, range from approximately 2.50% to 5.50%. The liability for future policy benefits and claims on traditional life, health, and credit insurance products inclu 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18% to 11.25% in 2019.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are recorded in Benefit and settlement expenses with the liability being recorded in Annuity account balances . For more information regarding the determination of fair value of annuity account balances please refer to Note 6,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 Derivatives and Hedging . The Company did not elect to value these FIA products at fair valu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For more information regarding the determination of fair value of the FIA embedded derivative refer to Note 6, Fair Value of Financial Instruments . The host contract is accounted for as a UL - Type insurance contract in accordance with ASC Topic 944 - Financial Services-Insurance and is recorded in Annuity account balances with any discount to the minimum account value being accreted using the effective yield method. The Company markets universal life products with a guaranteed minimum interest rate plus a contingent return based on equity market performance and the products are considered hybrid financial instruments under the FASB’s ASC Topic 815 - Derivatives and Hedging . The Company did not elect to value these indexed universal lif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For more information regarding the determination of fair value of the IUL embedded derivative refer to Note 6, Fair Value of Financial Instruments . The host contract is accounted for as a debt instrument in accordance with ASC Topic 944 - Financial Services - Insurance and is recorded in Future policy benefits and claims with any discount to the minimum account value being accreted using the effective yield method. Benefits and settlement expenses include accrued interest and benefit claims incurred during the period. The Company’s accounting policies with respect to variable universal life (“VUL”) and VA are identical to those noted above for universal life and investment products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Ruark 2015 ALB table adjusted for company experience. Future declines in the equity market would increase the Company’s GMDB liability. Differences between the actual experience and the assumptions used result in variances in profit and could result in losses. Our GMDB, as of December 31, 2019, is subject to a dollar-for-dollar reduction upon withdrawal of related annuity deposits on contracts issued prior to January 1, 2003. The Company reinsures certain risks associated with the GMDB to Shades Creek. As of December 31, 2019 and 2018, the GMDB reserve, including the impact of reinsurance, was $30.2 million and $34.7 million. Property and Casualty Insurance Products 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Such reserves are computed by pro rata methods or methods related to anticipated claims.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 Effective January 1, 2018, the Company adopted Accounting Standards Update (“ASU”) No. 2014-09, Revenue from Contracts with Customers.</t>
  </si>
  <si>
    <t>Reinsurance</t>
  </si>
  <si>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which are allocable to the current period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representing recovery of acquisition costs is treated as an offset to direct amortization of DAC or VOBA. Amortization of deferred expense allowances is calculated as a level percentage of expected premiums in all durations given expected future lapses and mortality and accretion due to interest.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as well as Benefits and settlement expenses include amounts assumed under reinsurance agreements and are net of reinsurance ceded. Assumed reinsurance is accounted for in accordance with ASC Financial Services—Insurance Topic. Reinsurance Allowances—Long-Duration Contracts —Reinsurance allowances are intended to reimburse the ceding company for some portion of the ceding company’s commissions, expenses, and taxes. The amount and timing of reinsurance allowances (both first year and renewal allowances) are contractually determined by the applicable reinsurance contract and do not necessarily bear a relationship to the amount and incidence of expenses actually paid by the ceding company in any given year.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Financial Services—Insurance Topic, “The difference, if any, between amounts paid for a reinsurance contract and the amount of the liabilities for policy benefits relating to the underlying reinsured contracts is part of the estimated cost to be amortized”. The Company’s policy is to amortize the cost of reinsurance over the life of the underlying reinsured contracts (for long-duration policies) in a manner consistent with the way in which benefits and expenses on the underlying contracts are recognized. For the Company’s long-duration contracts, it is the Company’s practice to defer reinsurance allowances as a component of the cost of reinsurance and recognize the portion related to the recovery of acquisition costs as a reduction of applicable unamortized acquisition costs in such a manner that net acquisition costs are capitalized and charged to expense in proportion to net revenue recognized. The remaining balance of reinsurance allowances are included as a component of the cost of reinsurance and those allowances which are allocable to the current period are recorded as an offset to operating expenses in the current period consistent with the recognition of benefits and expenses on the underlying reinsured contracts. This practice is consistent with the Company’s practice of capitalizing direct expenses (e.g. commissions), and results in the recognition of reinsurance allowances on a systematic basis over the life of the reinsured policies on a basis consistent with the way in which acquisition costs on the underlying reinsured contracts would be recognized. In some cases reinsurance allowances allocable to the current period may exceed non-deferred direct costs, which may cause net other operating expenses (related to specific contracts) to be negative. Amortization of Reinsurance Allowances —Reinsurance allowances do not affect the methodology used to amortize DAC and VOBA, or the period over which such DAC and VOBA are amortized. Reinsurance allowances offset the direct expenses capitalized, reducing the net amount that is capitalized.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as of the Merger date, were recorded in the balance sheet using current accounting policies and the most current assumptions. As of the Merger date, the Company also calculated the ceded VOBA associated with the reinsured policies. The reinsurance receivables combined with the associated ceded VOBA represent the fair value of the reinsurance assets as of the Merger date.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Components of Reinsurance Cost —The following income statement lines are affected by reinsurance cost: Premiums and policy fees (“reinsurance ceded” on the Company’s financial statements) represent consideration paid to the assuming company for accepting the ceding company’s risks. Ceded premiums and policy fees increase reinsurance cost. Benefits and settlement expenses include incurred claim amounts ceded and changes in ceded policy reserves. Ceded benefits and settlement expenses decrease reinsurance cost. Amortization of deferred policy acquisition cost and VOBA reflects the amortization of capitalized reinsurance allowances representing recovery of acquisition costs. Ceded amortization decreases reinsurance cost. Other expenses include reinsurance allowances paid by assuming companies to the Company less amounts representing recovery of acquisition costs. Reinsurance allowances decrease reinsurance cost.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si>
  <si>
    <t>Accounting Pronouncements Recently Adopted And Not Yet Adopted</t>
  </si>
  <si>
    <t>Accounting Pronouncements Recently Adopted ASU No. 2016-02 - Leases. The amendments in this Update address certain aspects of recognition, measurement, presentation, and disclosure of leases. The most significant change relates to the accounting model used by lessees. The Update requires all leases with terms greater than 12 months to be recorded on the balance sheet in the form of a lease asset and liability. The lease asset and liability are measured at the present value of the minimum lease payments less any upfront payments or fees. The amendments in the Update became effective for annual and interim periods beginning after December 15, 2018 on a modified retrospective basis. The Company recorded a cumulative effect adjustment as of the date of adoption, January 1, 2019, establishing a right of use asset and lease liability of $18.2 million on its consolidated balance sheet reflected in the property and equipment and other liabilities, net of accumulated depreciation line items, respectively. ASU No. 2017-08 - Receivables - Nonrefundable Fees and Other Costs (Subtopic 310-20): Premium Amortization on Purchased Callable Debt Securities. The amendments in this Update require that premiums on callable debt securities be amortized to the first call date. This is a change from previous guidance, under which premiums are amortized to the maturity date of the security. The amendments became effective for annual and interim periods beginning after December 15, 2018. The Company recorded a cumulative effect adjustment as of the adoption date, January 1, 2019, resulting in a $50.8 million reduction to retained earnings, net of income tax.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became effective for annual and interim periods beginning after December 15, 2018 and early adoption is permitted. At adoption, January 1, 2019, this standard did not have an impact on the Company's operations or financial results. Accounting Pronouncements Not Yet Adopted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long with related amendments in ASU No. 2018-19, ASU No. 2019-04, and ASU No. 2019-11 - Codification Improvements to Topic 326, Financial Instruments-Credit Losses, are effective for annual and interim periods beginning after December 15, 2019 on a modified retrospective basis. A vendor-provided credit loss model will be used to measure the allowance for the majority of the Company’s commercial mortgage loans and unfunded mortgage loan commitments, and the Company will use an internally-developed model to measure the allowance for amounts recoverable from reinsurers. The Company has completed the development and testing of the models to calculate the allowance for credit losses for these assets, and implemented new processes and controls with respect to the measurement and recognition of the allowance and related disclosures. Based on current estimates, the Company expects that the cumulative effect adjustment reported in its first quarter 2020 financial statements will reflect a reduction in retained earnings of approximately $172.0 million, excluding the offsetting impact to deferred taxes, DAC, VOBA, and other items. ASU No. 2018-12 - Financial Services - Insurance (Topic 944): Targeted Improvements to Accounting for Long-Duration Contracts. The amendments in this Update are designed to make improvements to the existing recognition, measurement, presentation, and disclosure requirements for certain long-duration contracts issued by an insurance company. The new amendments require insurance entities to provide a more current measure of the liability for future policy benefits for traditional and limited-payment contracts by regularly refining the liability for actual past experience and updated future assumptions. This differs from current requirements where assumptions are locked-in at contract issuance for these contract types. In addition, the updated liability will be discounted using an upper-medium grade (low-credit-risk) fixed income instrument yield that reflects the characteristics of the liability which differs from currently used rates based on the invested assets supporting the liability. In addition, the amendments introduce new requirements to assess market-based insurance contract options and guarantees for Market Risk Benefits and measure them at fair value. This Update also requires insurance entities to amortize deferred acquisition costs on a constant-level basis over the expected life of the contract. Finally this Update requires new disclosures including liability rollforwards and information about significant inputs, judgments, assumptions, and methods used in the measurement. The amendments in this Update were originally effective for periods beginning after December 15, 2020. However, in November 2019, the Financial Accounting Standards Board (the “FASB”) issued ASU No. 2019-09 – Financial Services – Insurance (Topic 944): Effective Date which extended the implementation deadline by one year to periods beginning after December 15, 2021. The Company is currently reviewing its policies, processes, and applicable systems to determine the impact this standard will have on its operations and financial results. ASU No. 2019-12 – Income Taxes (Topic 740): Simplifying the Accounting for Income Taxes. The amendments in this Update remove certain exceptions to the general principles in Topic 740 related to intraperiod tax allocations, interim tax calculations, and outside basis differences. The amendments also clarify and amend guidance in certain other areas of Topic 740 in order to eliminate diversity in practice. The amendments in this Update are effective for public business entities in fiscal years beginning after December 15, 2020, and interim periods within those fiscal years. The Company is reviewing its accounting policies and processes to ensure compliance with the revised guidance, upon adoption.</t>
  </si>
  <si>
    <t>SUMMARY OF SIGNIFICANT ACCOUNTING POLICIES (Tables)</t>
  </si>
  <si>
    <t>Schedule of finite lived intangible assets</t>
  </si>
  <si>
    <t xml:space="preserve">Intangible assets recognized by the Company included the following (excluding goodwill): As of December 31, Estimated 2019 2018 Useful Life (Dollars In Thousands) (In Years) Distribution relationships $ 366,423 $ 377,441 14-22 Trade names 71,918 78,629 13-17 Technology 85,454 93,433 7-14 Other 27,631 31,351 Total intangible assets subject to amortization 551,426 580,854 Insurance licenses 32,000 32,000 Indefinite Total intangible assets $ 583,426 $ 612,854 </t>
  </si>
  <si>
    <t>Schedule of indefinite-lived intangible assets</t>
  </si>
  <si>
    <t>Schedule of future estimated aggregate amortization expense</t>
  </si>
  <si>
    <t xml:space="preserve">The following is a schedule of future estimated aggregate amortization expense: Year Amount (Dollars In Thousands) 2020 $ 54,350 2021 51,746 2022 48,206 2023 46,519 2024 45,406 Amortizable intangible assets will be amortized on a straight line basis over their assigned useful lives. The following is a schedule of future estimated aggregate amortization expense: Year Amount (Dollars In Thousands) 2020 $ 1,463 2021 1,463 2022 1,463 2023 1,463 2024 1,463 </t>
  </si>
  <si>
    <t>Schedule of property and equipment</t>
  </si>
  <si>
    <t xml:space="preserve">Property and equipment consisted of the following: As of December 31, 2019 2018 (Dollars In Thousands) Home office building $ 153,456 $ 144,669 Data processing equipment 37,303 28,793 Capital leases 24,941 1,863 Other, principally furniture and equipment 20,482 14,587 Total property and equipment subject to depreciation 236,182 189,912 Accumulated depreciation (49,357) (30,989) Land 24,920 24,920 Total property and equipment $ 211,745 $ 183,843 </t>
  </si>
  <si>
    <t>Schedule of future maturities of stable value products</t>
  </si>
  <si>
    <t xml:space="preserve">As of December 31, 2019, future maturities of stable value products were as follows: Year of Maturity Amount (Dollars In Millions) 2020 $ 1,765.2 2021 - 2022 2,535.1 2023 - 2024 1,029.1 Thereafter 114.0 </t>
  </si>
  <si>
    <t>Schedule of future policy benefit liabilities</t>
  </si>
  <si>
    <t xml:space="preserve">Future policy benefit liabilities for the years indicated are as follows: As of December 31, 2019 2018 2019 2018 Total Policy Liabilities Reinsurance (Dollars In Thousands) Life and annuity benefit reserves $ 52,478,019 $ 40,883,229 $ 3,279,374 $ 3,573,500 Unpaid life claim liabilities 810,585 654,077 373,942 383,620 Life and annuity future policy benefits 53,288,604 41,537,306 3,653,316 3,957,120 Other policy benefits reserves 422,579 142,855 69,316 80,688 Other policy benefits unpaid claim liabilities 232,779 220,457 170,603 175,591 Future policy benefits and claims and associated reinsurance receivable $ 53,943,962 $ 41,900,618 $ 3,893,235 $ 4,213,399 Unearned premiums 794,832 769,620 287,865 272,630 Total policy liabilities and accruals and associated reinsurance receivable $ 54,738,794 $ 42,670,238 $ 4,181,100 $ 4,486,029 </t>
  </si>
  <si>
    <t>Schedule of new accounting pronouncements</t>
  </si>
  <si>
    <t xml:space="preserve">The pre-tax impact to each affected line item on the Company’s financial statements is reflected in the table below: As of December 31, 2018 As Reported Previous Accounting (Dollars In Millions) Financial Statement Line Item: Balance Sheet Deferred policy acquisition costs and value of business acquired $ 3,026.3 $ 2,887.3 Other liabilities $ 1,939.7 $ 1,683.3 For The Year Ended December 31, 2018 As Reported Previous Accounting (Dollars In Millions) Financial Statement Line Item: Statements of Income Other income $ 321.0 $ 322.1 Amortization of deferred policy acquisition costs and value of business acquired $ 226.1 $ 178.1 Other operating expenses, net of reinsurance ceded $ 774.1 $ 825.1 </t>
  </si>
  <si>
    <t>SIGNIFICANT TRANSACTIONS (Tables)</t>
  </si>
  <si>
    <t>Summary of fair values of the net assets acquired</t>
  </si>
  <si>
    <t xml:space="preserve">The following table details the purchase consideration and allocation of assets acquired and liabilities assumed from the Life Business reinsurance transaction as of the transaction date. Fair Value As of May 1, 2018 (Dollars in Thousands) Assets Fixed maturities $ 12,588,512 Mortgage loans 435,405 Policy loans 131,489 Total investments 13,155,406 Cash 38,457 Accrued investment income 152,030 Reinsurance receivables 272 Value of business acquired 374,739 Other assets 916 Total assets 13,721,820 Liabilities Future policy benefits and claims $ 11,750,196 Unearned premiums — Total policy liabilities and accruals 11,750,196 Annuity account balances 1,864,141 Other policyholders’ funds 41,936 Other liabilities 65,547 Total liabilities 13,721,820 Net assets acquired $ — Fair Value (Dollars In Thousands) ASSETS Fixed maturities $ 8,697,966 Mortgage loans 1,386,228 Policy loans 44,002 Other long-term investments 1,521,965 Total investments 11,650,161 Cash 34,835 Accrued investment income 101,452 Accounts and premiums receivable 62 Premium due and deferred 1,642 Value of business acquired 514,124 Other intangibles 21,300 Other assets 5,525 Assets related to separate accounts 9,583,217 Total assets 21,912,318 LIABILITIES Future policy benefits and claims $ 11,000,822 Annuity account balances 220,064 Other policyholders’ funds 220,117 Other liabilities 75,456 Liabilities related to separate accounts 9,583,217 Total liabilities 21,099,676 NET ASSETS ACQUIRED $ 812,642 </t>
  </si>
  <si>
    <t>Pro forma information</t>
  </si>
  <si>
    <t xml:space="preserve">The following unaudited pro forma condensed consolidated results of operations assumes that the aforementioned transactions of the Life Business were completed as of January 1, 2017. The unaudited pro forma condensed results of operations are presented solely for information purposes and are not necessarily indicative of the consolidated condensed results of operations that might have been achieved had the transaction been completed as of the date indicated: Unaudited For The Year Ended For The Year Ended (Dollars In Thousands) Revenue $ 5,082,755 $ 5,548,132 Net income $ 240,071 $ 1,309,876 Unaudited For The Year Ended 2019 2018 (Dollars In Thousands) Revenue $ 6,322,962 $ 5,592,419 Net income $ 570,079 $ 253,238 </t>
  </si>
  <si>
    <t>Intangible Assets Acquired</t>
  </si>
  <si>
    <t xml:space="preserve">Intangible assets recognized by the Company included the following (excluding goodwill): Estimated Fair Value on Acquisition Date Estimated Useful Life (Dollars In Thousands) (In Years) Distribution relationships $ 15,000 18 Technology 6,300 10 Total intangible assets $ 21,300 </t>
  </si>
  <si>
    <t>Amortizable Intangible Assets, Future Amortization Expense</t>
  </si>
  <si>
    <t>Schedule of Expected Amortization Expense of (VOBA)</t>
  </si>
  <si>
    <t xml:space="preserve">Based on the balance recorded as of June 1, 2019, the expected amortization of value of business acquired ("VOBA") for the next five years is as follows: Year Amount (Dollars In Thousands) 2020 $ (19,741) 2021 (12,153) 2022 (5,090) 2023 1,143 2024 6,184 </t>
  </si>
  <si>
    <t>MONY CLOSED BLOCK OF BUSINESS (Tables)</t>
  </si>
  <si>
    <t>Summary of financial information for the Closed Block</t>
  </si>
  <si>
    <t xml:space="preserve">Summarized financial information for the Closed Block as of December 31, 2019 and December 31, 2018 and is as follows: As of December 31, 2019 2018 (Dollars In Thousands) Closed block liabilities Future policy benefits, policyholders’ account balances and other policyholder liabilities $ 5,836,815 $ 5,679,732 Policyholder dividend obligation 278,505 — Other liabilities 11,247 22,505 Total closed block liabilities 6,126,567 5,702,237 Closed block assets Fixed maturities, available-for-sale, at fair value 4,682,731 4,257,437 Mortgage loans on real estate 72,829 75,838 Policy loans 640,134 672,213 Cash and other invested assets 44,877 116,225 Other assets 107,177 136,388 Total closed block assets 5,547,748 5,258,101 Excess of reported closed block liabilities over closed block assets 578,819 444,136 Portion of above representing accumulated other comprehensive income: Net unrealized investments gains (losses) net of policyholder dividend obligation: $167,285 and $(141,128); and net of income tax: $(35,130) and $61,676 — (120,528) Future earnings to be recognized from closed block assets and closed block liabilities $ 578,819 $ 323,608 </t>
  </si>
  <si>
    <t>Schedule of reconciliation of the policyholder dividend obligation</t>
  </si>
  <si>
    <t xml:space="preserve">Reconciliation of the policyholder dividend obligation is as follows: For The Year Ended December 31, 2019 2018 (Dollars In Thousands) Policyholder dividend obligation, beginning balance $ — $ 160,712 Applicable to net revenue (losses) (29,908) (33,014) Change in net unrealized investment gains (losses) allocated to policyholder dividend obligation 308,413 (127,698) Policyholder dividend obligation, ending balance $ 278,505 $ — </t>
  </si>
  <si>
    <t>Schedule of Closed Block revenues and expenses</t>
  </si>
  <si>
    <t xml:space="preserve">Closed Block revenues and expenses were as follows: For The Year Ended December 31, 2019 2018 2017 (Dollars In Thousands) Revenues Premiums and other income $ 162,288 $ 171,117 $ 180,097 Net investment income 206,523 202,282 203,964 Net investment gains (1,603) (1,970) 910 Total revenues 367,208 371,429 384,971 Benefits and other deductions Benefits and settlement expenses 336,736 337,352 335,200 Other operating expenses 1,161 714 1,940 Total benefits and other deductions 337,897 338,066 337,140 Net revenues before income taxes 29,311 33,363 47,831 Income tax expense 6,081 7,006 27,718 Net revenues $ 23,230 $ 26,357 $ 20,113 </t>
  </si>
  <si>
    <t>INVESTMENT OPERATIONS (Tables)</t>
  </si>
  <si>
    <t>Summary of major categories of net investment income</t>
  </si>
  <si>
    <t xml:space="preserve">Major categories of net investment income are summarized as follows: For The Year Ended December 31, 2019 2018 2017 (Dollars In Thousands) Fixed maturities $ 2,465,902 $ 2,043,183 $ 1,610,768 Equity securities 30,647 35,282 40,506 Mortgage loans 388,656 322,206 298,387 Investment real estate 1,045 1,778 2,405 Short-term investments 118,172 103,676 114,280 3,004,422 2,506,125 2,066,346 Investment expenses 185,592 167,223 143,290 Net investment income $ 2,818,830 $ 2,338,902 $ 1,923,056 </t>
  </si>
  <si>
    <t>Summary of net realized investment gains (losses) for invested assets</t>
  </si>
  <si>
    <t xml:space="preserve">Net realized investment gains (losses) for all other investments are summarized as follows: For The Year Ended December 31, 2019 2018 2017 (Dollars In Thousands) Fixed maturities $ 47,711 $ 9,851 $ 12,783 Equity securities gains and losses (1) 46,989 (49,275) (2,330) Modco trading portfolio 247,331 (185,900) 119,206 Other investments 967 2,048 (8,572) Realized gains (losses) - all other investments 342,998 (223,276) 121,087 Realized gains (losses) - derivatives (131,459) 79,097 (137,041) Realized investment gains (losses) $ 211,539 $ (144,179) $ (15,954) Net impairment losses recognized in earnings $ (34,453) $ (29,724) $ (9,112) (1) Beginning January 1, 2018, all changes in the fair value of equity securities are recorded as a realized gain (loss) as a result of the adoption of ASU No. 2016-01. Gross realized gains and gross realized losses on investments available-for-sale (fixed maturities and short-term investments) are as follows: For The Year Ended December 31, 2019 2018 2017 (Dollars In Thousands) Gross realized gains $ 61,608 $ 28,034 $ 18,868 Gross realized losses: Impairments losses $ (34,453) $ (29,724) $ (9,112) Other realized losses $ (13,897) $ (18,183) $ (8,257) </t>
  </si>
  <si>
    <t>Schedule of fair value (proceeds) and gains (losses) on securities in an unrealized gain or loss position</t>
  </si>
  <si>
    <t xml:space="preserve">The chart below summarizes the fair value proceeds and the gains (losses) realized on securities the Company sold that were in an unrealized gain position and an unrealized loss position. For The Year Ended December 31, 2019 2018 2017 (Dollars In Thousands) Securities in an unrealized gain position: Fair value proceeds $ 2,511,764 $ 1,291,826 $ 879,181 Gains realized $ 61,608 $ 28,034 $ 18,868 Securities in an unrealized loss position (1) : Fair value proceeds $ 542,733 $ 472,371 $ 185,157 Losses realized $ (13,897) $ (18,183) $ (8,257) (1) The Company made the decision to exit these holdings in conjunction with its overall asset liability management proces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9: Less Than 12 Months 12 Months or More Total Fair Unrealized Fair Unrealized Fair Unrealized (Dollars In Thousands) Residential mortgage-backed securities $ 851,333 $ (4,231) $ 220,843 $ (2,091) $ 1,072,176 $ (6,322) Commercial mortgage-backed securities 371,945 (1,721) 115,566 (1,571) 487,511 (3,292) Other asset-backed securities 482,547 (6,516) 214,058 (8,410) 696,605 (14,926) U.S. government-related securities 383,451 (3,373) 353,517 (1,943) 736,968 (5,316) Other government-related securities 22,962 (669) 6,230 (1,322) 29,192 (1,991) States, municipalities, and political subdivisions 56,470 (1,001) 12,907 (229) 69,377 (1,230) Corporate securities 3,176,489 (68,289) 2,886,648 (220,045) 6,063,137 (288,334) Redeemable preferred stocks — — 16,689 (4,249) 16,689 (4,249) $ 5,345,197 $ (85,800) $ 3,826,458 $ (239,860) $ 9,171,655 $ (325,660)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8: Less Than 12 Months 12 Months or More Total Fair Unrealized Fair Unrealized Fair Unrealized (Dollars In Thousands) Residential mortgage-backed securities $ 1,485,009 $ (31,302) $ 795,765 $ (30,633) $ 2,280,774 $ (61,935) Commercial mortgage-backed securities 419,420 (7,398) 1,405,690 (49,602) 1,825,110 (57,000) Other asset-backed securities 687,271 (30,963) 148,871 (4,435) 836,142 (35,398) U.S. government-related securities 130,290 (4,668) 1,085,654 (41,054) 1,215,944 (45,722) Other government-related securities 224,273 (15,207) 131,569 (18,583) 355,842 (33,790) States, municipalities, and political subdivisions 1,004,262 (27,180) 1,129,152 (91,722) 2,133,414 (118,902) Corporate securities 18,225,656 (966,825) 12,824,024 (1,411,415) 31,049,680 (2,378,240) Redeemable preferred stocks 41,147 (4,467) 41,655 (7,093) 82,802 (11,560) $ 22,217,328 $ (1,088,010) $ 17,562,380 $ (1,654,537) $ 39,779,708 $ (2,742,547) </t>
  </si>
  <si>
    <t>Schedule of realized gains (losses) on equity securities</t>
  </si>
  <si>
    <t xml:space="preserve">The chart below summarizes the realized gains (losses) on equity securities sold during the period and equity securities still held at the reporting date. For The Year Ended December 31, 2019 2018 (Dollars In Thousands) Net gains (losses) recognized during the period on equity securities $ 46,989 $ (49,275) Less: net gains (losses) recognized on equity securities sold during the period $ (3,225) $ (6,165) Gains (losses) recognized during the period on equity securities still held $ 50,214 $ (43,110) </t>
  </si>
  <si>
    <t>Schedule of amortized cost and fair value of the Company's investments classified as available-for-sale</t>
  </si>
  <si>
    <t>The amortized cost and fair value of the Company’s investments classified as available-for-sale are as follows: Amortized Gross Gross Fair Total OTTI Recognized in OCI (1) (Dollars In Thousands) As of December 31, 2019 Fixed maturities: Residential mortgage-backed securities $ 5,812,170 $ 125,493 $ (6,322) $ 5,931,341 $ — Commercial mortgage-backed securities 2,588,575 54,385 (3,292) 2,639,668 — Other asset-backed securities 1,764,120 32,041 (14,926) 1,781,235 (7) U.S. government-related securities 1,032,048 5,664 (5,316) 1,032,396 — Other government-related securities 548,136 51,024 (1,991) 597,169 — States, municipals, and political subdivisions 4,415,008 225,072 (1,230) 4,638,850 1,236 Corporate securities 44,493,799 2,603,636 (288,334) 46,809,101 (34,580) Redeemable preferred stocks 87,237 3,677 (4,249) 86,665 — 60,741,093 3,100,992 (325,660) 63,516,425 (33,351) Short-term investments 1,229,651 — — 1,229,651 — $ 61,970,744 $ 3,100,992 $ (325,660) $ 64,746,076 $ (33,351) As of December 31, 2018 Fixed maturities: Residential mortgage-backed securities $ 3,641,678 $ 23,248 $ (61,935) $ 3,602,991 $ (18) Commercial mortgage-backed securities 2,319,476 3,911 (57,000) 2,266,387 — Other asset-backed securities 1,410,059 17,232 (35,398) 1,391,893 — U.S. government-related securities 1,658,433 1,794 (45,722) 1,614,505 — Other government-related securities 543,534 4,292 (33,790) 514,036 — States, municipals, and political subdivisions 3,682,037 25,706 (118,902) 3,588,841 876 Corporate securities 38,467,380 112,438 (2,378,240) 36,201,578 (29,685) Redeemable preferred stocks 94,362 — (11,560) 82,802 — 51,816,959 188,621 (2,742,547) 49,263,033 (28,827) Short-term investments 635,375 — — 635,375 — $ 52,452,334 $ 188,621 $ (2,742,547) $ 49,898,408 $ (28,827) (1) These amounts are included in the gross unrealized gains and gross unrealized losses columns above.</t>
  </si>
  <si>
    <t>Schedule of fair value of trading securities</t>
  </si>
  <si>
    <t xml:space="preserve">The fair value of the investments held pursuant to these Modco arrangements are as follows: As of December 31, 2019 2018 (Dollars In Thousands) Fixed maturities: Residential mortgage-backed securities $ 209,521 $ 241,836 Commercial mortgage-backed securities 201,284 188,925 Other asset-backed securities 143,361 159,907 U.S. government-related securities 47,067 59,794 Other government-related securities 28,775 44,207 States, municipals, and political subdivisions 293,791 286,413 Corporate securities 1,590,936 1,423,833 Redeemable preferred stocks 12,832 11,277 2,527,567 2,416,192 Equity securities 6,656 9,892 Short-term investments 91,213 30,926 $ 2,625,436 $ 2,457,010 </t>
  </si>
  <si>
    <t>Schedule of amortized cost and fair value of available-for-sale and held-to-maturity fixed maturities, by expected maturity</t>
  </si>
  <si>
    <t xml:space="preserve">The amortized cost and fair value of available-for-sale and held-to-maturity fixed maturities as of December 31, 2019, by expected maturity, are shown below. Expected maturities of securities without a single maturity date are allocated based on estimated rates of prepayment that may differ from actual rates of prepayment. Available-for-sale Held-to-maturity Amortized Fair Amortized Fair (Dollars In Thousands) Due in one year or less $ 1,833,383 $ 1,832,073 $ — $ — Due after one year through five years 10,513,141 10,732,319 — — Due after five years through ten years 13,423,688 14,018,121 — — Due after ten years 34,970,881 36,933,912 2,823,881 3,025,790 $ 60,741,093 $ 63,516,425 $ 2,823,881 $ 3,025,790 </t>
  </si>
  <si>
    <t>Schedule of gain (loss) on investments</t>
  </si>
  <si>
    <t xml:space="preserve">The chart below summarizes the Company’s other-than-temporary impairments of investments. All of the impairments were related to fixed maturities or equity securities. Fixed Maturities Equity Securities Total Securities (Dollars In Thousands) For The Year Ended December 31, 2019 Other-than-temporary impairments $ (67,161) $ — $ (67,161) Non-credit impairment losses recorded in other comprehensive income 32,708 — 32,708 Net impairment losses recognized in earnings $ (34,453) $ — $ (34,453) For The Year Ended December 31, 2018 Other-than-temporary impairments $ (56,578) $ — $ (56,578) Non-credit impairment losses recorded in other comprehensive income 26,854 — 26,854 Net impairment losses recognized in earnings $ (29,724) $ — $ (29,724) For The Year Ended December 31, 2017 Other-than-temporary impairments $ (1,332) $ — $ (1,332) Non-credit impairment losses recorded in other comprehensive income (7,780) — (7,780) Net impairment losses recognized in earnings $ (9,112) $ — $ (9,112) </t>
  </si>
  <si>
    <t>Schedule of available-for-sale credit losses on fixed maturities held by the Company for which a portion of an other-than-temporary impairment was recognized in other comprehensive income</t>
  </si>
  <si>
    <t xml:space="preserve">The following chart is a rollforward of available-for-sale credit losses on fixed maturities held by the Company for which a portion of an other-than-temporary impairment was recognized in other comprehensive income (loss): For The Year Ended December 31, 2019 2018 2017 (Dollars In Thousands) Beginning balance $ 24,868 $ 3,268 $ 12,685 Additions for newly impaired securities 30,299 24,858 734 Additions for previously impaired securities 3,553 12 3,175 Reductions for previously impaired securities due to a change in expected cash flows (21,332) — (12,726) Reductions for previously impaired securities that were sold in the current period (7,294) (3,270) (600) Ending balance $ 30,094 $ 24,868 $ 3,268 </t>
  </si>
  <si>
    <t>Summary of change in unrealized gains (losses), net of income tax, on fixed maturity and equity securities, classified as available-for-sale</t>
  </si>
  <si>
    <t xml:space="preserve">The change in unrealized gains (losses), net of income tax, on fixed maturities classified as available-for-sale is summarized as follows: For The Year Ended December 31, 2019 2018 2017 (Dollars In Thousands) Fixed maturities $ 4,210,114 $ (2,032,573) $ 1,083,865 </t>
  </si>
  <si>
    <t>Schedule of amortized cost and fair value of the Company's investments classified as held-to-maturity</t>
  </si>
  <si>
    <t xml:space="preserve">The amortized cost and fair value of the Company’s investments classified as held-to-maturity as of December 31, 2019 and 2018, are as follows: Amortized Gross Gross Fair Total OTTI As of December 31, 2019 (Dollars In Thousands) Fixed maturities: Securities issued by affiliates: Red Mountain LLC $ 795,881 $ 81,022 $ — $ 876,903 $ — Steel City LLC 2,028,000 120,887 — 2,148,887 — $ 2,823,881 $ 201,909 $ — $ 3,025,790 $ — Amortized Gross Gross Fair Total OTTI As of December 31, 2018 (Dollars In Thousands) Fixed maturities: Securities issued by affiliates: Red Mountain LLC $ 750,474 $ — $ (81,657) $ 668,817 $ — Steel City LLC 1,883,000 — (4,607) 1,878,393 — $ 2,633,474 $ — $ (86,264) $ 2,547,210 $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December 31, 2019: Measurement Category Level 1 Level 2 Level 3 Total (Dollars In Thousands) Assets: Fixed maturity securities - available-for-sale Residential mortgage-backed securities 4 $ — $ 5,931,341 $ — $ 5,931,341 Commercial mortgage-backed securities 4 — 2,629,639 10,029 2,639,668 Other asset-backed securities 4 — 1,360,016 421,219 1,781,235 U.S. government-related securities 4 662,581 369,815 — 1,032,396 State, municipalities, and political subdivisions 4 — 4,638,850 — 4,638,850 Other government-related securities 4 — 597,169 — 597,169 Corporate securities 4 — 45,435,387 1,373,714 46,809,101 Redeemable preferred stocks 4 69,976 16,689 — 86,665 Total fixed maturity securities - available-for-sale 732,557 60,978,906 1,804,962 63,516,425 Fixed maturity securities - trading Residential mortgage-backed securities 3 — 209,521 — 209,521 Commercial mortgage-backed securities 3 — 201,284 — 201,284 Other asset-backed securities 3 — 77,954 65,407 143,361 U.S. government-related securities 3 24,810 22,257 — 47,067 State, municipalities, and political subdivisions 3 — 293,791 — 293,791 Other government-related securities 3 — 28,775 — 28,775 Corporate securities 3 — 1,579,565 11,371 1,590,936 Redeemable preferred stocks 3 12,832 — — 12,832 Total fixed maturity securities - trading 37,642 2,413,147 76,778 2,527,567 Total fixed maturity securities 770,199 63,392,053 1,881,740 66,043,992 Equity securities 3 480,750 — 72,970 553,720 Other long-term investments (1) 3&amp;4 52,225 733,425 209,843 995,493 Short-term investments 3 1,255,384 65,480 — 1,320,864 Total investments 2,558,558 64,190,958 2,164,553 68,914,069 Cash 3 171,752 — — 171,752 Assets related to separate accounts Variable annuity 3 12,730,090 — — 12,730,090 Variable universal life 3 1,135,666 — — 1,135,666 Total assets measured at fair value on a recurring basis $ 16,596,066 $ 64,190,958 $ 2,164,553 $ 82,951,577 Liabilities: Annuity account balances (2) 3 $ — $ — $ 69,728 $ 69,728 Other liabilities (1) 3&amp;4 19,561 509,645 1,017,972 1,547,178 Total liabilities measured at fair value on a recurring basis $ 19,561 $ 509,645 $ 1,087,700 $ 1,616,906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8: Measurement Level 1 Level 2 Level 3 Total (Dollars In Thousands) Assets: Fixed maturity securities - available-for-sale Residential mortgage-backed securities 4 $ — $ 3,602,991 $ — $ 3,602,991 Commercial mortgage-backed securities 4 — 2,266,387 — 2,266,387 Other asset-backed securities 4 — 970,251 421,642 1,391,893 U.S. government-related securities 4 985,485 629,020 — 1,614,505 State, municipalities, and political subdivisions 4 — 3,588,841 — 3,588,841 Other government-related securities 4 514,036 — 514,036 Corporate securities 4 — 35,563,302 638,276 36,201,578 Redeemable preferred stocks 4 65,536 17,266 — 82,802 Total fixed maturity securities - available-for-sale 1,051,021 47,152,094 1,059,918 49,263,033 Fixed maturity securities - trading Residential mortgage-backed securities 3 — 241,836 — 241,836 Commercial mortgage-backed securities 3 — 188,925 — 188,925 Other asset-backed securities 3 — 133,851 26,056 159,907 U.S. government-related securities 3 27,453 32,341 — 59,794 State, municipalities, and political subdivisions 3 — 286,413 — 286,413 Other government-related securities 3 — 44,207 — 44,207 Corporate securities 3 — 1,417,591 6,242 1,423,833 Redeemable preferred stocks 3 11,277 — — 11,277 Total fixed maturity securities - trading 38,730 2,345,164 32,298 2,416,192 Total fixed maturity securities 1,089,751 49,497,258 1,092,216 51,679,225 Equity securities 3 494,287 — 63,421 557,708 Other long-term investments (1) 3&amp;4 83,047 180,438 151,342 414,827 Short-term investments 3 589,084 77,217 — 666,301 Total investments 2,256,169 49,754,913 1,306,979 53,318,061 Cash 3 151,400 — — 151,400 Assets related to separate accounts Variable annuity 3 12,288,919 — — 12,288,919 Variable universal life 3 937,732 — — 937,732 Total assets measured at fair value on a recurring basis $ 15,634,220 $ 49,754,913 $ 1,306,979 $ 66,696,112 Liabilities: Annuity account balances (2) 3 $ — $ — $ 76,119 $ 76,119 Other liabilities (1) 3&amp;4 56,018 164,643 438,127 658,788 Total liabilities measured at fair value on a recurring basis $ 56,018 $ 164,643 $ 514,246 $ 734,907 (1) Includes certain freestanding and embedded derivatives. (2) Represents liabilities related to fixed indexed annuities. (3) Fair Value through Net Income. (4) Fair Value through Other Comprehensive Income.</t>
  </si>
  <si>
    <t>Schedule of the valuation method for material financial instruments included in level 3</t>
  </si>
  <si>
    <t>The following table presents the valuation method for material financial instruments included in Level 3, as well as the unobservable inputs used in the valuation of those financial instruments: Fair Value Valuation Unobservable Range (Dollars In Thousands) Assets: Commercial mortgage-backed securities $ 10,029 Discounted cash flow Spread over treasury 2.5% Other asset-backed securities 421,219 Liquidation Liquidation value $95.39 -$99.99 ($97.95) Discounted cash flow Liquidity premium 0.34% - 2.28% (1.44%) Paydown Rate 8.99% - 12.45% (11.28%) Corporate securities 1,373,714 Discounted cash flow Spread over treasury 0.00% - 4.03% (1.60%) Liabilities: (1) Embedded derivatives—GLWB (2) $ 186,038 Actuarial cash flow model Mortality 87% to 100% of Ruark 2015 ALB Table Lapse Ruark Predictive Model Utilization 99%. 10% of policies have a one-time over-utilization of 400% Nonperformance risk 0.12% - 0.82% Embedded derivative—FIA 336,826 Actuarial cash flow model Expenses $195 per policy Withdrawal rate 0.4%-1.2% prior to age 70 RMD for ages 70+ or WB withdrawal rate Assume underutilized RMD for nonWB policies age 70-81 Mortality 87% to 100% of Ruark 2015 ALB table Lapse 0.5% - 50.0%, depending on duration/surrender charge period. Dynamically adjusted for WB moneyness and projected market rates vs credited rates. Nonperformance risk 0.12% - 0.82% Embedded derivative—IUL 151,765 Actuarial cash flow model Mortality 37% - 156% of 2015 VBT Primary Tables 94% - 248% of duration 8 point in scale 2015 VBT Primary Tables, depending on type of business Lapse 0.5% - 10%, depending on duration/distribution channel and smoking class Nonperformance risk 0.21% - 0.82%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Fair Value As of December 31, 2018 Valuation Unobservable Range (Dollars In Thousands) Assets: Other asset-backed securities $ 421,458 Liquidation Liquidation value $85.75 - $99.99 ($95.36) Discounted cash flow Liquidity premium 0.02% - 1.25% (0.64%) Paydown rate 10.96% - 13.11% (12.03%) Corporate securities 631,068 Discounted cash flow Spread over treasury 0.84% - 3.00% (1.84%) Liabilities: (1) Embedded derivatives—GLWB (2) $ 43,307 Actuarial cash flow model Mortality 87% to 100% of Ruark 2015 ALB Table Lapse Ruark Predictive Model Utilization 99%. 10% of policies have a one-time over-utilization of 400% Nonperformance risk 0.21% - 1.16% Embedded derivative—FIA 217,288 Actuarial cash flow model Expenses $145 per policy Withdrawal rate 1.5% prior to age 70, 100% of the RMD for ages 70+ Mortality 87% to 100% of Ruark 2015 ALB table Lapse 1.0% - 30.0%, depending on duration/surrender charge period Nonperformance risk 0.21% - 1.16% Embedded derivative—IUL 90,231 Actuarial cash flow model Mortality 37% - 577% of 2015 VBT Primary Tables Lapse 0.5% - 10.0%, depending on duration/distribution channel and smoking class Nonperformance risk 0.21% - 1.16%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year ended December 31, 2019, for which the Company has used significant unobservable inputs (Level 3): Total Realized and Unrealized Gains Total Total Gains (losses) included in Earnings related to Instruments still held at Beginning Included in Included In Other Included in Included in Other Purchases Sales Issuances Settlements Transfers Other Ending (Dollars In Thousands) Assets: Fixed maturity securities available-for-sale Residential mortgage-backed securities $ — $ — $ — $ — $ — $ — $ — $ — $ — $ — $ — $ — $ — Commercial mortgage-backed securities — — 730 — (91) 9,359 (46) — — 95 (18) 10,029 — Other asset-backed securities 421,642 904 26,034 (71) (8,075) — (20,031) — — — 816 421,219 — Corporate securities 638,276 82 72,881 — (14,827) 752,929 (179,604) — — 106,368 (2,391) 1,373,714 — Total fixed maturity securities - available-for-sale 1,059,918 986 99,645 (71) (22,993) 762,288 (199,681) — — 106,463 (1,593) 1,804,962 — Fixed maturity securities - trading Other asset-backed securities 26,056 9,295 — (3,695) — 32,182 (24,496) — — 26,267 (202) 65,407 1,829 Corporate securities 6,242 239 — (35) — 1,700 (1,035) — — 4,363 (103) 11,371 35 Total fixed maturity securities - trading 32,298 9,534 — (3,730) — 33,882 (25,531) — — 30,630 (305) 76,778 1,864 Total fixed maturity securities 1,092,216 10,520 99,645 (3,801) (22,993) 796,170 (225,212) — — 137,093 (1,898) 1,881,740 1,864 Equity securities 63,421 (1,829) (244) (18) — 9,567 2,073 — — — — 72,970 426 Other long-term investments (1) 151,342 90,078 — (31,448) — 1,579 — — (1,708) — — 209,843 56,922 Short-term investments — — — — — — — — — — — — — Total investments 1,306,979 98,769 99,401 (35,267) (22,993) 807,316 (223,139) — (1,708) 137,093 (1,898) 2,164,553 59,212 Total assets measured at fair value on a recurring basis $ 1,306,979 $ 98,769 $ 99,401 $ (35,267) $ (22,993) $ 807,316 $ (223,139) $ — $ (1,708) $ 137,093 $ (1,898) $ 2,164,553 $ 59,212 Liabilities: Annuity account balances (2) $ 76,119 $ — $ — $ (2,550) $ — $ — $ — $ — $ 365 $ 9,306 $ — $ 69,728 $ — Other liabilities (1) 438,127 108,438 — (617,395) — 70,888 — — — — — 1,017,972 (508,957) Total liabilities measured at fair value on a recurring basis $ 514,246 $ 108,438 $ — $ (619,945) $ — $ 70,888 $ — $ — $ 365 $ 9,306 $ — $ 1,087,700 $ (508,957) (1) Represents certain freestanding and embedded derivatives. (2) Represents liabilities related to fixed indexed annuities. The following table presents a reconciliation of the beginning and ending balances for fair value measurements for the year ended December 31, 2018, for which the Company has used significant unobservable inputs (Level 3): Total Total Total Beginning Included in Included in Included in Included in Purchases Sales Issuances Settlements Transfers Other Ending (Dollars In Thousands) Assets: Fixed maturity securities available-for-sale Residential mortgage-backed securities $ — $ — $ — $ — $ (995) $ 22,225 $ — $ — $ — $ (21,281) $ 51 $ — $ — Commercial mortgage-backed securities — — 50 — (2,497) 48,621 (292) — — (45,832) (50) — — Other asset-backed securities 504,365 3,716 16,503 (159) (25,578) — (80,050) — — 222 2,623 421,642 — Corporate securities 626,901 — 12,537 — (29,017) 108,491 (97,676) — — 20,721 (3,681) 638,276 — Total fixed maturity securities— available-for-sale 1,131,266 3,716 29,090 (159) (58,087) 179,337 (178,018) — — (46,170) (1,057) 1,059,918 — Fixed maturity securities—trading Other asset-backed securities 35,222 464 — (3,798) — 8,728 (14,511) — — 164 (213) 26,056 (3,179) Corporate securities 5,442 45 — (145) — 999 — — — — (99) 6,242 (101) Total fixed maturity securities—trading 40,664 509 — (3,943) — 9,727 (14,511) — — 164 (312) 32,298 (3,280) Total fixed maturity securities 1,171,930 4,225 29,090 (4,102) (58,087) 189,064 (192,529) — — (46,006) (1,369) 1,092,216 (3,280) Equity securities 65,518 1 — (30) — 36 (2,103) — — — (1) 63,421 282 Other long-term investments (1) 160,466 39,118 — (47,615) — — — — (627) — — 151,342 (9,124) Short-term investments — — — — — — — — — — — — — Total investments 1,397,914 43,344 29,090 (51,747) (58,087) 189,100 (194,632) — (627) (46,006) (1,370) 1,306,979 (12,122) Total assets measured at fair value on a recurring basis $ 1,397,914 $ 43,344 $ 29,090 $ (51,747) $ (58,087) $ 189,100 $ (194,632) $ — $ (627) $ (46,006) $ (1,370) $ 1,306,979 $ (12,122) Liabilities: Annuity account balances (2) $ 83,472 $ — $ — $ (3,505) $ — $ — $ — $ 623 $ 11,481 $ — $ — $ 76,119 $ — Other liabilities (1) 597,562 299,366 — (139,931) — — — — — — — 438,127 159,435 Total liabilities measured at fair value on a recurring basis $ 681,034 $ 299,366 $ — $ (143,436) $ — $ — $ — $ 623 $ 11,481 $ — $ — $ 514,246 $ 159,435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December 31, 2019 2018 Fair Value Carrying Fair Carrying Fair (Dollars In Thousands) Assets: Mortgage loans on real estate 3 $ 9,379,401 $ 9,584,487 $ 7,724,733 $ 7,447,702 Policy loans 3 1,675,121 1,675,121 1,695,886 1,695,886 Fixed maturities, held-to-maturity (1) 3 2,823,881 3,025,790 2,633,474 2,547,210 Other long-term investments (2) 3 1,216,996 1,246,889 — — Liabilities: Stable value product account balances 3 $ 5,443,752 $ 5,551,195 $ 5,234,731 $ 5,200,723 Future policy benefits and claims (3) 3 1,701,324 1,705,235 1,671,414 1,671,434 Other policyholders’ funds (4) 3 127,084 130,259 131,150 131,782 Debt: (5) Non-recourse funding obligations (6) 3 $ 3,082,753 $ 3,298,580 $ 2,888,329 $ 2,801,399 Subordinated funding obligations 3 110,000 113,286 110,000 95,476 Except as noted below, fair values were estimated using quoted market prices. (1) Securities purchased from unconsolidated subsidiaries, Red Mountain LLC and Steel City LLC. (2) Other long-term investments represents a modco receivable, which is related to invested assets such as fixed income and structured securities, which are legally owned by the ceding company. The fair value is determined in a manner consistent with other similar invested assets held by the Company. (3) Single premium immediate annuity without life contingencies. (4) Supplementary contracts without life contingencies. (5) Excludes capital lease obligations of $1.0 million and $1.3 million as of December 31, 2019 and 2018, respectively. (6) As of December 31, 2019, carrying amount $2.8 billion and a fair value of $3.0 billion related to non-recourse funding obligations issued by Golden Gate and Golden Gate V. As of December 31, 2018, carrying amount of $2.6 billion and fair value of $2.5 billion related to non-recourse funding obligations issued by Golden Gate and Golden Gate V.</t>
  </si>
  <si>
    <t>DERIVATIVE FINANCIAL INSTRUMENTS (Tables)</t>
  </si>
  <si>
    <t>Schedule of realized investment gains (losses) - derivative financial instruments</t>
  </si>
  <si>
    <t>The following table sets forth realized investments gains and losses for the periods shown: Realized investment gains (losses) - derivative financial instruments For The Year Ended December 31, 2019 2018 2017 (Dollars In Thousands) Derivatives related to VA contracts: Interest rate futures $ (20,012) $ (25,473) $ 26,015 Equity futures 5,069 (88,208) (91,776) Currency futures 3,095 10,275 (23,176) Equity options (149,700) 38,083 (94,791) Currency options (94) — — Interest rate swaptions — (14) (2,490) Interest rate swaps 229,641 (45,185) 27,981 Total return swaps (78,014) 77,225 (32,240) Embedded derivative - GLWB (107,108) (27,761) (8,526) Funds withheld derivative 145,140 (25,541) 138,228 Total derivatives related to VA contracts 28,017 (86,599) (60,775) Derivatives related to FIA contracts: Embedded derivative (85,573) 35,397 (55,878) Equity futures 1,717 330 642 Equity options 84,079 (38,885) 44,585 Total derivatives related to FIA contracts 223 (3,158) (10,651) Derivatives related to IUL contracts: Embedded derivative (12,894) 9,062 (14,117) Equity futures 420 261 (818) Equity options 14,882 (6,338) 9,580 Total derivatives related to IUL contracts 2,408 2,985 (5,355) Embedded derivative - Modco reinsurance treaties (187,004) 166,757 (103,009) Derivatives with PLC (1) 27,038 (902) 42,699 Other derivatives (2,141) 14 50 Total realized gains (losses) - derivatives $ (131,459) $ 79,097 $ (137,041) (1) These derivatives include an interest support, YRT premium support, and portfolio maintenance agreements between certain of the Company’s subsidiaries and PLC.</t>
  </si>
  <si>
    <t>Schedule of gain (loss) on derivatives in cash flow hedging relationship</t>
  </si>
  <si>
    <t xml:space="preserve">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Realized investment (Dollars In Thousands) For The Year Ended December 31, 2019 Foreign currency swaps $ (9,638) $ (1,031) $ — Interest rate swaps (2,743) (1,247) — Total $ (12,381) $ (2,278) $ — For The Year Ended December 31, 2018 Foreign currency swaps $ (812) $ (798) $ — Interest rate swaps (1,574) (633) — Total $ (2,386) $ (1,431) $ — For The Year Ended December 31, 2017 Foreign currency swaps $ (867) $ (694) $ — Total $ (867) $ (694) $ — </t>
  </si>
  <si>
    <t>Notional amounts and fair values of derivative financial instruments</t>
  </si>
  <si>
    <t>The table below presents information about the nature and accounting treatment of the Company’s primary derivative financial instruments and the location in and effect on the consolidated financial statements for the periods presented below: As of December 31, 2019 2018 Notional Fair Notional Fair (Dollars In Thousands) Other long-term investments Derivatives not designated as hedging instruments: Interest rate swaps $ 2,228,000 $ 98,655 $ 1,515,500 $ 28,501 Total return swaps 269,772 941 138,070 3,971 Derivatives with PLC (1) 2,830,889 115,379 2,856,351 90,049 Embedded derivative - Modco reinsurance treaties 1,280,189 31,926 585,294 7,072 Embedded derivative - GLWB 1,147,436 62,538 1,919,861 54,221 Interest rate futures 896,073 7,557 286,208 10,302 Equity futures 159,901 2,109 12,633 483 Currency futures 72,593 131 — — Equity options 6,685,670 676,257 5,624,081 220,092 Other — — 157 136 $ 15,570,523 $ 995,493 $ 12,938,155 $ 414,827 Other liabilities Cash flow hedges: Interest rate swaps $ 350,000 $ — $ 350,000 $ — Foreign currency swaps 117,178 11,373 117,178 904 Derivatives not designated as hedging instruments: Interest rate swaps 50,000 — 775,000 11,367 Total return swaps 579,675 3,229 768,177 23,054 Embedded derivative - Modco reinsurance treaties 2,263,685 231,516 1,795,287 32,828 Funds withheld derivative 1,845,649 70,583 1,992,562 95,142 Embedded derivative - GLWB 2,892,926 248,577 4,071,322 97,528 Embedded derivative - FIA 2,892,803 332,869 2,576,033 217,288 Embedded derivative - IUL 301,598 151,765 233,550 90,231 Interest rate futures 669,223 10,375 863,706 20,100 Equity futures 174,743 2,376 659,357 33,753 Currency futures 192,306 1,836 202,747 2,163 Equity options 4,827,714 429,434 4,199,687 34,178 Other 199,387 53,245 3,288 252 $ 17,356,887 $ 1,547,178 $ 18,607,894 $ 658,788 (1) These derivatives include an interest support, YRT premium support, and portfolio maintenance agreements between certain of the Company’s subsidiaries and PLC.</t>
  </si>
  <si>
    <t>OFFSETTING OF ASSETS AND LIABILITIES (Tables)</t>
  </si>
  <si>
    <t>Schedule of derivative assets</t>
  </si>
  <si>
    <t xml:space="preserve">The tables below present the derivative instruments by assets and liabilities for the Company as of December 31, 2019: Gross Amounts of Recognized Assets Gross Net Amounts Gross Amounts Financial Collateral Net Amount (Dollars In Thousands) Offsetting of Derivative Assets Derivatives: Free-Standing derivatives $ 785,650 $ — $ 785,650 $ 452,562 $ 215,587 $ 117,501 Total derivatives, subject to a master netting arrangement or similar arrangement 785,650 — 785,650 452,562 215,587 117,501 Derivatives not subject to a master netting arrangement or similar arrangement Embedded derivative - Modco reinsurance treaties 31,926 — 31,926 — — 31,926 Embedded derivative - GLWB 62,538 — 62,538 — — 62,538 Derivatives with PLC 115,379 — 115,379 — — 115,379 Other — — — — — — Total derivatives, not subject to a master netting arrangement or similar arrangement 209,843 — 209,843 — — 209,843 Total derivatives 995,493 — 995,493 452,562 215,587 327,344 Total Assets $ 995,493 $ — $ 995,493 $ 452,562 $ 215,587 $ 327,344 The tables below present the derivative instruments by assets and liabilities for the Company as of December 31, 2018. Gross Gross Net Gross Amounts Financial Net Amount (Dollars In Thousands) Offsetting of Derivative Assets Derivatives: Free-Standing derivatives $ 263,349 $ — $ 263,349 $ 70,322 $ 99,199 $ 93,828 Total derivatives, subject to a master netting arrangement or similar arrangement 263,349 — 263,349 70,322 99,199 93,828 Derivatives not subject to a master netting arrangement or similar arrangement Embedded derivative - Modco reinsurance treaties 7,072 — 7,072 — — 7,072 Embedded derivative - GLWB 54,221 — 54,221 — — 54,221 Derivatives with PLC 90,049 — 90,049 — — 90,049 Other 136 — 136 — — 136 Total derivatives, not subject to a master netting arrangement or similar arrangement 151,478 — 151,478 — — 151,478 Total derivatives 414,827 — 414,827 70,322 99,199 245,306 Total Assets $ 414,827 $ — $ 414,827 $ 70,322 $ 99,199 $ 245,306 </t>
  </si>
  <si>
    <t>Schedule of derivative liabilities</t>
  </si>
  <si>
    <t xml:space="preserve"> Gross Gross Net Amounts Gross Amounts Financial Collateral Net Amount (Dollars In Thousands) Offsetting of Derivative Liabilities Derivatives: Free-Standing derivatives $ 458,623 $ — $ 458,623 $ 452,562 $ 4,791 $ 1,270 Total derivatives, subject to a master netting arrangement or similar arrangement 458,623 — 458,623 452,562 4,791 1,270 Derivatives not subject to a master netting arrangement or similar arrangement Embedded derivative - Modco reinsurance treaties 231,516 — 231,516 — — 231,516 Funds withheld derivative 70,583 — 70,583 — — 70,583 Embedded derivative - GLWB 248,577 — 248,577 — — 248,577 Embedded derivative - FIA 332,869 — 332,869 — — 332,869 Embedded derivative - IUL 151,765 — 151,765 — — 151,765 Other 53,245 — 53,245 — — 53,245 Total derivatives, not subject to a master netting arrangement or similar arrangement 1,088,555 — 1,088,555 — — 1,088,555 Total derivatives 1,547,178 — 1,547,178 452,562 4,791 1,089,825 Repurchase agreements (1) 270,000 — 270,000 — — 270,000 Total Liabilities $ 1,817,178 $ — $ 1,817,178 $ 452,562 $ 4,791 $ 1,359,825 (1) Borrowings under repurchase agreements are for a term less than 90 days. Gross Gross Net Gross Amounts Financial Collateral Net Amount (Dollars In Thousands) Offsetting of Derivative Liabilities Derivatives: Free-Standing derivatives $ 125,519 $ — $ 125,519 $ 70,322 $ 47,856 $ 7,341 Total derivatives, subject to a master netting arrangement or similar arrangement 125,519 — 125,519 70,322 47,856 7,341 Derivatives not subject to a master netting arrangement or similar arrangement Embedded derivative - Modco reinsurance treaties 32,828 — 32,828 — — 32,828 Funds withheld derivative 95,142 — 95,142 — — 95,142 Embedded derivative - GLWB 97,528 — 97,528 — — 97,528 Embedded derivative - FIA 217,288 — 217,288 — — 217,288 Embedded derivative - IUL 90,231 — 90,231 — — 90,231 Other 252 — 252 — — 252 Total derivatives, not subject to a master netting arrangement or similar arrangement 533,269 — 533,269 — — 533,269 Total derivatives 658,788 — 658,788 70,322 47,856 540,610 Repurchase agreements (1) 418,090 — 418,090 — — 418,090 Total Liabilities $ 1,076,878 $ — $ 1,076,878 $ 70,322 $ 47,856 $ 958,700 (1) Borrowings under repurchase agreements are for a term less than 90 days.</t>
  </si>
  <si>
    <t>MORTGAGE LOANS (Tables)</t>
  </si>
  <si>
    <t>Schedule of the breakdown of the commercial mortgage loan portfolio by property type</t>
  </si>
  <si>
    <t>The following table includes a breakdown of the Company’s commercial mortgage loan portfolio by property type as of December 31, 2019 and 2018: Percentage of Mortgage Loans on Real Estate As of December 31, Type 2019 2018 Retail 36.8 % 45.0 % Office Buildings 14.4 13.2 Apartments 12.5 10.2 Warehouses 16.4 11.3 Senior housing 14.7 15.8 Other 5.2 4.5 100.0 % 100.0 %</t>
  </si>
  <si>
    <t>Schedule of mortgage loans by location of properties</t>
  </si>
  <si>
    <t>As of December 31, 2019 and 2018, approximately 60.2% and 62.5% of the mortgage loans are on properties located in the following states, respectively: Percentage of Mortgage Loans on Real Estate State As of December 31, 2019 California 11.9 % Texas 7.7 Alabama 7.2 Florida 6.5 Georgia 5.7 North Carolina 5.0 Utah 4.2 Michigan 4.1 Illinois 4.0 Ohio 3.9 60.2 % Percentage of Mortgage Loans on Real Estate State As of December 31, 2018 Florida 8.8 % Alabama 8.6 Texas 7.5 Georgia 7.3 California 7.2 Michigan 4.8 Tennessee 4.7 Utah 4.7 Ohio 4.5 North Carolina 4.4 62.5 %</t>
  </si>
  <si>
    <t>Schedule of changes in the allowance for mortgage loan credit losses</t>
  </si>
  <si>
    <t xml:space="preserve">As of December 31, 2019 and 2018, the Company had allowances for mortgage loan credit losses of $4.9 million and $1.3 million, respectively, which is shown in the chart below. As of December 31, 2019 2018 (Dollars In Thousands) Beginning balance $ 1,296 $ — Charge offs (350) — Recoveries — (209) Provision 3,938 1,505 Ending balance $ 4,884 $ 1,296 </t>
  </si>
  <si>
    <t>Schedule of an analysis of the delinquent loans</t>
  </si>
  <si>
    <t xml:space="preserve">The carrying value of the delinquent loans is shown in the following chart: 30-59 Days 60-89 Days Greater Total (Dollars In Thousands) As of December 31, 2019 Commercial mortgage loans $ 6,455 $ — $ 710 $ 7,165 Number of delinquent commercial mortgage loans 2 — 3 5 As of December 31, 2018 Commercial mortgage loans $ 1,044 $ — $ 1,234 $ 2,278 Number of delinquent commercial mortgage loans 4 — 1 5 </t>
  </si>
  <si>
    <t>Schedule of information regarding impaired loans</t>
  </si>
  <si>
    <t xml:space="preserve">The following table for delinquent loans includes the recorded investment, unpaid principal balance, related allowance, average recorded investment, interest income recognized, and cash basis interest income of the commercial loan portfolio as of December 31, 2019 and 2018. Recorded Unpaid Related Average Interest Cash Basis (Dollars In Thousands) As of December 31, 2019 Commercial mortgage loans: With no related allowance recorded $ 710 $ 702 $ — $ 237 $ 20 $ 28 With an allowance recorded 16,209 16,102 4,884 3,242 841 838 As of December 31, 2018 Commercial mortgage loans: With no related allowance recorded $ — $ — $ — $ — $ — $ — With an allowance recorded 5,684 5,309 1,296 1,895 267 293 </t>
  </si>
  <si>
    <t>Schedule of mortgage loans that were modified in a troubled debt restructuring</t>
  </si>
  <si>
    <t xml:space="preserve">Mortgage loans that were modified in a troubled debt restructuring as of December 31, 2019 and 2018 were as follows: Number of Pre-Modification Post-Modification (Dollars In Thousands) As of December 31, 2019 Troubled debt restructuring: Commercial mortgage loans 2 $ 3,771 $ 3,771 As of December 31, 2018 Troubled debt restructuring: Commercial mortgage loans 1 $ 2,688 $ 1,742 </t>
  </si>
  <si>
    <t>DEFERRED POLICY ACQUISITION COSTS AND VALUE OF BUSINESS ACQUIRED (Tables)</t>
  </si>
  <si>
    <t>Schedule of balances and changes in DAC</t>
  </si>
  <si>
    <t xml:space="preserve">The balances and changes in DAC are as follows: As of December 31, 2019 2018 (Dollars In Thousands) Balance, beginning of period $ 1,348,613 $ 843,448 Capitalization of commissions, sales, and issue expenses 407,556 446,593 Amortization (157,280) (133,500) Change due to unrealized investment gains and losses (119,358) 56,153 Implementation of ASU 2014-09 — 135,919 Balance, end of period $ 1,479,531 $ 1,348,613 </t>
  </si>
  <si>
    <t>Schedule of balances and changes in VOBA</t>
  </si>
  <si>
    <t xml:space="preserve">The balances and changes in VOBA are as follows: As of December 31, 2019 2018 (Dollars In Thousands) Balance, beginning of period $ 1,677,717 $ 1,361,953 Acquisitions 551,892 336,862 Amortization (18,373) (92,566) Change due to unrealized investment gains and losses (171,212) 71,468 Balance, end of period $ 2,040,024 $ 1,677,717 </t>
  </si>
  <si>
    <t>Schedule of estimated amortization of VOBA for the next five years</t>
  </si>
  <si>
    <t xml:space="preserve">Based on the balance recorded as of December 31, 2019, the expected amortization of VOBA for the next five years is as follows: Expected Years Amortization (Dollars In Thousands) 2020 $ 113,345 2021 108,152 2022 107,321 2023 103,926 2024 102,264 </t>
  </si>
  <si>
    <t>CERTAIN NONTRADITIONAL LONG-DURATION CONTRACTS (Tables)</t>
  </si>
  <si>
    <t>Schedule of activity relating to GMDB reserves (excluding those 100% reinsured under the Modco agreement)</t>
  </si>
  <si>
    <t xml:space="preserve">Activity relating to GMDB reserves (excluding those 100% reinsured under the Modco agreement) is as follows: For The Year Ended December 31, 2019 2018 2017 (Dollars In Thousands) Beginning balance $ 34,700 $ 26,934 $ 27,835 Incurred guarantee benefits (809) 11,065 (181) Less: Paid guarantee benefits 3,664 3,299 720 Ending balance $ 30,227 $ 34,700 $ 26,934 </t>
  </si>
  <si>
    <t>Schedule of account balances of variable annuities with guarantees invested in variable annuity separate accounts</t>
  </si>
  <si>
    <t xml:space="preserve">Account balances of variable annuities with guarantees invested in variable annuity separate accounts are as follows: As of December 31, 2019 2018 (Dollars In Thousands) Equity mutual funds $ 8,074,490 $ 5,300,024 Fixed income mutual funds 4,167,158 6,568,575 Total $ 12,241,648 $ 11,868,599 </t>
  </si>
  <si>
    <t>Schedule of activity in the Company's deferred sales inducement asset</t>
  </si>
  <si>
    <t xml:space="preserve">Activity in the Company’s deferred sales inducement asset, recorded on the balance sheet in other assets was as follows: For The Year Ended December 31, 2019 2018 2017 (Dollars In Thousands) Deferred asset, beginning of period $ 39,577 $ 30,956 $ 22,497 Amounts deferred 5,813 13,336 14,246 Amortization (2,860) (4,715) (5,787) Deferred asset, end of period $ 42,530 $ 39,577 $ 30,956 </t>
  </si>
  <si>
    <t>REINSURANCE (Tables)</t>
  </si>
  <si>
    <t>Schedule of net life insurance in-force</t>
  </si>
  <si>
    <t>The following table presents the net life insurance in-force: As of December 31, 2019 2018 (Dollars In Thousands) Direct life insurance in-force $ 766,196,760 $ 765,986,223 Amounts assumed from other companies 212,573,612 135,407,408 Amounts ceded to other companies (271,600,818) (302,149,614) Net life insurance in-force $ 707,169,554 $ 599,244,017 Percentage of amount assumed to net 30 % 23 %</t>
  </si>
  <si>
    <t>Schedule of effect of reinsurance on life insurance premiums written and earned</t>
  </si>
  <si>
    <t>The following table reflects the effect of reinsurance on life, accident/health, and property and liability insurance premiums written and earned: Gross Ceded to Assumed Net (Dollars In Thousands) For The Year Ended December 31, 2019 Premiums and policy fees: -1 Life insurance $ 2,852,899 $ (1,383,822) $ 835,677 $ 2,304,754 (1) Accident/health insurance 42,248 (26,952) 41,406 56,702 Property and liability insurance 280,734 (106,430) 3,238 177,542 Total $ 3,175,881 $ (1,517,204) $ 880,321 $ 2,538,998 For The Year Ended December 31, 2018 Premiums and policy fees: Life insurance $ 2,681,191 $ (1,249,906) $ 626,283 $ 2,057,568 (1) Accident/health insurance 47,028 (30,126) 12,826 29,728 Property and liability insurance 284,323 (103,478) 4,857 185,702 Total $ 3,012,542 $ (1,383,510) $ 643,966 $ 2,272,998 For The Year Ended December 31, 2017 Premiums and policy fees: Life insurance $ 2,655,846 $ (1,230,258) $ 435,113 $ 1,860,701 (1) Accident/health insurance 51,991 (33,052) 14,946 33,885 Property and liability insurance 288,809 (103,786) 9,657 194,680 Total $ 2,996,646 $ (1,367,096) $ 459,716 $ 2,089,266 (1) Includes annuity policy fees of $164.3 million, $177.1 million, and $173.5 million, for the years ended December 31, 2019, 2018, and 2017, respectively.</t>
  </si>
  <si>
    <t>Schedule of receivables attributable to more significant reinsurance partners</t>
  </si>
  <si>
    <t>The following table sets forth the receivables attributable to our more significant reinsurance partners: As of December 31, 2019 2018 Reinsurance Receivable A.M. Best Reinsurance A.M. Best (Dollars In Millions) Security Life of Denver Insurance Company $ 631.4 NR $ 722.2 A Swiss Re Life &amp; Health America, Inc. 560.0 A+ 603.8 A+ Lincoln National Life Insurance Co. 463.5 A+ 461.1 A+ Transamerica Life Insurance Co. 330.3 A 301.0 A+ American United Life Insurance Company 273.3 A+ 242.8 A+ RGA Reinsurance Company 261.2 A+ 260.5 A+ Employers Reassurance Corporation 187.4 NR 178.4 B+ Centre Reinsurance (Bermuda) Ltd 181.4 NR 197.4 NR SCOR Global Life (1) 181.2 A+ 317.2 A+ The Canada Life Assurance Company 168.3 A+ 188.2 A+ (1) Includes SCOR Global Life Americas Reinsurance Company, SCOR Global Life USA Reinsurance Co, and SCOR Global Life Reinsurance Co of Delaware</t>
  </si>
  <si>
    <t>DEBT AND OTHER OBLIGATIONS (Tables)</t>
  </si>
  <si>
    <t>Non-recourse funding obligations outstanding</t>
  </si>
  <si>
    <t>Non-recourse funding obligations outstanding, on a consolidated basis, are shown in the following table: Issuer Outstanding Principal Carrying Value (1) Maturity Year-to-Date (Dollars In Thousands) As of December 31, 2019 Golden Gate Captive Insurance Company (2)(3) $ 2,028,000 $ 2,028,000 2039 4.70 % Golden Gate II Captive Insurance Company 329,949 274,955 2052 5.06 % Golden Gate V Vermont Captive Insurance Company (2)(3) 720,000 777,527 2037 5.12 % MONY Life Insurance Company (3) 1,091 2,271 2024 6.19 % Total $ 3,079,040 $ 3,082,753 Issuer Outstanding Principal Carrying Value (1) Maturity Year-to-Date (Dollars In Thousands) As of December 31, 2018 Golden Gate Captive Insurance Company (2)(3) $ 1,883,000 $ 1,883,000 2039 4.75 % Golden Gate II Captive Insurance Company 329,949 273,535 2052 4.24 % Golden Gate V Vermont Captive Insurance Company (3) 670,000 729,454 2037 5.12 % MONY Life Insurance Company (3) 1,091 2,340 2024 6.19 % Total $ 2,884,040 $ 2,888,329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t>
  </si>
  <si>
    <t>Schedule of collateral pledged for repurchase agreements</t>
  </si>
  <si>
    <t xml:space="preserve">The following table provides the fair value of collateral pledged for repurchase agreements, grouped by asset class, as of December 31, 2019 and 2018: Repurchase Agreements, Securities Lending Transactions, and Repurchase-to-Maturity Transactions Accounted for as Secured Borrowings Remaining Contractual Maturity of the Agreements As of December 31, 2019 (Dollars In Thousands) Overnight and Greater Than Continuous Up to 30 days 30 - 90 days 90 days Total Repurchase agreements and repurchase-to-maturity transactions U.S. Treasury and agency securities $ 282,198 $ — $ — $ — $ 282,198 Mortgage loans — — — — — Total repurchase agreements and repurchase-to-maturity transactions $ 282,198 $ — $ — $ — $ 282,198 Securities lending transactions Fixed maturity securities 55,720 — — — 55,720 Equity securities 7,120 — — — 7,120 Redeemable preferred stocks — — — — — Total securities lending transactions 62,840 — — — 62,840 Total securities $ 345,038 $ — $ — $ — $ 345,038 Repurchase Agreements, Securities Lending Transactions, and Repurchase-to-Maturity Transactions Accounted for as Secured Borrowings Remaining Contractual Maturity of the Agreements As of December 31, 2018 (Dollars In Thousands) Overnight and Greater Than Continuous Up to 30 days 30 - 90 days 90 days Total Repurchase agreements and repurchase-to-maturity transactions U.S. Treasury and agency securities $ 433,182 $ 18,713 $ — $ — $ 451,895 Mortgage loans — — — — — Total repurchase agreements and repurchase-to-maturity transactions $ 433,182 $ 18,713 $ — $ — $ 451,895 Securities lending transactions Fixed maturity securities 71,285 — — — 71,285 Equity securities 891 — — — 891 Redeemable preferred stocks — — — — — Total securities lending transactions 72,176 — — — 72,176 Total securities $ 505,358 $ 18,713 $ — $ — $ 524,071 </t>
  </si>
  <si>
    <t>Interest income and interest expense</t>
  </si>
  <si>
    <t xml:space="preserve">Interest expense, included in other operating expenses , is summarized as follows: For The Year Ended December 31, 2019 2018 2017 (Dollars In Millions) Subordinated funding obligations $ 3.9 $ 2.6 $ — Non-recourse funding obligations, other obligations, and repurchase agreements 175.8 181.9 177.7 Total interest expense $ 179.7 $ 184.5 $ 177.7 </t>
  </si>
  <si>
    <t>COMMITMENTS AND CONTINGENCIES (Tables)</t>
  </si>
  <si>
    <t>Schedule of future minimum rental payments for operating leases</t>
  </si>
  <si>
    <t xml:space="preserve">The following is a schedule by year of future minimum rental payments required under these leases: Year Amount (Dollars In Thousands) 2020 $ 5,001 2021 3,986 2022 3,066 2023 3,035 2024 3,094 Thereafter 1,496 </t>
  </si>
  <si>
    <t>EMPLOYEE BENEFIT PLANS (Tables)</t>
  </si>
  <si>
    <t>Schedule of benefit obligation, fair value of plan assets and the funded status of the Company's defined benefit pension plan and unfunded excess benefit plan</t>
  </si>
  <si>
    <t>The following table presents the benefit obligation, fair value of plan assets, funded status, and amounts not yet recognized as components of net periodic pension costs for PLC’s defined benefit pension plan and unfunded excess benefit plan as of December 31, 2019 and 2018: December 31, 2019 December 31, 2018 Qualified Pension Plan Nonqualified Excess Qualified Pension Plan Nonqualified Excess (Dollars In Thousands) Accumulated benefit obligation, end of year $ 320,023 $ 49,446 $ 269,802 $ 46,299 Change in projected benefit obligation: Projected benefit obligation at beginning of year $ 288,129 $ 47,345 $ 300,423 $ 54,590 Service cost 13,277 1,148 13,185 1,415 Interest cost 11,380 1,572 9,830 1,436 Amendments — — — — Actuarial (gain)/loss 47,913 4,569 (15,608) (2,001) Benefits paid (17,841) (3,967) (19,701) (8,095) Projected benefit obligation at end of year 342,858 50,667 288,129 47,345 Change in plan assets: Fair value of plan assets at beginning of year 253,955 — 260,926 — Actual return on plan assets 51,308 — (6,070) — Employer contributions (1) 17,400 3,967 18,800 8,095 Benefits paid (17,841) (3,967) (19,701) (8,095) Fair value of plan assets at end of year 304,822 — 253,955 — After reflecting FASB guidance: Funded status (38,036) (50,667) (34,174) (47,345) Amounts recognized in the balance sheet: Other liabilities (38,036) (50,667) (34,174) (47,345) Amounts recognized in accumulated other comprehensive income: Net actuarial (gain)/loss 25,082 13,041 10,370 9,025 Prior service cost/(credit) — — — — Total amounts recognized in AOCI $ 25,082 $ 13,041 $ 10,370 $ 9,025 (1) Employer contributions are shown based on the calendar year in which contributions were made to each plan.</t>
  </si>
  <si>
    <t>Schedule of weighted-average assumptions used to determine benefit obligations</t>
  </si>
  <si>
    <t>Weighted-average assumptions used to determine benefit obligations as of December 31 are as follows: Qualified Pension Plan Nonqualified Excess Pension Plan 2019 2018 2019 2018 Discount rate 3.12 % 4.21 % 2.76 % 3.93 % Rate of compensation increase 4.75% prior to age 40/ 3.75% for age 40 and above 4.75% prior to age 40/ 3.75% for age 40 and above 4.75% prior to age 40/ 3.75% for age 40 and above 4.75% prior to age 40/ 3.75% for age 40 and above</t>
  </si>
  <si>
    <t>Schedule of weighted-average assumptions used to determine the net periodic benefit cost</t>
  </si>
  <si>
    <t xml:space="preserve">Weighted-average assumptions used to determine the net periodic benefit cost for the years ended December 31, 2019, 2018, and 2017, are as follows: Qualified Pension Plan Nonqualified Excess Pension Plan For The Year Ended December 31, 2019 2018 2017 2019 2018 2017 Discount rate 4.21 % 3.55 % 4.04 % 3.94 % 3.25 % 3.60 % Rate of compensation increase 4.75% prior to age 40/ 3.75% for age 40 and above 4.75% prior to age 40/ 3.75% for age 40 and above 4.75% prior to age 40/ 3.75% for age 40 and above 4.75% prior to age 40/ 3.75% for age 40 and above 4.75% prior to age 40/ 3.75% for age 40 and above 4.75% prior to age 40/ 3.75% for age 40 and above Expected long-term return on plan assets 7.00 % 7.00 % 7.00 % N/A N/A N/A </t>
  </si>
  <si>
    <t>Components of the net periodic benefit cost of PLC's defined benefit pension plan and unfunded excess benefit plan</t>
  </si>
  <si>
    <t>Components of the net periodic benefit cost for the years ended December 31, 2019, 2018, and 2017 are as follows: Qualified Pension Plan Nonqualified Excess Pension Plan For The Year Ended December 31, 2019 2018 2017 2019 2018 2017 (Dollars In Thousands) Service cost — benefits earned during the period $ 13,277 $ 13,185 $ 12,011 $ 1,148 $ 1,415 $ 1,350 Interest cost on projected benefit obligation 11,380 9,830 9,846 1,572 1,436 1,480 Expected return on plan assets (18,106) (17,058) (13,570) — — — Amortization of prior service cost — — — — — — Amortization of actuarial losses (1) — — — 553 969 634 Preliminary net periodic benefit cost 6,551 5,957 8,287 3,273 3,820 3,464 Settlement/curtailment expense (2) — — — — 1,526 — Total net periodic benefit cost $ 6,551 $ 5,957 $ 8,287 $ 3,273 $ 5,346 $ 3,464 (1) 2019 average remaining service period used is 8.69 years and 7.68 years for the defined benefit pension plan and unfunded excess benefit plan, respectively.</t>
  </si>
  <si>
    <t>Schedule of estimated future benefit payments under defined benefit pension plan</t>
  </si>
  <si>
    <t xml:space="preserve">Estimated future benefit payments under the Qualified Pension Plan and Nonqualified Excess Pension Plan are as follows: Years Qualified Nonqualified Excess (Dollars In Thousands) 2020 $ 22,026 $ 6,832 2021 22,831 5,654 2022 25,577 6,005 2023 23,965 5,126 2024 25,489 4,387 2025 - 2029 129,165 19,648 </t>
  </si>
  <si>
    <t>Schedule of allocation of plan assets by category</t>
  </si>
  <si>
    <t>Allocation of plan assets of the Qualified Pension Plan by category as of December 31, are as follows: Asset Category Target 2018 2019 Return-Seeking 60 % 61 % 61 % Liability-Hedging Fixed Income 40 39 39 Total 100 % 100 % 100 %</t>
  </si>
  <si>
    <t>Schedule of fair value of plan assets by category</t>
  </si>
  <si>
    <t xml:space="preserve">Plan assets of the Qualified Pension Plan by category as of December 31, 2019 and 2018 are as follows: As of December 31, Asset Category 2019 2018 (Dollars In Thousands) Cash and cash equivalents $ 3,713 $ 1,225 Equity securities: Collective Russell 3000 equity index fund 100,673 70,599 Fidelity Spartan 500 index fund 31,693 46,300 Northern Trust ACWI ex-US Fund 56,996 41,924 Liability-hedging fixed income: Group Deposit Administration Annuity Contract 75,052 78,707 BlackRock Long Government Credit Bond Index Fund 36,695 15,200 Total investments 304,822 253,955 Employer contribution receivable — — Total $ 304,822 $ 253,955 </t>
  </si>
  <si>
    <t>Schedule of fair value of plan assets, set forth by level, within the fair value hierarchy</t>
  </si>
  <si>
    <t xml:space="preserve">The following table sets forth by level, within the fair value hierarchy, the Qualified Pension Plan’s assets at fair value as of December 31, 2019: Level 1 Level 2 Level 3 Total (Dollars In Thousands) Cash $ 3,713 $ — $ — $ 3,713 Equity securities 189,362 — — 189,362 Fixed income 36,695 — — 36,695 Group deposit administration annuity contract — — 75,052 75,052 Total investments $ 229,770 $ — $ 75,052 $ 304,822 The following table sets forth by level, within the fair value hierarchy, the Qualified Pension Plan’s assets at fair value as of December 31, 2018: Level 1 Level 2 Level 3 Total (Dollars In Thousands) Cash $ 1,225 $ — $ — $ 1,225 Equity securities 158,823 — — 158,823 Fixed income 15,200 — — 15,200 Group deposit administration annuity contract — — 78,707 78,707 Total investments $ 175,248 $ — $ 78,707 $ 253,955 The following table sets forth by level, within the fair value hierarchy, the life insurance plan’s assets at fair value as of December 31, 2019: Level 1 Level 2 Level 3 Total (Dollars In Thousands) Money market fund $ 4,610 $ — $ — $ 4,610 The following table sets forth by level, within the fair value hierarchy, the life insurance plan’s assets at fair value as of December 31, 2018: Level 1 Level 2 Level 3 Total (Dollars In Thousands) Money market fund $ 4,854 $ — $ — $ 4,854 </t>
  </si>
  <si>
    <t>Reconciliation of the beginning and ending balances for fair value measurements for which significant unobservable inputs (level 3) have been used</t>
  </si>
  <si>
    <t xml:space="preserve">The following table presents a reconciliation of the beginning and ending balances for the fair value measurements for the year ended December 31, 2019 and for the year ended December 31, 2018 for which PLC has used significant unobservable inputs (Level 3): December 31, 2019 December 31, 2018 (Dollars In Thousands) Balance, beginning of year $ 78,707 $ 74,886 Interest income 3,845 3,821 Transfers from collective short-term investments fund — — Transfers to collective short-term investments fund (7,500) — Balance, end of year $ 75,052 $ 78,707 </t>
  </si>
  <si>
    <t>Schedule of Plan's Level 3 financial instrument, the valuation technique used, and the significant unobservable input and the ranges of values for that input</t>
  </si>
  <si>
    <t>The following table represents the Plan’s Level 3 financial instrument, the valuation technique used, and the significant unobservable input and the ranges of values for that input as of December 31, 2019: Instrument Fair Value Principal Significant Range of (Dollars In Thousands) Group deposit administration annuity contract $ 75,052 Contract Value Contract Rate 5.01% - 5.08%</t>
  </si>
  <si>
    <t>Schedule of accumulated postretirement benefit obligation</t>
  </si>
  <si>
    <t xml:space="preserve">The benefit obligation associated with these benefits is as follows: As of December 31, Postretirement Life Insurance Plan 2019 2018 (Dollars In Thousands) Change in Benefit Obligation Benefit obligation, beginning of year $ 10,012 $ 10,978 Service cost 124 153 Interest cost 405 366 Actuarial (gain)/loss 2,285 (1,045) Benefits paid (404) (440) Benefit obligation, end of year $ 12,422 $ 10,012 </t>
  </si>
  <si>
    <t>ACCUMULATED OTHER COMPREHENSIVE INCOME (LOSS) (Tables)</t>
  </si>
  <si>
    <t>Summary of changes in the accumulated balances for each component of accumulated other comprehensive income (loss)</t>
  </si>
  <si>
    <t>The following table summarizes the changes in the accumulated balances for each component of AOCI as of December 31, 2019, 2018, and 2017. Changes in Accumulated Other Comprehensive Income (Loss) by Component Unrealized Gains and Losses on Investments (2) Accumulated Total (Dollars In Thousands, Net of Tax) Balance, December 31, 2016 $ (655,767) $ 727 $ (655,040) Other comprehensive income (loss) before reclassifications 705,859 (563) 705,296 Other comprehensive income (loss) relating to other-than-temporary impaired investments for which a portion has been recognized in earnings 391 — 391 Amounts reclassified from accumulated other comprehensive income (loss) (1) (944) 451 (493) Cumulative effect adjustments (26,470) 132 (26,338) Balance, December 31, 2017 $ 23,069 $ 747 $ 23,816 Other comprehensive income (loss) before reclassifications (1,411,674) (1,884) (1,413,558) Other comprehensive income (loss) relating to other-than-temporary impaired investments for which a portion has been recognized in earnings (20,751) — (20,751) Amounts reclassified from accumulated other comprehensive income (loss) (1) 15,699 1,130 16,829 Cumulative effect adjustments (10,552) — (10,552) Balance, December 31, 2018 $ (1,404,209) $ (7) $ (1,404,216) Other comprehensive income (loss) before reclassifications 2,833,888 (9,781) 2,824,107 Other comprehensive income (loss) relating to other-than-temporary impaired investments for which a portion has been recognized in earnings (3,574) — (3,574) Amounts reclassified from accumulated other comprehensive income (loss) (1) (10,474) 1,799 (8,675) Balance, December 31, 2019 $ 1,415,631 $ (7,989) $ 1,407,642 (1) See Reclassification table below for details. (2) As of December 31, 2017, 2018 and 2019, net unrealized losses reported in AOCI were offset by $(6.3) million, $613.4 million and $(776.9) million,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years ended December 31, 2019, 2018, and 2017. Gains/(losses) in net income: Affected Line Item in the Consolidated For The Year Ended December 31, 2019 2018 2017 (Dollars In Thousands) Derivative instruments Benefits and settlement expenses, net of reinsurance ceded (1) $ (2,278) $ (1,431) $ (694) Tax (expense) benefit 479 301 243 $ (1,799) $ (1,130) $ (451) Unrealized gains and losses on available-for-sale securities Realized investment gains (losses): All other investments $ 47,711 $ 9,851 $ 10,453 Net impairment losses recognized in earnings (34,453) (29,724) (9,112) Tax (expense) or benefit (2,784) 4,174 (397) $ 10,474 $ (15,699) $ 944 (1) See Note 7, Derivative Financial Instruments for additional information</t>
  </si>
  <si>
    <t>INCOME TAXES (Tables)</t>
  </si>
  <si>
    <t>Schedule of reconciliation of effective income tax rate related to continuing operations</t>
  </si>
  <si>
    <t>The Company’s effective income tax rate related to continuing operations varied from the maximum federal income tax rate as follows: For The Year Ended December 31, 2019 2018 2017 Statutory federal income tax rate applied to pre-tax income 21.0 % 21.0 % 35.0 % State income taxes 0.4 4.2 0.3 Investment income not subject to tax (1.6) (4.5) (4.7) Prior period adjustments 0.1 1.6 (1.1) Federal Tax law changes — — (184.8) Other (0.8) (0.6) 0.5 19.1 % 21.7 % (154.8) %</t>
  </si>
  <si>
    <t>Schedule of components of income tax</t>
  </si>
  <si>
    <t xml:space="preserve">The components of the Company’s income tax are as follows: For The Year Ended December 31, 2019 2018 2017 (Dollars In Thousands) Current income tax expense: Federal $ 381,202 $ 113,925 $ 39,042 State 9,112 9,699 (2,477) Total current $ 390,314 $ 123,624 $ 36,565 Deferred income tax expense: Federal $ (254,184) $ (73,364) $ (757,748) State (5,666) 3,401 2,774 Total deferred $ (259,850) $ (69,963) $ (754,974) </t>
  </si>
  <si>
    <t>Schedule of components of the Company's net deferred income tax liability</t>
  </si>
  <si>
    <t xml:space="preserve">The components of the Company’s net deferred income tax liability are as follows: As of December 31, 2019 2018 (Dollars In Thousands) Deferred income tax assets: Loss and credit carryforwards $ 132,295 $ 127,168 Deferred compensation 55,559 58,533 Deferred policy acquisition costs 217,967 113,959 Premium on non-recourse funding obligations 784 905 Net unrealized loss on investments — 373,292 Valuation allowance (9,153) (8,629) 397,452 665,228 Deferred income tax liabilities: Premium receivables and policy liabilities 211,458 339,555 VOBA and other intangibles 596,756 478,561 Invested assets (other than unrealized gains (losses)) 557,763 720,108 Net unrealized gains on investments 376,288 — Other 27,157 25,343 1,769,422 1,563,567 Net deferred income tax liability $ (1,371,970) $ (898,339) </t>
  </si>
  <si>
    <t>Schedule of reconciliation of the beginning and ending amount of unrecognized tax benefits</t>
  </si>
  <si>
    <t xml:space="preserve">A reconciliation of the beginning and ending amount of unrecognized tax benefits is as follows: For The Year Ended December 31, 2019 2018 2017 (Dollars In Thousands) Balance, beginning of period $ 7,134 $ 11,353 $ 9,856 Additions for tax positions of the current year — — 1,857 Additions for tax positions of prior years — — 70 Reductions of tax positions of prior years: Changes in judgment — (4,219) (430) Settlements during the period (5,343) — — Lapses of applicable statute of limitations — — — Balance, end of period $ 1,791 $ 7,134 $ 11,353 </t>
  </si>
  <si>
    <t>SUPPLEMENTAL CASH FLOW INFORMATION (Tables)</t>
  </si>
  <si>
    <t>Schedule of supplemental cash flow information</t>
  </si>
  <si>
    <t xml:space="preserve">The following table sets forth supplemental cash flow information: For The Year Ended December 31, 2019 2018 2017 (Dollars In Thousands) Cash paid / (received) during the year: Interest expense $ 181,768 $ 186,295 $ 178,787 Income taxes 383,085 11,703 20,507 </t>
  </si>
  <si>
    <t>STATUTORY REPORTING PRACTICES AND OTHER REGULATORY MATTERS (Tables)</t>
  </si>
  <si>
    <t>Schedule of favorable (unfavorable) effects of the Company's statutory surplus, compared to NAIC statutory surplus</t>
  </si>
  <si>
    <t xml:space="preserve">The favorable (unfavorable) effects of the Company and its statutory surplus, compared to NAIC statutory surplus, from the use of these prescribed and permitted practices were as follows: As of December 31, 2019 2018 (Dollars In Millions) Non-admission of goodwill $ (143) $ (181) Total (net) $ (143) $ (181) </t>
  </si>
  <si>
    <t>Schedule of favorable (unfavorable) effects on the statutory surplus of the Company's insurance subsidiaries, compared to NAIC statutory surplus</t>
  </si>
  <si>
    <t xml:space="preserve">The favorable (unfavorable) effects on the statutory surplus of the Company’s insurance subsidiaries, compared to NAIC statutory surplus, from the use of these prescribed and permitted practices were as follows: As of December 31, 2019 2018 (Dollars In Millions) Accounting for Letters of Credit as admitted assets $ 1,555 $ 1,630 Accounting for certain notes as admitted assets 2,748 2,553 Reserving based on state specific actuarial practices 116 121 Reserving difference related to a captive insurance company (71) (50) Total (net) $ 4,348 $ 4,254 </t>
  </si>
  <si>
    <t>OPERATING SEGMENTS (Tables)</t>
  </si>
  <si>
    <t>Summary of financial information for the Company's segments</t>
  </si>
  <si>
    <t xml:space="preserve">The following tables present a summary of results and reconciles pre-tax adjusted operating income (loss) to consolidated income before income tax and net income: For The Year Ended December 31, 2019 2018 2017 (Dollars In Thousands) Revenues Life Marketing $ 1,694,618 $ 1,567,857 $ 1,556,207 Acquisitions 2,901,650 2,027,195 1,569,083 Annuities 623,854 478,114 486,847 Stable Value Products 246,587 219,501 190,006 Asset Protection 353,896 355,501 370,449 Corporate and Other 131,464 110,848 140,075 Total revenues $ 5,952,069 $ 4,759,016 $ 4,312,667 Pre-tax Adjusted Operating Income (Loss) Life Marketing $ (26,697) $ (13,726) $ 55,152 Acquisitions 346,825 282,715 249,749 Annuities 145,578 129,155 171,269 Stable Value Products 93,183 102,328 105,261 Asset Protection 37,205 24,371 17,638 Corporate and Other (161,248) (156,722) (189,645) Pre-tax adjusted operating income 434,846 368,121 409,424 Realized gains (losses) on investments and derivatives 248,602 (120,533) 54,584 Income before income tax 683,448 247,588 464,008 Income tax expense (benefit) 130,464 53,661 (718,409) Net income $ 552,984 $ 193,927 $ 1,182,417 Pre-tax adjusted operating income $ 434,846 $ 368,121 $ 409,424 Adjusted operating income tax (expense) benefit (78,257) (78,973) 737,513 After-tax adjusted operating income 356,589 289,148 1,146,937 Realized gains (losses) on investments and derivatives 248,602 (120,533) 54,584 Income tax (expense) benefit on adjustments (52,207) 25,312 (19,104) Net income $ 552,984 $ 193,927 $ 1,182,417 Realized investment gains (losses): Derivative financial instruments $ (131,459) $ 79,097 $ (137,041) All other investments 342,998 (223,276) 121,087 Net impairment losses recognized in earnings (34,453) (29,724) (9,112) Less: related amortization (1) (23,021) (11,856) (39,480) Less: VA GLWB economic cost (48,495) (41,514) (40,170) Realized gains (losses) on investments and derivatives $ 248,602 $ (120,533) $ 54,584 (1) Includes amortization of DAC/VOBA and benefits and settlement expenses that are impacted by realized gains (losses). For The Year Ended December 31, 2019 2018 2017 (Dollars In Thousands) Net investment income Life Marketing $ 571,654 $ 552,697 $ 550,714 Acquisitions 1,532,605 1,108,218 752,520 Annuities 367,650 335,382 316,582 Stable Value Products 243,775 217,778 186,576 Asset Protection 28,291 25,070 22,298 Corporate and Other 74,855 99,757 94,366 Total net investment income $ 2,818,830 $ 2,338,902 $ 1,923,056 Amortization of DAC and VOBA Life Marketing $ 157,854 $ 116,917 $ 120,753 Acquisitions 10,693 18,690 (6,939) Annuities (58,907) 24,274 (54,471) Stable Value Products 3,382 3,201 2,354 Asset Protection 62,631 62,984 17,746 Corporate and Other — — — Total amortization of DAC and VOBA $ 175,653 $ 226,066 $ 79,443 Operating Segments (Dollars In Thousands) Life Acquisitions Annuities Stable Value Investments and other assets $ 16,013,892 $ 54,074,450 $ 21,434,347 $ 5,317,885 DAC and VOBA 1,486,699 924,090 929,917 5,221 Other intangibles 243,210 36,321 157,968 6,722 Goodwill 215,254 23,862 343,247 113,924 Total assets $ 17,959,055 $ 55,058,723 $ 22,865,479 $ 5,443,752 Asset Corporate Total Investments and other assets $ 878,386 $ 17,830,217 $ 115,549,177 DAC and VOBA 173,628 — 3,519,555 Other intangibles 112,032 27,173 583,426 Goodwill 129,224 — 825,511 Total assets $ 1,293,270 $ 17,857,390 $ 120,477,669 Operating Segment Assets (Dollars In Thousands) Life Acquisitions Annuities Stable Value Investments and other assets $ 14,607,822 $ 31,859,520 $ 20,160,279 $ 5,107,334 DAC and VOBA 1,499,386 458,977 889,697 6,121 Other intangibles 262,181 31,975 156,785 7,389 Goodwill 215,254 23,862 343,247 113,924 Total assets $ 16,584,643 $ 32,374,334 $ 21,550,008 $ 5,234,768 Asset Corporate Total Investments and other assets $ 827,416 $ 12,356,003 $ 84,918,374 DAC and VOBA 172,149 — 3,026,330 Other intangibles 122,590 31,934 612,854 Goodwill 129,224 — 825,511 Total assets $ 1,251,379 $ 12,387,937 $ 89,383,069 </t>
  </si>
  <si>
    <t>CONSOLIDATED QUARTERLY RESULTS - UNAUDITED (Tables)</t>
  </si>
  <si>
    <t>Schedule of unaudited consolidated quarterly operating data</t>
  </si>
  <si>
    <t xml:space="preserve">First Quarter Second Third Fourth (Dollars In Thousands) For The Year Ended December 31, 2019 Premiums and policy fees $ 923,686 $ 939,097 $ 1,021,152 $ 1,172,267 Reinsurance ceded (315,971) (337,077) (314,234) (549,922) Net of reinsurance ceded 607,715 602,020 706,918 622,345 Net investment income 641,422 685,194 739,711 752,503 Realized investment gains (losses) 56,220 44,243 130,503 (19,427) Net impairment losses recognized in earnings (3,142) (698) (10,818) (19,795) Other income 78,136 104,172 115,679 119,168 Total revenues 1,380,351 1,434,931 1,681,993 1,454,794 Total benefits and expenses 1,203,624 1,249,208 1,442,152 1,373,637 Income before income tax 176,727 185,723 239,841 81,157 Income tax expense 34,629 31,309 49,417 15,109 Net income $ 142,098 $ 154,414 $ 190,424 $ 66,048 First Second Third Fourth (Dollars In Thousands) For The Year Ended December 31, 2018 Premiums and policy fees $ 883,413 $ 935,928 $ 871,892 $ 965,275 Reinsurance ceded (345,624) (391,864) (267,910) (378,112) Net of reinsurance ceded 537,789 544,064 603,982 587,163 Net investment income 489,418 578,414 631,955 639,115 Realized investment gains (losses) (40,725) (32,583) (46,866) (24,005) Net impairment losses recognized in earnings (3,645) (5) (14) (26,060) Other income 80,674 79,754 80,906 79,685 Total revenues 1,063,511 1,169,644 1,269,963 1,255,898 Total benefits and expenses 1,041,575 1,108,750 1,174,793 1,186,310 Income before income tax 21,936 60,894 95,170 69,588 Income tax expense 3,661 8,626 16,646 24,728 Net income $ 18,275 $ 52,268 $ 78,524 $ 44,860 </t>
  </si>
  <si>
    <t>BASIS OF PRESENTATION Narrative (Details) - USD ($) $ in Thousands</t>
  </si>
  <si>
    <t>Error Corrections and Prior Period Adjustments Restatement [Line Items]</t>
  </si>
  <si>
    <t>Deferred Policy Acquisition Costs Tax Reimbursements</t>
  </si>
  <si>
    <t>Adjustments for amounts misclassified in prior periods</t>
  </si>
  <si>
    <t>Restatement Adjustment | Adjustment Pertaining To Tax Deductibility Following Dai-ichi Acquisition</t>
  </si>
  <si>
    <t>SUMMARY OF SIGNIFICANT ACCOUNTING POLICIES (Details) $ in Millions</t>
  </si>
  <si>
    <t>Dec. 31, 2019USD ($)input_method</t>
  </si>
  <si>
    <t>Dec. 31, 2019USD ($)primary_source</t>
  </si>
  <si>
    <t>Jan. 01, 2019USD ($)</t>
  </si>
  <si>
    <t>Dec. 31, 2018USD ($)</t>
  </si>
  <si>
    <t>Valuation of investment securities</t>
  </si>
  <si>
    <t>Number of primary sources of information used for determining fair value | primary_source</t>
  </si>
  <si>
    <t>Total number of primary sources of information available for determining fair value</t>
  </si>
  <si>
    <t>Negative balances due to outstanding checks and drafts</t>
  </si>
  <si>
    <t>Accounting Standards Update 2016-02</t>
  </si>
  <si>
    <t>Right-of-use asset</t>
  </si>
  <si>
    <t>Lease liability</t>
  </si>
  <si>
    <t>Minimum</t>
  </si>
  <si>
    <t>Interest rate assumptions to compute liabilities for future policy benefits</t>
  </si>
  <si>
    <t>1.00%</t>
  </si>
  <si>
    <t>Maximum</t>
  </si>
  <si>
    <t>7.08%</t>
  </si>
  <si>
    <t>SUMMARY OF SIGNIFICANT ACCOUNTING POLICIES - Intangible Assets (Details) - USD ($) $ in Thousands</t>
  </si>
  <si>
    <t>Indefinite-lived Intangible Assets [Line Items]</t>
  </si>
  <si>
    <t>Finite-lived intangible assets</t>
  </si>
  <si>
    <t>Total intangible assets</t>
  </si>
  <si>
    <t>Distribution relationships</t>
  </si>
  <si>
    <t>Trade names</t>
  </si>
  <si>
    <t>Technology</t>
  </si>
  <si>
    <t>Other</t>
  </si>
  <si>
    <t>Insurance licenses</t>
  </si>
  <si>
    <t>Indefinite-lived intangible assets</t>
  </si>
  <si>
    <t>Minimum | Software</t>
  </si>
  <si>
    <t>Finite-lived intangible assets, useful life</t>
  </si>
  <si>
    <t>3 years</t>
  </si>
  <si>
    <t>Minimum | Distribution relationships</t>
  </si>
  <si>
    <t>14 years</t>
  </si>
  <si>
    <t>Minimum | Trade names</t>
  </si>
  <si>
    <t>13 years</t>
  </si>
  <si>
    <t>Minimum | Technology</t>
  </si>
  <si>
    <t>7 years</t>
  </si>
  <si>
    <t>Maximum | Software</t>
  </si>
  <si>
    <t>5 years</t>
  </si>
  <si>
    <t>Maximum | Distribution relationships</t>
  </si>
  <si>
    <t>22 years</t>
  </si>
  <si>
    <t>Maximum | Trade names</t>
  </si>
  <si>
    <t>17 years</t>
  </si>
  <si>
    <t>Maximum | Technology</t>
  </si>
  <si>
    <t>SUMMARY OF SIGNIFICANT ACCOUNTING POLICIES - Future Estimated Aggregate Amortization Expense (Details) $ in Thousands</t>
  </si>
  <si>
    <t>Dec. 31, 2019USD ($)</t>
  </si>
  <si>
    <t>2020</t>
  </si>
  <si>
    <t>2021</t>
  </si>
  <si>
    <t>2022</t>
  </si>
  <si>
    <t>2023</t>
  </si>
  <si>
    <t>2024</t>
  </si>
  <si>
    <t>SUMMARY OF SIGNIFICANT ACCOUNTING POLICIES - Property and Equipment (Details) - USD ($) $ in Thousands</t>
  </si>
  <si>
    <t>Total property and equipment subject to depreciation</t>
  </si>
  <si>
    <t>Accumulated depreciation</t>
  </si>
  <si>
    <t>Total property and equipment</t>
  </si>
  <si>
    <t>Capital leases</t>
  </si>
  <si>
    <t>Land</t>
  </si>
  <si>
    <t>Home office building</t>
  </si>
  <si>
    <t>Useful life</t>
  </si>
  <si>
    <t>25 years</t>
  </si>
  <si>
    <t>Furniture</t>
  </si>
  <si>
    <t>10 years</t>
  </si>
  <si>
    <t>Office equipment and machines</t>
  </si>
  <si>
    <t>Software and computers</t>
  </si>
  <si>
    <t>4 years</t>
  </si>
  <si>
    <t>Data processing equipment</t>
  </si>
  <si>
    <t>Other, principally furniture and equipment</t>
  </si>
  <si>
    <t>SUMMARY OF SIGNIFICANT ACCOUNTING POLICIES - Stable Value Product Account Balances (Details) - USD ($) $ in Millions</t>
  </si>
  <si>
    <t>Summarized financial information for the company's segments</t>
  </si>
  <si>
    <t>Stable value product account balances marketed through structured programs</t>
  </si>
  <si>
    <t>Future maturities of stable value products</t>
  </si>
  <si>
    <t>2021 - 2022</t>
  </si>
  <si>
    <t>2023 - 2024</t>
  </si>
  <si>
    <t>Thereafter</t>
  </si>
  <si>
    <t>Maturities of GICs and funding agreements</t>
  </si>
  <si>
    <t>1 year</t>
  </si>
  <si>
    <t>12 years</t>
  </si>
  <si>
    <t>SUMMARY OF SIGNIFICANT ACCOUNTING POLICIES - Guaranteed Living Withdrawal Benefits (Details) - USD ($) $ in Millions</t>
  </si>
  <si>
    <t>Variable annuity | Guaranteed living withdrawal benefits (GLWB)</t>
  </si>
  <si>
    <t>Guaranteed Minimum Withdrawal Benefits</t>
  </si>
  <si>
    <t>Guaranteed living withdrawal benefits liability held, net</t>
  </si>
  <si>
    <t>SUMMARY OF SIGNIFICANT ACCOUNTING POLICIES - Future Policy Benefit Liabilities (Details) - USD ($) $ in Thousands</t>
  </si>
  <si>
    <t>Liability for Future Policy Benefits and Unpaid Claims and Claims Adjustment Expense [Abstract]</t>
  </si>
  <si>
    <t>Future policy benefits</t>
  </si>
  <si>
    <t>Reinsurance Recoverables, Including Reinsurance Premium Paid [Abstract]</t>
  </si>
  <si>
    <t>Total policy liabilities and accruals and associated reinsurance receivable</t>
  </si>
  <si>
    <t>Life and Annuity Insurance</t>
  </si>
  <si>
    <t>Benefit reserves</t>
  </si>
  <si>
    <t>Life insurance</t>
  </si>
  <si>
    <t>Unpaid claim liabilities</t>
  </si>
  <si>
    <t>Other Insurance</t>
  </si>
  <si>
    <t>SUMMARY OF SIGNIFICANT ACCOUNTING POLICIES - Traditional Life, Health, and Credit Insurance Products &amp; Reinsurance (Details) - USD ($) $ in Thousands</t>
  </si>
  <si>
    <t>Dec. 31, 2016</t>
  </si>
  <si>
    <t>Liability for unpaid claims and claims adjustment expense</t>
  </si>
  <si>
    <t>Traditional Life Insurance | Minimum</t>
  </si>
  <si>
    <t>2.50%</t>
  </si>
  <si>
    <t>Traditional Life Insurance | Maximum</t>
  </si>
  <si>
    <t>5.50%</t>
  </si>
  <si>
    <t>Universal Life | Minimum</t>
  </si>
  <si>
    <t>Interest rate credited to policy account balances</t>
  </si>
  <si>
    <t>Universal Life | Maximum</t>
  </si>
  <si>
    <t>8.75%</t>
  </si>
  <si>
    <t>Investments Product Line | Minimum</t>
  </si>
  <si>
    <t>0.18%</t>
  </si>
  <si>
    <t>Investments Product Line | Maximum</t>
  </si>
  <si>
    <t>11.25%</t>
  </si>
  <si>
    <t>Variable annuity | Guaranteed minimum death benefits (GMDB)</t>
  </si>
  <si>
    <t>Impact of reinsurance</t>
  </si>
  <si>
    <t>SUMMARY OF SIGNIFICANT ACCOUNTING POLICIES - Accounting Pronouncements (Details) - USD ($) $ in Thousands</t>
  </si>
  <si>
    <t>Mar. 31, 2020</t>
  </si>
  <si>
    <t>Jan. 01, 2019</t>
  </si>
  <si>
    <t>Jan. 01, 2018</t>
  </si>
  <si>
    <t>Jan. 01, 2017</t>
  </si>
  <si>
    <t>New Accounting Pronouncements or Change in Accounting Principle [Line Items]</t>
  </si>
  <si>
    <t>Cumulative effect adjustments</t>
  </si>
  <si>
    <t>Other operating expenses, net of reinsurance ceded</t>
  </si>
  <si>
    <t>Retained Earnings</t>
  </si>
  <si>
    <t>Accounting Standards Update 2017-08 | Retained Earnings</t>
  </si>
  <si>
    <t>Accounting Standards Update 2016-13 | Retained Earnings | Scenario, Forecast</t>
  </si>
  <si>
    <t>Difference between Revenue Guidance in Effect before and after Topic 606 | Accounting Standards Update 2014-09</t>
  </si>
  <si>
    <t>Calculated under Revenue Guidance in Effect before Topic 606 | Accounting Standards Update 2014-09</t>
  </si>
  <si>
    <t>SIGNIFICANT TRANSACTIONS - Narrative (Details) - USD ($)</t>
  </si>
  <si>
    <t>7 Months Ended</t>
  </si>
  <si>
    <t>Jun. 03, 2019</t>
  </si>
  <si>
    <t>May 01, 2018</t>
  </si>
  <si>
    <t>Business Combination Segment Allocation [Line Items]</t>
  </si>
  <si>
    <t>Estimated liability based on present value of future payments</t>
  </si>
  <si>
    <t>Life Business</t>
  </si>
  <si>
    <t>Coinsurance basis percentage</t>
  </si>
  <si>
    <t>100.00%</t>
  </si>
  <si>
    <t>Ceded commissions for reinsurance</t>
  </si>
  <si>
    <t>Statutory reserves resulting from reinsurance business acquired, estimate</t>
  </si>
  <si>
    <t>Statutory reserves resulting from reinsurance business acquired, final amount</t>
  </si>
  <si>
    <t>Revenue recognized in earnings</t>
  </si>
  <si>
    <t>Net Income recognized in earnings</t>
  </si>
  <si>
    <t>Non-recurring transaction costs</t>
  </si>
  <si>
    <t>Individual Life Business</t>
  </si>
  <si>
    <t>Contingent consideration</t>
  </si>
  <si>
    <t>Range of outcomes for contingent liability, low</t>
  </si>
  <si>
    <t>Range of outcomes for contingent liability, high</t>
  </si>
  <si>
    <t>Contingent consideration liability, estimate</t>
  </si>
  <si>
    <t>Individual Life Business | Acquisition-related Costs</t>
  </si>
  <si>
    <t>SIGNIFICANT TRANSACTIONS - Purchase Consideration (Details) - USD ($) $ in Thousands</t>
  </si>
  <si>
    <t>Jun. 01, 2019</t>
  </si>
  <si>
    <t>Fixed maturities</t>
  </si>
  <si>
    <t>Mortgage loans</t>
  </si>
  <si>
    <t>Value of business acquired</t>
  </si>
  <si>
    <t>Net assets acquired</t>
  </si>
  <si>
    <t>Business Acquisition, Pro Forma Information [Abstract]</t>
  </si>
  <si>
    <t>Revenue</t>
  </si>
  <si>
    <t>Net Income</t>
  </si>
  <si>
    <t>Other intangibles</t>
  </si>
  <si>
    <t>SIGNIFICANT TRANSACTIONS - Total Intangible Assets (Details) - USD ($) $ in Thousands</t>
  </si>
  <si>
    <t>Finite-Lived Intangible Assets, Net, Amortization Expense, Fiscal Year Maturity [Abstract]</t>
  </si>
  <si>
    <t>Expected Amortization Expense VOBA [Abstract]</t>
  </si>
  <si>
    <t>Acquired Finite-Lived Intangible Assets [Line Items]</t>
  </si>
  <si>
    <t>Individual Life Business | Distribution relationships</t>
  </si>
  <si>
    <t>18 years</t>
  </si>
  <si>
    <t>Individual Life Business | Technology</t>
  </si>
  <si>
    <t>MONY CLOSED BLOCK OF BUSINESS (Details) - USD ($) $ in Thousands</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Net unrealized investments gains (losses) net of policyholder dividend obligation: $167,285 and $(141,128); and net of income tax: $(35,130) and $61,676</t>
  </si>
  <si>
    <t>Future earnings to be recognized from closed block assets and closed block liabilities</t>
  </si>
  <si>
    <t>Policyholder dividend obligation, deferred income tax</t>
  </si>
  <si>
    <t>Reconciliation of the policyholder dividend obligation</t>
  </si>
  <si>
    <t>Policyholder dividend obligation, beginning balance</t>
  </si>
  <si>
    <t>Applicable to net revenue (losses)</t>
  </si>
  <si>
    <t>Change in net unrealized investment gains (losses) allocated to policyholder dividend obligation</t>
  </si>
  <si>
    <t>Policyholder dividend obligation, ending balance</t>
  </si>
  <si>
    <t>Premiums and other income</t>
  </si>
  <si>
    <t>Net investment gains</t>
  </si>
  <si>
    <t>Benefits and other deductions</t>
  </si>
  <si>
    <t>Benefits and settlement expenses</t>
  </si>
  <si>
    <t>Other operating expenses</t>
  </si>
  <si>
    <t>Total benefits and other deductions</t>
  </si>
  <si>
    <t>Net revenues before income taxes</t>
  </si>
  <si>
    <t>Income tax expense</t>
  </si>
  <si>
    <t>Net revenues</t>
  </si>
  <si>
    <t>INVESTMENT OPERATIONS - Summary of Major Categories of Net Investment Income (Details) - USD ($) $ in Thousands</t>
  </si>
  <si>
    <t>Debt and Equity Securities, FV-NI [Line Items]</t>
  </si>
  <si>
    <t>Investment income before other investment expenses</t>
  </si>
  <si>
    <t>Investment expenses</t>
  </si>
  <si>
    <t>Equity securities</t>
  </si>
  <si>
    <t>Investment real estate</t>
  </si>
  <si>
    <t>INVESTMENT OPERATIONS - Schedule of Investment Gains (Losses) for All Other Investments (Details) - USD ($) $ in Thousands</t>
  </si>
  <si>
    <t>Net realized gains (losses) for all other investments</t>
  </si>
  <si>
    <t>Equity gains and losses</t>
  </si>
  <si>
    <t>Modco trading portfolio</t>
  </si>
  <si>
    <t>Other investments</t>
  </si>
  <si>
    <t>Realized gains (losses) - all other investments</t>
  </si>
  <si>
    <t>Realized gains (losses) - derivatives</t>
  </si>
  <si>
    <t>INVESTMENT OPERATIONS - Schedule of Gross Realized Gains and Losses on Available-for-Sale Investments (Details) - USD ($) $ in Thousands</t>
  </si>
  <si>
    <t>Gross realized gains</t>
  </si>
  <si>
    <t>Gross realized losses:</t>
  </si>
  <si>
    <t>Impairments losses</t>
  </si>
  <si>
    <t>Other realized losses</t>
  </si>
  <si>
    <t>INVESTMENT OPERATIONS - Schedule of Fair Value (Proceeds) and Gains/Losses Realized on Securities Sold in an Unrealized Gail/Loss Position (Details) - USD ($) $ in Thousands</t>
  </si>
  <si>
    <t>Securities in an unrealized gain position:</t>
  </si>
  <si>
    <t>Fair value proceeds</t>
  </si>
  <si>
    <t>Gains realized</t>
  </si>
  <si>
    <t>Securities in an unrealized loss position:</t>
  </si>
  <si>
    <t>Losses realized</t>
  </si>
  <si>
    <t>INVESTMENT OPERATIONS - Schedule of Realized Gain (Losses) on Equity Securities (Details) - USD ($) $ in Thousands</t>
  </si>
  <si>
    <t>Net gains (losses) recognized during the period on equity securities</t>
  </si>
  <si>
    <t>Less: net gains (losses) recognized on equity securities sold during the period</t>
  </si>
  <si>
    <t>Gains (losses) recognized during the period on equity securities still held</t>
  </si>
  <si>
    <t>INVESTMENT OPERATIONS - Amortized Cost and Fair Value of Investments (Details) - USD ($) $ in Thousand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s</t>
  </si>
  <si>
    <t>Fixed Maturities</t>
  </si>
  <si>
    <t>INVESTMENT OPERATIONS - Schedule of Fair Value of Trading Securities (Details) - USD ($) $ in Thousands</t>
  </si>
  <si>
    <t>Fixed maturity securities - trading</t>
  </si>
  <si>
    <t>INVESTMENT OPERATIONS - Schedule of Amortized Cost and Fair Value of Investments Classified as Held-to-Maturity (Details) - USD ($) $ in Thousands</t>
  </si>
  <si>
    <t>Available-for-sale Amortized Cost</t>
  </si>
  <si>
    <t>Available-for-sale Fair Value</t>
  </si>
  <si>
    <t>Held-to-maturity, Amortized Cost</t>
  </si>
  <si>
    <t>Held-to-maturity, Fair Value</t>
  </si>
  <si>
    <t>Due in one year or less</t>
  </si>
  <si>
    <t>Due after one year through five years</t>
  </si>
  <si>
    <t>Due after five years through ten years</t>
  </si>
  <si>
    <t>Due after ten years</t>
  </si>
  <si>
    <t>INVESTMENT OPERATIONS - Summary of Other-than-Temporary Impairments of Investments (Details) - USD ($) $ in Thousands</t>
  </si>
  <si>
    <t>Investment Holdings [Line Items]</t>
  </si>
  <si>
    <t>Other-than-temporary impairments</t>
  </si>
  <si>
    <t>Non-credit impairment losses recorded in other comprehensive income</t>
  </si>
  <si>
    <t>INVESTMENT OPERATIONS - Summary of Available-for-Sale Credit Losses on Fixed Maturitie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Gross Unrealized Losses and Fair Value of Investments Not Deemed to be Other-Than-Temporary (Details) - USD ($) $ in Thousands</t>
  </si>
  <si>
    <t>Less Than 12 Months</t>
  </si>
  <si>
    <t>12 Months or More</t>
  </si>
  <si>
    <t>Unrealized Loss</t>
  </si>
  <si>
    <t>INVESTMENT OPERATIONS - Narrative (Details)</t>
  </si>
  <si>
    <t>Dec. 31, 2019USD ($)reinsurerposition</t>
  </si>
  <si>
    <t>Dec. 31, 2018USD ($)reinsurer</t>
  </si>
  <si>
    <t>Available-for-sale securities</t>
  </si>
  <si>
    <t>Continuous unrealized loss position, 12 months or longer</t>
  </si>
  <si>
    <t>Minimum percentage of underlying collateral guaranteed by third party</t>
  </si>
  <si>
    <t>97.00%</t>
  </si>
  <si>
    <t>Number of positions | position</t>
  </si>
  <si>
    <t>Fixed maturity securities - available-for-sale</t>
  </si>
  <si>
    <t>Available-for-sale securities, amortized cost</t>
  </si>
  <si>
    <t>Securities in trading portfolio</t>
  </si>
  <si>
    <t>Non-income producing investments</t>
  </si>
  <si>
    <t>Interest rate on collateral loans on life insurance policies (as a percent)</t>
  </si>
  <si>
    <t>13.64%</t>
  </si>
  <si>
    <t>Interest rate on standard policy loans (as a percent)</t>
  </si>
  <si>
    <t>3.00%</t>
  </si>
  <si>
    <t>8.00%</t>
  </si>
  <si>
    <t>Below investment grade</t>
  </si>
  <si>
    <t>Securities not publicly traded</t>
  </si>
  <si>
    <t>Gross unrealized holding gains</t>
  </si>
  <si>
    <t>Gross unrecognized holding losses</t>
  </si>
  <si>
    <t>Red Mountain</t>
  </si>
  <si>
    <t>Number of wholly owned subsidiaries which were determined to be VIE | reinsurer</t>
  </si>
  <si>
    <t>Ownership through an affiliate (as a percent)</t>
  </si>
  <si>
    <t>Risk of loss related to the VIE limited to the entity's investment</t>
  </si>
  <si>
    <t>Payments made</t>
  </si>
  <si>
    <t>INVESTMENT OPERATIONS - Change in Unrealized Gains (Losses) on Investments Classified as Available-for-Sale (Details) - USD ($) $ in Thousands</t>
  </si>
  <si>
    <t>Net Investment Income [Line Items]</t>
  </si>
  <si>
    <t>Change in unrealized gains (losses) net of income tax</t>
  </si>
  <si>
    <t>INVESTMENT OPERATIONS - Schedule of Amortized Cost and Fair Value (Details) - USD ($) $ in Thousands</t>
  </si>
  <si>
    <t>Gross Unrecognized Holding Gains</t>
  </si>
  <si>
    <t>Gross Unrecognized Holding Losses</t>
  </si>
  <si>
    <t>Total OTTI Recognized in OCI</t>
  </si>
  <si>
    <t>Red Mountain | Fixed Maturities</t>
  </si>
  <si>
    <t>Steel City | Fixed Maturities</t>
  </si>
  <si>
    <t>FAIR VALUE OF FINANCIAL INSTRUMENTS - Hierarchy for Assets and Liabilities Measured at Fair Value on Recurring Basis (Details) - USD ($) $ in Thousands</t>
  </si>
  <si>
    <t>Assets:</t>
  </si>
  <si>
    <t>Total fixed maturity securities</t>
  </si>
  <si>
    <t>Level 2 | Corporate securities</t>
  </si>
  <si>
    <t>Level 3 | Commercial mortgage-backed securities</t>
  </si>
  <si>
    <t>Level 3 | Other asset-backed securities</t>
  </si>
  <si>
    <t>Level 3 | Corporate securities</t>
  </si>
  <si>
    <t>Measured at fair value on a recurring basis</t>
  </si>
  <si>
    <t>Total assets measured at fair value on a recurring basis</t>
  </si>
  <si>
    <t>Liabilities:</t>
  </si>
  <si>
    <t>Total liabilities measured at fair value on a recurring basi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Redeemable preferred stocks</t>
  </si>
  <si>
    <t>Measured at fair value on a recurring basis | Fixed Maturities</t>
  </si>
  <si>
    <t>Measured at fair value on a recurring basis | Level 1</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s</t>
  </si>
  <si>
    <t>Measured at fair value on a recurring basis | Level 1 | Fixed Maturities</t>
  </si>
  <si>
    <t>Measured at fair value on a recurring basis | Level 2</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s</t>
  </si>
  <si>
    <t>Measured at fair value on a recurring basis | Level 2 | Fixed Maturities</t>
  </si>
  <si>
    <t>Measured at fair value on a recurring basis | Level 3</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s</t>
  </si>
  <si>
    <t>Measured at fair value on a recurring basis | Level 3 | Fixed Maturities</t>
  </si>
  <si>
    <t>FAIR VALUE OF FINANCIAL INSTRUMENTS - Determination of Fair Values Additional Information (Details)</t>
  </si>
  <si>
    <t>Dec. 31, 2017USD ($)</t>
  </si>
  <si>
    <t>Determination of fair values</t>
  </si>
  <si>
    <t>Minimum percentage of the Company's fixed maturity securities priced by third party pricing services</t>
  </si>
  <si>
    <t>92.30%</t>
  </si>
  <si>
    <t>Number of independent non-binding broker quotes obtained per security</t>
  </si>
  <si>
    <t>Percentage of derivatives excluding embedded derivatives that were priced using exchange prices or independent broker quotations</t>
  </si>
  <si>
    <t>85.90%</t>
  </si>
  <si>
    <t>Interest support agreement, amount collateralized</t>
  </si>
  <si>
    <t>Interest support, YRT premium support and portfolio maintenance agreement</t>
  </si>
  <si>
    <t>Golden Gate II Captive Insurance Company (Golden Gate II) | Interest Support Agreement</t>
  </si>
  <si>
    <t>Payments triggered under agreement</t>
  </si>
  <si>
    <t>Golden Gate II Captive Insurance Company (Golden Gate II) | YRT premium support agreement</t>
  </si>
  <si>
    <t>Golden Gate V and West Coast Life | Portfolio maintenance agreements</t>
  </si>
  <si>
    <t>Level 3</t>
  </si>
  <si>
    <t>Asset-Backed Securities | Level 2</t>
  </si>
  <si>
    <t>Fair value, assets</t>
  </si>
  <si>
    <t>Asset-Backed Securities | Level 3</t>
  </si>
  <si>
    <t>Other asset-backed securities | Level 3</t>
  </si>
  <si>
    <t>Other asset-backed securities | Level 3 | Available-for-sale securities</t>
  </si>
  <si>
    <t>Other asset-backed securities | Level 3 | Trading securities</t>
  </si>
  <si>
    <t>Equity securities | Level 2 and Level 3</t>
  </si>
  <si>
    <t>Federal home loan bank stock</t>
  </si>
  <si>
    <t>Embedded derivative - GLWB | Minimum</t>
  </si>
  <si>
    <t>Fair Value Inputs, Mortality Rate</t>
  </si>
  <si>
    <t>87.00%</t>
  </si>
  <si>
    <t>Embedded derivative - GLWB | Maximum</t>
  </si>
  <si>
    <t>Funds withheld derivative | Level 2</t>
  </si>
  <si>
    <t>Fair value, derivative liability</t>
  </si>
  <si>
    <t>Corporate securities | Level 2</t>
  </si>
  <si>
    <t>Corporate securities | Level 3</t>
  </si>
  <si>
    <t>Corporate Bonds And Securities | Level 3</t>
  </si>
  <si>
    <t>Embedded Derivative Modified Coinsurance Agreements [Member]</t>
  </si>
  <si>
    <t>Statutory policy liabilities (net of policy loans)</t>
  </si>
  <si>
    <t>Actuarial cash flow model | Embedded derivative—FIA | Level 3 | Minimum</t>
  </si>
  <si>
    <t>Actuarial cash flow model | Embedded derivative—FIA | Level 3 | Maximum</t>
  </si>
  <si>
    <t>Actuarial cash flow model | Embedded derivative - IUL | Level 3 | Minimum</t>
  </si>
  <si>
    <t>37.00%</t>
  </si>
  <si>
    <t>Actuarial cash flow model | Embedded derivative - IUL | Level 3 | Maximum</t>
  </si>
  <si>
    <t>156.00%</t>
  </si>
  <si>
    <t>Variable annuity | Level 3</t>
  </si>
  <si>
    <t>FAIR VALUE OF FINANCIAL INSTRUMENTS - Valuation of Level 3 Financial Instruments (Details)</t>
  </si>
  <si>
    <t>Dec. 31, 2019USD ($)usd_per_policy</t>
  </si>
  <si>
    <t>Dec. 31, 2018USD ($)usd_per_policy</t>
  </si>
  <si>
    <t>Assets and liabilities measured at fair value on a recurring basis</t>
  </si>
  <si>
    <t>Derivative liability</t>
  </si>
  <si>
    <t>Financial instruments that are valued using broker quotes</t>
  </si>
  <si>
    <t>Financial instruments with book value approximating fair value</t>
  </si>
  <si>
    <t>Commercial mortgage-backed securities | Level 3</t>
  </si>
  <si>
    <t>Embedded derivative - GLWB | Level 3</t>
  </si>
  <si>
    <t>Embedded derivative—FIA | Level 3</t>
  </si>
  <si>
    <t>Embedded derivative—IUL | Level 3</t>
  </si>
  <si>
    <t>Discounted cash flow | Commercial mortgage-backed securities | Level 3</t>
  </si>
  <si>
    <t>Debt securities, measurement input</t>
  </si>
  <si>
    <t>Actuarial cash flow model | Embedded derivative—FIA | Level 3</t>
  </si>
  <si>
    <t>Embedded derivative liability, measurement input | usd_per_policy</t>
  </si>
  <si>
    <t>Minimum | Discounted cash flow | Corporate securities | Level 3</t>
  </si>
  <si>
    <t>Maximum | Discounted cash flow | Corporate securities | Level 3</t>
  </si>
  <si>
    <t>Weighted Average | Discounted cash flow | Corporate securities | Level 3</t>
  </si>
  <si>
    <t>Liquidation value | Minimum | Liquidation technique | Other asset-backed securities | Level 3</t>
  </si>
  <si>
    <t>Debt securities, measurement input, value</t>
  </si>
  <si>
    <t>Liquidation value | Maximum | Liquidation technique | Other asset-backed securities | Level 3</t>
  </si>
  <si>
    <t>Liquidation value | Weighted Average | Liquidation technique | Other asset-backed securities | Level 3</t>
  </si>
  <si>
    <t>Liquidity premium | Minimum | Discounted cash flow | Level 3</t>
  </si>
  <si>
    <t>Liquidity premium | Maximum | Discounted cash flow | Level 3</t>
  </si>
  <si>
    <t>Liquidity premium | Weighted Average | Discounted cash flow | Level 3</t>
  </si>
  <si>
    <t>Paydown rate | Minimum | Discounted cash flow | Level 3</t>
  </si>
  <si>
    <t>Paydown rate | Maximum | Discounted cash flow | Level 3</t>
  </si>
  <si>
    <t>Paydown rate | Weighted Average | Discounted cash flow | Level 3</t>
  </si>
  <si>
    <t>Mortality | Minimum | Actuarial cash flow model | Embedded derivative - GLWB | Level 3</t>
  </si>
  <si>
    <t>Embedded derivative liability, measurement input</t>
  </si>
  <si>
    <t>Mortality | Minimum | Actuarial cash flow model | Embedded derivative—FIA | Level 3</t>
  </si>
  <si>
    <t>Mortality | Minimum | Actuarial cash flow model | Embedded derivative—IUL | Level 3</t>
  </si>
  <si>
    <t>Mortality | Minimum | Actuarial cash flow model, vbt primary tables | Embedded derivative—IUL | Level 3</t>
  </si>
  <si>
    <t>Mortality | Minimum | Actuarial cash flow model, vbt primary tables, duration scale | Embedded derivative—IUL | Level 3</t>
  </si>
  <si>
    <t>Mortality | Maximum | Actuarial cash flow model | Embedded derivative - GLWB | Level 3</t>
  </si>
  <si>
    <t>Mortality | Maximum | Actuarial cash flow model | Embedded derivative—FIA | Level 3</t>
  </si>
  <si>
    <t>Mortality | Maximum | Actuarial cash flow model | Embedded derivative—IUL | Level 3</t>
  </si>
  <si>
    <t>Mortality | Maximum | Actuarial cash flow model, vbt primary tables | Embedded derivative—IUL | Level 3</t>
  </si>
  <si>
    <t>Mortality | Maximum | Actuarial cash flow model, vbt primary tables, duration scale | Embedded derivative—IUL | Level 3</t>
  </si>
  <si>
    <t>Utilization | Actuarial cash flow model | Embedded derivative - GLWB | Level 3</t>
  </si>
  <si>
    <t>Policies with one time over utilization rate of specified amount as a percent</t>
  </si>
  <si>
    <t>10.00%</t>
  </si>
  <si>
    <t>Specified one time over-utilization rate (as a percent)</t>
  </si>
  <si>
    <t>400.00%</t>
  </si>
  <si>
    <t>Nonperformance risk | Minimum | Actuarial cash flow model | Embedded derivative - GLWB | Level 3</t>
  </si>
  <si>
    <t>Nonperformance risk | Minimum | Actuarial cash flow model | Embedded derivative—FIA | Level 3</t>
  </si>
  <si>
    <t>Nonperformance risk | Minimum | Actuarial cash flow model | Embedded derivative—IUL | Level 3</t>
  </si>
  <si>
    <t>Nonperformance risk | Maximum | Actuarial cash flow model | Embedded derivative - GLWB | Level 3</t>
  </si>
  <si>
    <t>Nonperformance risk | Maximum | Actuarial cash flow model | Embedded derivative—FIA | Level 3</t>
  </si>
  <si>
    <t>Nonperformance risk | Maximum | Actuarial cash flow model | Embedded derivative—IUL | Level 3</t>
  </si>
  <si>
    <t>Withdrawal rate prior to age 70 | Actuarial cash flow model | Embedded derivative—FIA | Level 3</t>
  </si>
  <si>
    <t>Withdrawal rate prior to age 70 | Minimum | Actuarial cash flow model | Embedded derivative—FIA | Level 3</t>
  </si>
  <si>
    <t>Withdrawal rate prior to age 70 | Maximum | Actuarial cash flow model | Embedded derivative—FIA | Level 3</t>
  </si>
  <si>
    <t>Withdrawal rate | Actuarial cash flow model | Embedded derivative—FIA | Level 3</t>
  </si>
  <si>
    <t>Lapse | Minimum | Actuarial cash flow model | Embedded derivative—FIA | Level 3</t>
  </si>
  <si>
    <t>Lapse | Minimum | Actuarial cash flow model | Embedded derivative—IUL | Level 3</t>
  </si>
  <si>
    <t>Lapse | Maximum | Actuarial cash flow model | Embedded derivative—FIA | Level 3</t>
  </si>
  <si>
    <t>Lapse | Maximum | Actuarial cash flow model | Embedded derivative—IUL | Level 3</t>
  </si>
  <si>
    <t>FAIR VALUE OF FINANCIAL INSTRUMENTS - Reconciliation of Fair Value Measurements for Level 3 (Details) - USD ($)</t>
  </si>
  <si>
    <t>Transfers</t>
  </si>
  <si>
    <t>Securities transferred into Level 3</t>
  </si>
  <si>
    <t>Transferred out of Level 3</t>
  </si>
  <si>
    <t>Transfers from Level 2 to Level 1</t>
  </si>
  <si>
    <t>Transfers from Level 1 to Level 2</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Issuances</t>
  </si>
  <si>
    <t>Settlements</t>
  </si>
  <si>
    <t>Transfers in/out of Level 3</t>
  </si>
  <si>
    <t>Ending Balance</t>
  </si>
  <si>
    <t>Total Gains (losses) included in Earnings related to Instruments still held at the  Reporting Date</t>
  </si>
  <si>
    <t>Level 3 | Variable annuity</t>
  </si>
  <si>
    <t>Level 3 | Other liabilities</t>
  </si>
  <si>
    <t>Level 3 | Residential mortgage-backed securities | Available-for-sale securities</t>
  </si>
  <si>
    <t>Level 3 | Commercial mortgage-backed securities | Available-for-sale securities</t>
  </si>
  <si>
    <t>Level 3 | Other asset-backed securities | Available-for-sale securities</t>
  </si>
  <si>
    <t>Level 3 | Other asset-backed securities | Trading Securities</t>
  </si>
  <si>
    <t>Level 3 | Corporate securities | Available-for-sale securities</t>
  </si>
  <si>
    <t>Level 3 | Corporate securities | Trading Securities</t>
  </si>
  <si>
    <t>Level 3 | Fixed Maturities</t>
  </si>
  <si>
    <t>Level 3 | Fixed Maturities | Available-for-sale securities</t>
  </si>
  <si>
    <t>Level 3 | Fixed Maturities | Trading Securities</t>
  </si>
  <si>
    <t>Level 3 | Equity securities</t>
  </si>
  <si>
    <t>Level 3 | Other long-term investments</t>
  </si>
  <si>
    <t>Level 3 | Short-term investments</t>
  </si>
  <si>
    <t>Level 3 | Total investments</t>
  </si>
  <si>
    <t>FAIR VALUE OF FINANCIAL INSTRUMENTS - Estimated Fair Value of Financial Instruments (Details) - USD ($) $ in Thousands</t>
  </si>
  <si>
    <t>Fixed maturities, held-to-maturity</t>
  </si>
  <si>
    <t>Capital lease obligations</t>
  </si>
  <si>
    <t>Carrying Amounts</t>
  </si>
  <si>
    <t>Carrying Amounts | Golden Gate and Golden Gate V</t>
  </si>
  <si>
    <t>Carrying Amounts | Level 3</t>
  </si>
  <si>
    <t>Subordinated Debt Obligations, Fair Value Disclosure</t>
  </si>
  <si>
    <t>Carrying Amounts | Level 3 | Golden Gate and Golden Gate V</t>
  </si>
  <si>
    <t>Fair Value | Level 3</t>
  </si>
  <si>
    <t>Fair Value | Level 3 | Golden Gate and Golden Gate V</t>
  </si>
  <si>
    <t>DERIVATIVE FINANCIAL INSTRUMENTS - Realized Investment Gains (Losses) Derivative Financial Instruments (Details) - USD ($) $ in Thousands</t>
  </si>
  <si>
    <t>Notional amount and fair value of the entity's derivative financial instruments</t>
  </si>
  <si>
    <t>Realized investment gains (losses) - derivatives, gross</t>
  </si>
  <si>
    <t>Derivatives not designated as hedging instruments</t>
  </si>
  <si>
    <t>Derivatives not designated as hedging instruments | Embedded derivative - Modco reinsurance treaties</t>
  </si>
  <si>
    <t>Derivatives not designated as hedging instruments | Derivatives with PLC</t>
  </si>
  <si>
    <t>Derivatives not designated as hedging instruments | Other</t>
  </si>
  <si>
    <t>Variable annuity | Derivatives not designated as hedging instruments</t>
  </si>
  <si>
    <t>Variable annuity | Derivatives not designated as hedging instruments | Interest rate futures</t>
  </si>
  <si>
    <t>Variable annuity | Derivatives not designated as hedging instruments | Equity futures</t>
  </si>
  <si>
    <t>Variable annuity | Derivatives not designated as hedging instruments | Currency futures</t>
  </si>
  <si>
    <t>Variable annuity | Derivatives not designated as hedging instruments | Equity options</t>
  </si>
  <si>
    <t>Variable annuity | Derivatives not designated as hedging instruments | Currency options</t>
  </si>
  <si>
    <t>Variable annuity | Derivatives not designated as hedging instruments | Interest rate swaptions</t>
  </si>
  <si>
    <t>Variable annuity | Derivatives not designated as hedging instruments | Interest rate swaps</t>
  </si>
  <si>
    <t>Variable annuity | Derivatives not designated as hedging instruments | Total return swaps</t>
  </si>
  <si>
    <t>Variable annuity | Derivatives not designated as hedging instruments | Embedded derivative - GLWB</t>
  </si>
  <si>
    <t>Variable annuity | Derivatives not designated as hedging instruments | Funds withheld derivative</t>
  </si>
  <si>
    <t>FIA | Derivatives not designated as hedging instruments</t>
  </si>
  <si>
    <t>FIA | Derivatives not designated as hedging instruments | Equity futures</t>
  </si>
  <si>
    <t>FIA | Derivatives not designated as hedging instruments | Equity options</t>
  </si>
  <si>
    <t>FIA | Derivatives not designated as hedging instruments | Embedded derivative - FIA</t>
  </si>
  <si>
    <t>Universal Life | Derivatives not designated as hedging instruments</t>
  </si>
  <si>
    <t>Universal Life | Derivatives not designated as hedging instruments | Equity futures</t>
  </si>
  <si>
    <t>Universal Life | Derivatives not designated as hedging instruments | Equity options</t>
  </si>
  <si>
    <t>Universal Life | Derivatives not designated as hedging instruments | Embedded derivative - IUL</t>
  </si>
  <si>
    <t>DERIVATIVE FINANCIAL INSTRUMENTS - Gain (Loss) on Derivatives in Cash Flow Relationship (Details) - USD ($) $ in Thousands</t>
  </si>
  <si>
    <t>Derivative Instruments, Gain (Loss) [Line Items]</t>
  </si>
  <si>
    <t>Amount expected to be reclassified out of accumulated comprehensive income into earnings</t>
  </si>
  <si>
    <t>Cash flow hedges</t>
  </si>
  <si>
    <t>Amount of Gains (Losses) Deferred in Accumulated Other Comprehensive Income (Loss) on Derivatives</t>
  </si>
  <si>
    <t>Amount and Location of Gains (Losses) Reclassified from Accumulated Other Comprehensive Income (Loss) into Income (Loss)</t>
  </si>
  <si>
    <t>Amount and Location of (Losses) Recognized in Income (Loss) on Derivatives</t>
  </si>
  <si>
    <t>Cash flow hedges | Foreign currency swaps</t>
  </si>
  <si>
    <t>Cash flow hedges | Interest rate swaps</t>
  </si>
  <si>
    <t>DERIVATIVE FINANCIAL INSTRUMENTS - Nature and Accounting Treatment of Derivative Instruments (Details) - USD ($) $ in Thousands</t>
  </si>
  <si>
    <t>Derivative asset, notional a mount</t>
  </si>
  <si>
    <t>Derivative asset, fair value</t>
  </si>
  <si>
    <t>Derivative liability, notional amount</t>
  </si>
  <si>
    <t>Derivative liability, fair value</t>
  </si>
  <si>
    <t>Interest rate swaps | Derivatives not designated as hedging instruments</t>
  </si>
  <si>
    <t>Total return swaps | Derivatives not designated as hedging instruments</t>
  </si>
  <si>
    <t>Derivatives with PLC</t>
  </si>
  <si>
    <t>Derivatives with PLC | Derivatives not designated as hedging instruments</t>
  </si>
  <si>
    <t>Embedded derivative - Modco reinsurance treaties</t>
  </si>
  <si>
    <t>Embedded derivative - Modco reinsurance treaties | Derivatives not designated as hedging instruments</t>
  </si>
  <si>
    <t>Funds withheld derivative</t>
  </si>
  <si>
    <t>Funds withheld derivative | Derivatives not designated as hedging instruments</t>
  </si>
  <si>
    <t>Embedded derivative - GLWB</t>
  </si>
  <si>
    <t>Embedded derivative - GLWB | Derivatives not designated as hedging instruments</t>
  </si>
  <si>
    <t>Embedded derivative - FIA</t>
  </si>
  <si>
    <t>Embedded derivative - FIA | Derivatives not designated as hedging instruments</t>
  </si>
  <si>
    <t>Embedded derivative - IUL</t>
  </si>
  <si>
    <t>Embedded derivative - IUL | Derivatives not designated as hedging instruments</t>
  </si>
  <si>
    <t>Interest rate futures | Derivatives not designated as hedging instruments</t>
  </si>
  <si>
    <t>Equity futures | Derivatives not designated as hedging instruments</t>
  </si>
  <si>
    <t>Currency futures | Derivatives not designated as hedging instruments</t>
  </si>
  <si>
    <t>Equity options | Derivatives not designated as hedging instruments</t>
  </si>
  <si>
    <t>Other | Derivatives not designated as hedging instruments</t>
  </si>
  <si>
    <t>Cash flow hedges | Interest rate swaps | Cash flow hedges</t>
  </si>
  <si>
    <t>Cash flow hedges | Foreign currency swaps | Cash flow hedges</t>
  </si>
  <si>
    <t>OFFSETTING OF ASSETS AND LIABILITIES - Narrative (Details) - USD ($) $ in Millions</t>
  </si>
  <si>
    <t>Fair value of non-cash collateral received</t>
  </si>
  <si>
    <t>OFFSETTING OF ASSETS AND LIABILITIES - Offsetting of Derivative Assets (Details) - USD ($) $ in Thousands</t>
  </si>
  <si>
    <t>Offsetting of Derivative Assets</t>
  </si>
  <si>
    <t>Gross Amounts Offset in the Statement of Financial Position</t>
  </si>
  <si>
    <t>Net Amounts of Assets Presented in the Statement of Financial Position, Including not subject to master netting arrangement</t>
  </si>
  <si>
    <t>Gross Amounts Not Offset in the statement of Financial Position, Financial Instruments, subject to master netting arrangement</t>
  </si>
  <si>
    <t>Gross Amounts Not Offset in the Statement of Financial Position, Collateral Received</t>
  </si>
  <si>
    <t>Net Amount</t>
  </si>
  <si>
    <t>Free-Standing derivatives</t>
  </si>
  <si>
    <t>Gross Amounts of Recognized Assets, subject to master netting arrangement</t>
  </si>
  <si>
    <t>Gross Amounts Not Offset in the Statement of Financial Position, Financial Instruments, not subject to master netting arrangement</t>
  </si>
  <si>
    <t>Total derivatives, subject to a master netting arrangement or similar arrangement</t>
  </si>
  <si>
    <t>Total derivatives, not subject to a master netting arrangement or similar arrangement</t>
  </si>
  <si>
    <t>OFFSETTING OF ASSETS AND LIABILITIES - Offsetting of Derivative Liabilities (Details) - USD ($) $ in Thousands</t>
  </si>
  <si>
    <t>Offsetting of Derivative Liabilities:</t>
  </si>
  <si>
    <t>Gross Amounts of Recognized Liabilities, not subject to a master netting arrangement</t>
  </si>
  <si>
    <t>Net Amounts of Liabilities Presented in the Statement of Financial Position, Including not subject to master netting arrangement</t>
  </si>
  <si>
    <t>Derivative Liability, Not Subject to Master Netting Arrangement Deduction</t>
  </si>
  <si>
    <t>Gross Amounts Not Offset in Statement of Financial Position, Collateral Posted</t>
  </si>
  <si>
    <t>Repurchase agreements</t>
  </si>
  <si>
    <t>Gross Amounts of Recognized Liabilities</t>
  </si>
  <si>
    <t>Net Amounts of Liabilities Presented in the Statement of Financial Position</t>
  </si>
  <si>
    <t>Gross Amounts Not Offset in Statement of Financial Position, Financial Instruments</t>
  </si>
  <si>
    <t>Gross Amounts Not Offset in Statement of Financial Position, Cash Collateral Paid</t>
  </si>
  <si>
    <t>Total Liabilities</t>
  </si>
  <si>
    <t>Gross Amounts Not Offset in the Statement of Financial Position, Financial Instruments</t>
  </si>
  <si>
    <t>Gross Amounts Not Offset in the Statement of Financial Position, Cash Collateral Paid</t>
  </si>
  <si>
    <t>Gross Amounts of Recognized Liabilities, subject to a master netting arrangement</t>
  </si>
  <si>
    <t>Derivative Liability, Not Offset, Policy Election Deduction</t>
  </si>
  <si>
    <t>MORTGAGE LOANS - Loan Portfolio and Additional Information (Details) $ in Thousands</t>
  </si>
  <si>
    <t>Dec. 31, 2019USD ($)restructuringreinsurer</t>
  </si>
  <si>
    <t>Dec. 31, 2018USD ($)restructuring</t>
  </si>
  <si>
    <t>Dec. 31, 2017USD ($)restructuring</t>
  </si>
  <si>
    <t>Number of single tenants whose exposure represents more than 1.7% of mortgage loans | reinsurer</t>
  </si>
  <si>
    <t>Percentage of mortgage loans on real estate</t>
  </si>
  <si>
    <t>Amount of new loans funded</t>
  </si>
  <si>
    <t>Average loan size of new loans funded</t>
  </si>
  <si>
    <t>Average loan size of portfolio</t>
  </si>
  <si>
    <t>Weighted-average interest rate on mortgage loans (as a percent)</t>
  </si>
  <si>
    <t>4.50%</t>
  </si>
  <si>
    <t>Largest single mortgage loan</t>
  </si>
  <si>
    <t>Amount that would become due in 2020, if loans are called at their next call dates</t>
  </si>
  <si>
    <t>Amount that would become due in 2021 through 2025, if loans are called at their next call dates</t>
  </si>
  <si>
    <t>Amount that would become due in 2026 through 2029, if loans are called at their next call dates</t>
  </si>
  <si>
    <t>CALIFORNIA</t>
  </si>
  <si>
    <t>11.90%</t>
  </si>
  <si>
    <t>7.20%</t>
  </si>
  <si>
    <t>TEXAS</t>
  </si>
  <si>
    <t>7.70%</t>
  </si>
  <si>
    <t>7.50%</t>
  </si>
  <si>
    <t>ALABAMA</t>
  </si>
  <si>
    <t>8.60%</t>
  </si>
  <si>
    <t>FLORIDA</t>
  </si>
  <si>
    <t>6.50%</t>
  </si>
  <si>
    <t>8.80%</t>
  </si>
  <si>
    <t>GEORGIA</t>
  </si>
  <si>
    <t>5.70%</t>
  </si>
  <si>
    <t>7.30%</t>
  </si>
  <si>
    <t>NORTH CAROLINA</t>
  </si>
  <si>
    <t>5.00%</t>
  </si>
  <si>
    <t>4.40%</t>
  </si>
  <si>
    <t>UTAH</t>
  </si>
  <si>
    <t>4.20%</t>
  </si>
  <si>
    <t>4.70%</t>
  </si>
  <si>
    <t>MICHIGAN</t>
  </si>
  <si>
    <t>4.10%</t>
  </si>
  <si>
    <t>4.80%</t>
  </si>
  <si>
    <t>ILLINOIS</t>
  </si>
  <si>
    <t>4.00%</t>
  </si>
  <si>
    <t>OHIO</t>
  </si>
  <si>
    <t>3.90%</t>
  </si>
  <si>
    <t>TENNESSEE</t>
  </si>
  <si>
    <t>All identified states</t>
  </si>
  <si>
    <t>60.20%</t>
  </si>
  <si>
    <t>62.50%</t>
  </si>
  <si>
    <t>Retail</t>
  </si>
  <si>
    <t>36.80%</t>
  </si>
  <si>
    <t>45.00%</t>
  </si>
  <si>
    <t>Office Buildings</t>
  </si>
  <si>
    <t>14.40%</t>
  </si>
  <si>
    <t>13.20%</t>
  </si>
  <si>
    <t>Apartments</t>
  </si>
  <si>
    <t>12.50%</t>
  </si>
  <si>
    <t>10.20%</t>
  </si>
  <si>
    <t>Warehouses</t>
  </si>
  <si>
    <t>16.40%</t>
  </si>
  <si>
    <t>11.30%</t>
  </si>
  <si>
    <t>Senior housing</t>
  </si>
  <si>
    <t>14.70%</t>
  </si>
  <si>
    <t>15.80%</t>
  </si>
  <si>
    <t>5.20%</t>
  </si>
  <si>
    <t>Single tenant's exposure as a percentage of mortgage loans</t>
  </si>
  <si>
    <t>Commercial mortgage loans</t>
  </si>
  <si>
    <t>Mortgage loans having participation feature</t>
  </si>
  <si>
    <t>Income recognized on participating mortgage loans</t>
  </si>
  <si>
    <t>Loans not subject to pooling and servicing agreement, non performing or restructured amount</t>
  </si>
  <si>
    <t>Number of troubled debt restructurings | restructuring</t>
  </si>
  <si>
    <t>Allowance for credit losses</t>
  </si>
  <si>
    <t>Maximum number of days accrued interest on impaired loans</t>
  </si>
  <si>
    <t>90 days</t>
  </si>
  <si>
    <t>Past due period at which to initiate foreclosure proceedings (more than)</t>
  </si>
  <si>
    <t>Commercial mortgage loans | Maximum</t>
  </si>
  <si>
    <t>Period for exercise of call options or interest rate reset options</t>
  </si>
  <si>
    <t>Loan-to-value ratio with participating interest (as a percent) (up to)</t>
  </si>
  <si>
    <t>85.00%</t>
  </si>
  <si>
    <t>MORTGAGE LOANS - Allowance for Credit Losses (Details) - Commercial mortgage loans - USD ($) $ in Thousands</t>
  </si>
  <si>
    <t>Change in the allowance for credit losses</t>
  </si>
  <si>
    <t>Charge offs</t>
  </si>
  <si>
    <t>Recoveries</t>
  </si>
  <si>
    <t>Provision</t>
  </si>
  <si>
    <t>MORTGAGE LOANS - Delinquent Loans (Details) - Commercial mortgage loans $ in Thousands</t>
  </si>
  <si>
    <t>Dec. 31, 2019USD ($)loan</t>
  </si>
  <si>
    <t>Dec. 31, 2018USD ($)loan</t>
  </si>
  <si>
    <t>Delinquent loans</t>
  </si>
  <si>
    <t>Delinquent commercial mortgage loans | $</t>
  </si>
  <si>
    <t>Number of delinquent commercial mortgage loans | loan</t>
  </si>
  <si>
    <t>30-59 Days Delinquent</t>
  </si>
  <si>
    <t>60-89 Days Delinquent</t>
  </si>
  <si>
    <t>Greater than 90 Days Delinquent</t>
  </si>
  <si>
    <t>MORTGAGE LOANS - Impaired Loans (Details) - Commercial mortgage loans - USD ($) $ in Thousand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MORTGAGE LOANS - Troubled Debt Restructuring (Details) - Commercial mortgage loans $ in Thousands</t>
  </si>
  <si>
    <t>Dec. 31, 2019USD ($)contract</t>
  </si>
  <si>
    <t>Dec. 31, 2018USD ($)contract</t>
  </si>
  <si>
    <t>Troubled debt restructuring:</t>
  </si>
  <si>
    <t>Number of Contracts | contract</t>
  </si>
  <si>
    <t>Pre-Modification Outstanding Recorded Investment</t>
  </si>
  <si>
    <t>Post-Modification Outstanding Recorded Investment</t>
  </si>
  <si>
    <t>DEFERRED POLICY ACQUISITION COSTS AND VALUE OF BUSINESS ACQUIRED (Details) - USD ($) $ in Thousands</t>
  </si>
  <si>
    <t>Balances and changes in DAC</t>
  </si>
  <si>
    <t>Balance, beginning of period</t>
  </si>
  <si>
    <t>Capitalization of commissions, sales, and issue expenses</t>
  </si>
  <si>
    <t>Amortization</t>
  </si>
  <si>
    <t>Change due to unrealized investment gains and losses</t>
  </si>
  <si>
    <t>Implementation of ASU 2014-09</t>
  </si>
  <si>
    <t>Balance, end of period</t>
  </si>
  <si>
    <t>Balances and changes in VOBA</t>
  </si>
  <si>
    <t>Acquisitions</t>
  </si>
  <si>
    <t>Expected amortization of VOBA for the next five years</t>
  </si>
  <si>
    <t>GOODWILL (Detail) - USD ($) $ in Thousands</t>
  </si>
  <si>
    <t>CERTAIN NONTRADITIONAL LONG-DURATION CONTRACTS - Activity During Period (Details) - USD ($) $ in Thousands</t>
  </si>
  <si>
    <t>Separate account balances</t>
  </si>
  <si>
    <t>Annuity account | CALIC</t>
  </si>
  <si>
    <t>Average attained age of contract holders</t>
  </si>
  <si>
    <t>68 years</t>
  </si>
  <si>
    <t>Percentage of variable annuity business reinsured</t>
  </si>
  <si>
    <t>Annuity account | Acquisitions | CALIC</t>
  </si>
  <si>
    <t>Guaranteed amount payable</t>
  </si>
  <si>
    <t>Guaranteed minimum death benefits (GMDB) | Annuity account</t>
  </si>
  <si>
    <t>Interest rate at which last anniversary date account value is compounded (as a percent)</t>
  </si>
  <si>
    <t>Mean investment performance (as a percent)</t>
  </si>
  <si>
    <t>6.71%</t>
  </si>
  <si>
    <t>Average discount rate (as a percent)</t>
  </si>
  <si>
    <t>Guaranteed amount payable with GMDB reserve</t>
  </si>
  <si>
    <t>72 years</t>
  </si>
  <si>
    <t>Activity relating to GMDB reserves (excluding those 100% reinsured under the Modco agreement)</t>
  </si>
  <si>
    <t>Incurred guarantee benefits</t>
  </si>
  <si>
    <t>Less: Paid guarantee benefits</t>
  </si>
  <si>
    <t>Guaranteed minimum death benefits (GMDB) | Annuity account | Annuities</t>
  </si>
  <si>
    <t>Guaranteed minimum death benefits (GMDB) | Annuity account | Acquisitions</t>
  </si>
  <si>
    <t>Guaranteed living withdrawal benefits (GLWB) | Annuity account</t>
  </si>
  <si>
    <t>CERTAIN NONTRADITIONAL LONG-DURATION CONTRACTS - Account Balances and Deferred Sales Inducement Asset (Details) - USD ($) $ in Thousands</t>
  </si>
  <si>
    <t>Activity in the Company's deferred sales inducement asset</t>
  </si>
  <si>
    <t>Deferred asset, beginning of period</t>
  </si>
  <si>
    <t>Amounts deferred</t>
  </si>
  <si>
    <t>Deferred asset, end of period</t>
  </si>
  <si>
    <t>Annuity account</t>
  </si>
  <si>
    <t>Certain Nontraditional Long-duration Contracts</t>
  </si>
  <si>
    <t>Account balances of variable annuities with guarantees invested in variable annuity separate accounts</t>
  </si>
  <si>
    <t>Equity mutual funds | Annuity account</t>
  </si>
  <si>
    <t>Fixed income mutual funds | Annuity account</t>
  </si>
  <si>
    <t>REINSURANCE - Additional Information (Details)</t>
  </si>
  <si>
    <t>6 Months Ended</t>
  </si>
  <si>
    <t>30 Months Ended</t>
  </si>
  <si>
    <t>Jun. 30, 2005USD ($)</t>
  </si>
  <si>
    <t>Dec. 31, 2019reinsurer</t>
  </si>
  <si>
    <t>Dec. 31, 2008USD ($)</t>
  </si>
  <si>
    <t>Dec. 31, 2007USD ($)</t>
  </si>
  <si>
    <t>Percentage of the face value of life insurance in-force reinsured</t>
  </si>
  <si>
    <t>28.00%</t>
  </si>
  <si>
    <t>Single insured life</t>
  </si>
  <si>
    <t>Amount of insurance retained - certain newly issued traditional life products | $</t>
  </si>
  <si>
    <t>Concentrated credit risk</t>
  </si>
  <si>
    <t>12.00%</t>
  </si>
  <si>
    <t>Life insurance in-force reinsured, concentrated number of reinsurers | reinsurer</t>
  </si>
  <si>
    <t>REINSURANCE - Life Insurance In-Force and Effect of Reinsurance on Premiums Written and Earned (Details) - USD ($) $ in Thousands</t>
  </si>
  <si>
    <t>Net life insurance in-force</t>
  </si>
  <si>
    <t>Direct life insurance in-force</t>
  </si>
  <si>
    <t>Amounts assumed from other companies</t>
  </si>
  <si>
    <t>Amounts ceded to other companies</t>
  </si>
  <si>
    <t>Net Amount</t>
  </si>
  <si>
    <t>Percentage of amount assumed to net</t>
  </si>
  <si>
    <t>30.10%</t>
  </si>
  <si>
    <t>22.60%</t>
  </si>
  <si>
    <t>21.00%</t>
  </si>
  <si>
    <t>Effect of reinsurance on premiums written and earned</t>
  </si>
  <si>
    <t>Gross Amount</t>
  </si>
  <si>
    <t>Ceded to Other Companies</t>
  </si>
  <si>
    <t>Assumed from Other Companies</t>
  </si>
  <si>
    <t>Ceded benefits which are recoverable from reinsurers</t>
  </si>
  <si>
    <t>Receivables related to insurance assumed</t>
  </si>
  <si>
    <t>Annuity policy fees</t>
  </si>
  <si>
    <t>Accident/health insurance</t>
  </si>
  <si>
    <t>Property and liability insurance</t>
  </si>
  <si>
    <t>REINSURANCE - Receivables (Details) - USD ($) $ in Thousands</t>
  </si>
  <si>
    <t>Reinsurance Receivable</t>
  </si>
  <si>
    <t>Concentrated credit risk | Security Life of Denver Insurance Company</t>
  </si>
  <si>
    <t>Concentrated credit risk | Security Life of Denver Insurance Company | A</t>
  </si>
  <si>
    <t>Concentrated credit risk | Swiss Re Life &amp; Health America, Inc. | A Plus</t>
  </si>
  <si>
    <t>Concentrated credit risk | Lincoln National Life Insurance Co. | A Plus</t>
  </si>
  <si>
    <t>Concentrated credit risk | Transamerica Life Insurance Co. | A</t>
  </si>
  <si>
    <t>Concentrated credit risk | Transamerica Life Insurance Co. | A Plus</t>
  </si>
  <si>
    <t>Concentrated credit risk | American United Life Insurance Company | A Plus</t>
  </si>
  <si>
    <t>Concentrated credit risk | RGA Reinsurance Company | A Plus</t>
  </si>
  <si>
    <t>Concentrated credit risk | Employers Reassurance Corporation</t>
  </si>
  <si>
    <t>Concentrated credit risk | Employers Reassurance Corporation | B Plus</t>
  </si>
  <si>
    <t>Concentrated credit risk | Centre Reinsurance (Bermuda) Ltd</t>
  </si>
  <si>
    <t>Concentrated credit risk | SCOR Global Life | A Plus</t>
  </si>
  <si>
    <t>Concentrated credit risk | The Canada Life Assurance Company | A Plus</t>
  </si>
  <si>
    <t>DEBT AND OTHER OBLIGATIONS - Non-Recourse Funding Obligations (Details) - USD ($)</t>
  </si>
  <si>
    <t>Jan. 15, 2016</t>
  </si>
  <si>
    <t>Oct. 10, 2012</t>
  </si>
  <si>
    <t>May 03, 2018</t>
  </si>
  <si>
    <t>Debt Instrument [Line Items]</t>
  </si>
  <si>
    <t>Estimated initial ceding allowance receivable</t>
  </si>
  <si>
    <t>Repurchase of non-recourse funding obligations, at a discount</t>
  </si>
  <si>
    <t>Payments under agreement</t>
  </si>
  <si>
    <t>2015 Credit Facility</t>
  </si>
  <si>
    <t>Principal amount</t>
  </si>
  <si>
    <t>Maximum borrowing capacity</t>
  </si>
  <si>
    <t>Facility fee rate</t>
  </si>
  <si>
    <t>0.125%</t>
  </si>
  <si>
    <t>Amended Line Of Credit</t>
  </si>
  <si>
    <t>Financing Agreement With Golden Gate And Syndicate Of Risk Takers</t>
  </si>
  <si>
    <t>Term of financing agreement</t>
  </si>
  <si>
    <t>Financing capacity under the agreement</t>
  </si>
  <si>
    <t>Subordinated Debentures 3.55 Percent Due 2038</t>
  </si>
  <si>
    <t>Interest rate</t>
  </si>
  <si>
    <t>3.55%</t>
  </si>
  <si>
    <t>Golden Gate</t>
  </si>
  <si>
    <t>Estimated transfer of policyholder liabilities</t>
  </si>
  <si>
    <t>Initial premiums transferred</t>
  </si>
  <si>
    <t>Golden Gate Captive Insurance Company (Golden Gate)</t>
  </si>
  <si>
    <t>Fixed annual rate</t>
  </si>
  <si>
    <t>4.75%</t>
  </si>
  <si>
    <t>Payments made under agreement</t>
  </si>
  <si>
    <t>Golden Gate II Captive Insurance Company (Golden Gate II)</t>
  </si>
  <si>
    <t>5.06%</t>
  </si>
  <si>
    <t>4.24%</t>
  </si>
  <si>
    <t>Outstanding non-recourse funding obligations</t>
  </si>
  <si>
    <t>Non-recourse funding held by external parties</t>
  </si>
  <si>
    <t>Non-recourse funding held by nonconsolidated affiliates</t>
  </si>
  <si>
    <t>Non-recourse funding held by consolidated subsidiaries</t>
  </si>
  <si>
    <t>Collateralized obligations under supper agreements</t>
  </si>
  <si>
    <t>Golden Gate V Vermont Captive Insurance Company And Red Mountain L L C</t>
  </si>
  <si>
    <t>Term of transaction</t>
  </si>
  <si>
    <t>20 years</t>
  </si>
  <si>
    <t>Maximum financing under transaction</t>
  </si>
  <si>
    <t>Initial principal amount</t>
  </si>
  <si>
    <t>Future maximum financing amount</t>
  </si>
  <si>
    <t>Principal balance of note</t>
  </si>
  <si>
    <t>Golden Gate V Vermont Captive Insurance Company (Golden Gate V)</t>
  </si>
  <si>
    <t>6.25%</t>
  </si>
  <si>
    <t>5.12%</t>
  </si>
  <si>
    <t>Future scheduled capital contributions</t>
  </si>
  <si>
    <t>Outstanding non-recourse funding obligation</t>
  </si>
  <si>
    <t>Maximum principal amount</t>
  </si>
  <si>
    <t>Subordinated Debt | Subordinated Debentures 3.55 Percent Due 2038</t>
  </si>
  <si>
    <t>Outstanding principal</t>
  </si>
  <si>
    <t>Surplus Notes | Golden Gate | Steel City Notes</t>
  </si>
  <si>
    <t>Amount of debt issued</t>
  </si>
  <si>
    <t>Surplus Notes | Steel City | Golden Gate Surplus Notes</t>
  </si>
  <si>
    <t>Base Rate | 2015 Credit Facility</t>
  </si>
  <si>
    <t>Variable rate</t>
  </si>
  <si>
    <t>0.50%</t>
  </si>
  <si>
    <t>Base Rate | Amended Line Of Credit</t>
  </si>
  <si>
    <t>LIBOR | 2015 Credit Facility</t>
  </si>
  <si>
    <t>LIBOR | Amended Line Of Credit</t>
  </si>
  <si>
    <t>DEBT AND OTHER OBLIGATIONS - Non-Recourse Funding Obligations Outstanding (Details) - USD ($) $ in Thousands</t>
  </si>
  <si>
    <t>Outstanding Principal</t>
  </si>
  <si>
    <t>Carrying value</t>
  </si>
  <si>
    <t>Year-to-Date Weighted- Avg Interest Rate</t>
  </si>
  <si>
    <t>MONY Life Insurance Company</t>
  </si>
  <si>
    <t>6.19%</t>
  </si>
  <si>
    <t>DEBT AND OTHER OBLIGATIONS - Letters of Credit (Details) - Letter of Credit - USD ($)</t>
  </si>
  <si>
    <t>Dec. 31, 2015</t>
  </si>
  <si>
    <t>Dec. 10, 2010</t>
  </si>
  <si>
    <t>Golden Gate III Vermont Captive Insurance Company (Golden Gate III) | Third Amended and Restated Reimbursement Agreement</t>
  </si>
  <si>
    <t>Maximum increase of borrowing capacity</t>
  </si>
  <si>
    <t>Letter of credit outstanding</t>
  </si>
  <si>
    <t>Letter of credit term</t>
  </si>
  <si>
    <t>15 years</t>
  </si>
  <si>
    <t>Golden Gate III Vermont Captive Insurance Company (Golden Gate III) | Reimbursement Agreement</t>
  </si>
  <si>
    <t>Repayments of debt</t>
  </si>
  <si>
    <t>Golden Gate IV Vermont Captive Insurance Company (Golden Gate IV)</t>
  </si>
  <si>
    <t>Maximum LOC borrowing capacity</t>
  </si>
  <si>
    <t>Golden Gate IV Vermont Captive Insurance Company (Golden Gate IV) | Reimbursement Agreement</t>
  </si>
  <si>
    <t>DEBT AND OTHER OBLIGATIONS - Secured Financing Transactions (Details) - USD ($) $ in Thousands</t>
  </si>
  <si>
    <t>Secured borrowings, percent of initial collateral required</t>
  </si>
  <si>
    <t>102.00%</t>
  </si>
  <si>
    <t>Securities lending transactions</t>
  </si>
  <si>
    <t>Securities loaned, fair value of collateral</t>
  </si>
  <si>
    <t>Repurchase Program Borrowings</t>
  </si>
  <si>
    <t>Fair value of securities pledged under the repurchase program</t>
  </si>
  <si>
    <t>Reverse repurchase liability average interest rate (percent)</t>
  </si>
  <si>
    <t>1.63%</t>
  </si>
  <si>
    <t>Reverse repurchase maximum balance outstanding</t>
  </si>
  <si>
    <t>Reverse repurchase average daily balance</t>
  </si>
  <si>
    <t>Reverse repurchase average daily balance at average interest rate (percent)</t>
  </si>
  <si>
    <t>2.14%</t>
  </si>
  <si>
    <t>1.84%</t>
  </si>
  <si>
    <t>Repurchase Program Borrowings | Maximum</t>
  </si>
  <si>
    <t>DEBT AND OTHER OBLIGATIONS - Repurchase Agreements (Details) - USD ($) $ in Thousands</t>
  </si>
  <si>
    <t>Repurchase agreements and repurchase-to-maturity transactions</t>
  </si>
  <si>
    <t>Total securities</t>
  </si>
  <si>
    <t>Fixed maturity securities</t>
  </si>
  <si>
    <t>Overnight and Continuous</t>
  </si>
  <si>
    <t>Overnight and Continuous | U.S. government-related securities</t>
  </si>
  <si>
    <t>Overnight and Continuous | Mortgage loans</t>
  </si>
  <si>
    <t>Overnight and Continuous | Fixed maturity securities</t>
  </si>
  <si>
    <t>Overnight and Continuous | Equity securities</t>
  </si>
  <si>
    <t>Overnight and Continuous | Redeemable preferred stocks</t>
  </si>
  <si>
    <t>Up to 30 days</t>
  </si>
  <si>
    <t>Up to 30 days | U.S. government-related securities</t>
  </si>
  <si>
    <t>Up to 30 days | Mortgage loans</t>
  </si>
  <si>
    <t>Up to 30 days | Fixed maturity securities</t>
  </si>
  <si>
    <t>Up to 30 days | Equity securities</t>
  </si>
  <si>
    <t>Up to 30 days | Redeemable preferred stocks</t>
  </si>
  <si>
    <t>30 - 90 days</t>
  </si>
  <si>
    <t>30 - 90 days | U.S. government-related securities</t>
  </si>
  <si>
    <t>30 - 90 days | Mortgage loans</t>
  </si>
  <si>
    <t>30 - 90 days | Fixed maturity securities</t>
  </si>
  <si>
    <t>30 - 90 days | Equity securities</t>
  </si>
  <si>
    <t>30 - 90 days | Redeemable preferred stocks</t>
  </si>
  <si>
    <t>Greater Than 90 days</t>
  </si>
  <si>
    <t>Greater Than 90 days | U.S. government-related securities</t>
  </si>
  <si>
    <t>Greater Than 90 days | Mortgage loans</t>
  </si>
  <si>
    <t>Greater Than 90 days | Fixed maturity securities</t>
  </si>
  <si>
    <t>Greater Than 90 days | Equity securities</t>
  </si>
  <si>
    <t>Greater Than 90 days | Redeemable preferred stocks</t>
  </si>
  <si>
    <t>DEBT AND OTHER OBLIGATIONS - Schedule of Interest Expense (Details) - USD ($) $ in Millions</t>
  </si>
  <si>
    <t>Subordinated funding obligations</t>
  </si>
  <si>
    <t>Non-recourse funding obligations, other obligations, and repurchase agreements</t>
  </si>
  <si>
    <t>Total interest expense</t>
  </si>
  <si>
    <t>COMMITMENTS AND CONTINGENCIES - Additional Information (Details) $ in Thousands</t>
  </si>
  <si>
    <t>Dec. 31, 2019USD ($)city</t>
  </si>
  <si>
    <t>Operating leased assets</t>
  </si>
  <si>
    <t>Rent expense</t>
  </si>
  <si>
    <t>Rental expense</t>
  </si>
  <si>
    <t>Aggregate annualized rent</t>
  </si>
  <si>
    <t>Outstanding mortgage loan commitments</t>
  </si>
  <si>
    <t>Average rate (as a percent)</t>
  </si>
  <si>
    <t>3.99%</t>
  </si>
  <si>
    <t>4.42%</t>
  </si>
  <si>
    <t>Reinsurance receivable</t>
  </si>
  <si>
    <t>Administrative and marketing office space</t>
  </si>
  <si>
    <t>Number of cities in which the company leases properties | city</t>
  </si>
  <si>
    <t>Administrative and marketing office space | Minimum</t>
  </si>
  <si>
    <t>Lease term</t>
  </si>
  <si>
    <t>2 years</t>
  </si>
  <si>
    <t>Administrative and marketing office space | Maximum</t>
  </si>
  <si>
    <t>Building contiguous to home office</t>
  </si>
  <si>
    <t>Approximate price for which the company may purchase building at the end of lease term</t>
  </si>
  <si>
    <t>Scottish Re, Inc.</t>
  </si>
  <si>
    <t>Outstanding claims receivable</t>
  </si>
  <si>
    <t>Statutory reserve credit</t>
  </si>
  <si>
    <t>COMMITMENTS AND CONTINGENCIES - Future Minimum Rental Payments (Details) - Administrative and marketing office space $ in Thousands</t>
  </si>
  <si>
    <t>Future minimum retail payments required under operating leases</t>
  </si>
  <si>
    <t>SHAREOWNER'S EQUITY (Details) - PLC - USD ($)</t>
  </si>
  <si>
    <t>Number of shares of non-voting preferred stock owned in the subsidiary, PL&amp;A (in shares)</t>
  </si>
  <si>
    <t>Amount of PL&amp;A statutory earnings in immediately the preceding fiscal year, which must be exceeded for preferred stock to pay noncumulative participating dividends</t>
  </si>
  <si>
    <t>Dividends received by PLC on preferred stock holdings in PL &amp; A</t>
  </si>
  <si>
    <t>EMPLOYEE BENEFIT PLANS - Change in Projected Benefit Obligation, Fair Value of Plan Assets and Funded Status (Details) - USD ($) $ in Thousands</t>
  </si>
  <si>
    <t>Group life insurance plan</t>
  </si>
  <si>
    <t>Change in projected benefit obligation:</t>
  </si>
  <si>
    <t xml:space="preserve">Projected benefit obligation at beginning of year          </t>
  </si>
  <si>
    <t>Service cost</t>
  </si>
  <si>
    <t>Interest cost</t>
  </si>
  <si>
    <t>Actuarial (gain)/loss</t>
  </si>
  <si>
    <t>Benefits paid</t>
  </si>
  <si>
    <t>Projected benefit obligation at end of year</t>
  </si>
  <si>
    <t>Qualified Plan | Qualified Pension Plan</t>
  </si>
  <si>
    <t>Accumulated benefit obligation, end of year</t>
  </si>
  <si>
    <t>Amendments</t>
  </si>
  <si>
    <t>Change in plan assets:</t>
  </si>
  <si>
    <t>Fair value of plan assets at beginning of year</t>
  </si>
  <si>
    <t>Actual return on plan assets</t>
  </si>
  <si>
    <t>Employer contributions</t>
  </si>
  <si>
    <t>Fair value of plan assets at end of year</t>
  </si>
  <si>
    <t>After reflecting FASB guidance:</t>
  </si>
  <si>
    <t>Funded status</t>
  </si>
  <si>
    <t>Amounts recognized in the balance sheet:</t>
  </si>
  <si>
    <t>Amounts recognized in accumulated other comprehensive income:</t>
  </si>
  <si>
    <t>Net actuarial (gain)/loss</t>
  </si>
  <si>
    <t>Prior service cost/(credit)</t>
  </si>
  <si>
    <t>Total amounts recognized in AOCI</t>
  </si>
  <si>
    <t>Nonqualified Plan | Qualified Pension Plan</t>
  </si>
  <si>
    <t>EMPLOYEE BENEFIT PLANS - Weighted Average Assumptions (Details) - Qualified Pension Plan</t>
  </si>
  <si>
    <t>Qualified Plan</t>
  </si>
  <si>
    <t>Weighted-average assumptions used to determine benefit obligations</t>
  </si>
  <si>
    <t>Discount rate (as a percent)</t>
  </si>
  <si>
    <t>3.12%</t>
  </si>
  <si>
    <t>4.21%</t>
  </si>
  <si>
    <t>Rate of compensation increase prior to age 40 (as a percent)</t>
  </si>
  <si>
    <t>Rate of compensation increase age 40 and above (as a percent)</t>
  </si>
  <si>
    <t>3.75%</t>
  </si>
  <si>
    <t>Weighted-average assumptions used to determine net periodic benefit cost</t>
  </si>
  <si>
    <t>4.04%</t>
  </si>
  <si>
    <t>Expected long-term return on plan assets (as a percent)</t>
  </si>
  <si>
    <t>7.00%</t>
  </si>
  <si>
    <t>Nonqualified Plan</t>
  </si>
  <si>
    <t>2.76%</t>
  </si>
  <si>
    <t>3.93%</t>
  </si>
  <si>
    <t>3.94%</t>
  </si>
  <si>
    <t>3.25%</t>
  </si>
  <si>
    <t>3.60%</t>
  </si>
  <si>
    <t>EMPLOYEE BENEFIT PLANS - Components of Net Periodic Benefit Cost (Details) - Qualified Pension Plan - USD ($) $ in Thousands</t>
  </si>
  <si>
    <t>Service cost — benefits earned during the period</t>
  </si>
  <si>
    <t>Interest cost on projected benefit obligation</t>
  </si>
  <si>
    <t>Expected return on plan assets</t>
  </si>
  <si>
    <t>Amortization of prior service cost</t>
  </si>
  <si>
    <t>Amortization of actuarial losses</t>
  </si>
  <si>
    <t>Preliminary net periodic benefit cost</t>
  </si>
  <si>
    <t>Settlement/curtailment expense</t>
  </si>
  <si>
    <t>Total net periodic benefit cost</t>
  </si>
  <si>
    <t>Average remaining service period used</t>
  </si>
  <si>
    <t>8 years 8 months 8 days</t>
  </si>
  <si>
    <t>Expected amortization, next fiscal year</t>
  </si>
  <si>
    <t>7 years 8 months 4 days</t>
  </si>
  <si>
    <t>EMPLOYEE BENEFIT PLANS - Estimated Future Benefit Payments (Details) - Qualified Pension Plan $ in Thousands</t>
  </si>
  <si>
    <t>Estimated future benefit payments under defined benefit pension plan</t>
  </si>
  <si>
    <t>2025 - 2029</t>
  </si>
  <si>
    <t>EMPLOYEE BENEFIT PLANS - Allocation of Defined Benefit Plan Assets (Details) - Qualified Plan - Qualified Pension Plan - USD ($) $ in Thousands</t>
  </si>
  <si>
    <t>Defined Benefit Plan, Plan Assets, Allocations [Abstract]</t>
  </si>
  <si>
    <t>Target allocation (as a percent)</t>
  </si>
  <si>
    <t>Allocation of plan assets of defined benefit pension plan by category</t>
  </si>
  <si>
    <t>Total allocation (as a percent)</t>
  </si>
  <si>
    <t>Return-Seeking</t>
  </si>
  <si>
    <t>60.00%</t>
  </si>
  <si>
    <t>61.00%</t>
  </si>
  <si>
    <t>Liability-Hedging Fixed Income</t>
  </si>
  <si>
    <t>40.00%</t>
  </si>
  <si>
    <t>39.00%</t>
  </si>
  <si>
    <t>EMPLOYEE BENEFIT PLANS - Defined Benefit Plan Assets by Category (Details) - Qualified Plan - Qualified Pension Plan - USD ($) $ in Thousands</t>
  </si>
  <si>
    <t>Employer contribution receivable</t>
  </si>
  <si>
    <t>Cash and cash equivalents</t>
  </si>
  <si>
    <t>Collective Russell 3000 index fund</t>
  </si>
  <si>
    <t>Fidelity Spartan 500 index fund</t>
  </si>
  <si>
    <t>Northern Trust ACWI ex-US Fund</t>
  </si>
  <si>
    <t>Group deposit administration annuity contract</t>
  </si>
  <si>
    <t>BlackRock Long Government Credit Bond Index Fund</t>
  </si>
  <si>
    <t>EMPLOYEE BENEFIT PLANS - Plan Asset Fair Value (Details) - USD ($) $ in Thousands</t>
  </si>
  <si>
    <t>Fair value hierarchy of Plan's assets</t>
  </si>
  <si>
    <t>Amount transferred from level 3 to level 1</t>
  </si>
  <si>
    <t>Defined Benefit Plan, Change in Fair Value of Plan Assets [Roll Forward]</t>
  </si>
  <si>
    <t>Qualified Plan | Qualified Pension Plan | Cash</t>
  </si>
  <si>
    <t>Qualified Plan | Qualified Pension Plan | Return-Seeking</t>
  </si>
  <si>
    <t>Qualified Plan | Qualified Pension Plan | Fixed income</t>
  </si>
  <si>
    <t>Qualified Plan | Qualified Pension Plan | Group deposit administration annuity contract</t>
  </si>
  <si>
    <t>Qualified Plan | Qualified Pension Plan | Level 1</t>
  </si>
  <si>
    <t>Qualified Plan | Qualified Pension Plan | Level 1 | Cash</t>
  </si>
  <si>
    <t>Qualified Plan | Qualified Pension Plan | Level 1 | Return-Seeking</t>
  </si>
  <si>
    <t>Qualified Plan | Qualified Pension Plan | Level 1 | Fixed income</t>
  </si>
  <si>
    <t>Qualified Plan | Qualified Pension Plan | Level 1 | Group deposit administration annuity contract</t>
  </si>
  <si>
    <t>Qualified Plan | Qualified Pension Plan | Level 2</t>
  </si>
  <si>
    <t>Qualified Plan | Qualified Pension Plan | Level 2 | Cash</t>
  </si>
  <si>
    <t>Qualified Plan | Qualified Pension Plan | Level 2 | Return-Seeking</t>
  </si>
  <si>
    <t>Qualified Plan | Qualified Pension Plan | Level 2 | Fixed income</t>
  </si>
  <si>
    <t>Qualified Plan | Qualified Pension Plan | Level 2 | Group deposit administration annuity contract</t>
  </si>
  <si>
    <t>Qualified Plan | Qualified Pension Plan | Level 3</t>
  </si>
  <si>
    <t>Interest income</t>
  </si>
  <si>
    <t>Transfers from collective short-term investments fund</t>
  </si>
  <si>
    <t>Transfers to collective short-term investments fund</t>
  </si>
  <si>
    <t>Qualified Plan | Qualified Pension Plan | Level 3 | Cash</t>
  </si>
  <si>
    <t>Qualified Plan | Qualified Pension Plan | Level 3 | Return-Seeking</t>
  </si>
  <si>
    <t>Qualified Plan | Qualified Pension Plan | Level 3 | Fixed income</t>
  </si>
  <si>
    <t>Qualified Plan | Qualified Pension Plan | Level 3 | Group deposit administration annuity contract</t>
  </si>
  <si>
    <t>EMPLOYEE BENEFIT PLANS - Level 3 Financial Instruments (Details) - USD ($) $ in Thousands</t>
  </si>
  <si>
    <t>Qualified Pension Plan | Level 3 | Group deposit administration annuity contract | Contract Value</t>
  </si>
  <si>
    <t>Employee benefit plans</t>
  </si>
  <si>
    <t>Fair value</t>
  </si>
  <si>
    <t>Qualified Pension Plan | Level 3 | Group deposit administration annuity contract | Contract Value | Minimum</t>
  </si>
  <si>
    <t>Contract rate (as a percent)</t>
  </si>
  <si>
    <t>5.01%</t>
  </si>
  <si>
    <t>Qualified Pension Plan | Level 3 | Group deposit administration annuity contract | Contract Value | Maximum</t>
  </si>
  <si>
    <t>5.08%</t>
  </si>
  <si>
    <t>Group life insurance plan | Money market fund</t>
  </si>
  <si>
    <t>Group life insurance plan | Money market fund | Level 1</t>
  </si>
  <si>
    <t>Group life insurance plan | Money market fund | Level 2</t>
  </si>
  <si>
    <t>Group life insurance plan | Money market fund | Level 3</t>
  </si>
  <si>
    <t>Qualified Plan | Qualified Pension Plan | Group deposit administration annuity contract | Level 1</t>
  </si>
  <si>
    <t>Qualified Plan | Qualified Pension Plan | Group deposit administration annuity contract | Level 2</t>
  </si>
  <si>
    <t>Qualified Plan | Qualified Pension Plan | Group deposit administration annuity contract | Level 3</t>
  </si>
  <si>
    <t>EMPLOYEE BENEFIT PLANS - Qualified Pension Plan Funding Policy (Details) - Qualified Plan - Qualified Pension Plan</t>
  </si>
  <si>
    <t>Adjusted funding target attainment percentage</t>
  </si>
  <si>
    <t>80.00%</t>
  </si>
  <si>
    <t>Contribution to defined benefit pension plan for prior year</t>
  </si>
  <si>
    <t>Estimated future contribution to defined benefit pension plan</t>
  </si>
  <si>
    <t>EMPLOYEE BENEFIT PLANS - Other Postretirement Benefits (Details)</t>
  </si>
  <si>
    <t>Other Postretirement Benefits | Maximum</t>
  </si>
  <si>
    <t>Age of eligibility for limited healthcare benefits</t>
  </si>
  <si>
    <t>65 years</t>
  </si>
  <si>
    <t>Face amount of life insurance benefits funded</t>
  </si>
  <si>
    <t>Benefit obligation, discount rate (as a percent)</t>
  </si>
  <si>
    <t>3.38%</t>
  </si>
  <si>
    <t>Net periodic benefit cost, discount rate (as a percent)</t>
  </si>
  <si>
    <t>4.38%</t>
  </si>
  <si>
    <t>Benefit obligation, expected long-term return on plan assets (as a percent)</t>
  </si>
  <si>
    <t>Period for which average and annualized return on short treasury index considered for long term rate of return assumption assessment</t>
  </si>
  <si>
    <t>Group life insurance plan | Minimum</t>
  </si>
  <si>
    <t>Life insurance benefits</t>
  </si>
  <si>
    <t>Group life insurance plan | Maximum</t>
  </si>
  <si>
    <t>EMPLOYEE BENEFIT PLANS - 401(k) Plan (Details) - USD ($)</t>
  </si>
  <si>
    <t>Employee contribution, maximum percentage of eligible annual compensation</t>
  </si>
  <si>
    <t>25.00%</t>
  </si>
  <si>
    <t>Maximum annual contribution by employee</t>
  </si>
  <si>
    <t>Minimum age required to be eligible to make catch-up contribution</t>
  </si>
  <si>
    <t>50 years</t>
  </si>
  <si>
    <t>Maximum additional contribution over and above regular annual contribution limits</t>
  </si>
  <si>
    <t>Maximum employer matching contribution (as a percent)</t>
  </si>
  <si>
    <t>Expenses recorded due to adopting a cash match for employee contributions to the 401(k) plan</t>
  </si>
  <si>
    <t>Amount of expenses recorded under a plan that provides supplemental matching contributions in excess of limits imposed</t>
  </si>
  <si>
    <t>ACCUMULATED OTHER COMPREHENSIVE INCOME (LOSS) - Changes in AOCI by Component (Details) - USD ($) $ in Thousands</t>
  </si>
  <si>
    <t>Changes in Accumulated Other Comprehensive Income (Loss) by Component</t>
  </si>
  <si>
    <t>Unrealized Gains and Losses on Investments</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Tax Cuts and Jobs Act, Reclassification from AOCI to Retained Earnings, Tax Effect</t>
  </si>
  <si>
    <t>Offset of net unrealized losses in AOCI due to impact of net unrealized (loss) on insurance assets and liabilities if recognized as income</t>
  </si>
  <si>
    <t>Accumulated Gain and Loss Derivative</t>
  </si>
  <si>
    <t>Total Accumulated Other Comprehensive Income (Loss)</t>
  </si>
  <si>
    <t>ACCUMULATED OTHER COMPREHENSIVE INCOME (LOSS) - Reclassifications Out of AOCI (Details) - USD ($) $ in Thousands</t>
  </si>
  <si>
    <t>Reclassifications Out of Accumulated Other Comprehensive Income (Loss)</t>
  </si>
  <si>
    <t>Benefits and settlement expenses, net of reinsurance ceded</t>
  </si>
  <si>
    <t>Realized investment gains (losses): All other investments</t>
  </si>
  <si>
    <t>Tax (expense) benefit</t>
  </si>
  <si>
    <t>Gains and losses on derivative instruments | Amount Reclassified from Accumulated Other Comprehensive Income (Loss)</t>
  </si>
  <si>
    <t>Unrealized gains and losses on available-for-sale securities | Amount Reclassified from Accumulated Other Comprehensive Income (Loss)</t>
  </si>
  <si>
    <t>INCOME TAXES - Effective Income Tax Rate and Components of Income Tax and Deferred Liability (Details) - USD ($) $ in Thousands</t>
  </si>
  <si>
    <t>Effective income tax rate related to continuing operations</t>
  </si>
  <si>
    <t>Statutory federal income tax rate applied to pre-tax income</t>
  </si>
  <si>
    <t>35.00%</t>
  </si>
  <si>
    <t>State income taxes</t>
  </si>
  <si>
    <t>0.40%</t>
  </si>
  <si>
    <t>0.30%</t>
  </si>
  <si>
    <t>Investment income not subject to tax</t>
  </si>
  <si>
    <t>(1.60%)</t>
  </si>
  <si>
    <t>(4.50%)</t>
  </si>
  <si>
    <t>(4.70%)</t>
  </si>
  <si>
    <t>Prior period adjustments</t>
  </si>
  <si>
    <t>0.10%</t>
  </si>
  <si>
    <t>1.60%</t>
  </si>
  <si>
    <t>(1.10%)</t>
  </si>
  <si>
    <t>Federal Tax law changes</t>
  </si>
  <si>
    <t>0.00%</t>
  </si>
  <si>
    <t>(184.80%)</t>
  </si>
  <si>
    <t>(0.80%)</t>
  </si>
  <si>
    <t>(0.60%)</t>
  </si>
  <si>
    <t>Effective income tax rate</t>
  </si>
  <si>
    <t>19.10%</t>
  </si>
  <si>
    <t>21.70%</t>
  </si>
  <si>
    <t>(154.80%)</t>
  </si>
  <si>
    <t>Current income tax expense:</t>
  </si>
  <si>
    <t>Federal</t>
  </si>
  <si>
    <t>State</t>
  </si>
  <si>
    <t>Total current</t>
  </si>
  <si>
    <t>Deferred income tax expense:</t>
  </si>
  <si>
    <t>Total deferred</t>
  </si>
  <si>
    <t>Deferred income tax assets:</t>
  </si>
  <si>
    <t>Loss and credit carryforwards</t>
  </si>
  <si>
    <t>Deferred compensation</t>
  </si>
  <si>
    <t>Deferred policy acquisition costs</t>
  </si>
  <si>
    <t>Premium on non-recourse funding obligations</t>
  </si>
  <si>
    <t>Net unrealized loss on investments</t>
  </si>
  <si>
    <t>Valuation allowance</t>
  </si>
  <si>
    <t>Deferred income tax assets</t>
  </si>
  <si>
    <t>Deferred income tax liabilities:</t>
  </si>
  <si>
    <t>Premium receivables and policy liabilities</t>
  </si>
  <si>
    <t>VOBA and other intangibles</t>
  </si>
  <si>
    <t>Invested assets (other than unrealized gains (losses))</t>
  </si>
  <si>
    <t>Net unrealized gains on investments</t>
  </si>
  <si>
    <t>Deferred income tax liabilities</t>
  </si>
  <si>
    <t>Net deferred income tax liability</t>
  </si>
  <si>
    <t>Reconciliation of the beginning and ending amount of unrecognized tax benefits</t>
  </si>
  <si>
    <t>Additions for tax positions of the current year</t>
  </si>
  <si>
    <t>Additions for tax positions of prior years</t>
  </si>
  <si>
    <t>Reductions of tax positions of prior years:</t>
  </si>
  <si>
    <t>Changes in judgment</t>
  </si>
  <si>
    <t>Settlements during the period</t>
  </si>
  <si>
    <t>Lapses of applicable statute of limitations</t>
  </si>
  <si>
    <t>INCOME TAXES - Narrative (Details) - USD ($)</t>
  </si>
  <si>
    <t>Operating Loss Carryforwards [Line Items]</t>
  </si>
  <si>
    <t>Provisional income tax benefit</t>
  </si>
  <si>
    <t>State operating loss carryforwards, valuation allowance</t>
  </si>
  <si>
    <t>Unfavorable change in valuation allowance, before federal income taxes</t>
  </si>
  <si>
    <t>Loss carryforwards</t>
  </si>
  <si>
    <t>Loss carryforward, subject to expiration</t>
  </si>
  <si>
    <t>Loss carryforward, not subject to expiration</t>
  </si>
  <si>
    <t>Unrecognized tax benefits with high certainty of deductibility but with uncertainty about the timing of deductions</t>
  </si>
  <si>
    <t>Amount of unrecognized tax benefits that would affect the effective income tax rate if recognized</t>
  </si>
  <si>
    <t>Accrued interest related to the unrecognized tax benefits included in income tax expense</t>
  </si>
  <si>
    <t>State jurisdiction</t>
  </si>
  <si>
    <t>Deferred tax asset, operating loss carryforwards</t>
  </si>
  <si>
    <t>SUPPLEMENTAL CASH FLOW INFORMATION (Details) - USD ($) $ in Thousands</t>
  </si>
  <si>
    <t>Cash paid / (received) during the year:</t>
  </si>
  <si>
    <t>Interest expense</t>
  </si>
  <si>
    <t>Income taxes</t>
  </si>
  <si>
    <t>RELATED PARTY TRANSACTIONS (Details) - USD ($)</t>
  </si>
  <si>
    <t>Mortgage loan payments received</t>
  </si>
  <si>
    <t>Payments to acquire a building at the end of the lease term</t>
  </si>
  <si>
    <t>Affiliates</t>
  </si>
  <si>
    <t>Lease revenues</t>
  </si>
  <si>
    <t>Cost of services</t>
  </si>
  <si>
    <t>Intercompany payables</t>
  </si>
  <si>
    <t>Intercompany receivables</t>
  </si>
  <si>
    <t>Certain corporations with which the parent's directors were affiliated</t>
  </si>
  <si>
    <t>Premiums and policy fees or other amounts for insurance and investment products, interest on bonds and commissions on securities underwriting</t>
  </si>
  <si>
    <t>Joint Venture</t>
  </si>
  <si>
    <t>Proceeds from collection of principal payments on mortgage loans</t>
  </si>
  <si>
    <t>Payment of Management Fee | Affiliates</t>
  </si>
  <si>
    <t>Management fee for certain services provided</t>
  </si>
  <si>
    <t>PLC</t>
  </si>
  <si>
    <t>Guarantee of synthetic lease financing</t>
  </si>
  <si>
    <t>PLC | Certain corporations with which the parent's directors were affiliated</t>
  </si>
  <si>
    <t>Commission, interest on debt and investment products and fees</t>
  </si>
  <si>
    <t>PLC | Shades Creek | Agreement to Provide Additional Capital | Affiliates</t>
  </si>
  <si>
    <t>STATUTORY REPORTING PRACTICES AND OTHER REGULATORY MATTERS - Additional Information (Details) - USD ($) $ in Millions</t>
  </si>
  <si>
    <t>Dec. 31, 2020</t>
  </si>
  <si>
    <t>Statutory Accounting Practices [Line Items]</t>
  </si>
  <si>
    <t>Statutory net income</t>
  </si>
  <si>
    <t>Statutory capital and surplus</t>
  </si>
  <si>
    <t>Consolidated shareowners' equity which represented net assets of the Company's insurance subsidiaries that is required to be maintained as minimum capital</t>
  </si>
  <si>
    <t>Market value of fixed maturity and short-term investments of the company's subsidiaries deposited with regulatory authorities</t>
  </si>
  <si>
    <t>Scenario, Forecast</t>
  </si>
  <si>
    <t>Net assets of the Company's insurance subsidiaries that are restricted from transfer (in dollars)</t>
  </si>
  <si>
    <t>STATUTORY REPORTING PRACTICES AND OTHER REGULATORY MATTERS - Schedule of Effects on Statutory Surplus (Details) - USD ($) $ in Thousands</t>
  </si>
  <si>
    <t>Statutory Accounting Practices Disclosure of Favorable (Unfavorable) Effects of Statutory Surplus [Abstract]</t>
  </si>
  <si>
    <t>Non-admission of goodwill</t>
  </si>
  <si>
    <t>Total (net)</t>
  </si>
  <si>
    <t>Insurance subsidiaries</t>
  </si>
  <si>
    <t>Statutory Accounting Practices Disclosure of Favorable (Unfavorable) Effects on Statutory Surplus of Insurance Subsidiaries [Abstract]</t>
  </si>
  <si>
    <t>Accounting for Letters of Credit as admitted assets</t>
  </si>
  <si>
    <t>Accounting for certain notes as admitted assets</t>
  </si>
  <si>
    <t>Reserving based on state specific actuarial practices</t>
  </si>
  <si>
    <t>Reserving difference related to a captive insurance company</t>
  </si>
  <si>
    <t>OPERATING SEGMENTS (Details) - USD ($) $ in Thousands</t>
  </si>
  <si>
    <t>Pre-tax Adjusted Operating Income (Loss)</t>
  </si>
  <si>
    <t>Realized gains (losses) on investments and derivatives</t>
  </si>
  <si>
    <t>Adjusted operating income tax (expense) benefit</t>
  </si>
  <si>
    <t>After-tax adjusted operating income</t>
  </si>
  <si>
    <t>Income tax (expense) benefit on adjustments</t>
  </si>
  <si>
    <t>Realized investment gains (losses):</t>
  </si>
  <si>
    <t>Derivative financial instruments</t>
  </si>
  <si>
    <t>Realized investment gains (losses) - investments</t>
  </si>
  <si>
    <t>Less: related amortization</t>
  </si>
  <si>
    <t>Less: VA GLWB economic cost</t>
  </si>
  <si>
    <t>Operating Segment Assets</t>
  </si>
  <si>
    <t>Investments and other assets</t>
  </si>
  <si>
    <t>DAC and VOBA</t>
  </si>
  <si>
    <t>Life Marketing</t>
  </si>
  <si>
    <t>Annuities</t>
  </si>
  <si>
    <t>Stable Value Products</t>
  </si>
  <si>
    <t>Asset Protection</t>
  </si>
  <si>
    <t>Corporate and Other</t>
  </si>
  <si>
    <t>Operating</t>
  </si>
  <si>
    <t>Operating | Life Marketing</t>
  </si>
  <si>
    <t>Operating | Acquisitions</t>
  </si>
  <si>
    <t>Operating | Annuities</t>
  </si>
  <si>
    <t>Operating | Stable Value Products</t>
  </si>
  <si>
    <t>Operating | Asset Protection</t>
  </si>
  <si>
    <t>Operating | Corporate and Other</t>
  </si>
  <si>
    <t>CONSOLIDATED QUARTERLY RESULTS - UNAUDITED (Details) - USD ($) $ in Thousands</t>
  </si>
  <si>
    <t>SCHEDULE III - SUPPLEMENTARY INSURANCE INFORMATION (Details) - USD ($) $ in Thousands</t>
  </si>
  <si>
    <t>Supplementary insurance information</t>
  </si>
  <si>
    <t>Deferred Policy Acquisition Costs and Value of Businesses Acquired</t>
  </si>
  <si>
    <t>Future  Policy Benefits and Claims</t>
  </si>
  <si>
    <t>Unearned Premiums</t>
  </si>
  <si>
    <t>Stable Value Products, Annuity Contracts  and Other Policyholders’ Funds</t>
  </si>
  <si>
    <t>Net Premiums and Policy Fees</t>
  </si>
  <si>
    <t>Net Investment Income</t>
  </si>
  <si>
    <t>Benefits and Settlement Expenses</t>
  </si>
  <si>
    <t>Amortization of Deferred Policy Acquisitions Costs and Value of Businesses Acquired</t>
  </si>
  <si>
    <t>Other Operating Expenses</t>
  </si>
  <si>
    <t>Premiums Written</t>
  </si>
  <si>
    <t>SCHEDULE IV - REINSURANCE (Details) - USD ($) $ in Thousands</t>
  </si>
  <si>
    <t>Life insurance in-force</t>
  </si>
  <si>
    <t>Percentage of Amount Assumed to Net</t>
  </si>
  <si>
    <t>Premiums and policy fees:</t>
  </si>
  <si>
    <t>36.30%</t>
  </si>
  <si>
    <t>30.40%</t>
  </si>
  <si>
    <t>23.40%</t>
  </si>
  <si>
    <t>73.00%</t>
  </si>
  <si>
    <t>43.10%</t>
  </si>
  <si>
    <t>44.10%</t>
  </si>
  <si>
    <t>1.80%</t>
  </si>
  <si>
    <t>2.60%</t>
  </si>
  <si>
    <t>SCHEDULE V - VALUATION AND QUALIFYING ACCOUNTS (Details) - Allowance for losses on commercial mortgage loans - USD ($) $ in Thousands</t>
  </si>
  <si>
    <t>Changes in valuation and qualifying accounts</t>
  </si>
  <si>
    <t>Balance at beginning of period</t>
  </si>
  <si>
    <t>Additions, Charged to costs and expenses</t>
  </si>
  <si>
    <t>Additions, Charges to other accounts</t>
  </si>
  <si>
    <t>Deductions</t>
  </si>
  <si>
    <t>Balance at end of period</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0.000_);(#,##0.00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0</v>
      </c>
    </row>
    <row r="27" spans="1:4">
      <c r="A27" s="4" t="s">
        <v>46</v>
      </c>
      <c r="C27" s="6" t="n">
        <v>5000000</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4</v>
      </c>
      <c r="B1" s="2" t="s">
        <v>1</v>
      </c>
    </row>
    <row r="2" spans="1:3">
      <c r="B2" s="2" t="s">
        <v>1205</v>
      </c>
      <c r="C2" s="2" t="s">
        <v>1206</v>
      </c>
    </row>
    <row r="3" spans="1:3">
      <c r="A3" s="3" t="s">
        <v>1207</v>
      </c>
    </row>
    <row r="4" spans="1:3">
      <c r="A4" s="4" t="s">
        <v>1208</v>
      </c>
      <c r="B4" s="5" t="n">
        <v>7165</v>
      </c>
      <c r="C4" s="5" t="n">
        <v>2278</v>
      </c>
    </row>
    <row r="5" spans="1:3">
      <c r="A5" s="4" t="s">
        <v>1209</v>
      </c>
      <c r="B5" s="6" t="n">
        <v>5</v>
      </c>
      <c r="C5" s="6" t="n">
        <v>5</v>
      </c>
    </row>
    <row r="6" spans="1:3">
      <c r="A6" s="4" t="s">
        <v>1210</v>
      </c>
    </row>
    <row r="7" spans="1:3">
      <c r="A7" s="3" t="s">
        <v>1207</v>
      </c>
    </row>
    <row r="8" spans="1:3">
      <c r="A8" s="4" t="s">
        <v>1208</v>
      </c>
      <c r="B8" s="5" t="n">
        <v>6455</v>
      </c>
      <c r="C8" s="5" t="n">
        <v>1044</v>
      </c>
    </row>
    <row r="9" spans="1:3">
      <c r="A9" s="4" t="s">
        <v>1209</v>
      </c>
      <c r="B9" s="6" t="n">
        <v>2</v>
      </c>
      <c r="C9" s="6" t="n">
        <v>4</v>
      </c>
    </row>
    <row r="10" spans="1:3">
      <c r="A10" s="4" t="s">
        <v>1211</v>
      </c>
    </row>
    <row r="11" spans="1:3">
      <c r="A11" s="3" t="s">
        <v>1207</v>
      </c>
    </row>
    <row r="12" spans="1:3">
      <c r="A12" s="4" t="s">
        <v>1208</v>
      </c>
      <c r="B12" s="5" t="n">
        <v>0</v>
      </c>
      <c r="C12" s="5" t="n">
        <v>0</v>
      </c>
    </row>
    <row r="13" spans="1:3">
      <c r="A13" s="4" t="s">
        <v>1209</v>
      </c>
      <c r="B13" s="6" t="n">
        <v>0</v>
      </c>
      <c r="C13" s="6" t="n">
        <v>0</v>
      </c>
    </row>
    <row r="14" spans="1:3">
      <c r="A14" s="4" t="s">
        <v>1212</v>
      </c>
    </row>
    <row r="15" spans="1:3">
      <c r="A15" s="3" t="s">
        <v>1207</v>
      </c>
    </row>
    <row r="16" spans="1:3">
      <c r="A16" s="4" t="s">
        <v>1208</v>
      </c>
      <c r="B16" s="5" t="n">
        <v>710</v>
      </c>
      <c r="C16" s="5" t="n">
        <v>1234</v>
      </c>
    </row>
    <row r="17" spans="1:3">
      <c r="A17" s="4" t="s">
        <v>1209</v>
      </c>
      <c r="B17" s="6" t="n">
        <v>3</v>
      </c>
      <c r="C17"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62</v>
      </c>
    </row>
    <row r="3" spans="1:3">
      <c r="A3" s="3" t="s">
        <v>1214</v>
      </c>
    </row>
    <row r="4" spans="1:3">
      <c r="A4" s="4" t="s">
        <v>1215</v>
      </c>
      <c r="B4" s="5" t="n">
        <v>710</v>
      </c>
      <c r="C4" s="5" t="n">
        <v>0</v>
      </c>
    </row>
    <row r="5" spans="1:3">
      <c r="A5" s="4" t="s">
        <v>1216</v>
      </c>
      <c r="B5" s="6" t="n">
        <v>16209</v>
      </c>
      <c r="C5" s="6" t="n">
        <v>5684</v>
      </c>
    </row>
    <row r="6" spans="1:3">
      <c r="A6" s="3" t="s">
        <v>1217</v>
      </c>
    </row>
    <row r="7" spans="1:3">
      <c r="A7" s="4" t="s">
        <v>1218</v>
      </c>
      <c r="B7" s="6" t="n">
        <v>702</v>
      </c>
      <c r="C7" s="6" t="n">
        <v>0</v>
      </c>
    </row>
    <row r="8" spans="1:3">
      <c r="A8" s="4" t="s">
        <v>1219</v>
      </c>
      <c r="B8" s="6" t="n">
        <v>16102</v>
      </c>
      <c r="C8" s="6" t="n">
        <v>5309</v>
      </c>
    </row>
    <row r="9" spans="1:3">
      <c r="A9" s="3" t="s">
        <v>1220</v>
      </c>
    </row>
    <row r="10" spans="1:3">
      <c r="A10" s="4" t="s">
        <v>1221</v>
      </c>
      <c r="B10" s="6" t="n">
        <v>4884</v>
      </c>
      <c r="C10" s="6" t="n">
        <v>1296</v>
      </c>
    </row>
    <row r="11" spans="1:3">
      <c r="A11" s="3" t="s">
        <v>1222</v>
      </c>
    </row>
    <row r="12" spans="1:3">
      <c r="A12" s="4" t="s">
        <v>1223</v>
      </c>
      <c r="B12" s="6" t="n">
        <v>237</v>
      </c>
      <c r="C12" s="6" t="n">
        <v>0</v>
      </c>
    </row>
    <row r="13" spans="1:3">
      <c r="A13" s="4" t="s">
        <v>1224</v>
      </c>
      <c r="B13" s="6" t="n">
        <v>3242</v>
      </c>
      <c r="C13" s="6" t="n">
        <v>1895</v>
      </c>
    </row>
    <row r="14" spans="1:3">
      <c r="A14" s="3" t="s">
        <v>1225</v>
      </c>
    </row>
    <row r="15" spans="1:3">
      <c r="A15" s="4" t="s">
        <v>1226</v>
      </c>
      <c r="B15" s="6" t="n">
        <v>20</v>
      </c>
      <c r="C15" s="6" t="n">
        <v>0</v>
      </c>
    </row>
    <row r="16" spans="1:3">
      <c r="A16" s="4" t="s">
        <v>1227</v>
      </c>
      <c r="B16" s="6" t="n">
        <v>841</v>
      </c>
      <c r="C16" s="6" t="n">
        <v>267</v>
      </c>
    </row>
    <row r="17" spans="1:3">
      <c r="A17" s="3" t="s">
        <v>1228</v>
      </c>
    </row>
    <row r="18" spans="1:3">
      <c r="A18" s="4" t="s">
        <v>1229</v>
      </c>
      <c r="B18" s="6" t="n">
        <v>28</v>
      </c>
      <c r="C18" s="6" t="n">
        <v>0</v>
      </c>
    </row>
    <row r="19" spans="1:3">
      <c r="A19" s="4" t="s">
        <v>1216</v>
      </c>
      <c r="B19" s="5" t="n">
        <v>838</v>
      </c>
      <c r="C19" s="5" t="n">
        <v>29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30</v>
      </c>
      <c r="B1" s="2" t="s">
        <v>1</v>
      </c>
    </row>
    <row r="2" spans="1:3">
      <c r="B2" s="2" t="s">
        <v>1231</v>
      </c>
      <c r="C2" s="2" t="s">
        <v>1232</v>
      </c>
    </row>
    <row r="3" spans="1:3">
      <c r="A3" s="3" t="s">
        <v>1233</v>
      </c>
    </row>
    <row r="4" spans="1:3">
      <c r="A4" s="4" t="s">
        <v>1234</v>
      </c>
      <c r="B4" s="6" t="n">
        <v>2</v>
      </c>
      <c r="C4" s="6" t="n">
        <v>1</v>
      </c>
    </row>
    <row r="5" spans="1:3">
      <c r="A5" s="4" t="s">
        <v>1235</v>
      </c>
      <c r="B5" s="5" t="n">
        <v>3771</v>
      </c>
      <c r="C5" s="5" t="n">
        <v>2688</v>
      </c>
    </row>
    <row r="6" spans="1:3">
      <c r="A6" s="4" t="s">
        <v>1236</v>
      </c>
      <c r="B6" s="5" t="n">
        <v>3771</v>
      </c>
      <c r="C6" s="5" t="n">
        <v>174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62</v>
      </c>
    </row>
    <row r="3" spans="1:3">
      <c r="A3" s="3" t="s">
        <v>1238</v>
      </c>
    </row>
    <row r="4" spans="1:3">
      <c r="A4" s="4" t="s">
        <v>1239</v>
      </c>
      <c r="B4" s="5" t="n">
        <v>1348613</v>
      </c>
      <c r="C4" s="5" t="n">
        <v>843448</v>
      </c>
    </row>
    <row r="5" spans="1:3">
      <c r="A5" s="4" t="s">
        <v>1240</v>
      </c>
      <c r="B5" s="6" t="n">
        <v>407556</v>
      </c>
      <c r="C5" s="6" t="n">
        <v>446593</v>
      </c>
    </row>
    <row r="6" spans="1:3">
      <c r="A6" s="4" t="s">
        <v>1241</v>
      </c>
      <c r="B6" s="6" t="n">
        <v>-157280</v>
      </c>
      <c r="C6" s="6" t="n">
        <v>-133500</v>
      </c>
    </row>
    <row r="7" spans="1:3">
      <c r="A7" s="4" t="s">
        <v>1242</v>
      </c>
      <c r="B7" s="6" t="n">
        <v>-119358</v>
      </c>
      <c r="C7" s="6" t="n">
        <v>56153</v>
      </c>
    </row>
    <row r="8" spans="1:3">
      <c r="A8" s="4" t="s">
        <v>1243</v>
      </c>
      <c r="B8" s="6" t="n">
        <v>0</v>
      </c>
      <c r="C8" s="6" t="n">
        <v>135919</v>
      </c>
    </row>
    <row r="9" spans="1:3">
      <c r="A9" s="4" t="s">
        <v>1244</v>
      </c>
      <c r="B9" s="6" t="n">
        <v>1479531</v>
      </c>
      <c r="C9" s="6" t="n">
        <v>1348613</v>
      </c>
    </row>
    <row r="10" spans="1:3">
      <c r="A10" s="3" t="s">
        <v>1245</v>
      </c>
    </row>
    <row r="11" spans="1:3">
      <c r="A11" s="4" t="s">
        <v>1239</v>
      </c>
      <c r="B11" s="6" t="n">
        <v>1677717</v>
      </c>
      <c r="C11" s="6" t="n">
        <v>1361953</v>
      </c>
    </row>
    <row r="12" spans="1:3">
      <c r="A12" s="4" t="s">
        <v>1246</v>
      </c>
      <c r="B12" s="6" t="n">
        <v>551892</v>
      </c>
      <c r="C12" s="6" t="n">
        <v>336862</v>
      </c>
    </row>
    <row r="13" spans="1:3">
      <c r="A13" s="4" t="s">
        <v>1241</v>
      </c>
      <c r="B13" s="6" t="n">
        <v>-18373</v>
      </c>
      <c r="C13" s="6" t="n">
        <v>-92566</v>
      </c>
    </row>
    <row r="14" spans="1:3">
      <c r="A14" s="4" t="s">
        <v>1242</v>
      </c>
      <c r="B14" s="6" t="n">
        <v>-171212</v>
      </c>
      <c r="C14" s="6" t="n">
        <v>71468</v>
      </c>
    </row>
    <row r="15" spans="1:3">
      <c r="A15" s="4" t="s">
        <v>1244</v>
      </c>
      <c r="B15" s="6" t="n">
        <v>2040024</v>
      </c>
      <c r="C15" s="5" t="n">
        <v>1677717</v>
      </c>
    </row>
    <row r="16" spans="1:3">
      <c r="A16" s="3" t="s">
        <v>1247</v>
      </c>
    </row>
    <row r="17" spans="1:3">
      <c r="A17" s="4" t="s">
        <v>593</v>
      </c>
      <c r="B17" s="6" t="n">
        <v>113345</v>
      </c>
    </row>
    <row r="18" spans="1:3">
      <c r="A18" s="4" t="s">
        <v>594</v>
      </c>
      <c r="B18" s="6" t="n">
        <v>108152</v>
      </c>
    </row>
    <row r="19" spans="1:3">
      <c r="A19" s="4" t="s">
        <v>595</v>
      </c>
      <c r="B19" s="6" t="n">
        <v>107321</v>
      </c>
    </row>
    <row r="20" spans="1:3">
      <c r="A20" s="4" t="s">
        <v>596</v>
      </c>
      <c r="B20" s="6" t="n">
        <v>103926</v>
      </c>
    </row>
    <row r="21" spans="1:3">
      <c r="A21" s="4" t="s">
        <v>597</v>
      </c>
      <c r="B21" s="5" t="n">
        <v>10226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48</v>
      </c>
      <c r="B1" s="2" t="s">
        <v>2</v>
      </c>
      <c r="C1" s="2" t="s">
        <v>62</v>
      </c>
    </row>
    <row r="2" spans="1:3">
      <c r="A2" s="3" t="s">
        <v>280</v>
      </c>
    </row>
    <row r="3" spans="1:3">
      <c r="A3" s="4" t="s">
        <v>125</v>
      </c>
      <c r="B3" s="5" t="n">
        <v>825511</v>
      </c>
      <c r="C3" s="5" t="n">
        <v>8255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49</v>
      </c>
      <c r="B1" s="2" t="s">
        <v>1</v>
      </c>
    </row>
    <row r="2" spans="1:6">
      <c r="B2" s="2" t="s">
        <v>2</v>
      </c>
      <c r="C2" s="2" t="s">
        <v>62</v>
      </c>
      <c r="D2" s="2" t="s">
        <v>66</v>
      </c>
      <c r="E2" s="2" t="s">
        <v>2</v>
      </c>
      <c r="F2" s="2" t="s">
        <v>62</v>
      </c>
    </row>
    <row r="3" spans="1:6">
      <c r="A3" s="3" t="s">
        <v>282</v>
      </c>
    </row>
    <row r="4" spans="1:6">
      <c r="A4" s="4" t="s">
        <v>1250</v>
      </c>
      <c r="E4" s="5" t="n">
        <v>12730090</v>
      </c>
      <c r="F4" s="5" t="n">
        <v>12288919</v>
      </c>
    </row>
    <row r="5" spans="1:6">
      <c r="A5" s="4" t="s">
        <v>1251</v>
      </c>
    </row>
    <row r="6" spans="1:6">
      <c r="A6" s="3" t="s">
        <v>282</v>
      </c>
    </row>
    <row r="7" spans="1:6">
      <c r="A7" s="4" t="s">
        <v>1252</v>
      </c>
      <c r="B7" s="4" t="s">
        <v>1253</v>
      </c>
    </row>
    <row r="8" spans="1:6">
      <c r="A8" s="4" t="s">
        <v>1254</v>
      </c>
      <c r="B8" s="4" t="s">
        <v>676</v>
      </c>
    </row>
    <row r="9" spans="1:6">
      <c r="A9" s="4" t="s">
        <v>1255</v>
      </c>
    </row>
    <row r="10" spans="1:6">
      <c r="A10" s="3" t="s">
        <v>282</v>
      </c>
    </row>
    <row r="11" spans="1:6">
      <c r="A11" s="4" t="s">
        <v>1256</v>
      </c>
      <c r="E11" s="5" t="n">
        <v>7100</v>
      </c>
    </row>
    <row r="12" spans="1:6">
      <c r="A12" s="4" t="s">
        <v>1257</v>
      </c>
    </row>
    <row r="13" spans="1:6">
      <c r="A13" s="3" t="s">
        <v>282</v>
      </c>
    </row>
    <row r="14" spans="1:6">
      <c r="A14" s="4" t="s">
        <v>1258</v>
      </c>
      <c r="E14" s="4" t="s">
        <v>1153</v>
      </c>
    </row>
    <row r="15" spans="1:6">
      <c r="A15" s="4" t="s">
        <v>1250</v>
      </c>
      <c r="E15" s="5" t="n">
        <v>12200000</v>
      </c>
      <c r="F15" s="6" t="n">
        <v>11800000</v>
      </c>
    </row>
    <row r="16" spans="1:6">
      <c r="A16" s="4" t="s">
        <v>1259</v>
      </c>
      <c r="E16" s="4" t="s">
        <v>1260</v>
      </c>
    </row>
    <row r="17" spans="1:6">
      <c r="A17" s="4" t="s">
        <v>1261</v>
      </c>
      <c r="E17" s="4" t="s">
        <v>1160</v>
      </c>
    </row>
    <row r="18" spans="1:6">
      <c r="A18" s="4" t="s">
        <v>1256</v>
      </c>
      <c r="E18" s="5" t="n">
        <v>116100</v>
      </c>
    </row>
    <row r="19" spans="1:6">
      <c r="A19" s="4" t="s">
        <v>1262</v>
      </c>
      <c r="B19" s="5" t="n">
        <v>30227</v>
      </c>
      <c r="C19" s="5" t="n">
        <v>26934</v>
      </c>
      <c r="D19" s="5" t="n">
        <v>27835</v>
      </c>
      <c r="E19" s="6" t="n">
        <v>30227</v>
      </c>
      <c r="F19" s="6" t="n">
        <v>34700</v>
      </c>
    </row>
    <row r="20" spans="1:6">
      <c r="A20" s="4" t="s">
        <v>1252</v>
      </c>
      <c r="B20" s="4" t="s">
        <v>1263</v>
      </c>
    </row>
    <row r="21" spans="1:6">
      <c r="A21" s="3" t="s">
        <v>1264</v>
      </c>
    </row>
    <row r="22" spans="1:6">
      <c r="A22" s="4" t="s">
        <v>795</v>
      </c>
      <c r="B22" s="5" t="n">
        <v>34700</v>
      </c>
      <c r="C22" s="6" t="n">
        <v>26934</v>
      </c>
      <c r="D22" s="6" t="n">
        <v>27835</v>
      </c>
    </row>
    <row r="23" spans="1:6">
      <c r="A23" s="4" t="s">
        <v>1265</v>
      </c>
      <c r="B23" s="6" t="n">
        <v>-809</v>
      </c>
      <c r="C23" s="6" t="n">
        <v>11065</v>
      </c>
      <c r="D23" s="6" t="n">
        <v>-181</v>
      </c>
    </row>
    <row r="24" spans="1:6">
      <c r="A24" s="4" t="s">
        <v>1266</v>
      </c>
      <c r="B24" s="6" t="n">
        <v>3664</v>
      </c>
      <c r="C24" s="6" t="n">
        <v>3299</v>
      </c>
      <c r="D24" s="6" t="n">
        <v>720</v>
      </c>
    </row>
    <row r="25" spans="1:6">
      <c r="A25" s="4" t="s">
        <v>800</v>
      </c>
      <c r="B25" s="6" t="n">
        <v>30227</v>
      </c>
      <c r="C25" s="5" t="n">
        <v>34700</v>
      </c>
      <c r="D25" s="5" t="n">
        <v>26934</v>
      </c>
    </row>
    <row r="26" spans="1:6">
      <c r="A26" s="4" t="s">
        <v>1267</v>
      </c>
    </row>
    <row r="27" spans="1:6">
      <c r="A27" s="3" t="s">
        <v>282</v>
      </c>
    </row>
    <row r="28" spans="1:6">
      <c r="A28" s="4" t="s">
        <v>1256</v>
      </c>
      <c r="E28" s="6" t="n">
        <v>42500</v>
      </c>
    </row>
    <row r="29" spans="1:6">
      <c r="A29" s="4" t="s">
        <v>1262</v>
      </c>
      <c r="B29" s="6" t="n">
        <v>25500</v>
      </c>
      <c r="E29" s="6" t="n">
        <v>25500</v>
      </c>
    </row>
    <row r="30" spans="1:6">
      <c r="A30" s="3" t="s">
        <v>1264</v>
      </c>
    </row>
    <row r="31" spans="1:6">
      <c r="A31" s="4" t="s">
        <v>800</v>
      </c>
      <c r="B31" s="6" t="n">
        <v>25500</v>
      </c>
    </row>
    <row r="32" spans="1:6">
      <c r="A32" s="4" t="s">
        <v>1268</v>
      </c>
    </row>
    <row r="33" spans="1:6">
      <c r="A33" s="3" t="s">
        <v>282</v>
      </c>
    </row>
    <row r="34" spans="1:6">
      <c r="A34" s="4" t="s">
        <v>1256</v>
      </c>
      <c r="E34" s="6" t="n">
        <v>73600</v>
      </c>
    </row>
    <row r="35" spans="1:6">
      <c r="A35" s="4" t="s">
        <v>1262</v>
      </c>
      <c r="B35" s="6" t="n">
        <v>4700</v>
      </c>
      <c r="E35" s="6" t="n">
        <v>4700</v>
      </c>
    </row>
    <row r="36" spans="1:6">
      <c r="A36" s="3" t="s">
        <v>1264</v>
      </c>
    </row>
    <row r="37" spans="1:6">
      <c r="A37" s="4" t="s">
        <v>800</v>
      </c>
      <c r="B37" s="5" t="n">
        <v>4700</v>
      </c>
    </row>
    <row r="38" spans="1:6">
      <c r="A38" s="4" t="s">
        <v>1269</v>
      </c>
    </row>
    <row r="39" spans="1:6">
      <c r="A39" s="3" t="s">
        <v>282</v>
      </c>
    </row>
    <row r="40" spans="1:6">
      <c r="A40" s="4" t="s">
        <v>1250</v>
      </c>
      <c r="E40" s="5" t="n">
        <v>8400000</v>
      </c>
      <c r="F40" s="5" t="n">
        <v>84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2</v>
      </c>
      <c r="D2" s="2" t="s">
        <v>66</v>
      </c>
    </row>
    <row r="3" spans="1:4">
      <c r="A3" s="3" t="s">
        <v>1271</v>
      </c>
    </row>
    <row r="4" spans="1:4">
      <c r="A4" s="4" t="s">
        <v>1272</v>
      </c>
      <c r="B4" s="5" t="n">
        <v>39577</v>
      </c>
      <c r="C4" s="5" t="n">
        <v>30956</v>
      </c>
      <c r="D4" s="5" t="n">
        <v>22497</v>
      </c>
    </row>
    <row r="5" spans="1:4">
      <c r="A5" s="4" t="s">
        <v>1273</v>
      </c>
      <c r="B5" s="6" t="n">
        <v>5813</v>
      </c>
      <c r="C5" s="6" t="n">
        <v>13336</v>
      </c>
      <c r="D5" s="6" t="n">
        <v>14246</v>
      </c>
    </row>
    <row r="6" spans="1:4">
      <c r="A6" s="4" t="s">
        <v>1241</v>
      </c>
      <c r="B6" s="6" t="n">
        <v>-2860</v>
      </c>
      <c r="C6" s="6" t="n">
        <v>-4715</v>
      </c>
      <c r="D6" s="6" t="n">
        <v>-5787</v>
      </c>
    </row>
    <row r="7" spans="1:4">
      <c r="A7" s="4" t="s">
        <v>1274</v>
      </c>
      <c r="B7" s="6" t="n">
        <v>42530</v>
      </c>
      <c r="C7" s="6" t="n">
        <v>39577</v>
      </c>
      <c r="D7" s="5" t="n">
        <v>30956</v>
      </c>
    </row>
    <row r="8" spans="1:4">
      <c r="A8" s="4" t="s">
        <v>1275</v>
      </c>
    </row>
    <row r="9" spans="1:4">
      <c r="A9" s="3" t="s">
        <v>1276</v>
      </c>
    </row>
    <row r="10" spans="1:4">
      <c r="A10" s="4" t="s">
        <v>1277</v>
      </c>
      <c r="B10" s="6" t="n">
        <v>12241648</v>
      </c>
      <c r="C10" s="6" t="n">
        <v>11868599</v>
      </c>
    </row>
    <row r="11" spans="1:4">
      <c r="A11" s="4" t="s">
        <v>1278</v>
      </c>
    </row>
    <row r="12" spans="1:4">
      <c r="A12" s="3" t="s">
        <v>1276</v>
      </c>
    </row>
    <row r="13" spans="1:4">
      <c r="A13" s="4" t="s">
        <v>1277</v>
      </c>
      <c r="B13" s="6" t="n">
        <v>8074490</v>
      </c>
      <c r="C13" s="6" t="n">
        <v>5300024</v>
      </c>
    </row>
    <row r="14" spans="1:4">
      <c r="A14" s="4" t="s">
        <v>1279</v>
      </c>
    </row>
    <row r="15" spans="1:4">
      <c r="A15" s="3" t="s">
        <v>1276</v>
      </c>
    </row>
    <row r="16" spans="1:4">
      <c r="A16" s="4" t="s">
        <v>1277</v>
      </c>
      <c r="B16" s="5" t="n">
        <v>4167158</v>
      </c>
      <c r="C16" s="5" t="n">
        <v>65685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1280</v>
      </c>
      <c r="B1" s="2" t="s">
        <v>1281</v>
      </c>
      <c r="C1" s="2" t="s">
        <v>1</v>
      </c>
      <c r="F1" s="2" t="s">
        <v>1282</v>
      </c>
    </row>
    <row r="2" spans="1:6">
      <c r="B2" s="2" t="s">
        <v>1283</v>
      </c>
      <c r="C2" s="2" t="s">
        <v>1284</v>
      </c>
      <c r="D2" s="2" t="s">
        <v>552</v>
      </c>
      <c r="E2" s="2" t="s">
        <v>1285</v>
      </c>
      <c r="F2" s="2" t="s">
        <v>1286</v>
      </c>
    </row>
    <row r="3" spans="1:6">
      <c r="A3" s="3" t="s">
        <v>284</v>
      </c>
    </row>
    <row r="4" spans="1:6">
      <c r="A4" s="4" t="s">
        <v>1287</v>
      </c>
      <c r="C4" s="4" t="s">
        <v>1288</v>
      </c>
    </row>
    <row r="5" spans="1:6">
      <c r="A5" s="4" t="s">
        <v>1289</v>
      </c>
    </row>
    <row r="6" spans="1:6">
      <c r="A6" s="3" t="s">
        <v>284</v>
      </c>
    </row>
    <row r="7" spans="1:6">
      <c r="A7" s="4" t="s">
        <v>1290</v>
      </c>
      <c r="B7" s="5" t="n">
        <v>500000</v>
      </c>
      <c r="D7" s="5" t="n">
        <v>5000000</v>
      </c>
      <c r="E7" s="5" t="n">
        <v>2000000</v>
      </c>
      <c r="F7" s="5" t="n">
        <v>1000000</v>
      </c>
    </row>
    <row r="8" spans="1:6">
      <c r="A8" s="4" t="s">
        <v>1291</v>
      </c>
    </row>
    <row r="9" spans="1:6">
      <c r="A9" s="3" t="s">
        <v>284</v>
      </c>
    </row>
    <row r="10" spans="1:6">
      <c r="A10" s="4" t="s">
        <v>1287</v>
      </c>
      <c r="C10" s="4" t="s">
        <v>1292</v>
      </c>
    </row>
    <row r="11" spans="1:6">
      <c r="A11" s="4" t="s">
        <v>1293</v>
      </c>
      <c r="C11" s="6" t="n">
        <v>3</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2</v>
      </c>
      <c r="D2" s="2" t="s">
        <v>66</v>
      </c>
    </row>
    <row r="3" spans="1:4">
      <c r="A3" s="3" t="s">
        <v>1295</v>
      </c>
    </row>
    <row r="4" spans="1:4">
      <c r="A4" s="4" t="s">
        <v>1296</v>
      </c>
      <c r="B4" s="5" t="n">
        <v>766196760</v>
      </c>
      <c r="C4" s="5" t="n">
        <v>765986223</v>
      </c>
      <c r="D4" s="5" t="n">
        <v>751512468</v>
      </c>
    </row>
    <row r="5" spans="1:4">
      <c r="A5" s="4" t="s">
        <v>1297</v>
      </c>
      <c r="B5" s="6" t="n">
        <v>212573612</v>
      </c>
      <c r="C5" s="6" t="n">
        <v>135407408</v>
      </c>
      <c r="D5" s="6" t="n">
        <v>110205190</v>
      </c>
    </row>
    <row r="6" spans="1:4">
      <c r="A6" s="4" t="s">
        <v>1298</v>
      </c>
      <c r="B6" s="6" t="n">
        <v>-271600818</v>
      </c>
      <c r="C6" s="6" t="n">
        <v>-302149614</v>
      </c>
      <c r="D6" s="6" t="n">
        <v>-328377398</v>
      </c>
    </row>
    <row r="7" spans="1:4">
      <c r="A7" s="4" t="s">
        <v>1299</v>
      </c>
      <c r="B7" s="5" t="n">
        <v>707169554</v>
      </c>
      <c r="C7" s="5" t="n">
        <v>599244017</v>
      </c>
      <c r="D7" s="5" t="n">
        <v>533340260</v>
      </c>
    </row>
    <row r="8" spans="1:4">
      <c r="A8" s="4" t="s">
        <v>1300</v>
      </c>
      <c r="B8" s="4" t="s">
        <v>1301</v>
      </c>
      <c r="C8" s="4" t="s">
        <v>1302</v>
      </c>
      <c r="D8" s="4" t="s">
        <v>1303</v>
      </c>
    </row>
    <row r="9" spans="1:4">
      <c r="A9" s="3" t="s">
        <v>1304</v>
      </c>
    </row>
    <row r="10" spans="1:4">
      <c r="A10" s="4" t="s">
        <v>1305</v>
      </c>
      <c r="B10" s="5" t="n">
        <v>3175881</v>
      </c>
      <c r="C10" s="5" t="n">
        <v>3012542</v>
      </c>
      <c r="D10" s="5" t="n">
        <v>2996646</v>
      </c>
    </row>
    <row r="11" spans="1:4">
      <c r="A11" s="4" t="s">
        <v>1306</v>
      </c>
      <c r="B11" s="6" t="n">
        <v>-1517204</v>
      </c>
      <c r="C11" s="6" t="n">
        <v>-1383510</v>
      </c>
      <c r="D11" s="6" t="n">
        <v>-1367096</v>
      </c>
    </row>
    <row r="12" spans="1:4">
      <c r="A12" s="4" t="s">
        <v>1307</v>
      </c>
      <c r="B12" s="6" t="n">
        <v>880321</v>
      </c>
      <c r="C12" s="6" t="n">
        <v>643966</v>
      </c>
      <c r="D12" s="6" t="n">
        <v>459716</v>
      </c>
    </row>
    <row r="13" spans="1:4">
      <c r="A13" s="4" t="s">
        <v>1299</v>
      </c>
      <c r="B13" s="6" t="n">
        <v>2538998</v>
      </c>
      <c r="C13" s="6" t="n">
        <v>2272998</v>
      </c>
      <c r="D13" s="6" t="n">
        <v>2089266</v>
      </c>
    </row>
    <row r="14" spans="1:4">
      <c r="A14" s="4" t="s">
        <v>123</v>
      </c>
      <c r="B14" s="6" t="n">
        <v>4400000</v>
      </c>
      <c r="C14" s="6" t="n">
        <v>4500000</v>
      </c>
    </row>
    <row r="15" spans="1:4">
      <c r="A15" s="4" t="s">
        <v>1308</v>
      </c>
      <c r="B15" s="6" t="n">
        <v>86300</v>
      </c>
      <c r="C15" s="6" t="n">
        <v>116100</v>
      </c>
    </row>
    <row r="16" spans="1:4">
      <c r="A16" s="4" t="s">
        <v>1309</v>
      </c>
      <c r="B16" s="6" t="n">
        <v>64600</v>
      </c>
      <c r="C16" s="6" t="n">
        <v>64800</v>
      </c>
    </row>
    <row r="17" spans="1:4">
      <c r="A17" s="4" t="s">
        <v>635</v>
      </c>
    </row>
    <row r="18" spans="1:4">
      <c r="A18" s="3" t="s">
        <v>1304</v>
      </c>
    </row>
    <row r="19" spans="1:4">
      <c r="A19" s="4" t="s">
        <v>1305</v>
      </c>
      <c r="B19" s="6" t="n">
        <v>2852899</v>
      </c>
      <c r="C19" s="6" t="n">
        <v>2681191</v>
      </c>
      <c r="D19" s="6" t="n">
        <v>2655846</v>
      </c>
    </row>
    <row r="20" spans="1:4">
      <c r="A20" s="4" t="s">
        <v>1306</v>
      </c>
      <c r="B20" s="6" t="n">
        <v>-1383822</v>
      </c>
      <c r="C20" s="6" t="n">
        <v>-1249906</v>
      </c>
      <c r="D20" s="6" t="n">
        <v>-1230258</v>
      </c>
    </row>
    <row r="21" spans="1:4">
      <c r="A21" s="4" t="s">
        <v>1307</v>
      </c>
      <c r="B21" s="6" t="n">
        <v>835677</v>
      </c>
      <c r="C21" s="6" t="n">
        <v>626283</v>
      </c>
      <c r="D21" s="6" t="n">
        <v>435113</v>
      </c>
    </row>
    <row r="22" spans="1:4">
      <c r="A22" s="4" t="s">
        <v>1299</v>
      </c>
      <c r="B22" s="6" t="n">
        <v>2304754</v>
      </c>
      <c r="C22" s="6" t="n">
        <v>2057568</v>
      </c>
      <c r="D22" s="6" t="n">
        <v>1860701</v>
      </c>
    </row>
    <row r="23" spans="1:4">
      <c r="A23" s="4" t="s">
        <v>1310</v>
      </c>
      <c r="B23" s="6" t="n">
        <v>164300</v>
      </c>
      <c r="C23" s="6" t="n">
        <v>177100</v>
      </c>
      <c r="D23" s="6" t="n">
        <v>173500</v>
      </c>
    </row>
    <row r="24" spans="1:4">
      <c r="A24" s="4" t="s">
        <v>1311</v>
      </c>
    </row>
    <row r="25" spans="1:4">
      <c r="A25" s="3" t="s">
        <v>1304</v>
      </c>
    </row>
    <row r="26" spans="1:4">
      <c r="A26" s="4" t="s">
        <v>1305</v>
      </c>
      <c r="B26" s="6" t="n">
        <v>42248</v>
      </c>
      <c r="C26" s="6" t="n">
        <v>47028</v>
      </c>
      <c r="D26" s="6" t="n">
        <v>51991</v>
      </c>
    </row>
    <row r="27" spans="1:4">
      <c r="A27" s="4" t="s">
        <v>1306</v>
      </c>
      <c r="B27" s="6" t="n">
        <v>-26952</v>
      </c>
      <c r="C27" s="6" t="n">
        <v>-30126</v>
      </c>
      <c r="D27" s="6" t="n">
        <v>-33052</v>
      </c>
    </row>
    <row r="28" spans="1:4">
      <c r="A28" s="4" t="s">
        <v>1307</v>
      </c>
      <c r="B28" s="6" t="n">
        <v>41406</v>
      </c>
      <c r="C28" s="6" t="n">
        <v>12826</v>
      </c>
      <c r="D28" s="6" t="n">
        <v>14946</v>
      </c>
    </row>
    <row r="29" spans="1:4">
      <c r="A29" s="4" t="s">
        <v>1299</v>
      </c>
      <c r="B29" s="6" t="n">
        <v>56702</v>
      </c>
      <c r="C29" s="6" t="n">
        <v>29728</v>
      </c>
      <c r="D29" s="6" t="n">
        <v>33885</v>
      </c>
    </row>
    <row r="30" spans="1:4">
      <c r="A30" s="4" t="s">
        <v>1312</v>
      </c>
    </row>
    <row r="31" spans="1:4">
      <c r="A31" s="3" t="s">
        <v>1304</v>
      </c>
    </row>
    <row r="32" spans="1:4">
      <c r="A32" s="4" t="s">
        <v>1305</v>
      </c>
      <c r="B32" s="6" t="n">
        <v>280734</v>
      </c>
      <c r="C32" s="6" t="n">
        <v>284323</v>
      </c>
      <c r="D32" s="6" t="n">
        <v>288809</v>
      </c>
    </row>
    <row r="33" spans="1:4">
      <c r="A33" s="4" t="s">
        <v>1306</v>
      </c>
      <c r="B33" s="6" t="n">
        <v>-106430</v>
      </c>
      <c r="C33" s="6" t="n">
        <v>-103478</v>
      </c>
      <c r="D33" s="6" t="n">
        <v>-103786</v>
      </c>
    </row>
    <row r="34" spans="1:4">
      <c r="A34" s="4" t="s">
        <v>1307</v>
      </c>
      <c r="B34" s="6" t="n">
        <v>3238</v>
      </c>
      <c r="C34" s="6" t="n">
        <v>4857</v>
      </c>
      <c r="D34" s="6" t="n">
        <v>9657</v>
      </c>
    </row>
    <row r="35" spans="1:4">
      <c r="A35" s="4" t="s">
        <v>1299</v>
      </c>
      <c r="B35" s="5" t="n">
        <v>177542</v>
      </c>
      <c r="C35" s="5" t="n">
        <v>185702</v>
      </c>
      <c r="D35" s="5" t="n">
        <v>1946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13</v>
      </c>
      <c r="B1" s="2" t="s">
        <v>2</v>
      </c>
      <c r="C1" s="2" t="s">
        <v>62</v>
      </c>
    </row>
    <row r="2" spans="1:3">
      <c r="A2" s="3" t="s">
        <v>369</v>
      </c>
    </row>
    <row r="3" spans="1:3">
      <c r="A3" s="4" t="s">
        <v>1314</v>
      </c>
      <c r="B3" s="5" t="n">
        <v>4181100</v>
      </c>
      <c r="C3" s="5" t="n">
        <v>4486029</v>
      </c>
    </row>
    <row r="4" spans="1:3">
      <c r="A4" s="4" t="s">
        <v>1315</v>
      </c>
    </row>
    <row r="5" spans="1:3">
      <c r="A5" s="3" t="s">
        <v>369</v>
      </c>
    </row>
    <row r="6" spans="1:3">
      <c r="A6" s="4" t="s">
        <v>1314</v>
      </c>
      <c r="B6" s="6" t="n">
        <v>631400</v>
      </c>
    </row>
    <row r="7" spans="1:3">
      <c r="A7" s="4" t="s">
        <v>1316</v>
      </c>
    </row>
    <row r="8" spans="1:3">
      <c r="A8" s="3" t="s">
        <v>369</v>
      </c>
    </row>
    <row r="9" spans="1:3">
      <c r="A9" s="4" t="s">
        <v>1314</v>
      </c>
      <c r="C9" s="6" t="n">
        <v>722200</v>
      </c>
    </row>
    <row r="10" spans="1:3">
      <c r="A10" s="4" t="s">
        <v>1317</v>
      </c>
    </row>
    <row r="11" spans="1:3">
      <c r="A11" s="3" t="s">
        <v>369</v>
      </c>
    </row>
    <row r="12" spans="1:3">
      <c r="A12" s="4" t="s">
        <v>1314</v>
      </c>
      <c r="B12" s="6" t="n">
        <v>560000</v>
      </c>
      <c r="C12" s="6" t="n">
        <v>603800</v>
      </c>
    </row>
    <row r="13" spans="1:3">
      <c r="A13" s="4" t="s">
        <v>1318</v>
      </c>
    </row>
    <row r="14" spans="1:3">
      <c r="A14" s="3" t="s">
        <v>369</v>
      </c>
    </row>
    <row r="15" spans="1:3">
      <c r="A15" s="4" t="s">
        <v>1314</v>
      </c>
      <c r="B15" s="6" t="n">
        <v>463500</v>
      </c>
      <c r="C15" s="6" t="n">
        <v>461100</v>
      </c>
    </row>
    <row r="16" spans="1:3">
      <c r="A16" s="4" t="s">
        <v>1319</v>
      </c>
    </row>
    <row r="17" spans="1:3">
      <c r="A17" s="3" t="s">
        <v>369</v>
      </c>
    </row>
    <row r="18" spans="1:3">
      <c r="A18" s="4" t="s">
        <v>1314</v>
      </c>
      <c r="B18" s="6" t="n">
        <v>330300</v>
      </c>
    </row>
    <row r="19" spans="1:3">
      <c r="A19" s="4" t="s">
        <v>1320</v>
      </c>
    </row>
    <row r="20" spans="1:3">
      <c r="A20" s="3" t="s">
        <v>369</v>
      </c>
    </row>
    <row r="21" spans="1:3">
      <c r="A21" s="4" t="s">
        <v>1314</v>
      </c>
      <c r="C21" s="6" t="n">
        <v>301000</v>
      </c>
    </row>
    <row r="22" spans="1:3">
      <c r="A22" s="4" t="s">
        <v>1321</v>
      </c>
    </row>
    <row r="23" spans="1:3">
      <c r="A23" s="3" t="s">
        <v>369</v>
      </c>
    </row>
    <row r="24" spans="1:3">
      <c r="A24" s="4" t="s">
        <v>1314</v>
      </c>
      <c r="B24" s="6" t="n">
        <v>273300</v>
      </c>
      <c r="C24" s="6" t="n">
        <v>242800</v>
      </c>
    </row>
    <row r="25" spans="1:3">
      <c r="A25" s="4" t="s">
        <v>1322</v>
      </c>
    </row>
    <row r="26" spans="1:3">
      <c r="A26" s="3" t="s">
        <v>369</v>
      </c>
    </row>
    <row r="27" spans="1:3">
      <c r="A27" s="4" t="s">
        <v>1314</v>
      </c>
      <c r="B27" s="6" t="n">
        <v>261200</v>
      </c>
      <c r="C27" s="6" t="n">
        <v>260500</v>
      </c>
    </row>
    <row r="28" spans="1:3">
      <c r="A28" s="4" t="s">
        <v>1323</v>
      </c>
    </row>
    <row r="29" spans="1:3">
      <c r="A29" s="3" t="s">
        <v>369</v>
      </c>
    </row>
    <row r="30" spans="1:3">
      <c r="A30" s="4" t="s">
        <v>1314</v>
      </c>
      <c r="B30" s="6" t="n">
        <v>187400</v>
      </c>
    </row>
    <row r="31" spans="1:3">
      <c r="A31" s="4" t="s">
        <v>1324</v>
      </c>
    </row>
    <row r="32" spans="1:3">
      <c r="A32" s="3" t="s">
        <v>369</v>
      </c>
    </row>
    <row r="33" spans="1:3">
      <c r="A33" s="4" t="s">
        <v>1314</v>
      </c>
      <c r="C33" s="6" t="n">
        <v>178400</v>
      </c>
    </row>
    <row r="34" spans="1:3">
      <c r="A34" s="4" t="s">
        <v>1325</v>
      </c>
    </row>
    <row r="35" spans="1:3">
      <c r="A35" s="3" t="s">
        <v>369</v>
      </c>
    </row>
    <row r="36" spans="1:3">
      <c r="A36" s="4" t="s">
        <v>1314</v>
      </c>
      <c r="B36" s="6" t="n">
        <v>181400</v>
      </c>
      <c r="C36" s="6" t="n">
        <v>197400</v>
      </c>
    </row>
    <row r="37" spans="1:3">
      <c r="A37" s="4" t="s">
        <v>1326</v>
      </c>
    </row>
    <row r="38" spans="1:3">
      <c r="A38" s="3" t="s">
        <v>369</v>
      </c>
    </row>
    <row r="39" spans="1:3">
      <c r="A39" s="4" t="s">
        <v>1314</v>
      </c>
      <c r="B39" s="6" t="n">
        <v>181200</v>
      </c>
      <c r="C39" s="6" t="n">
        <v>317200</v>
      </c>
    </row>
    <row r="40" spans="1:3">
      <c r="A40" s="4" t="s">
        <v>1327</v>
      </c>
    </row>
    <row r="41" spans="1:3">
      <c r="A41" s="3" t="s">
        <v>369</v>
      </c>
    </row>
    <row r="42" spans="1:3">
      <c r="A42" s="4" t="s">
        <v>1314</v>
      </c>
      <c r="B42" s="5" t="n">
        <v>168300</v>
      </c>
      <c r="C42" s="5" t="n">
        <v>188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 customWidth="1" max="5" min="5" width="14"/>
    <col customWidth="1" max="6" min="6" width="19"/>
    <col customWidth="1" max="7" min="7" width="15"/>
    <col customWidth="1" max="8" min="8" width="14"/>
    <col customWidth="1" max="9" min="9" width="15"/>
  </cols>
  <sheetData>
    <row r="1" spans="1:9">
      <c r="A1" s="1" t="s">
        <v>1328</v>
      </c>
      <c r="B1" s="2" t="s">
        <v>2</v>
      </c>
      <c r="C1" s="2" t="s">
        <v>1329</v>
      </c>
      <c r="D1" s="2" t="s">
        <v>1330</v>
      </c>
      <c r="E1" s="2" t="s">
        <v>64</v>
      </c>
      <c r="F1" s="2" t="s">
        <v>2</v>
      </c>
      <c r="G1" s="2" t="s">
        <v>62</v>
      </c>
      <c r="H1" s="2" t="s">
        <v>66</v>
      </c>
      <c r="I1" s="2" t="s">
        <v>1331</v>
      </c>
    </row>
    <row r="2" spans="1:9">
      <c r="A2" s="3" t="s">
        <v>1332</v>
      </c>
    </row>
    <row r="3" spans="1:9">
      <c r="A3" s="4" t="s">
        <v>1333</v>
      </c>
      <c r="B3" s="5" t="n">
        <v>76400000</v>
      </c>
      <c r="F3" s="5" t="n">
        <v>76400000</v>
      </c>
    </row>
    <row r="4" spans="1:9">
      <c r="A4" s="4" t="s">
        <v>146</v>
      </c>
      <c r="B4" s="6" t="n">
        <v>3082753000</v>
      </c>
      <c r="F4" s="6" t="n">
        <v>3082753000</v>
      </c>
      <c r="G4" s="5" t="n">
        <v>2888329000</v>
      </c>
    </row>
    <row r="5" spans="1:9">
      <c r="A5" s="4" t="s">
        <v>1334</v>
      </c>
      <c r="F5" s="6" t="n">
        <v>38000000</v>
      </c>
    </row>
    <row r="6" spans="1:9">
      <c r="A6" s="4" t="s">
        <v>1335</v>
      </c>
      <c r="F6" s="6" t="n">
        <v>195000000</v>
      </c>
      <c r="G6" s="6" t="n">
        <v>-63890000</v>
      </c>
      <c r="H6" s="5" t="n">
        <v>-16070000</v>
      </c>
    </row>
    <row r="7" spans="1:9">
      <c r="A7" s="4" t="s">
        <v>1336</v>
      </c>
    </row>
    <row r="8" spans="1:9">
      <c r="A8" s="3" t="s">
        <v>1332</v>
      </c>
    </row>
    <row r="9" spans="1:9">
      <c r="A9" s="4" t="s">
        <v>1337</v>
      </c>
      <c r="B9" s="6" t="n">
        <v>1000000000</v>
      </c>
      <c r="F9" s="6" t="n">
        <v>1000000000</v>
      </c>
    </row>
    <row r="10" spans="1:9">
      <c r="A10" s="4" t="s">
        <v>1338</v>
      </c>
      <c r="B10" s="6" t="n">
        <v>1250000000</v>
      </c>
      <c r="F10" s="5" t="n">
        <v>1250000000</v>
      </c>
    </row>
    <row r="11" spans="1:9">
      <c r="A11" s="4" t="s">
        <v>1339</v>
      </c>
      <c r="F11" s="4" t="s">
        <v>1340</v>
      </c>
    </row>
    <row r="12" spans="1:9">
      <c r="A12" s="4" t="s">
        <v>1341</v>
      </c>
    </row>
    <row r="13" spans="1:9">
      <c r="A13" s="3" t="s">
        <v>1332</v>
      </c>
    </row>
    <row r="14" spans="1:9">
      <c r="A14" s="4" t="s">
        <v>1337</v>
      </c>
      <c r="B14" s="5" t="n">
        <v>1000000000</v>
      </c>
      <c r="F14" s="5" t="n">
        <v>1000000000</v>
      </c>
    </row>
    <row r="15" spans="1:9">
      <c r="A15" s="4" t="s">
        <v>1338</v>
      </c>
      <c r="I15" s="5" t="n">
        <v>1500000000</v>
      </c>
    </row>
    <row r="16" spans="1:9">
      <c r="A16" s="4" t="s">
        <v>1339</v>
      </c>
      <c r="F16" s="4" t="s">
        <v>1340</v>
      </c>
    </row>
    <row r="17" spans="1:9">
      <c r="A17" s="4" t="s">
        <v>1342</v>
      </c>
    </row>
    <row r="18" spans="1:9">
      <c r="A18" s="3" t="s">
        <v>1332</v>
      </c>
    </row>
    <row r="19" spans="1:9">
      <c r="A19" s="4" t="s">
        <v>1343</v>
      </c>
      <c r="C19" s="4" t="s">
        <v>704</v>
      </c>
    </row>
    <row r="20" spans="1:9">
      <c r="A20" s="4" t="s">
        <v>1344</v>
      </c>
      <c r="C20" s="5" t="n">
        <v>2188000000</v>
      </c>
    </row>
    <row r="21" spans="1:9">
      <c r="A21" s="4" t="s">
        <v>1345</v>
      </c>
    </row>
    <row r="22" spans="1:9">
      <c r="A22" s="3" t="s">
        <v>1332</v>
      </c>
    </row>
    <row r="23" spans="1:9">
      <c r="A23" s="4" t="s">
        <v>1346</v>
      </c>
      <c r="B23" s="4" t="s">
        <v>1347</v>
      </c>
      <c r="F23" s="4" t="s">
        <v>1347</v>
      </c>
    </row>
    <row r="24" spans="1:9">
      <c r="A24" s="4" t="s">
        <v>1348</v>
      </c>
    </row>
    <row r="25" spans="1:9">
      <c r="A25" s="3" t="s">
        <v>1332</v>
      </c>
    </row>
    <row r="26" spans="1:9">
      <c r="A26" s="4" t="s">
        <v>1349</v>
      </c>
      <c r="B26" s="5" t="n">
        <v>76400000</v>
      </c>
    </row>
    <row r="27" spans="1:9">
      <c r="A27" s="4" t="s">
        <v>1350</v>
      </c>
      <c r="B27" s="6" t="n">
        <v>76400000</v>
      </c>
      <c r="F27" s="5" t="n">
        <v>76400000</v>
      </c>
    </row>
    <row r="28" spans="1:9">
      <c r="A28" s="4" t="s">
        <v>1351</v>
      </c>
    </row>
    <row r="29" spans="1:9">
      <c r="A29" s="3" t="s">
        <v>1332</v>
      </c>
    </row>
    <row r="30" spans="1:9">
      <c r="A30" s="4" t="s">
        <v>146</v>
      </c>
      <c r="B30" s="6" t="n">
        <v>2028000000</v>
      </c>
      <c r="F30" s="5" t="n">
        <v>2028000000</v>
      </c>
      <c r="G30" s="5" t="n">
        <v>1883000000</v>
      </c>
    </row>
    <row r="31" spans="1:9">
      <c r="A31" s="4" t="s">
        <v>1352</v>
      </c>
      <c r="F31" s="4" t="s">
        <v>1157</v>
      </c>
      <c r="G31" s="4" t="s">
        <v>1353</v>
      </c>
    </row>
    <row r="32" spans="1:9">
      <c r="A32" s="4" t="s">
        <v>1354</v>
      </c>
      <c r="F32" s="5" t="n">
        <v>0</v>
      </c>
    </row>
    <row r="33" spans="1:9">
      <c r="A33" s="4" t="s">
        <v>1355</v>
      </c>
    </row>
    <row r="34" spans="1:9">
      <c r="A34" s="3" t="s">
        <v>1332</v>
      </c>
    </row>
    <row r="35" spans="1:9">
      <c r="A35" s="4" t="s">
        <v>146</v>
      </c>
      <c r="B35" s="6" t="n">
        <v>274955000</v>
      </c>
      <c r="F35" s="5" t="n">
        <v>274955000</v>
      </c>
      <c r="G35" s="5" t="n">
        <v>273535000</v>
      </c>
    </row>
    <row r="36" spans="1:9">
      <c r="A36" s="4" t="s">
        <v>1352</v>
      </c>
      <c r="F36" s="4" t="s">
        <v>1356</v>
      </c>
      <c r="G36" s="4" t="s">
        <v>1357</v>
      </c>
    </row>
    <row r="37" spans="1:9">
      <c r="A37" s="4" t="s">
        <v>1358</v>
      </c>
      <c r="B37" s="6" t="n">
        <v>575000000</v>
      </c>
      <c r="F37" s="5" t="n">
        <v>575000000</v>
      </c>
    </row>
    <row r="38" spans="1:9">
      <c r="A38" s="4" t="s">
        <v>1359</v>
      </c>
      <c r="B38" s="6" t="n">
        <v>20600000</v>
      </c>
      <c r="F38" s="6" t="n">
        <v>20600000</v>
      </c>
    </row>
    <row r="39" spans="1:9">
      <c r="A39" s="4" t="s">
        <v>1360</v>
      </c>
      <c r="B39" s="6" t="n">
        <v>309300000</v>
      </c>
      <c r="F39" s="6" t="n">
        <v>309300000</v>
      </c>
    </row>
    <row r="40" spans="1:9">
      <c r="A40" s="4" t="s">
        <v>1361</v>
      </c>
      <c r="B40" s="6" t="n">
        <v>245100000</v>
      </c>
      <c r="F40" s="6" t="n">
        <v>245100000</v>
      </c>
    </row>
    <row r="41" spans="1:9">
      <c r="A41" s="4" t="s">
        <v>1354</v>
      </c>
      <c r="E41" s="5" t="n">
        <v>1000000</v>
      </c>
      <c r="F41" s="6" t="n">
        <v>1000000</v>
      </c>
    </row>
    <row r="42" spans="1:9">
      <c r="A42" s="4" t="s">
        <v>1362</v>
      </c>
      <c r="B42" s="6" t="n">
        <v>4900000</v>
      </c>
      <c r="F42" s="6" t="n">
        <v>4900000</v>
      </c>
    </row>
    <row r="43" spans="1:9">
      <c r="A43" s="4" t="s">
        <v>1363</v>
      </c>
    </row>
    <row r="44" spans="1:9">
      <c r="A44" s="3" t="s">
        <v>1332</v>
      </c>
    </row>
    <row r="45" spans="1:9">
      <c r="A45" s="4" t="s">
        <v>1364</v>
      </c>
      <c r="D45" s="4" t="s">
        <v>1365</v>
      </c>
    </row>
    <row r="46" spans="1:9">
      <c r="A46" s="4" t="s">
        <v>1366</v>
      </c>
      <c r="D46" s="5" t="n">
        <v>945000000</v>
      </c>
    </row>
    <row r="47" spans="1:9">
      <c r="A47" s="4" t="s">
        <v>826</v>
      </c>
    </row>
    <row r="48" spans="1:9">
      <c r="A48" s="3" t="s">
        <v>1332</v>
      </c>
    </row>
    <row r="49" spans="1:9">
      <c r="A49" s="4" t="s">
        <v>1367</v>
      </c>
      <c r="D49" s="6" t="n">
        <v>275000000</v>
      </c>
    </row>
    <row r="50" spans="1:9">
      <c r="A50" s="4" t="s">
        <v>1368</v>
      </c>
      <c r="D50" s="5" t="n">
        <v>945000000</v>
      </c>
    </row>
    <row r="51" spans="1:9">
      <c r="A51" s="4" t="s">
        <v>1369</v>
      </c>
      <c r="B51" s="5" t="n">
        <v>720000000</v>
      </c>
      <c r="F51" s="6" t="n">
        <v>720000000</v>
      </c>
    </row>
    <row r="52" spans="1:9">
      <c r="A52" s="4" t="s">
        <v>1335</v>
      </c>
      <c r="F52" s="5" t="n">
        <v>0</v>
      </c>
    </row>
    <row r="53" spans="1:9">
      <c r="A53" s="4" t="s">
        <v>1370</v>
      </c>
    </row>
    <row r="54" spans="1:9">
      <c r="A54" s="3" t="s">
        <v>1332</v>
      </c>
    </row>
    <row r="55" spans="1:9">
      <c r="A55" s="4" t="s">
        <v>1346</v>
      </c>
      <c r="B55" s="4" t="s">
        <v>1371</v>
      </c>
      <c r="F55" s="4" t="s">
        <v>1371</v>
      </c>
    </row>
    <row r="56" spans="1:9">
      <c r="A56" s="4" t="s">
        <v>146</v>
      </c>
      <c r="B56" s="5" t="n">
        <v>777527000</v>
      </c>
      <c r="F56" s="5" t="n">
        <v>777527000</v>
      </c>
      <c r="G56" s="5" t="n">
        <v>729454000</v>
      </c>
    </row>
    <row r="57" spans="1:9">
      <c r="A57" s="4" t="s">
        <v>1352</v>
      </c>
      <c r="F57" s="4" t="s">
        <v>1372</v>
      </c>
      <c r="G57" s="4" t="s">
        <v>1372</v>
      </c>
    </row>
    <row r="58" spans="1:9">
      <c r="A58" s="4" t="s">
        <v>1373</v>
      </c>
      <c r="F58" s="5" t="n">
        <v>107300000</v>
      </c>
    </row>
    <row r="59" spans="1:9">
      <c r="A59" s="4" t="s">
        <v>1374</v>
      </c>
      <c r="B59" s="6" t="n">
        <v>720000000</v>
      </c>
      <c r="F59" s="6" t="n">
        <v>720000000</v>
      </c>
    </row>
    <row r="60" spans="1:9">
      <c r="A60" s="4" t="s">
        <v>1375</v>
      </c>
      <c r="B60" s="6" t="n">
        <v>945000000</v>
      </c>
      <c r="F60" s="6" t="n">
        <v>945000000</v>
      </c>
    </row>
    <row r="61" spans="1:9">
      <c r="A61" s="4" t="s">
        <v>1376</v>
      </c>
    </row>
    <row r="62" spans="1:9">
      <c r="A62" s="3" t="s">
        <v>1332</v>
      </c>
    </row>
    <row r="63" spans="1:9">
      <c r="A63" s="4" t="s">
        <v>1377</v>
      </c>
      <c r="B63" s="6" t="n">
        <v>110000000</v>
      </c>
      <c r="F63" s="6" t="n">
        <v>110000000</v>
      </c>
    </row>
    <row r="64" spans="1:9">
      <c r="A64" s="4" t="s">
        <v>1378</v>
      </c>
    </row>
    <row r="65" spans="1:9">
      <c r="A65" s="3" t="s">
        <v>1332</v>
      </c>
    </row>
    <row r="66" spans="1:9">
      <c r="A66" s="4" t="s">
        <v>1379</v>
      </c>
      <c r="B66" s="5" t="n">
        <v>2028000000</v>
      </c>
      <c r="C66" s="6" t="n">
        <v>2188000000</v>
      </c>
      <c r="F66" s="5" t="n">
        <v>2028000000</v>
      </c>
    </row>
    <row r="67" spans="1:9">
      <c r="A67" s="4" t="s">
        <v>1380</v>
      </c>
    </row>
    <row r="68" spans="1:9">
      <c r="A68" s="3" t="s">
        <v>1332</v>
      </c>
    </row>
    <row r="69" spans="1:9">
      <c r="A69" s="4" t="s">
        <v>1379</v>
      </c>
      <c r="C69" s="5" t="n">
        <v>2188000000</v>
      </c>
    </row>
    <row r="70" spans="1:9">
      <c r="A70" s="4" t="s">
        <v>1381</v>
      </c>
    </row>
    <row r="71" spans="1:9">
      <c r="A71" s="3" t="s">
        <v>1332</v>
      </c>
    </row>
    <row r="72" spans="1:9">
      <c r="A72" s="4" t="s">
        <v>1382</v>
      </c>
      <c r="F72" s="4" t="s">
        <v>1383</v>
      </c>
    </row>
    <row r="73" spans="1:9">
      <c r="A73" s="4" t="s">
        <v>1384</v>
      </c>
    </row>
    <row r="74" spans="1:9">
      <c r="A74" s="3" t="s">
        <v>1332</v>
      </c>
    </row>
    <row r="75" spans="1:9">
      <c r="A75" s="4" t="s">
        <v>1382</v>
      </c>
      <c r="F75" s="4" t="s">
        <v>1383</v>
      </c>
    </row>
    <row r="76" spans="1:9">
      <c r="A76" s="4" t="s">
        <v>1385</v>
      </c>
    </row>
    <row r="77" spans="1:9">
      <c r="A77" s="3" t="s">
        <v>1332</v>
      </c>
    </row>
    <row r="78" spans="1:9">
      <c r="A78" s="4" t="s">
        <v>1382</v>
      </c>
      <c r="F78" s="4" t="s">
        <v>562</v>
      </c>
    </row>
    <row r="79" spans="1:9">
      <c r="A79" s="4" t="s">
        <v>1386</v>
      </c>
    </row>
    <row r="80" spans="1:9">
      <c r="A80" s="3" t="s">
        <v>1332</v>
      </c>
    </row>
    <row r="81" spans="1:9">
      <c r="A81" s="4" t="s">
        <v>1382</v>
      </c>
      <c r="F81" s="4" t="s">
        <v>5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7</v>
      </c>
      <c r="B1" s="2" t="s">
        <v>1</v>
      </c>
    </row>
    <row r="2" spans="1:3">
      <c r="B2" s="2" t="s">
        <v>2</v>
      </c>
      <c r="C2" s="2" t="s">
        <v>62</v>
      </c>
    </row>
    <row r="3" spans="1:3">
      <c r="A3" s="3" t="s">
        <v>1332</v>
      </c>
    </row>
    <row r="4" spans="1:3">
      <c r="A4" s="4" t="s">
        <v>1388</v>
      </c>
      <c r="B4" s="5" t="n">
        <v>3079040</v>
      </c>
      <c r="C4" s="5" t="n">
        <v>2884040</v>
      </c>
    </row>
    <row r="5" spans="1:3">
      <c r="A5" s="4" t="s">
        <v>1389</v>
      </c>
      <c r="B5" s="6" t="n">
        <v>3082753</v>
      </c>
      <c r="C5" s="6" t="n">
        <v>2888329</v>
      </c>
    </row>
    <row r="6" spans="1:3">
      <c r="A6" s="4" t="s">
        <v>1351</v>
      </c>
    </row>
    <row r="7" spans="1:3">
      <c r="A7" s="3" t="s">
        <v>1332</v>
      </c>
    </row>
    <row r="8" spans="1:3">
      <c r="A8" s="4" t="s">
        <v>1388</v>
      </c>
      <c r="B8" s="6" t="n">
        <v>2028000</v>
      </c>
      <c r="C8" s="6" t="n">
        <v>1883000</v>
      </c>
    </row>
    <row r="9" spans="1:3">
      <c r="A9" s="4" t="s">
        <v>1389</v>
      </c>
      <c r="B9" s="5" t="n">
        <v>2028000</v>
      </c>
      <c r="C9" s="5" t="n">
        <v>1883000</v>
      </c>
    </row>
    <row r="10" spans="1:3">
      <c r="A10" s="4" t="s">
        <v>1390</v>
      </c>
      <c r="B10" s="4" t="s">
        <v>1157</v>
      </c>
      <c r="C10" s="4" t="s">
        <v>1353</v>
      </c>
    </row>
    <row r="11" spans="1:3">
      <c r="A11" s="4" t="s">
        <v>1355</v>
      </c>
    </row>
    <row r="12" spans="1:3">
      <c r="A12" s="3" t="s">
        <v>1332</v>
      </c>
    </row>
    <row r="13" spans="1:3">
      <c r="A13" s="4" t="s">
        <v>1388</v>
      </c>
      <c r="B13" s="5" t="n">
        <v>329949</v>
      </c>
      <c r="C13" s="5" t="n">
        <v>329949</v>
      </c>
    </row>
    <row r="14" spans="1:3">
      <c r="A14" s="4" t="s">
        <v>1389</v>
      </c>
      <c r="B14" s="5" t="n">
        <v>274955</v>
      </c>
      <c r="C14" s="5" t="n">
        <v>273535</v>
      </c>
    </row>
    <row r="15" spans="1:3">
      <c r="A15" s="4" t="s">
        <v>1390</v>
      </c>
      <c r="B15" s="4" t="s">
        <v>1356</v>
      </c>
      <c r="C15" s="4" t="s">
        <v>1357</v>
      </c>
    </row>
    <row r="16" spans="1:3">
      <c r="A16" s="4" t="s">
        <v>1370</v>
      </c>
    </row>
    <row r="17" spans="1:3">
      <c r="A17" s="3" t="s">
        <v>1332</v>
      </c>
    </row>
    <row r="18" spans="1:3">
      <c r="A18" s="4" t="s">
        <v>1388</v>
      </c>
      <c r="B18" s="5" t="n">
        <v>720000</v>
      </c>
      <c r="C18" s="5" t="n">
        <v>670000</v>
      </c>
    </row>
    <row r="19" spans="1:3">
      <c r="A19" s="4" t="s">
        <v>1389</v>
      </c>
      <c r="B19" s="5" t="n">
        <v>777527</v>
      </c>
      <c r="C19" s="5" t="n">
        <v>729454</v>
      </c>
    </row>
    <row r="20" spans="1:3">
      <c r="A20" s="4" t="s">
        <v>1390</v>
      </c>
      <c r="B20" s="4" t="s">
        <v>1372</v>
      </c>
      <c r="C20" s="4" t="s">
        <v>1372</v>
      </c>
    </row>
    <row r="21" spans="1:3">
      <c r="A21" s="4" t="s">
        <v>1391</v>
      </c>
    </row>
    <row r="22" spans="1:3">
      <c r="A22" s="3" t="s">
        <v>1332</v>
      </c>
    </row>
    <row r="23" spans="1:3">
      <c r="A23" s="4" t="s">
        <v>1388</v>
      </c>
      <c r="B23" s="5" t="n">
        <v>1091</v>
      </c>
      <c r="C23" s="5" t="n">
        <v>1091</v>
      </c>
    </row>
    <row r="24" spans="1:3">
      <c r="A24" s="4" t="s">
        <v>1389</v>
      </c>
      <c r="B24" s="5" t="n">
        <v>2271</v>
      </c>
      <c r="C24" s="5" t="n">
        <v>2340</v>
      </c>
    </row>
    <row r="25" spans="1:3">
      <c r="A25" s="4" t="s">
        <v>1390</v>
      </c>
      <c r="B25" s="4" t="s">
        <v>1392</v>
      </c>
      <c r="C25" s="4" t="s">
        <v>139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1393</v>
      </c>
      <c r="B1" s="2" t="s">
        <v>1</v>
      </c>
    </row>
    <row r="2" spans="1:5">
      <c r="B2" s="2" t="s">
        <v>2</v>
      </c>
      <c r="C2" s="2" t="s">
        <v>639</v>
      </c>
      <c r="D2" s="2" t="s">
        <v>1394</v>
      </c>
      <c r="E2" s="2" t="s">
        <v>1395</v>
      </c>
    </row>
    <row r="3" spans="1:5">
      <c r="A3" s="4" t="s">
        <v>1396</v>
      </c>
    </row>
    <row r="4" spans="1:5">
      <c r="A4" s="3" t="s">
        <v>1332</v>
      </c>
    </row>
    <row r="5" spans="1:5">
      <c r="A5" s="4" t="s">
        <v>1397</v>
      </c>
      <c r="D5" s="5" t="n">
        <v>935000000</v>
      </c>
    </row>
    <row r="6" spans="1:5">
      <c r="A6" s="4" t="s">
        <v>1398</v>
      </c>
      <c r="B6" s="5" t="n">
        <v>800000000</v>
      </c>
    </row>
    <row r="7" spans="1:5">
      <c r="A7" s="4" t="s">
        <v>1399</v>
      </c>
      <c r="B7" s="4" t="s">
        <v>1400</v>
      </c>
    </row>
    <row r="8" spans="1:5">
      <c r="A8" s="4" t="s">
        <v>1373</v>
      </c>
      <c r="B8" s="5" t="n">
        <v>20000000</v>
      </c>
    </row>
    <row r="9" spans="1:5">
      <c r="A9" s="4" t="s">
        <v>1401</v>
      </c>
    </row>
    <row r="10" spans="1:5">
      <c r="A10" s="3" t="s">
        <v>1332</v>
      </c>
    </row>
    <row r="11" spans="1:5">
      <c r="A11" s="4" t="s">
        <v>1402</v>
      </c>
      <c r="B11" s="6" t="n">
        <v>0</v>
      </c>
    </row>
    <row r="12" spans="1:5">
      <c r="A12" s="4" t="s">
        <v>1403</v>
      </c>
    </row>
    <row r="13" spans="1:5">
      <c r="A13" s="3" t="s">
        <v>1332</v>
      </c>
    </row>
    <row r="14" spans="1:5">
      <c r="A14" s="4" t="s">
        <v>1404</v>
      </c>
      <c r="E14" s="5" t="n">
        <v>270000000</v>
      </c>
    </row>
    <row r="15" spans="1:5">
      <c r="A15" s="4" t="s">
        <v>1405</v>
      </c>
    </row>
    <row r="16" spans="1:5">
      <c r="A16" s="3" t="s">
        <v>1332</v>
      </c>
    </row>
    <row r="17" spans="1:5">
      <c r="A17" s="4" t="s">
        <v>1398</v>
      </c>
      <c r="B17" s="5" t="n">
        <v>755000000</v>
      </c>
    </row>
    <row r="18" spans="1:5">
      <c r="A18" s="4" t="s">
        <v>1399</v>
      </c>
      <c r="B18" s="4" t="s">
        <v>623</v>
      </c>
    </row>
    <row r="19" spans="1:5">
      <c r="A19" s="4" t="s">
        <v>1402</v>
      </c>
      <c r="B19" s="5" t="n">
        <v>0</v>
      </c>
    </row>
    <row r="20" spans="1:5">
      <c r="A20" s="4" t="s">
        <v>1404</v>
      </c>
      <c r="C20" s="5" t="n">
        <v>79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v>
      </c>
      <c r="C2" s="2" t="s">
        <v>62</v>
      </c>
    </row>
    <row r="3" spans="1:3">
      <c r="A3" s="3" t="s">
        <v>1332</v>
      </c>
    </row>
    <row r="4" spans="1:3">
      <c r="A4" s="4" t="s">
        <v>1407</v>
      </c>
      <c r="B4" s="4" t="s">
        <v>1408</v>
      </c>
    </row>
    <row r="5" spans="1:3">
      <c r="A5" s="4" t="s">
        <v>1409</v>
      </c>
      <c r="B5" s="5" t="n">
        <v>62840</v>
      </c>
      <c r="C5" s="5" t="n">
        <v>72176</v>
      </c>
    </row>
    <row r="6" spans="1:3">
      <c r="A6" s="4" t="s">
        <v>1410</v>
      </c>
      <c r="B6" s="6" t="n">
        <v>65500</v>
      </c>
    </row>
    <row r="7" spans="1:3">
      <c r="A7" s="4" t="s">
        <v>1411</v>
      </c>
    </row>
    <row r="8" spans="1:3">
      <c r="A8" s="3" t="s">
        <v>1332</v>
      </c>
    </row>
    <row r="9" spans="1:3">
      <c r="A9" s="4" t="s">
        <v>1412</v>
      </c>
      <c r="B9" s="6" t="n">
        <v>282200</v>
      </c>
    </row>
    <row r="10" spans="1:3">
      <c r="A10" s="4" t="s">
        <v>147</v>
      </c>
      <c r="B10" s="5" t="n">
        <v>270000</v>
      </c>
    </row>
    <row r="11" spans="1:3">
      <c r="A11" s="4" t="s">
        <v>1413</v>
      </c>
      <c r="B11" s="4" t="s">
        <v>1414</v>
      </c>
    </row>
    <row r="12" spans="1:3">
      <c r="A12" s="4" t="s">
        <v>1415</v>
      </c>
      <c r="B12" s="5" t="n">
        <v>900000</v>
      </c>
      <c r="C12" s="6" t="n">
        <v>885000</v>
      </c>
    </row>
    <row r="13" spans="1:3">
      <c r="A13" s="4" t="s">
        <v>1416</v>
      </c>
      <c r="B13" s="5" t="n">
        <v>212200</v>
      </c>
      <c r="C13" s="5" t="n">
        <v>511400</v>
      </c>
    </row>
    <row r="14" spans="1:3">
      <c r="A14" s="4" t="s">
        <v>1417</v>
      </c>
      <c r="B14" s="4" t="s">
        <v>1418</v>
      </c>
      <c r="C14" s="4" t="s">
        <v>1419</v>
      </c>
    </row>
    <row r="15" spans="1:3">
      <c r="A15" s="4" t="s">
        <v>1420</v>
      </c>
    </row>
    <row r="16" spans="1:3">
      <c r="A16" s="3" t="s">
        <v>1332</v>
      </c>
    </row>
    <row r="17" spans="1:3">
      <c r="A17" s="4" t="s">
        <v>1343</v>
      </c>
      <c r="B17" s="4" t="s">
        <v>119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62</v>
      </c>
    </row>
    <row r="2" spans="1:3">
      <c r="A2" s="3" t="s">
        <v>1332</v>
      </c>
    </row>
    <row r="3" spans="1:3">
      <c r="A3" s="4" t="s">
        <v>1422</v>
      </c>
      <c r="B3" s="5" t="n">
        <v>282198</v>
      </c>
      <c r="C3" s="5" t="n">
        <v>451895</v>
      </c>
    </row>
    <row r="4" spans="1:3">
      <c r="A4" s="4" t="s">
        <v>1409</v>
      </c>
      <c r="B4" s="6" t="n">
        <v>62840</v>
      </c>
      <c r="C4" s="6" t="n">
        <v>72176</v>
      </c>
    </row>
    <row r="5" spans="1:3">
      <c r="A5" s="4" t="s">
        <v>1423</v>
      </c>
      <c r="B5" s="6" t="n">
        <v>345038</v>
      </c>
      <c r="C5" s="6" t="n">
        <v>524071</v>
      </c>
    </row>
    <row r="6" spans="1:3">
      <c r="A6" s="4" t="s">
        <v>772</v>
      </c>
    </row>
    <row r="7" spans="1:3">
      <c r="A7" s="3" t="s">
        <v>1332</v>
      </c>
    </row>
    <row r="8" spans="1:3">
      <c r="A8" s="4" t="s">
        <v>1422</v>
      </c>
      <c r="B8" s="6" t="n">
        <v>282198</v>
      </c>
      <c r="C8" s="6" t="n">
        <v>451895</v>
      </c>
    </row>
    <row r="9" spans="1:3">
      <c r="A9" s="4" t="s">
        <v>692</v>
      </c>
    </row>
    <row r="10" spans="1:3">
      <c r="A10" s="3" t="s">
        <v>1332</v>
      </c>
    </row>
    <row r="11" spans="1:3">
      <c r="A11" s="4" t="s">
        <v>1422</v>
      </c>
      <c r="B11" s="6" t="n">
        <v>0</v>
      </c>
      <c r="C11" s="6" t="n">
        <v>0</v>
      </c>
    </row>
    <row r="12" spans="1:3">
      <c r="A12" s="4" t="s">
        <v>1424</v>
      </c>
    </row>
    <row r="13" spans="1:3">
      <c r="A13" s="3" t="s">
        <v>1332</v>
      </c>
    </row>
    <row r="14" spans="1:3">
      <c r="A14" s="4" t="s">
        <v>1409</v>
      </c>
      <c r="B14" s="6" t="n">
        <v>55720</v>
      </c>
      <c r="C14" s="6" t="n">
        <v>71285</v>
      </c>
    </row>
    <row r="15" spans="1:3">
      <c r="A15" s="4" t="s">
        <v>739</v>
      </c>
    </row>
    <row r="16" spans="1:3">
      <c r="A16" s="3" t="s">
        <v>1332</v>
      </c>
    </row>
    <row r="17" spans="1:3">
      <c r="A17" s="4" t="s">
        <v>1409</v>
      </c>
      <c r="B17" s="6" t="n">
        <v>7120</v>
      </c>
      <c r="C17" s="6" t="n">
        <v>891</v>
      </c>
    </row>
    <row r="18" spans="1:3">
      <c r="A18" s="4" t="s">
        <v>776</v>
      </c>
    </row>
    <row r="19" spans="1:3">
      <c r="A19" s="3" t="s">
        <v>1332</v>
      </c>
    </row>
    <row r="20" spans="1:3">
      <c r="A20" s="4" t="s">
        <v>1409</v>
      </c>
      <c r="B20" s="6" t="n">
        <v>0</v>
      </c>
      <c r="C20" s="6" t="n">
        <v>0</v>
      </c>
    </row>
    <row r="21" spans="1:3">
      <c r="A21" s="4" t="s">
        <v>1425</v>
      </c>
    </row>
    <row r="22" spans="1:3">
      <c r="A22" s="3" t="s">
        <v>1332</v>
      </c>
    </row>
    <row r="23" spans="1:3">
      <c r="A23" s="4" t="s">
        <v>1422</v>
      </c>
      <c r="B23" s="6" t="n">
        <v>282198</v>
      </c>
      <c r="C23" s="6" t="n">
        <v>433182</v>
      </c>
    </row>
    <row r="24" spans="1:3">
      <c r="A24" s="4" t="s">
        <v>1409</v>
      </c>
      <c r="B24" s="6" t="n">
        <v>62840</v>
      </c>
      <c r="C24" s="6" t="n">
        <v>72176</v>
      </c>
    </row>
    <row r="25" spans="1:3">
      <c r="A25" s="4" t="s">
        <v>1423</v>
      </c>
      <c r="B25" s="6" t="n">
        <v>345038</v>
      </c>
      <c r="C25" s="6" t="n">
        <v>505358</v>
      </c>
    </row>
    <row r="26" spans="1:3">
      <c r="A26" s="4" t="s">
        <v>1426</v>
      </c>
    </row>
    <row r="27" spans="1:3">
      <c r="A27" s="3" t="s">
        <v>1332</v>
      </c>
    </row>
    <row r="28" spans="1:3">
      <c r="A28" s="4" t="s">
        <v>1422</v>
      </c>
      <c r="B28" s="6" t="n">
        <v>282198</v>
      </c>
      <c r="C28" s="6" t="n">
        <v>433182</v>
      </c>
    </row>
    <row r="29" spans="1:3">
      <c r="A29" s="4" t="s">
        <v>1427</v>
      </c>
    </row>
    <row r="30" spans="1:3">
      <c r="A30" s="3" t="s">
        <v>1332</v>
      </c>
    </row>
    <row r="31" spans="1:3">
      <c r="A31" s="4" t="s">
        <v>1422</v>
      </c>
      <c r="B31" s="6" t="n">
        <v>0</v>
      </c>
      <c r="C31" s="6" t="n">
        <v>0</v>
      </c>
    </row>
    <row r="32" spans="1:3">
      <c r="A32" s="4" t="s">
        <v>1428</v>
      </c>
    </row>
    <row r="33" spans="1:3">
      <c r="A33" s="3" t="s">
        <v>1332</v>
      </c>
    </row>
    <row r="34" spans="1:3">
      <c r="A34" s="4" t="s">
        <v>1409</v>
      </c>
      <c r="B34" s="6" t="n">
        <v>55720</v>
      </c>
      <c r="C34" s="6" t="n">
        <v>71285</v>
      </c>
    </row>
    <row r="35" spans="1:3">
      <c r="A35" s="4" t="s">
        <v>1429</v>
      </c>
    </row>
    <row r="36" spans="1:3">
      <c r="A36" s="3" t="s">
        <v>1332</v>
      </c>
    </row>
    <row r="37" spans="1:3">
      <c r="A37" s="4" t="s">
        <v>1409</v>
      </c>
      <c r="B37" s="6" t="n">
        <v>7120</v>
      </c>
      <c r="C37" s="6" t="n">
        <v>891</v>
      </c>
    </row>
    <row r="38" spans="1:3">
      <c r="A38" s="4" t="s">
        <v>1430</v>
      </c>
    </row>
    <row r="39" spans="1:3">
      <c r="A39" s="3" t="s">
        <v>1332</v>
      </c>
    </row>
    <row r="40" spans="1:3">
      <c r="A40" s="4" t="s">
        <v>1409</v>
      </c>
      <c r="B40" s="6" t="n">
        <v>0</v>
      </c>
      <c r="C40" s="6" t="n">
        <v>0</v>
      </c>
    </row>
    <row r="41" spans="1:3">
      <c r="A41" s="4" t="s">
        <v>1431</v>
      </c>
    </row>
    <row r="42" spans="1:3">
      <c r="A42" s="3" t="s">
        <v>1332</v>
      </c>
    </row>
    <row r="43" spans="1:3">
      <c r="A43" s="4" t="s">
        <v>1422</v>
      </c>
      <c r="B43" s="6" t="n">
        <v>0</v>
      </c>
      <c r="C43" s="6" t="n">
        <v>18713</v>
      </c>
    </row>
    <row r="44" spans="1:3">
      <c r="A44" s="4" t="s">
        <v>1409</v>
      </c>
      <c r="B44" s="6" t="n">
        <v>0</v>
      </c>
      <c r="C44" s="6" t="n">
        <v>0</v>
      </c>
    </row>
    <row r="45" spans="1:3">
      <c r="A45" s="4" t="s">
        <v>1423</v>
      </c>
      <c r="B45" s="6" t="n">
        <v>0</v>
      </c>
      <c r="C45" s="6" t="n">
        <v>18713</v>
      </c>
    </row>
    <row r="46" spans="1:3">
      <c r="A46" s="4" t="s">
        <v>1432</v>
      </c>
    </row>
    <row r="47" spans="1:3">
      <c r="A47" s="3" t="s">
        <v>1332</v>
      </c>
    </row>
    <row r="48" spans="1:3">
      <c r="A48" s="4" t="s">
        <v>1422</v>
      </c>
      <c r="B48" s="6" t="n">
        <v>0</v>
      </c>
      <c r="C48" s="6" t="n">
        <v>18713</v>
      </c>
    </row>
    <row r="49" spans="1:3">
      <c r="A49" s="4" t="s">
        <v>1433</v>
      </c>
    </row>
    <row r="50" spans="1:3">
      <c r="A50" s="3" t="s">
        <v>1332</v>
      </c>
    </row>
    <row r="51" spans="1:3">
      <c r="A51" s="4" t="s">
        <v>1422</v>
      </c>
      <c r="B51" s="6" t="n">
        <v>0</v>
      </c>
      <c r="C51" s="6" t="n">
        <v>0</v>
      </c>
    </row>
    <row r="52" spans="1:3">
      <c r="A52" s="4" t="s">
        <v>1434</v>
      </c>
    </row>
    <row r="53" spans="1:3">
      <c r="A53" s="3" t="s">
        <v>1332</v>
      </c>
    </row>
    <row r="54" spans="1:3">
      <c r="A54" s="4" t="s">
        <v>1409</v>
      </c>
      <c r="B54" s="6" t="n">
        <v>0</v>
      </c>
      <c r="C54" s="6" t="n">
        <v>0</v>
      </c>
    </row>
    <row r="55" spans="1:3">
      <c r="A55" s="4" t="s">
        <v>1435</v>
      </c>
    </row>
    <row r="56" spans="1:3">
      <c r="A56" s="3" t="s">
        <v>1332</v>
      </c>
    </row>
    <row r="57" spans="1:3">
      <c r="A57" s="4" t="s">
        <v>1409</v>
      </c>
      <c r="B57" s="6" t="n">
        <v>0</v>
      </c>
      <c r="C57" s="6" t="n">
        <v>0</v>
      </c>
    </row>
    <row r="58" spans="1:3">
      <c r="A58" s="4" t="s">
        <v>1436</v>
      </c>
    </row>
    <row r="59" spans="1:3">
      <c r="A59" s="3" t="s">
        <v>1332</v>
      </c>
    </row>
    <row r="60" spans="1:3">
      <c r="A60" s="4" t="s">
        <v>1409</v>
      </c>
      <c r="B60" s="6" t="n">
        <v>0</v>
      </c>
      <c r="C60" s="6" t="n">
        <v>0</v>
      </c>
    </row>
    <row r="61" spans="1:3">
      <c r="A61" s="4" t="s">
        <v>1437</v>
      </c>
    </row>
    <row r="62" spans="1:3">
      <c r="A62" s="3" t="s">
        <v>1332</v>
      </c>
    </row>
    <row r="63" spans="1:3">
      <c r="A63" s="4" t="s">
        <v>1422</v>
      </c>
      <c r="B63" s="6" t="n">
        <v>0</v>
      </c>
      <c r="C63" s="6" t="n">
        <v>0</v>
      </c>
    </row>
    <row r="64" spans="1:3">
      <c r="A64" s="4" t="s">
        <v>1409</v>
      </c>
      <c r="B64" s="6" t="n">
        <v>0</v>
      </c>
      <c r="C64" s="6" t="n">
        <v>0</v>
      </c>
    </row>
    <row r="65" spans="1:3">
      <c r="A65" s="4" t="s">
        <v>1423</v>
      </c>
      <c r="B65" s="6" t="n">
        <v>0</v>
      </c>
      <c r="C65" s="6" t="n">
        <v>0</v>
      </c>
    </row>
    <row r="66" spans="1:3">
      <c r="A66" s="4" t="s">
        <v>1438</v>
      </c>
    </row>
    <row r="67" spans="1:3">
      <c r="A67" s="3" t="s">
        <v>1332</v>
      </c>
    </row>
    <row r="68" spans="1:3">
      <c r="A68" s="4" t="s">
        <v>1422</v>
      </c>
      <c r="B68" s="6" t="n">
        <v>0</v>
      </c>
      <c r="C68" s="6" t="n">
        <v>0</v>
      </c>
    </row>
    <row r="69" spans="1:3">
      <c r="A69" s="4" t="s">
        <v>1439</v>
      </c>
    </row>
    <row r="70" spans="1:3">
      <c r="A70" s="3" t="s">
        <v>1332</v>
      </c>
    </row>
    <row r="71" spans="1:3">
      <c r="A71" s="4" t="s">
        <v>1422</v>
      </c>
      <c r="B71" s="6" t="n">
        <v>0</v>
      </c>
      <c r="C71" s="6" t="n">
        <v>0</v>
      </c>
    </row>
    <row r="72" spans="1:3">
      <c r="A72" s="4" t="s">
        <v>1440</v>
      </c>
    </row>
    <row r="73" spans="1:3">
      <c r="A73" s="3" t="s">
        <v>1332</v>
      </c>
    </row>
    <row r="74" spans="1:3">
      <c r="A74" s="4" t="s">
        <v>1409</v>
      </c>
      <c r="B74" s="6" t="n">
        <v>0</v>
      </c>
      <c r="C74" s="6" t="n">
        <v>0</v>
      </c>
    </row>
    <row r="75" spans="1:3">
      <c r="A75" s="4" t="s">
        <v>1441</v>
      </c>
    </row>
    <row r="76" spans="1:3">
      <c r="A76" s="3" t="s">
        <v>1332</v>
      </c>
    </row>
    <row r="77" spans="1:3">
      <c r="A77" s="4" t="s">
        <v>1409</v>
      </c>
      <c r="B77" s="6" t="n">
        <v>0</v>
      </c>
      <c r="C77" s="6" t="n">
        <v>0</v>
      </c>
    </row>
    <row r="78" spans="1:3">
      <c r="A78" s="4" t="s">
        <v>1442</v>
      </c>
    </row>
    <row r="79" spans="1:3">
      <c r="A79" s="3" t="s">
        <v>1332</v>
      </c>
    </row>
    <row r="80" spans="1:3">
      <c r="A80" s="4" t="s">
        <v>1409</v>
      </c>
      <c r="B80" s="6" t="n">
        <v>0</v>
      </c>
      <c r="C80" s="6" t="n">
        <v>0</v>
      </c>
    </row>
    <row r="81" spans="1:3">
      <c r="A81" s="4" t="s">
        <v>1443</v>
      </c>
    </row>
    <row r="82" spans="1:3">
      <c r="A82" s="3" t="s">
        <v>1332</v>
      </c>
    </row>
    <row r="83" spans="1:3">
      <c r="A83" s="4" t="s">
        <v>1422</v>
      </c>
      <c r="B83" s="6" t="n">
        <v>0</v>
      </c>
      <c r="C83" s="6" t="n">
        <v>0</v>
      </c>
    </row>
    <row r="84" spans="1:3">
      <c r="A84" s="4" t="s">
        <v>1409</v>
      </c>
      <c r="B84" s="6" t="n">
        <v>0</v>
      </c>
      <c r="C84" s="6" t="n">
        <v>0</v>
      </c>
    </row>
    <row r="85" spans="1:3">
      <c r="A85" s="4" t="s">
        <v>1423</v>
      </c>
      <c r="B85" s="6" t="n">
        <v>0</v>
      </c>
      <c r="C85" s="6" t="n">
        <v>0</v>
      </c>
    </row>
    <row r="86" spans="1:3">
      <c r="A86" s="4" t="s">
        <v>1444</v>
      </c>
    </row>
    <row r="87" spans="1:3">
      <c r="A87" s="3" t="s">
        <v>1332</v>
      </c>
    </row>
    <row r="88" spans="1:3">
      <c r="A88" s="4" t="s">
        <v>1422</v>
      </c>
      <c r="B88" s="6" t="n">
        <v>0</v>
      </c>
      <c r="C88" s="6" t="n">
        <v>0</v>
      </c>
    </row>
    <row r="89" spans="1:3">
      <c r="A89" s="4" t="s">
        <v>1445</v>
      </c>
    </row>
    <row r="90" spans="1:3">
      <c r="A90" s="3" t="s">
        <v>1332</v>
      </c>
    </row>
    <row r="91" spans="1:3">
      <c r="A91" s="4" t="s">
        <v>1422</v>
      </c>
      <c r="B91" s="6" t="n">
        <v>0</v>
      </c>
      <c r="C91" s="6" t="n">
        <v>0</v>
      </c>
    </row>
    <row r="92" spans="1:3">
      <c r="A92" s="4" t="s">
        <v>1446</v>
      </c>
    </row>
    <row r="93" spans="1:3">
      <c r="A93" s="3" t="s">
        <v>1332</v>
      </c>
    </row>
    <row r="94" spans="1:3">
      <c r="A94" s="4" t="s">
        <v>1409</v>
      </c>
      <c r="B94" s="6" t="n">
        <v>0</v>
      </c>
      <c r="C94" s="6" t="n">
        <v>0</v>
      </c>
    </row>
    <row r="95" spans="1:3">
      <c r="A95" s="4" t="s">
        <v>1447</v>
      </c>
    </row>
    <row r="96" spans="1:3">
      <c r="A96" s="3" t="s">
        <v>1332</v>
      </c>
    </row>
    <row r="97" spans="1:3">
      <c r="A97" s="4" t="s">
        <v>1409</v>
      </c>
      <c r="B97" s="6" t="n">
        <v>0</v>
      </c>
      <c r="C97" s="6" t="n">
        <v>0</v>
      </c>
    </row>
    <row r="98" spans="1:3">
      <c r="A98" s="4" t="s">
        <v>1448</v>
      </c>
    </row>
    <row r="99" spans="1:3">
      <c r="A99" s="3" t="s">
        <v>1332</v>
      </c>
    </row>
    <row r="100" spans="1:3">
      <c r="A100" s="4" t="s">
        <v>1409</v>
      </c>
      <c r="B100" s="5" t="n">
        <v>0</v>
      </c>
      <c r="C100"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62</v>
      </c>
      <c r="D2" s="2" t="s">
        <v>66</v>
      </c>
    </row>
    <row r="3" spans="1:4">
      <c r="A3" s="3" t="s">
        <v>288</v>
      </c>
    </row>
    <row r="4" spans="1:4">
      <c r="A4" s="4" t="s">
        <v>1450</v>
      </c>
      <c r="B4" s="7" t="n">
        <v>3.9</v>
      </c>
      <c r="C4" s="7" t="n">
        <v>2.6</v>
      </c>
      <c r="D4" s="5" t="n">
        <v>0</v>
      </c>
    </row>
    <row r="5" spans="1:4">
      <c r="A5" s="4" t="s">
        <v>1451</v>
      </c>
      <c r="B5" s="8" t="n">
        <v>175.8</v>
      </c>
      <c r="C5" s="8" t="n">
        <v>181.9</v>
      </c>
      <c r="D5" s="8" t="n">
        <v>177.7</v>
      </c>
    </row>
    <row r="6" spans="1:4">
      <c r="A6" s="4" t="s">
        <v>1452</v>
      </c>
      <c r="B6" s="7" t="n">
        <v>179.7</v>
      </c>
      <c r="C6" s="7" t="n">
        <v>184.5</v>
      </c>
      <c r="D6" s="7" t="n">
        <v>17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53</v>
      </c>
      <c r="B1" s="2" t="s">
        <v>1</v>
      </c>
    </row>
    <row r="2" spans="1:4">
      <c r="B2" s="2" t="s">
        <v>1454</v>
      </c>
      <c r="C2" s="2" t="s">
        <v>552</v>
      </c>
      <c r="D2" s="2" t="s">
        <v>891</v>
      </c>
    </row>
    <row r="3" spans="1:4">
      <c r="A3" s="3" t="s">
        <v>1455</v>
      </c>
    </row>
    <row r="4" spans="1:4">
      <c r="A4" s="4" t="s">
        <v>1456</v>
      </c>
      <c r="B4" s="5" t="n">
        <v>6300</v>
      </c>
    </row>
    <row r="5" spans="1:4">
      <c r="A5" s="4" t="s">
        <v>1457</v>
      </c>
      <c r="C5" s="5" t="n">
        <v>11300</v>
      </c>
      <c r="D5" s="5" t="n">
        <v>11700</v>
      </c>
    </row>
    <row r="6" spans="1:4">
      <c r="A6" s="4" t="s">
        <v>1458</v>
      </c>
      <c r="B6" s="6" t="n">
        <v>6300</v>
      </c>
    </row>
    <row r="7" spans="1:4">
      <c r="A7" s="4" t="s">
        <v>1459</v>
      </c>
      <c r="B7" s="5" t="n">
        <v>757400</v>
      </c>
      <c r="C7" s="5" t="n">
        <v>685300</v>
      </c>
    </row>
    <row r="8" spans="1:4">
      <c r="A8" s="4" t="s">
        <v>1460</v>
      </c>
      <c r="B8" s="4" t="s">
        <v>1461</v>
      </c>
      <c r="C8" s="4" t="s">
        <v>1462</v>
      </c>
    </row>
    <row r="9" spans="1:4">
      <c r="A9" s="4" t="s">
        <v>1463</v>
      </c>
      <c r="B9" s="5" t="n">
        <v>3893235</v>
      </c>
      <c r="C9" s="5" t="n">
        <v>4213399</v>
      </c>
    </row>
    <row r="10" spans="1:4">
      <c r="A10" s="4" t="s">
        <v>1464</v>
      </c>
    </row>
    <row r="11" spans="1:4">
      <c r="A11" s="3" t="s">
        <v>1455</v>
      </c>
    </row>
    <row r="12" spans="1:4">
      <c r="A12" s="4" t="s">
        <v>1465</v>
      </c>
      <c r="B12" s="6" t="n">
        <v>16</v>
      </c>
    </row>
    <row r="13" spans="1:4">
      <c r="A13" s="4" t="s">
        <v>1466</v>
      </c>
    </row>
    <row r="14" spans="1:4">
      <c r="A14" s="3" t="s">
        <v>1455</v>
      </c>
    </row>
    <row r="15" spans="1:4">
      <c r="A15" s="4" t="s">
        <v>1467</v>
      </c>
      <c r="B15" s="4" t="s">
        <v>1468</v>
      </c>
    </row>
    <row r="16" spans="1:4">
      <c r="A16" s="4" t="s">
        <v>1469</v>
      </c>
    </row>
    <row r="17" spans="1:4">
      <c r="A17" s="3" t="s">
        <v>1455</v>
      </c>
    </row>
    <row r="18" spans="1:4">
      <c r="A18" s="4" t="s">
        <v>1467</v>
      </c>
      <c r="B18" s="4" t="s">
        <v>606</v>
      </c>
    </row>
    <row r="19" spans="1:4">
      <c r="A19" s="4" t="s">
        <v>1470</v>
      </c>
    </row>
    <row r="20" spans="1:4">
      <c r="A20" s="3" t="s">
        <v>1455</v>
      </c>
    </row>
    <row r="21" spans="1:4">
      <c r="A21" s="4" t="s">
        <v>1471</v>
      </c>
      <c r="C21" s="5" t="n">
        <v>75000</v>
      </c>
    </row>
    <row r="22" spans="1:4">
      <c r="A22" s="4" t="s">
        <v>1472</v>
      </c>
    </row>
    <row r="23" spans="1:4">
      <c r="A23" s="3" t="s">
        <v>1455</v>
      </c>
    </row>
    <row r="24" spans="1:4">
      <c r="A24" s="4" t="s">
        <v>1473</v>
      </c>
      <c r="B24" s="5" t="n">
        <v>15200</v>
      </c>
    </row>
    <row r="25" spans="1:4">
      <c r="A25" s="4" t="s">
        <v>1463</v>
      </c>
      <c r="B25" s="6" t="n">
        <v>118400</v>
      </c>
    </row>
    <row r="26" spans="1:4">
      <c r="A26" s="4" t="s">
        <v>1474</v>
      </c>
      <c r="B26" s="5" t="n">
        <v>1347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592</v>
      </c>
    </row>
    <row r="2" spans="1:2">
      <c r="A2" s="3" t="s">
        <v>1476</v>
      </c>
    </row>
    <row r="3" spans="1:2">
      <c r="A3" s="4" t="s">
        <v>593</v>
      </c>
      <c r="B3" s="5" t="n">
        <v>5001</v>
      </c>
    </row>
    <row r="4" spans="1:2">
      <c r="A4" s="4" t="s">
        <v>594</v>
      </c>
      <c r="B4" s="6" t="n">
        <v>3986</v>
      </c>
    </row>
    <row r="5" spans="1:2">
      <c r="A5" s="4" t="s">
        <v>595</v>
      </c>
      <c r="B5" s="6" t="n">
        <v>3066</v>
      </c>
    </row>
    <row r="6" spans="1:2">
      <c r="A6" s="4" t="s">
        <v>596</v>
      </c>
      <c r="B6" s="6" t="n">
        <v>3035</v>
      </c>
    </row>
    <row r="7" spans="1:2">
      <c r="A7" s="4" t="s">
        <v>597</v>
      </c>
      <c r="B7" s="6" t="n">
        <v>3094</v>
      </c>
    </row>
    <row r="8" spans="1:2">
      <c r="A8" s="4" t="s">
        <v>620</v>
      </c>
      <c r="B8" s="5" t="n">
        <v>14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62</v>
      </c>
      <c r="D2" s="2" t="s">
        <v>66</v>
      </c>
    </row>
    <row r="3" spans="1:4">
      <c r="A3" s="3" t="s">
        <v>293</v>
      </c>
    </row>
    <row r="4" spans="1:4">
      <c r="A4" s="4" t="s">
        <v>1478</v>
      </c>
      <c r="B4" s="6" t="n">
        <v>2000</v>
      </c>
    </row>
    <row r="5" spans="1:4">
      <c r="A5" s="4" t="s">
        <v>1479</v>
      </c>
      <c r="B5" s="5" t="n">
        <v>1000000</v>
      </c>
    </row>
    <row r="6" spans="1:4">
      <c r="A6" s="4" t="s">
        <v>1480</v>
      </c>
      <c r="B6" s="5" t="n">
        <v>0</v>
      </c>
      <c r="C6" s="5" t="n">
        <v>0</v>
      </c>
      <c r="D6"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62</v>
      </c>
      <c r="D2" s="2" t="s">
        <v>66</v>
      </c>
    </row>
    <row r="3" spans="1:4">
      <c r="A3" s="4" t="s">
        <v>1482</v>
      </c>
    </row>
    <row r="4" spans="1:4">
      <c r="A4" s="3" t="s">
        <v>1483</v>
      </c>
    </row>
    <row r="5" spans="1:4">
      <c r="A5" s="4" t="s">
        <v>1484</v>
      </c>
      <c r="B5" s="5" t="n">
        <v>10012</v>
      </c>
      <c r="C5" s="5" t="n">
        <v>10978</v>
      </c>
    </row>
    <row r="6" spans="1:4">
      <c r="A6" s="4" t="s">
        <v>1485</v>
      </c>
      <c r="B6" s="6" t="n">
        <v>124</v>
      </c>
      <c r="C6" s="6" t="n">
        <v>153</v>
      </c>
    </row>
    <row r="7" spans="1:4">
      <c r="A7" s="4" t="s">
        <v>1486</v>
      </c>
      <c r="B7" s="6" t="n">
        <v>405</v>
      </c>
      <c r="C7" s="6" t="n">
        <v>366</v>
      </c>
    </row>
    <row r="8" spans="1:4">
      <c r="A8" s="4" t="s">
        <v>1487</v>
      </c>
      <c r="B8" s="6" t="n">
        <v>2285</v>
      </c>
      <c r="C8" s="6" t="n">
        <v>-1045</v>
      </c>
    </row>
    <row r="9" spans="1:4">
      <c r="A9" s="4" t="s">
        <v>1488</v>
      </c>
      <c r="B9" s="6" t="n">
        <v>-404</v>
      </c>
      <c r="C9" s="6" t="n">
        <v>-440</v>
      </c>
    </row>
    <row r="10" spans="1:4">
      <c r="A10" s="4" t="s">
        <v>1489</v>
      </c>
      <c r="B10" s="6" t="n">
        <v>12422</v>
      </c>
      <c r="C10" s="6" t="n">
        <v>10012</v>
      </c>
      <c r="D10" s="5" t="n">
        <v>10978</v>
      </c>
    </row>
    <row r="11" spans="1:4">
      <c r="A11" s="4" t="s">
        <v>1490</v>
      </c>
    </row>
    <row r="12" spans="1:4">
      <c r="A12" s="3" t="s">
        <v>296</v>
      </c>
    </row>
    <row r="13" spans="1:4">
      <c r="A13" s="4" t="s">
        <v>1491</v>
      </c>
      <c r="B13" s="6" t="n">
        <v>320023</v>
      </c>
      <c r="C13" s="6" t="n">
        <v>269802</v>
      </c>
    </row>
    <row r="14" spans="1:4">
      <c r="A14" s="3" t="s">
        <v>1483</v>
      </c>
    </row>
    <row r="15" spans="1:4">
      <c r="A15" s="4" t="s">
        <v>1484</v>
      </c>
      <c r="B15" s="6" t="n">
        <v>288129</v>
      </c>
      <c r="C15" s="6" t="n">
        <v>300423</v>
      </c>
    </row>
    <row r="16" spans="1:4">
      <c r="A16" s="4" t="s">
        <v>1485</v>
      </c>
      <c r="B16" s="6" t="n">
        <v>13277</v>
      </c>
      <c r="C16" s="6" t="n">
        <v>13185</v>
      </c>
      <c r="D16" s="6" t="n">
        <v>12011</v>
      </c>
    </row>
    <row r="17" spans="1:4">
      <c r="A17" s="4" t="s">
        <v>1486</v>
      </c>
      <c r="B17" s="6" t="n">
        <v>11380</v>
      </c>
      <c r="C17" s="6" t="n">
        <v>9830</v>
      </c>
      <c r="D17" s="6" t="n">
        <v>9846</v>
      </c>
    </row>
    <row r="18" spans="1:4">
      <c r="A18" s="4" t="s">
        <v>1492</v>
      </c>
      <c r="B18" s="6" t="n">
        <v>0</v>
      </c>
      <c r="C18" s="6" t="n">
        <v>0</v>
      </c>
    </row>
    <row r="19" spans="1:4">
      <c r="A19" s="4" t="s">
        <v>1487</v>
      </c>
      <c r="B19" s="6" t="n">
        <v>47913</v>
      </c>
      <c r="C19" s="6" t="n">
        <v>-15608</v>
      </c>
    </row>
    <row r="20" spans="1:4">
      <c r="A20" s="4" t="s">
        <v>1488</v>
      </c>
      <c r="B20" s="6" t="n">
        <v>-17841</v>
      </c>
      <c r="C20" s="6" t="n">
        <v>-19701</v>
      </c>
    </row>
    <row r="21" spans="1:4">
      <c r="A21" s="4" t="s">
        <v>1489</v>
      </c>
      <c r="B21" s="6" t="n">
        <v>342858</v>
      </c>
      <c r="C21" s="6" t="n">
        <v>288129</v>
      </c>
      <c r="D21" s="6" t="n">
        <v>300423</v>
      </c>
    </row>
    <row r="22" spans="1:4">
      <c r="A22" s="3" t="s">
        <v>1493</v>
      </c>
    </row>
    <row r="23" spans="1:4">
      <c r="A23" s="4" t="s">
        <v>1494</v>
      </c>
      <c r="B23" s="6" t="n">
        <v>253955</v>
      </c>
      <c r="C23" s="6" t="n">
        <v>260926</v>
      </c>
    </row>
    <row r="24" spans="1:4">
      <c r="A24" s="4" t="s">
        <v>1495</v>
      </c>
      <c r="B24" s="6" t="n">
        <v>51308</v>
      </c>
      <c r="C24" s="6" t="n">
        <v>-6070</v>
      </c>
    </row>
    <row r="25" spans="1:4">
      <c r="A25" s="4" t="s">
        <v>1496</v>
      </c>
      <c r="B25" s="6" t="n">
        <v>17400</v>
      </c>
      <c r="C25" s="6" t="n">
        <v>18800</v>
      </c>
    </row>
    <row r="26" spans="1:4">
      <c r="A26" s="4" t="s">
        <v>1488</v>
      </c>
      <c r="B26" s="6" t="n">
        <v>-17841</v>
      </c>
      <c r="C26" s="6" t="n">
        <v>-19701</v>
      </c>
    </row>
    <row r="27" spans="1:4">
      <c r="A27" s="4" t="s">
        <v>1497</v>
      </c>
      <c r="B27" s="6" t="n">
        <v>304822</v>
      </c>
      <c r="C27" s="6" t="n">
        <v>253955</v>
      </c>
      <c r="D27" s="6" t="n">
        <v>260926</v>
      </c>
    </row>
    <row r="28" spans="1:4">
      <c r="A28" s="3" t="s">
        <v>1498</v>
      </c>
    </row>
    <row r="29" spans="1:4">
      <c r="A29" s="4" t="s">
        <v>1499</v>
      </c>
      <c r="B29" s="6" t="n">
        <v>-38036</v>
      </c>
      <c r="C29" s="6" t="n">
        <v>-34174</v>
      </c>
    </row>
    <row r="30" spans="1:4">
      <c r="A30" s="3" t="s">
        <v>1500</v>
      </c>
    </row>
    <row r="31" spans="1:4">
      <c r="A31" s="4" t="s">
        <v>141</v>
      </c>
      <c r="B31" s="6" t="n">
        <v>-38036</v>
      </c>
      <c r="C31" s="6" t="n">
        <v>-34174</v>
      </c>
    </row>
    <row r="32" spans="1:4">
      <c r="A32" s="3" t="s">
        <v>1501</v>
      </c>
    </row>
    <row r="33" spans="1:4">
      <c r="A33" s="4" t="s">
        <v>1502</v>
      </c>
      <c r="B33" s="6" t="n">
        <v>25082</v>
      </c>
      <c r="C33" s="6" t="n">
        <v>10370</v>
      </c>
    </row>
    <row r="34" spans="1:4">
      <c r="A34" s="4" t="s">
        <v>1503</v>
      </c>
      <c r="B34" s="6" t="n">
        <v>0</v>
      </c>
      <c r="C34" s="6" t="n">
        <v>0</v>
      </c>
    </row>
    <row r="35" spans="1:4">
      <c r="A35" s="4" t="s">
        <v>1504</v>
      </c>
      <c r="B35" s="6" t="n">
        <v>25082</v>
      </c>
      <c r="C35" s="6" t="n">
        <v>10370</v>
      </c>
    </row>
    <row r="36" spans="1:4">
      <c r="A36" s="4" t="s">
        <v>1505</v>
      </c>
    </row>
    <row r="37" spans="1:4">
      <c r="A37" s="3" t="s">
        <v>296</v>
      </c>
    </row>
    <row r="38" spans="1:4">
      <c r="A38" s="4" t="s">
        <v>1491</v>
      </c>
      <c r="B38" s="6" t="n">
        <v>49446</v>
      </c>
      <c r="C38" s="6" t="n">
        <v>46299</v>
      </c>
    </row>
    <row r="39" spans="1:4">
      <c r="A39" s="3" t="s">
        <v>1483</v>
      </c>
    </row>
    <row r="40" spans="1:4">
      <c r="A40" s="4" t="s">
        <v>1484</v>
      </c>
      <c r="B40" s="6" t="n">
        <v>47345</v>
      </c>
      <c r="C40" s="6" t="n">
        <v>54590</v>
      </c>
    </row>
    <row r="41" spans="1:4">
      <c r="A41" s="4" t="s">
        <v>1485</v>
      </c>
      <c r="B41" s="6" t="n">
        <v>1148</v>
      </c>
      <c r="C41" s="6" t="n">
        <v>1415</v>
      </c>
      <c r="D41" s="6" t="n">
        <v>1350</v>
      </c>
    </row>
    <row r="42" spans="1:4">
      <c r="A42" s="4" t="s">
        <v>1486</v>
      </c>
      <c r="B42" s="6" t="n">
        <v>1572</v>
      </c>
      <c r="C42" s="6" t="n">
        <v>1436</v>
      </c>
      <c r="D42" s="6" t="n">
        <v>1480</v>
      </c>
    </row>
    <row r="43" spans="1:4">
      <c r="A43" s="4" t="s">
        <v>1492</v>
      </c>
      <c r="B43" s="6" t="n">
        <v>0</v>
      </c>
      <c r="C43" s="6" t="n">
        <v>0</v>
      </c>
    </row>
    <row r="44" spans="1:4">
      <c r="A44" s="4" t="s">
        <v>1487</v>
      </c>
      <c r="B44" s="6" t="n">
        <v>4569</v>
      </c>
      <c r="C44" s="6" t="n">
        <v>-2001</v>
      </c>
    </row>
    <row r="45" spans="1:4">
      <c r="A45" s="4" t="s">
        <v>1488</v>
      </c>
      <c r="B45" s="6" t="n">
        <v>-3967</v>
      </c>
      <c r="C45" s="6" t="n">
        <v>-8095</v>
      </c>
    </row>
    <row r="46" spans="1:4">
      <c r="A46" s="4" t="s">
        <v>1489</v>
      </c>
      <c r="B46" s="6" t="n">
        <v>50667</v>
      </c>
      <c r="C46" s="6" t="n">
        <v>47345</v>
      </c>
      <c r="D46" s="6" t="n">
        <v>54590</v>
      </c>
    </row>
    <row r="47" spans="1:4">
      <c r="A47" s="3" t="s">
        <v>1493</v>
      </c>
    </row>
    <row r="48" spans="1:4">
      <c r="A48" s="4" t="s">
        <v>1494</v>
      </c>
      <c r="B48" s="6" t="n">
        <v>0</v>
      </c>
      <c r="C48" s="6" t="n">
        <v>0</v>
      </c>
    </row>
    <row r="49" spans="1:4">
      <c r="A49" s="4" t="s">
        <v>1495</v>
      </c>
      <c r="B49" s="6" t="n">
        <v>0</v>
      </c>
      <c r="C49" s="6" t="n">
        <v>0</v>
      </c>
    </row>
    <row r="50" spans="1:4">
      <c r="A50" s="4" t="s">
        <v>1496</v>
      </c>
      <c r="B50" s="6" t="n">
        <v>3967</v>
      </c>
      <c r="C50" s="6" t="n">
        <v>8095</v>
      </c>
    </row>
    <row r="51" spans="1:4">
      <c r="A51" s="4" t="s">
        <v>1488</v>
      </c>
      <c r="B51" s="6" t="n">
        <v>-3967</v>
      </c>
      <c r="C51" s="6" t="n">
        <v>-8095</v>
      </c>
    </row>
    <row r="52" spans="1:4">
      <c r="A52" s="4" t="s">
        <v>1497</v>
      </c>
      <c r="B52" s="6" t="n">
        <v>0</v>
      </c>
      <c r="C52" s="6" t="n">
        <v>0</v>
      </c>
      <c r="D52" s="5" t="n">
        <v>0</v>
      </c>
    </row>
    <row r="53" spans="1:4">
      <c r="A53" s="3" t="s">
        <v>1498</v>
      </c>
    </row>
    <row r="54" spans="1:4">
      <c r="A54" s="4" t="s">
        <v>1499</v>
      </c>
      <c r="B54" s="6" t="n">
        <v>-50667</v>
      </c>
      <c r="C54" s="6" t="n">
        <v>-47345</v>
      </c>
    </row>
    <row r="55" spans="1:4">
      <c r="A55" s="3" t="s">
        <v>1500</v>
      </c>
    </row>
    <row r="56" spans="1:4">
      <c r="A56" s="4" t="s">
        <v>141</v>
      </c>
      <c r="B56" s="6" t="n">
        <v>-50667</v>
      </c>
      <c r="C56" s="6" t="n">
        <v>-47345</v>
      </c>
    </row>
    <row r="57" spans="1:4">
      <c r="A57" s="3" t="s">
        <v>1501</v>
      </c>
    </row>
    <row r="58" spans="1:4">
      <c r="A58" s="4" t="s">
        <v>1502</v>
      </c>
      <c r="B58" s="6" t="n">
        <v>13041</v>
      </c>
      <c r="C58" s="6" t="n">
        <v>9025</v>
      </c>
    </row>
    <row r="59" spans="1:4">
      <c r="A59" s="4" t="s">
        <v>1503</v>
      </c>
      <c r="B59" s="6" t="n">
        <v>0</v>
      </c>
      <c r="C59" s="6" t="n">
        <v>0</v>
      </c>
    </row>
    <row r="60" spans="1:4">
      <c r="A60" s="4" t="s">
        <v>1504</v>
      </c>
      <c r="B60" s="5" t="n">
        <v>13041</v>
      </c>
      <c r="C60" s="5" t="n">
        <v>90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62</v>
      </c>
      <c r="D2" s="2" t="s">
        <v>66</v>
      </c>
    </row>
    <row r="3" spans="1:4">
      <c r="A3" s="4" t="s">
        <v>1507</v>
      </c>
    </row>
    <row r="4" spans="1:4">
      <c r="A4" s="3" t="s">
        <v>1508</v>
      </c>
    </row>
    <row r="5" spans="1:4">
      <c r="A5" s="4" t="s">
        <v>1509</v>
      </c>
      <c r="B5" s="4" t="s">
        <v>1510</v>
      </c>
      <c r="C5" s="4" t="s">
        <v>1511</v>
      </c>
    </row>
    <row r="6" spans="1:4">
      <c r="A6" s="4" t="s">
        <v>1512</v>
      </c>
      <c r="B6" s="4" t="s">
        <v>1353</v>
      </c>
      <c r="C6" s="4" t="s">
        <v>1353</v>
      </c>
    </row>
    <row r="7" spans="1:4">
      <c r="A7" s="4" t="s">
        <v>1513</v>
      </c>
      <c r="B7" s="4" t="s">
        <v>1514</v>
      </c>
      <c r="C7" s="4" t="s">
        <v>1514</v>
      </c>
    </row>
    <row r="8" spans="1:4">
      <c r="A8" s="3" t="s">
        <v>1515</v>
      </c>
    </row>
    <row r="9" spans="1:4">
      <c r="A9" s="4" t="s">
        <v>1509</v>
      </c>
      <c r="B9" s="4" t="s">
        <v>1511</v>
      </c>
      <c r="C9" s="4" t="s">
        <v>1347</v>
      </c>
      <c r="D9" s="4" t="s">
        <v>1516</v>
      </c>
    </row>
    <row r="10" spans="1:4">
      <c r="A10" s="4" t="s">
        <v>1512</v>
      </c>
      <c r="B10" s="4" t="s">
        <v>1353</v>
      </c>
      <c r="C10" s="4" t="s">
        <v>1353</v>
      </c>
      <c r="D10" s="4" t="s">
        <v>1353</v>
      </c>
    </row>
    <row r="11" spans="1:4">
      <c r="A11" s="4" t="s">
        <v>1513</v>
      </c>
      <c r="B11" s="4" t="s">
        <v>1514</v>
      </c>
      <c r="C11" s="4" t="s">
        <v>1514</v>
      </c>
      <c r="D11" s="4" t="s">
        <v>1514</v>
      </c>
    </row>
    <row r="12" spans="1:4">
      <c r="A12" s="4" t="s">
        <v>1517</v>
      </c>
      <c r="B12" s="4" t="s">
        <v>1518</v>
      </c>
      <c r="C12" s="4" t="s">
        <v>1518</v>
      </c>
      <c r="D12" s="4" t="s">
        <v>1518</v>
      </c>
    </row>
    <row r="13" spans="1:4">
      <c r="A13" s="4" t="s">
        <v>1519</v>
      </c>
    </row>
    <row r="14" spans="1:4">
      <c r="A14" s="3" t="s">
        <v>1508</v>
      </c>
    </row>
    <row r="15" spans="1:4">
      <c r="A15" s="4" t="s">
        <v>1509</v>
      </c>
      <c r="B15" s="4" t="s">
        <v>1520</v>
      </c>
      <c r="C15" s="4" t="s">
        <v>1521</v>
      </c>
    </row>
    <row r="16" spans="1:4">
      <c r="A16" s="4" t="s">
        <v>1512</v>
      </c>
      <c r="B16" s="4" t="s">
        <v>1353</v>
      </c>
      <c r="C16" s="4" t="s">
        <v>1353</v>
      </c>
    </row>
    <row r="17" spans="1:4">
      <c r="A17" s="4" t="s">
        <v>1513</v>
      </c>
      <c r="B17" s="4" t="s">
        <v>1514</v>
      </c>
      <c r="C17" s="4" t="s">
        <v>1514</v>
      </c>
    </row>
    <row r="18" spans="1:4">
      <c r="A18" s="3" t="s">
        <v>1515</v>
      </c>
    </row>
    <row r="19" spans="1:4">
      <c r="A19" s="4" t="s">
        <v>1509</v>
      </c>
      <c r="B19" s="4" t="s">
        <v>1522</v>
      </c>
      <c r="C19" s="4" t="s">
        <v>1523</v>
      </c>
      <c r="D19" s="4" t="s">
        <v>1524</v>
      </c>
    </row>
    <row r="20" spans="1:4">
      <c r="A20" s="4" t="s">
        <v>1512</v>
      </c>
      <c r="B20" s="4" t="s">
        <v>1353</v>
      </c>
      <c r="C20" s="4" t="s">
        <v>1353</v>
      </c>
      <c r="D20" s="4" t="s">
        <v>1353</v>
      </c>
    </row>
    <row r="21" spans="1:4">
      <c r="A21" s="4" t="s">
        <v>1513</v>
      </c>
      <c r="B21" s="4" t="s">
        <v>1514</v>
      </c>
      <c r="C21" s="4" t="s">
        <v>1514</v>
      </c>
      <c r="D21" s="4" t="s">
        <v>15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25</v>
      </c>
      <c r="B1" s="2" t="s">
        <v>1</v>
      </c>
    </row>
    <row r="2" spans="1:4">
      <c r="B2" s="2" t="s">
        <v>2</v>
      </c>
      <c r="C2" s="2" t="s">
        <v>62</v>
      </c>
      <c r="D2" s="2" t="s">
        <v>66</v>
      </c>
    </row>
    <row r="3" spans="1:4">
      <c r="A3" s="4" t="s">
        <v>1507</v>
      </c>
    </row>
    <row r="4" spans="1:4">
      <c r="A4" s="3" t="s">
        <v>296</v>
      </c>
    </row>
    <row r="5" spans="1:4">
      <c r="A5" s="4" t="s">
        <v>1526</v>
      </c>
      <c r="B5" s="5" t="n">
        <v>13277</v>
      </c>
      <c r="C5" s="5" t="n">
        <v>13185</v>
      </c>
      <c r="D5" s="5" t="n">
        <v>12011</v>
      </c>
    </row>
    <row r="6" spans="1:4">
      <c r="A6" s="4" t="s">
        <v>1527</v>
      </c>
      <c r="B6" s="6" t="n">
        <v>11380</v>
      </c>
      <c r="C6" s="6" t="n">
        <v>9830</v>
      </c>
      <c r="D6" s="6" t="n">
        <v>9846</v>
      </c>
    </row>
    <row r="7" spans="1:4">
      <c r="A7" s="4" t="s">
        <v>1528</v>
      </c>
      <c r="B7" s="6" t="n">
        <v>-18106</v>
      </c>
      <c r="C7" s="6" t="n">
        <v>-17058</v>
      </c>
      <c r="D7" s="6" t="n">
        <v>-13570</v>
      </c>
    </row>
    <row r="8" spans="1:4">
      <c r="A8" s="4" t="s">
        <v>1529</v>
      </c>
      <c r="B8" s="6" t="n">
        <v>0</v>
      </c>
      <c r="C8" s="6" t="n">
        <v>0</v>
      </c>
      <c r="D8" s="6" t="n">
        <v>0</v>
      </c>
    </row>
    <row r="9" spans="1:4">
      <c r="A9" s="4" t="s">
        <v>1530</v>
      </c>
      <c r="B9" s="6" t="n">
        <v>0</v>
      </c>
      <c r="C9" s="6" t="n">
        <v>0</v>
      </c>
      <c r="D9" s="6" t="n">
        <v>0</v>
      </c>
    </row>
    <row r="10" spans="1:4">
      <c r="A10" s="4" t="s">
        <v>1531</v>
      </c>
      <c r="B10" s="6" t="n">
        <v>6551</v>
      </c>
      <c r="C10" s="6" t="n">
        <v>5957</v>
      </c>
      <c r="D10" s="6" t="n">
        <v>8287</v>
      </c>
    </row>
    <row r="11" spans="1:4">
      <c r="A11" s="4" t="s">
        <v>1532</v>
      </c>
      <c r="B11" s="6" t="n">
        <v>0</v>
      </c>
      <c r="C11" s="6" t="n">
        <v>0</v>
      </c>
      <c r="D11" s="6" t="n">
        <v>0</v>
      </c>
    </row>
    <row r="12" spans="1:4">
      <c r="A12" s="4" t="s">
        <v>1533</v>
      </c>
      <c r="B12" s="5" t="n">
        <v>6551</v>
      </c>
      <c r="C12" s="6" t="n">
        <v>5957</v>
      </c>
      <c r="D12" s="6" t="n">
        <v>8287</v>
      </c>
    </row>
    <row r="13" spans="1:4">
      <c r="A13" s="4" t="s">
        <v>1534</v>
      </c>
      <c r="B13" s="4" t="s">
        <v>1535</v>
      </c>
    </row>
    <row r="14" spans="1:4">
      <c r="A14" s="4" t="s">
        <v>1536</v>
      </c>
      <c r="B14" s="5" t="n">
        <v>1200</v>
      </c>
    </row>
    <row r="15" spans="1:4">
      <c r="A15" s="4" t="s">
        <v>1519</v>
      </c>
    </row>
    <row r="16" spans="1:4">
      <c r="A16" s="3" t="s">
        <v>296</v>
      </c>
    </row>
    <row r="17" spans="1:4">
      <c r="A17" s="4" t="s">
        <v>1526</v>
      </c>
      <c r="B17" s="6" t="n">
        <v>1148</v>
      </c>
      <c r="C17" s="6" t="n">
        <v>1415</v>
      </c>
      <c r="D17" s="6" t="n">
        <v>1350</v>
      </c>
    </row>
    <row r="18" spans="1:4">
      <c r="A18" s="4" t="s">
        <v>1527</v>
      </c>
      <c r="B18" s="6" t="n">
        <v>1572</v>
      </c>
      <c r="C18" s="6" t="n">
        <v>1436</v>
      </c>
      <c r="D18" s="6" t="n">
        <v>1480</v>
      </c>
    </row>
    <row r="19" spans="1:4">
      <c r="A19" s="4" t="s">
        <v>1528</v>
      </c>
      <c r="B19" s="6" t="n">
        <v>0</v>
      </c>
      <c r="C19" s="6" t="n">
        <v>0</v>
      </c>
      <c r="D19" s="6" t="n">
        <v>0</v>
      </c>
    </row>
    <row r="20" spans="1:4">
      <c r="A20" s="4" t="s">
        <v>1529</v>
      </c>
      <c r="B20" s="6" t="n">
        <v>0</v>
      </c>
      <c r="C20" s="6" t="n">
        <v>0</v>
      </c>
      <c r="D20" s="6" t="n">
        <v>0</v>
      </c>
    </row>
    <row r="21" spans="1:4">
      <c r="A21" s="4" t="s">
        <v>1530</v>
      </c>
      <c r="B21" s="6" t="n">
        <v>553</v>
      </c>
      <c r="C21" s="6" t="n">
        <v>969</v>
      </c>
      <c r="D21" s="6" t="n">
        <v>634</v>
      </c>
    </row>
    <row r="22" spans="1:4">
      <c r="A22" s="4" t="s">
        <v>1531</v>
      </c>
      <c r="B22" s="6" t="n">
        <v>3273</v>
      </c>
      <c r="C22" s="6" t="n">
        <v>3820</v>
      </c>
      <c r="D22" s="6" t="n">
        <v>3464</v>
      </c>
    </row>
    <row r="23" spans="1:4">
      <c r="A23" s="4" t="s">
        <v>1532</v>
      </c>
      <c r="B23" s="6" t="n">
        <v>0</v>
      </c>
      <c r="C23" s="6" t="n">
        <v>1526</v>
      </c>
      <c r="D23" s="6" t="n">
        <v>0</v>
      </c>
    </row>
    <row r="24" spans="1:4">
      <c r="A24" s="4" t="s">
        <v>1533</v>
      </c>
      <c r="B24" s="5" t="n">
        <v>3273</v>
      </c>
      <c r="C24" s="5" t="n">
        <v>5346</v>
      </c>
      <c r="D24" s="5" t="n">
        <v>3464</v>
      </c>
    </row>
    <row r="25" spans="1:4">
      <c r="A25" s="4" t="s">
        <v>1534</v>
      </c>
      <c r="B25" s="4" t="s">
        <v>1537</v>
      </c>
    </row>
    <row r="26" spans="1:4">
      <c r="A26" s="4" t="s">
        <v>1536</v>
      </c>
      <c r="B26" s="5" t="n">
        <v>1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592</v>
      </c>
    </row>
    <row r="2" spans="1:2">
      <c r="A2" s="4" t="s">
        <v>1507</v>
      </c>
    </row>
    <row r="3" spans="1:2">
      <c r="A3" s="3" t="s">
        <v>1539</v>
      </c>
    </row>
    <row r="4" spans="1:2">
      <c r="A4" s="4" t="s">
        <v>593</v>
      </c>
      <c r="B4" s="5" t="n">
        <v>22026</v>
      </c>
    </row>
    <row r="5" spans="1:2">
      <c r="A5" s="4" t="s">
        <v>594</v>
      </c>
      <c r="B5" s="6" t="n">
        <v>22831</v>
      </c>
    </row>
    <row r="6" spans="1:2">
      <c r="A6" s="4" t="s">
        <v>595</v>
      </c>
      <c r="B6" s="6" t="n">
        <v>25577</v>
      </c>
    </row>
    <row r="7" spans="1:2">
      <c r="A7" s="4" t="s">
        <v>596</v>
      </c>
      <c r="B7" s="6" t="n">
        <v>23965</v>
      </c>
    </row>
    <row r="8" spans="1:2">
      <c r="A8" s="4" t="s">
        <v>597</v>
      </c>
      <c r="B8" s="6" t="n">
        <v>25489</v>
      </c>
    </row>
    <row r="9" spans="1:2">
      <c r="A9" s="4" t="s">
        <v>1540</v>
      </c>
      <c r="B9" s="6" t="n">
        <v>129165</v>
      </c>
    </row>
    <row r="10" spans="1:2">
      <c r="A10" s="4" t="s">
        <v>1519</v>
      </c>
    </row>
    <row r="11" spans="1:2">
      <c r="A11" s="3" t="s">
        <v>1539</v>
      </c>
    </row>
    <row r="12" spans="1:2">
      <c r="A12" s="4" t="s">
        <v>593</v>
      </c>
      <c r="B12" s="6" t="n">
        <v>6832</v>
      </c>
    </row>
    <row r="13" spans="1:2">
      <c r="A13" s="4" t="s">
        <v>594</v>
      </c>
      <c r="B13" s="6" t="n">
        <v>5654</v>
      </c>
    </row>
    <row r="14" spans="1:2">
      <c r="A14" s="4" t="s">
        <v>595</v>
      </c>
      <c r="B14" s="6" t="n">
        <v>6005</v>
      </c>
    </row>
    <row r="15" spans="1:2">
      <c r="A15" s="4" t="s">
        <v>596</v>
      </c>
      <c r="B15" s="6" t="n">
        <v>5126</v>
      </c>
    </row>
    <row r="16" spans="1:2">
      <c r="A16" s="4" t="s">
        <v>597</v>
      </c>
      <c r="B16" s="6" t="n">
        <v>4387</v>
      </c>
    </row>
    <row r="17" spans="1:2">
      <c r="A17" s="4" t="s">
        <v>1540</v>
      </c>
      <c r="B17" s="5" t="n">
        <v>1964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2</v>
      </c>
      <c r="C2" s="2" t="s">
        <v>62</v>
      </c>
    </row>
    <row r="3" spans="1:3">
      <c r="A3" s="3" t="s">
        <v>296</v>
      </c>
    </row>
    <row r="4" spans="1:3">
      <c r="A4" s="4" t="s">
        <v>1496</v>
      </c>
      <c r="B4" s="5" t="n">
        <v>17400</v>
      </c>
      <c r="C4" s="5" t="n">
        <v>18800</v>
      </c>
    </row>
    <row r="5" spans="1:3">
      <c r="A5" s="3" t="s">
        <v>1542</v>
      </c>
    </row>
    <row r="6" spans="1:3">
      <c r="A6" s="4" t="s">
        <v>1543</v>
      </c>
      <c r="B6" s="4" t="s">
        <v>676</v>
      </c>
    </row>
    <row r="7" spans="1:3">
      <c r="A7" s="3" t="s">
        <v>1544</v>
      </c>
    </row>
    <row r="8" spans="1:3">
      <c r="A8" s="4" t="s">
        <v>1545</v>
      </c>
      <c r="B8" s="4" t="s">
        <v>676</v>
      </c>
      <c r="C8" s="4" t="s">
        <v>676</v>
      </c>
    </row>
    <row r="9" spans="1:3">
      <c r="A9" s="4" t="s">
        <v>1546</v>
      </c>
    </row>
    <row r="10" spans="1:3">
      <c r="A10" s="3" t="s">
        <v>1542</v>
      </c>
    </row>
    <row r="11" spans="1:3">
      <c r="A11" s="4" t="s">
        <v>1543</v>
      </c>
      <c r="B11" s="4" t="s">
        <v>1547</v>
      </c>
    </row>
    <row r="12" spans="1:3">
      <c r="A12" s="3" t="s">
        <v>1544</v>
      </c>
    </row>
    <row r="13" spans="1:3">
      <c r="A13" s="4" t="s">
        <v>1545</v>
      </c>
      <c r="B13" s="4" t="s">
        <v>1548</v>
      </c>
      <c r="C13" s="4" t="s">
        <v>1548</v>
      </c>
    </row>
    <row r="14" spans="1:3">
      <c r="A14" s="4" t="s">
        <v>1549</v>
      </c>
    </row>
    <row r="15" spans="1:3">
      <c r="A15" s="3" t="s">
        <v>1542</v>
      </c>
    </row>
    <row r="16" spans="1:3">
      <c r="A16" s="4" t="s">
        <v>1543</v>
      </c>
      <c r="B16" s="4" t="s">
        <v>1550</v>
      </c>
    </row>
    <row r="17" spans="1:3">
      <c r="A17" s="3" t="s">
        <v>1544</v>
      </c>
    </row>
    <row r="18" spans="1:3">
      <c r="A18" s="4" t="s">
        <v>1545</v>
      </c>
      <c r="B18" s="4" t="s">
        <v>1551</v>
      </c>
      <c r="C18" s="4" t="s">
        <v>155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2</v>
      </c>
      <c r="B1" s="2" t="s">
        <v>2</v>
      </c>
      <c r="C1" s="2" t="s">
        <v>62</v>
      </c>
      <c r="D1" s="2" t="s">
        <v>66</v>
      </c>
    </row>
    <row r="2" spans="1:4">
      <c r="A2" s="3" t="s">
        <v>296</v>
      </c>
    </row>
    <row r="3" spans="1:4">
      <c r="A3" s="4" t="s">
        <v>119</v>
      </c>
      <c r="B3" s="5" t="n">
        <v>304822</v>
      </c>
      <c r="C3" s="5" t="n">
        <v>253955</v>
      </c>
      <c r="D3" s="5" t="n">
        <v>260926</v>
      </c>
    </row>
    <row r="4" spans="1:4">
      <c r="A4" s="4" t="s">
        <v>1553</v>
      </c>
      <c r="B4" s="6" t="n">
        <v>0</v>
      </c>
      <c r="C4" s="6" t="n">
        <v>0</v>
      </c>
    </row>
    <row r="5" spans="1:4">
      <c r="A5" s="4" t="s">
        <v>182</v>
      </c>
      <c r="B5" s="6" t="n">
        <v>304822</v>
      </c>
      <c r="C5" s="6" t="n">
        <v>253955</v>
      </c>
    </row>
    <row r="6" spans="1:4">
      <c r="A6" s="4" t="s">
        <v>1554</v>
      </c>
    </row>
    <row r="7" spans="1:4">
      <c r="A7" s="3" t="s">
        <v>296</v>
      </c>
    </row>
    <row r="8" spans="1:4">
      <c r="A8" s="4" t="s">
        <v>119</v>
      </c>
      <c r="B8" s="6" t="n">
        <v>3713</v>
      </c>
      <c r="C8" s="6" t="n">
        <v>1225</v>
      </c>
    </row>
    <row r="9" spans="1:4">
      <c r="A9" s="4" t="s">
        <v>1555</v>
      </c>
    </row>
    <row r="10" spans="1:4">
      <c r="A10" s="3" t="s">
        <v>296</v>
      </c>
    </row>
    <row r="11" spans="1:4">
      <c r="A11" s="4" t="s">
        <v>119</v>
      </c>
      <c r="B11" s="6" t="n">
        <v>100673</v>
      </c>
      <c r="C11" s="6" t="n">
        <v>70599</v>
      </c>
    </row>
    <row r="12" spans="1:4">
      <c r="A12" s="4" t="s">
        <v>1556</v>
      </c>
    </row>
    <row r="13" spans="1:4">
      <c r="A13" s="3" t="s">
        <v>296</v>
      </c>
    </row>
    <row r="14" spans="1:4">
      <c r="A14" s="4" t="s">
        <v>119</v>
      </c>
      <c r="B14" s="6" t="n">
        <v>31693</v>
      </c>
      <c r="C14" s="6" t="n">
        <v>46300</v>
      </c>
    </row>
    <row r="15" spans="1:4">
      <c r="A15" s="4" t="s">
        <v>1557</v>
      </c>
    </row>
    <row r="16" spans="1:4">
      <c r="A16" s="3" t="s">
        <v>296</v>
      </c>
    </row>
    <row r="17" spans="1:4">
      <c r="A17" s="4" t="s">
        <v>119</v>
      </c>
      <c r="B17" s="6" t="n">
        <v>56996</v>
      </c>
      <c r="C17" s="6" t="n">
        <v>41924</v>
      </c>
    </row>
    <row r="18" spans="1:4">
      <c r="A18" s="4" t="s">
        <v>1558</v>
      </c>
    </row>
    <row r="19" spans="1:4">
      <c r="A19" s="3" t="s">
        <v>296</v>
      </c>
    </row>
    <row r="20" spans="1:4">
      <c r="A20" s="4" t="s">
        <v>119</v>
      </c>
      <c r="B20" s="6" t="n">
        <v>75052</v>
      </c>
      <c r="C20" s="6" t="n">
        <v>78707</v>
      </c>
    </row>
    <row r="21" spans="1:4">
      <c r="A21" s="4" t="s">
        <v>1559</v>
      </c>
    </row>
    <row r="22" spans="1:4">
      <c r="A22" s="3" t="s">
        <v>296</v>
      </c>
    </row>
    <row r="23" spans="1:4">
      <c r="A23" s="4" t="s">
        <v>119</v>
      </c>
      <c r="B23" s="5" t="n">
        <v>36695</v>
      </c>
      <c r="C23" s="5" t="n">
        <v>152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0</v>
      </c>
      <c r="B1" s="2" t="s">
        <v>1</v>
      </c>
    </row>
    <row r="2" spans="1:3">
      <c r="B2" s="2" t="s">
        <v>2</v>
      </c>
      <c r="C2" s="2" t="s">
        <v>62</v>
      </c>
    </row>
    <row r="3" spans="1:3">
      <c r="A3" s="4" t="s">
        <v>904</v>
      </c>
    </row>
    <row r="4" spans="1:3">
      <c r="A4" s="3" t="s">
        <v>1561</v>
      </c>
    </row>
    <row r="5" spans="1:3">
      <c r="A5" s="4" t="s">
        <v>1562</v>
      </c>
      <c r="B5" s="5" t="n">
        <v>7500</v>
      </c>
    </row>
    <row r="6" spans="1:3">
      <c r="A6" s="4" t="s">
        <v>1490</v>
      </c>
    </row>
    <row r="7" spans="1:3">
      <c r="A7" s="3" t="s">
        <v>1561</v>
      </c>
    </row>
    <row r="8" spans="1:3">
      <c r="A8" s="4" t="s">
        <v>119</v>
      </c>
      <c r="B8" s="6" t="n">
        <v>253955</v>
      </c>
      <c r="C8" s="5" t="n">
        <v>253955</v>
      </c>
    </row>
    <row r="9" spans="1:3">
      <c r="A9" s="3" t="s">
        <v>1563</v>
      </c>
    </row>
    <row r="10" spans="1:3">
      <c r="A10" s="4" t="s">
        <v>1494</v>
      </c>
      <c r="B10" s="6" t="n">
        <v>253955</v>
      </c>
      <c r="C10" s="6" t="n">
        <v>260926</v>
      </c>
    </row>
    <row r="11" spans="1:3">
      <c r="A11" s="4" t="s">
        <v>1497</v>
      </c>
      <c r="B11" s="6" t="n">
        <v>304822</v>
      </c>
      <c r="C11" s="6" t="n">
        <v>253955</v>
      </c>
    </row>
    <row r="12" spans="1:3">
      <c r="A12" s="4" t="s">
        <v>1564</v>
      </c>
    </row>
    <row r="13" spans="1:3">
      <c r="A13" s="3" t="s">
        <v>1561</v>
      </c>
    </row>
    <row r="14" spans="1:3">
      <c r="A14" s="4" t="s">
        <v>119</v>
      </c>
      <c r="B14" s="6" t="n">
        <v>1225</v>
      </c>
      <c r="C14" s="6" t="n">
        <v>1225</v>
      </c>
    </row>
    <row r="15" spans="1:3">
      <c r="A15" s="3" t="s">
        <v>1563</v>
      </c>
    </row>
    <row r="16" spans="1:3">
      <c r="A16" s="4" t="s">
        <v>1494</v>
      </c>
      <c r="B16" s="6" t="n">
        <v>1225</v>
      </c>
    </row>
    <row r="17" spans="1:3">
      <c r="A17" s="4" t="s">
        <v>1497</v>
      </c>
      <c r="B17" s="6" t="n">
        <v>3713</v>
      </c>
      <c r="C17" s="6" t="n">
        <v>1225</v>
      </c>
    </row>
    <row r="18" spans="1:3">
      <c r="A18" s="4" t="s">
        <v>1565</v>
      </c>
    </row>
    <row r="19" spans="1:3">
      <c r="A19" s="3" t="s">
        <v>1561</v>
      </c>
    </row>
    <row r="20" spans="1:3">
      <c r="A20" s="4" t="s">
        <v>119</v>
      </c>
      <c r="B20" s="6" t="n">
        <v>158823</v>
      </c>
      <c r="C20" s="6" t="n">
        <v>158823</v>
      </c>
    </row>
    <row r="21" spans="1:3">
      <c r="A21" s="3" t="s">
        <v>1563</v>
      </c>
    </row>
    <row r="22" spans="1:3">
      <c r="A22" s="4" t="s">
        <v>1494</v>
      </c>
      <c r="B22" s="6" t="n">
        <v>158823</v>
      </c>
    </row>
    <row r="23" spans="1:3">
      <c r="A23" s="4" t="s">
        <v>1497</v>
      </c>
      <c r="B23" s="6" t="n">
        <v>189362</v>
      </c>
      <c r="C23" s="6" t="n">
        <v>158823</v>
      </c>
    </row>
    <row r="24" spans="1:3">
      <c r="A24" s="4" t="s">
        <v>1566</v>
      </c>
    </row>
    <row r="25" spans="1:3">
      <c r="A25" s="3" t="s">
        <v>1561</v>
      </c>
    </row>
    <row r="26" spans="1:3">
      <c r="A26" s="4" t="s">
        <v>119</v>
      </c>
      <c r="B26" s="6" t="n">
        <v>15200</v>
      </c>
      <c r="C26" s="6" t="n">
        <v>15200</v>
      </c>
    </row>
    <row r="27" spans="1:3">
      <c r="A27" s="3" t="s">
        <v>1563</v>
      </c>
    </row>
    <row r="28" spans="1:3">
      <c r="A28" s="4" t="s">
        <v>1494</v>
      </c>
      <c r="B28" s="6" t="n">
        <v>15200</v>
      </c>
    </row>
    <row r="29" spans="1:3">
      <c r="A29" s="4" t="s">
        <v>1497</v>
      </c>
      <c r="B29" s="6" t="n">
        <v>36695</v>
      </c>
      <c r="C29" s="6" t="n">
        <v>15200</v>
      </c>
    </row>
    <row r="30" spans="1:3">
      <c r="A30" s="4" t="s">
        <v>1567</v>
      </c>
    </row>
    <row r="31" spans="1:3">
      <c r="A31" s="3" t="s">
        <v>1561</v>
      </c>
    </row>
    <row r="32" spans="1:3">
      <c r="A32" s="4" t="s">
        <v>119</v>
      </c>
      <c r="B32" s="6" t="n">
        <v>78707</v>
      </c>
      <c r="C32" s="6" t="n">
        <v>78707</v>
      </c>
    </row>
    <row r="33" spans="1:3">
      <c r="A33" s="3" t="s">
        <v>1563</v>
      </c>
    </row>
    <row r="34" spans="1:3">
      <c r="A34" s="4" t="s">
        <v>1494</v>
      </c>
      <c r="B34" s="6" t="n">
        <v>78707</v>
      </c>
    </row>
    <row r="35" spans="1:3">
      <c r="A35" s="4" t="s">
        <v>1497</v>
      </c>
      <c r="B35" s="6" t="n">
        <v>75052</v>
      </c>
      <c r="C35" s="6" t="n">
        <v>78707</v>
      </c>
    </row>
    <row r="36" spans="1:3">
      <c r="A36" s="4" t="s">
        <v>1568</v>
      </c>
    </row>
    <row r="37" spans="1:3">
      <c r="A37" s="3" t="s">
        <v>1561</v>
      </c>
    </row>
    <row r="38" spans="1:3">
      <c r="A38" s="4" t="s">
        <v>119</v>
      </c>
      <c r="B38" s="6" t="n">
        <v>175248</v>
      </c>
      <c r="C38" s="6" t="n">
        <v>175248</v>
      </c>
    </row>
    <row r="39" spans="1:3">
      <c r="A39" s="3" t="s">
        <v>1563</v>
      </c>
    </row>
    <row r="40" spans="1:3">
      <c r="A40" s="4" t="s">
        <v>1494</v>
      </c>
      <c r="B40" s="6" t="n">
        <v>175248</v>
      </c>
    </row>
    <row r="41" spans="1:3">
      <c r="A41" s="4" t="s">
        <v>1497</v>
      </c>
      <c r="B41" s="6" t="n">
        <v>229770</v>
      </c>
      <c r="C41" s="6" t="n">
        <v>175248</v>
      </c>
    </row>
    <row r="42" spans="1:3">
      <c r="A42" s="4" t="s">
        <v>1569</v>
      </c>
    </row>
    <row r="43" spans="1:3">
      <c r="A43" s="3" t="s">
        <v>1561</v>
      </c>
    </row>
    <row r="44" spans="1:3">
      <c r="A44" s="4" t="s">
        <v>119</v>
      </c>
      <c r="B44" s="6" t="n">
        <v>1225</v>
      </c>
      <c r="C44" s="6" t="n">
        <v>1225</v>
      </c>
    </row>
    <row r="45" spans="1:3">
      <c r="A45" s="3" t="s">
        <v>1563</v>
      </c>
    </row>
    <row r="46" spans="1:3">
      <c r="A46" s="4" t="s">
        <v>1494</v>
      </c>
      <c r="B46" s="6" t="n">
        <v>1225</v>
      </c>
    </row>
    <row r="47" spans="1:3">
      <c r="A47" s="4" t="s">
        <v>1497</v>
      </c>
      <c r="B47" s="6" t="n">
        <v>3713</v>
      </c>
      <c r="C47" s="6" t="n">
        <v>1225</v>
      </c>
    </row>
    <row r="48" spans="1:3">
      <c r="A48" s="4" t="s">
        <v>1570</v>
      </c>
    </row>
    <row r="49" spans="1:3">
      <c r="A49" s="3" t="s">
        <v>1561</v>
      </c>
    </row>
    <row r="50" spans="1:3">
      <c r="A50" s="4" t="s">
        <v>119</v>
      </c>
      <c r="B50" s="6" t="n">
        <v>158823</v>
      </c>
      <c r="C50" s="6" t="n">
        <v>158823</v>
      </c>
    </row>
    <row r="51" spans="1:3">
      <c r="A51" s="3" t="s">
        <v>1563</v>
      </c>
    </row>
    <row r="52" spans="1:3">
      <c r="A52" s="4" t="s">
        <v>1494</v>
      </c>
      <c r="B52" s="6" t="n">
        <v>158823</v>
      </c>
    </row>
    <row r="53" spans="1:3">
      <c r="A53" s="4" t="s">
        <v>1497</v>
      </c>
      <c r="B53" s="6" t="n">
        <v>189362</v>
      </c>
      <c r="C53" s="6" t="n">
        <v>158823</v>
      </c>
    </row>
    <row r="54" spans="1:3">
      <c r="A54" s="4" t="s">
        <v>1571</v>
      </c>
    </row>
    <row r="55" spans="1:3">
      <c r="A55" s="3" t="s">
        <v>1561</v>
      </c>
    </row>
    <row r="56" spans="1:3">
      <c r="A56" s="4" t="s">
        <v>119</v>
      </c>
      <c r="B56" s="6" t="n">
        <v>15200</v>
      </c>
      <c r="C56" s="6" t="n">
        <v>15200</v>
      </c>
    </row>
    <row r="57" spans="1:3">
      <c r="A57" s="3" t="s">
        <v>1563</v>
      </c>
    </row>
    <row r="58" spans="1:3">
      <c r="A58" s="4" t="s">
        <v>1494</v>
      </c>
      <c r="B58" s="6" t="n">
        <v>15200</v>
      </c>
    </row>
    <row r="59" spans="1:3">
      <c r="A59" s="4" t="s">
        <v>1497</v>
      </c>
      <c r="B59" s="6" t="n">
        <v>36695</v>
      </c>
      <c r="C59" s="6" t="n">
        <v>15200</v>
      </c>
    </row>
    <row r="60" spans="1:3">
      <c r="A60" s="4" t="s">
        <v>1572</v>
      </c>
    </row>
    <row r="61" spans="1:3">
      <c r="A61" s="3" t="s">
        <v>1561</v>
      </c>
    </row>
    <row r="62" spans="1:3">
      <c r="A62" s="4" t="s">
        <v>119</v>
      </c>
      <c r="B62" s="6" t="n">
        <v>0</v>
      </c>
      <c r="C62" s="6" t="n">
        <v>0</v>
      </c>
    </row>
    <row r="63" spans="1:3">
      <c r="A63" s="3" t="s">
        <v>1563</v>
      </c>
    </row>
    <row r="64" spans="1:3">
      <c r="A64" s="4" t="s">
        <v>1494</v>
      </c>
      <c r="B64" s="6" t="n">
        <v>0</v>
      </c>
    </row>
    <row r="65" spans="1:3">
      <c r="A65" s="4" t="s">
        <v>1497</v>
      </c>
      <c r="B65" s="6" t="n">
        <v>0</v>
      </c>
      <c r="C65" s="6" t="n">
        <v>0</v>
      </c>
    </row>
    <row r="66" spans="1:3">
      <c r="A66" s="4" t="s">
        <v>1573</v>
      </c>
    </row>
    <row r="67" spans="1:3">
      <c r="A67" s="3" t="s">
        <v>1561</v>
      </c>
    </row>
    <row r="68" spans="1:3">
      <c r="A68" s="4" t="s">
        <v>119</v>
      </c>
      <c r="B68" s="6" t="n">
        <v>0</v>
      </c>
      <c r="C68" s="6" t="n">
        <v>0</v>
      </c>
    </row>
    <row r="69" spans="1:3">
      <c r="A69" s="3" t="s">
        <v>1563</v>
      </c>
    </row>
    <row r="70" spans="1:3">
      <c r="A70" s="4" t="s">
        <v>1494</v>
      </c>
      <c r="B70" s="6" t="n">
        <v>0</v>
      </c>
    </row>
    <row r="71" spans="1:3">
      <c r="A71" s="4" t="s">
        <v>1497</v>
      </c>
      <c r="B71" s="6" t="n">
        <v>0</v>
      </c>
      <c r="C71" s="6" t="n">
        <v>0</v>
      </c>
    </row>
    <row r="72" spans="1:3">
      <c r="A72" s="4" t="s">
        <v>1574</v>
      </c>
    </row>
    <row r="73" spans="1:3">
      <c r="A73" s="3" t="s">
        <v>1561</v>
      </c>
    </row>
    <row r="74" spans="1:3">
      <c r="A74" s="4" t="s">
        <v>119</v>
      </c>
      <c r="B74" s="6" t="n">
        <v>0</v>
      </c>
      <c r="C74" s="6" t="n">
        <v>0</v>
      </c>
    </row>
    <row r="75" spans="1:3">
      <c r="A75" s="3" t="s">
        <v>1563</v>
      </c>
    </row>
    <row r="76" spans="1:3">
      <c r="A76" s="4" t="s">
        <v>1494</v>
      </c>
      <c r="B76" s="6" t="n">
        <v>0</v>
      </c>
    </row>
    <row r="77" spans="1:3">
      <c r="A77" s="4" t="s">
        <v>1497</v>
      </c>
      <c r="B77" s="6" t="n">
        <v>0</v>
      </c>
      <c r="C77" s="6" t="n">
        <v>0</v>
      </c>
    </row>
    <row r="78" spans="1:3">
      <c r="A78" s="4" t="s">
        <v>1575</v>
      </c>
    </row>
    <row r="79" spans="1:3">
      <c r="A79" s="3" t="s">
        <v>1561</v>
      </c>
    </row>
    <row r="80" spans="1:3">
      <c r="A80" s="4" t="s">
        <v>119</v>
      </c>
      <c r="B80" s="6" t="n">
        <v>0</v>
      </c>
      <c r="C80" s="6" t="n">
        <v>0</v>
      </c>
    </row>
    <row r="81" spans="1:3">
      <c r="A81" s="3" t="s">
        <v>1563</v>
      </c>
    </row>
    <row r="82" spans="1:3">
      <c r="A82" s="4" t="s">
        <v>1494</v>
      </c>
      <c r="B82" s="6" t="n">
        <v>0</v>
      </c>
    </row>
    <row r="83" spans="1:3">
      <c r="A83" s="4" t="s">
        <v>1497</v>
      </c>
      <c r="B83" s="6" t="n">
        <v>0</v>
      </c>
      <c r="C83" s="6" t="n">
        <v>0</v>
      </c>
    </row>
    <row r="84" spans="1:3">
      <c r="A84" s="4" t="s">
        <v>1576</v>
      </c>
    </row>
    <row r="85" spans="1:3">
      <c r="A85" s="3" t="s">
        <v>1561</v>
      </c>
    </row>
    <row r="86" spans="1:3">
      <c r="A86" s="4" t="s">
        <v>119</v>
      </c>
      <c r="B86" s="6" t="n">
        <v>0</v>
      </c>
      <c r="C86" s="6" t="n">
        <v>0</v>
      </c>
    </row>
    <row r="87" spans="1:3">
      <c r="A87" s="3" t="s">
        <v>1563</v>
      </c>
    </row>
    <row r="88" spans="1:3">
      <c r="A88" s="4" t="s">
        <v>1494</v>
      </c>
      <c r="B88" s="6" t="n">
        <v>0</v>
      </c>
    </row>
    <row r="89" spans="1:3">
      <c r="A89" s="4" t="s">
        <v>1497</v>
      </c>
      <c r="B89" s="6" t="n">
        <v>0</v>
      </c>
      <c r="C89" s="6" t="n">
        <v>0</v>
      </c>
    </row>
    <row r="90" spans="1:3">
      <c r="A90" s="4" t="s">
        <v>1577</v>
      </c>
    </row>
    <row r="91" spans="1:3">
      <c r="A91" s="3" t="s">
        <v>1561</v>
      </c>
    </row>
    <row r="92" spans="1:3">
      <c r="A92" s="4" t="s">
        <v>119</v>
      </c>
      <c r="B92" s="6" t="n">
        <v>0</v>
      </c>
      <c r="C92" s="6" t="n">
        <v>0</v>
      </c>
    </row>
    <row r="93" spans="1:3">
      <c r="A93" s="3" t="s">
        <v>1563</v>
      </c>
    </row>
    <row r="94" spans="1:3">
      <c r="A94" s="4" t="s">
        <v>1494</v>
      </c>
      <c r="B94" s="6" t="n">
        <v>0</v>
      </c>
    </row>
    <row r="95" spans="1:3">
      <c r="A95" s="4" t="s">
        <v>1497</v>
      </c>
      <c r="B95" s="6" t="n">
        <v>0</v>
      </c>
      <c r="C95" s="6" t="n">
        <v>0</v>
      </c>
    </row>
    <row r="96" spans="1:3">
      <c r="A96" s="4" t="s">
        <v>1578</v>
      </c>
    </row>
    <row r="97" spans="1:3">
      <c r="A97" s="3" t="s">
        <v>1561</v>
      </c>
    </row>
    <row r="98" spans="1:3">
      <c r="A98" s="4" t="s">
        <v>119</v>
      </c>
      <c r="B98" s="6" t="n">
        <v>78707</v>
      </c>
      <c r="C98" s="6" t="n">
        <v>78707</v>
      </c>
    </row>
    <row r="99" spans="1:3">
      <c r="A99" s="3" t="s">
        <v>1563</v>
      </c>
    </row>
    <row r="100" spans="1:3">
      <c r="A100" s="4" t="s">
        <v>1494</v>
      </c>
      <c r="B100" s="6" t="n">
        <v>78707</v>
      </c>
      <c r="C100" s="6" t="n">
        <v>74886</v>
      </c>
    </row>
    <row r="101" spans="1:3">
      <c r="A101" s="4" t="s">
        <v>1579</v>
      </c>
      <c r="B101" s="6" t="n">
        <v>3845</v>
      </c>
      <c r="C101" s="6" t="n">
        <v>3821</v>
      </c>
    </row>
    <row r="102" spans="1:3">
      <c r="A102" s="4" t="s">
        <v>1580</v>
      </c>
      <c r="B102" s="6" t="n">
        <v>0</v>
      </c>
      <c r="C102" s="6" t="n">
        <v>0</v>
      </c>
    </row>
    <row r="103" spans="1:3">
      <c r="A103" s="4" t="s">
        <v>1581</v>
      </c>
      <c r="B103" s="6" t="n">
        <v>-7500</v>
      </c>
      <c r="C103" s="6" t="n">
        <v>0</v>
      </c>
    </row>
    <row r="104" spans="1:3">
      <c r="A104" s="4" t="s">
        <v>1497</v>
      </c>
      <c r="B104" s="6" t="n">
        <v>75052</v>
      </c>
      <c r="C104" s="6" t="n">
        <v>78707</v>
      </c>
    </row>
    <row r="105" spans="1:3">
      <c r="A105" s="4" t="s">
        <v>1582</v>
      </c>
    </row>
    <row r="106" spans="1:3">
      <c r="A106" s="3" t="s">
        <v>1561</v>
      </c>
    </row>
    <row r="107" spans="1:3">
      <c r="A107" s="4" t="s">
        <v>119</v>
      </c>
      <c r="B107" s="6" t="n">
        <v>0</v>
      </c>
      <c r="C107" s="6" t="n">
        <v>0</v>
      </c>
    </row>
    <row r="108" spans="1:3">
      <c r="A108" s="3" t="s">
        <v>1563</v>
      </c>
    </row>
    <row r="109" spans="1:3">
      <c r="A109" s="4" t="s">
        <v>1494</v>
      </c>
      <c r="B109" s="6" t="n">
        <v>0</v>
      </c>
    </row>
    <row r="110" spans="1:3">
      <c r="A110" s="4" t="s">
        <v>1497</v>
      </c>
      <c r="B110" s="6" t="n">
        <v>0</v>
      </c>
      <c r="C110" s="6" t="n">
        <v>0</v>
      </c>
    </row>
    <row r="111" spans="1:3">
      <c r="A111" s="4" t="s">
        <v>1583</v>
      </c>
    </row>
    <row r="112" spans="1:3">
      <c r="A112" s="3" t="s">
        <v>1561</v>
      </c>
    </row>
    <row r="113" spans="1:3">
      <c r="A113" s="4" t="s">
        <v>119</v>
      </c>
      <c r="B113" s="6" t="n">
        <v>0</v>
      </c>
      <c r="C113" s="6" t="n">
        <v>0</v>
      </c>
    </row>
    <row r="114" spans="1:3">
      <c r="A114" s="3" t="s">
        <v>1563</v>
      </c>
    </row>
    <row r="115" spans="1:3">
      <c r="A115" s="4" t="s">
        <v>1494</v>
      </c>
      <c r="B115" s="6" t="n">
        <v>0</v>
      </c>
    </row>
    <row r="116" spans="1:3">
      <c r="A116" s="4" t="s">
        <v>1497</v>
      </c>
      <c r="B116" s="6" t="n">
        <v>0</v>
      </c>
      <c r="C116" s="6" t="n">
        <v>0</v>
      </c>
    </row>
    <row r="117" spans="1:3">
      <c r="A117" s="4" t="s">
        <v>1584</v>
      </c>
    </row>
    <row r="118" spans="1:3">
      <c r="A118" s="3" t="s">
        <v>1561</v>
      </c>
    </row>
    <row r="119" spans="1:3">
      <c r="A119" s="4" t="s">
        <v>119</v>
      </c>
      <c r="B119" s="6" t="n">
        <v>0</v>
      </c>
      <c r="C119" s="6" t="n">
        <v>0</v>
      </c>
    </row>
    <row r="120" spans="1:3">
      <c r="A120" s="3" t="s">
        <v>1563</v>
      </c>
    </row>
    <row r="121" spans="1:3">
      <c r="A121" s="4" t="s">
        <v>1494</v>
      </c>
      <c r="B121" s="6" t="n">
        <v>0</v>
      </c>
    </row>
    <row r="122" spans="1:3">
      <c r="A122" s="4" t="s">
        <v>1497</v>
      </c>
      <c r="B122" s="6" t="n">
        <v>0</v>
      </c>
      <c r="C122" s="6" t="n">
        <v>0</v>
      </c>
    </row>
    <row r="123" spans="1:3">
      <c r="A123" s="4" t="s">
        <v>1585</v>
      </c>
    </row>
    <row r="124" spans="1:3">
      <c r="A124" s="3" t="s">
        <v>1561</v>
      </c>
    </row>
    <row r="125" spans="1:3">
      <c r="A125" s="4" t="s">
        <v>119</v>
      </c>
      <c r="B125" s="6" t="n">
        <v>78707</v>
      </c>
      <c r="C125" s="6" t="n">
        <v>78707</v>
      </c>
    </row>
    <row r="126" spans="1:3">
      <c r="A126" s="3" t="s">
        <v>1563</v>
      </c>
    </row>
    <row r="127" spans="1:3">
      <c r="A127" s="4" t="s">
        <v>1494</v>
      </c>
      <c r="B127" s="6" t="n">
        <v>78707</v>
      </c>
    </row>
    <row r="128" spans="1:3">
      <c r="A128" s="4" t="s">
        <v>1497</v>
      </c>
      <c r="B128" s="5" t="n">
        <v>75052</v>
      </c>
      <c r="C128" s="5" t="n">
        <v>78707</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62</v>
      </c>
      <c r="D2" s="2" t="s">
        <v>66</v>
      </c>
    </row>
    <row r="3" spans="1:4">
      <c r="A3" s="4" t="s">
        <v>1587</v>
      </c>
    </row>
    <row r="4" spans="1:4">
      <c r="A4" s="3" t="s">
        <v>1588</v>
      </c>
    </row>
    <row r="5" spans="1:4">
      <c r="A5" s="4" t="s">
        <v>1589</v>
      </c>
      <c r="B5" s="5" t="n">
        <v>75052</v>
      </c>
    </row>
    <row r="6" spans="1:4">
      <c r="A6" s="4" t="s">
        <v>1590</v>
      </c>
    </row>
    <row r="7" spans="1:4">
      <c r="A7" s="3" t="s">
        <v>1588</v>
      </c>
    </row>
    <row r="8" spans="1:4">
      <c r="A8" s="4" t="s">
        <v>1591</v>
      </c>
      <c r="B8" s="4" t="s">
        <v>1592</v>
      </c>
    </row>
    <row r="9" spans="1:4">
      <c r="A9" s="4" t="s">
        <v>1593</v>
      </c>
    </row>
    <row r="10" spans="1:4">
      <c r="A10" s="3" t="s">
        <v>1588</v>
      </c>
    </row>
    <row r="11" spans="1:4">
      <c r="A11" s="4" t="s">
        <v>1591</v>
      </c>
      <c r="B11" s="4" t="s">
        <v>1594</v>
      </c>
    </row>
    <row r="12" spans="1:4">
      <c r="A12" s="4" t="s">
        <v>1595</v>
      </c>
    </row>
    <row r="13" spans="1:4">
      <c r="A13" s="3" t="s">
        <v>1588</v>
      </c>
    </row>
    <row r="14" spans="1:4">
      <c r="A14" s="4" t="s">
        <v>1589</v>
      </c>
      <c r="B14" s="5" t="n">
        <v>4610</v>
      </c>
      <c r="C14" s="5" t="n">
        <v>4854</v>
      </c>
    </row>
    <row r="15" spans="1:4">
      <c r="A15" s="4" t="s">
        <v>1596</v>
      </c>
    </row>
    <row r="16" spans="1:4">
      <c r="A16" s="3" t="s">
        <v>1588</v>
      </c>
    </row>
    <row r="17" spans="1:4">
      <c r="A17" s="4" t="s">
        <v>1589</v>
      </c>
      <c r="B17" s="6" t="n">
        <v>4610</v>
      </c>
      <c r="C17" s="6" t="n">
        <v>4854</v>
      </c>
    </row>
    <row r="18" spans="1:4">
      <c r="A18" s="4" t="s">
        <v>1597</v>
      </c>
    </row>
    <row r="19" spans="1:4">
      <c r="A19" s="3" t="s">
        <v>1588</v>
      </c>
    </row>
    <row r="20" spans="1:4">
      <c r="A20" s="4" t="s">
        <v>1589</v>
      </c>
      <c r="B20" s="6" t="n">
        <v>0</v>
      </c>
      <c r="C20" s="6" t="n">
        <v>0</v>
      </c>
    </row>
    <row r="21" spans="1:4">
      <c r="A21" s="4" t="s">
        <v>1598</v>
      </c>
    </row>
    <row r="22" spans="1:4">
      <c r="A22" s="3" t="s">
        <v>1588</v>
      </c>
    </row>
    <row r="23" spans="1:4">
      <c r="A23" s="4" t="s">
        <v>1589</v>
      </c>
      <c r="B23" s="6" t="n">
        <v>0</v>
      </c>
      <c r="C23" s="6" t="n">
        <v>0</v>
      </c>
    </row>
    <row r="24" spans="1:4">
      <c r="A24" s="4" t="s">
        <v>1490</v>
      </c>
    </row>
    <row r="25" spans="1:4">
      <c r="A25" s="3" t="s">
        <v>1588</v>
      </c>
    </row>
    <row r="26" spans="1:4">
      <c r="A26" s="4" t="s">
        <v>1589</v>
      </c>
      <c r="B26" s="6" t="n">
        <v>304822</v>
      </c>
      <c r="C26" s="6" t="n">
        <v>253955</v>
      </c>
      <c r="D26" s="5" t="n">
        <v>260926</v>
      </c>
    </row>
    <row r="27" spans="1:4">
      <c r="A27" s="4" t="s">
        <v>1568</v>
      </c>
    </row>
    <row r="28" spans="1:4">
      <c r="A28" s="3" t="s">
        <v>1588</v>
      </c>
    </row>
    <row r="29" spans="1:4">
      <c r="A29" s="4" t="s">
        <v>1589</v>
      </c>
      <c r="B29" s="6" t="n">
        <v>229770</v>
      </c>
      <c r="C29" s="6" t="n">
        <v>175248</v>
      </c>
    </row>
    <row r="30" spans="1:4">
      <c r="A30" s="4" t="s">
        <v>1573</v>
      </c>
    </row>
    <row r="31" spans="1:4">
      <c r="A31" s="3" t="s">
        <v>1588</v>
      </c>
    </row>
    <row r="32" spans="1:4">
      <c r="A32" s="4" t="s">
        <v>1589</v>
      </c>
      <c r="B32" s="6" t="n">
        <v>0</v>
      </c>
      <c r="C32" s="6" t="n">
        <v>0</v>
      </c>
    </row>
    <row r="33" spans="1:4">
      <c r="A33" s="4" t="s">
        <v>1578</v>
      </c>
    </row>
    <row r="34" spans="1:4">
      <c r="A34" s="3" t="s">
        <v>1588</v>
      </c>
    </row>
    <row r="35" spans="1:4">
      <c r="A35" s="4" t="s">
        <v>1589</v>
      </c>
      <c r="B35" s="6" t="n">
        <v>75052</v>
      </c>
      <c r="C35" s="6" t="n">
        <v>78707</v>
      </c>
      <c r="D35" s="5" t="n">
        <v>74886</v>
      </c>
    </row>
    <row r="36" spans="1:4">
      <c r="A36" s="4" t="s">
        <v>1567</v>
      </c>
    </row>
    <row r="37" spans="1:4">
      <c r="A37" s="3" t="s">
        <v>1588</v>
      </c>
    </row>
    <row r="38" spans="1:4">
      <c r="A38" s="4" t="s">
        <v>1589</v>
      </c>
      <c r="B38" s="6" t="n">
        <v>75052</v>
      </c>
      <c r="C38" s="6" t="n">
        <v>78707</v>
      </c>
    </row>
    <row r="39" spans="1:4">
      <c r="A39" s="4" t="s">
        <v>1599</v>
      </c>
    </row>
    <row r="40" spans="1:4">
      <c r="A40" s="3" t="s">
        <v>1588</v>
      </c>
    </row>
    <row r="41" spans="1:4">
      <c r="A41" s="4" t="s">
        <v>1589</v>
      </c>
      <c r="B41" s="6" t="n">
        <v>0</v>
      </c>
      <c r="C41" s="6" t="n">
        <v>0</v>
      </c>
    </row>
    <row r="42" spans="1:4">
      <c r="A42" s="4" t="s">
        <v>1600</v>
      </c>
    </row>
    <row r="43" spans="1:4">
      <c r="A43" s="3" t="s">
        <v>1588</v>
      </c>
    </row>
    <row r="44" spans="1:4">
      <c r="A44" s="4" t="s">
        <v>1589</v>
      </c>
      <c r="B44" s="6" t="n">
        <v>0</v>
      </c>
      <c r="C44" s="6" t="n">
        <v>0</v>
      </c>
    </row>
    <row r="45" spans="1:4">
      <c r="A45" s="4" t="s">
        <v>1601</v>
      </c>
    </row>
    <row r="46" spans="1:4">
      <c r="A46" s="3" t="s">
        <v>1588</v>
      </c>
    </row>
    <row r="47" spans="1:4">
      <c r="A47" s="4" t="s">
        <v>1589</v>
      </c>
      <c r="B47" s="5" t="n">
        <v>75052</v>
      </c>
      <c r="C47" s="5" t="n">
        <v>7870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02</v>
      </c>
      <c r="B1" s="2" t="s">
        <v>1</v>
      </c>
    </row>
    <row r="2" spans="1:2">
      <c r="B2" s="2" t="s">
        <v>592</v>
      </c>
    </row>
    <row r="3" spans="1:2">
      <c r="A3" s="3" t="s">
        <v>296</v>
      </c>
    </row>
    <row r="4" spans="1:2">
      <c r="A4" s="4" t="s">
        <v>1603</v>
      </c>
      <c r="B4" s="4" t="s">
        <v>1604</v>
      </c>
    </row>
    <row r="5" spans="1:2">
      <c r="A5" s="4" t="s">
        <v>1605</v>
      </c>
      <c r="B5" s="5" t="n">
        <v>17400000</v>
      </c>
    </row>
    <row r="6" spans="1:2">
      <c r="A6" s="4" t="s">
        <v>560</v>
      </c>
    </row>
    <row r="7" spans="1:2">
      <c r="A7" s="3" t="s">
        <v>296</v>
      </c>
    </row>
    <row r="8" spans="1:2">
      <c r="A8" s="4" t="s">
        <v>1606</v>
      </c>
      <c r="B8" s="6" t="n">
        <v>10000000</v>
      </c>
    </row>
    <row r="9" spans="1:2">
      <c r="A9" s="4" t="s">
        <v>563</v>
      </c>
    </row>
    <row r="10" spans="1:2">
      <c r="A10" s="3" t="s">
        <v>296</v>
      </c>
    </row>
    <row r="11" spans="1:2">
      <c r="A11" s="4" t="s">
        <v>1606</v>
      </c>
      <c r="B11" s="5" t="n">
        <v>2500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07</v>
      </c>
      <c r="B1" s="2" t="s">
        <v>1</v>
      </c>
    </row>
    <row r="2" spans="1:2">
      <c r="B2" s="2" t="s">
        <v>592</v>
      </c>
    </row>
    <row r="3" spans="1:2">
      <c r="A3" s="4" t="s">
        <v>1608</v>
      </c>
    </row>
    <row r="4" spans="1:2">
      <c r="A4" s="3" t="s">
        <v>296</v>
      </c>
    </row>
    <row r="5" spans="1:2">
      <c r="A5" s="4" t="s">
        <v>1609</v>
      </c>
      <c r="B5" s="4" t="s">
        <v>1610</v>
      </c>
    </row>
    <row r="6" spans="1:2">
      <c r="A6" s="4" t="s">
        <v>1482</v>
      </c>
    </row>
    <row r="7" spans="1:2">
      <c r="A7" s="3" t="s">
        <v>296</v>
      </c>
    </row>
    <row r="8" spans="1:2">
      <c r="A8" s="4" t="s">
        <v>1611</v>
      </c>
      <c r="B8" s="5" t="n">
        <v>50000</v>
      </c>
    </row>
    <row r="9" spans="1:2">
      <c r="A9" s="4" t="s">
        <v>1612</v>
      </c>
      <c r="B9" s="4" t="s">
        <v>1613</v>
      </c>
    </row>
    <row r="10" spans="1:2">
      <c r="A10" s="4" t="s">
        <v>1614</v>
      </c>
      <c r="B10" s="4" t="s">
        <v>1615</v>
      </c>
    </row>
    <row r="11" spans="1:2">
      <c r="A11" s="4" t="s">
        <v>1616</v>
      </c>
      <c r="B11" s="4" t="s">
        <v>642</v>
      </c>
    </row>
    <row r="12" spans="1:2">
      <c r="A12" s="4" t="s">
        <v>1617</v>
      </c>
      <c r="B12" s="4" t="s">
        <v>606</v>
      </c>
    </row>
    <row r="13" spans="1:2">
      <c r="A13" s="4" t="s">
        <v>1618</v>
      </c>
    </row>
    <row r="14" spans="1:2">
      <c r="A14" s="3" t="s">
        <v>296</v>
      </c>
    </row>
    <row r="15" spans="1:2">
      <c r="A15" s="4" t="s">
        <v>1619</v>
      </c>
      <c r="B15" s="5" t="n">
        <v>10000</v>
      </c>
    </row>
    <row r="16" spans="1:2">
      <c r="A16" s="4" t="s">
        <v>1620</v>
      </c>
    </row>
    <row r="17" spans="1:2">
      <c r="A17" s="3" t="s">
        <v>296</v>
      </c>
    </row>
    <row r="18" spans="1:2">
      <c r="A18" s="4" t="s">
        <v>1619</v>
      </c>
      <c r="B18" s="5" t="n">
        <v>75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62</v>
      </c>
      <c r="D2" s="2" t="s">
        <v>66</v>
      </c>
    </row>
    <row r="3" spans="1:4">
      <c r="A3" s="3" t="s">
        <v>297</v>
      </c>
    </row>
    <row r="4" spans="1:4">
      <c r="A4" s="4" t="s">
        <v>1622</v>
      </c>
      <c r="B4" s="4" t="s">
        <v>1623</v>
      </c>
    </row>
    <row r="5" spans="1:4">
      <c r="A5" s="4" t="s">
        <v>1624</v>
      </c>
      <c r="B5" s="5" t="n">
        <v>19000</v>
      </c>
    </row>
    <row r="6" spans="1:4">
      <c r="A6" s="4" t="s">
        <v>1625</v>
      </c>
      <c r="B6" s="4" t="s">
        <v>1626</v>
      </c>
    </row>
    <row r="7" spans="1:4">
      <c r="A7" s="4" t="s">
        <v>1627</v>
      </c>
      <c r="B7" s="5" t="n">
        <v>6000</v>
      </c>
    </row>
    <row r="8" spans="1:4">
      <c r="A8" s="4" t="s">
        <v>1628</v>
      </c>
      <c r="B8" s="4" t="s">
        <v>1162</v>
      </c>
    </row>
    <row r="9" spans="1:4">
      <c r="A9" s="4" t="s">
        <v>1629</v>
      </c>
      <c r="B9" s="5" t="n">
        <v>9300000</v>
      </c>
      <c r="C9" s="5" t="n">
        <v>9200000</v>
      </c>
    </row>
    <row r="10" spans="1:4">
      <c r="A10" s="4" t="s">
        <v>1630</v>
      </c>
      <c r="B10" s="5" t="n">
        <v>1000000</v>
      </c>
      <c r="C10" s="5" t="n">
        <v>1300000</v>
      </c>
      <c r="D10" s="5" t="n">
        <v>11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62</v>
      </c>
      <c r="D2" s="2" t="s">
        <v>66</v>
      </c>
    </row>
    <row r="3" spans="1:4">
      <c r="A3" s="3" t="s">
        <v>1632</v>
      </c>
    </row>
    <row r="4" spans="1:4">
      <c r="A4" s="4" t="s">
        <v>795</v>
      </c>
      <c r="B4" s="5" t="n">
        <v>7042788</v>
      </c>
      <c r="C4" s="5" t="n">
        <v>8324285</v>
      </c>
      <c r="D4" s="5" t="n">
        <v>6739674</v>
      </c>
    </row>
    <row r="5" spans="1:4">
      <c r="A5" s="4" t="s">
        <v>800</v>
      </c>
      <c r="B5" s="6" t="n">
        <v>11206826</v>
      </c>
      <c r="C5" s="6" t="n">
        <v>7042788</v>
      </c>
      <c r="D5" s="6" t="n">
        <v>8324285</v>
      </c>
    </row>
    <row r="6" spans="1:4">
      <c r="A6" s="4" t="s">
        <v>1633</v>
      </c>
    </row>
    <row r="7" spans="1:4">
      <c r="A7" s="3" t="s">
        <v>1632</v>
      </c>
    </row>
    <row r="8" spans="1:4">
      <c r="A8" s="4" t="s">
        <v>795</v>
      </c>
      <c r="B8" s="6" t="n">
        <v>-1404209</v>
      </c>
      <c r="C8" s="6" t="n">
        <v>23069</v>
      </c>
      <c r="D8" s="6" t="n">
        <v>-655767</v>
      </c>
    </row>
    <row r="9" spans="1:4">
      <c r="A9" s="4" t="s">
        <v>1634</v>
      </c>
      <c r="B9" s="6" t="n">
        <v>2833888</v>
      </c>
      <c r="C9" s="6" t="n">
        <v>-1411674</v>
      </c>
      <c r="D9" s="6" t="n">
        <v>705859</v>
      </c>
    </row>
    <row r="10" spans="1:4">
      <c r="A10" s="4" t="s">
        <v>1635</v>
      </c>
      <c r="B10" s="6" t="n">
        <v>-3574</v>
      </c>
      <c r="C10" s="6" t="n">
        <v>-20751</v>
      </c>
      <c r="D10" s="6" t="n">
        <v>391</v>
      </c>
    </row>
    <row r="11" spans="1:4">
      <c r="A11" s="4" t="s">
        <v>1636</v>
      </c>
      <c r="B11" s="6" t="n">
        <v>-10474</v>
      </c>
      <c r="C11" s="6" t="n">
        <v>15699</v>
      </c>
      <c r="D11" s="6" t="n">
        <v>-944</v>
      </c>
    </row>
    <row r="12" spans="1:4">
      <c r="A12" s="4" t="s">
        <v>1637</v>
      </c>
      <c r="C12" s="6" t="n">
        <v>-10552</v>
      </c>
      <c r="D12" s="6" t="n">
        <v>-26470</v>
      </c>
    </row>
    <row r="13" spans="1:4">
      <c r="A13" s="4" t="s">
        <v>800</v>
      </c>
      <c r="B13" s="6" t="n">
        <v>1415631</v>
      </c>
      <c r="C13" s="6" t="n">
        <v>-1404209</v>
      </c>
      <c r="D13" s="6" t="n">
        <v>23069</v>
      </c>
    </row>
    <row r="14" spans="1:4">
      <c r="A14" s="4" t="s">
        <v>1638</v>
      </c>
      <c r="B14" s="6" t="n">
        <v>-776900</v>
      </c>
      <c r="C14" s="6" t="n">
        <v>613400</v>
      </c>
      <c r="D14" s="6" t="n">
        <v>-6300</v>
      </c>
    </row>
    <row r="15" spans="1:4">
      <c r="A15" s="4" t="s">
        <v>1639</v>
      </c>
    </row>
    <row r="16" spans="1:4">
      <c r="A16" s="3" t="s">
        <v>1632</v>
      </c>
    </row>
    <row r="17" spans="1:4">
      <c r="A17" s="4" t="s">
        <v>795</v>
      </c>
      <c r="B17" s="6" t="n">
        <v>-7</v>
      </c>
      <c r="C17" s="6" t="n">
        <v>747</v>
      </c>
      <c r="D17" s="6" t="n">
        <v>727</v>
      </c>
    </row>
    <row r="18" spans="1:4">
      <c r="A18" s="4" t="s">
        <v>1634</v>
      </c>
      <c r="B18" s="6" t="n">
        <v>-9781</v>
      </c>
      <c r="C18" s="6" t="n">
        <v>-1884</v>
      </c>
      <c r="D18" s="6" t="n">
        <v>-563</v>
      </c>
    </row>
    <row r="19" spans="1:4">
      <c r="A19" s="4" t="s">
        <v>1635</v>
      </c>
      <c r="B19" s="6" t="n">
        <v>0</v>
      </c>
      <c r="C19" s="6" t="n">
        <v>0</v>
      </c>
      <c r="D19" s="6" t="n">
        <v>0</v>
      </c>
    </row>
    <row r="20" spans="1:4">
      <c r="A20" s="4" t="s">
        <v>1636</v>
      </c>
      <c r="B20" s="6" t="n">
        <v>1799</v>
      </c>
      <c r="C20" s="6" t="n">
        <v>1130</v>
      </c>
      <c r="D20" s="6" t="n">
        <v>451</v>
      </c>
    </row>
    <row r="21" spans="1:4">
      <c r="A21" s="4" t="s">
        <v>1637</v>
      </c>
      <c r="C21" s="6" t="n">
        <v>0</v>
      </c>
      <c r="D21" s="6" t="n">
        <v>132</v>
      </c>
    </row>
    <row r="22" spans="1:4">
      <c r="A22" s="4" t="s">
        <v>800</v>
      </c>
      <c r="B22" s="6" t="n">
        <v>-7989</v>
      </c>
      <c r="C22" s="6" t="n">
        <v>-7</v>
      </c>
      <c r="D22" s="6" t="n">
        <v>747</v>
      </c>
    </row>
    <row r="23" spans="1:4">
      <c r="A23" s="4" t="s">
        <v>1640</v>
      </c>
    </row>
    <row r="24" spans="1:4">
      <c r="A24" s="3" t="s">
        <v>1632</v>
      </c>
    </row>
    <row r="25" spans="1:4">
      <c r="A25" s="4" t="s">
        <v>795</v>
      </c>
      <c r="B25" s="6" t="n">
        <v>-1404216</v>
      </c>
      <c r="C25" s="6" t="n">
        <v>23816</v>
      </c>
      <c r="D25" s="6" t="n">
        <v>-655040</v>
      </c>
    </row>
    <row r="26" spans="1:4">
      <c r="A26" s="4" t="s">
        <v>1634</v>
      </c>
      <c r="B26" s="6" t="n">
        <v>2824107</v>
      </c>
      <c r="C26" s="6" t="n">
        <v>-1413558</v>
      </c>
      <c r="D26" s="6" t="n">
        <v>705296</v>
      </c>
    </row>
    <row r="27" spans="1:4">
      <c r="A27" s="4" t="s">
        <v>1635</v>
      </c>
      <c r="B27" s="6" t="n">
        <v>-3574</v>
      </c>
      <c r="C27" s="6" t="n">
        <v>-20751</v>
      </c>
      <c r="D27" s="6" t="n">
        <v>391</v>
      </c>
    </row>
    <row r="28" spans="1:4">
      <c r="A28" s="4" t="s">
        <v>1636</v>
      </c>
      <c r="B28" s="6" t="n">
        <v>-8675</v>
      </c>
      <c r="C28" s="6" t="n">
        <v>16829</v>
      </c>
      <c r="D28" s="6" t="n">
        <v>-493</v>
      </c>
    </row>
    <row r="29" spans="1:4">
      <c r="A29" s="4" t="s">
        <v>1637</v>
      </c>
      <c r="C29" s="6" t="n">
        <v>-10552</v>
      </c>
      <c r="D29" s="6" t="n">
        <v>-26338</v>
      </c>
    </row>
    <row r="30" spans="1:4">
      <c r="A30" s="4" t="s">
        <v>800</v>
      </c>
      <c r="B30" s="5" t="n">
        <v>1407642</v>
      </c>
      <c r="C30" s="5" t="n">
        <v>-1404216</v>
      </c>
      <c r="D30" s="5" t="n">
        <v>238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1642</v>
      </c>
    </row>
    <row r="4" spans="1:12">
      <c r="A4" s="4" t="s">
        <v>1643</v>
      </c>
      <c r="J4" s="5" t="n">
        <v>-4256062</v>
      </c>
      <c r="K4" s="5" t="n">
        <v>-3511252</v>
      </c>
      <c r="L4" s="5" t="n">
        <v>-2955005</v>
      </c>
    </row>
    <row r="5" spans="1:12">
      <c r="A5" s="4" t="s">
        <v>1644</v>
      </c>
      <c r="J5" s="6" t="n">
        <v>211539</v>
      </c>
      <c r="K5" s="6" t="n">
        <v>-144179</v>
      </c>
      <c r="L5" s="6" t="n">
        <v>-15954</v>
      </c>
    </row>
    <row r="6" spans="1:12">
      <c r="A6" s="4" t="s">
        <v>75</v>
      </c>
      <c r="B6" s="5" t="n">
        <v>-19795</v>
      </c>
      <c r="C6" s="5" t="n">
        <v>-10818</v>
      </c>
      <c r="D6" s="5" t="n">
        <v>-698</v>
      </c>
      <c r="E6" s="5" t="n">
        <v>-3142</v>
      </c>
      <c r="F6" s="5" t="n">
        <v>-26060</v>
      </c>
      <c r="G6" s="5" t="n">
        <v>-14</v>
      </c>
      <c r="H6" s="5" t="n">
        <v>-5</v>
      </c>
      <c r="I6" s="5" t="n">
        <v>-3645</v>
      </c>
      <c r="J6" s="6" t="n">
        <v>-34453</v>
      </c>
      <c r="K6" s="6" t="n">
        <v>-29724</v>
      </c>
      <c r="L6" s="6" t="n">
        <v>-9112</v>
      </c>
    </row>
    <row r="7" spans="1:12">
      <c r="A7" s="4" t="s">
        <v>1645</v>
      </c>
      <c r="B7" s="6" t="n">
        <v>-15109</v>
      </c>
      <c r="C7" s="6" t="n">
        <v>-49417</v>
      </c>
      <c r="D7" s="6" t="n">
        <v>-31309</v>
      </c>
      <c r="E7" s="6" t="n">
        <v>-34629</v>
      </c>
      <c r="F7" s="6" t="n">
        <v>-24728</v>
      </c>
      <c r="G7" s="6" t="n">
        <v>-16646</v>
      </c>
      <c r="H7" s="6" t="n">
        <v>-8626</v>
      </c>
      <c r="I7" s="6" t="n">
        <v>-3661</v>
      </c>
      <c r="J7" s="6" t="n">
        <v>-130464</v>
      </c>
      <c r="K7" s="6" t="n">
        <v>-53661</v>
      </c>
      <c r="L7" s="6" t="n">
        <v>718409</v>
      </c>
    </row>
    <row r="8" spans="1:12">
      <c r="A8" s="4" t="s">
        <v>88</v>
      </c>
      <c r="B8" s="5" t="n">
        <v>66048</v>
      </c>
      <c r="C8" s="5" t="n">
        <v>190424</v>
      </c>
      <c r="D8" s="5" t="n">
        <v>154414</v>
      </c>
      <c r="E8" s="5" t="n">
        <v>142098</v>
      </c>
      <c r="F8" s="5" t="n">
        <v>44860</v>
      </c>
      <c r="G8" s="5" t="n">
        <v>78524</v>
      </c>
      <c r="H8" s="5" t="n">
        <v>52268</v>
      </c>
      <c r="I8" s="5" t="n">
        <v>18275</v>
      </c>
      <c r="J8" s="6" t="n">
        <v>552984</v>
      </c>
      <c r="K8" s="6" t="n">
        <v>193927</v>
      </c>
      <c r="L8" s="6" t="n">
        <v>1182417</v>
      </c>
    </row>
    <row r="9" spans="1:12">
      <c r="A9" s="4" t="s">
        <v>1646</v>
      </c>
    </row>
    <row r="10" spans="1:12">
      <c r="A10" s="3" t="s">
        <v>1642</v>
      </c>
    </row>
    <row r="11" spans="1:12">
      <c r="A11" s="4" t="s">
        <v>1643</v>
      </c>
      <c r="J11" s="6" t="n">
        <v>-2278</v>
      </c>
    </row>
    <row r="12" spans="1:12">
      <c r="A12" s="4" t="s">
        <v>1645</v>
      </c>
      <c r="J12" s="6" t="n">
        <v>479</v>
      </c>
    </row>
    <row r="13" spans="1:12">
      <c r="A13" s="4" t="s">
        <v>88</v>
      </c>
      <c r="J13" s="6" t="n">
        <v>-1799</v>
      </c>
    </row>
    <row r="14" spans="1:12">
      <c r="A14" s="4" t="s">
        <v>1646</v>
      </c>
    </row>
    <row r="15" spans="1:12">
      <c r="A15" s="3" t="s">
        <v>1642</v>
      </c>
    </row>
    <row r="16" spans="1:12">
      <c r="A16" s="4" t="s">
        <v>1643</v>
      </c>
      <c r="K16" s="6" t="n">
        <v>-1431</v>
      </c>
      <c r="L16" s="6" t="n">
        <v>-694</v>
      </c>
    </row>
    <row r="17" spans="1:12">
      <c r="A17" s="4" t="s">
        <v>1645</v>
      </c>
      <c r="K17" s="6" t="n">
        <v>301</v>
      </c>
      <c r="L17" s="6" t="n">
        <v>243</v>
      </c>
    </row>
    <row r="18" spans="1:12">
      <c r="A18" s="4" t="s">
        <v>88</v>
      </c>
      <c r="K18" s="6" t="n">
        <v>-1130</v>
      </c>
      <c r="L18" s="6" t="n">
        <v>-451</v>
      </c>
    </row>
    <row r="19" spans="1:12">
      <c r="A19" s="4" t="s">
        <v>1647</v>
      </c>
    </row>
    <row r="20" spans="1:12">
      <c r="A20" s="3" t="s">
        <v>1642</v>
      </c>
    </row>
    <row r="21" spans="1:12">
      <c r="A21" s="4" t="s">
        <v>1644</v>
      </c>
      <c r="J21" s="6" t="n">
        <v>47711</v>
      </c>
      <c r="K21" s="6" t="n">
        <v>9851</v>
      </c>
      <c r="L21" s="6" t="n">
        <v>10453</v>
      </c>
    </row>
    <row r="22" spans="1:12">
      <c r="A22" s="4" t="s">
        <v>75</v>
      </c>
      <c r="J22" s="6" t="n">
        <v>-34453</v>
      </c>
      <c r="K22" s="6" t="n">
        <v>-29724</v>
      </c>
      <c r="L22" s="6" t="n">
        <v>-9112</v>
      </c>
    </row>
    <row r="23" spans="1:12">
      <c r="A23" s="4" t="s">
        <v>1645</v>
      </c>
      <c r="J23" s="6" t="n">
        <v>-2784</v>
      </c>
      <c r="K23" s="6" t="n">
        <v>4174</v>
      </c>
      <c r="L23" s="6" t="n">
        <v>-397</v>
      </c>
    </row>
    <row r="24" spans="1:12">
      <c r="A24" s="4" t="s">
        <v>88</v>
      </c>
      <c r="J24" s="5" t="n">
        <v>10474</v>
      </c>
      <c r="K24" s="5" t="n">
        <v>-15699</v>
      </c>
      <c r="L24" s="5" t="n">
        <v>944</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62</v>
      </c>
      <c r="D2" s="2" t="s">
        <v>66</v>
      </c>
    </row>
    <row r="3" spans="1:4">
      <c r="A3" s="3" t="s">
        <v>1649</v>
      </c>
    </row>
    <row r="4" spans="1:4">
      <c r="A4" s="4" t="s">
        <v>1650</v>
      </c>
      <c r="B4" s="4" t="s">
        <v>1303</v>
      </c>
      <c r="C4" s="4" t="s">
        <v>1303</v>
      </c>
      <c r="D4" s="4" t="s">
        <v>1651</v>
      </c>
    </row>
    <row r="5" spans="1:4">
      <c r="A5" s="4" t="s">
        <v>1652</v>
      </c>
      <c r="B5" s="4" t="s">
        <v>1653</v>
      </c>
      <c r="C5" s="4" t="s">
        <v>1156</v>
      </c>
      <c r="D5" s="4" t="s">
        <v>1654</v>
      </c>
    </row>
    <row r="6" spans="1:4">
      <c r="A6" s="4" t="s">
        <v>1655</v>
      </c>
      <c r="B6" s="4" t="s">
        <v>1656</v>
      </c>
      <c r="C6" s="4" t="s">
        <v>1657</v>
      </c>
      <c r="D6" s="4" t="s">
        <v>1658</v>
      </c>
    </row>
    <row r="7" spans="1:4">
      <c r="A7" s="4" t="s">
        <v>1659</v>
      </c>
      <c r="B7" s="4" t="s">
        <v>1660</v>
      </c>
      <c r="C7" s="4" t="s">
        <v>1661</v>
      </c>
      <c r="D7" s="4" t="s">
        <v>1662</v>
      </c>
    </row>
    <row r="8" spans="1:4">
      <c r="A8" s="4" t="s">
        <v>1663</v>
      </c>
      <c r="B8" s="4" t="s">
        <v>1664</v>
      </c>
      <c r="C8" s="4" t="s">
        <v>1664</v>
      </c>
      <c r="D8" s="4" t="s">
        <v>1665</v>
      </c>
    </row>
    <row r="9" spans="1:4">
      <c r="A9" s="4" t="s">
        <v>572</v>
      </c>
      <c r="B9" s="4" t="s">
        <v>1666</v>
      </c>
      <c r="C9" s="4" t="s">
        <v>1667</v>
      </c>
      <c r="D9" s="4" t="s">
        <v>1383</v>
      </c>
    </row>
    <row r="10" spans="1:4">
      <c r="A10" s="4" t="s">
        <v>1668</v>
      </c>
      <c r="B10" s="4" t="s">
        <v>1669</v>
      </c>
      <c r="C10" s="4" t="s">
        <v>1670</v>
      </c>
      <c r="D10" s="4" t="s">
        <v>1671</v>
      </c>
    </row>
    <row r="11" spans="1:4">
      <c r="A11" s="3" t="s">
        <v>1672</v>
      </c>
    </row>
    <row r="12" spans="1:4">
      <c r="A12" s="4" t="s">
        <v>1673</v>
      </c>
      <c r="B12" s="5" t="n">
        <v>381202</v>
      </c>
      <c r="C12" s="5" t="n">
        <v>113925</v>
      </c>
      <c r="D12" s="5" t="n">
        <v>39042</v>
      </c>
    </row>
    <row r="13" spans="1:4">
      <c r="A13" s="4" t="s">
        <v>1674</v>
      </c>
      <c r="B13" s="6" t="n">
        <v>9112</v>
      </c>
      <c r="C13" s="6" t="n">
        <v>9699</v>
      </c>
      <c r="D13" s="6" t="n">
        <v>-2477</v>
      </c>
    </row>
    <row r="14" spans="1:4">
      <c r="A14" s="4" t="s">
        <v>1675</v>
      </c>
      <c r="B14" s="6" t="n">
        <v>390314</v>
      </c>
      <c r="C14" s="6" t="n">
        <v>123624</v>
      </c>
      <c r="D14" s="6" t="n">
        <v>36565</v>
      </c>
    </row>
    <row r="15" spans="1:4">
      <c r="A15" s="3" t="s">
        <v>1676</v>
      </c>
    </row>
    <row r="16" spans="1:4">
      <c r="A16" s="4" t="s">
        <v>1673</v>
      </c>
      <c r="B16" s="6" t="n">
        <v>-254184</v>
      </c>
      <c r="C16" s="6" t="n">
        <v>-73364</v>
      </c>
      <c r="D16" s="6" t="n">
        <v>-757748</v>
      </c>
    </row>
    <row r="17" spans="1:4">
      <c r="A17" s="4" t="s">
        <v>1674</v>
      </c>
      <c r="B17" s="6" t="n">
        <v>-5666</v>
      </c>
      <c r="C17" s="6" t="n">
        <v>3401</v>
      </c>
      <c r="D17" s="6" t="n">
        <v>2774</v>
      </c>
    </row>
    <row r="18" spans="1:4">
      <c r="A18" s="4" t="s">
        <v>1677</v>
      </c>
      <c r="B18" s="6" t="n">
        <v>-259850</v>
      </c>
      <c r="C18" s="6" t="n">
        <v>-69963</v>
      </c>
      <c r="D18" s="6" t="n">
        <v>-754974</v>
      </c>
    </row>
    <row r="19" spans="1:4">
      <c r="A19" s="3" t="s">
        <v>1678</v>
      </c>
    </row>
    <row r="20" spans="1:4">
      <c r="A20" s="4" t="s">
        <v>1679</v>
      </c>
      <c r="B20" s="6" t="n">
        <v>132295</v>
      </c>
      <c r="C20" s="6" t="n">
        <v>127168</v>
      </c>
    </row>
    <row r="21" spans="1:4">
      <c r="A21" s="4" t="s">
        <v>1680</v>
      </c>
      <c r="B21" s="6" t="n">
        <v>55559</v>
      </c>
      <c r="C21" s="6" t="n">
        <v>58533</v>
      </c>
    </row>
    <row r="22" spans="1:4">
      <c r="A22" s="4" t="s">
        <v>1681</v>
      </c>
      <c r="B22" s="6" t="n">
        <v>217967</v>
      </c>
      <c r="C22" s="6" t="n">
        <v>113959</v>
      </c>
    </row>
    <row r="23" spans="1:4">
      <c r="A23" s="4" t="s">
        <v>1682</v>
      </c>
      <c r="B23" s="6" t="n">
        <v>784</v>
      </c>
      <c r="C23" s="6" t="n">
        <v>905</v>
      </c>
    </row>
    <row r="24" spans="1:4">
      <c r="A24" s="4" t="s">
        <v>1683</v>
      </c>
      <c r="B24" s="6" t="n">
        <v>0</v>
      </c>
      <c r="C24" s="6" t="n">
        <v>373292</v>
      </c>
    </row>
    <row r="25" spans="1:4">
      <c r="A25" s="4" t="s">
        <v>1684</v>
      </c>
      <c r="B25" s="6" t="n">
        <v>-9153</v>
      </c>
      <c r="C25" s="6" t="n">
        <v>-8629</v>
      </c>
    </row>
    <row r="26" spans="1:4">
      <c r="A26" s="4" t="s">
        <v>1685</v>
      </c>
      <c r="B26" s="6" t="n">
        <v>397452</v>
      </c>
      <c r="C26" s="6" t="n">
        <v>665228</v>
      </c>
    </row>
    <row r="27" spans="1:4">
      <c r="A27" s="3" t="s">
        <v>1686</v>
      </c>
    </row>
    <row r="28" spans="1:4">
      <c r="A28" s="4" t="s">
        <v>1687</v>
      </c>
      <c r="B28" s="6" t="n">
        <v>211458</v>
      </c>
      <c r="C28" s="6" t="n">
        <v>339555</v>
      </c>
    </row>
    <row r="29" spans="1:4">
      <c r="A29" s="4" t="s">
        <v>1688</v>
      </c>
      <c r="B29" s="6" t="n">
        <v>596756</v>
      </c>
      <c r="C29" s="6" t="n">
        <v>478561</v>
      </c>
    </row>
    <row r="30" spans="1:4">
      <c r="A30" s="4" t="s">
        <v>1689</v>
      </c>
      <c r="B30" s="6" t="n">
        <v>557763</v>
      </c>
      <c r="C30" s="6" t="n">
        <v>720108</v>
      </c>
    </row>
    <row r="31" spans="1:4">
      <c r="A31" s="4" t="s">
        <v>1690</v>
      </c>
      <c r="B31" s="6" t="n">
        <v>376288</v>
      </c>
      <c r="C31" s="6" t="n">
        <v>0</v>
      </c>
    </row>
    <row r="32" spans="1:4">
      <c r="A32" s="4" t="s">
        <v>572</v>
      </c>
      <c r="B32" s="6" t="n">
        <v>27157</v>
      </c>
      <c r="C32" s="6" t="n">
        <v>25343</v>
      </c>
    </row>
    <row r="33" spans="1:4">
      <c r="A33" s="4" t="s">
        <v>1691</v>
      </c>
      <c r="B33" s="6" t="n">
        <v>1769422</v>
      </c>
      <c r="C33" s="6" t="n">
        <v>1563567</v>
      </c>
    </row>
    <row r="34" spans="1:4">
      <c r="A34" s="4" t="s">
        <v>1692</v>
      </c>
      <c r="B34" s="6" t="n">
        <v>-1371970</v>
      </c>
      <c r="C34" s="6" t="n">
        <v>-898339</v>
      </c>
    </row>
    <row r="35" spans="1:4">
      <c r="A35" s="3" t="s">
        <v>1693</v>
      </c>
    </row>
    <row r="36" spans="1:4">
      <c r="A36" s="4" t="s">
        <v>1239</v>
      </c>
      <c r="B36" s="6" t="n">
        <v>7134</v>
      </c>
      <c r="C36" s="6" t="n">
        <v>11353</v>
      </c>
      <c r="D36" s="6" t="n">
        <v>9856</v>
      </c>
    </row>
    <row r="37" spans="1:4">
      <c r="A37" s="4" t="s">
        <v>1694</v>
      </c>
      <c r="B37" s="6" t="n">
        <v>0</v>
      </c>
      <c r="C37" s="6" t="n">
        <v>0</v>
      </c>
      <c r="D37" s="6" t="n">
        <v>1857</v>
      </c>
    </row>
    <row r="38" spans="1:4">
      <c r="A38" s="4" t="s">
        <v>1695</v>
      </c>
      <c r="B38" s="6" t="n">
        <v>0</v>
      </c>
      <c r="C38" s="6" t="n">
        <v>0</v>
      </c>
      <c r="D38" s="6" t="n">
        <v>70</v>
      </c>
    </row>
    <row r="39" spans="1:4">
      <c r="A39" s="3" t="s">
        <v>1696</v>
      </c>
    </row>
    <row r="40" spans="1:4">
      <c r="A40" s="4" t="s">
        <v>1697</v>
      </c>
      <c r="B40" s="6" t="n">
        <v>0</v>
      </c>
      <c r="C40" s="6" t="n">
        <v>-4219</v>
      </c>
      <c r="D40" s="6" t="n">
        <v>-430</v>
      </c>
    </row>
    <row r="41" spans="1:4">
      <c r="A41" s="4" t="s">
        <v>1698</v>
      </c>
      <c r="B41" s="6" t="n">
        <v>-5343</v>
      </c>
      <c r="C41" s="6" t="n">
        <v>0</v>
      </c>
      <c r="D41" s="6" t="n">
        <v>0</v>
      </c>
    </row>
    <row r="42" spans="1:4">
      <c r="A42" s="4" t="s">
        <v>1699</v>
      </c>
      <c r="B42" s="6" t="n">
        <v>0</v>
      </c>
      <c r="C42" s="6" t="n">
        <v>0</v>
      </c>
      <c r="D42" s="6" t="n">
        <v>0</v>
      </c>
    </row>
    <row r="43" spans="1:4">
      <c r="A43" s="4" t="s">
        <v>1244</v>
      </c>
      <c r="B43" s="5" t="n">
        <v>1791</v>
      </c>
      <c r="C43" s="5" t="n">
        <v>7134</v>
      </c>
      <c r="D43" s="5" t="n">
        <v>1135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62</v>
      </c>
      <c r="D2" s="2" t="s">
        <v>66</v>
      </c>
    </row>
    <row r="3" spans="1:4">
      <c r="A3" s="3" t="s">
        <v>1701</v>
      </c>
    </row>
    <row r="4" spans="1:4">
      <c r="A4" s="4" t="s">
        <v>1702</v>
      </c>
      <c r="D4" s="5" t="n">
        <v>857500000</v>
      </c>
    </row>
    <row r="5" spans="1:4">
      <c r="A5" s="4" t="s">
        <v>1703</v>
      </c>
      <c r="B5" s="5" t="n">
        <v>9600000</v>
      </c>
      <c r="C5" s="5" t="n">
        <v>9100000</v>
      </c>
    </row>
    <row r="6" spans="1:4">
      <c r="A6" s="4" t="s">
        <v>1704</v>
      </c>
      <c r="B6" s="6" t="n">
        <v>500000</v>
      </c>
    </row>
    <row r="7" spans="1:4">
      <c r="A7" s="4" t="s">
        <v>1705</v>
      </c>
      <c r="B7" s="6" t="n">
        <v>581300000</v>
      </c>
    </row>
    <row r="8" spans="1:4">
      <c r="A8" s="4" t="s">
        <v>1706</v>
      </c>
      <c r="B8" s="6" t="n">
        <v>54800000</v>
      </c>
    </row>
    <row r="9" spans="1:4">
      <c r="A9" s="4" t="s">
        <v>1707</v>
      </c>
      <c r="B9" s="6" t="n">
        <v>526500000</v>
      </c>
    </row>
    <row r="10" spans="1:4">
      <c r="A10" s="4" t="s">
        <v>1708</v>
      </c>
      <c r="B10" s="6" t="n">
        <v>0</v>
      </c>
      <c r="C10" s="6" t="n">
        <v>0</v>
      </c>
      <c r="D10" s="6" t="n">
        <v>700000</v>
      </c>
    </row>
    <row r="11" spans="1:4">
      <c r="A11" s="4" t="s">
        <v>1709</v>
      </c>
      <c r="B11" s="6" t="n">
        <v>1800000</v>
      </c>
      <c r="C11" s="6" t="n">
        <v>7100000</v>
      </c>
      <c r="D11" s="6" t="n">
        <v>10700000</v>
      </c>
    </row>
    <row r="12" spans="1:4">
      <c r="A12" s="4" t="s">
        <v>1710</v>
      </c>
      <c r="B12" s="6" t="n">
        <v>0</v>
      </c>
      <c r="C12" s="5" t="n">
        <v>0</v>
      </c>
      <c r="D12" s="5" t="n">
        <v>0</v>
      </c>
    </row>
    <row r="13" spans="1:4">
      <c r="A13" s="4" t="s">
        <v>1711</v>
      </c>
    </row>
    <row r="14" spans="1:4">
      <c r="A14" s="3" t="s">
        <v>1701</v>
      </c>
    </row>
    <row r="15" spans="1:4">
      <c r="A15" s="4" t="s">
        <v>1712</v>
      </c>
      <c r="B15" s="5" t="n">
        <v>129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13</v>
      </c>
      <c r="B1" s="2" t="s">
        <v>1</v>
      </c>
    </row>
    <row r="2" spans="1:4">
      <c r="B2" s="2" t="s">
        <v>2</v>
      </c>
      <c r="C2" s="2" t="s">
        <v>62</v>
      </c>
      <c r="D2" s="2" t="s">
        <v>66</v>
      </c>
    </row>
    <row r="3" spans="1:4">
      <c r="A3" s="3" t="s">
        <v>1714</v>
      </c>
    </row>
    <row r="4" spans="1:4">
      <c r="A4" s="4" t="s">
        <v>1715</v>
      </c>
      <c r="B4" s="5" t="n">
        <v>181768</v>
      </c>
      <c r="C4" s="5" t="n">
        <v>186295</v>
      </c>
      <c r="D4" s="5" t="n">
        <v>178787</v>
      </c>
    </row>
    <row r="5" spans="1:4">
      <c r="A5" s="4" t="s">
        <v>1716</v>
      </c>
      <c r="B5" s="5" t="n">
        <v>383085</v>
      </c>
      <c r="C5" s="5" t="n">
        <v>11703</v>
      </c>
      <c r="D5" s="5" t="n">
        <v>2050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17</v>
      </c>
      <c r="B1" s="2" t="s">
        <v>1</v>
      </c>
    </row>
    <row r="2" spans="1:4">
      <c r="B2" s="2" t="s">
        <v>2</v>
      </c>
      <c r="C2" s="2" t="s">
        <v>62</v>
      </c>
      <c r="D2" s="2" t="s">
        <v>66</v>
      </c>
    </row>
    <row r="3" spans="1:4">
      <c r="A3" s="3" t="s">
        <v>308</v>
      </c>
    </row>
    <row r="4" spans="1:4">
      <c r="A4" s="4" t="s">
        <v>1718</v>
      </c>
      <c r="B4" s="5" t="n">
        <v>1016899000</v>
      </c>
      <c r="C4" s="5" t="n">
        <v>1068552000</v>
      </c>
      <c r="D4" s="5" t="n">
        <v>923347000</v>
      </c>
    </row>
    <row r="5" spans="1:4">
      <c r="A5" s="4" t="s">
        <v>1719</v>
      </c>
      <c r="B5" s="6" t="n">
        <v>75000000</v>
      </c>
    </row>
    <row r="6" spans="1:4">
      <c r="A6" s="4" t="s">
        <v>1720</v>
      </c>
    </row>
    <row r="7" spans="1:4">
      <c r="A7" s="3" t="s">
        <v>308</v>
      </c>
    </row>
    <row r="8" spans="1:4">
      <c r="A8" s="4" t="s">
        <v>1721</v>
      </c>
      <c r="B8" s="6" t="n">
        <v>6400000</v>
      </c>
      <c r="C8" s="6" t="n">
        <v>6000000</v>
      </c>
      <c r="D8" s="6" t="n">
        <v>6200000</v>
      </c>
    </row>
    <row r="9" spans="1:4">
      <c r="A9" s="4" t="s">
        <v>1722</v>
      </c>
      <c r="B9" s="6" t="n">
        <v>277700000</v>
      </c>
      <c r="C9" s="6" t="n">
        <v>249300000</v>
      </c>
      <c r="D9" s="6" t="n">
        <v>240900000</v>
      </c>
    </row>
    <row r="10" spans="1:4">
      <c r="A10" s="4" t="s">
        <v>1723</v>
      </c>
      <c r="B10" s="6" t="n">
        <v>50900000</v>
      </c>
      <c r="C10" s="6" t="n">
        <v>36400000</v>
      </c>
    </row>
    <row r="11" spans="1:4">
      <c r="A11" s="4" t="s">
        <v>1724</v>
      </c>
      <c r="B11" s="6" t="n">
        <v>8000000</v>
      </c>
      <c r="C11" s="6" t="n">
        <v>11300000</v>
      </c>
    </row>
    <row r="12" spans="1:4">
      <c r="A12" s="4" t="s">
        <v>1725</v>
      </c>
    </row>
    <row r="13" spans="1:4">
      <c r="A13" s="3" t="s">
        <v>308</v>
      </c>
    </row>
    <row r="14" spans="1:4">
      <c r="A14" s="4" t="s">
        <v>1726</v>
      </c>
      <c r="B14" s="6" t="n">
        <v>6400000</v>
      </c>
      <c r="C14" s="6" t="n">
        <v>6800000</v>
      </c>
      <c r="D14" s="6" t="n">
        <v>6800000</v>
      </c>
    </row>
    <row r="15" spans="1:4">
      <c r="A15" s="4" t="s">
        <v>1727</v>
      </c>
    </row>
    <row r="16" spans="1:4">
      <c r="A16" s="3" t="s">
        <v>308</v>
      </c>
    </row>
    <row r="17" spans="1:4">
      <c r="A17" s="4" t="s">
        <v>1718</v>
      </c>
      <c r="B17" s="6" t="n">
        <v>23200000</v>
      </c>
      <c r="C17" s="6" t="n">
        <v>6800000</v>
      </c>
      <c r="D17" s="6" t="n">
        <v>41200000</v>
      </c>
    </row>
    <row r="18" spans="1:4">
      <c r="A18" s="4" t="s">
        <v>1728</v>
      </c>
      <c r="B18" s="6" t="n">
        <v>15600000</v>
      </c>
    </row>
    <row r="19" spans="1:4">
      <c r="A19" s="4" t="s">
        <v>1729</v>
      </c>
    </row>
    <row r="20" spans="1:4">
      <c r="A20" s="3" t="s">
        <v>308</v>
      </c>
    </row>
    <row r="21" spans="1:4">
      <c r="A21" s="4" t="s">
        <v>1730</v>
      </c>
      <c r="B21" s="6" t="n">
        <v>11100000</v>
      </c>
      <c r="C21" s="6" t="n">
        <v>12200000</v>
      </c>
      <c r="D21" s="6" t="n">
        <v>10900000</v>
      </c>
    </row>
    <row r="22" spans="1:4">
      <c r="A22" s="4" t="s">
        <v>1731</v>
      </c>
    </row>
    <row r="23" spans="1:4">
      <c r="A23" s="3" t="s">
        <v>308</v>
      </c>
    </row>
    <row r="24" spans="1:4">
      <c r="A24" s="4" t="s">
        <v>1732</v>
      </c>
      <c r="B24" s="6" t="n">
        <v>75000000</v>
      </c>
    </row>
    <row r="25" spans="1:4">
      <c r="A25" s="4" t="s">
        <v>1733</v>
      </c>
    </row>
    <row r="26" spans="1:4">
      <c r="A26" s="3" t="s">
        <v>308</v>
      </c>
    </row>
    <row r="27" spans="1:4">
      <c r="A27" s="4" t="s">
        <v>1734</v>
      </c>
      <c r="B27" s="6" t="n">
        <v>1900000</v>
      </c>
      <c r="C27" s="5" t="n">
        <v>2300000</v>
      </c>
      <c r="D27" s="5" t="n">
        <v>2400000</v>
      </c>
    </row>
    <row r="28" spans="1:4">
      <c r="A28" s="4" t="s">
        <v>1735</v>
      </c>
    </row>
    <row r="29" spans="1:4">
      <c r="A29" s="3" t="s">
        <v>308</v>
      </c>
    </row>
    <row r="30" spans="1:4">
      <c r="A30" s="4" t="s">
        <v>1730</v>
      </c>
      <c r="B30" s="5"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36</v>
      </c>
      <c r="B1" s="2" t="s">
        <v>1</v>
      </c>
    </row>
    <row r="2" spans="1:5">
      <c r="B2" s="2" t="s">
        <v>2</v>
      </c>
      <c r="C2" s="2" t="s">
        <v>62</v>
      </c>
      <c r="D2" s="2" t="s">
        <v>66</v>
      </c>
      <c r="E2" s="2" t="s">
        <v>1737</v>
      </c>
    </row>
    <row r="3" spans="1:5">
      <c r="A3" s="3" t="s">
        <v>1738</v>
      </c>
    </row>
    <row r="4" spans="1:5">
      <c r="A4" s="4" t="s">
        <v>1739</v>
      </c>
      <c r="B4" s="7" t="n">
        <v>-619.9</v>
      </c>
      <c r="C4" s="7" t="n">
        <v>321.1</v>
      </c>
      <c r="D4" s="7" t="n">
        <v>731.2</v>
      </c>
    </row>
    <row r="5" spans="1:5">
      <c r="A5" s="4" t="s">
        <v>1740</v>
      </c>
      <c r="B5" s="6" t="n">
        <v>4900</v>
      </c>
      <c r="C5" s="5" t="n">
        <v>4300</v>
      </c>
    </row>
    <row r="6" spans="1:5">
      <c r="A6" s="4" t="s">
        <v>1741</v>
      </c>
      <c r="B6" s="6" t="n">
        <v>1000</v>
      </c>
    </row>
    <row r="7" spans="1:5">
      <c r="A7" s="4" t="s">
        <v>1742</v>
      </c>
      <c r="B7" s="7" t="n">
        <v>42.9</v>
      </c>
    </row>
    <row r="8" spans="1:5">
      <c r="A8" s="4" t="s">
        <v>1743</v>
      </c>
    </row>
    <row r="9" spans="1:5">
      <c r="A9" s="3" t="s">
        <v>1738</v>
      </c>
    </row>
    <row r="10" spans="1:5">
      <c r="A10" s="4" t="s">
        <v>1744</v>
      </c>
      <c r="E10" s="7" t="n">
        <v>13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5</v>
      </c>
      <c r="B1" s="2" t="s">
        <v>1</v>
      </c>
    </row>
    <row r="2" spans="1:3">
      <c r="B2" s="2" t="s">
        <v>2</v>
      </c>
      <c r="C2" s="2" t="s">
        <v>62</v>
      </c>
    </row>
    <row r="3" spans="1:3">
      <c r="A3" s="3" t="s">
        <v>1746</v>
      </c>
    </row>
    <row r="4" spans="1:3">
      <c r="A4" s="4" t="s">
        <v>1747</v>
      </c>
      <c r="B4" s="5" t="n">
        <v>-143000</v>
      </c>
      <c r="C4" s="5" t="n">
        <v>-181000</v>
      </c>
    </row>
    <row r="5" spans="1:3">
      <c r="A5" s="4" t="s">
        <v>1748</v>
      </c>
      <c r="B5" s="6" t="n">
        <v>-143000</v>
      </c>
      <c r="C5" s="6" t="n">
        <v>-181000</v>
      </c>
    </row>
    <row r="6" spans="1:3">
      <c r="A6" s="4" t="s">
        <v>1749</v>
      </c>
    </row>
    <row r="7" spans="1:3">
      <c r="A7" s="3" t="s">
        <v>1746</v>
      </c>
    </row>
    <row r="8" spans="1:3">
      <c r="A8" s="4" t="s">
        <v>1748</v>
      </c>
      <c r="B8" s="6" t="n">
        <v>4348000</v>
      </c>
      <c r="C8" s="6" t="n">
        <v>4254000</v>
      </c>
    </row>
    <row r="9" spans="1:3">
      <c r="A9" s="3" t="s">
        <v>1750</v>
      </c>
    </row>
    <row r="10" spans="1:3">
      <c r="A10" s="4" t="s">
        <v>1751</v>
      </c>
      <c r="B10" s="6" t="n">
        <v>1555000</v>
      </c>
      <c r="C10" s="6" t="n">
        <v>1630000</v>
      </c>
    </row>
    <row r="11" spans="1:3">
      <c r="A11" s="4" t="s">
        <v>1752</v>
      </c>
      <c r="B11" s="6" t="n">
        <v>2748000</v>
      </c>
      <c r="C11" s="6" t="n">
        <v>2553000</v>
      </c>
    </row>
    <row r="12" spans="1:3">
      <c r="A12" s="4" t="s">
        <v>1753</v>
      </c>
      <c r="B12" s="6" t="n">
        <v>116000</v>
      </c>
      <c r="C12" s="6" t="n">
        <v>121000</v>
      </c>
    </row>
    <row r="13" spans="1:3">
      <c r="A13" s="4" t="s">
        <v>1754</v>
      </c>
      <c r="B13" s="5" t="n">
        <v>-71000</v>
      </c>
      <c r="C13" s="5" t="n">
        <v>-5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5</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615</v>
      </c>
    </row>
    <row r="4" spans="1:12">
      <c r="A4" s="4" t="s">
        <v>67</v>
      </c>
      <c r="B4" s="5" t="n">
        <v>1454794</v>
      </c>
      <c r="C4" s="5" t="n">
        <v>1681993</v>
      </c>
      <c r="D4" s="5" t="n">
        <v>1434931</v>
      </c>
      <c r="E4" s="5" t="n">
        <v>1380351</v>
      </c>
      <c r="F4" s="5" t="n">
        <v>1255898</v>
      </c>
      <c r="G4" s="5" t="n">
        <v>1269963</v>
      </c>
      <c r="H4" s="5" t="n">
        <v>1169644</v>
      </c>
      <c r="I4" s="5" t="n">
        <v>1063511</v>
      </c>
      <c r="J4" s="5" t="n">
        <v>5952069</v>
      </c>
      <c r="K4" s="5" t="n">
        <v>4759016</v>
      </c>
      <c r="L4" s="5" t="n">
        <v>4312667</v>
      </c>
    </row>
    <row r="5" spans="1:12">
      <c r="A5" s="4" t="s">
        <v>1756</v>
      </c>
      <c r="J5" s="6" t="n">
        <v>434846</v>
      </c>
      <c r="K5" s="6" t="n">
        <v>368121</v>
      </c>
      <c r="L5" s="6" t="n">
        <v>409424</v>
      </c>
    </row>
    <row r="6" spans="1:12">
      <c r="A6" s="4" t="s">
        <v>1757</v>
      </c>
      <c r="J6" s="6" t="n">
        <v>248602</v>
      </c>
      <c r="K6" s="6" t="n">
        <v>-120533</v>
      </c>
      <c r="L6" s="6" t="n">
        <v>54584</v>
      </c>
    </row>
    <row r="7" spans="1:12">
      <c r="A7" s="4" t="s">
        <v>83</v>
      </c>
      <c r="B7" s="6" t="n">
        <v>81157</v>
      </c>
      <c r="C7" s="6" t="n">
        <v>239841</v>
      </c>
      <c r="D7" s="6" t="n">
        <v>185723</v>
      </c>
      <c r="E7" s="6" t="n">
        <v>176727</v>
      </c>
      <c r="F7" s="6" t="n">
        <v>69588</v>
      </c>
      <c r="G7" s="6" t="n">
        <v>95170</v>
      </c>
      <c r="H7" s="6" t="n">
        <v>60894</v>
      </c>
      <c r="I7" s="6" t="n">
        <v>21936</v>
      </c>
      <c r="J7" s="6" t="n">
        <v>683448</v>
      </c>
      <c r="K7" s="6" t="n">
        <v>247588</v>
      </c>
      <c r="L7" s="6" t="n">
        <v>464008</v>
      </c>
    </row>
    <row r="8" spans="1:12">
      <c r="A8" s="4" t="s">
        <v>84</v>
      </c>
      <c r="B8" s="6" t="n">
        <v>15109</v>
      </c>
      <c r="C8" s="6" t="n">
        <v>49417</v>
      </c>
      <c r="D8" s="6" t="n">
        <v>31309</v>
      </c>
      <c r="E8" s="6" t="n">
        <v>34629</v>
      </c>
      <c r="F8" s="6" t="n">
        <v>24728</v>
      </c>
      <c r="G8" s="6" t="n">
        <v>16646</v>
      </c>
      <c r="H8" s="6" t="n">
        <v>8626</v>
      </c>
      <c r="I8" s="6" t="n">
        <v>3661</v>
      </c>
      <c r="J8" s="6" t="n">
        <v>130464</v>
      </c>
      <c r="K8" s="6" t="n">
        <v>53661</v>
      </c>
      <c r="L8" s="6" t="n">
        <v>-718409</v>
      </c>
    </row>
    <row r="9" spans="1:12">
      <c r="A9" s="4" t="s">
        <v>88</v>
      </c>
      <c r="B9" s="6" t="n">
        <v>66048</v>
      </c>
      <c r="C9" s="6" t="n">
        <v>190424</v>
      </c>
      <c r="D9" s="6" t="n">
        <v>154414</v>
      </c>
      <c r="E9" s="6" t="n">
        <v>142098</v>
      </c>
      <c r="F9" s="6" t="n">
        <v>44860</v>
      </c>
      <c r="G9" s="6" t="n">
        <v>78524</v>
      </c>
      <c r="H9" s="6" t="n">
        <v>52268</v>
      </c>
      <c r="I9" s="6" t="n">
        <v>18275</v>
      </c>
      <c r="J9" s="6" t="n">
        <v>552984</v>
      </c>
      <c r="K9" s="6" t="n">
        <v>193927</v>
      </c>
      <c r="L9" s="6" t="n">
        <v>1182417</v>
      </c>
    </row>
    <row r="10" spans="1:12">
      <c r="A10" s="4" t="s">
        <v>1758</v>
      </c>
      <c r="J10" s="6" t="n">
        <v>-78257</v>
      </c>
      <c r="K10" s="6" t="n">
        <v>-78973</v>
      </c>
      <c r="L10" s="6" t="n">
        <v>737513</v>
      </c>
    </row>
    <row r="11" spans="1:12">
      <c r="A11" s="4" t="s">
        <v>1759</v>
      </c>
      <c r="J11" s="6" t="n">
        <v>356589</v>
      </c>
      <c r="K11" s="6" t="n">
        <v>289148</v>
      </c>
      <c r="L11" s="6" t="n">
        <v>1146937</v>
      </c>
    </row>
    <row r="12" spans="1:12">
      <c r="A12" s="4" t="s">
        <v>1760</v>
      </c>
      <c r="J12" s="6" t="n">
        <v>-52207</v>
      </c>
      <c r="K12" s="6" t="n">
        <v>25312</v>
      </c>
      <c r="L12" s="6" t="n">
        <v>-19104</v>
      </c>
    </row>
    <row r="13" spans="1:12">
      <c r="A13" s="3" t="s">
        <v>1761</v>
      </c>
    </row>
    <row r="14" spans="1:12">
      <c r="A14" s="4" t="s">
        <v>1762</v>
      </c>
      <c r="J14" s="6" t="n">
        <v>-131459</v>
      </c>
      <c r="K14" s="6" t="n">
        <v>79097</v>
      </c>
      <c r="L14" s="6" t="n">
        <v>-137041</v>
      </c>
    </row>
    <row r="15" spans="1:12">
      <c r="A15" s="4" t="s">
        <v>1763</v>
      </c>
      <c r="J15" s="6" t="n">
        <v>342998</v>
      </c>
      <c r="K15" s="6" t="n">
        <v>-223276</v>
      </c>
      <c r="L15" s="6" t="n">
        <v>121087</v>
      </c>
    </row>
    <row r="16" spans="1:12">
      <c r="A16" s="4" t="s">
        <v>75</v>
      </c>
      <c r="B16" s="6" t="n">
        <v>-19795</v>
      </c>
      <c r="C16" s="6" t="n">
        <v>-10818</v>
      </c>
      <c r="D16" s="6" t="n">
        <v>-698</v>
      </c>
      <c r="E16" s="6" t="n">
        <v>-3142</v>
      </c>
      <c r="F16" s="6" t="n">
        <v>-26060</v>
      </c>
      <c r="G16" s="6" t="n">
        <v>-14</v>
      </c>
      <c r="H16" s="6" t="n">
        <v>-5</v>
      </c>
      <c r="I16" s="6" t="n">
        <v>-3645</v>
      </c>
      <c r="J16" s="6" t="n">
        <v>-34453</v>
      </c>
      <c r="K16" s="6" t="n">
        <v>-29724</v>
      </c>
      <c r="L16" s="6" t="n">
        <v>-9112</v>
      </c>
    </row>
    <row r="17" spans="1:12">
      <c r="A17" s="4" t="s">
        <v>1764</v>
      </c>
      <c r="J17" s="6" t="n">
        <v>-23021</v>
      </c>
      <c r="K17" s="6" t="n">
        <v>-11856</v>
      </c>
      <c r="L17" s="6" t="n">
        <v>-39480</v>
      </c>
    </row>
    <row r="18" spans="1:12">
      <c r="A18" s="4" t="s">
        <v>1765</v>
      </c>
      <c r="J18" s="6" t="n">
        <v>-48495</v>
      </c>
      <c r="K18" s="6" t="n">
        <v>-41514</v>
      </c>
      <c r="L18" s="6" t="n">
        <v>-40170</v>
      </c>
    </row>
    <row r="19" spans="1:12">
      <c r="A19" s="4" t="s">
        <v>71</v>
      </c>
      <c r="B19" s="6" t="n">
        <v>752503</v>
      </c>
      <c r="C19" s="5" t="n">
        <v>739711</v>
      </c>
      <c r="D19" s="5" t="n">
        <v>685194</v>
      </c>
      <c r="E19" s="5" t="n">
        <v>641422</v>
      </c>
      <c r="F19" s="6" t="n">
        <v>639115</v>
      </c>
      <c r="G19" s="5" t="n">
        <v>631955</v>
      </c>
      <c r="H19" s="5" t="n">
        <v>578414</v>
      </c>
      <c r="I19" s="5" t="n">
        <v>489418</v>
      </c>
      <c r="J19" s="6" t="n">
        <v>2818830</v>
      </c>
      <c r="K19" s="6" t="n">
        <v>2338902</v>
      </c>
      <c r="L19" s="6" t="n">
        <v>1923056</v>
      </c>
    </row>
    <row r="20" spans="1:12">
      <c r="A20" s="4" t="s">
        <v>80</v>
      </c>
      <c r="J20" s="6" t="n">
        <v>175653</v>
      </c>
      <c r="K20" s="6" t="n">
        <v>226066</v>
      </c>
      <c r="L20" s="6" t="n">
        <v>79443</v>
      </c>
    </row>
    <row r="21" spans="1:12">
      <c r="A21" s="3" t="s">
        <v>1766</v>
      </c>
    </row>
    <row r="22" spans="1:12">
      <c r="A22" s="4" t="s">
        <v>1767</v>
      </c>
      <c r="B22" s="6" t="n">
        <v>115549177</v>
      </c>
      <c r="F22" s="6" t="n">
        <v>84918374</v>
      </c>
      <c r="J22" s="6" t="n">
        <v>115549177</v>
      </c>
      <c r="K22" s="6" t="n">
        <v>84918374</v>
      </c>
    </row>
    <row r="23" spans="1:12">
      <c r="A23" s="4" t="s">
        <v>1768</v>
      </c>
      <c r="B23" s="6" t="n">
        <v>3519555</v>
      </c>
      <c r="F23" s="6" t="n">
        <v>3026330</v>
      </c>
      <c r="J23" s="6" t="n">
        <v>3519555</v>
      </c>
      <c r="K23" s="6" t="n">
        <v>3026330</v>
      </c>
      <c r="L23" s="6" t="n">
        <v>2205401</v>
      </c>
    </row>
    <row r="24" spans="1:12">
      <c r="A24" s="4" t="s">
        <v>698</v>
      </c>
      <c r="B24" s="6" t="n">
        <v>583426</v>
      </c>
      <c r="F24" s="6" t="n">
        <v>612854</v>
      </c>
      <c r="J24" s="6" t="n">
        <v>583426</v>
      </c>
      <c r="K24" s="6" t="n">
        <v>612854</v>
      </c>
    </row>
    <row r="25" spans="1:12">
      <c r="A25" s="4" t="s">
        <v>125</v>
      </c>
      <c r="B25" s="6" t="n">
        <v>825511</v>
      </c>
      <c r="F25" s="6" t="n">
        <v>825511</v>
      </c>
      <c r="J25" s="6" t="n">
        <v>825511</v>
      </c>
      <c r="K25" s="6" t="n">
        <v>825511</v>
      </c>
    </row>
    <row r="26" spans="1:12">
      <c r="A26" s="4" t="s">
        <v>133</v>
      </c>
      <c r="B26" s="6" t="n">
        <v>120477669</v>
      </c>
      <c r="F26" s="6" t="n">
        <v>89383069</v>
      </c>
      <c r="J26" s="6" t="n">
        <v>120477669</v>
      </c>
      <c r="K26" s="6" t="n">
        <v>89383069</v>
      </c>
    </row>
    <row r="27" spans="1:12">
      <c r="A27" s="4" t="s">
        <v>1769</v>
      </c>
    </row>
    <row r="28" spans="1:12">
      <c r="A28" s="3" t="s">
        <v>1761</v>
      </c>
    </row>
    <row r="29" spans="1:12">
      <c r="A29" s="4" t="s">
        <v>71</v>
      </c>
      <c r="J29" s="6" t="n">
        <v>571654</v>
      </c>
      <c r="K29" s="6" t="n">
        <v>552697</v>
      </c>
      <c r="L29" s="6" t="n">
        <v>550714</v>
      </c>
    </row>
    <row r="30" spans="1:12">
      <c r="A30" s="4" t="s">
        <v>80</v>
      </c>
      <c r="J30" s="6" t="n">
        <v>157854</v>
      </c>
      <c r="K30" s="6" t="n">
        <v>116917</v>
      </c>
      <c r="L30" s="6" t="n">
        <v>120753</v>
      </c>
    </row>
    <row r="31" spans="1:12">
      <c r="A31" s="3" t="s">
        <v>1766</v>
      </c>
    </row>
    <row r="32" spans="1:12">
      <c r="A32" s="4" t="s">
        <v>1768</v>
      </c>
      <c r="B32" s="6" t="n">
        <v>1486699</v>
      </c>
      <c r="F32" s="6" t="n">
        <v>1499386</v>
      </c>
      <c r="J32" s="6" t="n">
        <v>1486699</v>
      </c>
      <c r="K32" s="6" t="n">
        <v>1499386</v>
      </c>
      <c r="L32" s="6" t="n">
        <v>1320776</v>
      </c>
    </row>
    <row r="33" spans="1:12">
      <c r="A33" s="4" t="s">
        <v>1246</v>
      </c>
    </row>
    <row r="34" spans="1:12">
      <c r="A34" s="3" t="s">
        <v>1761</v>
      </c>
    </row>
    <row r="35" spans="1:12">
      <c r="A35" s="4" t="s">
        <v>71</v>
      </c>
      <c r="J35" s="6" t="n">
        <v>1532605</v>
      </c>
      <c r="K35" s="6" t="n">
        <v>1108218</v>
      </c>
      <c r="L35" s="6" t="n">
        <v>752520</v>
      </c>
    </row>
    <row r="36" spans="1:12">
      <c r="A36" s="4" t="s">
        <v>80</v>
      </c>
      <c r="J36" s="6" t="n">
        <v>10693</v>
      </c>
      <c r="K36" s="6" t="n">
        <v>18690</v>
      </c>
      <c r="L36" s="6" t="n">
        <v>-6939</v>
      </c>
    </row>
    <row r="37" spans="1:12">
      <c r="A37" s="3" t="s">
        <v>1766</v>
      </c>
    </row>
    <row r="38" spans="1:12">
      <c r="A38" s="4" t="s">
        <v>1768</v>
      </c>
      <c r="B38" s="6" t="n">
        <v>924090</v>
      </c>
      <c r="F38" s="6" t="n">
        <v>458976</v>
      </c>
      <c r="J38" s="6" t="n">
        <v>924090</v>
      </c>
      <c r="K38" s="6" t="n">
        <v>458976</v>
      </c>
      <c r="L38" s="6" t="n">
        <v>74862</v>
      </c>
    </row>
    <row r="39" spans="1:12">
      <c r="A39" s="4" t="s">
        <v>1770</v>
      </c>
    </row>
    <row r="40" spans="1:12">
      <c r="A40" s="3" t="s">
        <v>1761</v>
      </c>
    </row>
    <row r="41" spans="1:12">
      <c r="A41" s="4" t="s">
        <v>71</v>
      </c>
      <c r="J41" s="6" t="n">
        <v>367650</v>
      </c>
      <c r="K41" s="6" t="n">
        <v>335382</v>
      </c>
      <c r="L41" s="6" t="n">
        <v>316582</v>
      </c>
    </row>
    <row r="42" spans="1:12">
      <c r="A42" s="4" t="s">
        <v>80</v>
      </c>
      <c r="J42" s="6" t="n">
        <v>-58907</v>
      </c>
      <c r="K42" s="6" t="n">
        <v>24274</v>
      </c>
      <c r="L42" s="6" t="n">
        <v>-54471</v>
      </c>
    </row>
    <row r="43" spans="1:12">
      <c r="A43" s="3" t="s">
        <v>1766</v>
      </c>
    </row>
    <row r="44" spans="1:12">
      <c r="A44" s="4" t="s">
        <v>1768</v>
      </c>
      <c r="B44" s="6" t="n">
        <v>929917</v>
      </c>
      <c r="F44" s="6" t="n">
        <v>889697</v>
      </c>
      <c r="J44" s="6" t="n">
        <v>929917</v>
      </c>
      <c r="K44" s="6" t="n">
        <v>889697</v>
      </c>
      <c r="L44" s="6" t="n">
        <v>772633</v>
      </c>
    </row>
    <row r="45" spans="1:12">
      <c r="A45" s="4" t="s">
        <v>1771</v>
      </c>
    </row>
    <row r="46" spans="1:12">
      <c r="A46" s="3" t="s">
        <v>1761</v>
      </c>
    </row>
    <row r="47" spans="1:12">
      <c r="A47" s="4" t="s">
        <v>71</v>
      </c>
      <c r="J47" s="6" t="n">
        <v>243775</v>
      </c>
      <c r="K47" s="6" t="n">
        <v>217778</v>
      </c>
      <c r="L47" s="6" t="n">
        <v>186576</v>
      </c>
    </row>
    <row r="48" spans="1:12">
      <c r="A48" s="4" t="s">
        <v>80</v>
      </c>
      <c r="J48" s="6" t="n">
        <v>3382</v>
      </c>
      <c r="K48" s="6" t="n">
        <v>3201</v>
      </c>
      <c r="L48" s="6" t="n">
        <v>2354</v>
      </c>
    </row>
    <row r="49" spans="1:12">
      <c r="A49" s="3" t="s">
        <v>1766</v>
      </c>
    </row>
    <row r="50" spans="1:12">
      <c r="A50" s="4" t="s">
        <v>1768</v>
      </c>
      <c r="B50" s="6" t="n">
        <v>5221</v>
      </c>
      <c r="F50" s="6" t="n">
        <v>6121</v>
      </c>
      <c r="J50" s="6" t="n">
        <v>5221</v>
      </c>
      <c r="K50" s="6" t="n">
        <v>6121</v>
      </c>
      <c r="L50" s="6" t="n">
        <v>6864</v>
      </c>
    </row>
    <row r="51" spans="1:12">
      <c r="A51" s="4" t="s">
        <v>1772</v>
      </c>
    </row>
    <row r="52" spans="1:12">
      <c r="A52" s="3" t="s">
        <v>1761</v>
      </c>
    </row>
    <row r="53" spans="1:12">
      <c r="A53" s="4" t="s">
        <v>71</v>
      </c>
      <c r="J53" s="6" t="n">
        <v>28291</v>
      </c>
      <c r="K53" s="6" t="n">
        <v>25070</v>
      </c>
      <c r="L53" s="6" t="n">
        <v>22298</v>
      </c>
    </row>
    <row r="54" spans="1:12">
      <c r="A54" s="4" t="s">
        <v>80</v>
      </c>
      <c r="J54" s="6" t="n">
        <v>62631</v>
      </c>
      <c r="K54" s="6" t="n">
        <v>62984</v>
      </c>
      <c r="L54" s="6" t="n">
        <v>17746</v>
      </c>
    </row>
    <row r="55" spans="1:12">
      <c r="A55" s="3" t="s">
        <v>1766</v>
      </c>
    </row>
    <row r="56" spans="1:12">
      <c r="A56" s="4" t="s">
        <v>1768</v>
      </c>
      <c r="B56" s="6" t="n">
        <v>173628</v>
      </c>
      <c r="F56" s="6" t="n">
        <v>172150</v>
      </c>
      <c r="J56" s="6" t="n">
        <v>173628</v>
      </c>
      <c r="K56" s="6" t="n">
        <v>172150</v>
      </c>
      <c r="L56" s="6" t="n">
        <v>30266</v>
      </c>
    </row>
    <row r="57" spans="1:12">
      <c r="A57" s="4" t="s">
        <v>1773</v>
      </c>
    </row>
    <row r="58" spans="1:12">
      <c r="A58" s="3" t="s">
        <v>1761</v>
      </c>
    </row>
    <row r="59" spans="1:12">
      <c r="A59" s="4" t="s">
        <v>71</v>
      </c>
      <c r="J59" s="6" t="n">
        <v>74855</v>
      </c>
      <c r="K59" s="6" t="n">
        <v>99757</v>
      </c>
      <c r="L59" s="6" t="n">
        <v>94366</v>
      </c>
    </row>
    <row r="60" spans="1:12">
      <c r="A60" s="4" t="s">
        <v>80</v>
      </c>
      <c r="J60" s="6" t="n">
        <v>0</v>
      </c>
      <c r="K60" s="6" t="n">
        <v>0</v>
      </c>
      <c r="L60" s="6" t="n">
        <v>0</v>
      </c>
    </row>
    <row r="61" spans="1:12">
      <c r="A61" s="3" t="s">
        <v>1766</v>
      </c>
    </row>
    <row r="62" spans="1:12">
      <c r="A62" s="4" t="s">
        <v>1768</v>
      </c>
      <c r="B62" s="6" t="n">
        <v>0</v>
      </c>
      <c r="F62" s="6" t="n">
        <v>0</v>
      </c>
      <c r="J62" s="6" t="n">
        <v>0</v>
      </c>
      <c r="K62" s="6" t="n">
        <v>0</v>
      </c>
      <c r="L62" s="6" t="n">
        <v>0</v>
      </c>
    </row>
    <row r="63" spans="1:12">
      <c r="A63" s="4" t="s">
        <v>1774</v>
      </c>
    </row>
    <row r="64" spans="1:12">
      <c r="A64" s="3" t="s">
        <v>615</v>
      </c>
    </row>
    <row r="65" spans="1:12">
      <c r="A65" s="4" t="s">
        <v>67</v>
      </c>
      <c r="J65" s="6" t="n">
        <v>5952069</v>
      </c>
      <c r="K65" s="6" t="n">
        <v>4759016</v>
      </c>
      <c r="L65" s="6" t="n">
        <v>4312667</v>
      </c>
    </row>
    <row r="66" spans="1:12">
      <c r="A66" s="4" t="s">
        <v>1756</v>
      </c>
      <c r="J66" s="6" t="n">
        <v>434846</v>
      </c>
      <c r="K66" s="6" t="n">
        <v>368121</v>
      </c>
      <c r="L66" s="6" t="n">
        <v>409424</v>
      </c>
    </row>
    <row r="67" spans="1:12">
      <c r="A67" s="4" t="s">
        <v>1775</v>
      </c>
    </row>
    <row r="68" spans="1:12">
      <c r="A68" s="3" t="s">
        <v>615</v>
      </c>
    </row>
    <row r="69" spans="1:12">
      <c r="A69" s="4" t="s">
        <v>67</v>
      </c>
      <c r="J69" s="6" t="n">
        <v>1694618</v>
      </c>
      <c r="K69" s="6" t="n">
        <v>1567857</v>
      </c>
      <c r="L69" s="6" t="n">
        <v>1556207</v>
      </c>
    </row>
    <row r="70" spans="1:12">
      <c r="A70" s="4" t="s">
        <v>1756</v>
      </c>
      <c r="J70" s="6" t="n">
        <v>-26697</v>
      </c>
      <c r="K70" s="6" t="n">
        <v>-13726</v>
      </c>
      <c r="L70" s="6" t="n">
        <v>55152</v>
      </c>
    </row>
    <row r="71" spans="1:12">
      <c r="A71" s="3" t="s">
        <v>1766</v>
      </c>
    </row>
    <row r="72" spans="1:12">
      <c r="A72" s="4" t="s">
        <v>1767</v>
      </c>
      <c r="B72" s="6" t="n">
        <v>16013892</v>
      </c>
      <c r="F72" s="6" t="n">
        <v>14607822</v>
      </c>
      <c r="J72" s="6" t="n">
        <v>16013892</v>
      </c>
      <c r="K72" s="6" t="n">
        <v>14607822</v>
      </c>
    </row>
    <row r="73" spans="1:12">
      <c r="A73" s="4" t="s">
        <v>1768</v>
      </c>
      <c r="B73" s="6" t="n">
        <v>1486699</v>
      </c>
      <c r="F73" s="6" t="n">
        <v>1499386</v>
      </c>
      <c r="J73" s="6" t="n">
        <v>1486699</v>
      </c>
      <c r="K73" s="6" t="n">
        <v>1499386</v>
      </c>
    </row>
    <row r="74" spans="1:12">
      <c r="A74" s="4" t="s">
        <v>698</v>
      </c>
      <c r="B74" s="6" t="n">
        <v>243210</v>
      </c>
      <c r="F74" s="6" t="n">
        <v>262181</v>
      </c>
      <c r="J74" s="6" t="n">
        <v>243210</v>
      </c>
      <c r="K74" s="6" t="n">
        <v>262181</v>
      </c>
    </row>
    <row r="75" spans="1:12">
      <c r="A75" s="4" t="s">
        <v>125</v>
      </c>
      <c r="B75" s="6" t="n">
        <v>215254</v>
      </c>
      <c r="F75" s="6" t="n">
        <v>215254</v>
      </c>
      <c r="J75" s="6" t="n">
        <v>215254</v>
      </c>
      <c r="K75" s="6" t="n">
        <v>215254</v>
      </c>
    </row>
    <row r="76" spans="1:12">
      <c r="A76" s="4" t="s">
        <v>133</v>
      </c>
      <c r="B76" s="6" t="n">
        <v>17959055</v>
      </c>
      <c r="F76" s="6" t="n">
        <v>16584643</v>
      </c>
      <c r="J76" s="6" t="n">
        <v>17959055</v>
      </c>
      <c r="K76" s="6" t="n">
        <v>16584643</v>
      </c>
    </row>
    <row r="77" spans="1:12">
      <c r="A77" s="4" t="s">
        <v>1776</v>
      </c>
    </row>
    <row r="78" spans="1:12">
      <c r="A78" s="3" t="s">
        <v>615</v>
      </c>
    </row>
    <row r="79" spans="1:12">
      <c r="A79" s="4" t="s">
        <v>67</v>
      </c>
      <c r="J79" s="6" t="n">
        <v>2901650</v>
      </c>
      <c r="K79" s="6" t="n">
        <v>2027195</v>
      </c>
      <c r="L79" s="6" t="n">
        <v>1569083</v>
      </c>
    </row>
    <row r="80" spans="1:12">
      <c r="A80" s="4" t="s">
        <v>1756</v>
      </c>
      <c r="J80" s="6" t="n">
        <v>346825</v>
      </c>
      <c r="K80" s="6" t="n">
        <v>282715</v>
      </c>
      <c r="L80" s="6" t="n">
        <v>249749</v>
      </c>
    </row>
    <row r="81" spans="1:12">
      <c r="A81" s="3" t="s">
        <v>1766</v>
      </c>
    </row>
    <row r="82" spans="1:12">
      <c r="A82" s="4" t="s">
        <v>1767</v>
      </c>
      <c r="B82" s="6" t="n">
        <v>54074450</v>
      </c>
      <c r="F82" s="6" t="n">
        <v>31859520</v>
      </c>
      <c r="J82" s="6" t="n">
        <v>54074450</v>
      </c>
      <c r="K82" s="6" t="n">
        <v>31859520</v>
      </c>
    </row>
    <row r="83" spans="1:12">
      <c r="A83" s="4" t="s">
        <v>1768</v>
      </c>
      <c r="B83" s="6" t="n">
        <v>924090</v>
      </c>
      <c r="F83" s="6" t="n">
        <v>458977</v>
      </c>
      <c r="J83" s="6" t="n">
        <v>924090</v>
      </c>
      <c r="K83" s="6" t="n">
        <v>458977</v>
      </c>
    </row>
    <row r="84" spans="1:12">
      <c r="A84" s="4" t="s">
        <v>698</v>
      </c>
      <c r="B84" s="6" t="n">
        <v>36321</v>
      </c>
      <c r="F84" s="6" t="n">
        <v>31975</v>
      </c>
      <c r="J84" s="6" t="n">
        <v>36321</v>
      </c>
      <c r="K84" s="6" t="n">
        <v>31975</v>
      </c>
    </row>
    <row r="85" spans="1:12">
      <c r="A85" s="4" t="s">
        <v>125</v>
      </c>
      <c r="B85" s="6" t="n">
        <v>23862</v>
      </c>
      <c r="F85" s="6" t="n">
        <v>23862</v>
      </c>
      <c r="J85" s="6" t="n">
        <v>23862</v>
      </c>
      <c r="K85" s="6" t="n">
        <v>23862</v>
      </c>
    </row>
    <row r="86" spans="1:12">
      <c r="A86" s="4" t="s">
        <v>133</v>
      </c>
      <c r="B86" s="6" t="n">
        <v>55058723</v>
      </c>
      <c r="F86" s="6" t="n">
        <v>32374334</v>
      </c>
      <c r="J86" s="6" t="n">
        <v>55058723</v>
      </c>
      <c r="K86" s="6" t="n">
        <v>32374334</v>
      </c>
    </row>
    <row r="87" spans="1:12">
      <c r="A87" s="4" t="s">
        <v>1777</v>
      </c>
    </row>
    <row r="88" spans="1:12">
      <c r="A88" s="3" t="s">
        <v>615</v>
      </c>
    </row>
    <row r="89" spans="1:12">
      <c r="A89" s="4" t="s">
        <v>67</v>
      </c>
      <c r="J89" s="6" t="n">
        <v>623854</v>
      </c>
      <c r="K89" s="6" t="n">
        <v>478114</v>
      </c>
      <c r="L89" s="6" t="n">
        <v>486847</v>
      </c>
    </row>
    <row r="90" spans="1:12">
      <c r="A90" s="4" t="s">
        <v>1756</v>
      </c>
      <c r="J90" s="6" t="n">
        <v>145578</v>
      </c>
      <c r="K90" s="6" t="n">
        <v>129155</v>
      </c>
      <c r="L90" s="6" t="n">
        <v>171269</v>
      </c>
    </row>
    <row r="91" spans="1:12">
      <c r="A91" s="3" t="s">
        <v>1766</v>
      </c>
    </row>
    <row r="92" spans="1:12">
      <c r="A92" s="4" t="s">
        <v>1767</v>
      </c>
      <c r="B92" s="6" t="n">
        <v>21434347</v>
      </c>
      <c r="F92" s="6" t="n">
        <v>20160279</v>
      </c>
      <c r="J92" s="6" t="n">
        <v>21434347</v>
      </c>
      <c r="K92" s="6" t="n">
        <v>20160279</v>
      </c>
    </row>
    <row r="93" spans="1:12">
      <c r="A93" s="4" t="s">
        <v>1768</v>
      </c>
      <c r="B93" s="6" t="n">
        <v>929917</v>
      </c>
      <c r="F93" s="6" t="n">
        <v>889697</v>
      </c>
      <c r="J93" s="6" t="n">
        <v>929917</v>
      </c>
      <c r="K93" s="6" t="n">
        <v>889697</v>
      </c>
    </row>
    <row r="94" spans="1:12">
      <c r="A94" s="4" t="s">
        <v>698</v>
      </c>
      <c r="B94" s="6" t="n">
        <v>157968</v>
      </c>
      <c r="F94" s="6" t="n">
        <v>156785</v>
      </c>
      <c r="J94" s="6" t="n">
        <v>157968</v>
      </c>
      <c r="K94" s="6" t="n">
        <v>156785</v>
      </c>
    </row>
    <row r="95" spans="1:12">
      <c r="A95" s="4" t="s">
        <v>125</v>
      </c>
      <c r="B95" s="6" t="n">
        <v>343247</v>
      </c>
      <c r="F95" s="6" t="n">
        <v>343247</v>
      </c>
      <c r="J95" s="6" t="n">
        <v>343247</v>
      </c>
      <c r="K95" s="6" t="n">
        <v>343247</v>
      </c>
    </row>
    <row r="96" spans="1:12">
      <c r="A96" s="4" t="s">
        <v>133</v>
      </c>
      <c r="B96" s="6" t="n">
        <v>22865479</v>
      </c>
      <c r="F96" s="6" t="n">
        <v>21550008</v>
      </c>
      <c r="J96" s="6" t="n">
        <v>22865479</v>
      </c>
      <c r="K96" s="6" t="n">
        <v>21550008</v>
      </c>
    </row>
    <row r="97" spans="1:12">
      <c r="A97" s="4" t="s">
        <v>1778</v>
      </c>
    </row>
    <row r="98" spans="1:12">
      <c r="A98" s="3" t="s">
        <v>615</v>
      </c>
    </row>
    <row r="99" spans="1:12">
      <c r="A99" s="4" t="s">
        <v>67</v>
      </c>
      <c r="J99" s="6" t="n">
        <v>246587</v>
      </c>
      <c r="K99" s="6" t="n">
        <v>219501</v>
      </c>
      <c r="L99" s="6" t="n">
        <v>190006</v>
      </c>
    </row>
    <row r="100" spans="1:12">
      <c r="A100" s="4" t="s">
        <v>1756</v>
      </c>
      <c r="J100" s="6" t="n">
        <v>93183</v>
      </c>
      <c r="K100" s="6" t="n">
        <v>102328</v>
      </c>
      <c r="L100" s="6" t="n">
        <v>105261</v>
      </c>
    </row>
    <row r="101" spans="1:12">
      <c r="A101" s="3" t="s">
        <v>1766</v>
      </c>
    </row>
    <row r="102" spans="1:12">
      <c r="A102" s="4" t="s">
        <v>1767</v>
      </c>
      <c r="B102" s="6" t="n">
        <v>5317885</v>
      </c>
      <c r="F102" s="6" t="n">
        <v>5107334</v>
      </c>
      <c r="J102" s="6" t="n">
        <v>5317885</v>
      </c>
      <c r="K102" s="6" t="n">
        <v>5107334</v>
      </c>
    </row>
    <row r="103" spans="1:12">
      <c r="A103" s="4" t="s">
        <v>1768</v>
      </c>
      <c r="B103" s="6" t="n">
        <v>5221</v>
      </c>
      <c r="F103" s="6" t="n">
        <v>6121</v>
      </c>
      <c r="J103" s="6" t="n">
        <v>5221</v>
      </c>
      <c r="K103" s="6" t="n">
        <v>6121</v>
      </c>
    </row>
    <row r="104" spans="1:12">
      <c r="A104" s="4" t="s">
        <v>698</v>
      </c>
      <c r="B104" s="6" t="n">
        <v>6722</v>
      </c>
      <c r="F104" s="6" t="n">
        <v>7389</v>
      </c>
      <c r="J104" s="6" t="n">
        <v>6722</v>
      </c>
      <c r="K104" s="6" t="n">
        <v>7389</v>
      </c>
    </row>
    <row r="105" spans="1:12">
      <c r="A105" s="4" t="s">
        <v>125</v>
      </c>
      <c r="B105" s="6" t="n">
        <v>113924</v>
      </c>
      <c r="F105" s="6" t="n">
        <v>113924</v>
      </c>
      <c r="J105" s="6" t="n">
        <v>113924</v>
      </c>
      <c r="K105" s="6" t="n">
        <v>113924</v>
      </c>
    </row>
    <row r="106" spans="1:12">
      <c r="A106" s="4" t="s">
        <v>133</v>
      </c>
      <c r="B106" s="6" t="n">
        <v>5443752</v>
      </c>
      <c r="F106" s="6" t="n">
        <v>5234768</v>
      </c>
      <c r="J106" s="6" t="n">
        <v>5443752</v>
      </c>
      <c r="K106" s="6" t="n">
        <v>5234768</v>
      </c>
    </row>
    <row r="107" spans="1:12">
      <c r="A107" s="4" t="s">
        <v>1779</v>
      </c>
    </row>
    <row r="108" spans="1:12">
      <c r="A108" s="3" t="s">
        <v>615</v>
      </c>
    </row>
    <row r="109" spans="1:12">
      <c r="A109" s="4" t="s">
        <v>67</v>
      </c>
      <c r="J109" s="6" t="n">
        <v>353896</v>
      </c>
      <c r="K109" s="6" t="n">
        <v>355501</v>
      </c>
      <c r="L109" s="6" t="n">
        <v>370449</v>
      </c>
    </row>
    <row r="110" spans="1:12">
      <c r="A110" s="4" t="s">
        <v>1756</v>
      </c>
      <c r="J110" s="6" t="n">
        <v>37205</v>
      </c>
      <c r="K110" s="6" t="n">
        <v>24371</v>
      </c>
      <c r="L110" s="6" t="n">
        <v>17638</v>
      </c>
    </row>
    <row r="111" spans="1:12">
      <c r="A111" s="3" t="s">
        <v>1766</v>
      </c>
    </row>
    <row r="112" spans="1:12">
      <c r="A112" s="4" t="s">
        <v>1767</v>
      </c>
      <c r="B112" s="6" t="n">
        <v>878386</v>
      </c>
      <c r="F112" s="6" t="n">
        <v>827416</v>
      </c>
      <c r="J112" s="6" t="n">
        <v>878386</v>
      </c>
      <c r="K112" s="6" t="n">
        <v>827416</v>
      </c>
    </row>
    <row r="113" spans="1:12">
      <c r="A113" s="4" t="s">
        <v>1768</v>
      </c>
      <c r="B113" s="6" t="n">
        <v>173628</v>
      </c>
      <c r="F113" s="6" t="n">
        <v>172149</v>
      </c>
      <c r="J113" s="6" t="n">
        <v>173628</v>
      </c>
      <c r="K113" s="6" t="n">
        <v>172149</v>
      </c>
    </row>
    <row r="114" spans="1:12">
      <c r="A114" s="4" t="s">
        <v>698</v>
      </c>
      <c r="B114" s="6" t="n">
        <v>112032</v>
      </c>
      <c r="F114" s="6" t="n">
        <v>122590</v>
      </c>
      <c r="J114" s="6" t="n">
        <v>112032</v>
      </c>
      <c r="K114" s="6" t="n">
        <v>122590</v>
      </c>
    </row>
    <row r="115" spans="1:12">
      <c r="A115" s="4" t="s">
        <v>125</v>
      </c>
      <c r="B115" s="6" t="n">
        <v>129224</v>
      </c>
      <c r="F115" s="6" t="n">
        <v>129224</v>
      </c>
      <c r="J115" s="6" t="n">
        <v>129224</v>
      </c>
      <c r="K115" s="6" t="n">
        <v>129224</v>
      </c>
    </row>
    <row r="116" spans="1:12">
      <c r="A116" s="4" t="s">
        <v>133</v>
      </c>
      <c r="B116" s="6" t="n">
        <v>1293270</v>
      </c>
      <c r="F116" s="6" t="n">
        <v>1251379</v>
      </c>
      <c r="J116" s="6" t="n">
        <v>1293270</v>
      </c>
      <c r="K116" s="6" t="n">
        <v>1251379</v>
      </c>
    </row>
    <row r="117" spans="1:12">
      <c r="A117" s="4" t="s">
        <v>1780</v>
      </c>
    </row>
    <row r="118" spans="1:12">
      <c r="A118" s="3" t="s">
        <v>615</v>
      </c>
    </row>
    <row r="119" spans="1:12">
      <c r="A119" s="4" t="s">
        <v>67</v>
      </c>
      <c r="J119" s="6" t="n">
        <v>131464</v>
      </c>
      <c r="K119" s="6" t="n">
        <v>110848</v>
      </c>
      <c r="L119" s="6" t="n">
        <v>140075</v>
      </c>
    </row>
    <row r="120" spans="1:12">
      <c r="A120" s="4" t="s">
        <v>1756</v>
      </c>
      <c r="J120" s="6" t="n">
        <v>-161248</v>
      </c>
      <c r="K120" s="6" t="n">
        <v>-156722</v>
      </c>
      <c r="L120" s="5" t="n">
        <v>-189645</v>
      </c>
    </row>
    <row r="121" spans="1:12">
      <c r="A121" s="3" t="s">
        <v>1766</v>
      </c>
    </row>
    <row r="122" spans="1:12">
      <c r="A122" s="4" t="s">
        <v>1767</v>
      </c>
      <c r="B122" s="6" t="n">
        <v>17830217</v>
      </c>
      <c r="F122" s="6" t="n">
        <v>12356003</v>
      </c>
      <c r="J122" s="6" t="n">
        <v>17830217</v>
      </c>
      <c r="K122" s="6" t="n">
        <v>12356003</v>
      </c>
    </row>
    <row r="123" spans="1:12">
      <c r="A123" s="4" t="s">
        <v>1768</v>
      </c>
      <c r="B123" s="6" t="n">
        <v>0</v>
      </c>
      <c r="F123" s="6" t="n">
        <v>0</v>
      </c>
      <c r="J123" s="6" t="n">
        <v>0</v>
      </c>
      <c r="K123" s="6" t="n">
        <v>0</v>
      </c>
    </row>
    <row r="124" spans="1:12">
      <c r="A124" s="4" t="s">
        <v>698</v>
      </c>
      <c r="B124" s="6" t="n">
        <v>27173</v>
      </c>
      <c r="F124" s="6" t="n">
        <v>31934</v>
      </c>
      <c r="J124" s="6" t="n">
        <v>27173</v>
      </c>
      <c r="K124" s="6" t="n">
        <v>31934</v>
      </c>
    </row>
    <row r="125" spans="1:12">
      <c r="A125" s="4" t="s">
        <v>125</v>
      </c>
      <c r="B125" s="6" t="n">
        <v>0</v>
      </c>
      <c r="F125" s="6" t="n">
        <v>0</v>
      </c>
      <c r="J125" s="6" t="n">
        <v>0</v>
      </c>
      <c r="K125" s="6" t="n">
        <v>0</v>
      </c>
    </row>
    <row r="126" spans="1:12">
      <c r="A126" s="4" t="s">
        <v>133</v>
      </c>
      <c r="B126" s="5" t="n">
        <v>17857390</v>
      </c>
      <c r="F126" s="5" t="n">
        <v>12387937</v>
      </c>
      <c r="J126" s="5" t="n">
        <v>17857390</v>
      </c>
      <c r="K126" s="5" t="n">
        <v>1238793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1</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317</v>
      </c>
    </row>
    <row r="4" spans="1:12">
      <c r="A4" s="4" t="s">
        <v>68</v>
      </c>
      <c r="B4" s="5" t="n">
        <v>1172267</v>
      </c>
      <c r="C4" s="5" t="n">
        <v>1021152</v>
      </c>
      <c r="D4" s="5" t="n">
        <v>939097</v>
      </c>
      <c r="E4" s="5" t="n">
        <v>923686</v>
      </c>
      <c r="F4" s="5" t="n">
        <v>965275</v>
      </c>
      <c r="G4" s="5" t="n">
        <v>871892</v>
      </c>
      <c r="H4" s="5" t="n">
        <v>935928</v>
      </c>
      <c r="I4" s="5" t="n">
        <v>883413</v>
      </c>
      <c r="J4" s="5" t="n">
        <v>4056202</v>
      </c>
      <c r="K4" s="5" t="n">
        <v>3656508</v>
      </c>
      <c r="L4" s="5" t="n">
        <v>3456362</v>
      </c>
    </row>
    <row r="5" spans="1:12">
      <c r="A5" s="4" t="s">
        <v>69</v>
      </c>
      <c r="B5" s="6" t="n">
        <v>-549922</v>
      </c>
      <c r="C5" s="6" t="n">
        <v>-314234</v>
      </c>
      <c r="D5" s="6" t="n">
        <v>-337077</v>
      </c>
      <c r="E5" s="6" t="n">
        <v>-315971</v>
      </c>
      <c r="F5" s="6" t="n">
        <v>-378112</v>
      </c>
      <c r="G5" s="6" t="n">
        <v>-267910</v>
      </c>
      <c r="H5" s="6" t="n">
        <v>-391864</v>
      </c>
      <c r="I5" s="6" t="n">
        <v>-345624</v>
      </c>
      <c r="J5" s="6" t="n">
        <v>-1517204</v>
      </c>
      <c r="K5" s="6" t="n">
        <v>-1383510</v>
      </c>
      <c r="L5" s="6" t="n">
        <v>-1367096</v>
      </c>
    </row>
    <row r="6" spans="1:12">
      <c r="A6" s="4" t="s">
        <v>70</v>
      </c>
      <c r="B6" s="6" t="n">
        <v>622345</v>
      </c>
      <c r="C6" s="6" t="n">
        <v>706918</v>
      </c>
      <c r="D6" s="6" t="n">
        <v>602020</v>
      </c>
      <c r="E6" s="6" t="n">
        <v>607715</v>
      </c>
      <c r="F6" s="6" t="n">
        <v>587163</v>
      </c>
      <c r="G6" s="6" t="n">
        <v>603982</v>
      </c>
      <c r="H6" s="6" t="n">
        <v>544064</v>
      </c>
      <c r="I6" s="6" t="n">
        <v>537789</v>
      </c>
      <c r="J6" s="6" t="n">
        <v>2538998</v>
      </c>
      <c r="K6" s="6" t="n">
        <v>2272998</v>
      </c>
      <c r="L6" s="6" t="n">
        <v>2089266</v>
      </c>
    </row>
    <row r="7" spans="1:12">
      <c r="A7" s="4" t="s">
        <v>71</v>
      </c>
      <c r="B7" s="6" t="n">
        <v>752503</v>
      </c>
      <c r="C7" s="6" t="n">
        <v>739711</v>
      </c>
      <c r="D7" s="6" t="n">
        <v>685194</v>
      </c>
      <c r="E7" s="6" t="n">
        <v>641422</v>
      </c>
      <c r="F7" s="6" t="n">
        <v>639115</v>
      </c>
      <c r="G7" s="6" t="n">
        <v>631955</v>
      </c>
      <c r="H7" s="6" t="n">
        <v>578414</v>
      </c>
      <c r="I7" s="6" t="n">
        <v>489418</v>
      </c>
      <c r="J7" s="6" t="n">
        <v>2818830</v>
      </c>
      <c r="K7" s="6" t="n">
        <v>2338902</v>
      </c>
      <c r="L7" s="6" t="n">
        <v>1923056</v>
      </c>
    </row>
    <row r="8" spans="1:12">
      <c r="A8" s="4" t="s">
        <v>72</v>
      </c>
      <c r="B8" s="6" t="n">
        <v>-19427</v>
      </c>
      <c r="C8" s="6" t="n">
        <v>130503</v>
      </c>
      <c r="D8" s="6" t="n">
        <v>44243</v>
      </c>
      <c r="E8" s="6" t="n">
        <v>56220</v>
      </c>
      <c r="F8" s="6" t="n">
        <v>-24005</v>
      </c>
      <c r="G8" s="6" t="n">
        <v>-46866</v>
      </c>
      <c r="H8" s="6" t="n">
        <v>-32583</v>
      </c>
      <c r="I8" s="6" t="n">
        <v>-40725</v>
      </c>
    </row>
    <row r="9" spans="1:12">
      <c r="A9" s="4" t="s">
        <v>75</v>
      </c>
      <c r="B9" s="6" t="n">
        <v>-19795</v>
      </c>
      <c r="C9" s="6" t="n">
        <v>-10818</v>
      </c>
      <c r="D9" s="6" t="n">
        <v>-698</v>
      </c>
      <c r="E9" s="6" t="n">
        <v>-3142</v>
      </c>
      <c r="F9" s="6" t="n">
        <v>-26060</v>
      </c>
      <c r="G9" s="6" t="n">
        <v>-14</v>
      </c>
      <c r="H9" s="6" t="n">
        <v>-5</v>
      </c>
      <c r="I9" s="6" t="n">
        <v>-3645</v>
      </c>
      <c r="J9" s="6" t="n">
        <v>-34453</v>
      </c>
      <c r="K9" s="6" t="n">
        <v>-29724</v>
      </c>
      <c r="L9" s="6" t="n">
        <v>-9112</v>
      </c>
    </row>
    <row r="10" spans="1:12">
      <c r="A10" s="4" t="s">
        <v>76</v>
      </c>
      <c r="B10" s="6" t="n">
        <v>119168</v>
      </c>
      <c r="C10" s="6" t="n">
        <v>115679</v>
      </c>
      <c r="D10" s="6" t="n">
        <v>104172</v>
      </c>
      <c r="E10" s="6" t="n">
        <v>78136</v>
      </c>
      <c r="F10" s="6" t="n">
        <v>79685</v>
      </c>
      <c r="G10" s="6" t="n">
        <v>80906</v>
      </c>
      <c r="H10" s="6" t="n">
        <v>79754</v>
      </c>
      <c r="I10" s="6" t="n">
        <v>80674</v>
      </c>
      <c r="J10" s="6" t="n">
        <v>417155</v>
      </c>
      <c r="K10" s="6" t="n">
        <v>321019</v>
      </c>
      <c r="L10" s="6" t="n">
        <v>325411</v>
      </c>
    </row>
    <row r="11" spans="1:12">
      <c r="A11" s="4" t="s">
        <v>67</v>
      </c>
      <c r="B11" s="6" t="n">
        <v>1454794</v>
      </c>
      <c r="C11" s="6" t="n">
        <v>1681993</v>
      </c>
      <c r="D11" s="6" t="n">
        <v>1434931</v>
      </c>
      <c r="E11" s="6" t="n">
        <v>1380351</v>
      </c>
      <c r="F11" s="6" t="n">
        <v>1255898</v>
      </c>
      <c r="G11" s="6" t="n">
        <v>1269963</v>
      </c>
      <c r="H11" s="6" t="n">
        <v>1169644</v>
      </c>
      <c r="I11" s="6" t="n">
        <v>1063511</v>
      </c>
      <c r="J11" s="6" t="n">
        <v>5952069</v>
      </c>
      <c r="K11" s="6" t="n">
        <v>4759016</v>
      </c>
      <c r="L11" s="6" t="n">
        <v>4312667</v>
      </c>
    </row>
    <row r="12" spans="1:12">
      <c r="A12" s="4" t="s">
        <v>82</v>
      </c>
      <c r="B12" s="6" t="n">
        <v>1373637</v>
      </c>
      <c r="C12" s="6" t="n">
        <v>1442152</v>
      </c>
      <c r="D12" s="6" t="n">
        <v>1249208</v>
      </c>
      <c r="E12" s="6" t="n">
        <v>1203624</v>
      </c>
      <c r="F12" s="6" t="n">
        <v>1186310</v>
      </c>
      <c r="G12" s="6" t="n">
        <v>1174793</v>
      </c>
      <c r="H12" s="6" t="n">
        <v>1108750</v>
      </c>
      <c r="I12" s="6" t="n">
        <v>1041575</v>
      </c>
      <c r="J12" s="6" t="n">
        <v>5268621</v>
      </c>
      <c r="K12" s="6" t="n">
        <v>4511428</v>
      </c>
      <c r="L12" s="6" t="n">
        <v>3848659</v>
      </c>
    </row>
    <row r="13" spans="1:12">
      <c r="A13" s="4" t="s">
        <v>83</v>
      </c>
      <c r="B13" s="6" t="n">
        <v>81157</v>
      </c>
      <c r="C13" s="6" t="n">
        <v>239841</v>
      </c>
      <c r="D13" s="6" t="n">
        <v>185723</v>
      </c>
      <c r="E13" s="6" t="n">
        <v>176727</v>
      </c>
      <c r="F13" s="6" t="n">
        <v>69588</v>
      </c>
      <c r="G13" s="6" t="n">
        <v>95170</v>
      </c>
      <c r="H13" s="6" t="n">
        <v>60894</v>
      </c>
      <c r="I13" s="6" t="n">
        <v>21936</v>
      </c>
      <c r="J13" s="6" t="n">
        <v>683448</v>
      </c>
      <c r="K13" s="6" t="n">
        <v>247588</v>
      </c>
      <c r="L13" s="6" t="n">
        <v>464008</v>
      </c>
    </row>
    <row r="14" spans="1:12">
      <c r="A14" s="4" t="s">
        <v>733</v>
      </c>
      <c r="B14" s="6" t="n">
        <v>15109</v>
      </c>
      <c r="C14" s="6" t="n">
        <v>49417</v>
      </c>
      <c r="D14" s="6" t="n">
        <v>31309</v>
      </c>
      <c r="E14" s="6" t="n">
        <v>34629</v>
      </c>
      <c r="F14" s="6" t="n">
        <v>24728</v>
      </c>
      <c r="G14" s="6" t="n">
        <v>16646</v>
      </c>
      <c r="H14" s="6" t="n">
        <v>8626</v>
      </c>
      <c r="I14" s="6" t="n">
        <v>3661</v>
      </c>
      <c r="J14" s="6" t="n">
        <v>130464</v>
      </c>
      <c r="K14" s="6" t="n">
        <v>53661</v>
      </c>
      <c r="L14" s="6" t="n">
        <v>-718409</v>
      </c>
    </row>
    <row r="15" spans="1:12">
      <c r="A15" s="4" t="s">
        <v>88</v>
      </c>
      <c r="B15" s="5" t="n">
        <v>66048</v>
      </c>
      <c r="C15" s="5" t="n">
        <v>190424</v>
      </c>
      <c r="D15" s="5" t="n">
        <v>154414</v>
      </c>
      <c r="E15" s="5" t="n">
        <v>142098</v>
      </c>
      <c r="F15" s="5" t="n">
        <v>44860</v>
      </c>
      <c r="G15" s="5" t="n">
        <v>78524</v>
      </c>
      <c r="H15" s="5" t="n">
        <v>52268</v>
      </c>
      <c r="I15" s="5" t="n">
        <v>18275</v>
      </c>
      <c r="J15" s="5" t="n">
        <v>552984</v>
      </c>
      <c r="K15" s="5" t="n">
        <v>193927</v>
      </c>
      <c r="L15" s="5" t="n">
        <v>118241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2</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1783</v>
      </c>
    </row>
    <row r="4" spans="1:12">
      <c r="A4" s="4" t="s">
        <v>1784</v>
      </c>
      <c r="B4" s="5" t="n">
        <v>3519555</v>
      </c>
      <c r="F4" s="5" t="n">
        <v>3026330</v>
      </c>
      <c r="J4" s="5" t="n">
        <v>3519555</v>
      </c>
      <c r="K4" s="5" t="n">
        <v>3026330</v>
      </c>
      <c r="L4" s="5" t="n">
        <v>2205401</v>
      </c>
    </row>
    <row r="5" spans="1:12">
      <c r="A5" s="4" t="s">
        <v>1785</v>
      </c>
      <c r="B5" s="6" t="n">
        <v>53943962</v>
      </c>
      <c r="F5" s="6" t="n">
        <v>41900618</v>
      </c>
      <c r="J5" s="6" t="n">
        <v>53943962</v>
      </c>
      <c r="K5" s="6" t="n">
        <v>41900618</v>
      </c>
      <c r="L5" s="6" t="n">
        <v>30956792</v>
      </c>
    </row>
    <row r="6" spans="1:12">
      <c r="A6" s="4" t="s">
        <v>1786</v>
      </c>
      <c r="B6" s="6" t="n">
        <v>794832</v>
      </c>
      <c r="F6" s="6" t="n">
        <v>769620</v>
      </c>
      <c r="J6" s="6" t="n">
        <v>794832</v>
      </c>
      <c r="K6" s="6" t="n">
        <v>769620</v>
      </c>
      <c r="L6" s="6" t="n">
        <v>751130</v>
      </c>
    </row>
    <row r="7" spans="1:12">
      <c r="A7" s="4" t="s">
        <v>1787</v>
      </c>
      <c r="B7" s="6" t="n">
        <v>21310515</v>
      </c>
      <c r="F7" s="6" t="n">
        <v>20083191</v>
      </c>
      <c r="J7" s="6" t="n">
        <v>21310515</v>
      </c>
      <c r="K7" s="6" t="n">
        <v>20083191</v>
      </c>
      <c r="L7" s="6" t="n">
        <v>16886759</v>
      </c>
    </row>
    <row r="8" spans="1:12">
      <c r="A8" s="4" t="s">
        <v>1788</v>
      </c>
      <c r="B8" s="6" t="n">
        <v>622345</v>
      </c>
      <c r="C8" s="5" t="n">
        <v>706918</v>
      </c>
      <c r="D8" s="5" t="n">
        <v>602020</v>
      </c>
      <c r="E8" s="5" t="n">
        <v>607715</v>
      </c>
      <c r="F8" s="6" t="n">
        <v>587163</v>
      </c>
      <c r="G8" s="5" t="n">
        <v>603982</v>
      </c>
      <c r="H8" s="5" t="n">
        <v>544064</v>
      </c>
      <c r="I8" s="5" t="n">
        <v>537789</v>
      </c>
      <c r="J8" s="6" t="n">
        <v>2538998</v>
      </c>
      <c r="K8" s="6" t="n">
        <v>2272998</v>
      </c>
      <c r="L8" s="6" t="n">
        <v>2089266</v>
      </c>
    </row>
    <row r="9" spans="1:12">
      <c r="A9" s="4" t="s">
        <v>1789</v>
      </c>
      <c r="J9" s="6" t="n">
        <v>2818830</v>
      </c>
      <c r="K9" s="6" t="n">
        <v>2338902</v>
      </c>
      <c r="L9" s="6" t="n">
        <v>1923056</v>
      </c>
    </row>
    <row r="10" spans="1:12">
      <c r="A10" s="4" t="s">
        <v>1790</v>
      </c>
      <c r="J10" s="6" t="n">
        <v>4256062</v>
      </c>
      <c r="K10" s="6" t="n">
        <v>3511252</v>
      </c>
      <c r="L10" s="6" t="n">
        <v>2955007</v>
      </c>
    </row>
    <row r="11" spans="1:12">
      <c r="A11" s="4" t="s">
        <v>1791</v>
      </c>
      <c r="J11" s="6" t="n">
        <v>175653</v>
      </c>
      <c r="K11" s="6" t="n">
        <v>226066</v>
      </c>
      <c r="L11" s="6" t="n">
        <v>79443</v>
      </c>
    </row>
    <row r="12" spans="1:12">
      <c r="A12" s="4" t="s">
        <v>1792</v>
      </c>
      <c r="J12" s="6" t="n">
        <v>836906</v>
      </c>
      <c r="K12" s="6" t="n">
        <v>774110</v>
      </c>
      <c r="L12" s="6" t="n">
        <v>814211</v>
      </c>
    </row>
    <row r="13" spans="1:12">
      <c r="A13" s="4" t="s">
        <v>1793</v>
      </c>
      <c r="J13" s="6" t="n">
        <v>234245</v>
      </c>
      <c r="K13" s="6" t="n">
        <v>215431</v>
      </c>
      <c r="L13" s="6" t="n">
        <v>228565</v>
      </c>
    </row>
    <row r="14" spans="1:12">
      <c r="A14" s="4" t="s">
        <v>1769</v>
      </c>
    </row>
    <row r="15" spans="1:12">
      <c r="A15" s="3" t="s">
        <v>1783</v>
      </c>
    </row>
    <row r="16" spans="1:12">
      <c r="A16" s="4" t="s">
        <v>1784</v>
      </c>
      <c r="B16" s="6" t="n">
        <v>1486699</v>
      </c>
      <c r="F16" s="6" t="n">
        <v>1499386</v>
      </c>
      <c r="J16" s="6" t="n">
        <v>1486699</v>
      </c>
      <c r="K16" s="6" t="n">
        <v>1499386</v>
      </c>
      <c r="L16" s="6" t="n">
        <v>1320776</v>
      </c>
    </row>
    <row r="17" spans="1:12">
      <c r="A17" s="4" t="s">
        <v>1785</v>
      </c>
      <c r="B17" s="6" t="n">
        <v>16527876</v>
      </c>
      <c r="F17" s="6" t="n">
        <v>15318019</v>
      </c>
      <c r="J17" s="6" t="n">
        <v>16527876</v>
      </c>
      <c r="K17" s="6" t="n">
        <v>15318019</v>
      </c>
      <c r="L17" s="6" t="n">
        <v>15438739</v>
      </c>
    </row>
    <row r="18" spans="1:12">
      <c r="A18" s="4" t="s">
        <v>1786</v>
      </c>
      <c r="B18" s="6" t="n">
        <v>91</v>
      </c>
      <c r="F18" s="6" t="n">
        <v>98</v>
      </c>
      <c r="J18" s="6" t="n">
        <v>91</v>
      </c>
      <c r="K18" s="6" t="n">
        <v>98</v>
      </c>
      <c r="L18" s="6" t="n">
        <v>107</v>
      </c>
    </row>
    <row r="19" spans="1:12">
      <c r="A19" s="4" t="s">
        <v>1787</v>
      </c>
      <c r="B19" s="6" t="n">
        <v>397758</v>
      </c>
      <c r="F19" s="6" t="n">
        <v>422037</v>
      </c>
      <c r="J19" s="6" t="n">
        <v>397758</v>
      </c>
      <c r="K19" s="6" t="n">
        <v>422037</v>
      </c>
      <c r="L19" s="6" t="n">
        <v>424204</v>
      </c>
    </row>
    <row r="20" spans="1:12">
      <c r="A20" s="4" t="s">
        <v>1788</v>
      </c>
      <c r="J20" s="6" t="n">
        <v>1105531</v>
      </c>
      <c r="K20" s="6" t="n">
        <v>1043228</v>
      </c>
      <c r="L20" s="6" t="n">
        <v>1011911</v>
      </c>
    </row>
    <row r="21" spans="1:12">
      <c r="A21" s="4" t="s">
        <v>1789</v>
      </c>
      <c r="J21" s="6" t="n">
        <v>571654</v>
      </c>
      <c r="K21" s="6" t="n">
        <v>552697</v>
      </c>
      <c r="L21" s="6" t="n">
        <v>550714</v>
      </c>
    </row>
    <row r="22" spans="1:12">
      <c r="A22" s="4" t="s">
        <v>1790</v>
      </c>
      <c r="J22" s="6" t="n">
        <v>1498024</v>
      </c>
      <c r="K22" s="6" t="n">
        <v>1412001</v>
      </c>
      <c r="L22" s="6" t="n">
        <v>1319138</v>
      </c>
    </row>
    <row r="23" spans="1:12">
      <c r="A23" s="4" t="s">
        <v>1791</v>
      </c>
      <c r="J23" s="6" t="n">
        <v>157854</v>
      </c>
      <c r="K23" s="6" t="n">
        <v>116917</v>
      </c>
      <c r="L23" s="6" t="n">
        <v>120753</v>
      </c>
    </row>
    <row r="24" spans="1:12">
      <c r="A24" s="4" t="s">
        <v>1792</v>
      </c>
      <c r="J24" s="6" t="n">
        <v>55888</v>
      </c>
      <c r="K24" s="6" t="n">
        <v>69758</v>
      </c>
      <c r="L24" s="6" t="n">
        <v>60877</v>
      </c>
    </row>
    <row r="25" spans="1:12">
      <c r="A25" s="4" t="s">
        <v>1793</v>
      </c>
      <c r="J25" s="6" t="n">
        <v>92</v>
      </c>
      <c r="K25" s="6" t="n">
        <v>93</v>
      </c>
      <c r="L25" s="6" t="n">
        <v>111</v>
      </c>
    </row>
    <row r="26" spans="1:12">
      <c r="A26" s="4" t="s">
        <v>1246</v>
      </c>
    </row>
    <row r="27" spans="1:12">
      <c r="A27" s="3" t="s">
        <v>1783</v>
      </c>
    </row>
    <row r="28" spans="1:12">
      <c r="A28" s="4" t="s">
        <v>1784</v>
      </c>
      <c r="B28" s="6" t="n">
        <v>924090</v>
      </c>
      <c r="F28" s="6" t="n">
        <v>458976</v>
      </c>
      <c r="J28" s="6" t="n">
        <v>924090</v>
      </c>
      <c r="K28" s="6" t="n">
        <v>458976</v>
      </c>
      <c r="L28" s="6" t="n">
        <v>74862</v>
      </c>
    </row>
    <row r="29" spans="1:12">
      <c r="A29" s="4" t="s">
        <v>1785</v>
      </c>
      <c r="B29" s="6" t="n">
        <v>36175786</v>
      </c>
      <c r="F29" s="6" t="n">
        <v>25427730</v>
      </c>
      <c r="J29" s="6" t="n">
        <v>36175786</v>
      </c>
      <c r="K29" s="6" t="n">
        <v>25427730</v>
      </c>
      <c r="L29" s="6" t="n">
        <v>14323713</v>
      </c>
    </row>
    <row r="30" spans="1:12">
      <c r="A30" s="4" t="s">
        <v>1786</v>
      </c>
      <c r="B30" s="6" t="n">
        <v>1991</v>
      </c>
      <c r="F30" s="6" t="n">
        <v>2206</v>
      </c>
      <c r="J30" s="6" t="n">
        <v>1991</v>
      </c>
      <c r="K30" s="6" t="n">
        <v>2206</v>
      </c>
      <c r="L30" s="6" t="n">
        <v>2423</v>
      </c>
    </row>
    <row r="31" spans="1:12">
      <c r="A31" s="4" t="s">
        <v>1787</v>
      </c>
      <c r="B31" s="6" t="n">
        <v>6386506</v>
      </c>
      <c r="F31" s="6" t="n">
        <v>6018954</v>
      </c>
      <c r="J31" s="6" t="n">
        <v>6386506</v>
      </c>
      <c r="K31" s="6" t="n">
        <v>6018954</v>
      </c>
      <c r="L31" s="6" t="n">
        <v>4377020</v>
      </c>
    </row>
    <row r="32" spans="1:12">
      <c r="A32" s="4" t="s">
        <v>1788</v>
      </c>
      <c r="J32" s="6" t="n">
        <v>1172557</v>
      </c>
      <c r="K32" s="6" t="n">
        <v>952315</v>
      </c>
      <c r="L32" s="6" t="n">
        <v>785188</v>
      </c>
    </row>
    <row r="33" spans="1:12">
      <c r="A33" s="4" t="s">
        <v>1789</v>
      </c>
      <c r="J33" s="6" t="n">
        <v>1532605</v>
      </c>
      <c r="K33" s="6" t="n">
        <v>1108218</v>
      </c>
      <c r="L33" s="6" t="n">
        <v>752520</v>
      </c>
    </row>
    <row r="34" spans="1:12">
      <c r="A34" s="4" t="s">
        <v>1790</v>
      </c>
      <c r="J34" s="6" t="n">
        <v>2236701</v>
      </c>
      <c r="K34" s="6" t="n">
        <v>1636697</v>
      </c>
      <c r="L34" s="6" t="n">
        <v>1204084</v>
      </c>
    </row>
    <row r="35" spans="1:12">
      <c r="A35" s="4" t="s">
        <v>1791</v>
      </c>
      <c r="J35" s="6" t="n">
        <v>10693</v>
      </c>
      <c r="K35" s="6" t="n">
        <v>18690</v>
      </c>
      <c r="L35" s="6" t="n">
        <v>-6939</v>
      </c>
    </row>
    <row r="36" spans="1:12">
      <c r="A36" s="4" t="s">
        <v>1792</v>
      </c>
      <c r="J36" s="6" t="n">
        <v>232169</v>
      </c>
      <c r="K36" s="6" t="n">
        <v>143698</v>
      </c>
      <c r="L36" s="6" t="n">
        <v>110607</v>
      </c>
    </row>
    <row r="37" spans="1:12">
      <c r="A37" s="4" t="s">
        <v>1793</v>
      </c>
      <c r="J37" s="6" t="n">
        <v>42290</v>
      </c>
      <c r="K37" s="6" t="n">
        <v>13864</v>
      </c>
      <c r="L37" s="6" t="n">
        <v>15964</v>
      </c>
    </row>
    <row r="38" spans="1:12">
      <c r="A38" s="4" t="s">
        <v>1770</v>
      </c>
    </row>
    <row r="39" spans="1:12">
      <c r="A39" s="3" t="s">
        <v>1783</v>
      </c>
    </row>
    <row r="40" spans="1:12">
      <c r="A40" s="4" t="s">
        <v>1784</v>
      </c>
      <c r="B40" s="6" t="n">
        <v>929917</v>
      </c>
      <c r="F40" s="6" t="n">
        <v>889697</v>
      </c>
      <c r="J40" s="6" t="n">
        <v>929917</v>
      </c>
      <c r="K40" s="6" t="n">
        <v>889697</v>
      </c>
      <c r="L40" s="6" t="n">
        <v>772633</v>
      </c>
    </row>
    <row r="41" spans="1:12">
      <c r="A41" s="4" t="s">
        <v>1785</v>
      </c>
      <c r="B41" s="6" t="n">
        <v>1145693</v>
      </c>
      <c r="F41" s="6" t="n">
        <v>1050161</v>
      </c>
      <c r="J41" s="6" t="n">
        <v>1145693</v>
      </c>
      <c r="K41" s="6" t="n">
        <v>1050161</v>
      </c>
      <c r="L41" s="6" t="n">
        <v>1080629</v>
      </c>
    </row>
    <row r="42" spans="1:12">
      <c r="A42" s="4" t="s">
        <v>1786</v>
      </c>
      <c r="B42" s="6" t="n">
        <v>0</v>
      </c>
      <c r="F42" s="6" t="n">
        <v>0</v>
      </c>
      <c r="J42" s="6" t="n">
        <v>0</v>
      </c>
      <c r="K42" s="6" t="n">
        <v>0</v>
      </c>
      <c r="L42" s="6" t="n">
        <v>0</v>
      </c>
    </row>
    <row r="43" spans="1:12">
      <c r="A43" s="4" t="s">
        <v>1787</v>
      </c>
      <c r="B43" s="6" t="n">
        <v>9004199</v>
      </c>
      <c r="F43" s="6" t="n">
        <v>8324931</v>
      </c>
      <c r="J43" s="6" t="n">
        <v>9004199</v>
      </c>
      <c r="K43" s="6" t="n">
        <v>8324931</v>
      </c>
      <c r="L43" s="6" t="n">
        <v>7308354</v>
      </c>
    </row>
    <row r="44" spans="1:12">
      <c r="A44" s="4" t="s">
        <v>1788</v>
      </c>
      <c r="J44" s="6" t="n">
        <v>65744</v>
      </c>
      <c r="K44" s="6" t="n">
        <v>71321</v>
      </c>
      <c r="L44" s="6" t="n">
        <v>73617</v>
      </c>
    </row>
    <row r="45" spans="1:12">
      <c r="A45" s="4" t="s">
        <v>1789</v>
      </c>
      <c r="J45" s="6" t="n">
        <v>367650</v>
      </c>
      <c r="K45" s="6" t="n">
        <v>335382</v>
      </c>
      <c r="L45" s="6" t="n">
        <v>316582</v>
      </c>
    </row>
    <row r="46" spans="1:12">
      <c r="A46" s="4" t="s">
        <v>1790</v>
      </c>
      <c r="J46" s="6" t="n">
        <v>267368</v>
      </c>
      <c r="K46" s="6" t="n">
        <v>223912</v>
      </c>
      <c r="L46" s="6" t="n">
        <v>216324</v>
      </c>
    </row>
    <row r="47" spans="1:12">
      <c r="A47" s="4" t="s">
        <v>1791</v>
      </c>
      <c r="J47" s="6" t="n">
        <v>-58907</v>
      </c>
      <c r="K47" s="6" t="n">
        <v>24274</v>
      </c>
      <c r="L47" s="6" t="n">
        <v>-54471</v>
      </c>
    </row>
    <row r="48" spans="1:12">
      <c r="A48" s="4" t="s">
        <v>1792</v>
      </c>
      <c r="J48" s="6" t="n">
        <v>152700</v>
      </c>
      <c r="K48" s="6" t="n">
        <v>148615</v>
      </c>
      <c r="L48" s="6" t="n">
        <v>146407</v>
      </c>
    </row>
    <row r="49" spans="1:12">
      <c r="A49" s="4" t="s">
        <v>1793</v>
      </c>
      <c r="J49" s="6" t="n">
        <v>0</v>
      </c>
      <c r="K49" s="6" t="n">
        <v>0</v>
      </c>
      <c r="L49" s="6" t="n">
        <v>0</v>
      </c>
    </row>
    <row r="50" spans="1:12">
      <c r="A50" s="4" t="s">
        <v>1771</v>
      </c>
    </row>
    <row r="51" spans="1:12">
      <c r="A51" s="3" t="s">
        <v>1783</v>
      </c>
    </row>
    <row r="52" spans="1:12">
      <c r="A52" s="4" t="s">
        <v>1784</v>
      </c>
      <c r="B52" s="6" t="n">
        <v>5221</v>
      </c>
      <c r="F52" s="6" t="n">
        <v>6121</v>
      </c>
      <c r="J52" s="6" t="n">
        <v>5221</v>
      </c>
      <c r="K52" s="6" t="n">
        <v>6121</v>
      </c>
      <c r="L52" s="6" t="n">
        <v>6864</v>
      </c>
    </row>
    <row r="53" spans="1:12">
      <c r="A53" s="4" t="s">
        <v>1785</v>
      </c>
      <c r="B53" s="6" t="n">
        <v>0</v>
      </c>
      <c r="F53" s="6" t="n">
        <v>0</v>
      </c>
      <c r="J53" s="6" t="n">
        <v>0</v>
      </c>
      <c r="K53" s="6" t="n">
        <v>0</v>
      </c>
      <c r="L53" s="6" t="n">
        <v>0</v>
      </c>
    </row>
    <row r="54" spans="1:12">
      <c r="A54" s="4" t="s">
        <v>1786</v>
      </c>
      <c r="B54" s="6" t="n">
        <v>0</v>
      </c>
      <c r="F54" s="6" t="n">
        <v>0</v>
      </c>
      <c r="J54" s="6" t="n">
        <v>0</v>
      </c>
      <c r="K54" s="6" t="n">
        <v>0</v>
      </c>
      <c r="L54" s="6" t="n">
        <v>0</v>
      </c>
    </row>
    <row r="55" spans="1:12">
      <c r="A55" s="4" t="s">
        <v>1787</v>
      </c>
      <c r="B55" s="6" t="n">
        <v>5443752</v>
      </c>
      <c r="F55" s="6" t="n">
        <v>5234731</v>
      </c>
      <c r="J55" s="6" t="n">
        <v>5443752</v>
      </c>
      <c r="K55" s="6" t="n">
        <v>5234731</v>
      </c>
      <c r="L55" s="6" t="n">
        <v>4698371</v>
      </c>
    </row>
    <row r="56" spans="1:12">
      <c r="A56" s="4" t="s">
        <v>1788</v>
      </c>
      <c r="J56" s="6" t="n">
        <v>0</v>
      </c>
      <c r="K56" s="6" t="n">
        <v>0</v>
      </c>
      <c r="L56" s="6" t="n">
        <v>0</v>
      </c>
    </row>
    <row r="57" spans="1:12">
      <c r="A57" s="4" t="s">
        <v>1789</v>
      </c>
      <c r="J57" s="6" t="n">
        <v>243775</v>
      </c>
      <c r="K57" s="6" t="n">
        <v>217778</v>
      </c>
      <c r="L57" s="6" t="n">
        <v>186576</v>
      </c>
    </row>
    <row r="58" spans="1:12">
      <c r="A58" s="4" t="s">
        <v>1790</v>
      </c>
      <c r="J58" s="6" t="n">
        <v>144448</v>
      </c>
      <c r="K58" s="6" t="n">
        <v>109747</v>
      </c>
      <c r="L58" s="6" t="n">
        <v>74578</v>
      </c>
    </row>
    <row r="59" spans="1:12">
      <c r="A59" s="4" t="s">
        <v>1791</v>
      </c>
      <c r="J59" s="6" t="n">
        <v>3382</v>
      </c>
      <c r="K59" s="6" t="n">
        <v>3201</v>
      </c>
      <c r="L59" s="6" t="n">
        <v>2354</v>
      </c>
    </row>
    <row r="60" spans="1:12">
      <c r="A60" s="4" t="s">
        <v>1792</v>
      </c>
      <c r="J60" s="6" t="n">
        <v>2774</v>
      </c>
      <c r="K60" s="6" t="n">
        <v>2798</v>
      </c>
      <c r="L60" s="6" t="n">
        <v>4407</v>
      </c>
    </row>
    <row r="61" spans="1:12">
      <c r="A61" s="4" t="s">
        <v>1793</v>
      </c>
      <c r="J61" s="6" t="n">
        <v>0</v>
      </c>
      <c r="K61" s="6" t="n">
        <v>0</v>
      </c>
      <c r="L61" s="6" t="n">
        <v>0</v>
      </c>
    </row>
    <row r="62" spans="1:12">
      <c r="A62" s="4" t="s">
        <v>1772</v>
      </c>
    </row>
    <row r="63" spans="1:12">
      <c r="A63" s="3" t="s">
        <v>1783</v>
      </c>
    </row>
    <row r="64" spans="1:12">
      <c r="A64" s="4" t="s">
        <v>1784</v>
      </c>
      <c r="B64" s="6" t="n">
        <v>173628</v>
      </c>
      <c r="F64" s="6" t="n">
        <v>172150</v>
      </c>
      <c r="J64" s="6" t="n">
        <v>173628</v>
      </c>
      <c r="K64" s="6" t="n">
        <v>172150</v>
      </c>
      <c r="L64" s="6" t="n">
        <v>30266</v>
      </c>
    </row>
    <row r="65" spans="1:12">
      <c r="A65" s="4" t="s">
        <v>1785</v>
      </c>
      <c r="B65" s="6" t="n">
        <v>43604</v>
      </c>
      <c r="F65" s="6" t="n">
        <v>51702</v>
      </c>
      <c r="J65" s="6" t="n">
        <v>43604</v>
      </c>
      <c r="K65" s="6" t="n">
        <v>51702</v>
      </c>
      <c r="L65" s="6" t="n">
        <v>55030</v>
      </c>
    </row>
    <row r="66" spans="1:12">
      <c r="A66" s="4" t="s">
        <v>1786</v>
      </c>
      <c r="B66" s="6" t="n">
        <v>792104</v>
      </c>
      <c r="F66" s="6" t="n">
        <v>766641</v>
      </c>
      <c r="J66" s="6" t="n">
        <v>792104</v>
      </c>
      <c r="K66" s="6" t="n">
        <v>766641</v>
      </c>
      <c r="L66" s="6" t="n">
        <v>747945</v>
      </c>
    </row>
    <row r="67" spans="1:12">
      <c r="A67" s="4" t="s">
        <v>1787</v>
      </c>
      <c r="B67" s="6" t="n">
        <v>0</v>
      </c>
      <c r="F67" s="6" t="n">
        <v>0</v>
      </c>
      <c r="J67" s="6" t="n">
        <v>0</v>
      </c>
      <c r="K67" s="6" t="n">
        <v>0</v>
      </c>
      <c r="L67" s="6" t="n">
        <v>0</v>
      </c>
    </row>
    <row r="68" spans="1:12">
      <c r="A68" s="4" t="s">
        <v>1788</v>
      </c>
      <c r="J68" s="6" t="n">
        <v>183445</v>
      </c>
      <c r="K68" s="6" t="n">
        <v>193936</v>
      </c>
      <c r="L68" s="6" t="n">
        <v>205814</v>
      </c>
    </row>
    <row r="69" spans="1:12">
      <c r="A69" s="4" t="s">
        <v>1789</v>
      </c>
      <c r="J69" s="6" t="n">
        <v>28291</v>
      </c>
      <c r="K69" s="6" t="n">
        <v>25070</v>
      </c>
      <c r="L69" s="6" t="n">
        <v>22298</v>
      </c>
    </row>
    <row r="70" spans="1:12">
      <c r="A70" s="4" t="s">
        <v>1790</v>
      </c>
      <c r="J70" s="6" t="n">
        <v>92655</v>
      </c>
      <c r="K70" s="6" t="n">
        <v>111249</v>
      </c>
      <c r="L70" s="6" t="n">
        <v>124487</v>
      </c>
    </row>
    <row r="71" spans="1:12">
      <c r="A71" s="4" t="s">
        <v>1791</v>
      </c>
      <c r="J71" s="6" t="n">
        <v>62631</v>
      </c>
      <c r="K71" s="6" t="n">
        <v>62984</v>
      </c>
      <c r="L71" s="6" t="n">
        <v>17746</v>
      </c>
    </row>
    <row r="72" spans="1:12">
      <c r="A72" s="4" t="s">
        <v>1792</v>
      </c>
      <c r="J72" s="6" t="n">
        <v>161405</v>
      </c>
      <c r="K72" s="6" t="n">
        <v>156897</v>
      </c>
      <c r="L72" s="6" t="n">
        <v>210579</v>
      </c>
    </row>
    <row r="73" spans="1:12">
      <c r="A73" s="4" t="s">
        <v>1793</v>
      </c>
      <c r="J73" s="6" t="n">
        <v>180095</v>
      </c>
      <c r="K73" s="6" t="n">
        <v>189283</v>
      </c>
      <c r="L73" s="6" t="n">
        <v>199741</v>
      </c>
    </row>
    <row r="74" spans="1:12">
      <c r="A74" s="4" t="s">
        <v>1773</v>
      </c>
    </row>
    <row r="75" spans="1:12">
      <c r="A75" s="3" t="s">
        <v>1783</v>
      </c>
    </row>
    <row r="76" spans="1:12">
      <c r="A76" s="4" t="s">
        <v>1784</v>
      </c>
      <c r="B76" s="6" t="n">
        <v>0</v>
      </c>
      <c r="F76" s="6" t="n">
        <v>0</v>
      </c>
      <c r="J76" s="6" t="n">
        <v>0</v>
      </c>
      <c r="K76" s="6" t="n">
        <v>0</v>
      </c>
      <c r="L76" s="6" t="n">
        <v>0</v>
      </c>
    </row>
    <row r="77" spans="1:12">
      <c r="A77" s="4" t="s">
        <v>1785</v>
      </c>
      <c r="B77" s="6" t="n">
        <v>51003</v>
      </c>
      <c r="F77" s="6" t="n">
        <v>53006</v>
      </c>
      <c r="J77" s="6" t="n">
        <v>51003</v>
      </c>
      <c r="K77" s="6" t="n">
        <v>53006</v>
      </c>
      <c r="L77" s="6" t="n">
        <v>58681</v>
      </c>
    </row>
    <row r="78" spans="1:12">
      <c r="A78" s="4" t="s">
        <v>1786</v>
      </c>
      <c r="B78" s="6" t="n">
        <v>646</v>
      </c>
      <c r="F78" s="6" t="n">
        <v>675</v>
      </c>
      <c r="J78" s="6" t="n">
        <v>646</v>
      </c>
      <c r="K78" s="6" t="n">
        <v>675</v>
      </c>
      <c r="L78" s="6" t="n">
        <v>655</v>
      </c>
    </row>
    <row r="79" spans="1:12">
      <c r="A79" s="4" t="s">
        <v>1787</v>
      </c>
      <c r="B79" s="5" t="n">
        <v>78300</v>
      </c>
      <c r="F79" s="5" t="n">
        <v>82538</v>
      </c>
      <c r="J79" s="6" t="n">
        <v>78300</v>
      </c>
      <c r="K79" s="6" t="n">
        <v>82538</v>
      </c>
      <c r="L79" s="6" t="n">
        <v>78810</v>
      </c>
    </row>
    <row r="80" spans="1:12">
      <c r="A80" s="4" t="s">
        <v>1788</v>
      </c>
      <c r="J80" s="6" t="n">
        <v>11721</v>
      </c>
      <c r="K80" s="6" t="n">
        <v>12198</v>
      </c>
      <c r="L80" s="6" t="n">
        <v>12736</v>
      </c>
    </row>
    <row r="81" spans="1:12">
      <c r="A81" s="4" t="s">
        <v>1789</v>
      </c>
      <c r="J81" s="6" t="n">
        <v>74855</v>
      </c>
      <c r="K81" s="6" t="n">
        <v>99757</v>
      </c>
      <c r="L81" s="6" t="n">
        <v>94366</v>
      </c>
    </row>
    <row r="82" spans="1:12">
      <c r="A82" s="4" t="s">
        <v>1790</v>
      </c>
      <c r="J82" s="6" t="n">
        <v>16866</v>
      </c>
      <c r="K82" s="6" t="n">
        <v>17646</v>
      </c>
      <c r="L82" s="6" t="n">
        <v>16396</v>
      </c>
    </row>
    <row r="83" spans="1:12">
      <c r="A83" s="4" t="s">
        <v>1791</v>
      </c>
      <c r="J83" s="6" t="n">
        <v>0</v>
      </c>
      <c r="K83" s="6" t="n">
        <v>0</v>
      </c>
      <c r="L83" s="6" t="n">
        <v>0</v>
      </c>
    </row>
    <row r="84" spans="1:12">
      <c r="A84" s="4" t="s">
        <v>1792</v>
      </c>
      <c r="J84" s="6" t="n">
        <v>231970</v>
      </c>
      <c r="K84" s="6" t="n">
        <v>252344</v>
      </c>
      <c r="L84" s="6" t="n">
        <v>281334</v>
      </c>
    </row>
    <row r="85" spans="1:12">
      <c r="A85" s="4" t="s">
        <v>1793</v>
      </c>
      <c r="J85" s="5" t="n">
        <v>11768</v>
      </c>
      <c r="K85" s="5" t="n">
        <v>12191</v>
      </c>
      <c r="L85" s="5" t="n">
        <v>1274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94</v>
      </c>
      <c r="B1" s="2" t="s">
        <v>1</v>
      </c>
    </row>
    <row r="2" spans="1:4">
      <c r="B2" s="2" t="s">
        <v>2</v>
      </c>
      <c r="C2" s="2" t="s">
        <v>62</v>
      </c>
      <c r="D2" s="2" t="s">
        <v>66</v>
      </c>
    </row>
    <row r="3" spans="1:4">
      <c r="A3" s="3" t="s">
        <v>1795</v>
      </c>
    </row>
    <row r="4" spans="1:4">
      <c r="A4" s="4" t="s">
        <v>1305</v>
      </c>
      <c r="B4" s="5" t="n">
        <v>766196760</v>
      </c>
      <c r="C4" s="5" t="n">
        <v>765986223</v>
      </c>
      <c r="D4" s="5" t="n">
        <v>751512468</v>
      </c>
    </row>
    <row r="5" spans="1:4">
      <c r="A5" s="4" t="s">
        <v>1306</v>
      </c>
      <c r="B5" s="6" t="n">
        <v>-271600818</v>
      </c>
      <c r="C5" s="6" t="n">
        <v>-302149614</v>
      </c>
      <c r="D5" s="6" t="n">
        <v>-328377398</v>
      </c>
    </row>
    <row r="6" spans="1:4">
      <c r="A6" s="4" t="s">
        <v>1307</v>
      </c>
      <c r="B6" s="6" t="n">
        <v>212573612</v>
      </c>
      <c r="C6" s="6" t="n">
        <v>135407408</v>
      </c>
      <c r="D6" s="6" t="n">
        <v>110205190</v>
      </c>
    </row>
    <row r="7" spans="1:4">
      <c r="A7" s="4" t="s">
        <v>1299</v>
      </c>
      <c r="B7" s="5" t="n">
        <v>707169554</v>
      </c>
      <c r="C7" s="5" t="n">
        <v>599244017</v>
      </c>
      <c r="D7" s="5" t="n">
        <v>533340260</v>
      </c>
    </row>
    <row r="8" spans="1:4">
      <c r="A8" s="4" t="s">
        <v>1796</v>
      </c>
      <c r="B8" s="4" t="s">
        <v>1301</v>
      </c>
      <c r="C8" s="4" t="s">
        <v>1302</v>
      </c>
      <c r="D8" s="4" t="s">
        <v>1303</v>
      </c>
    </row>
    <row r="9" spans="1:4">
      <c r="A9" s="3" t="s">
        <v>1797</v>
      </c>
    </row>
    <row r="10" spans="1:4">
      <c r="A10" s="4" t="s">
        <v>1305</v>
      </c>
      <c r="B10" s="5" t="n">
        <v>3175881</v>
      </c>
      <c r="C10" s="5" t="n">
        <v>3012542</v>
      </c>
      <c r="D10" s="5" t="n">
        <v>2996646</v>
      </c>
    </row>
    <row r="11" spans="1:4">
      <c r="A11" s="4" t="s">
        <v>1306</v>
      </c>
      <c r="B11" s="6" t="n">
        <v>-1517204</v>
      </c>
      <c r="C11" s="6" t="n">
        <v>-1383510</v>
      </c>
      <c r="D11" s="6" t="n">
        <v>-1367096</v>
      </c>
    </row>
    <row r="12" spans="1:4">
      <c r="A12" s="4" t="s">
        <v>1307</v>
      </c>
      <c r="B12" s="6" t="n">
        <v>880321</v>
      </c>
      <c r="C12" s="6" t="n">
        <v>643966</v>
      </c>
      <c r="D12" s="6" t="n">
        <v>459716</v>
      </c>
    </row>
    <row r="13" spans="1:4">
      <c r="A13" s="4" t="s">
        <v>1299</v>
      </c>
      <c r="B13" s="6" t="n">
        <v>2538998</v>
      </c>
      <c r="C13" s="6" t="n">
        <v>2272998</v>
      </c>
      <c r="D13" s="6" t="n">
        <v>2089266</v>
      </c>
    </row>
    <row r="14" spans="1:4">
      <c r="A14" s="4" t="s">
        <v>635</v>
      </c>
    </row>
    <row r="15" spans="1:4">
      <c r="A15" s="3" t="s">
        <v>1797</v>
      </c>
    </row>
    <row r="16" spans="1:4">
      <c r="A16" s="4" t="s">
        <v>1305</v>
      </c>
      <c r="B16" s="6" t="n">
        <v>2852899</v>
      </c>
      <c r="C16" s="6" t="n">
        <v>2681191</v>
      </c>
      <c r="D16" s="6" t="n">
        <v>2655846</v>
      </c>
    </row>
    <row r="17" spans="1:4">
      <c r="A17" s="4" t="s">
        <v>1306</v>
      </c>
      <c r="B17" s="6" t="n">
        <v>-1383822</v>
      </c>
      <c r="C17" s="6" t="n">
        <v>-1249906</v>
      </c>
      <c r="D17" s="6" t="n">
        <v>-1230258</v>
      </c>
    </row>
    <row r="18" spans="1:4">
      <c r="A18" s="4" t="s">
        <v>1307</v>
      </c>
      <c r="B18" s="6" t="n">
        <v>835677</v>
      </c>
      <c r="C18" s="6" t="n">
        <v>626283</v>
      </c>
      <c r="D18" s="6" t="n">
        <v>435113</v>
      </c>
    </row>
    <row r="19" spans="1:4">
      <c r="A19" s="4" t="s">
        <v>1299</v>
      </c>
      <c r="B19" s="5" t="n">
        <v>2304754</v>
      </c>
      <c r="C19" s="5" t="n">
        <v>2057568</v>
      </c>
      <c r="D19" s="5" t="n">
        <v>1860701</v>
      </c>
    </row>
    <row r="20" spans="1:4">
      <c r="A20" s="4" t="s">
        <v>1796</v>
      </c>
      <c r="B20" s="4" t="s">
        <v>1798</v>
      </c>
      <c r="C20" s="4" t="s">
        <v>1799</v>
      </c>
      <c r="D20" s="4" t="s">
        <v>1800</v>
      </c>
    </row>
    <row r="21" spans="1:4">
      <c r="A21" s="4" t="s">
        <v>1310</v>
      </c>
      <c r="B21" s="5" t="n">
        <v>164300</v>
      </c>
      <c r="C21" s="5" t="n">
        <v>177100</v>
      </c>
      <c r="D21" s="5" t="n">
        <v>173500</v>
      </c>
    </row>
    <row r="22" spans="1:4">
      <c r="A22" s="4" t="s">
        <v>1311</v>
      </c>
    </row>
    <row r="23" spans="1:4">
      <c r="A23" s="3" t="s">
        <v>1797</v>
      </c>
    </row>
    <row r="24" spans="1:4">
      <c r="A24" s="4" t="s">
        <v>1305</v>
      </c>
      <c r="B24" s="6" t="n">
        <v>42248</v>
      </c>
      <c r="C24" s="6" t="n">
        <v>47028</v>
      </c>
      <c r="D24" s="6" t="n">
        <v>51991</v>
      </c>
    </row>
    <row r="25" spans="1:4">
      <c r="A25" s="4" t="s">
        <v>1306</v>
      </c>
      <c r="B25" s="6" t="n">
        <v>-26952</v>
      </c>
      <c r="C25" s="6" t="n">
        <v>-30126</v>
      </c>
      <c r="D25" s="6" t="n">
        <v>-33052</v>
      </c>
    </row>
    <row r="26" spans="1:4">
      <c r="A26" s="4" t="s">
        <v>1307</v>
      </c>
      <c r="B26" s="6" t="n">
        <v>41406</v>
      </c>
      <c r="C26" s="6" t="n">
        <v>12826</v>
      </c>
      <c r="D26" s="6" t="n">
        <v>14946</v>
      </c>
    </row>
    <row r="27" spans="1:4">
      <c r="A27" s="4" t="s">
        <v>1299</v>
      </c>
      <c r="B27" s="5" t="n">
        <v>56702</v>
      </c>
      <c r="C27" s="5" t="n">
        <v>29728</v>
      </c>
      <c r="D27" s="5" t="n">
        <v>33885</v>
      </c>
    </row>
    <row r="28" spans="1:4">
      <c r="A28" s="4" t="s">
        <v>1796</v>
      </c>
      <c r="B28" s="4" t="s">
        <v>1801</v>
      </c>
      <c r="C28" s="4" t="s">
        <v>1802</v>
      </c>
      <c r="D28" s="4" t="s">
        <v>1803</v>
      </c>
    </row>
    <row r="29" spans="1:4">
      <c r="A29" s="4" t="s">
        <v>1312</v>
      </c>
    </row>
    <row r="30" spans="1:4">
      <c r="A30" s="3" t="s">
        <v>1797</v>
      </c>
    </row>
    <row r="31" spans="1:4">
      <c r="A31" s="4" t="s">
        <v>1305</v>
      </c>
      <c r="B31" s="5" t="n">
        <v>280734</v>
      </c>
      <c r="C31" s="5" t="n">
        <v>284323</v>
      </c>
      <c r="D31" s="5" t="n">
        <v>288809</v>
      </c>
    </row>
    <row r="32" spans="1:4">
      <c r="A32" s="4" t="s">
        <v>1306</v>
      </c>
      <c r="B32" s="6" t="n">
        <v>-106430</v>
      </c>
      <c r="C32" s="6" t="n">
        <v>-103478</v>
      </c>
      <c r="D32" s="6" t="n">
        <v>-103786</v>
      </c>
    </row>
    <row r="33" spans="1:4">
      <c r="A33" s="4" t="s">
        <v>1307</v>
      </c>
      <c r="B33" s="6" t="n">
        <v>3238</v>
      </c>
      <c r="C33" s="6" t="n">
        <v>4857</v>
      </c>
      <c r="D33" s="6" t="n">
        <v>9657</v>
      </c>
    </row>
    <row r="34" spans="1:4">
      <c r="A34" s="4" t="s">
        <v>1299</v>
      </c>
      <c r="B34" s="5" t="n">
        <v>177542</v>
      </c>
      <c r="C34" s="5" t="n">
        <v>185702</v>
      </c>
      <c r="D34" s="5" t="n">
        <v>194680</v>
      </c>
    </row>
    <row r="35" spans="1:4">
      <c r="A35" s="4" t="s">
        <v>1796</v>
      </c>
      <c r="B35" s="4" t="s">
        <v>1804</v>
      </c>
      <c r="C35" s="4" t="s">
        <v>1805</v>
      </c>
      <c r="D35" s="4" t="s">
        <v>115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2</v>
      </c>
      <c r="C2" s="2" t="s">
        <v>62</v>
      </c>
    </row>
    <row r="3" spans="1:3">
      <c r="A3" s="3" t="s">
        <v>1807</v>
      </c>
    </row>
    <row r="4" spans="1:3">
      <c r="A4" s="4" t="s">
        <v>1808</v>
      </c>
      <c r="B4" s="5" t="n">
        <v>1296</v>
      </c>
      <c r="C4" s="5" t="n">
        <v>0</v>
      </c>
    </row>
    <row r="5" spans="1:3">
      <c r="A5" s="4" t="s">
        <v>1809</v>
      </c>
      <c r="B5" s="6" t="n">
        <v>3938</v>
      </c>
      <c r="C5" s="6" t="n">
        <v>1505</v>
      </c>
    </row>
    <row r="6" spans="1:3">
      <c r="A6" s="4" t="s">
        <v>1810</v>
      </c>
      <c r="B6" s="6" t="n">
        <v>0</v>
      </c>
      <c r="C6" s="6" t="n">
        <v>0</v>
      </c>
    </row>
    <row r="7" spans="1:3">
      <c r="A7" s="4" t="s">
        <v>1811</v>
      </c>
      <c r="B7" s="6" t="n">
        <v>-350</v>
      </c>
      <c r="C7" s="6" t="n">
        <v>-209</v>
      </c>
    </row>
    <row r="8" spans="1:3">
      <c r="A8" s="4" t="s">
        <v>1812</v>
      </c>
      <c r="B8" s="5" t="n">
        <v>4884</v>
      </c>
      <c r="C8" s="5" t="n">
        <v>129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813</v>
      </c>
      <c r="B1" s="1" t="s">
        <v>1814</v>
      </c>
      <c r="C1" s="2" t="s">
        <v>1815</v>
      </c>
    </row>
    <row r="2" spans="1:3">
      <c r="A2" s="4" t="s">
        <v>1816</v>
      </c>
    </row>
    <row r="3" spans="1:3">
      <c r="A3" s="4" t="s">
        <v>1817</v>
      </c>
      <c r="B3" s="4" t="s">
        <v>1818</v>
      </c>
      <c r="C3" s="5" t="n">
        <v>-10552000</v>
      </c>
    </row>
    <row r="4" spans="1:3">
      <c r="A4" s="4" t="s">
        <v>1817</v>
      </c>
      <c r="B4" s="4" t="s">
        <v>1818</v>
      </c>
      <c r="C4" s="5" t="n">
        <v>-26338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67</v>
      </c>
    </row>
    <row r="4" spans="1:12">
      <c r="A4" s="4" t="s">
        <v>68</v>
      </c>
      <c r="B4" s="5" t="n">
        <v>1172267</v>
      </c>
      <c r="C4" s="5" t="n">
        <v>1021152</v>
      </c>
      <c r="D4" s="5" t="n">
        <v>939097</v>
      </c>
      <c r="E4" s="5" t="n">
        <v>923686</v>
      </c>
      <c r="F4" s="5" t="n">
        <v>965275</v>
      </c>
      <c r="G4" s="5" t="n">
        <v>871892</v>
      </c>
      <c r="H4" s="5" t="n">
        <v>935928</v>
      </c>
      <c r="I4" s="5" t="n">
        <v>883413</v>
      </c>
      <c r="J4" s="5" t="n">
        <v>4056202</v>
      </c>
      <c r="K4" s="5" t="n">
        <v>3656508</v>
      </c>
      <c r="L4" s="5" t="n">
        <v>3456362</v>
      </c>
    </row>
    <row r="5" spans="1:12">
      <c r="A5" s="4" t="s">
        <v>69</v>
      </c>
      <c r="B5" s="6" t="n">
        <v>-549922</v>
      </c>
      <c r="C5" s="6" t="n">
        <v>-314234</v>
      </c>
      <c r="D5" s="6" t="n">
        <v>-337077</v>
      </c>
      <c r="E5" s="6" t="n">
        <v>-315971</v>
      </c>
      <c r="F5" s="6" t="n">
        <v>-378112</v>
      </c>
      <c r="G5" s="6" t="n">
        <v>-267910</v>
      </c>
      <c r="H5" s="6" t="n">
        <v>-391864</v>
      </c>
      <c r="I5" s="6" t="n">
        <v>-345624</v>
      </c>
      <c r="J5" s="6" t="n">
        <v>-1517204</v>
      </c>
      <c r="K5" s="6" t="n">
        <v>-1383510</v>
      </c>
      <c r="L5" s="6" t="n">
        <v>-1367096</v>
      </c>
    </row>
    <row r="6" spans="1:12">
      <c r="A6" s="4" t="s">
        <v>70</v>
      </c>
      <c r="B6" s="6" t="n">
        <v>622345</v>
      </c>
      <c r="C6" s="6" t="n">
        <v>706918</v>
      </c>
      <c r="D6" s="6" t="n">
        <v>602020</v>
      </c>
      <c r="E6" s="6" t="n">
        <v>607715</v>
      </c>
      <c r="F6" s="6" t="n">
        <v>587163</v>
      </c>
      <c r="G6" s="6" t="n">
        <v>603982</v>
      </c>
      <c r="H6" s="6" t="n">
        <v>544064</v>
      </c>
      <c r="I6" s="6" t="n">
        <v>537789</v>
      </c>
      <c r="J6" s="6" t="n">
        <v>2538998</v>
      </c>
      <c r="K6" s="6" t="n">
        <v>2272998</v>
      </c>
      <c r="L6" s="6" t="n">
        <v>2089266</v>
      </c>
    </row>
    <row r="7" spans="1:12">
      <c r="A7" s="4" t="s">
        <v>71</v>
      </c>
      <c r="B7" s="6" t="n">
        <v>752503</v>
      </c>
      <c r="C7" s="6" t="n">
        <v>739711</v>
      </c>
      <c r="D7" s="6" t="n">
        <v>685194</v>
      </c>
      <c r="E7" s="6" t="n">
        <v>641422</v>
      </c>
      <c r="F7" s="6" t="n">
        <v>639115</v>
      </c>
      <c r="G7" s="6" t="n">
        <v>631955</v>
      </c>
      <c r="H7" s="6" t="n">
        <v>578414</v>
      </c>
      <c r="I7" s="6" t="n">
        <v>489418</v>
      </c>
      <c r="J7" s="6" t="n">
        <v>2818830</v>
      </c>
      <c r="K7" s="6" t="n">
        <v>2338902</v>
      </c>
      <c r="L7" s="6" t="n">
        <v>1923056</v>
      </c>
    </row>
    <row r="8" spans="1:12">
      <c r="A8" s="4" t="s">
        <v>72</v>
      </c>
      <c r="J8" s="6" t="n">
        <v>211539</v>
      </c>
      <c r="K8" s="6" t="n">
        <v>-144179</v>
      </c>
      <c r="L8" s="6" t="n">
        <v>-15954</v>
      </c>
    </row>
    <row r="9" spans="1:12">
      <c r="A9" s="4" t="s">
        <v>73</v>
      </c>
      <c r="J9" s="6" t="n">
        <v>-67161</v>
      </c>
      <c r="K9" s="6" t="n">
        <v>-56578</v>
      </c>
      <c r="L9" s="6" t="n">
        <v>-1332</v>
      </c>
    </row>
    <row r="10" spans="1:12">
      <c r="A10" s="4" t="s">
        <v>74</v>
      </c>
      <c r="J10" s="6" t="n">
        <v>32708</v>
      </c>
      <c r="K10" s="6" t="n">
        <v>26854</v>
      </c>
      <c r="L10" s="6" t="n">
        <v>-7780</v>
      </c>
    </row>
    <row r="11" spans="1:12">
      <c r="A11" s="4" t="s">
        <v>75</v>
      </c>
      <c r="B11" s="6" t="n">
        <v>-19795</v>
      </c>
      <c r="C11" s="6" t="n">
        <v>-10818</v>
      </c>
      <c r="D11" s="6" t="n">
        <v>-698</v>
      </c>
      <c r="E11" s="6" t="n">
        <v>-3142</v>
      </c>
      <c r="F11" s="6" t="n">
        <v>-26060</v>
      </c>
      <c r="G11" s="6" t="n">
        <v>-14</v>
      </c>
      <c r="H11" s="6" t="n">
        <v>-5</v>
      </c>
      <c r="I11" s="6" t="n">
        <v>-3645</v>
      </c>
      <c r="J11" s="6" t="n">
        <v>-34453</v>
      </c>
      <c r="K11" s="6" t="n">
        <v>-29724</v>
      </c>
      <c r="L11" s="6" t="n">
        <v>-9112</v>
      </c>
    </row>
    <row r="12" spans="1:12">
      <c r="A12" s="4" t="s">
        <v>76</v>
      </c>
      <c r="B12" s="6" t="n">
        <v>119168</v>
      </c>
      <c r="C12" s="6" t="n">
        <v>115679</v>
      </c>
      <c r="D12" s="6" t="n">
        <v>104172</v>
      </c>
      <c r="E12" s="6" t="n">
        <v>78136</v>
      </c>
      <c r="F12" s="6" t="n">
        <v>79685</v>
      </c>
      <c r="G12" s="6" t="n">
        <v>80906</v>
      </c>
      <c r="H12" s="6" t="n">
        <v>79754</v>
      </c>
      <c r="I12" s="6" t="n">
        <v>80674</v>
      </c>
      <c r="J12" s="6" t="n">
        <v>417155</v>
      </c>
      <c r="K12" s="6" t="n">
        <v>321019</v>
      </c>
      <c r="L12" s="6" t="n">
        <v>325411</v>
      </c>
    </row>
    <row r="13" spans="1:12">
      <c r="A13" s="4" t="s">
        <v>77</v>
      </c>
      <c r="B13" s="6" t="n">
        <v>1454794</v>
      </c>
      <c r="C13" s="6" t="n">
        <v>1681993</v>
      </c>
      <c r="D13" s="6" t="n">
        <v>1434931</v>
      </c>
      <c r="E13" s="6" t="n">
        <v>1380351</v>
      </c>
      <c r="F13" s="6" t="n">
        <v>1255898</v>
      </c>
      <c r="G13" s="6" t="n">
        <v>1269963</v>
      </c>
      <c r="H13" s="6" t="n">
        <v>1169644</v>
      </c>
      <c r="I13" s="6" t="n">
        <v>1063511</v>
      </c>
      <c r="J13" s="6" t="n">
        <v>5952069</v>
      </c>
      <c r="K13" s="6" t="n">
        <v>4759016</v>
      </c>
      <c r="L13" s="6" t="n">
        <v>4312667</v>
      </c>
    </row>
    <row r="14" spans="1:12">
      <c r="A14" s="3" t="s">
        <v>78</v>
      </c>
    </row>
    <row r="15" spans="1:12">
      <c r="A15" s="4" t="s">
        <v>79</v>
      </c>
      <c r="J15" s="6" t="n">
        <v>4256062</v>
      </c>
      <c r="K15" s="6" t="n">
        <v>3511252</v>
      </c>
      <c r="L15" s="6" t="n">
        <v>2955005</v>
      </c>
    </row>
    <row r="16" spans="1:12">
      <c r="A16" s="4" t="s">
        <v>80</v>
      </c>
      <c r="J16" s="6" t="n">
        <v>175653</v>
      </c>
      <c r="K16" s="6" t="n">
        <v>226066</v>
      </c>
      <c r="L16" s="6" t="n">
        <v>79443</v>
      </c>
    </row>
    <row r="17" spans="1:12">
      <c r="A17" s="4" t="s">
        <v>81</v>
      </c>
      <c r="J17" s="6" t="n">
        <v>836906</v>
      </c>
      <c r="K17" s="6" t="n">
        <v>774110</v>
      </c>
      <c r="L17" s="6" t="n">
        <v>814211</v>
      </c>
    </row>
    <row r="18" spans="1:12">
      <c r="A18" s="4" t="s">
        <v>82</v>
      </c>
      <c r="B18" s="6" t="n">
        <v>1373637</v>
      </c>
      <c r="C18" s="6" t="n">
        <v>1442152</v>
      </c>
      <c r="D18" s="6" t="n">
        <v>1249208</v>
      </c>
      <c r="E18" s="6" t="n">
        <v>1203624</v>
      </c>
      <c r="F18" s="6" t="n">
        <v>1186310</v>
      </c>
      <c r="G18" s="6" t="n">
        <v>1174793</v>
      </c>
      <c r="H18" s="6" t="n">
        <v>1108750</v>
      </c>
      <c r="I18" s="6" t="n">
        <v>1041575</v>
      </c>
      <c r="J18" s="6" t="n">
        <v>5268621</v>
      </c>
      <c r="K18" s="6" t="n">
        <v>4511428</v>
      </c>
      <c r="L18" s="6" t="n">
        <v>3848659</v>
      </c>
    </row>
    <row r="19" spans="1:12">
      <c r="A19" s="4" t="s">
        <v>83</v>
      </c>
      <c r="B19" s="6" t="n">
        <v>81157</v>
      </c>
      <c r="C19" s="6" t="n">
        <v>239841</v>
      </c>
      <c r="D19" s="6" t="n">
        <v>185723</v>
      </c>
      <c r="E19" s="6" t="n">
        <v>176727</v>
      </c>
      <c r="F19" s="6" t="n">
        <v>69588</v>
      </c>
      <c r="G19" s="6" t="n">
        <v>95170</v>
      </c>
      <c r="H19" s="6" t="n">
        <v>60894</v>
      </c>
      <c r="I19" s="6" t="n">
        <v>21936</v>
      </c>
      <c r="J19" s="6" t="n">
        <v>683448</v>
      </c>
      <c r="K19" s="6" t="n">
        <v>247588</v>
      </c>
      <c r="L19" s="6" t="n">
        <v>464008</v>
      </c>
    </row>
    <row r="20" spans="1:12">
      <c r="A20" s="3" t="s">
        <v>84</v>
      </c>
    </row>
    <row r="21" spans="1:12">
      <c r="A21" s="4" t="s">
        <v>85</v>
      </c>
      <c r="J21" s="6" t="n">
        <v>390314</v>
      </c>
      <c r="K21" s="6" t="n">
        <v>123624</v>
      </c>
      <c r="L21" s="6" t="n">
        <v>36565</v>
      </c>
    </row>
    <row r="22" spans="1:12">
      <c r="A22" s="4" t="s">
        <v>86</v>
      </c>
      <c r="J22" s="6" t="n">
        <v>-259850</v>
      </c>
      <c r="K22" s="6" t="n">
        <v>-69963</v>
      </c>
      <c r="L22" s="6" t="n">
        <v>-754974</v>
      </c>
    </row>
    <row r="23" spans="1:12">
      <c r="A23" s="4" t="s">
        <v>87</v>
      </c>
      <c r="B23" s="6" t="n">
        <v>15109</v>
      </c>
      <c r="C23" s="6" t="n">
        <v>49417</v>
      </c>
      <c r="D23" s="6" t="n">
        <v>31309</v>
      </c>
      <c r="E23" s="6" t="n">
        <v>34629</v>
      </c>
      <c r="F23" s="6" t="n">
        <v>24728</v>
      </c>
      <c r="G23" s="6" t="n">
        <v>16646</v>
      </c>
      <c r="H23" s="6" t="n">
        <v>8626</v>
      </c>
      <c r="I23" s="6" t="n">
        <v>3661</v>
      </c>
      <c r="J23" s="6" t="n">
        <v>130464</v>
      </c>
      <c r="K23" s="6" t="n">
        <v>53661</v>
      </c>
      <c r="L23" s="6" t="n">
        <v>-718409</v>
      </c>
    </row>
    <row r="24" spans="1:12">
      <c r="A24" s="4" t="s">
        <v>88</v>
      </c>
      <c r="B24" s="5" t="n">
        <v>66048</v>
      </c>
      <c r="C24" s="5" t="n">
        <v>190424</v>
      </c>
      <c r="D24" s="5" t="n">
        <v>154414</v>
      </c>
      <c r="E24" s="5" t="n">
        <v>142098</v>
      </c>
      <c r="F24" s="5" t="n">
        <v>44860</v>
      </c>
      <c r="G24" s="5" t="n">
        <v>78524</v>
      </c>
      <c r="H24" s="5" t="n">
        <v>52268</v>
      </c>
      <c r="I24" s="5" t="n">
        <v>18275</v>
      </c>
      <c r="J24" s="5" t="n">
        <v>552984</v>
      </c>
      <c r="K24" s="5" t="n">
        <v>193927</v>
      </c>
      <c r="L24" s="5" t="n">
        <v>118241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v>
      </c>
      <c r="B1" s="2" t="s">
        <v>1</v>
      </c>
    </row>
    <row r="2" spans="1:4">
      <c r="B2" s="2" t="s">
        <v>2</v>
      </c>
      <c r="C2" s="2" t="s">
        <v>62</v>
      </c>
      <c r="D2" s="2" t="s">
        <v>66</v>
      </c>
    </row>
    <row r="3" spans="1:4">
      <c r="A3" s="3" t="s">
        <v>90</v>
      </c>
    </row>
    <row r="4" spans="1:4">
      <c r="A4" s="4" t="s">
        <v>91</v>
      </c>
      <c r="B4" s="5" t="n">
        <v>1244379</v>
      </c>
      <c r="C4" s="5" t="n">
        <v>1185929</v>
      </c>
      <c r="D4" s="5" t="n">
        <v>1235227</v>
      </c>
    </row>
    <row r="5" spans="1:4">
      <c r="A5" s="4" t="s">
        <v>92</v>
      </c>
      <c r="B5" s="5" t="n">
        <v>229851</v>
      </c>
      <c r="C5" s="5" t="n">
        <v>210816</v>
      </c>
      <c r="D5" s="5" t="n">
        <v>2265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53</v>
      </c>
    </row>
    <row r="4" spans="1:2">
      <c r="A4" s="4" t="s">
        <v>333</v>
      </c>
      <c r="B4" s="4" t="s">
        <v>334</v>
      </c>
    </row>
    <row r="5" spans="1:2">
      <c r="A5" s="4" t="s">
        <v>335</v>
      </c>
      <c r="B5" s="4" t="s">
        <v>336</v>
      </c>
    </row>
    <row r="6" spans="1:2">
      <c r="A6" s="4" t="s">
        <v>337</v>
      </c>
      <c r="B6" s="4" t="s">
        <v>338</v>
      </c>
    </row>
    <row r="7" spans="1:2">
      <c r="A7" s="4" t="s">
        <v>339</v>
      </c>
      <c r="B7" s="4" t="s">
        <v>340</v>
      </c>
    </row>
    <row r="8" spans="1:2">
      <c r="A8" s="4" t="s">
        <v>12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125</v>
      </c>
      <c r="B19" s="4" t="s">
        <v>362</v>
      </c>
    </row>
    <row r="20" spans="1:2">
      <c r="A20" s="4" t="s">
        <v>363</v>
      </c>
      <c r="B20" s="4" t="s">
        <v>364</v>
      </c>
    </row>
    <row r="21" spans="1:2">
      <c r="A21" s="4" t="s">
        <v>365</v>
      </c>
      <c r="B21" s="4" t="s">
        <v>366</v>
      </c>
    </row>
    <row r="22" spans="1:2">
      <c r="A22" s="4" t="s">
        <v>367</v>
      </c>
      <c r="B22" s="4" t="s">
        <v>368</v>
      </c>
    </row>
    <row r="23" spans="1:2">
      <c r="A23" s="4" t="s">
        <v>369</v>
      </c>
      <c r="B23" s="4" t="s">
        <v>370</v>
      </c>
    </row>
    <row r="24" spans="1:2">
      <c r="A24" s="4" t="s">
        <v>371</v>
      </c>
      <c r="B2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5</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2</v>
      </c>
      <c r="D2" s="2" t="s">
        <v>66</v>
      </c>
    </row>
    <row r="3" spans="1:4">
      <c r="A3" s="3" t="s">
        <v>94</v>
      </c>
    </row>
    <row r="4" spans="1:4">
      <c r="A4" s="4" t="s">
        <v>88</v>
      </c>
      <c r="B4" s="5" t="n">
        <v>552984</v>
      </c>
      <c r="C4" s="5" t="n">
        <v>193927</v>
      </c>
      <c r="D4" s="5" t="n">
        <v>1182417</v>
      </c>
    </row>
    <row r="5" spans="1:4">
      <c r="A5" s="3" t="s">
        <v>95</v>
      </c>
    </row>
    <row r="6" spans="1:4">
      <c r="A6" s="4" t="s">
        <v>96</v>
      </c>
      <c r="B6" s="6" t="n">
        <v>2833888</v>
      </c>
      <c r="C6" s="6" t="n">
        <v>-1411674</v>
      </c>
      <c r="D6" s="6" t="n">
        <v>705859</v>
      </c>
    </row>
    <row r="7" spans="1:4">
      <c r="A7" s="4" t="s">
        <v>97</v>
      </c>
      <c r="B7" s="6" t="n">
        <v>-10474</v>
      </c>
      <c r="C7" s="6" t="n">
        <v>15699</v>
      </c>
      <c r="D7" s="6" t="n">
        <v>-944</v>
      </c>
    </row>
    <row r="8" spans="1:4">
      <c r="A8" s="4" t="s">
        <v>98</v>
      </c>
      <c r="B8" s="6" t="n">
        <v>-3574</v>
      </c>
      <c r="C8" s="6" t="n">
        <v>-20751</v>
      </c>
      <c r="D8" s="6" t="n">
        <v>391</v>
      </c>
    </row>
    <row r="9" spans="1:4">
      <c r="A9" s="4" t="s">
        <v>99</v>
      </c>
      <c r="B9" s="6" t="n">
        <v>-9781</v>
      </c>
      <c r="C9" s="6" t="n">
        <v>-1884</v>
      </c>
      <c r="D9" s="6" t="n">
        <v>-563</v>
      </c>
    </row>
    <row r="10" spans="1:4">
      <c r="A10" s="4" t="s">
        <v>100</v>
      </c>
      <c r="B10" s="6" t="n">
        <v>1799</v>
      </c>
      <c r="C10" s="6" t="n">
        <v>1130</v>
      </c>
      <c r="D10" s="6" t="n">
        <v>451</v>
      </c>
    </row>
    <row r="11" spans="1:4">
      <c r="A11" s="4" t="s">
        <v>101</v>
      </c>
      <c r="B11" s="6" t="n">
        <v>2811858</v>
      </c>
      <c r="C11" s="6" t="n">
        <v>-1417480</v>
      </c>
      <c r="D11" s="6" t="n">
        <v>705194</v>
      </c>
    </row>
    <row r="12" spans="1:4">
      <c r="A12" s="4" t="s">
        <v>102</v>
      </c>
      <c r="B12" s="5" t="n">
        <v>3364842</v>
      </c>
      <c r="C12" s="5" t="n">
        <v>-1223553</v>
      </c>
      <c r="D12" s="5" t="n">
        <v>18876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row r="7" spans="1:2">
      <c r="A7" s="4" t="s">
        <v>394</v>
      </c>
      <c r="B7" s="4" t="s">
        <v>378</v>
      </c>
    </row>
    <row r="8" spans="1:2">
      <c r="A8" s="4" t="s">
        <v>395</v>
      </c>
      <c r="B8"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5</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8</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271</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4</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7</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2</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8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2</v>
      </c>
      <c r="D2" s="2" t="s">
        <v>66</v>
      </c>
    </row>
    <row r="3" spans="1:4">
      <c r="A3" s="3" t="s">
        <v>94</v>
      </c>
    </row>
    <row r="4" spans="1:4">
      <c r="A4" s="4" t="s">
        <v>104</v>
      </c>
      <c r="B4" s="5" t="n">
        <v>753312</v>
      </c>
      <c r="C4" s="5" t="n">
        <v>-375256</v>
      </c>
      <c r="D4" s="5" t="n">
        <v>332593</v>
      </c>
    </row>
    <row r="5" spans="1:4">
      <c r="A5" s="4" t="s">
        <v>105</v>
      </c>
      <c r="B5" s="6" t="n">
        <v>-2784</v>
      </c>
      <c r="C5" s="6" t="n">
        <v>4174</v>
      </c>
      <c r="D5" s="6" t="n">
        <v>-397</v>
      </c>
    </row>
    <row r="6" spans="1:4">
      <c r="A6" s="4" t="s">
        <v>106</v>
      </c>
      <c r="B6" s="6" t="n">
        <v>-950</v>
      </c>
      <c r="C6" s="6" t="n">
        <v>-5517</v>
      </c>
      <c r="D6" s="6" t="n">
        <v>762</v>
      </c>
    </row>
    <row r="7" spans="1:4">
      <c r="A7" s="4" t="s">
        <v>107</v>
      </c>
      <c r="B7" s="6" t="n">
        <v>-2600</v>
      </c>
      <c r="C7" s="6" t="n">
        <v>-501</v>
      </c>
      <c r="D7" s="6" t="n">
        <v>-303</v>
      </c>
    </row>
    <row r="8" spans="1:4">
      <c r="A8" s="4" t="s">
        <v>108</v>
      </c>
      <c r="B8" s="5" t="n">
        <v>479</v>
      </c>
      <c r="C8" s="5" t="n">
        <v>301</v>
      </c>
      <c r="D8" s="5" t="n">
        <v>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v>
      </c>
    </row>
    <row r="3" spans="1:2">
      <c r="A3" s="3" t="s">
        <v>288</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9</v>
      </c>
      <c r="B1" s="2" t="s">
        <v>1</v>
      </c>
    </row>
    <row r="2" spans="1:2">
      <c r="B2" s="2" t="s">
        <v>2</v>
      </c>
    </row>
    <row r="3" spans="1:2">
      <c r="A3" s="3" t="s">
        <v>291</v>
      </c>
    </row>
    <row r="4" spans="1:2">
      <c r="A4" s="4" t="s">
        <v>490</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97</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00</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03</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9</v>
      </c>
      <c r="B1" s="2" t="s">
        <v>1</v>
      </c>
    </row>
    <row r="2" spans="1:2">
      <c r="B2" s="2" t="s">
        <v>2</v>
      </c>
    </row>
    <row r="3" spans="1:2">
      <c r="A3" s="3" t="s">
        <v>306</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11</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7</v>
      </c>
      <c r="B1" s="2" t="s">
        <v>1</v>
      </c>
    </row>
    <row r="2" spans="1:2">
      <c r="B2" s="2" t="s">
        <v>2</v>
      </c>
    </row>
    <row r="3" spans="1:2">
      <c r="A3" s="3" t="s">
        <v>314</v>
      </c>
    </row>
    <row r="4" spans="1:2">
      <c r="A4" s="4" t="s">
        <v>538</v>
      </c>
      <c r="B4"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40</v>
      </c>
      <c r="B1" s="2" t="s">
        <v>1</v>
      </c>
    </row>
    <row r="2" spans="1:2">
      <c r="B2" s="2" t="s">
        <v>2</v>
      </c>
    </row>
    <row r="3" spans="1:2">
      <c r="A3" s="3" t="s">
        <v>317</v>
      </c>
    </row>
    <row r="4" spans="1:2">
      <c r="A4" s="4" t="s">
        <v>541</v>
      </c>
      <c r="B4"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59</v>
      </c>
    </row>
    <row r="2" spans="1:4">
      <c r="B2" s="2" t="s">
        <v>4</v>
      </c>
      <c r="C2" s="2" t="s">
        <v>2</v>
      </c>
      <c r="D2" s="2" t="s">
        <v>62</v>
      </c>
    </row>
    <row r="3" spans="1:4">
      <c r="A3" s="3" t="s">
        <v>544</v>
      </c>
    </row>
    <row r="4" spans="1:4">
      <c r="A4" s="4" t="s">
        <v>155</v>
      </c>
      <c r="C4" s="5" t="n">
        <v>8260537</v>
      </c>
      <c r="D4" s="5" t="n">
        <v>7410537</v>
      </c>
    </row>
    <row r="5" spans="1:4">
      <c r="A5" s="4" t="s">
        <v>125</v>
      </c>
      <c r="C5" s="5" t="n">
        <v>825511</v>
      </c>
      <c r="D5" s="6" t="n">
        <v>825511</v>
      </c>
    </row>
    <row r="6" spans="1:4">
      <c r="A6" s="4" t="s">
        <v>545</v>
      </c>
    </row>
    <row r="7" spans="1:4">
      <c r="A7" s="3" t="s">
        <v>544</v>
      </c>
    </row>
    <row r="8" spans="1:4">
      <c r="A8" s="4" t="s">
        <v>546</v>
      </c>
      <c r="B8" s="5" t="n">
        <v>8960</v>
      </c>
    </row>
    <row r="9" spans="1:4">
      <c r="A9" s="4" t="s">
        <v>547</v>
      </c>
    </row>
    <row r="10" spans="1:4">
      <c r="A10" s="3" t="s">
        <v>544</v>
      </c>
    </row>
    <row r="11" spans="1:4">
      <c r="A11" s="4" t="s">
        <v>155</v>
      </c>
      <c r="D11" s="6" t="n">
        <v>32000</v>
      </c>
    </row>
    <row r="12" spans="1:4">
      <c r="A12" s="4" t="s">
        <v>125</v>
      </c>
      <c r="D12" s="5" t="n">
        <v>3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2</v>
      </c>
    </row>
    <row r="2" spans="1:3">
      <c r="A2" s="3" t="s">
        <v>110</v>
      </c>
    </row>
    <row r="3" spans="1:3">
      <c r="A3" s="4" t="s">
        <v>111</v>
      </c>
      <c r="B3" s="5" t="n">
        <v>66043992</v>
      </c>
      <c r="C3" s="5" t="n">
        <v>51679226</v>
      </c>
    </row>
    <row r="4" spans="1:3">
      <c r="A4" s="4" t="s">
        <v>112</v>
      </c>
      <c r="B4" s="6" t="n">
        <v>2823881</v>
      </c>
      <c r="C4" s="6" t="n">
        <v>2633474</v>
      </c>
    </row>
    <row r="5" spans="1:3">
      <c r="A5" s="4" t="s">
        <v>113</v>
      </c>
      <c r="B5" s="6" t="n">
        <v>553720</v>
      </c>
      <c r="C5" s="6" t="n">
        <v>557708</v>
      </c>
    </row>
    <row r="6" spans="1:3">
      <c r="A6" s="4" t="s">
        <v>114</v>
      </c>
      <c r="B6" s="6" t="n">
        <v>9379401</v>
      </c>
      <c r="C6" s="6" t="n">
        <v>7724733</v>
      </c>
    </row>
    <row r="7" spans="1:3">
      <c r="A7" s="4" t="s">
        <v>115</v>
      </c>
      <c r="B7" s="6" t="n">
        <v>10321</v>
      </c>
      <c r="C7" s="6" t="n">
        <v>6816</v>
      </c>
    </row>
    <row r="8" spans="1:3">
      <c r="A8" s="4" t="s">
        <v>116</v>
      </c>
      <c r="B8" s="6" t="n">
        <v>1675121</v>
      </c>
      <c r="C8" s="6" t="n">
        <v>1695886</v>
      </c>
    </row>
    <row r="9" spans="1:3">
      <c r="A9" s="4" t="s">
        <v>117</v>
      </c>
      <c r="B9" s="6" t="n">
        <v>2479520</v>
      </c>
      <c r="C9" s="6" t="n">
        <v>798342</v>
      </c>
    </row>
    <row r="10" spans="1:3">
      <c r="A10" s="4" t="s">
        <v>118</v>
      </c>
      <c r="B10" s="6" t="n">
        <v>1320864</v>
      </c>
      <c r="C10" s="6" t="n">
        <v>666301</v>
      </c>
    </row>
    <row r="11" spans="1:3">
      <c r="A11" s="4" t="s">
        <v>119</v>
      </c>
      <c r="B11" s="6" t="n">
        <v>84286820</v>
      </c>
      <c r="C11" s="6" t="n">
        <v>65762486</v>
      </c>
    </row>
    <row r="12" spans="1:3">
      <c r="A12" s="4" t="s">
        <v>120</v>
      </c>
      <c r="B12" s="6" t="n">
        <v>171752</v>
      </c>
      <c r="C12" s="6" t="n">
        <v>151400</v>
      </c>
    </row>
    <row r="13" spans="1:3">
      <c r="A13" s="4" t="s">
        <v>121</v>
      </c>
      <c r="B13" s="6" t="n">
        <v>715388</v>
      </c>
      <c r="C13" s="6" t="n">
        <v>633087</v>
      </c>
    </row>
    <row r="14" spans="1:3">
      <c r="A14" s="4" t="s">
        <v>122</v>
      </c>
      <c r="B14" s="6" t="n">
        <v>174202</v>
      </c>
      <c r="C14" s="6" t="n">
        <v>97033</v>
      </c>
    </row>
    <row r="15" spans="1:3">
      <c r="A15" s="4" t="s">
        <v>123</v>
      </c>
      <c r="B15" s="6" t="n">
        <v>4181100</v>
      </c>
      <c r="C15" s="6" t="n">
        <v>4486029</v>
      </c>
    </row>
    <row r="16" spans="1:3">
      <c r="A16" s="4" t="s">
        <v>124</v>
      </c>
      <c r="B16" s="6" t="n">
        <v>3519555</v>
      </c>
      <c r="C16" s="6" t="n">
        <v>3026330</v>
      </c>
    </row>
    <row r="17" spans="1:3">
      <c r="A17" s="4" t="s">
        <v>125</v>
      </c>
      <c r="B17" s="6" t="n">
        <v>825511</v>
      </c>
      <c r="C17" s="6" t="n">
        <v>825511</v>
      </c>
    </row>
    <row r="18" spans="1:3">
      <c r="A18" s="4" t="s">
        <v>126</v>
      </c>
      <c r="B18" s="6" t="n">
        <v>583426</v>
      </c>
      <c r="C18" s="6" t="n">
        <v>612854</v>
      </c>
    </row>
    <row r="19" spans="1:3">
      <c r="A19" s="4" t="s">
        <v>127</v>
      </c>
      <c r="B19" s="6" t="n">
        <v>211745</v>
      </c>
    </row>
    <row r="20" spans="1:3">
      <c r="A20" s="4" t="s">
        <v>127</v>
      </c>
      <c r="C20" s="6" t="n">
        <v>183843</v>
      </c>
    </row>
    <row r="21" spans="1:3">
      <c r="A21" s="4" t="s">
        <v>128</v>
      </c>
      <c r="B21" s="6" t="n">
        <v>499309</v>
      </c>
      <c r="C21" s="6" t="n">
        <v>377845</v>
      </c>
    </row>
    <row r="22" spans="1:3">
      <c r="A22" s="3" t="s">
        <v>129</v>
      </c>
    </row>
    <row r="23" spans="1:3">
      <c r="A23" s="4" t="s">
        <v>130</v>
      </c>
      <c r="B23" s="6" t="n">
        <v>12730090</v>
      </c>
      <c r="C23" s="6" t="n">
        <v>12288919</v>
      </c>
    </row>
    <row r="24" spans="1:3">
      <c r="A24" s="4" t="s">
        <v>131</v>
      </c>
      <c r="B24" s="6" t="n">
        <v>1135666</v>
      </c>
      <c r="C24" s="6" t="n">
        <v>937732</v>
      </c>
    </row>
    <row r="25" spans="1:3">
      <c r="A25" s="4" t="s">
        <v>132</v>
      </c>
      <c r="B25" s="6" t="n">
        <v>11443105</v>
      </c>
      <c r="C25" s="6" t="n">
        <v>0</v>
      </c>
    </row>
    <row r="26" spans="1:3">
      <c r="A26" s="4" t="s">
        <v>133</v>
      </c>
      <c r="B26" s="6" t="n">
        <v>120477669</v>
      </c>
      <c r="C26" s="6" t="n">
        <v>89383069</v>
      </c>
    </row>
    <row r="27" spans="1:3">
      <c r="A27" s="3" t="s">
        <v>134</v>
      </c>
    </row>
    <row r="28" spans="1:3">
      <c r="A28" s="4" t="s">
        <v>135</v>
      </c>
      <c r="B28" s="6" t="n">
        <v>53943962</v>
      </c>
      <c r="C28" s="6" t="n">
        <v>41900618</v>
      </c>
    </row>
    <row r="29" spans="1:3">
      <c r="A29" s="4" t="s">
        <v>136</v>
      </c>
      <c r="B29" s="6" t="n">
        <v>794832</v>
      </c>
      <c r="C29" s="6" t="n">
        <v>769620</v>
      </c>
    </row>
    <row r="30" spans="1:3">
      <c r="A30" s="4" t="s">
        <v>137</v>
      </c>
      <c r="B30" s="6" t="n">
        <v>54738794</v>
      </c>
      <c r="C30" s="6" t="n">
        <v>42670238</v>
      </c>
    </row>
    <row r="31" spans="1:3">
      <c r="A31" s="4" t="s">
        <v>138</v>
      </c>
      <c r="B31" s="6" t="n">
        <v>5443752</v>
      </c>
      <c r="C31" s="6" t="n">
        <v>5234731</v>
      </c>
    </row>
    <row r="32" spans="1:3">
      <c r="A32" s="4" t="s">
        <v>139</v>
      </c>
      <c r="B32" s="6" t="n">
        <v>14289907</v>
      </c>
      <c r="C32" s="6" t="n">
        <v>13720081</v>
      </c>
    </row>
    <row r="33" spans="1:3">
      <c r="A33" s="4" t="s">
        <v>140</v>
      </c>
      <c r="B33" s="6" t="n">
        <v>1576856</v>
      </c>
      <c r="C33" s="6" t="n">
        <v>1128379</v>
      </c>
    </row>
    <row r="34" spans="1:3">
      <c r="A34" s="4" t="s">
        <v>141</v>
      </c>
      <c r="B34" s="6" t="n">
        <v>2977278</v>
      </c>
      <c r="C34" s="6" t="n">
        <v>1939718</v>
      </c>
    </row>
    <row r="35" spans="1:3">
      <c r="A35" s="4" t="s">
        <v>142</v>
      </c>
      <c r="B35" s="6" t="n">
        <v>34224</v>
      </c>
      <c r="C35" s="6" t="n">
        <v>27189</v>
      </c>
    </row>
    <row r="36" spans="1:3">
      <c r="A36" s="4" t="s">
        <v>143</v>
      </c>
      <c r="B36" s="6" t="n">
        <v>1371970</v>
      </c>
      <c r="C36" s="6" t="n">
        <v>898339</v>
      </c>
    </row>
    <row r="37" spans="1:3">
      <c r="A37" s="4" t="s">
        <v>144</v>
      </c>
      <c r="B37" s="6" t="n">
        <v>968</v>
      </c>
      <c r="C37" s="6" t="n">
        <v>1319</v>
      </c>
    </row>
    <row r="38" spans="1:3">
      <c r="A38" s="4" t="s">
        <v>145</v>
      </c>
      <c r="B38" s="6" t="n">
        <v>110000</v>
      </c>
      <c r="C38" s="6" t="n">
        <v>110000</v>
      </c>
    </row>
    <row r="39" spans="1:3">
      <c r="A39" s="4" t="s">
        <v>146</v>
      </c>
      <c r="B39" s="6" t="n">
        <v>3082753</v>
      </c>
      <c r="C39" s="6" t="n">
        <v>2888329</v>
      </c>
    </row>
    <row r="40" spans="1:3">
      <c r="A40" s="4" t="s">
        <v>147</v>
      </c>
      <c r="B40" s="6" t="n">
        <v>335480</v>
      </c>
      <c r="C40" s="6" t="n">
        <v>495307</v>
      </c>
    </row>
    <row r="41" spans="1:3">
      <c r="A41" s="3" t="s">
        <v>148</v>
      </c>
    </row>
    <row r="42" spans="1:3">
      <c r="A42" s="4" t="s">
        <v>130</v>
      </c>
      <c r="B42" s="6" t="n">
        <v>12730090</v>
      </c>
      <c r="C42" s="6" t="n">
        <v>12288919</v>
      </c>
    </row>
    <row r="43" spans="1:3">
      <c r="A43" s="4" t="s">
        <v>131</v>
      </c>
      <c r="B43" s="6" t="n">
        <v>1135666</v>
      </c>
      <c r="C43" s="6" t="n">
        <v>937732</v>
      </c>
    </row>
    <row r="44" spans="1:3">
      <c r="A44" s="4" t="s">
        <v>132</v>
      </c>
      <c r="B44" s="6" t="n">
        <v>11443105</v>
      </c>
      <c r="C44" s="6" t="n">
        <v>0</v>
      </c>
    </row>
    <row r="45" spans="1:3">
      <c r="A45" s="4" t="s">
        <v>149</v>
      </c>
      <c r="B45" s="6" t="n">
        <v>109270843</v>
      </c>
      <c r="C45" s="6" t="n">
        <v>82340281</v>
      </c>
    </row>
    <row r="46" spans="1:3">
      <c r="A46" s="4" t="s">
        <v>150</v>
      </c>
      <c r="B46" s="4" t="s">
        <v>151</v>
      </c>
      <c r="C46" s="4" t="s">
        <v>151</v>
      </c>
    </row>
    <row r="47" spans="1:3">
      <c r="A47" s="3" t="s">
        <v>152</v>
      </c>
    </row>
    <row r="48" spans="1:3">
      <c r="A48" s="4" t="s">
        <v>153</v>
      </c>
      <c r="B48" s="6" t="n">
        <v>2</v>
      </c>
      <c r="C48" s="6" t="n">
        <v>2</v>
      </c>
    </row>
    <row r="49" spans="1:3">
      <c r="A49" s="4" t="s">
        <v>154</v>
      </c>
      <c r="B49" s="6" t="n">
        <v>5000</v>
      </c>
      <c r="C49" s="6" t="n">
        <v>5000</v>
      </c>
    </row>
    <row r="50" spans="1:3">
      <c r="A50" s="4" t="s">
        <v>155</v>
      </c>
      <c r="B50" s="6" t="n">
        <v>8260537</v>
      </c>
      <c r="C50" s="6" t="n">
        <v>7410537</v>
      </c>
    </row>
    <row r="51" spans="1:3">
      <c r="A51" s="4" t="s">
        <v>156</v>
      </c>
      <c r="B51" s="6" t="n">
        <v>1533645</v>
      </c>
      <c r="C51" s="6" t="n">
        <v>1031465</v>
      </c>
    </row>
    <row r="52" spans="1:3">
      <c r="A52" s="3" t="s">
        <v>157</v>
      </c>
    </row>
    <row r="53" spans="1:3">
      <c r="A53" s="4" t="s">
        <v>158</v>
      </c>
      <c r="B53" s="6" t="n">
        <v>1441978</v>
      </c>
      <c r="C53" s="6" t="n">
        <v>-1381436</v>
      </c>
    </row>
    <row r="54" spans="1:3">
      <c r="A54" s="4" t="s">
        <v>159</v>
      </c>
      <c r="B54" s="6" t="n">
        <v>-26347</v>
      </c>
      <c r="C54" s="6" t="n">
        <v>-22773</v>
      </c>
    </row>
    <row r="55" spans="1:3">
      <c r="A55" s="4" t="s">
        <v>160</v>
      </c>
      <c r="B55" s="6" t="n">
        <v>-7989</v>
      </c>
      <c r="C55" s="6" t="n">
        <v>-7</v>
      </c>
    </row>
    <row r="56" spans="1:3">
      <c r="A56" s="4" t="s">
        <v>161</v>
      </c>
      <c r="B56" s="6" t="n">
        <v>11206826</v>
      </c>
      <c r="C56" s="6" t="n">
        <v>7042788</v>
      </c>
    </row>
    <row r="57" spans="1:3">
      <c r="A57" s="4" t="s">
        <v>162</v>
      </c>
      <c r="B57" s="5" t="n">
        <v>120477669</v>
      </c>
      <c r="C57" s="5" t="n">
        <v>89383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3"/>
    <col customWidth="1" max="3" min="3" width="35"/>
    <col customWidth="1" max="4" min="4" width="21"/>
    <col customWidth="1" max="5" min="5" width="21"/>
  </cols>
  <sheetData>
    <row r="1" spans="1:5">
      <c r="A1" s="1" t="s">
        <v>548</v>
      </c>
      <c r="B1" s="2" t="s">
        <v>1</v>
      </c>
    </row>
    <row r="2" spans="1:5">
      <c r="B2" s="2" t="s">
        <v>549</v>
      </c>
      <c r="C2" s="2" t="s">
        <v>550</v>
      </c>
      <c r="D2" s="2" t="s">
        <v>551</v>
      </c>
      <c r="E2" s="2" t="s">
        <v>552</v>
      </c>
    </row>
    <row r="3" spans="1:5">
      <c r="A3" s="3" t="s">
        <v>553</v>
      </c>
    </row>
    <row r="4" spans="1:5">
      <c r="A4" s="4" t="s">
        <v>554</v>
      </c>
      <c r="C4" s="6" t="n">
        <v>1</v>
      </c>
    </row>
    <row r="5" spans="1:5">
      <c r="A5" s="4" t="s">
        <v>555</v>
      </c>
      <c r="B5" s="6" t="n">
        <v>3</v>
      </c>
      <c r="C5" s="6" t="n">
        <v>3</v>
      </c>
    </row>
    <row r="6" spans="1:5">
      <c r="A6" s="3" t="s">
        <v>120</v>
      </c>
    </row>
    <row r="7" spans="1:5">
      <c r="A7" s="4" t="s">
        <v>556</v>
      </c>
      <c r="B7" s="7" t="n">
        <v>183.7</v>
      </c>
      <c r="C7" s="7" t="n">
        <v>183.7</v>
      </c>
      <c r="E7" s="7" t="n">
        <v>153.3</v>
      </c>
    </row>
    <row r="8" spans="1:5">
      <c r="A8" s="4" t="s">
        <v>557</v>
      </c>
    </row>
    <row r="9" spans="1:5">
      <c r="A9" s="3" t="s">
        <v>344</v>
      </c>
    </row>
    <row r="10" spans="1:5">
      <c r="A10" s="4" t="s">
        <v>558</v>
      </c>
      <c r="D10" s="7" t="n">
        <v>18.2</v>
      </c>
    </row>
    <row r="11" spans="1:5">
      <c r="A11" s="4" t="s">
        <v>559</v>
      </c>
      <c r="D11" s="7" t="n">
        <v>18.2</v>
      </c>
    </row>
    <row r="12" spans="1:5">
      <c r="A12" s="4" t="s">
        <v>560</v>
      </c>
    </row>
    <row r="13" spans="1:5">
      <c r="A13" s="3" t="s">
        <v>344</v>
      </c>
    </row>
    <row r="14" spans="1:5">
      <c r="A14" s="4" t="s">
        <v>561</v>
      </c>
      <c r="B14" s="4" t="s">
        <v>562</v>
      </c>
      <c r="C14" s="4" t="s">
        <v>562</v>
      </c>
    </row>
    <row r="15" spans="1:5">
      <c r="A15" s="4" t="s">
        <v>563</v>
      </c>
    </row>
    <row r="16" spans="1:5">
      <c r="A16" s="3" t="s">
        <v>344</v>
      </c>
    </row>
    <row r="17" spans="1:5">
      <c r="A17" s="4" t="s">
        <v>561</v>
      </c>
      <c r="B17" s="4" t="s">
        <v>564</v>
      </c>
      <c r="C17" s="4" t="s">
        <v>5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2</v>
      </c>
    </row>
    <row r="3" spans="1:3">
      <c r="A3" s="3" t="s">
        <v>566</v>
      </c>
    </row>
    <row r="4" spans="1:3">
      <c r="A4" s="4" t="s">
        <v>567</v>
      </c>
      <c r="B4" s="5" t="n">
        <v>551426</v>
      </c>
      <c r="C4" s="5" t="n">
        <v>580854</v>
      </c>
    </row>
    <row r="5" spans="1:3">
      <c r="A5" s="4" t="s">
        <v>568</v>
      </c>
      <c r="B5" s="6" t="n">
        <v>583426</v>
      </c>
      <c r="C5" s="6" t="n">
        <v>612854</v>
      </c>
    </row>
    <row r="6" spans="1:3">
      <c r="A6" s="4" t="s">
        <v>569</v>
      </c>
    </row>
    <row r="7" spans="1:3">
      <c r="A7" s="3" t="s">
        <v>566</v>
      </c>
    </row>
    <row r="8" spans="1:3">
      <c r="A8" s="4" t="s">
        <v>567</v>
      </c>
      <c r="B8" s="6" t="n">
        <v>366423</v>
      </c>
      <c r="C8" s="6" t="n">
        <v>377441</v>
      </c>
    </row>
    <row r="9" spans="1:3">
      <c r="A9" s="4" t="s">
        <v>570</v>
      </c>
    </row>
    <row r="10" spans="1:3">
      <c r="A10" s="3" t="s">
        <v>566</v>
      </c>
    </row>
    <row r="11" spans="1:3">
      <c r="A11" s="4" t="s">
        <v>567</v>
      </c>
      <c r="B11" s="6" t="n">
        <v>71918</v>
      </c>
      <c r="C11" s="6" t="n">
        <v>78629</v>
      </c>
    </row>
    <row r="12" spans="1:3">
      <c r="A12" s="4" t="s">
        <v>571</v>
      </c>
    </row>
    <row r="13" spans="1:3">
      <c r="A13" s="3" t="s">
        <v>566</v>
      </c>
    </row>
    <row r="14" spans="1:3">
      <c r="A14" s="4" t="s">
        <v>567</v>
      </c>
      <c r="B14" s="6" t="n">
        <v>85454</v>
      </c>
      <c r="C14" s="6" t="n">
        <v>93433</v>
      </c>
    </row>
    <row r="15" spans="1:3">
      <c r="A15" s="4" t="s">
        <v>572</v>
      </c>
    </row>
    <row r="16" spans="1:3">
      <c r="A16" s="3" t="s">
        <v>566</v>
      </c>
    </row>
    <row r="17" spans="1:3">
      <c r="A17" s="4" t="s">
        <v>567</v>
      </c>
      <c r="B17" s="6" t="n">
        <v>27631</v>
      </c>
      <c r="C17" s="6" t="n">
        <v>31351</v>
      </c>
    </row>
    <row r="18" spans="1:3">
      <c r="A18" s="4" t="s">
        <v>573</v>
      </c>
    </row>
    <row r="19" spans="1:3">
      <c r="A19" s="3" t="s">
        <v>566</v>
      </c>
    </row>
    <row r="20" spans="1:3">
      <c r="A20" s="4" t="s">
        <v>574</v>
      </c>
      <c r="B20" s="5" t="n">
        <v>32000</v>
      </c>
      <c r="C20" s="5" t="n">
        <v>32000</v>
      </c>
    </row>
    <row r="21" spans="1:3">
      <c r="A21" s="4" t="s">
        <v>575</v>
      </c>
    </row>
    <row r="22" spans="1:3">
      <c r="A22" s="3" t="s">
        <v>566</v>
      </c>
    </row>
    <row r="23" spans="1:3">
      <c r="A23" s="4" t="s">
        <v>576</v>
      </c>
      <c r="B23" s="4" t="s">
        <v>577</v>
      </c>
    </row>
    <row r="24" spans="1:3">
      <c r="A24" s="4" t="s">
        <v>578</v>
      </c>
    </row>
    <row r="25" spans="1:3">
      <c r="A25" s="3" t="s">
        <v>566</v>
      </c>
    </row>
    <row r="26" spans="1:3">
      <c r="A26" s="4" t="s">
        <v>576</v>
      </c>
      <c r="B26" s="4" t="s">
        <v>579</v>
      </c>
    </row>
    <row r="27" spans="1:3">
      <c r="A27" s="4" t="s">
        <v>580</v>
      </c>
    </row>
    <row r="28" spans="1:3">
      <c r="A28" s="3" t="s">
        <v>566</v>
      </c>
    </row>
    <row r="29" spans="1:3">
      <c r="A29" s="4" t="s">
        <v>576</v>
      </c>
      <c r="B29" s="4" t="s">
        <v>581</v>
      </c>
    </row>
    <row r="30" spans="1:3">
      <c r="A30" s="4" t="s">
        <v>582</v>
      </c>
    </row>
    <row r="31" spans="1:3">
      <c r="A31" s="3" t="s">
        <v>566</v>
      </c>
    </row>
    <row r="32" spans="1:3">
      <c r="A32" s="4" t="s">
        <v>576</v>
      </c>
      <c r="B32" s="4" t="s">
        <v>583</v>
      </c>
    </row>
    <row r="33" spans="1:3">
      <c r="A33" s="4" t="s">
        <v>584</v>
      </c>
    </row>
    <row r="34" spans="1:3">
      <c r="A34" s="3" t="s">
        <v>566</v>
      </c>
    </row>
    <row r="35" spans="1:3">
      <c r="A35" s="4" t="s">
        <v>576</v>
      </c>
      <c r="B35" s="4" t="s">
        <v>585</v>
      </c>
    </row>
    <row r="36" spans="1:3">
      <c r="A36" s="4" t="s">
        <v>586</v>
      </c>
    </row>
    <row r="37" spans="1:3">
      <c r="A37" s="3" t="s">
        <v>566</v>
      </c>
    </row>
    <row r="38" spans="1:3">
      <c r="A38" s="4" t="s">
        <v>576</v>
      </c>
      <c r="B38" s="4" t="s">
        <v>587</v>
      </c>
    </row>
    <row r="39" spans="1:3">
      <c r="A39" s="4" t="s">
        <v>588</v>
      </c>
    </row>
    <row r="40" spans="1:3">
      <c r="A40" s="3" t="s">
        <v>566</v>
      </c>
    </row>
    <row r="41" spans="1:3">
      <c r="A41" s="4" t="s">
        <v>576</v>
      </c>
      <c r="B41" s="4" t="s">
        <v>589</v>
      </c>
    </row>
    <row r="42" spans="1:3">
      <c r="A42" s="4" t="s">
        <v>590</v>
      </c>
    </row>
    <row r="43" spans="1:3">
      <c r="A43" s="3" t="s">
        <v>566</v>
      </c>
    </row>
    <row r="44" spans="1:3">
      <c r="A44" s="4" t="s">
        <v>576</v>
      </c>
      <c r="B44"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253</v>
      </c>
    </row>
    <row r="3" spans="1:2">
      <c r="A3" s="4" t="s">
        <v>593</v>
      </c>
      <c r="B3" s="5" t="n">
        <v>54350</v>
      </c>
    </row>
    <row r="4" spans="1:2">
      <c r="A4" s="4" t="s">
        <v>594</v>
      </c>
      <c r="B4" s="6" t="n">
        <v>51746</v>
      </c>
    </row>
    <row r="5" spans="1:2">
      <c r="A5" s="4" t="s">
        <v>595</v>
      </c>
      <c r="B5" s="6" t="n">
        <v>48206</v>
      </c>
    </row>
    <row r="6" spans="1:2">
      <c r="A6" s="4" t="s">
        <v>596</v>
      </c>
      <c r="B6" s="6" t="n">
        <v>46519</v>
      </c>
    </row>
    <row r="7" spans="1:2">
      <c r="A7" s="4" t="s">
        <v>597</v>
      </c>
      <c r="B7" s="5" t="n">
        <v>45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2</v>
      </c>
    </row>
    <row r="3" spans="1:3">
      <c r="A3" s="3" t="s">
        <v>350</v>
      </c>
    </row>
    <row r="4" spans="1:3">
      <c r="A4" s="4" t="s">
        <v>599</v>
      </c>
      <c r="B4" s="5" t="n">
        <v>236182</v>
      </c>
    </row>
    <row r="5" spans="1:3">
      <c r="A5" s="4" t="s">
        <v>600</v>
      </c>
      <c r="B5" s="6" t="n">
        <v>-49357</v>
      </c>
    </row>
    <row r="6" spans="1:3">
      <c r="A6" s="4" t="s">
        <v>601</v>
      </c>
      <c r="B6" s="6" t="n">
        <v>211745</v>
      </c>
    </row>
    <row r="7" spans="1:3">
      <c r="A7" s="4" t="s">
        <v>599</v>
      </c>
      <c r="C7" s="5" t="n">
        <v>189912</v>
      </c>
    </row>
    <row r="8" spans="1:3">
      <c r="A8" s="4" t="s">
        <v>602</v>
      </c>
      <c r="B8" s="6" t="n">
        <v>24941</v>
      </c>
    </row>
    <row r="9" spans="1:3">
      <c r="A9" s="4" t="s">
        <v>600</v>
      </c>
      <c r="C9" s="6" t="n">
        <v>-30989</v>
      </c>
    </row>
    <row r="10" spans="1:3">
      <c r="A10" s="4" t="s">
        <v>603</v>
      </c>
      <c r="B10" s="5" t="n">
        <v>24920</v>
      </c>
      <c r="C10" s="6" t="n">
        <v>24920</v>
      </c>
    </row>
    <row r="11" spans="1:3">
      <c r="A11" s="4" t="s">
        <v>601</v>
      </c>
      <c r="C11" s="6" t="n">
        <v>183843</v>
      </c>
    </row>
    <row r="12" spans="1:3">
      <c r="A12" s="4" t="s">
        <v>604</v>
      </c>
    </row>
    <row r="13" spans="1:3">
      <c r="A13" s="3" t="s">
        <v>350</v>
      </c>
    </row>
    <row r="14" spans="1:3">
      <c r="A14" s="4" t="s">
        <v>605</v>
      </c>
      <c r="B14" s="4" t="s">
        <v>606</v>
      </c>
    </row>
    <row r="15" spans="1:3">
      <c r="A15" s="4" t="s">
        <v>599</v>
      </c>
      <c r="B15" s="5" t="n">
        <v>153456</v>
      </c>
      <c r="C15" s="6" t="n">
        <v>144669</v>
      </c>
    </row>
    <row r="16" spans="1:3">
      <c r="A16" s="4" t="s">
        <v>607</v>
      </c>
    </row>
    <row r="17" spans="1:3">
      <c r="A17" s="3" t="s">
        <v>350</v>
      </c>
    </row>
    <row r="18" spans="1:3">
      <c r="A18" s="4" t="s">
        <v>605</v>
      </c>
      <c r="B18" s="4" t="s">
        <v>608</v>
      </c>
    </row>
    <row r="19" spans="1:3">
      <c r="A19" s="4" t="s">
        <v>609</v>
      </c>
    </row>
    <row r="20" spans="1:3">
      <c r="A20" s="3" t="s">
        <v>350</v>
      </c>
    </row>
    <row r="21" spans="1:3">
      <c r="A21" s="4" t="s">
        <v>605</v>
      </c>
      <c r="B21" s="4" t="s">
        <v>585</v>
      </c>
    </row>
    <row r="22" spans="1:3">
      <c r="A22" s="4" t="s">
        <v>610</v>
      </c>
    </row>
    <row r="23" spans="1:3">
      <c r="A23" s="3" t="s">
        <v>350</v>
      </c>
    </row>
    <row r="24" spans="1:3">
      <c r="A24" s="4" t="s">
        <v>605</v>
      </c>
      <c r="B24" s="4" t="s">
        <v>611</v>
      </c>
    </row>
    <row r="25" spans="1:3">
      <c r="A25" s="4" t="s">
        <v>612</v>
      </c>
    </row>
    <row r="26" spans="1:3">
      <c r="A26" s="3" t="s">
        <v>350</v>
      </c>
    </row>
    <row r="27" spans="1:3">
      <c r="A27" s="4" t="s">
        <v>599</v>
      </c>
      <c r="B27" s="5" t="n">
        <v>37303</v>
      </c>
      <c r="C27" s="6" t="n">
        <v>28793</v>
      </c>
    </row>
    <row r="28" spans="1:3">
      <c r="A28" s="4" t="s">
        <v>602</v>
      </c>
    </row>
    <row r="29" spans="1:3">
      <c r="A29" s="3" t="s">
        <v>350</v>
      </c>
    </row>
    <row r="30" spans="1:3">
      <c r="A30" s="4" t="s">
        <v>599</v>
      </c>
      <c r="C30" s="6" t="n">
        <v>1863</v>
      </c>
    </row>
    <row r="31" spans="1:3">
      <c r="A31" s="4" t="s">
        <v>613</v>
      </c>
    </row>
    <row r="32" spans="1:3">
      <c r="A32" s="3" t="s">
        <v>350</v>
      </c>
    </row>
    <row r="33" spans="1:3">
      <c r="A33" s="4" t="s">
        <v>599</v>
      </c>
      <c r="B33" s="5" t="n">
        <v>20482</v>
      </c>
      <c r="C33" s="5" t="n">
        <v>14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2</v>
      </c>
    </row>
    <row r="3" spans="1:3">
      <c r="A3" s="3" t="s">
        <v>615</v>
      </c>
    </row>
    <row r="4" spans="1:3">
      <c r="A4" s="4" t="s">
        <v>616</v>
      </c>
      <c r="B4" s="7" t="n">
        <v>3876.6</v>
      </c>
      <c r="C4" s="7" t="n">
        <v>4083.8</v>
      </c>
    </row>
    <row r="5" spans="1:3">
      <c r="A5" s="3" t="s">
        <v>617</v>
      </c>
    </row>
    <row r="6" spans="1:3">
      <c r="A6" s="4" t="s">
        <v>593</v>
      </c>
      <c r="B6" s="8" t="n">
        <v>1765.2</v>
      </c>
    </row>
    <row r="7" spans="1:3">
      <c r="A7" s="4" t="s">
        <v>618</v>
      </c>
      <c r="B7" s="8" t="n">
        <v>2535.1</v>
      </c>
    </row>
    <row r="8" spans="1:3">
      <c r="A8" s="4" t="s">
        <v>619</v>
      </c>
      <c r="B8" s="8" t="n">
        <v>1029.1</v>
      </c>
    </row>
    <row r="9" spans="1:3">
      <c r="A9" s="4" t="s">
        <v>620</v>
      </c>
      <c r="B9" s="5" t="n">
        <v>114</v>
      </c>
    </row>
    <row r="10" spans="1:3">
      <c r="A10" s="4" t="s">
        <v>560</v>
      </c>
    </row>
    <row r="11" spans="1:3">
      <c r="A11" s="3" t="s">
        <v>615</v>
      </c>
    </row>
    <row r="12" spans="1:3">
      <c r="A12" s="4" t="s">
        <v>621</v>
      </c>
      <c r="B12" s="4" t="s">
        <v>622</v>
      </c>
    </row>
    <row r="13" spans="1:3">
      <c r="A13" s="4" t="s">
        <v>563</v>
      </c>
    </row>
    <row r="14" spans="1:3">
      <c r="A14" s="3" t="s">
        <v>615</v>
      </c>
    </row>
    <row r="15" spans="1:3">
      <c r="A15" s="4" t="s">
        <v>621</v>
      </c>
      <c r="B15" s="4" t="s">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2</v>
      </c>
    </row>
    <row r="2" spans="1:3">
      <c r="A2" s="4" t="s">
        <v>625</v>
      </c>
    </row>
    <row r="3" spans="1:3">
      <c r="A3" s="3" t="s">
        <v>626</v>
      </c>
    </row>
    <row r="4" spans="1:3">
      <c r="A4" s="4" t="s">
        <v>627</v>
      </c>
      <c r="B4" s="5" t="n">
        <v>186</v>
      </c>
      <c r="C4" s="7" t="n">
        <v>4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2</v>
      </c>
    </row>
    <row r="2" spans="1:3">
      <c r="A2" s="3" t="s">
        <v>629</v>
      </c>
    </row>
    <row r="3" spans="1:3">
      <c r="A3" s="4" t="s">
        <v>630</v>
      </c>
      <c r="B3" s="5" t="n">
        <v>53943962</v>
      </c>
      <c r="C3" s="5" t="n">
        <v>41900618</v>
      </c>
    </row>
    <row r="4" spans="1:3">
      <c r="A4" s="4" t="s">
        <v>136</v>
      </c>
      <c r="B4" s="6" t="n">
        <v>794832</v>
      </c>
      <c r="C4" s="6" t="n">
        <v>769620</v>
      </c>
    </row>
    <row r="5" spans="1:3">
      <c r="A5" s="4" t="s">
        <v>137</v>
      </c>
      <c r="B5" s="6" t="n">
        <v>54738794</v>
      </c>
      <c r="C5" s="6" t="n">
        <v>42670238</v>
      </c>
    </row>
    <row r="6" spans="1:3">
      <c r="A6" s="3" t="s">
        <v>631</v>
      </c>
    </row>
    <row r="7" spans="1:3">
      <c r="A7" s="4" t="s">
        <v>630</v>
      </c>
      <c r="B7" s="6" t="n">
        <v>3893235</v>
      </c>
      <c r="C7" s="6" t="n">
        <v>4213399</v>
      </c>
    </row>
    <row r="8" spans="1:3">
      <c r="A8" s="4" t="s">
        <v>136</v>
      </c>
      <c r="B8" s="6" t="n">
        <v>287865</v>
      </c>
      <c r="C8" s="6" t="n">
        <v>272630</v>
      </c>
    </row>
    <row r="9" spans="1:3">
      <c r="A9" s="4" t="s">
        <v>632</v>
      </c>
      <c r="B9" s="6" t="n">
        <v>4181100</v>
      </c>
      <c r="C9" s="6" t="n">
        <v>4486029</v>
      </c>
    </row>
    <row r="10" spans="1:3">
      <c r="A10" s="4" t="s">
        <v>633</v>
      </c>
    </row>
    <row r="11" spans="1:3">
      <c r="A11" s="3" t="s">
        <v>629</v>
      </c>
    </row>
    <row r="12" spans="1:3">
      <c r="A12" s="4" t="s">
        <v>634</v>
      </c>
      <c r="B12" s="6" t="n">
        <v>52478019</v>
      </c>
      <c r="C12" s="6" t="n">
        <v>40883229</v>
      </c>
    </row>
    <row r="13" spans="1:3">
      <c r="A13" s="4" t="s">
        <v>630</v>
      </c>
      <c r="B13" s="6" t="n">
        <v>53288604</v>
      </c>
      <c r="C13" s="6" t="n">
        <v>41537306</v>
      </c>
    </row>
    <row r="14" spans="1:3">
      <c r="A14" s="3" t="s">
        <v>631</v>
      </c>
    </row>
    <row r="15" spans="1:3">
      <c r="A15" s="4" t="s">
        <v>634</v>
      </c>
      <c r="B15" s="6" t="n">
        <v>3279374</v>
      </c>
      <c r="C15" s="6" t="n">
        <v>3573500</v>
      </c>
    </row>
    <row r="16" spans="1:3">
      <c r="A16" s="4" t="s">
        <v>630</v>
      </c>
      <c r="B16" s="6" t="n">
        <v>3653316</v>
      </c>
      <c r="C16" s="6" t="n">
        <v>3957120</v>
      </c>
    </row>
    <row r="17" spans="1:3">
      <c r="A17" s="4" t="s">
        <v>635</v>
      </c>
    </row>
    <row r="18" spans="1:3">
      <c r="A18" s="3" t="s">
        <v>629</v>
      </c>
    </row>
    <row r="19" spans="1:3">
      <c r="A19" s="4" t="s">
        <v>636</v>
      </c>
      <c r="B19" s="6" t="n">
        <v>810585</v>
      </c>
      <c r="C19" s="6" t="n">
        <v>654077</v>
      </c>
    </row>
    <row r="20" spans="1:3">
      <c r="A20" s="3" t="s">
        <v>631</v>
      </c>
    </row>
    <row r="21" spans="1:3">
      <c r="A21" s="4" t="s">
        <v>636</v>
      </c>
      <c r="B21" s="6" t="n">
        <v>373942</v>
      </c>
      <c r="C21" s="6" t="n">
        <v>383620</v>
      </c>
    </row>
    <row r="22" spans="1:3">
      <c r="A22" s="4" t="s">
        <v>637</v>
      </c>
    </row>
    <row r="23" spans="1:3">
      <c r="A23" s="3" t="s">
        <v>629</v>
      </c>
    </row>
    <row r="24" spans="1:3">
      <c r="A24" s="4" t="s">
        <v>634</v>
      </c>
      <c r="B24" s="6" t="n">
        <v>422579</v>
      </c>
      <c r="C24" s="6" t="n">
        <v>142855</v>
      </c>
    </row>
    <row r="25" spans="1:3">
      <c r="A25" s="4" t="s">
        <v>636</v>
      </c>
      <c r="B25" s="6" t="n">
        <v>232779</v>
      </c>
      <c r="C25" s="6" t="n">
        <v>220457</v>
      </c>
    </row>
    <row r="26" spans="1:3">
      <c r="A26" s="3" t="s">
        <v>631</v>
      </c>
    </row>
    <row r="27" spans="1:3">
      <c r="A27" s="4" t="s">
        <v>634</v>
      </c>
      <c r="B27" s="6" t="n">
        <v>69316</v>
      </c>
      <c r="C27" s="6" t="n">
        <v>80688</v>
      </c>
    </row>
    <row r="28" spans="1:3">
      <c r="A28" s="4" t="s">
        <v>636</v>
      </c>
      <c r="B28" s="5" t="n">
        <v>170603</v>
      </c>
      <c r="C28" s="5" t="n">
        <v>175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62</v>
      </c>
      <c r="D1" s="2" t="s">
        <v>66</v>
      </c>
      <c r="E1" s="2" t="s">
        <v>639</v>
      </c>
    </row>
    <row r="2" spans="1:5">
      <c r="A2" s="4" t="s">
        <v>560</v>
      </c>
    </row>
    <row r="3" spans="1:5">
      <c r="A3" s="3" t="s">
        <v>640</v>
      </c>
    </row>
    <row r="4" spans="1:5">
      <c r="A4" s="4" t="s">
        <v>561</v>
      </c>
      <c r="B4" s="4" t="s">
        <v>562</v>
      </c>
    </row>
    <row r="5" spans="1:5">
      <c r="A5" s="4" t="s">
        <v>563</v>
      </c>
    </row>
    <row r="6" spans="1:5">
      <c r="A6" s="3" t="s">
        <v>640</v>
      </c>
    </row>
    <row r="7" spans="1:5">
      <c r="A7" s="4" t="s">
        <v>561</v>
      </c>
      <c r="B7" s="4" t="s">
        <v>564</v>
      </c>
    </row>
    <row r="8" spans="1:5">
      <c r="A8" s="4" t="s">
        <v>641</v>
      </c>
    </row>
    <row r="9" spans="1:5">
      <c r="A9" s="3" t="s">
        <v>640</v>
      </c>
    </row>
    <row r="10" spans="1:5">
      <c r="A10" s="4" t="s">
        <v>561</v>
      </c>
      <c r="B10" s="4" t="s">
        <v>642</v>
      </c>
    </row>
    <row r="11" spans="1:5">
      <c r="A11" s="4" t="s">
        <v>643</v>
      </c>
    </row>
    <row r="12" spans="1:5">
      <c r="A12" s="3" t="s">
        <v>640</v>
      </c>
    </row>
    <row r="13" spans="1:5">
      <c r="A13" s="4" t="s">
        <v>561</v>
      </c>
      <c r="B13" s="4" t="s">
        <v>644</v>
      </c>
    </row>
    <row r="14" spans="1:5">
      <c r="A14" s="4" t="s">
        <v>645</v>
      </c>
    </row>
    <row r="15" spans="1:5">
      <c r="A15" s="3" t="s">
        <v>640</v>
      </c>
    </row>
    <row r="16" spans="1:5">
      <c r="A16" s="4" t="s">
        <v>646</v>
      </c>
      <c r="B16" s="4" t="s">
        <v>562</v>
      </c>
    </row>
    <row r="17" spans="1:5">
      <c r="A17" s="4" t="s">
        <v>647</v>
      </c>
    </row>
    <row r="18" spans="1:5">
      <c r="A18" s="3" t="s">
        <v>640</v>
      </c>
    </row>
    <row r="19" spans="1:5">
      <c r="A19" s="4" t="s">
        <v>646</v>
      </c>
      <c r="B19" s="4" t="s">
        <v>648</v>
      </c>
    </row>
    <row r="20" spans="1:5">
      <c r="A20" s="4" t="s">
        <v>649</v>
      </c>
    </row>
    <row r="21" spans="1:5">
      <c r="A21" s="3" t="s">
        <v>640</v>
      </c>
    </row>
    <row r="22" spans="1:5">
      <c r="A22" s="4" t="s">
        <v>646</v>
      </c>
      <c r="B22" s="4" t="s">
        <v>650</v>
      </c>
    </row>
    <row r="23" spans="1:5">
      <c r="A23" s="4" t="s">
        <v>651</v>
      </c>
    </row>
    <row r="24" spans="1:5">
      <c r="A24" s="3" t="s">
        <v>640</v>
      </c>
    </row>
    <row r="25" spans="1:5">
      <c r="A25" s="4" t="s">
        <v>646</v>
      </c>
      <c r="B25" s="4" t="s">
        <v>652</v>
      </c>
    </row>
    <row r="26" spans="1:5">
      <c r="A26" s="4" t="s">
        <v>653</v>
      </c>
    </row>
    <row r="27" spans="1:5">
      <c r="A27" s="3" t="s">
        <v>640</v>
      </c>
    </row>
    <row r="28" spans="1:5">
      <c r="A28" s="4" t="s">
        <v>654</v>
      </c>
      <c r="B28" s="5" t="n">
        <v>30227</v>
      </c>
      <c r="C28" s="5" t="n">
        <v>34700</v>
      </c>
      <c r="D28" s="5" t="n">
        <v>26934</v>
      </c>
      <c r="E28" s="5" t="n">
        <v>278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655</v>
      </c>
      <c r="B1" s="2" t="s">
        <v>59</v>
      </c>
      <c r="J1" s="2" t="s">
        <v>1</v>
      </c>
    </row>
    <row r="2" spans="1:16">
      <c r="B2" s="2" t="s">
        <v>2</v>
      </c>
      <c r="C2" s="2" t="s">
        <v>60</v>
      </c>
      <c r="D2" s="2" t="s">
        <v>4</v>
      </c>
      <c r="E2" s="2" t="s">
        <v>61</v>
      </c>
      <c r="F2" s="2" t="s">
        <v>62</v>
      </c>
      <c r="G2" s="2" t="s">
        <v>63</v>
      </c>
      <c r="H2" s="2" t="s">
        <v>64</v>
      </c>
      <c r="I2" s="2" t="s">
        <v>65</v>
      </c>
      <c r="J2" s="2" t="s">
        <v>2</v>
      </c>
      <c r="K2" s="2" t="s">
        <v>62</v>
      </c>
      <c r="L2" s="2" t="s">
        <v>66</v>
      </c>
      <c r="M2" s="2" t="s">
        <v>656</v>
      </c>
      <c r="N2" s="2" t="s">
        <v>657</v>
      </c>
      <c r="O2" s="2" t="s">
        <v>658</v>
      </c>
      <c r="P2" s="2" t="s">
        <v>659</v>
      </c>
    </row>
    <row r="3" spans="1:16">
      <c r="A3" s="3" t="s">
        <v>660</v>
      </c>
    </row>
    <row r="4" spans="1:16">
      <c r="A4" s="4" t="s">
        <v>156</v>
      </c>
      <c r="B4" s="5" t="n">
        <v>1533645</v>
      </c>
      <c r="F4" s="5" t="n">
        <v>1031465</v>
      </c>
      <c r="J4" s="5" t="n">
        <v>1533645</v>
      </c>
      <c r="K4" s="5" t="n">
        <v>1031465</v>
      </c>
    </row>
    <row r="5" spans="1:16">
      <c r="A5" s="4" t="s">
        <v>661</v>
      </c>
      <c r="N5" s="5" t="n">
        <v>50804</v>
      </c>
      <c r="O5" s="5" t="n">
        <v>89985</v>
      </c>
      <c r="P5" s="5" t="n">
        <v>0</v>
      </c>
    </row>
    <row r="6" spans="1:16">
      <c r="A6" s="3" t="s">
        <v>164</v>
      </c>
    </row>
    <row r="7" spans="1:16">
      <c r="A7" s="4" t="s">
        <v>124</v>
      </c>
      <c r="B7" s="6" t="n">
        <v>3519555</v>
      </c>
      <c r="F7" s="6" t="n">
        <v>3026330</v>
      </c>
      <c r="J7" s="6" t="n">
        <v>3519555</v>
      </c>
      <c r="K7" s="6" t="n">
        <v>3026330</v>
      </c>
      <c r="L7" s="5" t="n">
        <v>2205401</v>
      </c>
    </row>
    <row r="8" spans="1:16">
      <c r="A8" s="4" t="s">
        <v>141</v>
      </c>
      <c r="B8" s="6" t="n">
        <v>2977278</v>
      </c>
      <c r="F8" s="6" t="n">
        <v>1939718</v>
      </c>
      <c r="J8" s="6" t="n">
        <v>2977278</v>
      </c>
      <c r="K8" s="6" t="n">
        <v>1939718</v>
      </c>
    </row>
    <row r="9" spans="1:16">
      <c r="A9" s="3" t="s">
        <v>90</v>
      </c>
    </row>
    <row r="10" spans="1:16">
      <c r="A10" s="4" t="s">
        <v>76</v>
      </c>
      <c r="B10" s="5" t="n">
        <v>119168</v>
      </c>
      <c r="C10" s="5" t="n">
        <v>115679</v>
      </c>
      <c r="D10" s="5" t="n">
        <v>104172</v>
      </c>
      <c r="E10" s="5" t="n">
        <v>78136</v>
      </c>
      <c r="F10" s="6" t="n">
        <v>79685</v>
      </c>
      <c r="G10" s="5" t="n">
        <v>80906</v>
      </c>
      <c r="H10" s="5" t="n">
        <v>79754</v>
      </c>
      <c r="I10" s="5" t="n">
        <v>80674</v>
      </c>
      <c r="J10" s="6" t="n">
        <v>417155</v>
      </c>
      <c r="K10" s="6" t="n">
        <v>321019</v>
      </c>
      <c r="L10" s="6" t="n">
        <v>325411</v>
      </c>
    </row>
    <row r="11" spans="1:16">
      <c r="A11" s="4" t="s">
        <v>80</v>
      </c>
      <c r="J11" s="6" t="n">
        <v>175653</v>
      </c>
      <c r="K11" s="6" t="n">
        <v>226066</v>
      </c>
      <c r="L11" s="6" t="n">
        <v>79443</v>
      </c>
    </row>
    <row r="12" spans="1:16">
      <c r="A12" s="4" t="s">
        <v>662</v>
      </c>
      <c r="J12" s="5" t="n">
        <v>836906</v>
      </c>
      <c r="K12" s="6" t="n">
        <v>774110</v>
      </c>
      <c r="L12" s="5" t="n">
        <v>814211</v>
      </c>
    </row>
    <row r="13" spans="1:16">
      <c r="A13" s="4" t="s">
        <v>663</v>
      </c>
    </row>
    <row r="14" spans="1:16">
      <c r="A14" s="3" t="s">
        <v>660</v>
      </c>
    </row>
    <row r="15" spans="1:16">
      <c r="A15" s="4" t="s">
        <v>661</v>
      </c>
      <c r="N15" s="6" t="n">
        <v>50804</v>
      </c>
      <c r="O15" s="6" t="n">
        <v>79433</v>
      </c>
      <c r="P15" s="5" t="n">
        <v>-26338</v>
      </c>
    </row>
    <row r="16" spans="1:16">
      <c r="A16" s="4" t="s">
        <v>557</v>
      </c>
    </row>
    <row r="17" spans="1:16">
      <c r="A17" s="3" t="s">
        <v>90</v>
      </c>
    </row>
    <row r="18" spans="1:16">
      <c r="A18" s="4" t="s">
        <v>558</v>
      </c>
      <c r="N18" s="6" t="n">
        <v>18200</v>
      </c>
    </row>
    <row r="19" spans="1:16">
      <c r="A19" s="4" t="s">
        <v>559</v>
      </c>
      <c r="N19" s="6" t="n">
        <v>18200</v>
      </c>
    </row>
    <row r="20" spans="1:16">
      <c r="A20" s="4" t="s">
        <v>664</v>
      </c>
    </row>
    <row r="21" spans="1:16">
      <c r="A21" s="3" t="s">
        <v>660</v>
      </c>
    </row>
    <row r="22" spans="1:16">
      <c r="A22" s="4" t="s">
        <v>661</v>
      </c>
      <c r="N22" s="5" t="n">
        <v>50800</v>
      </c>
    </row>
    <row r="23" spans="1:16">
      <c r="A23" s="4" t="s">
        <v>665</v>
      </c>
    </row>
    <row r="24" spans="1:16">
      <c r="A24" s="3" t="s">
        <v>660</v>
      </c>
    </row>
    <row r="25" spans="1:16">
      <c r="A25" s="4" t="s">
        <v>661</v>
      </c>
      <c r="M25" s="5" t="n">
        <v>172000</v>
      </c>
    </row>
    <row r="26" spans="1:16">
      <c r="A26" s="4" t="s">
        <v>666</v>
      </c>
    </row>
    <row r="27" spans="1:16">
      <c r="A27" s="3" t="s">
        <v>660</v>
      </c>
    </row>
    <row r="28" spans="1:16">
      <c r="A28" s="4" t="s">
        <v>156</v>
      </c>
      <c r="O28" s="5" t="n">
        <v>90000</v>
      </c>
    </row>
    <row r="29" spans="1:16">
      <c r="A29" s="4" t="s">
        <v>667</v>
      </c>
    </row>
    <row r="30" spans="1:16">
      <c r="A30" s="3" t="s">
        <v>164</v>
      </c>
    </row>
    <row r="31" spans="1:16">
      <c r="A31" s="4" t="s">
        <v>124</v>
      </c>
      <c r="F31" s="6" t="n">
        <v>2887300</v>
      </c>
      <c r="K31" s="6" t="n">
        <v>2887300</v>
      </c>
    </row>
    <row r="32" spans="1:16">
      <c r="A32" s="4" t="s">
        <v>141</v>
      </c>
      <c r="F32" s="5" t="n">
        <v>1683300</v>
      </c>
      <c r="K32" s="6" t="n">
        <v>1683300</v>
      </c>
    </row>
    <row r="33" spans="1:16">
      <c r="A33" s="3" t="s">
        <v>90</v>
      </c>
    </row>
    <row r="34" spans="1:16">
      <c r="A34" s="4" t="s">
        <v>76</v>
      </c>
      <c r="K34" s="6" t="n">
        <v>322100</v>
      </c>
    </row>
    <row r="35" spans="1:16">
      <c r="A35" s="4" t="s">
        <v>80</v>
      </c>
      <c r="K35" s="6" t="n">
        <v>178100</v>
      </c>
    </row>
    <row r="36" spans="1:16">
      <c r="A36" s="4" t="s">
        <v>662</v>
      </c>
      <c r="K36" s="5" t="n">
        <v>825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6"/>
    <col customWidth="1" max="6" min="6" width="15"/>
  </cols>
  <sheetData>
    <row r="1" spans="1:6">
      <c r="A1" s="1" t="s">
        <v>668</v>
      </c>
      <c r="B1" s="2" t="s">
        <v>669</v>
      </c>
      <c r="C1" s="2" t="s">
        <v>1</v>
      </c>
    </row>
    <row r="2" spans="1:6">
      <c r="B2" s="2" t="s">
        <v>2</v>
      </c>
      <c r="C2" s="2" t="s">
        <v>62</v>
      </c>
      <c r="D2" s="2" t="s">
        <v>670</v>
      </c>
      <c r="E2" s="2" t="s">
        <v>671</v>
      </c>
      <c r="F2" s="2" t="s">
        <v>66</v>
      </c>
    </row>
    <row r="3" spans="1:6">
      <c r="A3" s="3" t="s">
        <v>672</v>
      </c>
    </row>
    <row r="4" spans="1:6">
      <c r="A4" s="4" t="s">
        <v>673</v>
      </c>
      <c r="B4" s="5" t="n">
        <v>2040024000</v>
      </c>
      <c r="C4" s="5" t="n">
        <v>1677717000</v>
      </c>
      <c r="F4" s="5" t="n">
        <v>1361953000</v>
      </c>
    </row>
    <row r="5" spans="1:6">
      <c r="A5" s="4" t="s">
        <v>674</v>
      </c>
    </row>
    <row r="6" spans="1:6">
      <c r="A6" s="3" t="s">
        <v>672</v>
      </c>
    </row>
    <row r="7" spans="1:6">
      <c r="A7" s="4" t="s">
        <v>675</v>
      </c>
      <c r="E7" s="4" t="s">
        <v>676</v>
      </c>
    </row>
    <row r="8" spans="1:6">
      <c r="A8" s="4" t="s">
        <v>677</v>
      </c>
      <c r="E8" s="5" t="n">
        <v>422400000</v>
      </c>
    </row>
    <row r="9" spans="1:6">
      <c r="A9" s="4" t="s">
        <v>678</v>
      </c>
      <c r="E9" s="6" t="n">
        <v>13200000000</v>
      </c>
    </row>
    <row r="10" spans="1:6">
      <c r="A10" s="4" t="s">
        <v>679</v>
      </c>
      <c r="E10" s="5" t="n">
        <v>13700000000</v>
      </c>
    </row>
    <row r="11" spans="1:6">
      <c r="A11" s="4" t="s">
        <v>680</v>
      </c>
      <c r="C11" s="6" t="n">
        <v>578000000</v>
      </c>
    </row>
    <row r="12" spans="1:6">
      <c r="A12" s="4" t="s">
        <v>681</v>
      </c>
      <c r="C12" s="6" t="n">
        <v>49800000</v>
      </c>
    </row>
    <row r="13" spans="1:6">
      <c r="A13" s="4" t="s">
        <v>682</v>
      </c>
      <c r="C13" s="5" t="n">
        <v>5500000</v>
      </c>
    </row>
    <row r="14" spans="1:6">
      <c r="A14" s="4" t="s">
        <v>683</v>
      </c>
    </row>
    <row r="15" spans="1:6">
      <c r="A15" s="3" t="s">
        <v>672</v>
      </c>
    </row>
    <row r="16" spans="1:6">
      <c r="A16" s="4" t="s">
        <v>675</v>
      </c>
      <c r="D16" s="4" t="s">
        <v>676</v>
      </c>
    </row>
    <row r="17" spans="1:6">
      <c r="A17" s="4" t="s">
        <v>677</v>
      </c>
      <c r="D17" s="5" t="n">
        <v>765700000</v>
      </c>
    </row>
    <row r="18" spans="1:6">
      <c r="A18" s="4" t="s">
        <v>678</v>
      </c>
      <c r="D18" s="6" t="n">
        <v>20400000000</v>
      </c>
    </row>
    <row r="19" spans="1:6">
      <c r="A19" s="4" t="s">
        <v>684</v>
      </c>
      <c r="D19" s="6" t="n">
        <v>49500000</v>
      </c>
    </row>
    <row r="20" spans="1:6">
      <c r="A20" s="4" t="s">
        <v>685</v>
      </c>
      <c r="D20" s="6" t="n">
        <v>0</v>
      </c>
    </row>
    <row r="21" spans="1:6">
      <c r="A21" s="4" t="s">
        <v>686</v>
      </c>
      <c r="D21" s="6" t="n">
        <v>40000000</v>
      </c>
    </row>
    <row r="22" spans="1:6">
      <c r="A22" s="4" t="s">
        <v>687</v>
      </c>
      <c r="D22" s="5" t="n">
        <v>37600000</v>
      </c>
    </row>
    <row r="23" spans="1:6">
      <c r="A23" s="4" t="s">
        <v>673</v>
      </c>
      <c r="B23" s="6" t="n">
        <v>500000</v>
      </c>
    </row>
    <row r="24" spans="1:6">
      <c r="A24" s="4" t="s">
        <v>680</v>
      </c>
      <c r="B24" s="6" t="n">
        <v>539800000</v>
      </c>
    </row>
    <row r="25" spans="1:6">
      <c r="A25" s="4" t="s">
        <v>681</v>
      </c>
      <c r="B25" s="6" t="n">
        <v>98800000</v>
      </c>
    </row>
    <row r="26" spans="1:6">
      <c r="A26" s="4" t="s">
        <v>688</v>
      </c>
    </row>
    <row r="27" spans="1:6">
      <c r="A27" s="3" t="s">
        <v>672</v>
      </c>
    </row>
    <row r="28" spans="1:6">
      <c r="A28" s="4" t="s">
        <v>682</v>
      </c>
      <c r="B28" s="5" t="n">
        <v>12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62</v>
      </c>
    </row>
    <row r="2" spans="1:3">
      <c r="A2" s="3" t="s">
        <v>164</v>
      </c>
    </row>
    <row r="3" spans="1:3">
      <c r="A3" s="4" t="s">
        <v>165</v>
      </c>
      <c r="B3" s="5" t="n">
        <v>63268660</v>
      </c>
      <c r="C3" s="5" t="n">
        <v>54233151</v>
      </c>
    </row>
    <row r="4" spans="1:3">
      <c r="A4" s="4" t="s">
        <v>166</v>
      </c>
      <c r="B4" s="6" t="n">
        <v>3025790</v>
      </c>
      <c r="C4" s="6" t="n">
        <v>2547210</v>
      </c>
    </row>
    <row r="5" spans="1:3">
      <c r="A5" s="4" t="s">
        <v>167</v>
      </c>
      <c r="B5" s="6" t="n">
        <v>534463</v>
      </c>
      <c r="C5" s="6" t="n">
        <v>589221</v>
      </c>
    </row>
    <row r="6" spans="1:3">
      <c r="A6" s="4" t="s">
        <v>168</v>
      </c>
      <c r="B6" s="6" t="n">
        <v>0</v>
      </c>
      <c r="C6" s="6" t="n">
        <v>134</v>
      </c>
    </row>
    <row r="7" spans="1:3">
      <c r="A7" s="4" t="s">
        <v>169</v>
      </c>
      <c r="B7" s="6" t="n">
        <v>203</v>
      </c>
      <c r="C7" s="6" t="n">
        <v>251</v>
      </c>
    </row>
    <row r="8" spans="1:3">
      <c r="A8" s="4" t="s">
        <v>170</v>
      </c>
      <c r="B8" s="6" t="n">
        <v>253759</v>
      </c>
      <c r="C8" s="6" t="n">
        <v>197368</v>
      </c>
    </row>
    <row r="9" spans="1:3">
      <c r="A9" s="4" t="s">
        <v>171</v>
      </c>
      <c r="B9" s="5" t="n">
        <v>49357</v>
      </c>
    </row>
    <row r="10" spans="1:3">
      <c r="A10" s="4" t="s">
        <v>171</v>
      </c>
      <c r="C10" s="5" t="n">
        <v>30989</v>
      </c>
    </row>
    <row r="11" spans="1:3">
      <c r="A11" s="4" t="s">
        <v>172</v>
      </c>
      <c r="B11" s="5" t="n">
        <v>1</v>
      </c>
      <c r="C11" s="5" t="n">
        <v>1</v>
      </c>
    </row>
    <row r="12" spans="1:3">
      <c r="A12" s="4" t="s">
        <v>173</v>
      </c>
      <c r="B12" s="6" t="n">
        <v>2000</v>
      </c>
      <c r="C12" s="6" t="n">
        <v>2000</v>
      </c>
    </row>
    <row r="13" spans="1:3">
      <c r="A13" s="4" t="s">
        <v>174</v>
      </c>
      <c r="B13" s="5" t="n">
        <v>2</v>
      </c>
      <c r="C13" s="5" t="n">
        <v>2</v>
      </c>
    </row>
    <row r="14" spans="1:3">
      <c r="A14" s="4" t="s">
        <v>175</v>
      </c>
      <c r="B14" s="5" t="n">
        <v>1</v>
      </c>
      <c r="C14" s="5" t="n">
        <v>1</v>
      </c>
    </row>
    <row r="15" spans="1:3">
      <c r="A15" s="4" t="s">
        <v>176</v>
      </c>
      <c r="B15" s="6" t="n">
        <v>5000000</v>
      </c>
      <c r="C15" s="6" t="n">
        <v>5000000</v>
      </c>
    </row>
    <row r="16" spans="1:3">
      <c r="A16" s="4" t="s">
        <v>177</v>
      </c>
      <c r="B16" s="6" t="n">
        <v>5000000</v>
      </c>
      <c r="C16" s="6" t="n">
        <v>5000000</v>
      </c>
    </row>
    <row r="17" spans="1:3">
      <c r="A17" s="4" t="s">
        <v>178</v>
      </c>
      <c r="B17" s="5" t="n">
        <v>-383311</v>
      </c>
      <c r="C17" s="5" t="n">
        <v>-367217</v>
      </c>
    </row>
    <row r="18" spans="1:3">
      <c r="A18" s="4" t="s">
        <v>179</v>
      </c>
      <c r="B18" s="6" t="n">
        <v>-7004</v>
      </c>
      <c r="C18" s="6" t="n">
        <v>-6054</v>
      </c>
    </row>
    <row r="19" spans="1:3">
      <c r="A19" s="4" t="s">
        <v>180</v>
      </c>
      <c r="B19" s="5" t="n">
        <v>-2123</v>
      </c>
      <c r="C19" s="5"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9</v>
      </c>
      <c r="B1" s="2" t="s">
        <v>1</v>
      </c>
    </row>
    <row r="2" spans="1:5">
      <c r="B2" s="2" t="s">
        <v>2</v>
      </c>
      <c r="C2" s="2" t="s">
        <v>62</v>
      </c>
      <c r="D2" s="2" t="s">
        <v>690</v>
      </c>
      <c r="E2" s="2" t="s">
        <v>671</v>
      </c>
    </row>
    <row r="3" spans="1:5">
      <c r="A3" s="4" t="s">
        <v>674</v>
      </c>
    </row>
    <row r="4" spans="1:5">
      <c r="A4" s="3" t="s">
        <v>110</v>
      </c>
    </row>
    <row r="5" spans="1:5">
      <c r="A5" s="4" t="s">
        <v>691</v>
      </c>
      <c r="E5" s="5" t="n">
        <v>12588512</v>
      </c>
    </row>
    <row r="6" spans="1:5">
      <c r="A6" s="4" t="s">
        <v>692</v>
      </c>
      <c r="E6" s="6" t="n">
        <v>435405</v>
      </c>
    </row>
    <row r="7" spans="1:5">
      <c r="A7" s="4" t="s">
        <v>116</v>
      </c>
      <c r="E7" s="6" t="n">
        <v>131489</v>
      </c>
    </row>
    <row r="8" spans="1:5">
      <c r="A8" s="4" t="s">
        <v>119</v>
      </c>
      <c r="E8" s="6" t="n">
        <v>13155406</v>
      </c>
    </row>
    <row r="9" spans="1:5">
      <c r="A9" s="4" t="s">
        <v>120</v>
      </c>
      <c r="E9" s="6" t="n">
        <v>38457</v>
      </c>
    </row>
    <row r="10" spans="1:5">
      <c r="A10" s="4" t="s">
        <v>121</v>
      </c>
      <c r="E10" s="6" t="n">
        <v>152030</v>
      </c>
    </row>
    <row r="11" spans="1:5">
      <c r="A11" s="4" t="s">
        <v>123</v>
      </c>
      <c r="E11" s="6" t="n">
        <v>272</v>
      </c>
    </row>
    <row r="12" spans="1:5">
      <c r="A12" s="4" t="s">
        <v>693</v>
      </c>
      <c r="E12" s="6" t="n">
        <v>374739</v>
      </c>
    </row>
    <row r="13" spans="1:5">
      <c r="A13" s="4" t="s">
        <v>128</v>
      </c>
      <c r="E13" s="6" t="n">
        <v>916</v>
      </c>
    </row>
    <row r="14" spans="1:5">
      <c r="A14" s="4" t="s">
        <v>133</v>
      </c>
      <c r="E14" s="6" t="n">
        <v>13721820</v>
      </c>
    </row>
    <row r="15" spans="1:5">
      <c r="A15" s="3" t="s">
        <v>134</v>
      </c>
    </row>
    <row r="16" spans="1:5">
      <c r="A16" s="4" t="s">
        <v>135</v>
      </c>
      <c r="E16" s="6" t="n">
        <v>11750196</v>
      </c>
    </row>
    <row r="17" spans="1:5">
      <c r="A17" s="4" t="s">
        <v>136</v>
      </c>
      <c r="E17" s="6" t="n">
        <v>0</v>
      </c>
    </row>
    <row r="18" spans="1:5">
      <c r="A18" s="4" t="s">
        <v>137</v>
      </c>
      <c r="E18" s="6" t="n">
        <v>11750196</v>
      </c>
    </row>
    <row r="19" spans="1:5">
      <c r="A19" s="4" t="s">
        <v>139</v>
      </c>
      <c r="E19" s="6" t="n">
        <v>1864141</v>
      </c>
    </row>
    <row r="20" spans="1:5">
      <c r="A20" s="4" t="s">
        <v>140</v>
      </c>
      <c r="E20" s="6" t="n">
        <v>41936</v>
      </c>
    </row>
    <row r="21" spans="1:5">
      <c r="A21" s="4" t="s">
        <v>141</v>
      </c>
      <c r="E21" s="6" t="n">
        <v>65547</v>
      </c>
    </row>
    <row r="22" spans="1:5">
      <c r="A22" s="4" t="s">
        <v>149</v>
      </c>
      <c r="E22" s="6" t="n">
        <v>13721820</v>
      </c>
    </row>
    <row r="23" spans="1:5">
      <c r="A23" s="4" t="s">
        <v>694</v>
      </c>
      <c r="E23" s="5" t="n">
        <v>0</v>
      </c>
    </row>
    <row r="24" spans="1:5">
      <c r="A24" s="3" t="s">
        <v>695</v>
      </c>
    </row>
    <row r="25" spans="1:5">
      <c r="A25" s="4" t="s">
        <v>696</v>
      </c>
      <c r="B25" s="5" t="n">
        <v>5082755</v>
      </c>
      <c r="C25" s="5" t="n">
        <v>5548132</v>
      </c>
    </row>
    <row r="26" spans="1:5">
      <c r="A26" s="4" t="s">
        <v>697</v>
      </c>
      <c r="B26" s="6" t="n">
        <v>240071</v>
      </c>
      <c r="C26" s="6" t="n">
        <v>1309876</v>
      </c>
    </row>
    <row r="27" spans="1:5">
      <c r="A27" s="4" t="s">
        <v>683</v>
      </c>
    </row>
    <row r="28" spans="1:5">
      <c r="A28" s="3" t="s">
        <v>110</v>
      </c>
    </row>
    <row r="29" spans="1:5">
      <c r="A29" s="4" t="s">
        <v>691</v>
      </c>
      <c r="D29" s="5" t="n">
        <v>8697966</v>
      </c>
    </row>
    <row r="30" spans="1:5">
      <c r="A30" s="4" t="s">
        <v>692</v>
      </c>
      <c r="D30" s="6" t="n">
        <v>1386228</v>
      </c>
    </row>
    <row r="31" spans="1:5">
      <c r="A31" s="4" t="s">
        <v>116</v>
      </c>
      <c r="D31" s="6" t="n">
        <v>44002</v>
      </c>
    </row>
    <row r="32" spans="1:5">
      <c r="A32" s="4" t="s">
        <v>117</v>
      </c>
      <c r="D32" s="6" t="n">
        <v>1521965</v>
      </c>
    </row>
    <row r="33" spans="1:5">
      <c r="A33" s="4" t="s">
        <v>119</v>
      </c>
      <c r="D33" s="6" t="n">
        <v>11650161</v>
      </c>
    </row>
    <row r="34" spans="1:5">
      <c r="A34" s="4" t="s">
        <v>120</v>
      </c>
      <c r="D34" s="6" t="n">
        <v>34835</v>
      </c>
    </row>
    <row r="35" spans="1:5">
      <c r="A35" s="4" t="s">
        <v>121</v>
      </c>
      <c r="D35" s="6" t="n">
        <v>101452</v>
      </c>
    </row>
    <row r="36" spans="1:5">
      <c r="A36" s="4" t="s">
        <v>122</v>
      </c>
      <c r="D36" s="6" t="n">
        <v>62</v>
      </c>
    </row>
    <row r="37" spans="1:5">
      <c r="A37" s="4" t="s">
        <v>123</v>
      </c>
      <c r="D37" s="6" t="n">
        <v>1642</v>
      </c>
    </row>
    <row r="38" spans="1:5">
      <c r="A38" s="4" t="s">
        <v>693</v>
      </c>
      <c r="D38" s="6" t="n">
        <v>514124</v>
      </c>
    </row>
    <row r="39" spans="1:5">
      <c r="A39" s="4" t="s">
        <v>698</v>
      </c>
      <c r="D39" s="6" t="n">
        <v>21300</v>
      </c>
    </row>
    <row r="40" spans="1:5">
      <c r="A40" s="4" t="s">
        <v>128</v>
      </c>
      <c r="D40" s="6" t="n">
        <v>5525</v>
      </c>
    </row>
    <row r="41" spans="1:5">
      <c r="A41" s="4" t="s">
        <v>129</v>
      </c>
      <c r="D41" s="6" t="n">
        <v>9583217</v>
      </c>
    </row>
    <row r="42" spans="1:5">
      <c r="A42" s="4" t="s">
        <v>133</v>
      </c>
      <c r="D42" s="6" t="n">
        <v>21912318</v>
      </c>
    </row>
    <row r="43" spans="1:5">
      <c r="A43" s="3" t="s">
        <v>134</v>
      </c>
    </row>
    <row r="44" spans="1:5">
      <c r="A44" s="4" t="s">
        <v>135</v>
      </c>
      <c r="D44" s="6" t="n">
        <v>11000822</v>
      </c>
    </row>
    <row r="45" spans="1:5">
      <c r="A45" s="4" t="s">
        <v>139</v>
      </c>
      <c r="D45" s="6" t="n">
        <v>220064</v>
      </c>
    </row>
    <row r="46" spans="1:5">
      <c r="A46" s="4" t="s">
        <v>140</v>
      </c>
      <c r="D46" s="6" t="n">
        <v>220117</v>
      </c>
    </row>
    <row r="47" spans="1:5">
      <c r="A47" s="4" t="s">
        <v>141</v>
      </c>
      <c r="D47" s="6" t="n">
        <v>75456</v>
      </c>
    </row>
    <row r="48" spans="1:5">
      <c r="A48" s="4" t="s">
        <v>148</v>
      </c>
      <c r="D48" s="6" t="n">
        <v>9583217</v>
      </c>
    </row>
    <row r="49" spans="1:5">
      <c r="A49" s="4" t="s">
        <v>149</v>
      </c>
      <c r="D49" s="6" t="n">
        <v>21099676</v>
      </c>
    </row>
    <row r="50" spans="1:5">
      <c r="A50" s="4" t="s">
        <v>694</v>
      </c>
      <c r="D50" s="5" t="n">
        <v>812642</v>
      </c>
    </row>
    <row r="51" spans="1:5">
      <c r="A51" s="3" t="s">
        <v>695</v>
      </c>
    </row>
    <row r="52" spans="1:5">
      <c r="A52" s="4" t="s">
        <v>696</v>
      </c>
      <c r="B52" s="6" t="n">
        <v>6322962</v>
      </c>
      <c r="C52" s="6" t="n">
        <v>5592419</v>
      </c>
    </row>
    <row r="53" spans="1:5">
      <c r="A53" s="4" t="s">
        <v>697</v>
      </c>
      <c r="B53" s="5" t="n">
        <v>570079</v>
      </c>
      <c r="C53" s="5" t="n">
        <v>2532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690</v>
      </c>
      <c r="C1" s="2" t="s">
        <v>2</v>
      </c>
    </row>
    <row r="2" spans="1:3">
      <c r="A2" s="3" t="s">
        <v>700</v>
      </c>
    </row>
    <row r="3" spans="1:3">
      <c r="A3" s="4" t="s">
        <v>593</v>
      </c>
      <c r="C3" s="5" t="n">
        <v>54350</v>
      </c>
    </row>
    <row r="4" spans="1:3">
      <c r="A4" s="4" t="s">
        <v>594</v>
      </c>
      <c r="C4" s="6" t="n">
        <v>51746</v>
      </c>
    </row>
    <row r="5" spans="1:3">
      <c r="A5" s="4" t="s">
        <v>595</v>
      </c>
      <c r="C5" s="6" t="n">
        <v>48206</v>
      </c>
    </row>
    <row r="6" spans="1:3">
      <c r="A6" s="4" t="s">
        <v>596</v>
      </c>
      <c r="C6" s="6" t="n">
        <v>46519</v>
      </c>
    </row>
    <row r="7" spans="1:3">
      <c r="A7" s="4" t="s">
        <v>597</v>
      </c>
      <c r="C7" s="6" t="n">
        <v>45406</v>
      </c>
    </row>
    <row r="8" spans="1:3">
      <c r="A8" s="3" t="s">
        <v>701</v>
      </c>
    </row>
    <row r="9" spans="1:3">
      <c r="A9" s="4" t="s">
        <v>593</v>
      </c>
      <c r="C9" s="6" t="n">
        <v>-19741</v>
      </c>
    </row>
    <row r="10" spans="1:3">
      <c r="A10" s="4" t="s">
        <v>683</v>
      </c>
    </row>
    <row r="11" spans="1:3">
      <c r="A11" s="3" t="s">
        <v>702</v>
      </c>
    </row>
    <row r="12" spans="1:3">
      <c r="A12" s="4" t="s">
        <v>698</v>
      </c>
      <c r="B12" s="5" t="n">
        <v>21300</v>
      </c>
    </row>
    <row r="13" spans="1:3">
      <c r="A13" s="3" t="s">
        <v>700</v>
      </c>
    </row>
    <row r="14" spans="1:3">
      <c r="A14" s="4" t="s">
        <v>593</v>
      </c>
      <c r="C14" s="6" t="n">
        <v>1463</v>
      </c>
    </row>
    <row r="15" spans="1:3">
      <c r="A15" s="4" t="s">
        <v>594</v>
      </c>
      <c r="C15" s="6" t="n">
        <v>1463</v>
      </c>
    </row>
    <row r="16" spans="1:3">
      <c r="A16" s="4" t="s">
        <v>595</v>
      </c>
      <c r="C16" s="6" t="n">
        <v>1463</v>
      </c>
    </row>
    <row r="17" spans="1:3">
      <c r="A17" s="4" t="s">
        <v>596</v>
      </c>
      <c r="C17" s="6" t="n">
        <v>1463</v>
      </c>
    </row>
    <row r="18" spans="1:3">
      <c r="A18" s="4" t="s">
        <v>597</v>
      </c>
      <c r="C18" s="6" t="n">
        <v>1463</v>
      </c>
    </row>
    <row r="19" spans="1:3">
      <c r="A19" s="3" t="s">
        <v>701</v>
      </c>
    </row>
    <row r="20" spans="1:3">
      <c r="A20" s="4" t="s">
        <v>594</v>
      </c>
      <c r="C20" s="6" t="n">
        <v>-12153</v>
      </c>
    </row>
    <row r="21" spans="1:3">
      <c r="A21" s="4" t="s">
        <v>595</v>
      </c>
      <c r="C21" s="6" t="n">
        <v>-5090</v>
      </c>
    </row>
    <row r="22" spans="1:3">
      <c r="A22" s="4" t="s">
        <v>596</v>
      </c>
      <c r="C22" s="6" t="n">
        <v>1143</v>
      </c>
    </row>
    <row r="23" spans="1:3">
      <c r="A23" s="4" t="s">
        <v>597</v>
      </c>
      <c r="C23" s="5" t="n">
        <v>6184</v>
      </c>
    </row>
    <row r="24" spans="1:3">
      <c r="A24" s="4" t="s">
        <v>703</v>
      </c>
    </row>
    <row r="25" spans="1:3">
      <c r="A25" s="3" t="s">
        <v>702</v>
      </c>
    </row>
    <row r="26" spans="1:3">
      <c r="A26" s="4" t="s">
        <v>698</v>
      </c>
      <c r="B26" s="5" t="n">
        <v>15000</v>
      </c>
    </row>
    <row r="27" spans="1:3">
      <c r="A27" s="4" t="s">
        <v>576</v>
      </c>
      <c r="B27" s="4" t="s">
        <v>704</v>
      </c>
    </row>
    <row r="28" spans="1:3">
      <c r="A28" s="4" t="s">
        <v>705</v>
      </c>
    </row>
    <row r="29" spans="1:3">
      <c r="A29" s="3" t="s">
        <v>702</v>
      </c>
    </row>
    <row r="30" spans="1:3">
      <c r="A30" s="4" t="s">
        <v>698</v>
      </c>
      <c r="B30" s="5" t="n">
        <v>6300</v>
      </c>
    </row>
    <row r="31" spans="1:3">
      <c r="A31" s="4" t="s">
        <v>576</v>
      </c>
      <c r="B31" s="4" t="s">
        <v>6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6</v>
      </c>
      <c r="B1" s="2" t="s">
        <v>1</v>
      </c>
    </row>
    <row r="2" spans="1:6">
      <c r="B2" s="2" t="s">
        <v>2</v>
      </c>
      <c r="C2" s="2" t="s">
        <v>62</v>
      </c>
      <c r="D2" s="2" t="s">
        <v>66</v>
      </c>
      <c r="E2" s="2" t="s">
        <v>2</v>
      </c>
      <c r="F2" s="2" t="s">
        <v>62</v>
      </c>
    </row>
    <row r="3" spans="1:6">
      <c r="A3" s="3" t="s">
        <v>707</v>
      </c>
    </row>
    <row r="4" spans="1:6">
      <c r="A4" s="4" t="s">
        <v>708</v>
      </c>
      <c r="E4" s="5" t="n">
        <v>5836815</v>
      </c>
      <c r="F4" s="5" t="n">
        <v>5679732</v>
      </c>
    </row>
    <row r="5" spans="1:6">
      <c r="A5" s="4" t="s">
        <v>709</v>
      </c>
      <c r="B5" s="5" t="n">
        <v>0</v>
      </c>
      <c r="C5" s="5" t="n">
        <v>0</v>
      </c>
      <c r="D5" s="5" t="n">
        <v>160712</v>
      </c>
      <c r="E5" s="6" t="n">
        <v>278505</v>
      </c>
      <c r="F5" s="6" t="n">
        <v>0</v>
      </c>
    </row>
    <row r="6" spans="1:6">
      <c r="A6" s="4" t="s">
        <v>141</v>
      </c>
      <c r="E6" s="6" t="n">
        <v>11247</v>
      </c>
      <c r="F6" s="6" t="n">
        <v>22505</v>
      </c>
    </row>
    <row r="7" spans="1:6">
      <c r="A7" s="4" t="s">
        <v>710</v>
      </c>
      <c r="E7" s="6" t="n">
        <v>6126567</v>
      </c>
      <c r="F7" s="6" t="n">
        <v>5702237</v>
      </c>
    </row>
    <row r="8" spans="1:6">
      <c r="A8" s="3" t="s">
        <v>711</v>
      </c>
    </row>
    <row r="9" spans="1:6">
      <c r="A9" s="4" t="s">
        <v>712</v>
      </c>
      <c r="E9" s="6" t="n">
        <v>4682731</v>
      </c>
      <c r="F9" s="6" t="n">
        <v>4257437</v>
      </c>
    </row>
    <row r="10" spans="1:6">
      <c r="A10" s="4" t="s">
        <v>713</v>
      </c>
      <c r="E10" s="6" t="n">
        <v>72829</v>
      </c>
      <c r="F10" s="6" t="n">
        <v>75838</v>
      </c>
    </row>
    <row r="11" spans="1:6">
      <c r="A11" s="4" t="s">
        <v>116</v>
      </c>
      <c r="E11" s="6" t="n">
        <v>640134</v>
      </c>
      <c r="F11" s="6" t="n">
        <v>672213</v>
      </c>
    </row>
    <row r="12" spans="1:6">
      <c r="A12" s="4" t="s">
        <v>714</v>
      </c>
      <c r="E12" s="6" t="n">
        <v>44877</v>
      </c>
      <c r="F12" s="6" t="n">
        <v>116225</v>
      </c>
    </row>
    <row r="13" spans="1:6">
      <c r="A13" s="4" t="s">
        <v>128</v>
      </c>
      <c r="E13" s="6" t="n">
        <v>107177</v>
      </c>
      <c r="F13" s="6" t="n">
        <v>136388</v>
      </c>
    </row>
    <row r="14" spans="1:6">
      <c r="A14" s="4" t="s">
        <v>715</v>
      </c>
      <c r="E14" s="6" t="n">
        <v>5547748</v>
      </c>
      <c r="F14" s="6" t="n">
        <v>5258101</v>
      </c>
    </row>
    <row r="15" spans="1:6">
      <c r="A15" s="4" t="s">
        <v>716</v>
      </c>
      <c r="E15" s="6" t="n">
        <v>578819</v>
      </c>
      <c r="F15" s="6" t="n">
        <v>444136</v>
      </c>
    </row>
    <row r="16" spans="1:6">
      <c r="A16" s="3" t="s">
        <v>717</v>
      </c>
    </row>
    <row r="17" spans="1:6">
      <c r="A17" s="4" t="s">
        <v>718</v>
      </c>
      <c r="E17" s="6" t="n">
        <v>0</v>
      </c>
      <c r="F17" s="6" t="n">
        <v>-120528</v>
      </c>
    </row>
    <row r="18" spans="1:6">
      <c r="A18" s="4" t="s">
        <v>719</v>
      </c>
      <c r="E18" s="5" t="n">
        <v>578819</v>
      </c>
      <c r="F18" s="5" t="n">
        <v>323608</v>
      </c>
    </row>
    <row r="19" spans="1:6">
      <c r="A19" s="4" t="s">
        <v>709</v>
      </c>
      <c r="B19" s="6" t="n">
        <v>167285</v>
      </c>
      <c r="C19" s="6" t="n">
        <v>-141128</v>
      </c>
    </row>
    <row r="20" spans="1:6">
      <c r="A20" s="4" t="s">
        <v>720</v>
      </c>
      <c r="B20" s="6" t="n">
        <v>-35130</v>
      </c>
      <c r="C20" s="6" t="n">
        <v>61676</v>
      </c>
    </row>
    <row r="21" spans="1:6">
      <c r="A21" s="3" t="s">
        <v>721</v>
      </c>
    </row>
    <row r="22" spans="1:6">
      <c r="A22" s="4" t="s">
        <v>722</v>
      </c>
      <c r="B22" s="6" t="n">
        <v>0</v>
      </c>
      <c r="C22" s="6" t="n">
        <v>160712</v>
      </c>
    </row>
    <row r="23" spans="1:6">
      <c r="A23" s="4" t="s">
        <v>723</v>
      </c>
      <c r="B23" s="6" t="n">
        <v>-29908</v>
      </c>
      <c r="C23" s="6" t="n">
        <v>-33014</v>
      </c>
    </row>
    <row r="24" spans="1:6">
      <c r="A24" s="4" t="s">
        <v>724</v>
      </c>
      <c r="B24" s="6" t="n">
        <v>308413</v>
      </c>
      <c r="C24" s="6" t="n">
        <v>-127698</v>
      </c>
    </row>
    <row r="25" spans="1:6">
      <c r="A25" s="4" t="s">
        <v>725</v>
      </c>
      <c r="B25" s="6" t="n">
        <v>278505</v>
      </c>
      <c r="C25" s="6" t="n">
        <v>0</v>
      </c>
      <c r="D25" s="6" t="n">
        <v>160712</v>
      </c>
    </row>
    <row r="26" spans="1:6">
      <c r="A26" s="3" t="s">
        <v>67</v>
      </c>
    </row>
    <row r="27" spans="1:6">
      <c r="A27" s="4" t="s">
        <v>726</v>
      </c>
      <c r="B27" s="6" t="n">
        <v>162288</v>
      </c>
      <c r="C27" s="6" t="n">
        <v>171117</v>
      </c>
      <c r="D27" s="6" t="n">
        <v>180097</v>
      </c>
    </row>
    <row r="28" spans="1:6">
      <c r="A28" s="4" t="s">
        <v>71</v>
      </c>
      <c r="B28" s="6" t="n">
        <v>206523</v>
      </c>
      <c r="C28" s="6" t="n">
        <v>202282</v>
      </c>
      <c r="D28" s="6" t="n">
        <v>203964</v>
      </c>
    </row>
    <row r="29" spans="1:6">
      <c r="A29" s="4" t="s">
        <v>727</v>
      </c>
      <c r="B29" s="6" t="n">
        <v>-1603</v>
      </c>
      <c r="C29" s="6" t="n">
        <v>-1970</v>
      </c>
      <c r="D29" s="6" t="n">
        <v>910</v>
      </c>
    </row>
    <row r="30" spans="1:6">
      <c r="A30" s="4" t="s">
        <v>77</v>
      </c>
      <c r="B30" s="6" t="n">
        <v>367208</v>
      </c>
      <c r="C30" s="6" t="n">
        <v>371429</v>
      </c>
      <c r="D30" s="6" t="n">
        <v>384971</v>
      </c>
    </row>
    <row r="31" spans="1:6">
      <c r="A31" s="3" t="s">
        <v>728</v>
      </c>
    </row>
    <row r="32" spans="1:6">
      <c r="A32" s="4" t="s">
        <v>729</v>
      </c>
      <c r="B32" s="6" t="n">
        <v>336736</v>
      </c>
      <c r="C32" s="6" t="n">
        <v>337352</v>
      </c>
      <c r="D32" s="6" t="n">
        <v>335200</v>
      </c>
    </row>
    <row r="33" spans="1:6">
      <c r="A33" s="4" t="s">
        <v>730</v>
      </c>
      <c r="B33" s="6" t="n">
        <v>1161</v>
      </c>
      <c r="C33" s="6" t="n">
        <v>714</v>
      </c>
      <c r="D33" s="6" t="n">
        <v>1940</v>
      </c>
    </row>
    <row r="34" spans="1:6">
      <c r="A34" s="4" t="s">
        <v>731</v>
      </c>
      <c r="B34" s="6" t="n">
        <v>337897</v>
      </c>
      <c r="C34" s="6" t="n">
        <v>338066</v>
      </c>
      <c r="D34" s="6" t="n">
        <v>337140</v>
      </c>
    </row>
    <row r="35" spans="1:6">
      <c r="A35" s="4" t="s">
        <v>732</v>
      </c>
      <c r="B35" s="6" t="n">
        <v>29311</v>
      </c>
      <c r="C35" s="6" t="n">
        <v>33363</v>
      </c>
      <c r="D35" s="6" t="n">
        <v>47831</v>
      </c>
    </row>
    <row r="36" spans="1:6">
      <c r="A36" s="4" t="s">
        <v>733</v>
      </c>
      <c r="B36" s="6" t="n">
        <v>6081</v>
      </c>
      <c r="C36" s="6" t="n">
        <v>7006</v>
      </c>
      <c r="D36" s="6" t="n">
        <v>27718</v>
      </c>
    </row>
    <row r="37" spans="1:6">
      <c r="A37" s="4" t="s">
        <v>734</v>
      </c>
      <c r="B37" s="5" t="n">
        <v>23230</v>
      </c>
      <c r="C37" s="5" t="n">
        <v>26357</v>
      </c>
      <c r="D37" s="5" t="n">
        <v>201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736</v>
      </c>
    </row>
    <row r="4" spans="1:12">
      <c r="A4" s="4" t="s">
        <v>737</v>
      </c>
      <c r="J4" s="5" t="n">
        <v>3004422</v>
      </c>
      <c r="K4" s="5" t="n">
        <v>2506125</v>
      </c>
      <c r="L4" s="5" t="n">
        <v>2066346</v>
      </c>
    </row>
    <row r="5" spans="1:12">
      <c r="A5" s="4" t="s">
        <v>738</v>
      </c>
      <c r="J5" s="6" t="n">
        <v>185592</v>
      </c>
      <c r="K5" s="6" t="n">
        <v>167223</v>
      </c>
      <c r="L5" s="6" t="n">
        <v>143290</v>
      </c>
    </row>
    <row r="6" spans="1:12">
      <c r="A6" s="4" t="s">
        <v>71</v>
      </c>
      <c r="B6" s="5" t="n">
        <v>752503</v>
      </c>
      <c r="C6" s="5" t="n">
        <v>739711</v>
      </c>
      <c r="D6" s="5" t="n">
        <v>685194</v>
      </c>
      <c r="E6" s="5" t="n">
        <v>641422</v>
      </c>
      <c r="F6" s="5" t="n">
        <v>639115</v>
      </c>
      <c r="G6" s="5" t="n">
        <v>631955</v>
      </c>
      <c r="H6" s="5" t="n">
        <v>578414</v>
      </c>
      <c r="I6" s="5" t="n">
        <v>489418</v>
      </c>
      <c r="J6" s="6" t="n">
        <v>2818830</v>
      </c>
      <c r="K6" s="6" t="n">
        <v>2338902</v>
      </c>
      <c r="L6" s="6" t="n">
        <v>1923056</v>
      </c>
    </row>
    <row r="7" spans="1:12">
      <c r="A7" s="4" t="s">
        <v>691</v>
      </c>
    </row>
    <row r="8" spans="1:12">
      <c r="A8" s="3" t="s">
        <v>736</v>
      </c>
    </row>
    <row r="9" spans="1:12">
      <c r="A9" s="4" t="s">
        <v>737</v>
      </c>
      <c r="J9" s="6" t="n">
        <v>2465902</v>
      </c>
      <c r="K9" s="6" t="n">
        <v>2043183</v>
      </c>
      <c r="L9" s="6" t="n">
        <v>1610768</v>
      </c>
    </row>
    <row r="10" spans="1:12">
      <c r="A10" s="4" t="s">
        <v>739</v>
      </c>
    </row>
    <row r="11" spans="1:12">
      <c r="A11" s="3" t="s">
        <v>736</v>
      </c>
    </row>
    <row r="12" spans="1:12">
      <c r="A12" s="4" t="s">
        <v>737</v>
      </c>
      <c r="J12" s="6" t="n">
        <v>30647</v>
      </c>
      <c r="K12" s="6" t="n">
        <v>35282</v>
      </c>
      <c r="L12" s="6" t="n">
        <v>40506</v>
      </c>
    </row>
    <row r="13" spans="1:12">
      <c r="A13" s="4" t="s">
        <v>692</v>
      </c>
    </row>
    <row r="14" spans="1:12">
      <c r="A14" s="3" t="s">
        <v>736</v>
      </c>
    </row>
    <row r="15" spans="1:12">
      <c r="A15" s="4" t="s">
        <v>737</v>
      </c>
      <c r="J15" s="6" t="n">
        <v>388656</v>
      </c>
      <c r="K15" s="6" t="n">
        <v>322206</v>
      </c>
      <c r="L15" s="6" t="n">
        <v>298387</v>
      </c>
    </row>
    <row r="16" spans="1:12">
      <c r="A16" s="4" t="s">
        <v>740</v>
      </c>
    </row>
    <row r="17" spans="1:12">
      <c r="A17" s="3" t="s">
        <v>736</v>
      </c>
    </row>
    <row r="18" spans="1:12">
      <c r="A18" s="4" t="s">
        <v>737</v>
      </c>
      <c r="J18" s="6" t="n">
        <v>1045</v>
      </c>
      <c r="K18" s="6" t="n">
        <v>1778</v>
      </c>
      <c r="L18" s="6" t="n">
        <v>2405</v>
      </c>
    </row>
    <row r="19" spans="1:12">
      <c r="A19" s="4" t="s">
        <v>118</v>
      </c>
    </row>
    <row r="20" spans="1:12">
      <c r="A20" s="3" t="s">
        <v>736</v>
      </c>
    </row>
    <row r="21" spans="1:12">
      <c r="A21" s="4" t="s">
        <v>737</v>
      </c>
      <c r="J21" s="5" t="n">
        <v>118172</v>
      </c>
      <c r="K21" s="5" t="n">
        <v>103676</v>
      </c>
      <c r="L21" s="5" t="n">
        <v>11428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2</v>
      </c>
      <c r="D2" s="2" t="s">
        <v>66</v>
      </c>
    </row>
    <row r="3" spans="1:4">
      <c r="A3" s="3" t="s">
        <v>742</v>
      </c>
    </row>
    <row r="4" spans="1:4">
      <c r="A4" s="4" t="s">
        <v>691</v>
      </c>
      <c r="B4" s="5" t="n">
        <v>47711</v>
      </c>
      <c r="C4" s="5" t="n">
        <v>9851</v>
      </c>
      <c r="D4" s="5" t="n">
        <v>12783</v>
      </c>
    </row>
    <row r="5" spans="1:4">
      <c r="A5" s="4" t="s">
        <v>743</v>
      </c>
      <c r="B5" s="6" t="n">
        <v>46989</v>
      </c>
      <c r="C5" s="6" t="n">
        <v>-49275</v>
      </c>
      <c r="D5" s="6" t="n">
        <v>-2330</v>
      </c>
    </row>
    <row r="6" spans="1:4">
      <c r="A6" s="4" t="s">
        <v>744</v>
      </c>
      <c r="B6" s="6" t="n">
        <v>247331</v>
      </c>
      <c r="C6" s="6" t="n">
        <v>-185900</v>
      </c>
      <c r="D6" s="6" t="n">
        <v>119206</v>
      </c>
    </row>
    <row r="7" spans="1:4">
      <c r="A7" s="4" t="s">
        <v>745</v>
      </c>
      <c r="B7" s="6" t="n">
        <v>967</v>
      </c>
      <c r="C7" s="6" t="n">
        <v>2048</v>
      </c>
      <c r="D7" s="6" t="n">
        <v>-8572</v>
      </c>
    </row>
    <row r="8" spans="1:4">
      <c r="A8" s="4" t="s">
        <v>746</v>
      </c>
      <c r="B8" s="6" t="n">
        <v>342998</v>
      </c>
      <c r="C8" s="6" t="n">
        <v>-223276</v>
      </c>
      <c r="D8" s="6" t="n">
        <v>121087</v>
      </c>
    </row>
    <row r="9" spans="1:4">
      <c r="A9" s="4" t="s">
        <v>747</v>
      </c>
      <c r="B9" s="6" t="n">
        <v>-131459</v>
      </c>
      <c r="C9" s="6" t="n">
        <v>79097</v>
      </c>
      <c r="D9" s="6" t="n">
        <v>-137041</v>
      </c>
    </row>
    <row r="10" spans="1:4">
      <c r="A10" s="4" t="s">
        <v>72</v>
      </c>
      <c r="B10" s="6" t="n">
        <v>211539</v>
      </c>
      <c r="C10" s="6" t="n">
        <v>-144179</v>
      </c>
      <c r="D10" s="6" t="n">
        <v>-15954</v>
      </c>
    </row>
    <row r="11" spans="1:4">
      <c r="A11" s="4" t="s">
        <v>75</v>
      </c>
      <c r="B11" s="5" t="n">
        <v>-34453</v>
      </c>
      <c r="C11" s="5" t="n">
        <v>-29724</v>
      </c>
      <c r="D11" s="5" t="n">
        <v>-91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2</v>
      </c>
      <c r="D2" s="2" t="s">
        <v>66</v>
      </c>
    </row>
    <row r="3" spans="1:4">
      <c r="A3" s="3" t="s">
        <v>262</v>
      </c>
    </row>
    <row r="4" spans="1:4">
      <c r="A4" s="4" t="s">
        <v>749</v>
      </c>
      <c r="B4" s="5" t="n">
        <v>61608</v>
      </c>
      <c r="C4" s="5" t="n">
        <v>28034</v>
      </c>
      <c r="D4" s="5" t="n">
        <v>18868</v>
      </c>
    </row>
    <row r="5" spans="1:4">
      <c r="A5" s="3" t="s">
        <v>750</v>
      </c>
    </row>
    <row r="6" spans="1:4">
      <c r="A6" s="4" t="s">
        <v>751</v>
      </c>
      <c r="B6" s="6" t="n">
        <v>-34453</v>
      </c>
      <c r="C6" s="6" t="n">
        <v>-29724</v>
      </c>
      <c r="D6" s="6" t="n">
        <v>-9112</v>
      </c>
    </row>
    <row r="7" spans="1:4">
      <c r="A7" s="4" t="s">
        <v>752</v>
      </c>
      <c r="B7" s="5" t="n">
        <v>-13897</v>
      </c>
      <c r="C7" s="5" t="n">
        <v>-18183</v>
      </c>
      <c r="D7" s="5" t="n">
        <v>-82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2</v>
      </c>
      <c r="D2" s="2" t="s">
        <v>66</v>
      </c>
    </row>
    <row r="3" spans="1:4">
      <c r="A3" s="3" t="s">
        <v>754</v>
      </c>
    </row>
    <row r="4" spans="1:4">
      <c r="A4" s="4" t="s">
        <v>755</v>
      </c>
      <c r="B4" s="5" t="n">
        <v>2511764</v>
      </c>
      <c r="C4" s="5" t="n">
        <v>1291826</v>
      </c>
      <c r="D4" s="5" t="n">
        <v>879181</v>
      </c>
    </row>
    <row r="5" spans="1:4">
      <c r="A5" s="4" t="s">
        <v>756</v>
      </c>
      <c r="B5" s="6" t="n">
        <v>61608</v>
      </c>
      <c r="C5" s="6" t="n">
        <v>28034</v>
      </c>
      <c r="D5" s="6" t="n">
        <v>18868</v>
      </c>
    </row>
    <row r="6" spans="1:4">
      <c r="A6" s="3" t="s">
        <v>757</v>
      </c>
    </row>
    <row r="7" spans="1:4">
      <c r="A7" s="4" t="s">
        <v>755</v>
      </c>
      <c r="B7" s="6" t="n">
        <v>542733</v>
      </c>
      <c r="C7" s="6" t="n">
        <v>472371</v>
      </c>
      <c r="D7" s="6" t="n">
        <v>185157</v>
      </c>
    </row>
    <row r="8" spans="1:4">
      <c r="A8" s="4" t="s">
        <v>758</v>
      </c>
      <c r="B8" s="5" t="n">
        <v>-13897</v>
      </c>
      <c r="C8" s="5" t="n">
        <v>-18183</v>
      </c>
      <c r="D8" s="5" t="n">
        <v>-82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2</v>
      </c>
      <c r="D2" s="2" t="s">
        <v>66</v>
      </c>
    </row>
    <row r="3" spans="1:4">
      <c r="A3" s="3" t="s">
        <v>262</v>
      </c>
    </row>
    <row r="4" spans="1:4">
      <c r="A4" s="4" t="s">
        <v>760</v>
      </c>
      <c r="B4" s="5" t="n">
        <v>46989</v>
      </c>
      <c r="C4" s="5" t="n">
        <v>-49275</v>
      </c>
      <c r="D4" s="5" t="n">
        <v>-2330</v>
      </c>
    </row>
    <row r="5" spans="1:4">
      <c r="A5" s="4" t="s">
        <v>761</v>
      </c>
      <c r="B5" s="6" t="n">
        <v>-3225</v>
      </c>
      <c r="C5" s="6" t="n">
        <v>-6165</v>
      </c>
    </row>
    <row r="6" spans="1:4">
      <c r="A6" s="4" t="s">
        <v>762</v>
      </c>
      <c r="B6" s="5" t="n">
        <v>50214</v>
      </c>
      <c r="C6" s="5" t="n">
        <v>-431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62</v>
      </c>
    </row>
    <row r="3" spans="1:3">
      <c r="A3" s="3" t="s">
        <v>212</v>
      </c>
    </row>
    <row r="4" spans="1:3">
      <c r="A4" s="4" t="s">
        <v>764</v>
      </c>
      <c r="B4" s="5" t="n">
        <v>61970744</v>
      </c>
      <c r="C4" s="5" t="n">
        <v>52452334</v>
      </c>
    </row>
    <row r="5" spans="1:3">
      <c r="A5" s="4" t="s">
        <v>765</v>
      </c>
      <c r="B5" s="6" t="n">
        <v>3100992</v>
      </c>
      <c r="C5" s="6" t="n">
        <v>188621</v>
      </c>
    </row>
    <row r="6" spans="1:3">
      <c r="A6" s="4" t="s">
        <v>766</v>
      </c>
      <c r="B6" s="6" t="n">
        <v>-325660</v>
      </c>
      <c r="C6" s="6" t="n">
        <v>-2742547</v>
      </c>
    </row>
    <row r="7" spans="1:3">
      <c r="A7" s="4" t="s">
        <v>767</v>
      </c>
      <c r="B7" s="6" t="n">
        <v>64746076</v>
      </c>
      <c r="C7" s="6" t="n">
        <v>49898408</v>
      </c>
    </row>
    <row r="8" spans="1:3">
      <c r="A8" s="4" t="s">
        <v>768</v>
      </c>
      <c r="B8" s="6" t="n">
        <v>-33351</v>
      </c>
      <c r="C8" s="6" t="n">
        <v>-28827</v>
      </c>
    </row>
    <row r="9" spans="1:3">
      <c r="A9" s="4" t="s">
        <v>769</v>
      </c>
    </row>
    <row r="10" spans="1:3">
      <c r="A10" s="3" t="s">
        <v>212</v>
      </c>
    </row>
    <row r="11" spans="1:3">
      <c r="A11" s="4" t="s">
        <v>764</v>
      </c>
      <c r="B11" s="6" t="n">
        <v>5812170</v>
      </c>
      <c r="C11" s="6" t="n">
        <v>3641678</v>
      </c>
    </row>
    <row r="12" spans="1:3">
      <c r="A12" s="4" t="s">
        <v>765</v>
      </c>
      <c r="B12" s="6" t="n">
        <v>125493</v>
      </c>
      <c r="C12" s="6" t="n">
        <v>23248</v>
      </c>
    </row>
    <row r="13" spans="1:3">
      <c r="A13" s="4" t="s">
        <v>766</v>
      </c>
      <c r="B13" s="6" t="n">
        <v>-6322</v>
      </c>
      <c r="C13" s="6" t="n">
        <v>-61935</v>
      </c>
    </row>
    <row r="14" spans="1:3">
      <c r="A14" s="4" t="s">
        <v>767</v>
      </c>
      <c r="B14" s="6" t="n">
        <v>5931341</v>
      </c>
      <c r="C14" s="6" t="n">
        <v>3602991</v>
      </c>
    </row>
    <row r="15" spans="1:3">
      <c r="A15" s="4" t="s">
        <v>768</v>
      </c>
      <c r="B15" s="6" t="n">
        <v>0</v>
      </c>
      <c r="C15" s="6" t="n">
        <v>-18</v>
      </c>
    </row>
    <row r="16" spans="1:3">
      <c r="A16" s="4" t="s">
        <v>770</v>
      </c>
    </row>
    <row r="17" spans="1:3">
      <c r="A17" s="3" t="s">
        <v>212</v>
      </c>
    </row>
    <row r="18" spans="1:3">
      <c r="A18" s="4" t="s">
        <v>764</v>
      </c>
      <c r="B18" s="6" t="n">
        <v>2588575</v>
      </c>
      <c r="C18" s="6" t="n">
        <v>2319476</v>
      </c>
    </row>
    <row r="19" spans="1:3">
      <c r="A19" s="4" t="s">
        <v>765</v>
      </c>
      <c r="B19" s="6" t="n">
        <v>54385</v>
      </c>
      <c r="C19" s="6" t="n">
        <v>3911</v>
      </c>
    </row>
    <row r="20" spans="1:3">
      <c r="A20" s="4" t="s">
        <v>766</v>
      </c>
      <c r="B20" s="6" t="n">
        <v>-3292</v>
      </c>
      <c r="C20" s="6" t="n">
        <v>-57000</v>
      </c>
    </row>
    <row r="21" spans="1:3">
      <c r="A21" s="4" t="s">
        <v>767</v>
      </c>
      <c r="B21" s="6" t="n">
        <v>2639668</v>
      </c>
      <c r="C21" s="6" t="n">
        <v>2266387</v>
      </c>
    </row>
    <row r="22" spans="1:3">
      <c r="A22" s="4" t="s">
        <v>768</v>
      </c>
      <c r="B22" s="6" t="n">
        <v>0</v>
      </c>
      <c r="C22" s="6" t="n">
        <v>0</v>
      </c>
    </row>
    <row r="23" spans="1:3">
      <c r="A23" s="4" t="s">
        <v>771</v>
      </c>
    </row>
    <row r="24" spans="1:3">
      <c r="A24" s="3" t="s">
        <v>212</v>
      </c>
    </row>
    <row r="25" spans="1:3">
      <c r="A25" s="4" t="s">
        <v>764</v>
      </c>
      <c r="B25" s="6" t="n">
        <v>1764120</v>
      </c>
      <c r="C25" s="6" t="n">
        <v>1410059</v>
      </c>
    </row>
    <row r="26" spans="1:3">
      <c r="A26" s="4" t="s">
        <v>765</v>
      </c>
      <c r="B26" s="6" t="n">
        <v>32041</v>
      </c>
      <c r="C26" s="6" t="n">
        <v>17232</v>
      </c>
    </row>
    <row r="27" spans="1:3">
      <c r="A27" s="4" t="s">
        <v>766</v>
      </c>
      <c r="B27" s="6" t="n">
        <v>-14926</v>
      </c>
      <c r="C27" s="6" t="n">
        <v>-35398</v>
      </c>
    </row>
    <row r="28" spans="1:3">
      <c r="A28" s="4" t="s">
        <v>767</v>
      </c>
      <c r="B28" s="6" t="n">
        <v>1781235</v>
      </c>
      <c r="C28" s="6" t="n">
        <v>1391893</v>
      </c>
    </row>
    <row r="29" spans="1:3">
      <c r="A29" s="4" t="s">
        <v>768</v>
      </c>
      <c r="B29" s="6" t="n">
        <v>-7</v>
      </c>
      <c r="C29" s="6" t="n">
        <v>0</v>
      </c>
    </row>
    <row r="30" spans="1:3">
      <c r="A30" s="4" t="s">
        <v>772</v>
      </c>
    </row>
    <row r="31" spans="1:3">
      <c r="A31" s="3" t="s">
        <v>212</v>
      </c>
    </row>
    <row r="32" spans="1:3">
      <c r="A32" s="4" t="s">
        <v>764</v>
      </c>
      <c r="B32" s="6" t="n">
        <v>1032048</v>
      </c>
      <c r="C32" s="6" t="n">
        <v>1658433</v>
      </c>
    </row>
    <row r="33" spans="1:3">
      <c r="A33" s="4" t="s">
        <v>765</v>
      </c>
      <c r="B33" s="6" t="n">
        <v>5664</v>
      </c>
      <c r="C33" s="6" t="n">
        <v>1794</v>
      </c>
    </row>
    <row r="34" spans="1:3">
      <c r="A34" s="4" t="s">
        <v>766</v>
      </c>
      <c r="B34" s="6" t="n">
        <v>-5316</v>
      </c>
      <c r="C34" s="6" t="n">
        <v>-45722</v>
      </c>
    </row>
    <row r="35" spans="1:3">
      <c r="A35" s="4" t="s">
        <v>767</v>
      </c>
      <c r="B35" s="6" t="n">
        <v>1032396</v>
      </c>
      <c r="C35" s="6" t="n">
        <v>1614505</v>
      </c>
    </row>
    <row r="36" spans="1:3">
      <c r="A36" s="4" t="s">
        <v>768</v>
      </c>
      <c r="B36" s="6" t="n">
        <v>0</v>
      </c>
      <c r="C36" s="6" t="n">
        <v>0</v>
      </c>
    </row>
    <row r="37" spans="1:3">
      <c r="A37" s="4" t="s">
        <v>773</v>
      </c>
    </row>
    <row r="38" spans="1:3">
      <c r="A38" s="3" t="s">
        <v>212</v>
      </c>
    </row>
    <row r="39" spans="1:3">
      <c r="A39" s="4" t="s">
        <v>764</v>
      </c>
      <c r="B39" s="6" t="n">
        <v>548136</v>
      </c>
      <c r="C39" s="6" t="n">
        <v>543534</v>
      </c>
    </row>
    <row r="40" spans="1:3">
      <c r="A40" s="4" t="s">
        <v>765</v>
      </c>
      <c r="B40" s="6" t="n">
        <v>51024</v>
      </c>
      <c r="C40" s="6" t="n">
        <v>4292</v>
      </c>
    </row>
    <row r="41" spans="1:3">
      <c r="A41" s="4" t="s">
        <v>766</v>
      </c>
      <c r="B41" s="6" t="n">
        <v>-1991</v>
      </c>
      <c r="C41" s="6" t="n">
        <v>-33790</v>
      </c>
    </row>
    <row r="42" spans="1:3">
      <c r="A42" s="4" t="s">
        <v>767</v>
      </c>
      <c r="B42" s="6" t="n">
        <v>597169</v>
      </c>
      <c r="C42" s="6" t="n">
        <v>514036</v>
      </c>
    </row>
    <row r="43" spans="1:3">
      <c r="A43" s="4" t="s">
        <v>768</v>
      </c>
      <c r="B43" s="6" t="n">
        <v>0</v>
      </c>
      <c r="C43" s="6" t="n">
        <v>0</v>
      </c>
    </row>
    <row r="44" spans="1:3">
      <c r="A44" s="4" t="s">
        <v>774</v>
      </c>
    </row>
    <row r="45" spans="1:3">
      <c r="A45" s="3" t="s">
        <v>212</v>
      </c>
    </row>
    <row r="46" spans="1:3">
      <c r="A46" s="4" t="s">
        <v>764</v>
      </c>
      <c r="B46" s="6" t="n">
        <v>4415008</v>
      </c>
      <c r="C46" s="6" t="n">
        <v>3682037</v>
      </c>
    </row>
    <row r="47" spans="1:3">
      <c r="A47" s="4" t="s">
        <v>765</v>
      </c>
      <c r="B47" s="6" t="n">
        <v>225072</v>
      </c>
      <c r="C47" s="6" t="n">
        <v>25706</v>
      </c>
    </row>
    <row r="48" spans="1:3">
      <c r="A48" s="4" t="s">
        <v>766</v>
      </c>
      <c r="B48" s="6" t="n">
        <v>-1230</v>
      </c>
      <c r="C48" s="6" t="n">
        <v>-118902</v>
      </c>
    </row>
    <row r="49" spans="1:3">
      <c r="A49" s="4" t="s">
        <v>767</v>
      </c>
      <c r="B49" s="6" t="n">
        <v>4638850</v>
      </c>
      <c r="C49" s="6" t="n">
        <v>3588841</v>
      </c>
    </row>
    <row r="50" spans="1:3">
      <c r="A50" s="4" t="s">
        <v>768</v>
      </c>
      <c r="B50" s="6" t="n">
        <v>1236</v>
      </c>
      <c r="C50" s="6" t="n">
        <v>876</v>
      </c>
    </row>
    <row r="51" spans="1:3">
      <c r="A51" s="4" t="s">
        <v>775</v>
      </c>
    </row>
    <row r="52" spans="1:3">
      <c r="A52" s="3" t="s">
        <v>212</v>
      </c>
    </row>
    <row r="53" spans="1:3">
      <c r="A53" s="4" t="s">
        <v>764</v>
      </c>
      <c r="B53" s="6" t="n">
        <v>44493799</v>
      </c>
      <c r="C53" s="6" t="n">
        <v>38467380</v>
      </c>
    </row>
    <row r="54" spans="1:3">
      <c r="A54" s="4" t="s">
        <v>765</v>
      </c>
      <c r="B54" s="6" t="n">
        <v>2603636</v>
      </c>
      <c r="C54" s="6" t="n">
        <v>112438</v>
      </c>
    </row>
    <row r="55" spans="1:3">
      <c r="A55" s="4" t="s">
        <v>766</v>
      </c>
      <c r="B55" s="6" t="n">
        <v>-288334</v>
      </c>
      <c r="C55" s="6" t="n">
        <v>-2378240</v>
      </c>
    </row>
    <row r="56" spans="1:3">
      <c r="A56" s="4" t="s">
        <v>767</v>
      </c>
      <c r="B56" s="6" t="n">
        <v>46809101</v>
      </c>
      <c r="C56" s="6" t="n">
        <v>36201578</v>
      </c>
    </row>
    <row r="57" spans="1:3">
      <c r="A57" s="4" t="s">
        <v>768</v>
      </c>
      <c r="B57" s="6" t="n">
        <v>-34580</v>
      </c>
      <c r="C57" s="6" t="n">
        <v>-29685</v>
      </c>
    </row>
    <row r="58" spans="1:3">
      <c r="A58" s="4" t="s">
        <v>776</v>
      </c>
    </row>
    <row r="59" spans="1:3">
      <c r="A59" s="3" t="s">
        <v>212</v>
      </c>
    </row>
    <row r="60" spans="1:3">
      <c r="A60" s="4" t="s">
        <v>764</v>
      </c>
      <c r="B60" s="6" t="n">
        <v>87237</v>
      </c>
      <c r="C60" s="6" t="n">
        <v>94362</v>
      </c>
    </row>
    <row r="61" spans="1:3">
      <c r="A61" s="4" t="s">
        <v>765</v>
      </c>
      <c r="B61" s="6" t="n">
        <v>3677</v>
      </c>
      <c r="C61" s="6" t="n">
        <v>0</v>
      </c>
    </row>
    <row r="62" spans="1:3">
      <c r="A62" s="4" t="s">
        <v>766</v>
      </c>
      <c r="B62" s="6" t="n">
        <v>-4249</v>
      </c>
      <c r="C62" s="6" t="n">
        <v>-11560</v>
      </c>
    </row>
    <row r="63" spans="1:3">
      <c r="A63" s="4" t="s">
        <v>767</v>
      </c>
      <c r="B63" s="6" t="n">
        <v>86665</v>
      </c>
      <c r="C63" s="6" t="n">
        <v>82802</v>
      </c>
    </row>
    <row r="64" spans="1:3">
      <c r="A64" s="4" t="s">
        <v>768</v>
      </c>
      <c r="B64" s="6" t="n">
        <v>0</v>
      </c>
      <c r="C64" s="6" t="n">
        <v>0</v>
      </c>
    </row>
    <row r="65" spans="1:3">
      <c r="A65" s="4" t="s">
        <v>777</v>
      </c>
    </row>
    <row r="66" spans="1:3">
      <c r="A66" s="3" t="s">
        <v>212</v>
      </c>
    </row>
    <row r="67" spans="1:3">
      <c r="A67" s="4" t="s">
        <v>764</v>
      </c>
      <c r="B67" s="6" t="n">
        <v>60741093</v>
      </c>
      <c r="C67" s="6" t="n">
        <v>51816959</v>
      </c>
    </row>
    <row r="68" spans="1:3">
      <c r="A68" s="4" t="s">
        <v>765</v>
      </c>
      <c r="B68" s="6" t="n">
        <v>3100992</v>
      </c>
      <c r="C68" s="6" t="n">
        <v>188621</v>
      </c>
    </row>
    <row r="69" spans="1:3">
      <c r="A69" s="4" t="s">
        <v>766</v>
      </c>
      <c r="B69" s="6" t="n">
        <v>-325660</v>
      </c>
      <c r="C69" s="6" t="n">
        <v>-2742547</v>
      </c>
    </row>
    <row r="70" spans="1:3">
      <c r="A70" s="4" t="s">
        <v>767</v>
      </c>
      <c r="B70" s="6" t="n">
        <v>63516425</v>
      </c>
      <c r="C70" s="6" t="n">
        <v>49263033</v>
      </c>
    </row>
    <row r="71" spans="1:3">
      <c r="A71" s="4" t="s">
        <v>768</v>
      </c>
      <c r="B71" s="6" t="n">
        <v>-33351</v>
      </c>
      <c r="C71" s="6" t="n">
        <v>-28827</v>
      </c>
    </row>
    <row r="72" spans="1:3">
      <c r="A72" s="4" t="s">
        <v>118</v>
      </c>
    </row>
    <row r="73" spans="1:3">
      <c r="A73" s="3" t="s">
        <v>212</v>
      </c>
    </row>
    <row r="74" spans="1:3">
      <c r="A74" s="4" t="s">
        <v>764</v>
      </c>
      <c r="B74" s="6" t="n">
        <v>1229651</v>
      </c>
      <c r="C74" s="6" t="n">
        <v>635375</v>
      </c>
    </row>
    <row r="75" spans="1:3">
      <c r="A75" s="4" t="s">
        <v>765</v>
      </c>
      <c r="B75" s="6" t="n">
        <v>0</v>
      </c>
      <c r="C75" s="6" t="n">
        <v>0</v>
      </c>
    </row>
    <row r="76" spans="1:3">
      <c r="A76" s="4" t="s">
        <v>766</v>
      </c>
      <c r="B76" s="6" t="n">
        <v>0</v>
      </c>
      <c r="C76" s="6" t="n">
        <v>0</v>
      </c>
    </row>
    <row r="77" spans="1:3">
      <c r="A77" s="4" t="s">
        <v>767</v>
      </c>
      <c r="B77" s="6" t="n">
        <v>1229651</v>
      </c>
      <c r="C77" s="6" t="n">
        <v>635375</v>
      </c>
    </row>
    <row r="78" spans="1:3">
      <c r="A78" s="4" t="s">
        <v>768</v>
      </c>
      <c r="B78" s="5" t="n">
        <v>0</v>
      </c>
      <c r="C78"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2</v>
      </c>
    </row>
    <row r="2" spans="1:3">
      <c r="A2" s="3" t="s">
        <v>736</v>
      </c>
    </row>
    <row r="3" spans="1:3">
      <c r="A3" s="4" t="s">
        <v>779</v>
      </c>
      <c r="B3" s="5" t="n">
        <v>2625436</v>
      </c>
      <c r="C3" s="5" t="n">
        <v>2457010</v>
      </c>
    </row>
    <row r="4" spans="1:3">
      <c r="A4" s="4" t="s">
        <v>769</v>
      </c>
    </row>
    <row r="5" spans="1:3">
      <c r="A5" s="3" t="s">
        <v>736</v>
      </c>
    </row>
    <row r="6" spans="1:3">
      <c r="A6" s="4" t="s">
        <v>779</v>
      </c>
      <c r="B6" s="6" t="n">
        <v>209521</v>
      </c>
      <c r="C6" s="6" t="n">
        <v>241836</v>
      </c>
    </row>
    <row r="7" spans="1:3">
      <c r="A7" s="4" t="s">
        <v>770</v>
      </c>
    </row>
    <row r="8" spans="1:3">
      <c r="A8" s="3" t="s">
        <v>736</v>
      </c>
    </row>
    <row r="9" spans="1:3">
      <c r="A9" s="4" t="s">
        <v>779</v>
      </c>
      <c r="B9" s="6" t="n">
        <v>201284</v>
      </c>
      <c r="C9" s="6" t="n">
        <v>188925</v>
      </c>
    </row>
    <row r="10" spans="1:3">
      <c r="A10" s="4" t="s">
        <v>771</v>
      </c>
    </row>
    <row r="11" spans="1:3">
      <c r="A11" s="3" t="s">
        <v>736</v>
      </c>
    </row>
    <row r="12" spans="1:3">
      <c r="A12" s="4" t="s">
        <v>779</v>
      </c>
      <c r="B12" s="6" t="n">
        <v>143361</v>
      </c>
      <c r="C12" s="6" t="n">
        <v>159907</v>
      </c>
    </row>
    <row r="13" spans="1:3">
      <c r="A13" s="4" t="s">
        <v>772</v>
      </c>
    </row>
    <row r="14" spans="1:3">
      <c r="A14" s="3" t="s">
        <v>736</v>
      </c>
    </row>
    <row r="15" spans="1:3">
      <c r="A15" s="4" t="s">
        <v>779</v>
      </c>
      <c r="B15" s="6" t="n">
        <v>47067</v>
      </c>
      <c r="C15" s="6" t="n">
        <v>59794</v>
      </c>
    </row>
    <row r="16" spans="1:3">
      <c r="A16" s="4" t="s">
        <v>773</v>
      </c>
    </row>
    <row r="17" spans="1:3">
      <c r="A17" s="3" t="s">
        <v>736</v>
      </c>
    </row>
    <row r="18" spans="1:3">
      <c r="A18" s="4" t="s">
        <v>779</v>
      </c>
      <c r="B18" s="6" t="n">
        <v>28775</v>
      </c>
      <c r="C18" s="6" t="n">
        <v>44207</v>
      </c>
    </row>
    <row r="19" spans="1:3">
      <c r="A19" s="4" t="s">
        <v>774</v>
      </c>
    </row>
    <row r="20" spans="1:3">
      <c r="A20" s="3" t="s">
        <v>736</v>
      </c>
    </row>
    <row r="21" spans="1:3">
      <c r="A21" s="4" t="s">
        <v>779</v>
      </c>
      <c r="B21" s="6" t="n">
        <v>293791</v>
      </c>
      <c r="C21" s="6" t="n">
        <v>286413</v>
      </c>
    </row>
    <row r="22" spans="1:3">
      <c r="A22" s="4" t="s">
        <v>775</v>
      </c>
    </row>
    <row r="23" spans="1:3">
      <c r="A23" s="3" t="s">
        <v>736</v>
      </c>
    </row>
    <row r="24" spans="1:3">
      <c r="A24" s="4" t="s">
        <v>779</v>
      </c>
      <c r="B24" s="6" t="n">
        <v>1590936</v>
      </c>
      <c r="C24" s="6" t="n">
        <v>1423833</v>
      </c>
    </row>
    <row r="25" spans="1:3">
      <c r="A25" s="4" t="s">
        <v>776</v>
      </c>
    </row>
    <row r="26" spans="1:3">
      <c r="A26" s="3" t="s">
        <v>736</v>
      </c>
    </row>
    <row r="27" spans="1:3">
      <c r="A27" s="4" t="s">
        <v>779</v>
      </c>
      <c r="B27" s="6" t="n">
        <v>12832</v>
      </c>
      <c r="C27" s="6" t="n">
        <v>11277</v>
      </c>
    </row>
    <row r="28" spans="1:3">
      <c r="A28" s="4" t="s">
        <v>777</v>
      </c>
    </row>
    <row r="29" spans="1:3">
      <c r="A29" s="3" t="s">
        <v>736</v>
      </c>
    </row>
    <row r="30" spans="1:3">
      <c r="A30" s="4" t="s">
        <v>779</v>
      </c>
      <c r="B30" s="6" t="n">
        <v>2527567</v>
      </c>
      <c r="C30" s="6" t="n">
        <v>2416192</v>
      </c>
    </row>
    <row r="31" spans="1:3">
      <c r="A31" s="4" t="s">
        <v>739</v>
      </c>
    </row>
    <row r="32" spans="1:3">
      <c r="A32" s="3" t="s">
        <v>736</v>
      </c>
    </row>
    <row r="33" spans="1:3">
      <c r="A33" s="4" t="s">
        <v>779</v>
      </c>
      <c r="B33" s="6" t="n">
        <v>6656</v>
      </c>
      <c r="C33" s="6" t="n">
        <v>9892</v>
      </c>
    </row>
    <row r="34" spans="1:3">
      <c r="A34" s="4" t="s">
        <v>118</v>
      </c>
    </row>
    <row r="35" spans="1:3">
      <c r="A35" s="3" t="s">
        <v>736</v>
      </c>
    </row>
    <row r="36" spans="1:3">
      <c r="A36" s="4" t="s">
        <v>779</v>
      </c>
      <c r="B36" s="5" t="n">
        <v>91213</v>
      </c>
      <c r="C36" s="5" t="n">
        <v>30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3"/>
    <col customWidth="1" max="5" min="5" width="28"/>
    <col customWidth="1" max="6" min="6" width="28"/>
    <col customWidth="1" max="7" min="7" width="46"/>
  </cols>
  <sheetData>
    <row r="1" spans="1:7">
      <c r="A1" s="1" t="s">
        <v>181</v>
      </c>
      <c r="B1" s="2" t="s">
        <v>182</v>
      </c>
      <c r="C1" s="2" t="s">
        <v>183</v>
      </c>
      <c r="D1" s="2" t="s">
        <v>184</v>
      </c>
      <c r="E1" s="2" t="s">
        <v>185</v>
      </c>
      <c r="F1" s="2" t="s">
        <v>186</v>
      </c>
      <c r="G1" s="2" t="s">
        <v>187</v>
      </c>
    </row>
    <row r="2" spans="1:7">
      <c r="A2" s="4" t="s">
        <v>188</v>
      </c>
      <c r="B2" s="5" t="n">
        <v>6739674</v>
      </c>
      <c r="C2" s="5" t="n">
        <v>2</v>
      </c>
      <c r="D2" s="5" t="n">
        <v>5000</v>
      </c>
      <c r="E2" s="5" t="n">
        <v>7422407</v>
      </c>
      <c r="F2" s="5" t="n">
        <v>-32695</v>
      </c>
      <c r="G2" s="5" t="n">
        <v>-655040</v>
      </c>
    </row>
    <row r="3" spans="1:7">
      <c r="A3" s="3" t="s">
        <v>189</v>
      </c>
    </row>
    <row r="4" spans="1:7">
      <c r="A4" s="4" t="s">
        <v>88</v>
      </c>
      <c r="B4" s="6" t="n">
        <v>1182417</v>
      </c>
      <c r="F4" s="6" t="n">
        <v>1182417</v>
      </c>
    </row>
    <row r="5" spans="1:7">
      <c r="A5" s="4" t="s">
        <v>190</v>
      </c>
      <c r="B5" s="6" t="n">
        <v>705194</v>
      </c>
      <c r="G5" s="6" t="n">
        <v>705194</v>
      </c>
    </row>
    <row r="6" spans="1:7">
      <c r="A6" s="4" t="s">
        <v>191</v>
      </c>
      <c r="B6" s="6" t="n">
        <v>1887611</v>
      </c>
    </row>
    <row r="7" spans="1:7">
      <c r="A7" s="4" t="s">
        <v>192</v>
      </c>
      <c r="B7" s="6" t="n">
        <v>-259089</v>
      </c>
      <c r="F7" s="6" t="n">
        <v>-259089</v>
      </c>
    </row>
    <row r="8" spans="1:7">
      <c r="A8" s="4" t="s">
        <v>193</v>
      </c>
      <c r="B8" s="6" t="n">
        <v>-43911</v>
      </c>
      <c r="E8" s="6" t="n">
        <v>-43911</v>
      </c>
    </row>
    <row r="9" spans="1:7">
      <c r="A9" s="4" t="s">
        <v>194</v>
      </c>
      <c r="B9" s="6" t="n">
        <v>8324285</v>
      </c>
      <c r="C9" s="6" t="n">
        <v>2</v>
      </c>
      <c r="D9" s="6" t="n">
        <v>5000</v>
      </c>
      <c r="E9" s="6" t="n">
        <v>7378496</v>
      </c>
      <c r="F9" s="6" t="n">
        <v>916971</v>
      </c>
      <c r="G9" s="6" t="n">
        <v>23816</v>
      </c>
    </row>
    <row r="10" spans="1:7">
      <c r="A10" s="3" t="s">
        <v>189</v>
      </c>
    </row>
    <row r="11" spans="1:7">
      <c r="A11" s="4" t="s">
        <v>88</v>
      </c>
      <c r="B11" s="6" t="n">
        <v>193927</v>
      </c>
      <c r="F11" s="6" t="n">
        <v>193927</v>
      </c>
    </row>
    <row r="12" spans="1:7">
      <c r="A12" s="4" t="s">
        <v>190</v>
      </c>
      <c r="B12" s="6" t="n">
        <v>-1417480</v>
      </c>
      <c r="G12" s="6" t="n">
        <v>-1417480</v>
      </c>
    </row>
    <row r="13" spans="1:7">
      <c r="A13" s="4" t="s">
        <v>191</v>
      </c>
      <c r="B13" s="6" t="n">
        <v>-1223553</v>
      </c>
    </row>
    <row r="14" spans="1:7">
      <c r="A14" s="4" t="s">
        <v>195</v>
      </c>
      <c r="B14" s="6" t="n">
        <v>32041</v>
      </c>
      <c r="E14" s="6" t="n">
        <v>32041</v>
      </c>
    </row>
    <row r="15" spans="1:7">
      <c r="A15" s="4" t="s">
        <v>196</v>
      </c>
      <c r="B15" s="6" t="n">
        <v>7042788</v>
      </c>
      <c r="C15" s="6" t="n">
        <v>2</v>
      </c>
      <c r="D15" s="6" t="n">
        <v>5000</v>
      </c>
      <c r="E15" s="6" t="n">
        <v>7410537</v>
      </c>
      <c r="F15" s="6" t="n">
        <v>1031465</v>
      </c>
      <c r="G15" s="6" t="n">
        <v>-1404216</v>
      </c>
    </row>
    <row r="16" spans="1:7">
      <c r="A16" s="3" t="s">
        <v>189</v>
      </c>
    </row>
    <row r="17" spans="1:7">
      <c r="A17" s="4" t="s">
        <v>88</v>
      </c>
      <c r="B17" s="6" t="n">
        <v>552984</v>
      </c>
      <c r="F17" s="6" t="n">
        <v>552984</v>
      </c>
    </row>
    <row r="18" spans="1:7">
      <c r="A18" s="4" t="s">
        <v>190</v>
      </c>
      <c r="B18" s="6" t="n">
        <v>2811858</v>
      </c>
      <c r="G18" s="6" t="n">
        <v>2811858</v>
      </c>
    </row>
    <row r="19" spans="1:7">
      <c r="A19" s="4" t="s">
        <v>191</v>
      </c>
      <c r="B19" s="6" t="n">
        <v>3364842</v>
      </c>
    </row>
    <row r="20" spans="1:7">
      <c r="A20" s="4" t="s">
        <v>197</v>
      </c>
      <c r="B20" s="6" t="n">
        <v>850000</v>
      </c>
      <c r="E20" s="6" t="n">
        <v>850000</v>
      </c>
    </row>
    <row r="21" spans="1:7">
      <c r="A21" s="4" t="s">
        <v>198</v>
      </c>
      <c r="B21" s="5" t="n">
        <v>11206826</v>
      </c>
      <c r="C21" s="5" t="n">
        <v>2</v>
      </c>
      <c r="D21" s="5" t="n">
        <v>5000</v>
      </c>
      <c r="E21" s="5" t="n">
        <v>8260537</v>
      </c>
      <c r="F21" s="5" t="n">
        <v>1533645</v>
      </c>
      <c r="G21" s="5" t="n">
        <v>14076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2</v>
      </c>
    </row>
    <row r="2" spans="1:3">
      <c r="A2" s="3" t="s">
        <v>781</v>
      </c>
    </row>
    <row r="3" spans="1:3">
      <c r="A3" s="4" t="s">
        <v>764</v>
      </c>
      <c r="B3" s="5" t="n">
        <v>61970744</v>
      </c>
      <c r="C3" s="5" t="n">
        <v>52452334</v>
      </c>
    </row>
    <row r="4" spans="1:3">
      <c r="A4" s="3" t="s">
        <v>782</v>
      </c>
    </row>
    <row r="5" spans="1:3">
      <c r="A5" s="4" t="s">
        <v>767</v>
      </c>
      <c r="B5" s="6" t="n">
        <v>64746076</v>
      </c>
      <c r="C5" s="6" t="n">
        <v>49898408</v>
      </c>
    </row>
    <row r="6" spans="1:3">
      <c r="A6" s="3" t="s">
        <v>783</v>
      </c>
    </row>
    <row r="7" spans="1:3">
      <c r="A7" s="4" t="s">
        <v>764</v>
      </c>
      <c r="B7" s="6" t="n">
        <v>2823881</v>
      </c>
      <c r="C7" s="6" t="n">
        <v>2633474</v>
      </c>
    </row>
    <row r="8" spans="1:3">
      <c r="A8" s="3" t="s">
        <v>784</v>
      </c>
    </row>
    <row r="9" spans="1:3">
      <c r="A9" s="4" t="s">
        <v>767</v>
      </c>
      <c r="B9" s="6" t="n">
        <v>3025790</v>
      </c>
      <c r="C9" s="6" t="n">
        <v>2547210</v>
      </c>
    </row>
    <row r="10" spans="1:3">
      <c r="A10" s="4" t="s">
        <v>777</v>
      </c>
    </row>
    <row r="11" spans="1:3">
      <c r="A11" s="3" t="s">
        <v>781</v>
      </c>
    </row>
    <row r="12" spans="1:3">
      <c r="A12" s="4" t="s">
        <v>785</v>
      </c>
      <c r="B12" s="6" t="n">
        <v>1833383</v>
      </c>
    </row>
    <row r="13" spans="1:3">
      <c r="A13" s="4" t="s">
        <v>786</v>
      </c>
      <c r="B13" s="6" t="n">
        <v>10513141</v>
      </c>
    </row>
    <row r="14" spans="1:3">
      <c r="A14" s="4" t="s">
        <v>787</v>
      </c>
      <c r="B14" s="6" t="n">
        <v>13423688</v>
      </c>
    </row>
    <row r="15" spans="1:3">
      <c r="A15" s="4" t="s">
        <v>788</v>
      </c>
      <c r="B15" s="6" t="n">
        <v>34970881</v>
      </c>
    </row>
    <row r="16" spans="1:3">
      <c r="A16" s="4" t="s">
        <v>764</v>
      </c>
      <c r="B16" s="6" t="n">
        <v>60741093</v>
      </c>
      <c r="C16" s="6" t="n">
        <v>51816959</v>
      </c>
    </row>
    <row r="17" spans="1:3">
      <c r="A17" s="3" t="s">
        <v>782</v>
      </c>
    </row>
    <row r="18" spans="1:3">
      <c r="A18" s="4" t="s">
        <v>785</v>
      </c>
      <c r="B18" s="6" t="n">
        <v>1832073</v>
      </c>
    </row>
    <row r="19" spans="1:3">
      <c r="A19" s="4" t="s">
        <v>786</v>
      </c>
      <c r="B19" s="6" t="n">
        <v>10732319</v>
      </c>
    </row>
    <row r="20" spans="1:3">
      <c r="A20" s="4" t="s">
        <v>787</v>
      </c>
      <c r="B20" s="6" t="n">
        <v>14018121</v>
      </c>
    </row>
    <row r="21" spans="1:3">
      <c r="A21" s="4" t="s">
        <v>788</v>
      </c>
      <c r="B21" s="6" t="n">
        <v>36933912</v>
      </c>
    </row>
    <row r="22" spans="1:3">
      <c r="A22" s="4" t="s">
        <v>767</v>
      </c>
      <c r="B22" s="6" t="n">
        <v>63516425</v>
      </c>
      <c r="C22" s="6" t="n">
        <v>49263033</v>
      </c>
    </row>
    <row r="23" spans="1:3">
      <c r="A23" s="3" t="s">
        <v>783</v>
      </c>
    </row>
    <row r="24" spans="1:3">
      <c r="A24" s="4" t="s">
        <v>785</v>
      </c>
      <c r="B24" s="6" t="n">
        <v>0</v>
      </c>
    </row>
    <row r="25" spans="1:3">
      <c r="A25" s="4" t="s">
        <v>786</v>
      </c>
      <c r="B25" s="6" t="n">
        <v>0</v>
      </c>
    </row>
    <row r="26" spans="1:3">
      <c r="A26" s="4" t="s">
        <v>787</v>
      </c>
      <c r="B26" s="6" t="n">
        <v>0</v>
      </c>
    </row>
    <row r="27" spans="1:3">
      <c r="A27" s="4" t="s">
        <v>788</v>
      </c>
      <c r="B27" s="6" t="n">
        <v>2823881</v>
      </c>
    </row>
    <row r="28" spans="1:3">
      <c r="A28" s="4" t="s">
        <v>764</v>
      </c>
      <c r="B28" s="6" t="n">
        <v>2823881</v>
      </c>
    </row>
    <row r="29" spans="1:3">
      <c r="A29" s="3" t="s">
        <v>784</v>
      </c>
    </row>
    <row r="30" spans="1:3">
      <c r="A30" s="4" t="s">
        <v>785</v>
      </c>
      <c r="B30" s="6" t="n">
        <v>0</v>
      </c>
    </row>
    <row r="31" spans="1:3">
      <c r="A31" s="4" t="s">
        <v>786</v>
      </c>
      <c r="B31" s="6" t="n">
        <v>0</v>
      </c>
    </row>
    <row r="32" spans="1:3">
      <c r="A32" s="4" t="s">
        <v>787</v>
      </c>
      <c r="B32" s="6" t="n">
        <v>0</v>
      </c>
    </row>
    <row r="33" spans="1:3">
      <c r="A33" s="4" t="s">
        <v>788</v>
      </c>
      <c r="B33" s="6" t="n">
        <v>3025790</v>
      </c>
    </row>
    <row r="34" spans="1:3">
      <c r="A34" s="4" t="s">
        <v>767</v>
      </c>
      <c r="B34" s="5" t="n">
        <v>3025790</v>
      </c>
      <c r="C34" s="5" t="n">
        <v>25472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59</v>
      </c>
      <c r="J1" s="2" t="s">
        <v>1</v>
      </c>
    </row>
    <row r="2" spans="1:12">
      <c r="B2" s="2" t="s">
        <v>2</v>
      </c>
      <c r="C2" s="2" t="s">
        <v>60</v>
      </c>
      <c r="D2" s="2" t="s">
        <v>4</v>
      </c>
      <c r="E2" s="2" t="s">
        <v>61</v>
      </c>
      <c r="F2" s="2" t="s">
        <v>62</v>
      </c>
      <c r="G2" s="2" t="s">
        <v>63</v>
      </c>
      <c r="H2" s="2" t="s">
        <v>64</v>
      </c>
      <c r="I2" s="2" t="s">
        <v>65</v>
      </c>
      <c r="J2" s="2" t="s">
        <v>2</v>
      </c>
      <c r="K2" s="2" t="s">
        <v>62</v>
      </c>
      <c r="L2" s="2" t="s">
        <v>66</v>
      </c>
    </row>
    <row r="3" spans="1:12">
      <c r="A3" s="3" t="s">
        <v>790</v>
      </c>
    </row>
    <row r="4" spans="1:12">
      <c r="A4" s="4" t="s">
        <v>791</v>
      </c>
      <c r="J4" s="5" t="n">
        <v>-67161</v>
      </c>
      <c r="K4" s="5" t="n">
        <v>-56578</v>
      </c>
      <c r="L4" s="5" t="n">
        <v>-1332</v>
      </c>
    </row>
    <row r="5" spans="1:12">
      <c r="A5" s="4" t="s">
        <v>792</v>
      </c>
      <c r="J5" s="6" t="n">
        <v>32708</v>
      </c>
      <c r="K5" s="6" t="n">
        <v>26854</v>
      </c>
      <c r="L5" s="6" t="n">
        <v>-7780</v>
      </c>
    </row>
    <row r="6" spans="1:12">
      <c r="A6" s="4" t="s">
        <v>75</v>
      </c>
      <c r="B6" s="5" t="n">
        <v>-19795</v>
      </c>
      <c r="C6" s="5" t="n">
        <v>-10818</v>
      </c>
      <c r="D6" s="5" t="n">
        <v>-698</v>
      </c>
      <c r="E6" s="5" t="n">
        <v>-3142</v>
      </c>
      <c r="F6" s="5" t="n">
        <v>-26060</v>
      </c>
      <c r="G6" s="5" t="n">
        <v>-14</v>
      </c>
      <c r="H6" s="5" t="n">
        <v>-5</v>
      </c>
      <c r="I6" s="5" t="n">
        <v>-3645</v>
      </c>
      <c r="J6" s="6" t="n">
        <v>-34453</v>
      </c>
      <c r="K6" s="6" t="n">
        <v>-29724</v>
      </c>
      <c r="L6" s="6" t="n">
        <v>-9112</v>
      </c>
    </row>
    <row r="7" spans="1:12">
      <c r="A7" s="4" t="s">
        <v>777</v>
      </c>
    </row>
    <row r="8" spans="1:12">
      <c r="A8" s="3" t="s">
        <v>790</v>
      </c>
    </row>
    <row r="9" spans="1:12">
      <c r="A9" s="4" t="s">
        <v>791</v>
      </c>
      <c r="J9" s="6" t="n">
        <v>-67161</v>
      </c>
      <c r="K9" s="6" t="n">
        <v>-56578</v>
      </c>
      <c r="L9" s="6" t="n">
        <v>-1332</v>
      </c>
    </row>
    <row r="10" spans="1:12">
      <c r="A10" s="4" t="s">
        <v>792</v>
      </c>
      <c r="J10" s="6" t="n">
        <v>32708</v>
      </c>
      <c r="K10" s="6" t="n">
        <v>26854</v>
      </c>
      <c r="L10" s="6" t="n">
        <v>-7780</v>
      </c>
    </row>
    <row r="11" spans="1:12">
      <c r="A11" s="4" t="s">
        <v>75</v>
      </c>
      <c r="J11" s="6" t="n">
        <v>-34453</v>
      </c>
      <c r="K11" s="6" t="n">
        <v>-29724</v>
      </c>
      <c r="L11" s="6" t="n">
        <v>-9112</v>
      </c>
    </row>
    <row r="12" spans="1:12">
      <c r="A12" s="4" t="s">
        <v>739</v>
      </c>
    </row>
    <row r="13" spans="1:12">
      <c r="A13" s="3" t="s">
        <v>790</v>
      </c>
    </row>
    <row r="14" spans="1:12">
      <c r="A14" s="4" t="s">
        <v>791</v>
      </c>
      <c r="J14" s="6" t="n">
        <v>0</v>
      </c>
      <c r="K14" s="6" t="n">
        <v>0</v>
      </c>
      <c r="L14" s="6" t="n">
        <v>0</v>
      </c>
    </row>
    <row r="15" spans="1:12">
      <c r="A15" s="4" t="s">
        <v>792</v>
      </c>
      <c r="J15" s="6" t="n">
        <v>0</v>
      </c>
      <c r="K15" s="6" t="n">
        <v>0</v>
      </c>
      <c r="L15" s="6" t="n">
        <v>0</v>
      </c>
    </row>
    <row r="16" spans="1:12">
      <c r="A16" s="4" t="s">
        <v>75</v>
      </c>
      <c r="J16" s="5" t="n">
        <v>0</v>
      </c>
      <c r="K16" s="5" t="n">
        <v>0</v>
      </c>
      <c r="L16" s="5"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2</v>
      </c>
      <c r="D2" s="2" t="s">
        <v>66</v>
      </c>
    </row>
    <row r="3" spans="1:4">
      <c r="A3" s="3" t="s">
        <v>794</v>
      </c>
    </row>
    <row r="4" spans="1:4">
      <c r="A4" s="4" t="s">
        <v>795</v>
      </c>
      <c r="B4" s="5" t="n">
        <v>24868</v>
      </c>
      <c r="C4" s="5" t="n">
        <v>3268</v>
      </c>
      <c r="D4" s="5" t="n">
        <v>12685</v>
      </c>
    </row>
    <row r="5" spans="1:4">
      <c r="A5" s="4" t="s">
        <v>796</v>
      </c>
      <c r="B5" s="6" t="n">
        <v>30299</v>
      </c>
      <c r="C5" s="6" t="n">
        <v>24858</v>
      </c>
      <c r="D5" s="6" t="n">
        <v>734</v>
      </c>
    </row>
    <row r="6" spans="1:4">
      <c r="A6" s="4" t="s">
        <v>797</v>
      </c>
      <c r="B6" s="6" t="n">
        <v>3553</v>
      </c>
      <c r="C6" s="6" t="n">
        <v>12</v>
      </c>
      <c r="D6" s="6" t="n">
        <v>3175</v>
      </c>
    </row>
    <row r="7" spans="1:4">
      <c r="A7" s="4" t="s">
        <v>798</v>
      </c>
      <c r="B7" s="6" t="n">
        <v>-21332</v>
      </c>
      <c r="C7" s="6" t="n">
        <v>0</v>
      </c>
      <c r="D7" s="6" t="n">
        <v>-12726</v>
      </c>
    </row>
    <row r="8" spans="1:4">
      <c r="A8" s="4" t="s">
        <v>799</v>
      </c>
      <c r="B8" s="6" t="n">
        <v>-7294</v>
      </c>
      <c r="C8" s="6" t="n">
        <v>-3270</v>
      </c>
      <c r="D8" s="6" t="n">
        <v>-600</v>
      </c>
    </row>
    <row r="9" spans="1:4">
      <c r="A9" s="4" t="s">
        <v>800</v>
      </c>
      <c r="B9" s="5" t="n">
        <v>30094</v>
      </c>
      <c r="C9" s="5" t="n">
        <v>24868</v>
      </c>
      <c r="D9" s="5" t="n">
        <v>32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2</v>
      </c>
    </row>
    <row r="2" spans="1:3">
      <c r="A2" s="3" t="s">
        <v>767</v>
      </c>
    </row>
    <row r="3" spans="1:3">
      <c r="A3" s="4" t="s">
        <v>802</v>
      </c>
      <c r="B3" s="5" t="n">
        <v>5345197</v>
      </c>
      <c r="C3" s="5" t="n">
        <v>22217328</v>
      </c>
    </row>
    <row r="4" spans="1:3">
      <c r="A4" s="4" t="s">
        <v>803</v>
      </c>
      <c r="B4" s="6" t="n">
        <v>3826458</v>
      </c>
      <c r="C4" s="6" t="n">
        <v>17562380</v>
      </c>
    </row>
    <row r="5" spans="1:3">
      <c r="A5" s="4" t="s">
        <v>182</v>
      </c>
      <c r="B5" s="6" t="n">
        <v>9171655</v>
      </c>
      <c r="C5" s="6" t="n">
        <v>39779708</v>
      </c>
    </row>
    <row r="6" spans="1:3">
      <c r="A6" s="3" t="s">
        <v>804</v>
      </c>
    </row>
    <row r="7" spans="1:3">
      <c r="A7" s="4" t="s">
        <v>802</v>
      </c>
      <c r="B7" s="6" t="n">
        <v>-85800</v>
      </c>
      <c r="C7" s="6" t="n">
        <v>-1088010</v>
      </c>
    </row>
    <row r="8" spans="1:3">
      <c r="A8" s="4" t="s">
        <v>803</v>
      </c>
      <c r="B8" s="6" t="n">
        <v>-239860</v>
      </c>
      <c r="C8" s="6" t="n">
        <v>-1654537</v>
      </c>
    </row>
    <row r="9" spans="1:3">
      <c r="A9" s="4" t="s">
        <v>182</v>
      </c>
      <c r="B9" s="6" t="n">
        <v>-325660</v>
      </c>
      <c r="C9" s="6" t="n">
        <v>-2742547</v>
      </c>
    </row>
    <row r="10" spans="1:3">
      <c r="A10" s="4" t="s">
        <v>769</v>
      </c>
    </row>
    <row r="11" spans="1:3">
      <c r="A11" s="3" t="s">
        <v>767</v>
      </c>
    </row>
    <row r="12" spans="1:3">
      <c r="A12" s="4" t="s">
        <v>802</v>
      </c>
      <c r="B12" s="6" t="n">
        <v>851333</v>
      </c>
      <c r="C12" s="6" t="n">
        <v>1485009</v>
      </c>
    </row>
    <row r="13" spans="1:3">
      <c r="A13" s="4" t="s">
        <v>803</v>
      </c>
      <c r="B13" s="6" t="n">
        <v>220843</v>
      </c>
      <c r="C13" s="6" t="n">
        <v>795765</v>
      </c>
    </row>
    <row r="14" spans="1:3">
      <c r="A14" s="4" t="s">
        <v>182</v>
      </c>
      <c r="B14" s="6" t="n">
        <v>1072176</v>
      </c>
      <c r="C14" s="6" t="n">
        <v>2280774</v>
      </c>
    </row>
    <row r="15" spans="1:3">
      <c r="A15" s="3" t="s">
        <v>804</v>
      </c>
    </row>
    <row r="16" spans="1:3">
      <c r="A16" s="4" t="s">
        <v>802</v>
      </c>
      <c r="B16" s="6" t="n">
        <v>-4231</v>
      </c>
      <c r="C16" s="6" t="n">
        <v>-31302</v>
      </c>
    </row>
    <row r="17" spans="1:3">
      <c r="A17" s="4" t="s">
        <v>803</v>
      </c>
      <c r="B17" s="6" t="n">
        <v>-2091</v>
      </c>
      <c r="C17" s="6" t="n">
        <v>-30633</v>
      </c>
    </row>
    <row r="18" spans="1:3">
      <c r="A18" s="4" t="s">
        <v>182</v>
      </c>
      <c r="B18" s="6" t="n">
        <v>-6322</v>
      </c>
      <c r="C18" s="6" t="n">
        <v>-61935</v>
      </c>
    </row>
    <row r="19" spans="1:3">
      <c r="A19" s="4" t="s">
        <v>770</v>
      </c>
    </row>
    <row r="20" spans="1:3">
      <c r="A20" s="3" t="s">
        <v>767</v>
      </c>
    </row>
    <row r="21" spans="1:3">
      <c r="A21" s="4" t="s">
        <v>802</v>
      </c>
      <c r="B21" s="6" t="n">
        <v>371945</v>
      </c>
      <c r="C21" s="6" t="n">
        <v>419420</v>
      </c>
    </row>
    <row r="22" spans="1:3">
      <c r="A22" s="4" t="s">
        <v>803</v>
      </c>
      <c r="B22" s="6" t="n">
        <v>115566</v>
      </c>
      <c r="C22" s="6" t="n">
        <v>1405690</v>
      </c>
    </row>
    <row r="23" spans="1:3">
      <c r="A23" s="4" t="s">
        <v>182</v>
      </c>
      <c r="B23" s="6" t="n">
        <v>487511</v>
      </c>
      <c r="C23" s="6" t="n">
        <v>1825110</v>
      </c>
    </row>
    <row r="24" spans="1:3">
      <c r="A24" s="3" t="s">
        <v>804</v>
      </c>
    </row>
    <row r="25" spans="1:3">
      <c r="A25" s="4" t="s">
        <v>802</v>
      </c>
      <c r="B25" s="6" t="n">
        <v>-1721</v>
      </c>
      <c r="C25" s="6" t="n">
        <v>-7398</v>
      </c>
    </row>
    <row r="26" spans="1:3">
      <c r="A26" s="4" t="s">
        <v>803</v>
      </c>
      <c r="B26" s="6" t="n">
        <v>-1571</v>
      </c>
      <c r="C26" s="6" t="n">
        <v>-49602</v>
      </c>
    </row>
    <row r="27" spans="1:3">
      <c r="A27" s="4" t="s">
        <v>182</v>
      </c>
      <c r="B27" s="6" t="n">
        <v>-3292</v>
      </c>
      <c r="C27" s="6" t="n">
        <v>-57000</v>
      </c>
    </row>
    <row r="28" spans="1:3">
      <c r="A28" s="4" t="s">
        <v>771</v>
      </c>
    </row>
    <row r="29" spans="1:3">
      <c r="A29" s="3" t="s">
        <v>767</v>
      </c>
    </row>
    <row r="30" spans="1:3">
      <c r="A30" s="4" t="s">
        <v>802</v>
      </c>
      <c r="B30" s="6" t="n">
        <v>482547</v>
      </c>
      <c r="C30" s="6" t="n">
        <v>687271</v>
      </c>
    </row>
    <row r="31" spans="1:3">
      <c r="A31" s="4" t="s">
        <v>803</v>
      </c>
      <c r="B31" s="6" t="n">
        <v>214058</v>
      </c>
      <c r="C31" s="6" t="n">
        <v>148871</v>
      </c>
    </row>
    <row r="32" spans="1:3">
      <c r="A32" s="4" t="s">
        <v>182</v>
      </c>
      <c r="B32" s="6" t="n">
        <v>696605</v>
      </c>
      <c r="C32" s="6" t="n">
        <v>836142</v>
      </c>
    </row>
    <row r="33" spans="1:3">
      <c r="A33" s="3" t="s">
        <v>804</v>
      </c>
    </row>
    <row r="34" spans="1:3">
      <c r="A34" s="4" t="s">
        <v>802</v>
      </c>
      <c r="B34" s="6" t="n">
        <v>-6516</v>
      </c>
      <c r="C34" s="6" t="n">
        <v>-30963</v>
      </c>
    </row>
    <row r="35" spans="1:3">
      <c r="A35" s="4" t="s">
        <v>803</v>
      </c>
      <c r="B35" s="6" t="n">
        <v>-8410</v>
      </c>
      <c r="C35" s="6" t="n">
        <v>-4435</v>
      </c>
    </row>
    <row r="36" spans="1:3">
      <c r="A36" s="4" t="s">
        <v>182</v>
      </c>
      <c r="B36" s="6" t="n">
        <v>-14926</v>
      </c>
      <c r="C36" s="6" t="n">
        <v>-35398</v>
      </c>
    </row>
    <row r="37" spans="1:3">
      <c r="A37" s="4" t="s">
        <v>772</v>
      </c>
    </row>
    <row r="38" spans="1:3">
      <c r="A38" s="3" t="s">
        <v>767</v>
      </c>
    </row>
    <row r="39" spans="1:3">
      <c r="A39" s="4" t="s">
        <v>802</v>
      </c>
      <c r="B39" s="6" t="n">
        <v>383451</v>
      </c>
      <c r="C39" s="6" t="n">
        <v>130290</v>
      </c>
    </row>
    <row r="40" spans="1:3">
      <c r="A40" s="4" t="s">
        <v>803</v>
      </c>
      <c r="B40" s="6" t="n">
        <v>353517</v>
      </c>
      <c r="C40" s="6" t="n">
        <v>1085654</v>
      </c>
    </row>
    <row r="41" spans="1:3">
      <c r="A41" s="4" t="s">
        <v>182</v>
      </c>
      <c r="B41" s="6" t="n">
        <v>736968</v>
      </c>
      <c r="C41" s="6" t="n">
        <v>1215944</v>
      </c>
    </row>
    <row r="42" spans="1:3">
      <c r="A42" s="3" t="s">
        <v>804</v>
      </c>
    </row>
    <row r="43" spans="1:3">
      <c r="A43" s="4" t="s">
        <v>802</v>
      </c>
      <c r="B43" s="6" t="n">
        <v>-3373</v>
      </c>
      <c r="C43" s="6" t="n">
        <v>-4668</v>
      </c>
    </row>
    <row r="44" spans="1:3">
      <c r="A44" s="4" t="s">
        <v>803</v>
      </c>
      <c r="B44" s="6" t="n">
        <v>-1943</v>
      </c>
      <c r="C44" s="6" t="n">
        <v>-41054</v>
      </c>
    </row>
    <row r="45" spans="1:3">
      <c r="A45" s="4" t="s">
        <v>182</v>
      </c>
      <c r="B45" s="6" t="n">
        <v>-5316</v>
      </c>
      <c r="C45" s="6" t="n">
        <v>-45722</v>
      </c>
    </row>
    <row r="46" spans="1:3">
      <c r="A46" s="4" t="s">
        <v>773</v>
      </c>
    </row>
    <row r="47" spans="1:3">
      <c r="A47" s="3" t="s">
        <v>767</v>
      </c>
    </row>
    <row r="48" spans="1:3">
      <c r="A48" s="4" t="s">
        <v>802</v>
      </c>
      <c r="B48" s="6" t="n">
        <v>22962</v>
      </c>
      <c r="C48" s="6" t="n">
        <v>224273</v>
      </c>
    </row>
    <row r="49" spans="1:3">
      <c r="A49" s="4" t="s">
        <v>803</v>
      </c>
      <c r="B49" s="6" t="n">
        <v>6230</v>
      </c>
      <c r="C49" s="6" t="n">
        <v>131569</v>
      </c>
    </row>
    <row r="50" spans="1:3">
      <c r="A50" s="4" t="s">
        <v>182</v>
      </c>
      <c r="B50" s="6" t="n">
        <v>29192</v>
      </c>
      <c r="C50" s="6" t="n">
        <v>355842</v>
      </c>
    </row>
    <row r="51" spans="1:3">
      <c r="A51" s="3" t="s">
        <v>804</v>
      </c>
    </row>
    <row r="52" spans="1:3">
      <c r="A52" s="4" t="s">
        <v>802</v>
      </c>
      <c r="B52" s="6" t="n">
        <v>-669</v>
      </c>
      <c r="C52" s="6" t="n">
        <v>-15207</v>
      </c>
    </row>
    <row r="53" spans="1:3">
      <c r="A53" s="4" t="s">
        <v>803</v>
      </c>
      <c r="B53" s="6" t="n">
        <v>-1322</v>
      </c>
      <c r="C53" s="6" t="n">
        <v>-18583</v>
      </c>
    </row>
    <row r="54" spans="1:3">
      <c r="A54" s="4" t="s">
        <v>182</v>
      </c>
      <c r="B54" s="6" t="n">
        <v>-1991</v>
      </c>
      <c r="C54" s="6" t="n">
        <v>-33790</v>
      </c>
    </row>
    <row r="55" spans="1:3">
      <c r="A55" s="4" t="s">
        <v>774</v>
      </c>
    </row>
    <row r="56" spans="1:3">
      <c r="A56" s="3" t="s">
        <v>767</v>
      </c>
    </row>
    <row r="57" spans="1:3">
      <c r="A57" s="4" t="s">
        <v>802</v>
      </c>
      <c r="B57" s="6" t="n">
        <v>56470</v>
      </c>
      <c r="C57" s="6" t="n">
        <v>1004262</v>
      </c>
    </row>
    <row r="58" spans="1:3">
      <c r="A58" s="4" t="s">
        <v>803</v>
      </c>
      <c r="B58" s="6" t="n">
        <v>12907</v>
      </c>
      <c r="C58" s="6" t="n">
        <v>1129152</v>
      </c>
    </row>
    <row r="59" spans="1:3">
      <c r="A59" s="4" t="s">
        <v>182</v>
      </c>
      <c r="B59" s="6" t="n">
        <v>69377</v>
      </c>
      <c r="C59" s="6" t="n">
        <v>2133414</v>
      </c>
    </row>
    <row r="60" spans="1:3">
      <c r="A60" s="3" t="s">
        <v>804</v>
      </c>
    </row>
    <row r="61" spans="1:3">
      <c r="A61" s="4" t="s">
        <v>802</v>
      </c>
      <c r="B61" s="6" t="n">
        <v>-1001</v>
      </c>
      <c r="C61" s="6" t="n">
        <v>-27180</v>
      </c>
    </row>
    <row r="62" spans="1:3">
      <c r="A62" s="4" t="s">
        <v>803</v>
      </c>
      <c r="B62" s="6" t="n">
        <v>-229</v>
      </c>
      <c r="C62" s="6" t="n">
        <v>-91722</v>
      </c>
    </row>
    <row r="63" spans="1:3">
      <c r="A63" s="4" t="s">
        <v>182</v>
      </c>
      <c r="B63" s="6" t="n">
        <v>-1230</v>
      </c>
      <c r="C63" s="6" t="n">
        <v>-118902</v>
      </c>
    </row>
    <row r="64" spans="1:3">
      <c r="A64" s="4" t="s">
        <v>775</v>
      </c>
    </row>
    <row r="65" spans="1:3">
      <c r="A65" s="3" t="s">
        <v>767</v>
      </c>
    </row>
    <row r="66" spans="1:3">
      <c r="A66" s="4" t="s">
        <v>802</v>
      </c>
      <c r="B66" s="6" t="n">
        <v>3176489</v>
      </c>
      <c r="C66" s="6" t="n">
        <v>18225656</v>
      </c>
    </row>
    <row r="67" spans="1:3">
      <c r="A67" s="4" t="s">
        <v>803</v>
      </c>
      <c r="B67" s="6" t="n">
        <v>2886648</v>
      </c>
      <c r="C67" s="6" t="n">
        <v>12824024</v>
      </c>
    </row>
    <row r="68" spans="1:3">
      <c r="A68" s="4" t="s">
        <v>182</v>
      </c>
      <c r="B68" s="6" t="n">
        <v>6063137</v>
      </c>
      <c r="C68" s="6" t="n">
        <v>31049680</v>
      </c>
    </row>
    <row r="69" spans="1:3">
      <c r="A69" s="3" t="s">
        <v>804</v>
      </c>
    </row>
    <row r="70" spans="1:3">
      <c r="A70" s="4" t="s">
        <v>802</v>
      </c>
      <c r="B70" s="6" t="n">
        <v>-68289</v>
      </c>
      <c r="C70" s="6" t="n">
        <v>-966825</v>
      </c>
    </row>
    <row r="71" spans="1:3">
      <c r="A71" s="4" t="s">
        <v>803</v>
      </c>
      <c r="B71" s="6" t="n">
        <v>-220045</v>
      </c>
      <c r="C71" s="6" t="n">
        <v>-1411415</v>
      </c>
    </row>
    <row r="72" spans="1:3">
      <c r="A72" s="4" t="s">
        <v>182</v>
      </c>
      <c r="B72" s="6" t="n">
        <v>-288334</v>
      </c>
      <c r="C72" s="6" t="n">
        <v>-2378240</v>
      </c>
    </row>
    <row r="73" spans="1:3">
      <c r="A73" s="4" t="s">
        <v>776</v>
      </c>
    </row>
    <row r="74" spans="1:3">
      <c r="A74" s="3" t="s">
        <v>767</v>
      </c>
    </row>
    <row r="75" spans="1:3">
      <c r="A75" s="4" t="s">
        <v>802</v>
      </c>
      <c r="B75" s="6" t="n">
        <v>0</v>
      </c>
      <c r="C75" s="6" t="n">
        <v>41147</v>
      </c>
    </row>
    <row r="76" spans="1:3">
      <c r="A76" s="4" t="s">
        <v>803</v>
      </c>
      <c r="B76" s="6" t="n">
        <v>16689</v>
      </c>
      <c r="C76" s="6" t="n">
        <v>41655</v>
      </c>
    </row>
    <row r="77" spans="1:3">
      <c r="A77" s="4" t="s">
        <v>182</v>
      </c>
      <c r="B77" s="6" t="n">
        <v>16689</v>
      </c>
      <c r="C77" s="6" t="n">
        <v>82802</v>
      </c>
    </row>
    <row r="78" spans="1:3">
      <c r="A78" s="3" t="s">
        <v>804</v>
      </c>
    </row>
    <row r="79" spans="1:3">
      <c r="A79" s="4" t="s">
        <v>802</v>
      </c>
      <c r="B79" s="6" t="n">
        <v>0</v>
      </c>
      <c r="C79" s="6" t="n">
        <v>-4467</v>
      </c>
    </row>
    <row r="80" spans="1:3">
      <c r="A80" s="4" t="s">
        <v>803</v>
      </c>
      <c r="B80" s="6" t="n">
        <v>-4249</v>
      </c>
      <c r="C80" s="6" t="n">
        <v>-7093</v>
      </c>
    </row>
    <row r="81" spans="1:3">
      <c r="A81" s="4" t="s">
        <v>182</v>
      </c>
      <c r="B81" s="5" t="n">
        <v>-4249</v>
      </c>
      <c r="C81" s="5" t="n">
        <v>-115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805</v>
      </c>
      <c r="B1" s="2" t="s">
        <v>1</v>
      </c>
    </row>
    <row r="2" spans="1:3">
      <c r="B2" s="2" t="s">
        <v>806</v>
      </c>
      <c r="C2" s="2" t="s">
        <v>807</v>
      </c>
    </row>
    <row r="3" spans="1:3">
      <c r="A3" s="3" t="s">
        <v>808</v>
      </c>
    </row>
    <row r="4" spans="1:3">
      <c r="A4" s="4" t="s">
        <v>809</v>
      </c>
      <c r="B4" s="5" t="n">
        <v>-239860000</v>
      </c>
      <c r="C4" s="5" t="n">
        <v>-1654537000</v>
      </c>
    </row>
    <row r="5" spans="1:3">
      <c r="A5" s="4" t="s">
        <v>810</v>
      </c>
      <c r="B5" s="4" t="s">
        <v>811</v>
      </c>
    </row>
    <row r="6" spans="1:3">
      <c r="A6" s="4" t="s">
        <v>812</v>
      </c>
      <c r="B6" s="6" t="n">
        <v>876</v>
      </c>
    </row>
    <row r="7" spans="1:3">
      <c r="A7" s="4" t="s">
        <v>813</v>
      </c>
      <c r="B7" s="5" t="n">
        <v>64746076000</v>
      </c>
      <c r="C7" s="6" t="n">
        <v>49898408000</v>
      </c>
    </row>
    <row r="8" spans="1:3">
      <c r="A8" s="4" t="s">
        <v>814</v>
      </c>
      <c r="B8" s="6" t="n">
        <v>61970744000</v>
      </c>
      <c r="C8" s="6" t="n">
        <v>52452334000</v>
      </c>
    </row>
    <row r="9" spans="1:3">
      <c r="A9" s="4" t="s">
        <v>815</v>
      </c>
      <c r="B9" s="6" t="n">
        <v>2625436000</v>
      </c>
      <c r="C9" s="6" t="n">
        <v>2457010000</v>
      </c>
    </row>
    <row r="10" spans="1:3">
      <c r="A10" s="4" t="s">
        <v>816</v>
      </c>
      <c r="B10" s="6" t="n">
        <v>155100000</v>
      </c>
      <c r="C10" s="6" t="n">
        <v>140500000</v>
      </c>
    </row>
    <row r="11" spans="1:3">
      <c r="A11" s="4" t="s">
        <v>116</v>
      </c>
      <c r="B11" s="5" t="n">
        <v>1675121000</v>
      </c>
      <c r="C11" s="6" t="n">
        <v>1695886000</v>
      </c>
    </row>
    <row r="12" spans="1:3">
      <c r="A12" s="4" t="s">
        <v>817</v>
      </c>
      <c r="B12" s="4" t="s">
        <v>818</v>
      </c>
    </row>
    <row r="13" spans="1:3">
      <c r="A13" s="4" t="s">
        <v>560</v>
      </c>
    </row>
    <row r="14" spans="1:3">
      <c r="A14" s="3" t="s">
        <v>808</v>
      </c>
    </row>
    <row r="15" spans="1:3">
      <c r="A15" s="4" t="s">
        <v>819</v>
      </c>
      <c r="B15" s="4" t="s">
        <v>820</v>
      </c>
    </row>
    <row r="16" spans="1:3">
      <c r="A16" s="4" t="s">
        <v>563</v>
      </c>
    </row>
    <row r="17" spans="1:3">
      <c r="A17" s="3" t="s">
        <v>808</v>
      </c>
    </row>
    <row r="18" spans="1:3">
      <c r="A18" s="4" t="s">
        <v>819</v>
      </c>
      <c r="B18" s="4" t="s">
        <v>821</v>
      </c>
    </row>
    <row r="19" spans="1:3">
      <c r="A19" s="4" t="s">
        <v>822</v>
      </c>
    </row>
    <row r="20" spans="1:3">
      <c r="A20" s="3" t="s">
        <v>808</v>
      </c>
    </row>
    <row r="21" spans="1:3">
      <c r="A21" s="4" t="s">
        <v>813</v>
      </c>
      <c r="B21" s="5" t="n">
        <v>1600000000</v>
      </c>
    </row>
    <row r="22" spans="1:3">
      <c r="A22" s="4" t="s">
        <v>814</v>
      </c>
      <c r="B22" s="6" t="n">
        <v>1700000000</v>
      </c>
    </row>
    <row r="23" spans="1:3">
      <c r="A23" s="4" t="s">
        <v>815</v>
      </c>
      <c r="B23" s="6" t="n">
        <v>124400000</v>
      </c>
    </row>
    <row r="24" spans="1:3">
      <c r="A24" s="4" t="s">
        <v>823</v>
      </c>
      <c r="B24" s="6" t="n">
        <v>227000000</v>
      </c>
    </row>
    <row r="25" spans="1:3">
      <c r="A25" s="4" t="s">
        <v>769</v>
      </c>
    </row>
    <row r="26" spans="1:3">
      <c r="A26" s="3" t="s">
        <v>808</v>
      </c>
    </row>
    <row r="27" spans="1:3">
      <c r="A27" s="4" t="s">
        <v>809</v>
      </c>
      <c r="B27" s="6" t="n">
        <v>-2091000</v>
      </c>
      <c r="C27" s="6" t="n">
        <v>-30633000</v>
      </c>
    </row>
    <row r="28" spans="1:3">
      <c r="A28" s="4" t="s">
        <v>813</v>
      </c>
      <c r="B28" s="6" t="n">
        <v>5931341000</v>
      </c>
      <c r="C28" s="6" t="n">
        <v>3602991000</v>
      </c>
    </row>
    <row r="29" spans="1:3">
      <c r="A29" s="4" t="s">
        <v>814</v>
      </c>
      <c r="B29" s="6" t="n">
        <v>5812170000</v>
      </c>
      <c r="C29" s="6" t="n">
        <v>3641678000</v>
      </c>
    </row>
    <row r="30" spans="1:3">
      <c r="A30" s="4" t="s">
        <v>815</v>
      </c>
      <c r="B30" s="6" t="n">
        <v>209521000</v>
      </c>
      <c r="C30" s="6" t="n">
        <v>241836000</v>
      </c>
    </row>
    <row r="31" spans="1:3">
      <c r="A31" s="4" t="s">
        <v>770</v>
      </c>
    </row>
    <row r="32" spans="1:3">
      <c r="A32" s="3" t="s">
        <v>808</v>
      </c>
    </row>
    <row r="33" spans="1:3">
      <c r="A33" s="4" t="s">
        <v>809</v>
      </c>
      <c r="B33" s="6" t="n">
        <v>-1571000</v>
      </c>
      <c r="C33" s="6" t="n">
        <v>-49602000</v>
      </c>
    </row>
    <row r="34" spans="1:3">
      <c r="A34" s="4" t="s">
        <v>813</v>
      </c>
      <c r="B34" s="6" t="n">
        <v>2639668000</v>
      </c>
      <c r="C34" s="6" t="n">
        <v>2266387000</v>
      </c>
    </row>
    <row r="35" spans="1:3">
      <c r="A35" s="4" t="s">
        <v>814</v>
      </c>
      <c r="B35" s="6" t="n">
        <v>2588575000</v>
      </c>
      <c r="C35" s="6" t="n">
        <v>2319476000</v>
      </c>
    </row>
    <row r="36" spans="1:3">
      <c r="A36" s="4" t="s">
        <v>815</v>
      </c>
      <c r="B36" s="6" t="n">
        <v>201284000</v>
      </c>
      <c r="C36" s="6" t="n">
        <v>188925000</v>
      </c>
    </row>
    <row r="37" spans="1:3">
      <c r="A37" s="4" t="s">
        <v>771</v>
      </c>
    </row>
    <row r="38" spans="1:3">
      <c r="A38" s="3" t="s">
        <v>808</v>
      </c>
    </row>
    <row r="39" spans="1:3">
      <c r="A39" s="4" t="s">
        <v>809</v>
      </c>
      <c r="B39" s="6" t="n">
        <v>-8410000</v>
      </c>
      <c r="C39" s="6" t="n">
        <v>-4435000</v>
      </c>
    </row>
    <row r="40" spans="1:3">
      <c r="A40" s="4" t="s">
        <v>813</v>
      </c>
      <c r="B40" s="6" t="n">
        <v>1781235000</v>
      </c>
      <c r="C40" s="6" t="n">
        <v>1391893000</v>
      </c>
    </row>
    <row r="41" spans="1:3">
      <c r="A41" s="4" t="s">
        <v>814</v>
      </c>
      <c r="B41" s="6" t="n">
        <v>1764120000</v>
      </c>
      <c r="C41" s="6" t="n">
        <v>1410059000</v>
      </c>
    </row>
    <row r="42" spans="1:3">
      <c r="A42" s="4" t="s">
        <v>815</v>
      </c>
      <c r="B42" s="6" t="n">
        <v>143361000</v>
      </c>
      <c r="C42" s="6" t="n">
        <v>159907000</v>
      </c>
    </row>
    <row r="43" spans="1:3">
      <c r="A43" s="4" t="s">
        <v>772</v>
      </c>
    </row>
    <row r="44" spans="1:3">
      <c r="A44" s="3" t="s">
        <v>808</v>
      </c>
    </row>
    <row r="45" spans="1:3">
      <c r="A45" s="4" t="s">
        <v>809</v>
      </c>
      <c r="B45" s="6" t="n">
        <v>-1943000</v>
      </c>
      <c r="C45" s="6" t="n">
        <v>-41054000</v>
      </c>
    </row>
    <row r="46" spans="1:3">
      <c r="A46" s="4" t="s">
        <v>813</v>
      </c>
      <c r="B46" s="6" t="n">
        <v>1032396000</v>
      </c>
      <c r="C46" s="6" t="n">
        <v>1614505000</v>
      </c>
    </row>
    <row r="47" spans="1:3">
      <c r="A47" s="4" t="s">
        <v>814</v>
      </c>
      <c r="B47" s="6" t="n">
        <v>1032048000</v>
      </c>
      <c r="C47" s="6" t="n">
        <v>1658433000</v>
      </c>
    </row>
    <row r="48" spans="1:3">
      <c r="A48" s="4" t="s">
        <v>815</v>
      </c>
      <c r="B48" s="6" t="n">
        <v>47067000</v>
      </c>
      <c r="C48" s="6" t="n">
        <v>59794000</v>
      </c>
    </row>
    <row r="49" spans="1:3">
      <c r="A49" s="4" t="s">
        <v>773</v>
      </c>
    </row>
    <row r="50" spans="1:3">
      <c r="A50" s="3" t="s">
        <v>808</v>
      </c>
    </row>
    <row r="51" spans="1:3">
      <c r="A51" s="4" t="s">
        <v>809</v>
      </c>
      <c r="B51" s="6" t="n">
        <v>-1322000</v>
      </c>
      <c r="C51" s="6" t="n">
        <v>-18583000</v>
      </c>
    </row>
    <row r="52" spans="1:3">
      <c r="A52" s="4" t="s">
        <v>813</v>
      </c>
      <c r="B52" s="6" t="n">
        <v>597169000</v>
      </c>
      <c r="C52" s="6" t="n">
        <v>514036000</v>
      </c>
    </row>
    <row r="53" spans="1:3">
      <c r="A53" s="4" t="s">
        <v>814</v>
      </c>
      <c r="B53" s="6" t="n">
        <v>548136000</v>
      </c>
      <c r="C53" s="6" t="n">
        <v>543534000</v>
      </c>
    </row>
    <row r="54" spans="1:3">
      <c r="A54" s="4" t="s">
        <v>815</v>
      </c>
      <c r="B54" s="6" t="n">
        <v>28775000</v>
      </c>
      <c r="C54" s="6" t="n">
        <v>44207000</v>
      </c>
    </row>
    <row r="55" spans="1:3">
      <c r="A55" s="4" t="s">
        <v>774</v>
      </c>
    </row>
    <row r="56" spans="1:3">
      <c r="A56" s="3" t="s">
        <v>808</v>
      </c>
    </row>
    <row r="57" spans="1:3">
      <c r="A57" s="4" t="s">
        <v>809</v>
      </c>
      <c r="B57" s="6" t="n">
        <v>-229000</v>
      </c>
      <c r="C57" s="6" t="n">
        <v>-91722000</v>
      </c>
    </row>
    <row r="58" spans="1:3">
      <c r="A58" s="4" t="s">
        <v>813</v>
      </c>
      <c r="B58" s="6" t="n">
        <v>4638850000</v>
      </c>
      <c r="C58" s="6" t="n">
        <v>3588841000</v>
      </c>
    </row>
    <row r="59" spans="1:3">
      <c r="A59" s="4" t="s">
        <v>814</v>
      </c>
      <c r="B59" s="6" t="n">
        <v>4415008000</v>
      </c>
      <c r="C59" s="6" t="n">
        <v>3682037000</v>
      </c>
    </row>
    <row r="60" spans="1:3">
      <c r="A60" s="4" t="s">
        <v>815</v>
      </c>
      <c r="B60" s="6" t="n">
        <v>293791000</v>
      </c>
      <c r="C60" s="6" t="n">
        <v>286413000</v>
      </c>
    </row>
    <row r="61" spans="1:3">
      <c r="A61" s="4" t="s">
        <v>775</v>
      </c>
    </row>
    <row r="62" spans="1:3">
      <c r="A62" s="3" t="s">
        <v>808</v>
      </c>
    </row>
    <row r="63" spans="1:3">
      <c r="A63" s="4" t="s">
        <v>809</v>
      </c>
      <c r="B63" s="6" t="n">
        <v>-220045000</v>
      </c>
      <c r="C63" s="6" t="n">
        <v>-1411415000</v>
      </c>
    </row>
    <row r="64" spans="1:3">
      <c r="A64" s="4" t="s">
        <v>813</v>
      </c>
      <c r="B64" s="6" t="n">
        <v>46809101000</v>
      </c>
      <c r="C64" s="6" t="n">
        <v>36201578000</v>
      </c>
    </row>
    <row r="65" spans="1:3">
      <c r="A65" s="4" t="s">
        <v>814</v>
      </c>
      <c r="B65" s="6" t="n">
        <v>44493799000</v>
      </c>
      <c r="C65" s="6" t="n">
        <v>38467380000</v>
      </c>
    </row>
    <row r="66" spans="1:3">
      <c r="A66" s="4" t="s">
        <v>815</v>
      </c>
      <c r="B66" s="6" t="n">
        <v>1590936000</v>
      </c>
      <c r="C66" s="6" t="n">
        <v>1423833000</v>
      </c>
    </row>
    <row r="67" spans="1:3">
      <c r="A67" s="4" t="s">
        <v>777</v>
      </c>
    </row>
    <row r="68" spans="1:3">
      <c r="A68" s="3" t="s">
        <v>808</v>
      </c>
    </row>
    <row r="69" spans="1:3">
      <c r="A69" s="4" t="s">
        <v>813</v>
      </c>
      <c r="B69" s="6" t="n">
        <v>63516425000</v>
      </c>
      <c r="C69" s="6" t="n">
        <v>49263033000</v>
      </c>
    </row>
    <row r="70" spans="1:3">
      <c r="A70" s="4" t="s">
        <v>814</v>
      </c>
      <c r="B70" s="6" t="n">
        <v>60741093000</v>
      </c>
      <c r="C70" s="6" t="n">
        <v>51816959000</v>
      </c>
    </row>
    <row r="71" spans="1:3">
      <c r="A71" s="4" t="s">
        <v>815</v>
      </c>
      <c r="B71" s="6" t="n">
        <v>2527567000</v>
      </c>
      <c r="C71" s="6" t="n">
        <v>2416192000</v>
      </c>
    </row>
    <row r="72" spans="1:3">
      <c r="A72" s="4" t="s">
        <v>824</v>
      </c>
      <c r="B72" s="6" t="n">
        <v>201909000</v>
      </c>
      <c r="C72" s="6" t="n">
        <v>0</v>
      </c>
    </row>
    <row r="73" spans="1:3">
      <c r="A73" s="4" t="s">
        <v>825</v>
      </c>
      <c r="B73" s="5" t="n">
        <v>0</v>
      </c>
      <c r="C73" s="5" t="n">
        <v>86264000</v>
      </c>
    </row>
    <row r="74" spans="1:3">
      <c r="A74" s="4" t="s">
        <v>826</v>
      </c>
    </row>
    <row r="75" spans="1:3">
      <c r="A75" s="3" t="s">
        <v>808</v>
      </c>
    </row>
    <row r="76" spans="1:3">
      <c r="A76" s="4" t="s">
        <v>827</v>
      </c>
      <c r="B76" s="6" t="n">
        <v>1</v>
      </c>
      <c r="C76" s="6" t="n">
        <v>1</v>
      </c>
    </row>
    <row r="77" spans="1:3">
      <c r="A77" s="4" t="s">
        <v>828</v>
      </c>
      <c r="B77" s="4" t="s">
        <v>676</v>
      </c>
    </row>
    <row r="78" spans="1:3">
      <c r="A78" s="4" t="s">
        <v>829</v>
      </c>
      <c r="B78" s="5" t="n">
        <v>10000</v>
      </c>
    </row>
    <row r="79" spans="1:3">
      <c r="A79" s="4" t="s">
        <v>830</v>
      </c>
      <c r="B79"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2</v>
      </c>
      <c r="D2" s="2" t="s">
        <v>66</v>
      </c>
    </row>
    <row r="3" spans="1:4">
      <c r="A3" s="4" t="s">
        <v>777</v>
      </c>
    </row>
    <row r="4" spans="1:4">
      <c r="A4" s="3" t="s">
        <v>832</v>
      </c>
    </row>
    <row r="5" spans="1:4">
      <c r="A5" s="4" t="s">
        <v>833</v>
      </c>
      <c r="B5" s="5" t="n">
        <v>4210114</v>
      </c>
      <c r="C5" s="5" t="n">
        <v>-2032573</v>
      </c>
      <c r="D5" s="5" t="n">
        <v>10838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62</v>
      </c>
    </row>
    <row r="3" spans="1:3">
      <c r="A3" s="3" t="s">
        <v>832</v>
      </c>
    </row>
    <row r="4" spans="1:3">
      <c r="A4" s="4" t="s">
        <v>767</v>
      </c>
      <c r="B4" s="5" t="n">
        <v>3025790</v>
      </c>
      <c r="C4" s="5" t="n">
        <v>2547210</v>
      </c>
    </row>
    <row r="5" spans="1:3">
      <c r="A5" s="4" t="s">
        <v>777</v>
      </c>
    </row>
    <row r="6" spans="1:3">
      <c r="A6" s="3" t="s">
        <v>832</v>
      </c>
    </row>
    <row r="7" spans="1:3">
      <c r="A7" s="4" t="s">
        <v>764</v>
      </c>
      <c r="B7" s="6" t="n">
        <v>2823881</v>
      </c>
      <c r="C7" s="6" t="n">
        <v>2633474</v>
      </c>
    </row>
    <row r="8" spans="1:3">
      <c r="A8" s="4" t="s">
        <v>835</v>
      </c>
      <c r="B8" s="6" t="n">
        <v>201909</v>
      </c>
      <c r="C8" s="6" t="n">
        <v>0</v>
      </c>
    </row>
    <row r="9" spans="1:3">
      <c r="A9" s="4" t="s">
        <v>836</v>
      </c>
      <c r="B9" s="6" t="n">
        <v>0</v>
      </c>
      <c r="C9" s="6" t="n">
        <v>-86264</v>
      </c>
    </row>
    <row r="10" spans="1:3">
      <c r="A10" s="4" t="s">
        <v>767</v>
      </c>
      <c r="B10" s="6" t="n">
        <v>3025790</v>
      </c>
      <c r="C10" s="6" t="n">
        <v>2547210</v>
      </c>
    </row>
    <row r="11" spans="1:3">
      <c r="A11" s="4" t="s">
        <v>837</v>
      </c>
      <c r="B11" s="6" t="n">
        <v>0</v>
      </c>
      <c r="C11" s="6" t="n">
        <v>0</v>
      </c>
    </row>
    <row r="12" spans="1:3">
      <c r="A12" s="4" t="s">
        <v>838</v>
      </c>
    </row>
    <row r="13" spans="1:3">
      <c r="A13" s="3" t="s">
        <v>832</v>
      </c>
    </row>
    <row r="14" spans="1:3">
      <c r="A14" s="4" t="s">
        <v>764</v>
      </c>
      <c r="B14" s="6" t="n">
        <v>795881</v>
      </c>
      <c r="C14" s="6" t="n">
        <v>750474</v>
      </c>
    </row>
    <row r="15" spans="1:3">
      <c r="A15" s="4" t="s">
        <v>835</v>
      </c>
      <c r="B15" s="6" t="n">
        <v>81022</v>
      </c>
      <c r="C15" s="6" t="n">
        <v>0</v>
      </c>
    </row>
    <row r="16" spans="1:3">
      <c r="A16" s="4" t="s">
        <v>836</v>
      </c>
      <c r="B16" s="6" t="n">
        <v>0</v>
      </c>
      <c r="C16" s="6" t="n">
        <v>-81657</v>
      </c>
    </row>
    <row r="17" spans="1:3">
      <c r="A17" s="4" t="s">
        <v>767</v>
      </c>
      <c r="B17" s="6" t="n">
        <v>876903</v>
      </c>
      <c r="C17" s="6" t="n">
        <v>668817</v>
      </c>
    </row>
    <row r="18" spans="1:3">
      <c r="A18" s="4" t="s">
        <v>837</v>
      </c>
      <c r="B18" s="6" t="n">
        <v>0</v>
      </c>
      <c r="C18" s="6" t="n">
        <v>0</v>
      </c>
    </row>
    <row r="19" spans="1:3">
      <c r="A19" s="4" t="s">
        <v>839</v>
      </c>
    </row>
    <row r="20" spans="1:3">
      <c r="A20" s="3" t="s">
        <v>832</v>
      </c>
    </row>
    <row r="21" spans="1:3">
      <c r="A21" s="4" t="s">
        <v>764</v>
      </c>
      <c r="B21" s="6" t="n">
        <v>2028000</v>
      </c>
      <c r="C21" s="6" t="n">
        <v>1883000</v>
      </c>
    </row>
    <row r="22" spans="1:3">
      <c r="A22" s="4" t="s">
        <v>835</v>
      </c>
      <c r="B22" s="6" t="n">
        <v>120887</v>
      </c>
      <c r="C22" s="6" t="n">
        <v>0</v>
      </c>
    </row>
    <row r="23" spans="1:3">
      <c r="A23" s="4" t="s">
        <v>836</v>
      </c>
      <c r="B23" s="6" t="n">
        <v>0</v>
      </c>
      <c r="C23" s="6" t="n">
        <v>-4607</v>
      </c>
    </row>
    <row r="24" spans="1:3">
      <c r="A24" s="4" t="s">
        <v>767</v>
      </c>
      <c r="B24" s="6" t="n">
        <v>2148887</v>
      </c>
      <c r="C24" s="6" t="n">
        <v>1878393</v>
      </c>
    </row>
    <row r="25" spans="1:3">
      <c r="A25" s="4" t="s">
        <v>837</v>
      </c>
      <c r="B25" s="5" t="n">
        <v>0</v>
      </c>
      <c r="C25"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2</v>
      </c>
    </row>
    <row r="2" spans="1:3">
      <c r="A2" s="3" t="s">
        <v>841</v>
      </c>
    </row>
    <row r="3" spans="1:3">
      <c r="A3" s="4" t="s">
        <v>813</v>
      </c>
      <c r="B3" s="5" t="n">
        <v>64746076</v>
      </c>
      <c r="C3" s="5" t="n">
        <v>49898408</v>
      </c>
    </row>
    <row r="4" spans="1:3">
      <c r="A4" s="4" t="s">
        <v>779</v>
      </c>
      <c r="B4" s="6" t="n">
        <v>2625436</v>
      </c>
      <c r="C4" s="6" t="n">
        <v>2457010</v>
      </c>
    </row>
    <row r="5" spans="1:3">
      <c r="A5" s="4" t="s">
        <v>842</v>
      </c>
      <c r="B5" s="6" t="n">
        <v>66043992</v>
      </c>
      <c r="C5" s="6" t="n">
        <v>51679226</v>
      </c>
    </row>
    <row r="6" spans="1:3">
      <c r="A6" s="4" t="s">
        <v>739</v>
      </c>
      <c r="B6" s="6" t="n">
        <v>553720</v>
      </c>
      <c r="C6" s="6" t="n">
        <v>557708</v>
      </c>
    </row>
    <row r="7" spans="1:3">
      <c r="A7" s="4" t="s">
        <v>117</v>
      </c>
      <c r="B7" s="6" t="n">
        <v>995493</v>
      </c>
      <c r="C7" s="6" t="n">
        <v>414827</v>
      </c>
    </row>
    <row r="8" spans="1:3">
      <c r="A8" s="4" t="s">
        <v>118</v>
      </c>
      <c r="B8" s="6" t="n">
        <v>1320864</v>
      </c>
      <c r="C8" s="6" t="n">
        <v>666301</v>
      </c>
    </row>
    <row r="9" spans="1:3">
      <c r="A9" s="3" t="s">
        <v>129</v>
      </c>
    </row>
    <row r="10" spans="1:3">
      <c r="A10" s="4" t="s">
        <v>130</v>
      </c>
      <c r="B10" s="6" t="n">
        <v>12730090</v>
      </c>
      <c r="C10" s="6" t="n">
        <v>12288919</v>
      </c>
    </row>
    <row r="11" spans="1:3">
      <c r="A11" s="4" t="s">
        <v>131</v>
      </c>
      <c r="B11" s="6" t="n">
        <v>1135666</v>
      </c>
      <c r="C11" s="6" t="n">
        <v>937732</v>
      </c>
    </row>
    <row r="12" spans="1:3">
      <c r="A12" s="4" t="s">
        <v>769</v>
      </c>
    </row>
    <row r="13" spans="1:3">
      <c r="A13" s="3" t="s">
        <v>841</v>
      </c>
    </row>
    <row r="14" spans="1:3">
      <c r="A14" s="4" t="s">
        <v>813</v>
      </c>
      <c r="B14" s="6" t="n">
        <v>5931341</v>
      </c>
      <c r="C14" s="6" t="n">
        <v>3602991</v>
      </c>
    </row>
    <row r="15" spans="1:3">
      <c r="A15" s="4" t="s">
        <v>779</v>
      </c>
      <c r="B15" s="6" t="n">
        <v>209521</v>
      </c>
      <c r="C15" s="6" t="n">
        <v>241836</v>
      </c>
    </row>
    <row r="16" spans="1:3">
      <c r="A16" s="4" t="s">
        <v>770</v>
      </c>
    </row>
    <row r="17" spans="1:3">
      <c r="A17" s="3" t="s">
        <v>841</v>
      </c>
    </row>
    <row r="18" spans="1:3">
      <c r="A18" s="4" t="s">
        <v>813</v>
      </c>
      <c r="B18" s="6" t="n">
        <v>2639668</v>
      </c>
      <c r="C18" s="6" t="n">
        <v>2266387</v>
      </c>
    </row>
    <row r="19" spans="1:3">
      <c r="A19" s="4" t="s">
        <v>779</v>
      </c>
      <c r="B19" s="6" t="n">
        <v>201284</v>
      </c>
      <c r="C19" s="6" t="n">
        <v>188925</v>
      </c>
    </row>
    <row r="20" spans="1:3">
      <c r="A20" s="4" t="s">
        <v>771</v>
      </c>
    </row>
    <row r="21" spans="1:3">
      <c r="A21" s="3" t="s">
        <v>841</v>
      </c>
    </row>
    <row r="22" spans="1:3">
      <c r="A22" s="4" t="s">
        <v>813</v>
      </c>
      <c r="B22" s="6" t="n">
        <v>1781235</v>
      </c>
      <c r="C22" s="6" t="n">
        <v>1391893</v>
      </c>
    </row>
    <row r="23" spans="1:3">
      <c r="A23" s="4" t="s">
        <v>779</v>
      </c>
      <c r="B23" s="6" t="n">
        <v>143361</v>
      </c>
      <c r="C23" s="6" t="n">
        <v>159907</v>
      </c>
    </row>
    <row r="24" spans="1:3">
      <c r="A24" s="4" t="s">
        <v>774</v>
      </c>
    </row>
    <row r="25" spans="1:3">
      <c r="A25" s="3" t="s">
        <v>841</v>
      </c>
    </row>
    <row r="26" spans="1:3">
      <c r="A26" s="4" t="s">
        <v>813</v>
      </c>
      <c r="B26" s="6" t="n">
        <v>4638850</v>
      </c>
      <c r="C26" s="6" t="n">
        <v>3588841</v>
      </c>
    </row>
    <row r="27" spans="1:3">
      <c r="A27" s="4" t="s">
        <v>779</v>
      </c>
      <c r="B27" s="6" t="n">
        <v>293791</v>
      </c>
      <c r="C27" s="6" t="n">
        <v>286413</v>
      </c>
    </row>
    <row r="28" spans="1:3">
      <c r="A28" s="4" t="s">
        <v>773</v>
      </c>
    </row>
    <row r="29" spans="1:3">
      <c r="A29" s="3" t="s">
        <v>841</v>
      </c>
    </row>
    <row r="30" spans="1:3">
      <c r="A30" s="4" t="s">
        <v>813</v>
      </c>
      <c r="B30" s="6" t="n">
        <v>597169</v>
      </c>
      <c r="C30" s="6" t="n">
        <v>514036</v>
      </c>
    </row>
    <row r="31" spans="1:3">
      <c r="A31" s="4" t="s">
        <v>779</v>
      </c>
      <c r="B31" s="6" t="n">
        <v>28775</v>
      </c>
      <c r="C31" s="6" t="n">
        <v>44207</v>
      </c>
    </row>
    <row r="32" spans="1:3">
      <c r="A32" s="4" t="s">
        <v>775</v>
      </c>
    </row>
    <row r="33" spans="1:3">
      <c r="A33" s="3" t="s">
        <v>841</v>
      </c>
    </row>
    <row r="34" spans="1:3">
      <c r="A34" s="4" t="s">
        <v>813</v>
      </c>
      <c r="B34" s="6" t="n">
        <v>46809101</v>
      </c>
      <c r="C34" s="6" t="n">
        <v>36201578</v>
      </c>
    </row>
    <row r="35" spans="1:3">
      <c r="A35" s="4" t="s">
        <v>779</v>
      </c>
      <c r="B35" s="6" t="n">
        <v>1590936</v>
      </c>
      <c r="C35" s="6" t="n">
        <v>1423833</v>
      </c>
    </row>
    <row r="36" spans="1:3">
      <c r="A36" s="4" t="s">
        <v>777</v>
      </c>
    </row>
    <row r="37" spans="1:3">
      <c r="A37" s="3" t="s">
        <v>841</v>
      </c>
    </row>
    <row r="38" spans="1:3">
      <c r="A38" s="4" t="s">
        <v>813</v>
      </c>
      <c r="B38" s="6" t="n">
        <v>63516425</v>
      </c>
      <c r="C38" s="6" t="n">
        <v>49263033</v>
      </c>
    </row>
    <row r="39" spans="1:3">
      <c r="A39" s="4" t="s">
        <v>779</v>
      </c>
      <c r="B39" s="6" t="n">
        <v>2527567</v>
      </c>
      <c r="C39" s="6" t="n">
        <v>2416192</v>
      </c>
    </row>
    <row r="40" spans="1:3">
      <c r="A40" s="4" t="s">
        <v>843</v>
      </c>
    </row>
    <row r="41" spans="1:3">
      <c r="A41" s="3" t="s">
        <v>841</v>
      </c>
    </row>
    <row r="42" spans="1:3">
      <c r="A42" s="4" t="s">
        <v>119</v>
      </c>
      <c r="B42" s="6" t="n">
        <v>53000000</v>
      </c>
    </row>
    <row r="43" spans="1:3">
      <c r="A43" s="4" t="s">
        <v>844</v>
      </c>
    </row>
    <row r="44" spans="1:3">
      <c r="A44" s="3" t="s">
        <v>841</v>
      </c>
    </row>
    <row r="45" spans="1:3">
      <c r="A45" s="4" t="s">
        <v>119</v>
      </c>
      <c r="B45" s="6" t="n">
        <v>10029</v>
      </c>
    </row>
    <row r="46" spans="1:3">
      <c r="A46" s="4" t="s">
        <v>845</v>
      </c>
    </row>
    <row r="47" spans="1:3">
      <c r="A47" s="3" t="s">
        <v>841</v>
      </c>
    </row>
    <row r="48" spans="1:3">
      <c r="A48" s="4" t="s">
        <v>119</v>
      </c>
      <c r="B48" s="6" t="n">
        <v>421219</v>
      </c>
      <c r="C48" s="6" t="n">
        <v>421458</v>
      </c>
    </row>
    <row r="49" spans="1:3">
      <c r="A49" s="4" t="s">
        <v>846</v>
      </c>
    </row>
    <row r="50" spans="1:3">
      <c r="A50" s="3" t="s">
        <v>841</v>
      </c>
    </row>
    <row r="51" spans="1:3">
      <c r="A51" s="4" t="s">
        <v>119</v>
      </c>
      <c r="B51" s="6" t="n">
        <v>1373714</v>
      </c>
      <c r="C51" s="6" t="n">
        <v>631068</v>
      </c>
    </row>
    <row r="52" spans="1:3">
      <c r="A52" s="4" t="s">
        <v>847</v>
      </c>
    </row>
    <row r="53" spans="1:3">
      <c r="A53" s="3" t="s">
        <v>841</v>
      </c>
    </row>
    <row r="54" spans="1:3">
      <c r="A54" s="4" t="s">
        <v>842</v>
      </c>
      <c r="B54" s="6" t="n">
        <v>66043992</v>
      </c>
      <c r="C54" s="6" t="n">
        <v>51679225</v>
      </c>
    </row>
    <row r="55" spans="1:3">
      <c r="A55" s="4" t="s">
        <v>739</v>
      </c>
      <c r="B55" s="6" t="n">
        <v>553720</v>
      </c>
      <c r="C55" s="6" t="n">
        <v>557708</v>
      </c>
    </row>
    <row r="56" spans="1:3">
      <c r="A56" s="4" t="s">
        <v>117</v>
      </c>
      <c r="B56" s="6" t="n">
        <v>995493</v>
      </c>
      <c r="C56" s="6" t="n">
        <v>414827</v>
      </c>
    </row>
    <row r="57" spans="1:3">
      <c r="A57" s="4" t="s">
        <v>118</v>
      </c>
      <c r="B57" s="6" t="n">
        <v>1320864</v>
      </c>
      <c r="C57" s="6" t="n">
        <v>666301</v>
      </c>
    </row>
    <row r="58" spans="1:3">
      <c r="A58" s="4" t="s">
        <v>119</v>
      </c>
      <c r="B58" s="6" t="n">
        <v>68914069</v>
      </c>
      <c r="C58" s="6" t="n">
        <v>53318061</v>
      </c>
    </row>
    <row r="59" spans="1:3">
      <c r="A59" s="4" t="s">
        <v>120</v>
      </c>
      <c r="B59" s="6" t="n">
        <v>171752</v>
      </c>
      <c r="C59" s="6" t="n">
        <v>151400</v>
      </c>
    </row>
    <row r="60" spans="1:3">
      <c r="A60" s="3" t="s">
        <v>129</v>
      </c>
    </row>
    <row r="61" spans="1:3">
      <c r="A61" s="4" t="s">
        <v>130</v>
      </c>
      <c r="B61" s="6" t="n">
        <v>12730090</v>
      </c>
      <c r="C61" s="6" t="n">
        <v>12288919</v>
      </c>
    </row>
    <row r="62" spans="1:3">
      <c r="A62" s="4" t="s">
        <v>131</v>
      </c>
      <c r="B62" s="6" t="n">
        <v>1135666</v>
      </c>
      <c r="C62" s="6" t="n">
        <v>937732</v>
      </c>
    </row>
    <row r="63" spans="1:3">
      <c r="A63" s="4" t="s">
        <v>848</v>
      </c>
      <c r="B63" s="6" t="n">
        <v>82951577</v>
      </c>
      <c r="C63" s="6" t="n">
        <v>66696112</v>
      </c>
    </row>
    <row r="64" spans="1:3">
      <c r="A64" s="3" t="s">
        <v>849</v>
      </c>
    </row>
    <row r="65" spans="1:3">
      <c r="A65" s="4" t="s">
        <v>139</v>
      </c>
      <c r="B65" s="6" t="n">
        <v>69728</v>
      </c>
      <c r="C65" s="6" t="n">
        <v>76119</v>
      </c>
    </row>
    <row r="66" spans="1:3">
      <c r="A66" s="4" t="s">
        <v>141</v>
      </c>
      <c r="B66" s="6" t="n">
        <v>1547178</v>
      </c>
      <c r="C66" s="6" t="n">
        <v>658788</v>
      </c>
    </row>
    <row r="67" spans="1:3">
      <c r="A67" s="4" t="s">
        <v>850</v>
      </c>
      <c r="B67" s="6" t="n">
        <v>1616906</v>
      </c>
      <c r="C67" s="6" t="n">
        <v>734907</v>
      </c>
    </row>
    <row r="68" spans="1:3">
      <c r="A68" s="4" t="s">
        <v>851</v>
      </c>
    </row>
    <row r="69" spans="1:3">
      <c r="A69" s="3" t="s">
        <v>841</v>
      </c>
    </row>
    <row r="70" spans="1:3">
      <c r="A70" s="4" t="s">
        <v>813</v>
      </c>
      <c r="B70" s="6" t="n">
        <v>5931341</v>
      </c>
      <c r="C70" s="6" t="n">
        <v>3602991</v>
      </c>
    </row>
    <row r="71" spans="1:3">
      <c r="A71" s="4" t="s">
        <v>779</v>
      </c>
      <c r="B71" s="6" t="n">
        <v>209521</v>
      </c>
      <c r="C71" s="6" t="n">
        <v>241836</v>
      </c>
    </row>
    <row r="72" spans="1:3">
      <c r="A72" s="4" t="s">
        <v>852</v>
      </c>
    </row>
    <row r="73" spans="1:3">
      <c r="A73" s="3" t="s">
        <v>841</v>
      </c>
    </row>
    <row r="74" spans="1:3">
      <c r="A74" s="4" t="s">
        <v>813</v>
      </c>
      <c r="B74" s="6" t="n">
        <v>2639668</v>
      </c>
      <c r="C74" s="6" t="n">
        <v>2266387</v>
      </c>
    </row>
    <row r="75" spans="1:3">
      <c r="A75" s="4" t="s">
        <v>779</v>
      </c>
      <c r="B75" s="6" t="n">
        <v>201284</v>
      </c>
      <c r="C75" s="6" t="n">
        <v>188925</v>
      </c>
    </row>
    <row r="76" spans="1:3">
      <c r="A76" s="4" t="s">
        <v>853</v>
      </c>
    </row>
    <row r="77" spans="1:3">
      <c r="A77" s="3" t="s">
        <v>841</v>
      </c>
    </row>
    <row r="78" spans="1:3">
      <c r="A78" s="4" t="s">
        <v>813</v>
      </c>
      <c r="B78" s="6" t="n">
        <v>1781235</v>
      </c>
      <c r="C78" s="6" t="n">
        <v>1391893</v>
      </c>
    </row>
    <row r="79" spans="1:3">
      <c r="A79" s="4" t="s">
        <v>779</v>
      </c>
      <c r="B79" s="6" t="n">
        <v>143361</v>
      </c>
      <c r="C79" s="6" t="n">
        <v>159907</v>
      </c>
    </row>
    <row r="80" spans="1:3">
      <c r="A80" s="4" t="s">
        <v>854</v>
      </c>
    </row>
    <row r="81" spans="1:3">
      <c r="A81" s="3" t="s">
        <v>841</v>
      </c>
    </row>
    <row r="82" spans="1:3">
      <c r="A82" s="4" t="s">
        <v>813</v>
      </c>
      <c r="B82" s="6" t="n">
        <v>1032396</v>
      </c>
      <c r="C82" s="6" t="n">
        <v>1614505</v>
      </c>
    </row>
    <row r="83" spans="1:3">
      <c r="A83" s="4" t="s">
        <v>779</v>
      </c>
      <c r="B83" s="6" t="n">
        <v>47067</v>
      </c>
      <c r="C83" s="6" t="n">
        <v>59794</v>
      </c>
    </row>
    <row r="84" spans="1:3">
      <c r="A84" s="4" t="s">
        <v>855</v>
      </c>
    </row>
    <row r="85" spans="1:3">
      <c r="A85" s="3" t="s">
        <v>841</v>
      </c>
    </row>
    <row r="86" spans="1:3">
      <c r="A86" s="4" t="s">
        <v>813</v>
      </c>
      <c r="B86" s="6" t="n">
        <v>4638850</v>
      </c>
      <c r="C86" s="6" t="n">
        <v>3588841</v>
      </c>
    </row>
    <row r="87" spans="1:3">
      <c r="A87" s="4" t="s">
        <v>779</v>
      </c>
      <c r="B87" s="6" t="n">
        <v>293791</v>
      </c>
      <c r="C87" s="6" t="n">
        <v>286413</v>
      </c>
    </row>
    <row r="88" spans="1:3">
      <c r="A88" s="4" t="s">
        <v>856</v>
      </c>
    </row>
    <row r="89" spans="1:3">
      <c r="A89" s="3" t="s">
        <v>841</v>
      </c>
    </row>
    <row r="90" spans="1:3">
      <c r="A90" s="4" t="s">
        <v>813</v>
      </c>
      <c r="B90" s="6" t="n">
        <v>597169</v>
      </c>
      <c r="C90" s="6" t="n">
        <v>514036</v>
      </c>
    </row>
    <row r="91" spans="1:3">
      <c r="A91" s="4" t="s">
        <v>779</v>
      </c>
      <c r="B91" s="6" t="n">
        <v>28775</v>
      </c>
      <c r="C91" s="6" t="n">
        <v>44207</v>
      </c>
    </row>
    <row r="92" spans="1:3">
      <c r="A92" s="4" t="s">
        <v>857</v>
      </c>
    </row>
    <row r="93" spans="1:3">
      <c r="A93" s="3" t="s">
        <v>841</v>
      </c>
    </row>
    <row r="94" spans="1:3">
      <c r="A94" s="4" t="s">
        <v>813</v>
      </c>
      <c r="B94" s="6" t="n">
        <v>46809101</v>
      </c>
      <c r="C94" s="6" t="n">
        <v>36201578</v>
      </c>
    </row>
    <row r="95" spans="1:3">
      <c r="A95" s="4" t="s">
        <v>779</v>
      </c>
      <c r="B95" s="6" t="n">
        <v>1590936</v>
      </c>
      <c r="C95" s="6" t="n">
        <v>1423833</v>
      </c>
    </row>
    <row r="96" spans="1:3">
      <c r="A96" s="4" t="s">
        <v>858</v>
      </c>
    </row>
    <row r="97" spans="1:3">
      <c r="A97" s="3" t="s">
        <v>841</v>
      </c>
    </row>
    <row r="98" spans="1:3">
      <c r="A98" s="4" t="s">
        <v>813</v>
      </c>
      <c r="B98" s="6" t="n">
        <v>86665</v>
      </c>
      <c r="C98" s="6" t="n">
        <v>82802</v>
      </c>
    </row>
    <row r="99" spans="1:3">
      <c r="A99" s="4" t="s">
        <v>779</v>
      </c>
      <c r="B99" s="6" t="n">
        <v>12832</v>
      </c>
      <c r="C99" s="6" t="n">
        <v>11277</v>
      </c>
    </row>
    <row r="100" spans="1:3">
      <c r="A100" s="4" t="s">
        <v>859</v>
      </c>
    </row>
    <row r="101" spans="1:3">
      <c r="A101" s="3" t="s">
        <v>841</v>
      </c>
    </row>
    <row r="102" spans="1:3">
      <c r="A102" s="4" t="s">
        <v>813</v>
      </c>
      <c r="B102" s="6" t="n">
        <v>63516425</v>
      </c>
      <c r="C102" s="6" t="n">
        <v>49263033</v>
      </c>
    </row>
    <row r="103" spans="1:3">
      <c r="A103" s="4" t="s">
        <v>779</v>
      </c>
      <c r="B103" s="6" t="n">
        <v>2527567</v>
      </c>
      <c r="C103" s="6" t="n">
        <v>2416192</v>
      </c>
    </row>
    <row r="104" spans="1:3">
      <c r="A104" s="4" t="s">
        <v>860</v>
      </c>
    </row>
    <row r="105" spans="1:3">
      <c r="A105" s="3" t="s">
        <v>841</v>
      </c>
    </row>
    <row r="106" spans="1:3">
      <c r="A106" s="4" t="s">
        <v>842</v>
      </c>
      <c r="B106" s="6" t="n">
        <v>770199</v>
      </c>
      <c r="C106" s="6" t="n">
        <v>1089751</v>
      </c>
    </row>
    <row r="107" spans="1:3">
      <c r="A107" s="4" t="s">
        <v>739</v>
      </c>
      <c r="B107" s="6" t="n">
        <v>480750</v>
      </c>
      <c r="C107" s="6" t="n">
        <v>494287</v>
      </c>
    </row>
    <row r="108" spans="1:3">
      <c r="A108" s="4" t="s">
        <v>117</v>
      </c>
      <c r="B108" s="6" t="n">
        <v>52225</v>
      </c>
      <c r="C108" s="6" t="n">
        <v>83047</v>
      </c>
    </row>
    <row r="109" spans="1:3">
      <c r="A109" s="4" t="s">
        <v>118</v>
      </c>
      <c r="B109" s="6" t="n">
        <v>1255384</v>
      </c>
      <c r="C109" s="6" t="n">
        <v>589084</v>
      </c>
    </row>
    <row r="110" spans="1:3">
      <c r="A110" s="4" t="s">
        <v>119</v>
      </c>
      <c r="B110" s="6" t="n">
        <v>2558558</v>
      </c>
      <c r="C110" s="6" t="n">
        <v>2256169</v>
      </c>
    </row>
    <row r="111" spans="1:3">
      <c r="A111" s="4" t="s">
        <v>120</v>
      </c>
      <c r="B111" s="6" t="n">
        <v>171752</v>
      </c>
      <c r="C111" s="6" t="n">
        <v>151400</v>
      </c>
    </row>
    <row r="112" spans="1:3">
      <c r="A112" s="3" t="s">
        <v>129</v>
      </c>
    </row>
    <row r="113" spans="1:3">
      <c r="A113" s="4" t="s">
        <v>130</v>
      </c>
      <c r="B113" s="6" t="n">
        <v>12730090</v>
      </c>
      <c r="C113" s="6" t="n">
        <v>12288919</v>
      </c>
    </row>
    <row r="114" spans="1:3">
      <c r="A114" s="4" t="s">
        <v>131</v>
      </c>
      <c r="B114" s="6" t="n">
        <v>1135666</v>
      </c>
      <c r="C114" s="6" t="n">
        <v>937732</v>
      </c>
    </row>
    <row r="115" spans="1:3">
      <c r="A115" s="4" t="s">
        <v>848</v>
      </c>
      <c r="B115" s="6" t="n">
        <v>16596066</v>
      </c>
      <c r="C115" s="6" t="n">
        <v>15634220</v>
      </c>
    </row>
    <row r="116" spans="1:3">
      <c r="A116" s="3" t="s">
        <v>849</v>
      </c>
    </row>
    <row r="117" spans="1:3">
      <c r="A117" s="4" t="s">
        <v>139</v>
      </c>
      <c r="B117" s="6" t="n">
        <v>0</v>
      </c>
      <c r="C117" s="6" t="n">
        <v>0</v>
      </c>
    </row>
    <row r="118" spans="1:3">
      <c r="A118" s="4" t="s">
        <v>141</v>
      </c>
      <c r="B118" s="6" t="n">
        <v>19561</v>
      </c>
      <c r="C118" s="6" t="n">
        <v>56018</v>
      </c>
    </row>
    <row r="119" spans="1:3">
      <c r="A119" s="4" t="s">
        <v>850</v>
      </c>
      <c r="B119" s="6" t="n">
        <v>19561</v>
      </c>
      <c r="C119" s="6" t="n">
        <v>56018</v>
      </c>
    </row>
    <row r="120" spans="1:3">
      <c r="A120" s="4" t="s">
        <v>861</v>
      </c>
    </row>
    <row r="121" spans="1:3">
      <c r="A121" s="3" t="s">
        <v>841</v>
      </c>
    </row>
    <row r="122" spans="1:3">
      <c r="A122" s="4" t="s">
        <v>813</v>
      </c>
      <c r="B122" s="6" t="n">
        <v>0</v>
      </c>
      <c r="C122" s="6" t="n">
        <v>0</v>
      </c>
    </row>
    <row r="123" spans="1:3">
      <c r="A123" s="4" t="s">
        <v>779</v>
      </c>
      <c r="B123" s="6" t="n">
        <v>0</v>
      </c>
      <c r="C123" s="6" t="n">
        <v>0</v>
      </c>
    </row>
    <row r="124" spans="1:3">
      <c r="A124" s="4" t="s">
        <v>862</v>
      </c>
    </row>
    <row r="125" spans="1:3">
      <c r="A125" s="3" t="s">
        <v>841</v>
      </c>
    </row>
    <row r="126" spans="1:3">
      <c r="A126" s="4" t="s">
        <v>813</v>
      </c>
      <c r="B126" s="6" t="n">
        <v>0</v>
      </c>
      <c r="C126" s="6" t="n">
        <v>0</v>
      </c>
    </row>
    <row r="127" spans="1:3">
      <c r="A127" s="4" t="s">
        <v>779</v>
      </c>
      <c r="B127" s="6" t="n">
        <v>0</v>
      </c>
      <c r="C127" s="6" t="n">
        <v>0</v>
      </c>
    </row>
    <row r="128" spans="1:3">
      <c r="A128" s="4" t="s">
        <v>863</v>
      </c>
    </row>
    <row r="129" spans="1:3">
      <c r="A129" s="3" t="s">
        <v>841</v>
      </c>
    </row>
    <row r="130" spans="1:3">
      <c r="A130" s="4" t="s">
        <v>813</v>
      </c>
      <c r="B130" s="6" t="n">
        <v>0</v>
      </c>
      <c r="C130" s="6" t="n">
        <v>0</v>
      </c>
    </row>
    <row r="131" spans="1:3">
      <c r="A131" s="4" t="s">
        <v>779</v>
      </c>
      <c r="B131" s="6" t="n">
        <v>0</v>
      </c>
      <c r="C131" s="6" t="n">
        <v>0</v>
      </c>
    </row>
    <row r="132" spans="1:3">
      <c r="A132" s="4" t="s">
        <v>864</v>
      </c>
    </row>
    <row r="133" spans="1:3">
      <c r="A133" s="3" t="s">
        <v>841</v>
      </c>
    </row>
    <row r="134" spans="1:3">
      <c r="A134" s="4" t="s">
        <v>813</v>
      </c>
      <c r="B134" s="6" t="n">
        <v>662581</v>
      </c>
      <c r="C134" s="6" t="n">
        <v>985485</v>
      </c>
    </row>
    <row r="135" spans="1:3">
      <c r="A135" s="4" t="s">
        <v>779</v>
      </c>
      <c r="B135" s="6" t="n">
        <v>24810</v>
      </c>
      <c r="C135" s="6" t="n">
        <v>27453</v>
      </c>
    </row>
    <row r="136" spans="1:3">
      <c r="A136" s="4" t="s">
        <v>865</v>
      </c>
    </row>
    <row r="137" spans="1:3">
      <c r="A137" s="3" t="s">
        <v>841</v>
      </c>
    </row>
    <row r="138" spans="1:3">
      <c r="A138" s="4" t="s">
        <v>813</v>
      </c>
      <c r="B138" s="6" t="n">
        <v>0</v>
      </c>
      <c r="C138" s="6" t="n">
        <v>0</v>
      </c>
    </row>
    <row r="139" spans="1:3">
      <c r="A139" s="4" t="s">
        <v>779</v>
      </c>
      <c r="B139" s="6" t="n">
        <v>0</v>
      </c>
      <c r="C139" s="6" t="n">
        <v>0</v>
      </c>
    </row>
    <row r="140" spans="1:3">
      <c r="A140" s="4" t="s">
        <v>866</v>
      </c>
    </row>
    <row r="141" spans="1:3">
      <c r="A141" s="3" t="s">
        <v>841</v>
      </c>
    </row>
    <row r="142" spans="1:3">
      <c r="A142" s="4" t="s">
        <v>813</v>
      </c>
      <c r="B142" s="6" t="n">
        <v>0</v>
      </c>
      <c r="C142" s="4" t="s">
        <v>151</v>
      </c>
    </row>
    <row r="143" spans="1:3">
      <c r="A143" s="4" t="s">
        <v>779</v>
      </c>
      <c r="B143" s="6" t="n">
        <v>0</v>
      </c>
      <c r="C143" s="6" t="n">
        <v>0</v>
      </c>
    </row>
    <row r="144" spans="1:3">
      <c r="A144" s="4" t="s">
        <v>867</v>
      </c>
    </row>
    <row r="145" spans="1:3">
      <c r="A145" s="3" t="s">
        <v>841</v>
      </c>
    </row>
    <row r="146" spans="1:3">
      <c r="A146" s="4" t="s">
        <v>813</v>
      </c>
      <c r="B146" s="6" t="n">
        <v>0</v>
      </c>
      <c r="C146" s="6" t="n">
        <v>0</v>
      </c>
    </row>
    <row r="147" spans="1:3">
      <c r="A147" s="4" t="s">
        <v>779</v>
      </c>
      <c r="B147" s="6" t="n">
        <v>0</v>
      </c>
      <c r="C147" s="6" t="n">
        <v>0</v>
      </c>
    </row>
    <row r="148" spans="1:3">
      <c r="A148" s="4" t="s">
        <v>868</v>
      </c>
    </row>
    <row r="149" spans="1:3">
      <c r="A149" s="3" t="s">
        <v>841</v>
      </c>
    </row>
    <row r="150" spans="1:3">
      <c r="A150" s="4" t="s">
        <v>813</v>
      </c>
      <c r="B150" s="6" t="n">
        <v>69976</v>
      </c>
      <c r="C150" s="6" t="n">
        <v>65536</v>
      </c>
    </row>
    <row r="151" spans="1:3">
      <c r="A151" s="4" t="s">
        <v>779</v>
      </c>
      <c r="B151" s="6" t="n">
        <v>12832</v>
      </c>
      <c r="C151" s="6" t="n">
        <v>11277</v>
      </c>
    </row>
    <row r="152" spans="1:3">
      <c r="A152" s="4" t="s">
        <v>869</v>
      </c>
    </row>
    <row r="153" spans="1:3">
      <c r="A153" s="3" t="s">
        <v>841</v>
      </c>
    </row>
    <row r="154" spans="1:3">
      <c r="A154" s="4" t="s">
        <v>813</v>
      </c>
      <c r="B154" s="6" t="n">
        <v>732557</v>
      </c>
      <c r="C154" s="6" t="n">
        <v>1051021</v>
      </c>
    </row>
    <row r="155" spans="1:3">
      <c r="A155" s="4" t="s">
        <v>779</v>
      </c>
      <c r="B155" s="6" t="n">
        <v>37642</v>
      </c>
      <c r="C155" s="6" t="n">
        <v>38730</v>
      </c>
    </row>
    <row r="156" spans="1:3">
      <c r="A156" s="4" t="s">
        <v>870</v>
      </c>
    </row>
    <row r="157" spans="1:3">
      <c r="A157" s="3" t="s">
        <v>841</v>
      </c>
    </row>
    <row r="158" spans="1:3">
      <c r="A158" s="4" t="s">
        <v>842</v>
      </c>
      <c r="B158" s="6" t="n">
        <v>63392053</v>
      </c>
      <c r="C158" s="6" t="n">
        <v>49497258</v>
      </c>
    </row>
    <row r="159" spans="1:3">
      <c r="A159" s="4" t="s">
        <v>739</v>
      </c>
      <c r="B159" s="6" t="n">
        <v>0</v>
      </c>
      <c r="C159" s="6" t="n">
        <v>0</v>
      </c>
    </row>
    <row r="160" spans="1:3">
      <c r="A160" s="4" t="s">
        <v>117</v>
      </c>
      <c r="B160" s="6" t="n">
        <v>733425</v>
      </c>
      <c r="C160" s="6" t="n">
        <v>180438</v>
      </c>
    </row>
    <row r="161" spans="1:3">
      <c r="A161" s="4" t="s">
        <v>118</v>
      </c>
      <c r="B161" s="6" t="n">
        <v>65480</v>
      </c>
      <c r="C161" s="6" t="n">
        <v>77217</v>
      </c>
    </row>
    <row r="162" spans="1:3">
      <c r="A162" s="4" t="s">
        <v>119</v>
      </c>
      <c r="B162" s="6" t="n">
        <v>64190958</v>
      </c>
      <c r="C162" s="6" t="n">
        <v>49754913</v>
      </c>
    </row>
    <row r="163" spans="1:3">
      <c r="A163" s="4" t="s">
        <v>120</v>
      </c>
      <c r="B163" s="6" t="n">
        <v>0</v>
      </c>
      <c r="C163" s="6" t="n">
        <v>0</v>
      </c>
    </row>
    <row r="164" spans="1:3">
      <c r="A164" s="3" t="s">
        <v>129</v>
      </c>
    </row>
    <row r="165" spans="1:3">
      <c r="A165" s="4" t="s">
        <v>130</v>
      </c>
      <c r="B165" s="6" t="n">
        <v>0</v>
      </c>
      <c r="C165" s="6" t="n">
        <v>0</v>
      </c>
    </row>
    <row r="166" spans="1:3">
      <c r="A166" s="4" t="s">
        <v>131</v>
      </c>
      <c r="B166" s="6" t="n">
        <v>0</v>
      </c>
      <c r="C166" s="6" t="n">
        <v>0</v>
      </c>
    </row>
    <row r="167" spans="1:3">
      <c r="A167" s="4" t="s">
        <v>848</v>
      </c>
      <c r="B167" s="6" t="n">
        <v>64190958</v>
      </c>
      <c r="C167" s="6" t="n">
        <v>49754913</v>
      </c>
    </row>
    <row r="168" spans="1:3">
      <c r="A168" s="3" t="s">
        <v>849</v>
      </c>
    </row>
    <row r="169" spans="1:3">
      <c r="A169" s="4" t="s">
        <v>139</v>
      </c>
      <c r="B169" s="6" t="n">
        <v>0</v>
      </c>
      <c r="C169" s="6" t="n">
        <v>0</v>
      </c>
    </row>
    <row r="170" spans="1:3">
      <c r="A170" s="4" t="s">
        <v>141</v>
      </c>
      <c r="B170" s="6" t="n">
        <v>509645</v>
      </c>
      <c r="C170" s="6" t="n">
        <v>164643</v>
      </c>
    </row>
    <row r="171" spans="1:3">
      <c r="A171" s="4" t="s">
        <v>850</v>
      </c>
      <c r="B171" s="6" t="n">
        <v>509645</v>
      </c>
      <c r="C171" s="6" t="n">
        <v>164643</v>
      </c>
    </row>
    <row r="172" spans="1:3">
      <c r="A172" s="4" t="s">
        <v>871</v>
      </c>
    </row>
    <row r="173" spans="1:3">
      <c r="A173" s="3" t="s">
        <v>841</v>
      </c>
    </row>
    <row r="174" spans="1:3">
      <c r="A174" s="4" t="s">
        <v>813</v>
      </c>
      <c r="B174" s="6" t="n">
        <v>5931341</v>
      </c>
      <c r="C174" s="6" t="n">
        <v>3602991</v>
      </c>
    </row>
    <row r="175" spans="1:3">
      <c r="A175" s="4" t="s">
        <v>779</v>
      </c>
      <c r="B175" s="6" t="n">
        <v>209521</v>
      </c>
      <c r="C175" s="6" t="n">
        <v>241836</v>
      </c>
    </row>
    <row r="176" spans="1:3">
      <c r="A176" s="4" t="s">
        <v>872</v>
      </c>
    </row>
    <row r="177" spans="1:3">
      <c r="A177" s="3" t="s">
        <v>841</v>
      </c>
    </row>
    <row r="178" spans="1:3">
      <c r="A178" s="4" t="s">
        <v>813</v>
      </c>
      <c r="B178" s="6" t="n">
        <v>2629639</v>
      </c>
      <c r="C178" s="6" t="n">
        <v>2266387</v>
      </c>
    </row>
    <row r="179" spans="1:3">
      <c r="A179" s="4" t="s">
        <v>779</v>
      </c>
      <c r="B179" s="6" t="n">
        <v>201284</v>
      </c>
      <c r="C179" s="6" t="n">
        <v>188925</v>
      </c>
    </row>
    <row r="180" spans="1:3">
      <c r="A180" s="4" t="s">
        <v>873</v>
      </c>
    </row>
    <row r="181" spans="1:3">
      <c r="A181" s="3" t="s">
        <v>841</v>
      </c>
    </row>
    <row r="182" spans="1:3">
      <c r="A182" s="4" t="s">
        <v>813</v>
      </c>
      <c r="B182" s="6" t="n">
        <v>1360016</v>
      </c>
      <c r="C182" s="6" t="n">
        <v>970251</v>
      </c>
    </row>
    <row r="183" spans="1:3">
      <c r="A183" s="4" t="s">
        <v>779</v>
      </c>
      <c r="B183" s="6" t="n">
        <v>77954</v>
      </c>
      <c r="C183" s="6" t="n">
        <v>133851</v>
      </c>
    </row>
    <row r="184" spans="1:3">
      <c r="A184" s="4" t="s">
        <v>874</v>
      </c>
    </row>
    <row r="185" spans="1:3">
      <c r="A185" s="3" t="s">
        <v>841</v>
      </c>
    </row>
    <row r="186" spans="1:3">
      <c r="A186" s="4" t="s">
        <v>813</v>
      </c>
      <c r="B186" s="6" t="n">
        <v>369815</v>
      </c>
      <c r="C186" s="6" t="n">
        <v>629020</v>
      </c>
    </row>
    <row r="187" spans="1:3">
      <c r="A187" s="4" t="s">
        <v>779</v>
      </c>
      <c r="B187" s="6" t="n">
        <v>22257</v>
      </c>
      <c r="C187" s="6" t="n">
        <v>32341</v>
      </c>
    </row>
    <row r="188" spans="1:3">
      <c r="A188" s="4" t="s">
        <v>875</v>
      </c>
    </row>
    <row r="189" spans="1:3">
      <c r="A189" s="3" t="s">
        <v>841</v>
      </c>
    </row>
    <row r="190" spans="1:3">
      <c r="A190" s="4" t="s">
        <v>813</v>
      </c>
      <c r="B190" s="6" t="n">
        <v>4638850</v>
      </c>
      <c r="C190" s="6" t="n">
        <v>3588841</v>
      </c>
    </row>
    <row r="191" spans="1:3">
      <c r="A191" s="4" t="s">
        <v>779</v>
      </c>
      <c r="B191" s="6" t="n">
        <v>293791</v>
      </c>
      <c r="C191" s="6" t="n">
        <v>286413</v>
      </c>
    </row>
    <row r="192" spans="1:3">
      <c r="A192" s="4" t="s">
        <v>876</v>
      </c>
    </row>
    <row r="193" spans="1:3">
      <c r="A193" s="3" t="s">
        <v>841</v>
      </c>
    </row>
    <row r="194" spans="1:3">
      <c r="A194" s="4" t="s">
        <v>813</v>
      </c>
      <c r="B194" s="6" t="n">
        <v>597169</v>
      </c>
      <c r="C194" s="6" t="n">
        <v>514036</v>
      </c>
    </row>
    <row r="195" spans="1:3">
      <c r="A195" s="4" t="s">
        <v>779</v>
      </c>
      <c r="B195" s="6" t="n">
        <v>28775</v>
      </c>
      <c r="C195" s="6" t="n">
        <v>44207</v>
      </c>
    </row>
    <row r="196" spans="1:3">
      <c r="A196" s="4" t="s">
        <v>877</v>
      </c>
    </row>
    <row r="197" spans="1:3">
      <c r="A197" s="3" t="s">
        <v>841</v>
      </c>
    </row>
    <row r="198" spans="1:3">
      <c r="A198" s="4" t="s">
        <v>813</v>
      </c>
      <c r="B198" s="6" t="n">
        <v>45435387</v>
      </c>
      <c r="C198" s="6" t="n">
        <v>35563302</v>
      </c>
    </row>
    <row r="199" spans="1:3">
      <c r="A199" s="4" t="s">
        <v>779</v>
      </c>
      <c r="B199" s="6" t="n">
        <v>1579565</v>
      </c>
      <c r="C199" s="6" t="n">
        <v>1417591</v>
      </c>
    </row>
    <row r="200" spans="1:3">
      <c r="A200" s="4" t="s">
        <v>878</v>
      </c>
    </row>
    <row r="201" spans="1:3">
      <c r="A201" s="3" t="s">
        <v>841</v>
      </c>
    </row>
    <row r="202" spans="1:3">
      <c r="A202" s="4" t="s">
        <v>813</v>
      </c>
      <c r="B202" s="6" t="n">
        <v>16689</v>
      </c>
      <c r="C202" s="6" t="n">
        <v>17266</v>
      </c>
    </row>
    <row r="203" spans="1:3">
      <c r="A203" s="4" t="s">
        <v>779</v>
      </c>
      <c r="B203" s="6" t="n">
        <v>0</v>
      </c>
      <c r="C203" s="6" t="n">
        <v>0</v>
      </c>
    </row>
    <row r="204" spans="1:3">
      <c r="A204" s="4" t="s">
        <v>879</v>
      </c>
    </row>
    <row r="205" spans="1:3">
      <c r="A205" s="3" t="s">
        <v>841</v>
      </c>
    </row>
    <row r="206" spans="1:3">
      <c r="A206" s="4" t="s">
        <v>813</v>
      </c>
      <c r="B206" s="6" t="n">
        <v>60978906</v>
      </c>
      <c r="C206" s="6" t="n">
        <v>47152094</v>
      </c>
    </row>
    <row r="207" spans="1:3">
      <c r="A207" s="4" t="s">
        <v>779</v>
      </c>
      <c r="B207" s="6" t="n">
        <v>2413147</v>
      </c>
      <c r="C207" s="6" t="n">
        <v>2345164</v>
      </c>
    </row>
    <row r="208" spans="1:3">
      <c r="A208" s="4" t="s">
        <v>880</v>
      </c>
    </row>
    <row r="209" spans="1:3">
      <c r="A209" s="3" t="s">
        <v>841</v>
      </c>
    </row>
    <row r="210" spans="1:3">
      <c r="A210" s="4" t="s">
        <v>842</v>
      </c>
      <c r="B210" s="6" t="n">
        <v>1881740</v>
      </c>
      <c r="C210" s="6" t="n">
        <v>1092216</v>
      </c>
    </row>
    <row r="211" spans="1:3">
      <c r="A211" s="4" t="s">
        <v>739</v>
      </c>
      <c r="B211" s="6" t="n">
        <v>72970</v>
      </c>
      <c r="C211" s="6" t="n">
        <v>63421</v>
      </c>
    </row>
    <row r="212" spans="1:3">
      <c r="A212" s="4" t="s">
        <v>117</v>
      </c>
      <c r="B212" s="6" t="n">
        <v>209843</v>
      </c>
      <c r="C212" s="6" t="n">
        <v>151342</v>
      </c>
    </row>
    <row r="213" spans="1:3">
      <c r="A213" s="4" t="s">
        <v>118</v>
      </c>
      <c r="B213" s="6" t="n">
        <v>0</v>
      </c>
      <c r="C213" s="6" t="n">
        <v>0</v>
      </c>
    </row>
    <row r="214" spans="1:3">
      <c r="A214" s="4" t="s">
        <v>119</v>
      </c>
      <c r="B214" s="6" t="n">
        <v>2164553</v>
      </c>
      <c r="C214" s="6" t="n">
        <v>1306979</v>
      </c>
    </row>
    <row r="215" spans="1:3">
      <c r="A215" s="4" t="s">
        <v>120</v>
      </c>
      <c r="B215" s="6" t="n">
        <v>0</v>
      </c>
      <c r="C215" s="6" t="n">
        <v>0</v>
      </c>
    </row>
    <row r="216" spans="1:3">
      <c r="A216" s="3" t="s">
        <v>129</v>
      </c>
    </row>
    <row r="217" spans="1:3">
      <c r="A217" s="4" t="s">
        <v>130</v>
      </c>
      <c r="B217" s="6" t="n">
        <v>0</v>
      </c>
      <c r="C217" s="6" t="n">
        <v>0</v>
      </c>
    </row>
    <row r="218" spans="1:3">
      <c r="A218" s="4" t="s">
        <v>131</v>
      </c>
      <c r="B218" s="6" t="n">
        <v>0</v>
      </c>
      <c r="C218" s="6" t="n">
        <v>0</v>
      </c>
    </row>
    <row r="219" spans="1:3">
      <c r="A219" s="4" t="s">
        <v>848</v>
      </c>
      <c r="B219" s="6" t="n">
        <v>2164553</v>
      </c>
      <c r="C219" s="6" t="n">
        <v>1306979</v>
      </c>
    </row>
    <row r="220" spans="1:3">
      <c r="A220" s="3" t="s">
        <v>849</v>
      </c>
    </row>
    <row r="221" spans="1:3">
      <c r="A221" s="4" t="s">
        <v>139</v>
      </c>
      <c r="B221" s="6" t="n">
        <v>69728</v>
      </c>
      <c r="C221" s="6" t="n">
        <v>76119</v>
      </c>
    </row>
    <row r="222" spans="1:3">
      <c r="A222" s="4" t="s">
        <v>141</v>
      </c>
      <c r="B222" s="6" t="n">
        <v>1017972</v>
      </c>
      <c r="C222" s="6" t="n">
        <v>438127</v>
      </c>
    </row>
    <row r="223" spans="1:3">
      <c r="A223" s="4" t="s">
        <v>850</v>
      </c>
      <c r="B223" s="6" t="n">
        <v>1087700</v>
      </c>
      <c r="C223" s="6" t="n">
        <v>514246</v>
      </c>
    </row>
    <row r="224" spans="1:3">
      <c r="A224" s="4" t="s">
        <v>881</v>
      </c>
    </row>
    <row r="225" spans="1:3">
      <c r="A225" s="3" t="s">
        <v>841</v>
      </c>
    </row>
    <row r="226" spans="1:3">
      <c r="A226" s="4" t="s">
        <v>813</v>
      </c>
      <c r="B226" s="6" t="n">
        <v>0</v>
      </c>
      <c r="C226" s="6" t="n">
        <v>0</v>
      </c>
    </row>
    <row r="227" spans="1:3">
      <c r="A227" s="4" t="s">
        <v>779</v>
      </c>
      <c r="B227" s="6" t="n">
        <v>0</v>
      </c>
      <c r="C227" s="6" t="n">
        <v>0</v>
      </c>
    </row>
    <row r="228" spans="1:3">
      <c r="A228" s="4" t="s">
        <v>882</v>
      </c>
    </row>
    <row r="229" spans="1:3">
      <c r="A229" s="3" t="s">
        <v>841</v>
      </c>
    </row>
    <row r="230" spans="1:3">
      <c r="A230" s="4" t="s">
        <v>813</v>
      </c>
      <c r="B230" s="6" t="n">
        <v>10029</v>
      </c>
      <c r="C230" s="6" t="n">
        <v>0</v>
      </c>
    </row>
    <row r="231" spans="1:3">
      <c r="A231" s="4" t="s">
        <v>779</v>
      </c>
      <c r="B231" s="6" t="n">
        <v>0</v>
      </c>
      <c r="C231" s="6" t="n">
        <v>0</v>
      </c>
    </row>
    <row r="232" spans="1:3">
      <c r="A232" s="4" t="s">
        <v>883</v>
      </c>
    </row>
    <row r="233" spans="1:3">
      <c r="A233" s="3" t="s">
        <v>841</v>
      </c>
    </row>
    <row r="234" spans="1:3">
      <c r="A234" s="4" t="s">
        <v>813</v>
      </c>
      <c r="B234" s="6" t="n">
        <v>421219</v>
      </c>
      <c r="C234" s="6" t="n">
        <v>421642</v>
      </c>
    </row>
    <row r="235" spans="1:3">
      <c r="A235" s="4" t="s">
        <v>779</v>
      </c>
      <c r="B235" s="6" t="n">
        <v>65407</v>
      </c>
      <c r="C235" s="6" t="n">
        <v>26056</v>
      </c>
    </row>
    <row r="236" spans="1:3">
      <c r="A236" s="4" t="s">
        <v>884</v>
      </c>
    </row>
    <row r="237" spans="1:3">
      <c r="A237" s="3" t="s">
        <v>841</v>
      </c>
    </row>
    <row r="238" spans="1:3">
      <c r="A238" s="4" t="s">
        <v>813</v>
      </c>
      <c r="B238" s="6" t="n">
        <v>0</v>
      </c>
      <c r="C238" s="6" t="n">
        <v>0</v>
      </c>
    </row>
    <row r="239" spans="1:3">
      <c r="A239" s="4" t="s">
        <v>779</v>
      </c>
      <c r="B239" s="6" t="n">
        <v>0</v>
      </c>
      <c r="C239" s="6" t="n">
        <v>0</v>
      </c>
    </row>
    <row r="240" spans="1:3">
      <c r="A240" s="4" t="s">
        <v>885</v>
      </c>
    </row>
    <row r="241" spans="1:3">
      <c r="A241" s="3" t="s">
        <v>841</v>
      </c>
    </row>
    <row r="242" spans="1:3">
      <c r="A242" s="4" t="s">
        <v>813</v>
      </c>
      <c r="B242" s="6" t="n">
        <v>0</v>
      </c>
      <c r="C242" s="6" t="n">
        <v>0</v>
      </c>
    </row>
    <row r="243" spans="1:3">
      <c r="A243" s="4" t="s">
        <v>779</v>
      </c>
      <c r="B243" s="6" t="n">
        <v>0</v>
      </c>
      <c r="C243" s="6" t="n">
        <v>0</v>
      </c>
    </row>
    <row r="244" spans="1:3">
      <c r="A244" s="4" t="s">
        <v>886</v>
      </c>
    </row>
    <row r="245" spans="1:3">
      <c r="A245" s="3" t="s">
        <v>841</v>
      </c>
    </row>
    <row r="246" spans="1:3">
      <c r="A246" s="4" t="s">
        <v>813</v>
      </c>
      <c r="B246" s="6" t="n">
        <v>0</v>
      </c>
      <c r="C246" s="6" t="n">
        <v>0</v>
      </c>
    </row>
    <row r="247" spans="1:3">
      <c r="A247" s="4" t="s">
        <v>779</v>
      </c>
      <c r="B247" s="6" t="n">
        <v>0</v>
      </c>
      <c r="C247" s="6" t="n">
        <v>0</v>
      </c>
    </row>
    <row r="248" spans="1:3">
      <c r="A248" s="4" t="s">
        <v>887</v>
      </c>
    </row>
    <row r="249" spans="1:3">
      <c r="A249" s="3" t="s">
        <v>841</v>
      </c>
    </row>
    <row r="250" spans="1:3">
      <c r="A250" s="4" t="s">
        <v>813</v>
      </c>
      <c r="B250" s="6" t="n">
        <v>1373714</v>
      </c>
      <c r="C250" s="6" t="n">
        <v>638276</v>
      </c>
    </row>
    <row r="251" spans="1:3">
      <c r="A251" s="4" t="s">
        <v>779</v>
      </c>
      <c r="B251" s="6" t="n">
        <v>11371</v>
      </c>
      <c r="C251" s="6" t="n">
        <v>6242</v>
      </c>
    </row>
    <row r="252" spans="1:3">
      <c r="A252" s="4" t="s">
        <v>888</v>
      </c>
    </row>
    <row r="253" spans="1:3">
      <c r="A253" s="3" t="s">
        <v>841</v>
      </c>
    </row>
    <row r="254" spans="1:3">
      <c r="A254" s="4" t="s">
        <v>813</v>
      </c>
      <c r="B254" s="6" t="n">
        <v>0</v>
      </c>
      <c r="C254" s="6" t="n">
        <v>0</v>
      </c>
    </row>
    <row r="255" spans="1:3">
      <c r="A255" s="4" t="s">
        <v>779</v>
      </c>
      <c r="B255" s="6" t="n">
        <v>0</v>
      </c>
      <c r="C255" s="6" t="n">
        <v>0</v>
      </c>
    </row>
    <row r="256" spans="1:3">
      <c r="A256" s="4" t="s">
        <v>889</v>
      </c>
    </row>
    <row r="257" spans="1:3">
      <c r="A257" s="3" t="s">
        <v>841</v>
      </c>
    </row>
    <row r="258" spans="1:3">
      <c r="A258" s="4" t="s">
        <v>813</v>
      </c>
      <c r="B258" s="6" t="n">
        <v>1804962</v>
      </c>
      <c r="C258" s="6" t="n">
        <v>1059918</v>
      </c>
    </row>
    <row r="259" spans="1:3">
      <c r="A259" s="4" t="s">
        <v>779</v>
      </c>
      <c r="B259" s="5" t="n">
        <v>76778</v>
      </c>
      <c r="C259" s="5" t="n">
        <v>322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5"/>
    <col customWidth="1" max="5" min="5" width="21"/>
    <col customWidth="1" max="6" min="6" width="21"/>
    <col customWidth="1" max="7" min="7" width="21"/>
  </cols>
  <sheetData>
    <row r="1" spans="1:7">
      <c r="A1" s="1" t="s">
        <v>890</v>
      </c>
      <c r="B1" s="2" t="s">
        <v>1</v>
      </c>
    </row>
    <row r="2" spans="1:7">
      <c r="B2" s="2" t="s">
        <v>592</v>
      </c>
      <c r="C2" s="2" t="s">
        <v>549</v>
      </c>
      <c r="D2" s="2" t="s">
        <v>550</v>
      </c>
      <c r="E2" s="2" t="s">
        <v>592</v>
      </c>
      <c r="F2" s="2" t="s">
        <v>552</v>
      </c>
      <c r="G2" s="2" t="s">
        <v>891</v>
      </c>
    </row>
    <row r="3" spans="1:7">
      <c r="A3" s="3" t="s">
        <v>892</v>
      </c>
    </row>
    <row r="4" spans="1:7">
      <c r="A4" s="4" t="s">
        <v>554</v>
      </c>
      <c r="D4" s="6" t="n">
        <v>1</v>
      </c>
    </row>
    <row r="5" spans="1:7">
      <c r="A5" s="4" t="s">
        <v>555</v>
      </c>
      <c r="C5" s="6" t="n">
        <v>3</v>
      </c>
      <c r="D5" s="6" t="n">
        <v>3</v>
      </c>
    </row>
    <row r="6" spans="1:7">
      <c r="A6" s="4" t="s">
        <v>893</v>
      </c>
      <c r="B6" s="4" t="s">
        <v>894</v>
      </c>
    </row>
    <row r="7" spans="1:7">
      <c r="A7" s="4" t="s">
        <v>895</v>
      </c>
      <c r="B7" s="6" t="n">
        <v>2</v>
      </c>
    </row>
    <row r="8" spans="1:7">
      <c r="A8" s="4" t="s">
        <v>810</v>
      </c>
      <c r="B8" s="4" t="s">
        <v>811</v>
      </c>
    </row>
    <row r="9" spans="1:7">
      <c r="A9" s="4" t="s">
        <v>896</v>
      </c>
      <c r="B9" s="4" t="s">
        <v>897</v>
      </c>
    </row>
    <row r="10" spans="1:7">
      <c r="A10" s="4" t="s">
        <v>898</v>
      </c>
      <c r="B10" s="5" t="n">
        <v>335480000</v>
      </c>
      <c r="C10" s="5" t="n">
        <v>335480000</v>
      </c>
      <c r="D10" s="5" t="n">
        <v>335480000</v>
      </c>
      <c r="E10" s="5" t="n">
        <v>335480000</v>
      </c>
      <c r="F10" s="5" t="n">
        <v>495307000</v>
      </c>
    </row>
    <row r="11" spans="1:7">
      <c r="A11" s="4" t="s">
        <v>117</v>
      </c>
      <c r="B11" s="6" t="n">
        <v>995493000</v>
      </c>
      <c r="C11" s="6" t="n">
        <v>995493000</v>
      </c>
      <c r="D11" s="6" t="n">
        <v>995493000</v>
      </c>
      <c r="E11" s="6" t="n">
        <v>995493000</v>
      </c>
      <c r="F11" s="6" t="n">
        <v>414827000</v>
      </c>
    </row>
    <row r="12" spans="1:7">
      <c r="A12" s="4" t="s">
        <v>899</v>
      </c>
    </row>
    <row r="13" spans="1:7">
      <c r="A13" s="3" t="s">
        <v>892</v>
      </c>
    </row>
    <row r="14" spans="1:7">
      <c r="A14" s="4" t="s">
        <v>117</v>
      </c>
      <c r="B14" s="6" t="n">
        <v>115400000</v>
      </c>
      <c r="C14" s="6" t="n">
        <v>115400000</v>
      </c>
      <c r="D14" s="6" t="n">
        <v>115400000</v>
      </c>
      <c r="E14" s="6" t="n">
        <v>115400000</v>
      </c>
    </row>
    <row r="15" spans="1:7">
      <c r="A15" s="4" t="s">
        <v>900</v>
      </c>
    </row>
    <row r="16" spans="1:7">
      <c r="A16" s="3" t="s">
        <v>892</v>
      </c>
    </row>
    <row r="17" spans="1:7">
      <c r="A17" s="4" t="s">
        <v>898</v>
      </c>
      <c r="B17" s="6" t="n">
        <v>4900000</v>
      </c>
      <c r="C17" s="6" t="n">
        <v>4900000</v>
      </c>
      <c r="D17" s="6" t="n">
        <v>4900000</v>
      </c>
      <c r="E17" s="6" t="n">
        <v>4900000</v>
      </c>
    </row>
    <row r="18" spans="1:7">
      <c r="A18" s="4" t="s">
        <v>901</v>
      </c>
      <c r="E18" s="6" t="n">
        <v>1000000</v>
      </c>
    </row>
    <row r="19" spans="1:7">
      <c r="A19" s="4" t="s">
        <v>117</v>
      </c>
      <c r="B19" s="6" t="n">
        <v>61600000</v>
      </c>
      <c r="C19" s="6" t="n">
        <v>61600000</v>
      </c>
      <c r="D19" s="6" t="n">
        <v>61600000</v>
      </c>
      <c r="E19" s="6" t="n">
        <v>61600000</v>
      </c>
    </row>
    <row r="20" spans="1:7">
      <c r="A20" s="4" t="s">
        <v>902</v>
      </c>
    </row>
    <row r="21" spans="1:7">
      <c r="A21" s="3" t="s">
        <v>892</v>
      </c>
    </row>
    <row r="22" spans="1:7">
      <c r="A22" s="4" t="s">
        <v>901</v>
      </c>
      <c r="E22" s="6" t="n">
        <v>700000</v>
      </c>
    </row>
    <row r="23" spans="1:7">
      <c r="A23" s="4" t="s">
        <v>117</v>
      </c>
      <c r="B23" s="6" t="n">
        <v>51100000</v>
      </c>
      <c r="C23" s="6" t="n">
        <v>51100000</v>
      </c>
      <c r="D23" s="6" t="n">
        <v>51100000</v>
      </c>
      <c r="E23" s="6" t="n">
        <v>51100000</v>
      </c>
    </row>
    <row r="24" spans="1:7">
      <c r="A24" s="4" t="s">
        <v>903</v>
      </c>
    </row>
    <row r="25" spans="1:7">
      <c r="A25" s="3" t="s">
        <v>892</v>
      </c>
    </row>
    <row r="26" spans="1:7">
      <c r="A26" s="4" t="s">
        <v>901</v>
      </c>
      <c r="E26" s="6" t="n">
        <v>0</v>
      </c>
    </row>
    <row r="27" spans="1:7">
      <c r="A27" s="4" t="s">
        <v>117</v>
      </c>
      <c r="B27" s="6" t="n">
        <v>2700000</v>
      </c>
      <c r="C27" s="6" t="n">
        <v>2700000</v>
      </c>
      <c r="D27" s="6" t="n">
        <v>2700000</v>
      </c>
      <c r="E27" s="6" t="n">
        <v>2700000</v>
      </c>
    </row>
    <row r="28" spans="1:7">
      <c r="A28" s="4" t="s">
        <v>904</v>
      </c>
    </row>
    <row r="29" spans="1:7">
      <c r="A29" s="3" t="s">
        <v>892</v>
      </c>
    </row>
    <row r="30" spans="1:7">
      <c r="A30" s="4" t="s">
        <v>139</v>
      </c>
      <c r="B30" s="6" t="n">
        <v>1087700000</v>
      </c>
      <c r="C30" s="6" t="n">
        <v>1087700000</v>
      </c>
      <c r="D30" s="6" t="n">
        <v>1087700000</v>
      </c>
      <c r="E30" s="6" t="n">
        <v>1087700000</v>
      </c>
      <c r="F30" s="6" t="n">
        <v>514246000</v>
      </c>
      <c r="G30" s="5" t="n">
        <v>681034000</v>
      </c>
    </row>
    <row r="31" spans="1:7">
      <c r="A31" s="4" t="s">
        <v>905</v>
      </c>
    </row>
    <row r="32" spans="1:7">
      <c r="A32" s="3" t="s">
        <v>892</v>
      </c>
    </row>
    <row r="33" spans="1:7">
      <c r="A33" s="4" t="s">
        <v>906</v>
      </c>
      <c r="B33" s="6" t="n">
        <v>10400000000</v>
      </c>
      <c r="C33" s="6" t="n">
        <v>10400000000</v>
      </c>
      <c r="D33" s="6" t="n">
        <v>10400000000</v>
      </c>
      <c r="E33" s="6" t="n">
        <v>10400000000</v>
      </c>
    </row>
    <row r="34" spans="1:7">
      <c r="A34" s="4" t="s">
        <v>907</v>
      </c>
    </row>
    <row r="35" spans="1:7">
      <c r="A35" s="3" t="s">
        <v>892</v>
      </c>
    </row>
    <row r="36" spans="1:7">
      <c r="A36" s="4" t="s">
        <v>906</v>
      </c>
      <c r="B36" s="6" t="n">
        <v>496600000</v>
      </c>
      <c r="C36" s="6" t="n">
        <v>496600000</v>
      </c>
      <c r="D36" s="6" t="n">
        <v>496600000</v>
      </c>
      <c r="E36" s="6" t="n">
        <v>496600000</v>
      </c>
    </row>
    <row r="37" spans="1:7">
      <c r="A37" s="4" t="s">
        <v>908</v>
      </c>
    </row>
    <row r="38" spans="1:7">
      <c r="A38" s="3" t="s">
        <v>892</v>
      </c>
    </row>
    <row r="39" spans="1:7">
      <c r="A39" s="4" t="s">
        <v>906</v>
      </c>
      <c r="B39" s="6" t="n">
        <v>421219000</v>
      </c>
      <c r="C39" s="6" t="n">
        <v>421219000</v>
      </c>
      <c r="D39" s="6" t="n">
        <v>421219000</v>
      </c>
      <c r="E39" s="6" t="n">
        <v>421219000</v>
      </c>
      <c r="F39" s="6" t="n">
        <v>421458000</v>
      </c>
    </row>
    <row r="40" spans="1:7">
      <c r="A40" s="4" t="s">
        <v>909</v>
      </c>
    </row>
    <row r="41" spans="1:7">
      <c r="A41" s="3" t="s">
        <v>892</v>
      </c>
    </row>
    <row r="42" spans="1:7">
      <c r="A42" s="4" t="s">
        <v>906</v>
      </c>
      <c r="B42" s="6" t="n">
        <v>431200000</v>
      </c>
      <c r="C42" s="6" t="n">
        <v>431200000</v>
      </c>
      <c r="D42" s="6" t="n">
        <v>431200000</v>
      </c>
      <c r="E42" s="6" t="n">
        <v>431200000</v>
      </c>
    </row>
    <row r="43" spans="1:7">
      <c r="A43" s="4" t="s">
        <v>910</v>
      </c>
    </row>
    <row r="44" spans="1:7">
      <c r="A44" s="3" t="s">
        <v>892</v>
      </c>
    </row>
    <row r="45" spans="1:7">
      <c r="A45" s="4" t="s">
        <v>906</v>
      </c>
      <c r="B45" s="6" t="n">
        <v>65400000</v>
      </c>
      <c r="C45" s="6" t="n">
        <v>65400000</v>
      </c>
      <c r="D45" s="6" t="n">
        <v>65400000</v>
      </c>
      <c r="E45" s="6" t="n">
        <v>65400000</v>
      </c>
    </row>
    <row r="46" spans="1:7">
      <c r="A46" s="4" t="s">
        <v>911</v>
      </c>
    </row>
    <row r="47" spans="1:7">
      <c r="A47" s="3" t="s">
        <v>892</v>
      </c>
    </row>
    <row r="48" spans="1:7">
      <c r="A48" s="4" t="s">
        <v>906</v>
      </c>
      <c r="B48" s="6" t="n">
        <v>73000000</v>
      </c>
      <c r="C48" s="6" t="n">
        <v>73000000</v>
      </c>
      <c r="D48" s="6" t="n">
        <v>73000000</v>
      </c>
      <c r="E48" s="6" t="n">
        <v>73000000</v>
      </c>
    </row>
    <row r="49" spans="1:7">
      <c r="A49" s="4" t="s">
        <v>912</v>
      </c>
      <c r="B49" s="5" t="n">
        <v>73000000</v>
      </c>
      <c r="C49" s="6" t="n">
        <v>73000000</v>
      </c>
      <c r="D49" s="6" t="n">
        <v>73000000</v>
      </c>
      <c r="E49" s="6" t="n">
        <v>73000000</v>
      </c>
    </row>
    <row r="50" spans="1:7">
      <c r="A50" s="4" t="s">
        <v>913</v>
      </c>
    </row>
    <row r="51" spans="1:7">
      <c r="A51" s="3" t="s">
        <v>892</v>
      </c>
    </row>
    <row r="52" spans="1:7">
      <c r="A52" s="4" t="s">
        <v>914</v>
      </c>
      <c r="B52" s="4" t="s">
        <v>915</v>
      </c>
    </row>
    <row r="53" spans="1:7">
      <c r="A53" s="4" t="s">
        <v>916</v>
      </c>
    </row>
    <row r="54" spans="1:7">
      <c r="A54" s="3" t="s">
        <v>892</v>
      </c>
    </row>
    <row r="55" spans="1:7">
      <c r="A55" s="4" t="s">
        <v>914</v>
      </c>
      <c r="B55" s="4" t="s">
        <v>676</v>
      </c>
    </row>
    <row r="56" spans="1:7">
      <c r="A56" s="4" t="s">
        <v>917</v>
      </c>
    </row>
    <row r="57" spans="1:7">
      <c r="A57" s="3" t="s">
        <v>892</v>
      </c>
    </row>
    <row r="58" spans="1:7">
      <c r="A58" s="4" t="s">
        <v>918</v>
      </c>
      <c r="B58" s="5" t="n">
        <v>70600000</v>
      </c>
      <c r="C58" s="6" t="n">
        <v>70600000</v>
      </c>
      <c r="D58" s="6" t="n">
        <v>70600000</v>
      </c>
      <c r="E58" s="6" t="n">
        <v>70600000</v>
      </c>
    </row>
    <row r="59" spans="1:7">
      <c r="A59" s="4" t="s">
        <v>919</v>
      </c>
    </row>
    <row r="60" spans="1:7">
      <c r="A60" s="3" t="s">
        <v>892</v>
      </c>
    </row>
    <row r="61" spans="1:7">
      <c r="A61" s="4" t="s">
        <v>906</v>
      </c>
      <c r="B61" s="6" t="n">
        <v>53000000000</v>
      </c>
      <c r="C61" s="6" t="n">
        <v>53000000000</v>
      </c>
      <c r="D61" s="6" t="n">
        <v>53000000000</v>
      </c>
      <c r="E61" s="6" t="n">
        <v>53000000000</v>
      </c>
    </row>
    <row r="62" spans="1:7">
      <c r="A62" s="4" t="s">
        <v>920</v>
      </c>
    </row>
    <row r="63" spans="1:7">
      <c r="A63" s="3" t="s">
        <v>892</v>
      </c>
    </row>
    <row r="64" spans="1:7">
      <c r="A64" s="4" t="s">
        <v>906</v>
      </c>
      <c r="B64" s="6" t="n">
        <v>1373714000</v>
      </c>
      <c r="C64" s="6" t="n">
        <v>1373714000</v>
      </c>
      <c r="D64" s="6" t="n">
        <v>1373714000</v>
      </c>
      <c r="E64" s="6" t="n">
        <v>1373714000</v>
      </c>
      <c r="F64" s="6" t="n">
        <v>631068000</v>
      </c>
    </row>
    <row r="65" spans="1:7">
      <c r="A65" s="4" t="s">
        <v>921</v>
      </c>
    </row>
    <row r="66" spans="1:7">
      <c r="A66" s="3" t="s">
        <v>892</v>
      </c>
    </row>
    <row r="67" spans="1:7">
      <c r="A67" s="4" t="s">
        <v>906</v>
      </c>
      <c r="B67" s="6" t="n">
        <v>1400000000</v>
      </c>
      <c r="C67" s="6" t="n">
        <v>1400000000</v>
      </c>
      <c r="D67" s="6" t="n">
        <v>1400000000</v>
      </c>
      <c r="E67" s="6" t="n">
        <v>1400000000</v>
      </c>
    </row>
    <row r="68" spans="1:7">
      <c r="A68" s="4" t="s">
        <v>922</v>
      </c>
    </row>
    <row r="69" spans="1:7">
      <c r="A69" s="3" t="s">
        <v>892</v>
      </c>
    </row>
    <row r="70" spans="1:7">
      <c r="A70" s="4" t="s">
        <v>923</v>
      </c>
      <c r="B70" s="5" t="n">
        <v>199600000</v>
      </c>
      <c r="C70" s="6" t="n">
        <v>199600000</v>
      </c>
      <c r="D70" s="6" t="n">
        <v>199600000</v>
      </c>
      <c r="E70" s="6" t="n">
        <v>199600000</v>
      </c>
    </row>
    <row r="71" spans="1:7">
      <c r="A71" s="4" t="s">
        <v>924</v>
      </c>
    </row>
    <row r="72" spans="1:7">
      <c r="A72" s="3" t="s">
        <v>892</v>
      </c>
    </row>
    <row r="73" spans="1:7">
      <c r="A73" s="4" t="s">
        <v>914</v>
      </c>
      <c r="B73" s="4" t="s">
        <v>915</v>
      </c>
    </row>
    <row r="74" spans="1:7">
      <c r="A74" s="4" t="s">
        <v>925</v>
      </c>
    </row>
    <row r="75" spans="1:7">
      <c r="A75" s="3" t="s">
        <v>892</v>
      </c>
    </row>
    <row r="76" spans="1:7">
      <c r="A76" s="4" t="s">
        <v>914</v>
      </c>
      <c r="B76" s="4" t="s">
        <v>676</v>
      </c>
    </row>
    <row r="77" spans="1:7">
      <c r="A77" s="4" t="s">
        <v>926</v>
      </c>
    </row>
    <row r="78" spans="1:7">
      <c r="A78" s="3" t="s">
        <v>892</v>
      </c>
    </row>
    <row r="79" spans="1:7">
      <c r="A79" s="4" t="s">
        <v>914</v>
      </c>
      <c r="B79" s="4" t="s">
        <v>927</v>
      </c>
    </row>
    <row r="80" spans="1:7">
      <c r="A80" s="4" t="s">
        <v>928</v>
      </c>
    </row>
    <row r="81" spans="1:7">
      <c r="A81" s="3" t="s">
        <v>892</v>
      </c>
    </row>
    <row r="82" spans="1:7">
      <c r="A82" s="4" t="s">
        <v>914</v>
      </c>
      <c r="B82" s="4" t="s">
        <v>929</v>
      </c>
    </row>
    <row r="83" spans="1:7">
      <c r="A83" s="4" t="s">
        <v>930</v>
      </c>
    </row>
    <row r="84" spans="1:7">
      <c r="A84" s="3" t="s">
        <v>892</v>
      </c>
    </row>
    <row r="85" spans="1:7">
      <c r="A85" s="4" t="s">
        <v>139</v>
      </c>
      <c r="B85" s="5" t="n">
        <v>69728000</v>
      </c>
      <c r="C85" s="5" t="n">
        <v>69728000</v>
      </c>
      <c r="D85" s="5" t="n">
        <v>69728000</v>
      </c>
      <c r="E85" s="5" t="n">
        <v>69728000</v>
      </c>
      <c r="F85" s="5" t="n">
        <v>76119000</v>
      </c>
      <c r="G85" s="5" t="n">
        <v>83472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931</v>
      </c>
      <c r="B1" s="2" t="s">
        <v>1</v>
      </c>
    </row>
    <row r="2" spans="1:3">
      <c r="B2" s="2" t="s">
        <v>932</v>
      </c>
      <c r="C2" s="2" t="s">
        <v>933</v>
      </c>
    </row>
    <row r="3" spans="1:3">
      <c r="A3" s="3" t="s">
        <v>934</v>
      </c>
    </row>
    <row r="4" spans="1:3">
      <c r="A4" s="4" t="s">
        <v>935</v>
      </c>
      <c r="B4" s="5" t="n">
        <v>1547178000</v>
      </c>
      <c r="C4" s="5" t="n">
        <v>658788000</v>
      </c>
    </row>
    <row r="5" spans="1:3">
      <c r="A5" s="4" t="s">
        <v>904</v>
      </c>
    </row>
    <row r="6" spans="1:3">
      <c r="A6" s="3" t="s">
        <v>934</v>
      </c>
    </row>
    <row r="7" spans="1:3">
      <c r="A7" s="4" t="s">
        <v>936</v>
      </c>
      <c r="B7" s="6" t="n">
        <v>76800000</v>
      </c>
      <c r="C7" s="6" t="n">
        <v>39700000</v>
      </c>
    </row>
    <row r="8" spans="1:3">
      <c r="A8" s="4" t="s">
        <v>937</v>
      </c>
      <c r="B8" s="6" t="n">
        <v>73000000</v>
      </c>
      <c r="C8" s="6" t="n">
        <v>63400000</v>
      </c>
    </row>
    <row r="9" spans="1:3">
      <c r="A9" s="4" t="s">
        <v>938</v>
      </c>
    </row>
    <row r="10" spans="1:3">
      <c r="A10" s="3" t="s">
        <v>934</v>
      </c>
    </row>
    <row r="11" spans="1:3">
      <c r="A11" s="4" t="s">
        <v>906</v>
      </c>
      <c r="B11" s="6" t="n">
        <v>10029000</v>
      </c>
    </row>
    <row r="12" spans="1:3">
      <c r="A12" s="4" t="s">
        <v>908</v>
      </c>
    </row>
    <row r="13" spans="1:3">
      <c r="A13" s="3" t="s">
        <v>934</v>
      </c>
    </row>
    <row r="14" spans="1:3">
      <c r="A14" s="4" t="s">
        <v>906</v>
      </c>
      <c r="B14" s="6" t="n">
        <v>421219000</v>
      </c>
      <c r="C14" s="6" t="n">
        <v>421458000</v>
      </c>
    </row>
    <row r="15" spans="1:3">
      <c r="A15" s="4" t="s">
        <v>936</v>
      </c>
      <c r="B15" s="6" t="n">
        <v>65400000</v>
      </c>
      <c r="C15" s="6" t="n">
        <v>26200000</v>
      </c>
    </row>
    <row r="16" spans="1:3">
      <c r="A16" s="4" t="s">
        <v>920</v>
      </c>
    </row>
    <row r="17" spans="1:3">
      <c r="A17" s="3" t="s">
        <v>934</v>
      </c>
    </row>
    <row r="18" spans="1:3">
      <c r="A18" s="4" t="s">
        <v>906</v>
      </c>
      <c r="B18" s="6" t="n">
        <v>1373714000</v>
      </c>
      <c r="C18" s="6" t="n">
        <v>631068000</v>
      </c>
    </row>
    <row r="19" spans="1:3">
      <c r="A19" s="4" t="s">
        <v>936</v>
      </c>
      <c r="B19" s="6" t="n">
        <v>11400000</v>
      </c>
      <c r="C19" s="6" t="n">
        <v>13500000</v>
      </c>
    </row>
    <row r="20" spans="1:3">
      <c r="A20" s="4" t="s">
        <v>939</v>
      </c>
    </row>
    <row r="21" spans="1:3">
      <c r="A21" s="3" t="s">
        <v>934</v>
      </c>
    </row>
    <row r="22" spans="1:3">
      <c r="A22" s="4" t="s">
        <v>935</v>
      </c>
      <c r="B22" s="6" t="n">
        <v>186038000</v>
      </c>
      <c r="C22" s="6" t="n">
        <v>43307000</v>
      </c>
    </row>
    <row r="23" spans="1:3">
      <c r="A23" s="4" t="s">
        <v>940</v>
      </c>
    </row>
    <row r="24" spans="1:3">
      <c r="A24" s="3" t="s">
        <v>934</v>
      </c>
    </row>
    <row r="25" spans="1:3">
      <c r="A25" s="4" t="s">
        <v>935</v>
      </c>
      <c r="B25" s="6" t="n">
        <v>336826000</v>
      </c>
      <c r="C25" s="6" t="n">
        <v>217288000</v>
      </c>
    </row>
    <row r="26" spans="1:3">
      <c r="A26" s="4" t="s">
        <v>941</v>
      </c>
    </row>
    <row r="27" spans="1:3">
      <c r="A27" s="3" t="s">
        <v>934</v>
      </c>
    </row>
    <row r="28" spans="1:3">
      <c r="A28" s="4" t="s">
        <v>935</v>
      </c>
      <c r="B28" s="5" t="n">
        <v>151765000</v>
      </c>
      <c r="C28" s="5" t="n">
        <v>90231000</v>
      </c>
    </row>
    <row r="29" spans="1:3">
      <c r="A29" s="4" t="s">
        <v>942</v>
      </c>
    </row>
    <row r="30" spans="1:3">
      <c r="A30" s="3" t="s">
        <v>934</v>
      </c>
    </row>
    <row r="31" spans="1:3">
      <c r="A31" s="4" t="s">
        <v>943</v>
      </c>
      <c r="B31" s="9" t="n">
        <v>0.025</v>
      </c>
    </row>
    <row r="32" spans="1:3">
      <c r="A32" s="4" t="s">
        <v>944</v>
      </c>
    </row>
    <row r="33" spans="1:3">
      <c r="A33" s="3" t="s">
        <v>934</v>
      </c>
    </row>
    <row r="34" spans="1:3">
      <c r="A34" s="4" t="s">
        <v>945</v>
      </c>
      <c r="B34" s="6" t="n">
        <v>195</v>
      </c>
      <c r="C34" s="6" t="n">
        <v>145</v>
      </c>
    </row>
    <row r="35" spans="1:3">
      <c r="A35" s="4" t="s">
        <v>946</v>
      </c>
    </row>
    <row r="36" spans="1:3">
      <c r="A36" s="3" t="s">
        <v>934</v>
      </c>
    </row>
    <row r="37" spans="1:3">
      <c r="A37" s="4" t="s">
        <v>943</v>
      </c>
      <c r="B37" s="6" t="n">
        <v>0</v>
      </c>
      <c r="C37" s="10" t="n">
        <v>0.008399999999999999</v>
      </c>
    </row>
    <row r="38" spans="1:3">
      <c r="A38" s="4" t="s">
        <v>947</v>
      </c>
    </row>
    <row r="39" spans="1:3">
      <c r="A39" s="3" t="s">
        <v>934</v>
      </c>
    </row>
    <row r="40" spans="1:3">
      <c r="A40" s="4" t="s">
        <v>943</v>
      </c>
      <c r="B40" s="10" t="n">
        <v>0.0403</v>
      </c>
      <c r="C40" s="10" t="n">
        <v>0.03</v>
      </c>
    </row>
    <row r="41" spans="1:3">
      <c r="A41" s="4" t="s">
        <v>948</v>
      </c>
    </row>
    <row r="42" spans="1:3">
      <c r="A42" s="3" t="s">
        <v>934</v>
      </c>
    </row>
    <row r="43" spans="1:3">
      <c r="A43" s="4" t="s">
        <v>943</v>
      </c>
      <c r="B43" s="10" t="n">
        <v>0.016</v>
      </c>
      <c r="C43" s="10" t="n">
        <v>0.0184</v>
      </c>
    </row>
    <row r="44" spans="1:3">
      <c r="A44" s="4" t="s">
        <v>949</v>
      </c>
    </row>
    <row r="45" spans="1:3">
      <c r="A45" s="3" t="s">
        <v>934</v>
      </c>
    </row>
    <row r="46" spans="1:3">
      <c r="A46" s="4" t="s">
        <v>950</v>
      </c>
      <c r="B46" s="11" t="n">
        <v>95.39</v>
      </c>
      <c r="C46" s="11" t="n">
        <v>85.75</v>
      </c>
    </row>
    <row r="47" spans="1:3">
      <c r="A47" s="4" t="s">
        <v>951</v>
      </c>
    </row>
    <row r="48" spans="1:3">
      <c r="A48" s="3" t="s">
        <v>934</v>
      </c>
    </row>
    <row r="49" spans="1:3">
      <c r="A49" s="4" t="s">
        <v>950</v>
      </c>
      <c r="B49" s="12" t="n">
        <v>99.98999999999999</v>
      </c>
      <c r="C49" s="12" t="n">
        <v>99.98999999999999</v>
      </c>
    </row>
    <row r="50" spans="1:3">
      <c r="A50" s="4" t="s">
        <v>952</v>
      </c>
    </row>
    <row r="51" spans="1:3">
      <c r="A51" s="3" t="s">
        <v>934</v>
      </c>
    </row>
    <row r="52" spans="1:3">
      <c r="A52" s="4" t="s">
        <v>950</v>
      </c>
      <c r="B52" s="11" t="n">
        <v>97.95</v>
      </c>
      <c r="C52" s="11" t="n">
        <v>95.36</v>
      </c>
    </row>
    <row r="53" spans="1:3">
      <c r="A53" s="4" t="s">
        <v>953</v>
      </c>
    </row>
    <row r="54" spans="1:3">
      <c r="A54" s="3" t="s">
        <v>934</v>
      </c>
    </row>
    <row r="55" spans="1:3">
      <c r="A55" s="4" t="s">
        <v>943</v>
      </c>
      <c r="B55" s="10" t="n">
        <v>0.0034</v>
      </c>
      <c r="C55" s="10" t="n">
        <v>0.0002</v>
      </c>
    </row>
    <row r="56" spans="1:3">
      <c r="A56" s="4" t="s">
        <v>954</v>
      </c>
    </row>
    <row r="57" spans="1:3">
      <c r="A57" s="3" t="s">
        <v>934</v>
      </c>
    </row>
    <row r="58" spans="1:3">
      <c r="A58" s="4" t="s">
        <v>943</v>
      </c>
      <c r="B58" s="10" t="n">
        <v>0.0228</v>
      </c>
      <c r="C58" s="10" t="n">
        <v>0.0125</v>
      </c>
    </row>
    <row r="59" spans="1:3">
      <c r="A59" s="4" t="s">
        <v>955</v>
      </c>
    </row>
    <row r="60" spans="1:3">
      <c r="A60" s="3" t="s">
        <v>934</v>
      </c>
    </row>
    <row r="61" spans="1:3">
      <c r="A61" s="4" t="s">
        <v>943</v>
      </c>
      <c r="B61" s="10" t="n">
        <v>0.0144</v>
      </c>
      <c r="C61" s="10" t="n">
        <v>0.0064</v>
      </c>
    </row>
    <row r="62" spans="1:3">
      <c r="A62" s="4" t="s">
        <v>956</v>
      </c>
    </row>
    <row r="63" spans="1:3">
      <c r="A63" s="3" t="s">
        <v>934</v>
      </c>
    </row>
    <row r="64" spans="1:3">
      <c r="A64" s="4" t="s">
        <v>943</v>
      </c>
      <c r="B64" s="10" t="n">
        <v>0.08989999999999999</v>
      </c>
      <c r="C64" s="10" t="n">
        <v>0.1096</v>
      </c>
    </row>
    <row r="65" spans="1:3">
      <c r="A65" s="4" t="s">
        <v>957</v>
      </c>
    </row>
    <row r="66" spans="1:3">
      <c r="A66" s="3" t="s">
        <v>934</v>
      </c>
    </row>
    <row r="67" spans="1:3">
      <c r="A67" s="4" t="s">
        <v>943</v>
      </c>
      <c r="B67" s="10" t="n">
        <v>0.1245</v>
      </c>
      <c r="C67" s="10" t="n">
        <v>0.1311</v>
      </c>
    </row>
    <row r="68" spans="1:3">
      <c r="A68" s="4" t="s">
        <v>958</v>
      </c>
    </row>
    <row r="69" spans="1:3">
      <c r="A69" s="3" t="s">
        <v>934</v>
      </c>
    </row>
    <row r="70" spans="1:3">
      <c r="A70" s="4" t="s">
        <v>943</v>
      </c>
      <c r="B70" s="10" t="n">
        <v>0.1128</v>
      </c>
      <c r="C70" s="10" t="n">
        <v>0.1203</v>
      </c>
    </row>
    <row r="71" spans="1:3">
      <c r="A71" s="4" t="s">
        <v>959</v>
      </c>
    </row>
    <row r="72" spans="1:3">
      <c r="A72" s="3" t="s">
        <v>934</v>
      </c>
    </row>
    <row r="73" spans="1:3">
      <c r="A73" s="4" t="s">
        <v>960</v>
      </c>
      <c r="B73" s="12" t="n">
        <v>0.87</v>
      </c>
      <c r="C73" s="12" t="n">
        <v>0.87</v>
      </c>
    </row>
    <row r="74" spans="1:3">
      <c r="A74" s="4" t="s">
        <v>961</v>
      </c>
    </row>
    <row r="75" spans="1:3">
      <c r="A75" s="3" t="s">
        <v>934</v>
      </c>
    </row>
    <row r="76" spans="1:3">
      <c r="A76" s="4" t="s">
        <v>960</v>
      </c>
      <c r="B76" s="12" t="n">
        <v>0.87</v>
      </c>
      <c r="C76" s="12" t="n">
        <v>0.87</v>
      </c>
    </row>
    <row r="77" spans="1:3">
      <c r="A77" s="4" t="s">
        <v>962</v>
      </c>
    </row>
    <row r="78" spans="1:3">
      <c r="A78" s="3" t="s">
        <v>934</v>
      </c>
    </row>
    <row r="79" spans="1:3">
      <c r="A79" s="4" t="s">
        <v>960</v>
      </c>
      <c r="C79" s="12" t="n">
        <v>0.37</v>
      </c>
    </row>
    <row r="80" spans="1:3">
      <c r="A80" s="4" t="s">
        <v>963</v>
      </c>
    </row>
    <row r="81" spans="1:3">
      <c r="A81" s="3" t="s">
        <v>934</v>
      </c>
    </row>
    <row r="82" spans="1:3">
      <c r="A82" s="4" t="s">
        <v>960</v>
      </c>
      <c r="B82" s="12" t="n">
        <v>0.37</v>
      </c>
    </row>
    <row r="83" spans="1:3">
      <c r="A83" s="4" t="s">
        <v>964</v>
      </c>
    </row>
    <row r="84" spans="1:3">
      <c r="A84" s="3" t="s">
        <v>934</v>
      </c>
    </row>
    <row r="85" spans="1:3">
      <c r="A85" s="4" t="s">
        <v>960</v>
      </c>
      <c r="B85" s="12" t="n">
        <v>0.9399999999999999</v>
      </c>
    </row>
    <row r="86" spans="1:3">
      <c r="A86" s="4" t="s">
        <v>965</v>
      </c>
    </row>
    <row r="87" spans="1:3">
      <c r="A87" s="3" t="s">
        <v>934</v>
      </c>
    </row>
    <row r="88" spans="1:3">
      <c r="A88" s="4" t="s">
        <v>960</v>
      </c>
      <c r="B88" s="6" t="n">
        <v>1</v>
      </c>
      <c r="C88" s="6" t="n">
        <v>1</v>
      </c>
    </row>
    <row r="89" spans="1:3">
      <c r="A89" s="4" t="s">
        <v>966</v>
      </c>
    </row>
    <row r="90" spans="1:3">
      <c r="A90" s="3" t="s">
        <v>934</v>
      </c>
    </row>
    <row r="91" spans="1:3">
      <c r="A91" s="4" t="s">
        <v>960</v>
      </c>
      <c r="B91" s="6" t="n">
        <v>1</v>
      </c>
      <c r="C91" s="6" t="n">
        <v>1</v>
      </c>
    </row>
    <row r="92" spans="1:3">
      <c r="A92" s="4" t="s">
        <v>967</v>
      </c>
    </row>
    <row r="93" spans="1:3">
      <c r="A93" s="3" t="s">
        <v>934</v>
      </c>
    </row>
    <row r="94" spans="1:3">
      <c r="A94" s="4" t="s">
        <v>960</v>
      </c>
      <c r="C94" s="12" t="n">
        <v>5.77</v>
      </c>
    </row>
    <row r="95" spans="1:3">
      <c r="A95" s="4" t="s">
        <v>968</v>
      </c>
    </row>
    <row r="96" spans="1:3">
      <c r="A96" s="3" t="s">
        <v>934</v>
      </c>
    </row>
    <row r="97" spans="1:3">
      <c r="A97" s="4" t="s">
        <v>960</v>
      </c>
      <c r="B97" s="12" t="n">
        <v>1.56</v>
      </c>
    </row>
    <row r="98" spans="1:3">
      <c r="A98" s="4" t="s">
        <v>969</v>
      </c>
    </row>
    <row r="99" spans="1:3">
      <c r="A99" s="3" t="s">
        <v>934</v>
      </c>
    </row>
    <row r="100" spans="1:3">
      <c r="A100" s="4" t="s">
        <v>960</v>
      </c>
      <c r="B100" s="12" t="n">
        <v>2.48</v>
      </c>
    </row>
    <row r="101" spans="1:3">
      <c r="A101" s="4" t="s">
        <v>970</v>
      </c>
    </row>
    <row r="102" spans="1:3">
      <c r="A102" s="3" t="s">
        <v>934</v>
      </c>
    </row>
    <row r="103" spans="1:3">
      <c r="A103" s="4" t="s">
        <v>960</v>
      </c>
      <c r="B103" s="12" t="n">
        <v>0.99</v>
      </c>
      <c r="C103" s="12" t="n">
        <v>0.99</v>
      </c>
    </row>
    <row r="104" spans="1:3">
      <c r="A104" s="4" t="s">
        <v>971</v>
      </c>
      <c r="B104" s="4" t="s">
        <v>972</v>
      </c>
      <c r="C104" s="4" t="s">
        <v>972</v>
      </c>
    </row>
    <row r="105" spans="1:3">
      <c r="A105" s="4" t="s">
        <v>973</v>
      </c>
      <c r="B105" s="4" t="s">
        <v>974</v>
      </c>
      <c r="C105" s="4" t="s">
        <v>974</v>
      </c>
    </row>
    <row r="106" spans="1:3">
      <c r="A106" s="4" t="s">
        <v>975</v>
      </c>
    </row>
    <row r="107" spans="1:3">
      <c r="A107" s="3" t="s">
        <v>934</v>
      </c>
    </row>
    <row r="108" spans="1:3">
      <c r="A108" s="4" t="s">
        <v>960</v>
      </c>
      <c r="B108" s="10" t="n">
        <v>0.0012</v>
      </c>
      <c r="C108" s="10" t="n">
        <v>0.0021</v>
      </c>
    </row>
    <row r="109" spans="1:3">
      <c r="A109" s="4" t="s">
        <v>976</v>
      </c>
    </row>
    <row r="110" spans="1:3">
      <c r="A110" s="3" t="s">
        <v>934</v>
      </c>
    </row>
    <row r="111" spans="1:3">
      <c r="A111" s="4" t="s">
        <v>960</v>
      </c>
      <c r="B111" s="10" t="n">
        <v>0.0012</v>
      </c>
      <c r="C111" s="10" t="n">
        <v>0.0021</v>
      </c>
    </row>
    <row r="112" spans="1:3">
      <c r="A112" s="4" t="s">
        <v>977</v>
      </c>
    </row>
    <row r="113" spans="1:3">
      <c r="A113" s="3" t="s">
        <v>934</v>
      </c>
    </row>
    <row r="114" spans="1:3">
      <c r="A114" s="4" t="s">
        <v>960</v>
      </c>
      <c r="B114" s="10" t="n">
        <v>0.0021</v>
      </c>
      <c r="C114" s="10" t="n">
        <v>0.0021</v>
      </c>
    </row>
    <row r="115" spans="1:3">
      <c r="A115" s="4" t="s">
        <v>978</v>
      </c>
    </row>
    <row r="116" spans="1:3">
      <c r="A116" s="3" t="s">
        <v>934</v>
      </c>
    </row>
    <row r="117" spans="1:3">
      <c r="A117" s="4" t="s">
        <v>960</v>
      </c>
      <c r="B117" s="10" t="n">
        <v>0.008200000000000001</v>
      </c>
      <c r="C117" s="10" t="n">
        <v>0.0116</v>
      </c>
    </row>
    <row r="118" spans="1:3">
      <c r="A118" s="4" t="s">
        <v>979</v>
      </c>
    </row>
    <row r="119" spans="1:3">
      <c r="A119" s="3" t="s">
        <v>934</v>
      </c>
    </row>
    <row r="120" spans="1:3">
      <c r="A120" s="4" t="s">
        <v>960</v>
      </c>
      <c r="B120" s="10" t="n">
        <v>0.008200000000000001</v>
      </c>
      <c r="C120" s="10" t="n">
        <v>0.0116</v>
      </c>
    </row>
    <row r="121" spans="1:3">
      <c r="A121" s="4" t="s">
        <v>980</v>
      </c>
    </row>
    <row r="122" spans="1:3">
      <c r="A122" s="3" t="s">
        <v>934</v>
      </c>
    </row>
    <row r="123" spans="1:3">
      <c r="A123" s="4" t="s">
        <v>960</v>
      </c>
      <c r="B123" s="10" t="n">
        <v>0.008200000000000001</v>
      </c>
      <c r="C123" s="10" t="n">
        <v>0.0116</v>
      </c>
    </row>
    <row r="124" spans="1:3">
      <c r="A124" s="4" t="s">
        <v>981</v>
      </c>
    </row>
    <row r="125" spans="1:3">
      <c r="A125" s="3" t="s">
        <v>934</v>
      </c>
    </row>
    <row r="126" spans="1:3">
      <c r="A126" s="4" t="s">
        <v>960</v>
      </c>
      <c r="C126" s="9" t="n">
        <v>0.015</v>
      </c>
    </row>
    <row r="127" spans="1:3">
      <c r="A127" s="4" t="s">
        <v>982</v>
      </c>
    </row>
    <row r="128" spans="1:3">
      <c r="A128" s="3" t="s">
        <v>934</v>
      </c>
    </row>
    <row r="129" spans="1:3">
      <c r="A129" s="4" t="s">
        <v>960</v>
      </c>
      <c r="B129" s="9" t="n">
        <v>0.004</v>
      </c>
    </row>
    <row r="130" spans="1:3">
      <c r="A130" s="4" t="s">
        <v>983</v>
      </c>
    </row>
    <row r="131" spans="1:3">
      <c r="A131" s="3" t="s">
        <v>934</v>
      </c>
    </row>
    <row r="132" spans="1:3">
      <c r="A132" s="4" t="s">
        <v>960</v>
      </c>
      <c r="B132" s="9" t="n">
        <v>0.012</v>
      </c>
    </row>
    <row r="133" spans="1:3">
      <c r="A133" s="4" t="s">
        <v>984</v>
      </c>
    </row>
    <row r="134" spans="1:3">
      <c r="A134" s="3" t="s">
        <v>934</v>
      </c>
    </row>
    <row r="135" spans="1:3">
      <c r="A135" s="4" t="s">
        <v>960</v>
      </c>
      <c r="C135" s="6" t="n">
        <v>1</v>
      </c>
    </row>
    <row r="136" spans="1:3">
      <c r="A136" s="4" t="s">
        <v>985</v>
      </c>
    </row>
    <row r="137" spans="1:3">
      <c r="A137" s="3" t="s">
        <v>934</v>
      </c>
    </row>
    <row r="138" spans="1:3">
      <c r="A138" s="4" t="s">
        <v>960</v>
      </c>
      <c r="B138" s="9" t="n">
        <v>0.005</v>
      </c>
      <c r="C138" s="9" t="n">
        <v>0.01</v>
      </c>
    </row>
    <row r="139" spans="1:3">
      <c r="A139" s="4" t="s">
        <v>986</v>
      </c>
    </row>
    <row r="140" spans="1:3">
      <c r="A140" s="3" t="s">
        <v>934</v>
      </c>
    </row>
    <row r="141" spans="1:3">
      <c r="A141" s="4" t="s">
        <v>960</v>
      </c>
      <c r="B141" s="9" t="n">
        <v>0.005</v>
      </c>
      <c r="C141" s="9" t="n">
        <v>0.005</v>
      </c>
    </row>
    <row r="142" spans="1:3">
      <c r="A142" s="4" t="s">
        <v>987</v>
      </c>
    </row>
    <row r="143" spans="1:3">
      <c r="A143" s="3" t="s">
        <v>934</v>
      </c>
    </row>
    <row r="144" spans="1:3">
      <c r="A144" s="4" t="s">
        <v>960</v>
      </c>
      <c r="B144" s="9" t="n">
        <v>0.5</v>
      </c>
      <c r="C144" s="9" t="n">
        <v>0.3</v>
      </c>
    </row>
    <row r="145" spans="1:3">
      <c r="A145" s="4" t="s">
        <v>988</v>
      </c>
    </row>
    <row r="146" spans="1:3">
      <c r="A146" s="3" t="s">
        <v>934</v>
      </c>
    </row>
    <row r="147" spans="1:3">
      <c r="A147" s="4" t="s">
        <v>960</v>
      </c>
      <c r="B147" s="12" t="n">
        <v>0.1</v>
      </c>
      <c r="C147" s="9"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2</v>
      </c>
      <c r="D2" s="2" t="s">
        <v>66</v>
      </c>
    </row>
    <row r="3" spans="1:4">
      <c r="A3" s="3" t="s">
        <v>200</v>
      </c>
    </row>
    <row r="4" spans="1:4">
      <c r="A4" s="4" t="s">
        <v>88</v>
      </c>
      <c r="B4" s="5" t="n">
        <v>552984</v>
      </c>
      <c r="C4" s="5" t="n">
        <v>193927</v>
      </c>
      <c r="D4" s="5" t="n">
        <v>1182417</v>
      </c>
    </row>
    <row r="5" spans="1:4">
      <c r="A5" s="3" t="s">
        <v>201</v>
      </c>
    </row>
    <row r="6" spans="1:4">
      <c r="A6" s="4" t="s">
        <v>202</v>
      </c>
      <c r="B6" s="6" t="n">
        <v>-177086</v>
      </c>
      <c r="C6" s="6" t="n">
        <v>173903</v>
      </c>
      <c r="D6" s="6" t="n">
        <v>25066</v>
      </c>
    </row>
    <row r="7" spans="1:4">
      <c r="A7" s="4" t="s">
        <v>80</v>
      </c>
      <c r="B7" s="6" t="n">
        <v>175653</v>
      </c>
      <c r="C7" s="6" t="n">
        <v>226066</v>
      </c>
      <c r="D7" s="6" t="n">
        <v>79443</v>
      </c>
    </row>
    <row r="8" spans="1:4">
      <c r="A8" s="4" t="s">
        <v>203</v>
      </c>
      <c r="B8" s="6" t="n">
        <v>-407556</v>
      </c>
      <c r="C8" s="6" t="n">
        <v>-446594</v>
      </c>
      <c r="D8" s="6" t="n">
        <v>-335603</v>
      </c>
    </row>
    <row r="9" spans="1:4">
      <c r="A9" s="4" t="s">
        <v>204</v>
      </c>
      <c r="B9" s="6" t="n">
        <v>74216</v>
      </c>
      <c r="C9" s="6" t="n">
        <v>67125</v>
      </c>
      <c r="D9" s="6" t="n">
        <v>61740</v>
      </c>
    </row>
    <row r="10" spans="1:4">
      <c r="A10" s="4" t="s">
        <v>205</v>
      </c>
      <c r="B10" s="6" t="n">
        <v>-259850</v>
      </c>
      <c r="C10" s="6" t="n">
        <v>-69963</v>
      </c>
      <c r="D10" s="6" t="n">
        <v>-754974</v>
      </c>
    </row>
    <row r="11" spans="1:4">
      <c r="A11" s="4" t="s">
        <v>206</v>
      </c>
      <c r="B11" s="6" t="n">
        <v>7035</v>
      </c>
      <c r="C11" s="6" t="n">
        <v>104175</v>
      </c>
      <c r="D11" s="6" t="n">
        <v>19377</v>
      </c>
    </row>
    <row r="12" spans="1:4">
      <c r="A12" s="4" t="s">
        <v>207</v>
      </c>
      <c r="B12" s="6" t="n">
        <v>1342563</v>
      </c>
      <c r="C12" s="6" t="n">
        <v>963471</v>
      </c>
      <c r="D12" s="6" t="n">
        <v>692993</v>
      </c>
    </row>
    <row r="13" spans="1:4">
      <c r="A13" s="4" t="s">
        <v>208</v>
      </c>
      <c r="B13" s="6" t="n">
        <v>-1729044</v>
      </c>
      <c r="C13" s="6" t="n">
        <v>-1553994</v>
      </c>
      <c r="D13" s="6" t="n">
        <v>-1354685</v>
      </c>
    </row>
    <row r="14" spans="1:4">
      <c r="A14" s="4" t="s">
        <v>209</v>
      </c>
      <c r="B14" s="6" t="n">
        <v>304929</v>
      </c>
      <c r="C14" s="6" t="n">
        <v>315134</v>
      </c>
      <c r="D14" s="6" t="n">
        <v>269294</v>
      </c>
    </row>
    <row r="15" spans="1:4">
      <c r="A15" s="4" t="s">
        <v>210</v>
      </c>
      <c r="B15" s="6" t="n">
        <v>-45117</v>
      </c>
      <c r="C15" s="6" t="n">
        <v>50112</v>
      </c>
      <c r="D15" s="6" t="n">
        <v>-19148</v>
      </c>
    </row>
    <row r="16" spans="1:4">
      <c r="A16" s="4" t="s">
        <v>211</v>
      </c>
      <c r="B16" s="6" t="n">
        <v>-543963</v>
      </c>
      <c r="C16" s="6" t="n">
        <v>-550367</v>
      </c>
      <c r="D16" s="6" t="n">
        <v>-331880</v>
      </c>
    </row>
    <row r="17" spans="1:4">
      <c r="A17" s="3" t="s">
        <v>212</v>
      </c>
    </row>
    <row r="18" spans="1:4">
      <c r="A18" s="4" t="s">
        <v>213</v>
      </c>
      <c r="B18" s="6" t="n">
        <v>113543</v>
      </c>
      <c r="C18" s="6" t="n">
        <v>155692</v>
      </c>
      <c r="D18" s="6" t="n">
        <v>165575</v>
      </c>
    </row>
    <row r="19" spans="1:4">
      <c r="A19" s="4" t="s">
        <v>214</v>
      </c>
      <c r="B19" s="6" t="n">
        <v>399288</v>
      </c>
      <c r="C19" s="6" t="n">
        <v>493141</v>
      </c>
      <c r="D19" s="6" t="n">
        <v>281441</v>
      </c>
    </row>
    <row r="20" spans="1:4">
      <c r="A20" s="4" t="s">
        <v>215</v>
      </c>
      <c r="B20" s="6" t="n">
        <v>-368369</v>
      </c>
      <c r="C20" s="6" t="n">
        <v>-589379</v>
      </c>
      <c r="D20" s="6" t="n">
        <v>-355410</v>
      </c>
    </row>
    <row r="21" spans="1:4">
      <c r="A21" s="4" t="s">
        <v>216</v>
      </c>
      <c r="B21" s="6" t="n">
        <v>-47635</v>
      </c>
      <c r="C21" s="6" t="n">
        <v>38346</v>
      </c>
      <c r="D21" s="6" t="n">
        <v>9151</v>
      </c>
    </row>
    <row r="22" spans="1:4">
      <c r="A22" s="4" t="s">
        <v>217</v>
      </c>
      <c r="B22" s="6" t="n">
        <v>319467</v>
      </c>
      <c r="C22" s="6" t="n">
        <v>308407</v>
      </c>
      <c r="D22" s="6" t="n">
        <v>319264</v>
      </c>
    </row>
    <row r="23" spans="1:4">
      <c r="A23" s="4" t="s">
        <v>218</v>
      </c>
      <c r="B23" s="6" t="n">
        <v>408700</v>
      </c>
      <c r="C23" s="6" t="n">
        <v>103465</v>
      </c>
      <c r="D23" s="6" t="n">
        <v>265595</v>
      </c>
    </row>
    <row r="24" spans="1:4">
      <c r="A24" s="4" t="s">
        <v>219</v>
      </c>
      <c r="B24" s="6" t="n">
        <v>-28</v>
      </c>
      <c r="C24" s="6" t="n">
        <v>-15655</v>
      </c>
      <c r="D24" s="6" t="n">
        <v>-45961</v>
      </c>
    </row>
    <row r="25" spans="1:4">
      <c r="A25" s="4" t="s">
        <v>220</v>
      </c>
      <c r="B25" s="6" t="n">
        <v>119730</v>
      </c>
      <c r="C25" s="6" t="n">
        <v>-32988</v>
      </c>
      <c r="D25" s="6" t="n">
        <v>173695</v>
      </c>
    </row>
    <row r="26" spans="1:4">
      <c r="A26" s="3" t="s">
        <v>221</v>
      </c>
    </row>
    <row r="27" spans="1:4">
      <c r="A27" s="4" t="s">
        <v>222</v>
      </c>
      <c r="B27" s="6" t="n">
        <v>1980966</v>
      </c>
      <c r="C27" s="6" t="n">
        <v>1189366</v>
      </c>
      <c r="D27" s="6" t="n">
        <v>695349</v>
      </c>
    </row>
    <row r="28" spans="1:4">
      <c r="A28" s="4" t="s">
        <v>223</v>
      </c>
      <c r="B28" s="6" t="n">
        <v>4242259</v>
      </c>
      <c r="C28" s="6" t="n">
        <v>2573826</v>
      </c>
      <c r="D28" s="6" t="n">
        <v>1801173</v>
      </c>
    </row>
    <row r="29" spans="1:4">
      <c r="A29" s="4" t="s">
        <v>224</v>
      </c>
      <c r="B29" s="6" t="n">
        <v>-6421411</v>
      </c>
      <c r="C29" s="6" t="n">
        <v>-4865104</v>
      </c>
      <c r="D29" s="6" t="n">
        <v>-4013245</v>
      </c>
    </row>
    <row r="30" spans="1:4">
      <c r="A30" s="4" t="s">
        <v>225</v>
      </c>
      <c r="B30" s="6" t="n">
        <v>-195000</v>
      </c>
      <c r="C30" s="6" t="n">
        <v>81000</v>
      </c>
      <c r="D30" s="6" t="n">
        <v>47000</v>
      </c>
    </row>
    <row r="31" spans="1:4">
      <c r="A31" s="3" t="s">
        <v>226</v>
      </c>
    </row>
    <row r="32" spans="1:4">
      <c r="A32" s="4" t="s">
        <v>227</v>
      </c>
      <c r="B32" s="6" t="n">
        <v>-1322981</v>
      </c>
      <c r="C32" s="6" t="n">
        <v>-1589459</v>
      </c>
      <c r="D32" s="6" t="n">
        <v>-1671929</v>
      </c>
    </row>
    <row r="33" spans="1:4">
      <c r="A33" s="4" t="s">
        <v>228</v>
      </c>
      <c r="B33" s="6" t="n">
        <v>1016899</v>
      </c>
      <c r="C33" s="6" t="n">
        <v>1068552</v>
      </c>
      <c r="D33" s="6" t="n">
        <v>923347</v>
      </c>
    </row>
    <row r="34" spans="1:4">
      <c r="A34" s="4" t="s">
        <v>229</v>
      </c>
      <c r="B34" s="6" t="n">
        <v>-3366</v>
      </c>
      <c r="C34" s="6" t="n">
        <v>978</v>
      </c>
      <c r="D34" s="6" t="n">
        <v>-104</v>
      </c>
    </row>
    <row r="35" spans="1:4">
      <c r="A35" s="4" t="s">
        <v>230</v>
      </c>
      <c r="B35" s="6" t="n">
        <v>64767</v>
      </c>
      <c r="C35" s="6" t="n">
        <v>51218</v>
      </c>
      <c r="D35" s="6" t="n">
        <v>34625</v>
      </c>
    </row>
    <row r="36" spans="1:4">
      <c r="A36" s="4" t="s">
        <v>231</v>
      </c>
      <c r="B36" s="6" t="n">
        <v>-35536</v>
      </c>
      <c r="C36" s="6" t="n">
        <v>-169293</v>
      </c>
      <c r="D36" s="6" t="n">
        <v>-91934</v>
      </c>
    </row>
    <row r="37" spans="1:4">
      <c r="A37" s="4" t="s">
        <v>232</v>
      </c>
      <c r="B37" s="6" t="n">
        <v>-594314</v>
      </c>
      <c r="C37" s="6" t="n">
        <v>-164384</v>
      </c>
      <c r="D37" s="6" t="n">
        <v>-207722</v>
      </c>
    </row>
    <row r="38" spans="1:4">
      <c r="A38" s="4" t="s">
        <v>233</v>
      </c>
      <c r="B38" s="6" t="n">
        <v>-184963</v>
      </c>
      <c r="C38" s="6" t="n">
        <v>13384</v>
      </c>
      <c r="D38" s="6" t="n">
        <v>-19023</v>
      </c>
    </row>
    <row r="39" spans="1:4">
      <c r="A39" s="4" t="s">
        <v>234</v>
      </c>
      <c r="B39" s="6" t="n">
        <v>-33306</v>
      </c>
      <c r="C39" s="6" t="n">
        <v>-91972</v>
      </c>
      <c r="D39" s="6" t="n">
        <v>-33718</v>
      </c>
    </row>
    <row r="40" spans="1:4">
      <c r="A40" s="4" t="s">
        <v>235</v>
      </c>
      <c r="B40" s="6" t="n">
        <v>-815574</v>
      </c>
      <c r="C40" s="6" t="n">
        <v>38456</v>
      </c>
      <c r="D40" s="6" t="n">
        <v>0</v>
      </c>
    </row>
    <row r="41" spans="1:4">
      <c r="A41" s="4" t="s">
        <v>236</v>
      </c>
      <c r="B41" s="6" t="n">
        <v>-2301560</v>
      </c>
      <c r="C41" s="6" t="n">
        <v>-1863432</v>
      </c>
      <c r="D41" s="6" t="n">
        <v>-2536181</v>
      </c>
    </row>
    <row r="42" spans="1:4">
      <c r="A42" s="3" t="s">
        <v>237</v>
      </c>
    </row>
    <row r="43" spans="1:4">
      <c r="A43" s="4" t="s">
        <v>238</v>
      </c>
      <c r="B43" s="6" t="n">
        <v>0</v>
      </c>
      <c r="C43" s="6" t="n">
        <v>110000</v>
      </c>
      <c r="D43" s="6" t="n">
        <v>0</v>
      </c>
    </row>
    <row r="44" spans="1:4">
      <c r="A44" s="4" t="s">
        <v>239</v>
      </c>
      <c r="B44" s="6" t="n">
        <v>195000</v>
      </c>
      <c r="C44" s="6" t="n">
        <v>-63890</v>
      </c>
      <c r="D44" s="6" t="n">
        <v>-16070</v>
      </c>
    </row>
    <row r="45" spans="1:4">
      <c r="A45" s="4" t="s">
        <v>147</v>
      </c>
      <c r="B45" s="6" t="n">
        <v>-159826</v>
      </c>
      <c r="C45" s="6" t="n">
        <v>-522442</v>
      </c>
    </row>
    <row r="46" spans="1:4">
      <c r="A46" s="4" t="s">
        <v>147</v>
      </c>
      <c r="D46" s="6" t="n">
        <v>220028</v>
      </c>
    </row>
    <row r="47" spans="1:4">
      <c r="A47" s="4" t="s">
        <v>240</v>
      </c>
      <c r="B47" s="6" t="n">
        <v>850000</v>
      </c>
    </row>
    <row r="48" spans="1:4">
      <c r="A48" s="4" t="s">
        <v>241</v>
      </c>
      <c r="C48" s="6" t="n">
        <v>0</v>
      </c>
      <c r="D48" s="6" t="n">
        <v>-303000</v>
      </c>
    </row>
    <row r="49" spans="1:4">
      <c r="A49" s="4" t="s">
        <v>242</v>
      </c>
      <c r="B49" s="6" t="n">
        <v>5183845</v>
      </c>
      <c r="C49" s="6" t="n">
        <v>5650100</v>
      </c>
      <c r="D49" s="6" t="n">
        <v>4683121</v>
      </c>
    </row>
    <row r="50" spans="1:4">
      <c r="A50" s="4" t="s">
        <v>243</v>
      </c>
      <c r="B50" s="6" t="n">
        <v>-3865961</v>
      </c>
      <c r="C50" s="6" t="n">
        <v>-3304415</v>
      </c>
      <c r="D50" s="6" t="n">
        <v>-2256981</v>
      </c>
    </row>
    <row r="51" spans="1:4">
      <c r="A51" s="4" t="s">
        <v>244</v>
      </c>
      <c r="B51" s="6" t="n">
        <v>-876</v>
      </c>
      <c r="C51" s="6" t="n">
        <v>-388</v>
      </c>
      <c r="D51" s="6" t="n">
        <v>-196</v>
      </c>
    </row>
    <row r="52" spans="1:4">
      <c r="A52" s="4" t="s">
        <v>245</v>
      </c>
      <c r="B52" s="6" t="n">
        <v>2202182</v>
      </c>
      <c r="C52" s="6" t="n">
        <v>1868965</v>
      </c>
      <c r="D52" s="6" t="n">
        <v>2326902</v>
      </c>
    </row>
    <row r="53" spans="1:4">
      <c r="A53" s="4" t="s">
        <v>246</v>
      </c>
      <c r="B53" s="6" t="n">
        <v>20352</v>
      </c>
      <c r="C53" s="6" t="n">
        <v>-27455</v>
      </c>
      <c r="D53" s="6" t="n">
        <v>-35584</v>
      </c>
    </row>
    <row r="54" spans="1:4">
      <c r="A54" s="4" t="s">
        <v>247</v>
      </c>
      <c r="B54" s="6" t="n">
        <v>151400</v>
      </c>
      <c r="C54" s="6" t="n">
        <v>178855</v>
      </c>
      <c r="D54" s="6" t="n">
        <v>214439</v>
      </c>
    </row>
    <row r="55" spans="1:4">
      <c r="A55" s="4" t="s">
        <v>248</v>
      </c>
      <c r="B55" s="5" t="n">
        <v>171752</v>
      </c>
      <c r="C55" s="5" t="n">
        <v>151400</v>
      </c>
      <c r="D55" s="5" t="n">
        <v>1788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62</v>
      </c>
    </row>
    <row r="3" spans="1:3">
      <c r="A3" s="3" t="s">
        <v>990</v>
      </c>
    </row>
    <row r="4" spans="1:3">
      <c r="A4" s="4" t="s">
        <v>991</v>
      </c>
      <c r="B4" s="5" t="n">
        <v>195400000</v>
      </c>
      <c r="C4" s="5" t="n">
        <v>39700000</v>
      </c>
    </row>
    <row r="5" spans="1:3">
      <c r="A5" s="4" t="s">
        <v>992</v>
      </c>
      <c r="B5" s="6" t="n">
        <v>58400000</v>
      </c>
      <c r="C5" s="6" t="n">
        <v>85700000</v>
      </c>
    </row>
    <row r="6" spans="1:3">
      <c r="A6" s="4" t="s">
        <v>993</v>
      </c>
      <c r="B6" s="6" t="n">
        <v>0</v>
      </c>
      <c r="C6" s="6" t="n">
        <v>0</v>
      </c>
    </row>
    <row r="7" spans="1:3">
      <c r="A7" s="4" t="s">
        <v>994</v>
      </c>
      <c r="B7" s="6" t="n">
        <v>0</v>
      </c>
      <c r="C7" s="6" t="n">
        <v>0</v>
      </c>
    </row>
    <row r="8" spans="1:3">
      <c r="A8" s="4" t="s">
        <v>904</v>
      </c>
    </row>
    <row r="9" spans="1:3">
      <c r="A9" s="3" t="s">
        <v>841</v>
      </c>
    </row>
    <row r="10" spans="1:3">
      <c r="A10" s="4" t="s">
        <v>995</v>
      </c>
      <c r="B10" s="6" t="n">
        <v>1306979000</v>
      </c>
      <c r="C10" s="6" t="n">
        <v>1397914000</v>
      </c>
    </row>
    <row r="11" spans="1:3">
      <c r="A11" s="4" t="s">
        <v>996</v>
      </c>
      <c r="B11" s="6" t="n">
        <v>98769000</v>
      </c>
      <c r="C11" s="6" t="n">
        <v>43344000</v>
      </c>
    </row>
    <row r="12" spans="1:3">
      <c r="A12" s="4" t="s">
        <v>997</v>
      </c>
      <c r="B12" s="6" t="n">
        <v>99401000</v>
      </c>
      <c r="C12" s="6" t="n">
        <v>29090000</v>
      </c>
    </row>
    <row r="13" spans="1:3">
      <c r="A13" s="4" t="s">
        <v>998</v>
      </c>
      <c r="B13" s="6" t="n">
        <v>-35267000</v>
      </c>
      <c r="C13" s="6" t="n">
        <v>-51747000</v>
      </c>
    </row>
    <row r="14" spans="1:3">
      <c r="A14" s="4" t="s">
        <v>999</v>
      </c>
      <c r="B14" s="6" t="n">
        <v>-22993000</v>
      </c>
      <c r="C14" s="6" t="n">
        <v>-58087000</v>
      </c>
    </row>
    <row r="15" spans="1:3">
      <c r="A15" s="4" t="s">
        <v>1000</v>
      </c>
      <c r="B15" s="6" t="n">
        <v>807316000</v>
      </c>
      <c r="C15" s="6" t="n">
        <v>189100000</v>
      </c>
    </row>
    <row r="16" spans="1:3">
      <c r="A16" s="4" t="s">
        <v>1001</v>
      </c>
      <c r="B16" s="6" t="n">
        <v>-223139000</v>
      </c>
      <c r="C16" s="6" t="n">
        <v>-194632000</v>
      </c>
    </row>
    <row r="17" spans="1:3">
      <c r="A17" s="4" t="s">
        <v>1002</v>
      </c>
      <c r="B17" s="6" t="n">
        <v>0</v>
      </c>
      <c r="C17" s="6" t="n">
        <v>0</v>
      </c>
    </row>
    <row r="18" spans="1:3">
      <c r="A18" s="4" t="s">
        <v>1003</v>
      </c>
      <c r="B18" s="6" t="n">
        <v>-1708000</v>
      </c>
      <c r="C18" s="6" t="n">
        <v>-627000</v>
      </c>
    </row>
    <row r="19" spans="1:3">
      <c r="A19" s="4" t="s">
        <v>1004</v>
      </c>
      <c r="B19" s="6" t="n">
        <v>137093000</v>
      </c>
      <c r="C19" s="6" t="n">
        <v>-46006000</v>
      </c>
    </row>
    <row r="20" spans="1:3">
      <c r="A20" s="4" t="s">
        <v>572</v>
      </c>
      <c r="B20" s="6" t="n">
        <v>-1898000</v>
      </c>
      <c r="C20" s="6" t="n">
        <v>-1370000</v>
      </c>
    </row>
    <row r="21" spans="1:3">
      <c r="A21" s="4" t="s">
        <v>1005</v>
      </c>
      <c r="B21" s="6" t="n">
        <v>2164553000</v>
      </c>
      <c r="C21" s="6" t="n">
        <v>1306979000</v>
      </c>
    </row>
    <row r="22" spans="1:3">
      <c r="A22" s="4" t="s">
        <v>1006</v>
      </c>
      <c r="B22" s="6" t="n">
        <v>59212000</v>
      </c>
      <c r="C22" s="6" t="n">
        <v>-12122000</v>
      </c>
    </row>
    <row r="23" spans="1:3">
      <c r="A23" s="3" t="s">
        <v>849</v>
      </c>
    </row>
    <row r="24" spans="1:3">
      <c r="A24" s="4" t="s">
        <v>995</v>
      </c>
      <c r="B24" s="6" t="n">
        <v>514246000</v>
      </c>
      <c r="C24" s="6" t="n">
        <v>681034000</v>
      </c>
    </row>
    <row r="25" spans="1:3">
      <c r="A25" s="4" t="s">
        <v>996</v>
      </c>
      <c r="B25" s="6" t="n">
        <v>108438000</v>
      </c>
      <c r="C25" s="6" t="n">
        <v>299366000</v>
      </c>
    </row>
    <row r="26" spans="1:3">
      <c r="A26" s="4" t="s">
        <v>997</v>
      </c>
      <c r="B26" s="6" t="n">
        <v>0</v>
      </c>
      <c r="C26" s="6" t="n">
        <v>0</v>
      </c>
    </row>
    <row r="27" spans="1:3">
      <c r="A27" s="4" t="s">
        <v>998</v>
      </c>
      <c r="B27" s="6" t="n">
        <v>-619945000</v>
      </c>
      <c r="C27" s="6" t="n">
        <v>-143436000</v>
      </c>
    </row>
    <row r="28" spans="1:3">
      <c r="A28" s="4" t="s">
        <v>999</v>
      </c>
      <c r="B28" s="6" t="n">
        <v>0</v>
      </c>
      <c r="C28" s="6" t="n">
        <v>0</v>
      </c>
    </row>
    <row r="29" spans="1:3">
      <c r="A29" s="4" t="s">
        <v>1000</v>
      </c>
      <c r="B29" s="6" t="n">
        <v>70888000</v>
      </c>
      <c r="C29" s="6" t="n">
        <v>0</v>
      </c>
    </row>
    <row r="30" spans="1:3">
      <c r="A30" s="4" t="s">
        <v>1001</v>
      </c>
      <c r="B30" s="6" t="n">
        <v>0</v>
      </c>
      <c r="C30" s="6" t="n">
        <v>0</v>
      </c>
    </row>
    <row r="31" spans="1:3">
      <c r="A31" s="4" t="s">
        <v>1002</v>
      </c>
      <c r="B31" s="6" t="n">
        <v>0</v>
      </c>
      <c r="C31" s="6" t="n">
        <v>623000</v>
      </c>
    </row>
    <row r="32" spans="1:3">
      <c r="A32" s="4" t="s">
        <v>1003</v>
      </c>
      <c r="B32" s="6" t="n">
        <v>365000</v>
      </c>
      <c r="C32" s="6" t="n">
        <v>11481000</v>
      </c>
    </row>
    <row r="33" spans="1:3">
      <c r="A33" s="4" t="s">
        <v>1004</v>
      </c>
      <c r="B33" s="6" t="n">
        <v>9306000</v>
      </c>
      <c r="C33" s="6" t="n">
        <v>0</v>
      </c>
    </row>
    <row r="34" spans="1:3">
      <c r="A34" s="4" t="s">
        <v>572</v>
      </c>
      <c r="B34" s="6" t="n">
        <v>0</v>
      </c>
      <c r="C34" s="6" t="n">
        <v>0</v>
      </c>
    </row>
    <row r="35" spans="1:3">
      <c r="A35" s="4" t="s">
        <v>1005</v>
      </c>
      <c r="B35" s="6" t="n">
        <v>1087700000</v>
      </c>
      <c r="C35" s="6" t="n">
        <v>514246000</v>
      </c>
    </row>
    <row r="36" spans="1:3">
      <c r="A36" s="4" t="s">
        <v>1006</v>
      </c>
      <c r="B36" s="6" t="n">
        <v>-508957000</v>
      </c>
      <c r="C36" s="6" t="n">
        <v>159435000</v>
      </c>
    </row>
    <row r="37" spans="1:3">
      <c r="A37" s="4" t="s">
        <v>1007</v>
      </c>
    </row>
    <row r="38" spans="1:3">
      <c r="A38" s="3" t="s">
        <v>849</v>
      </c>
    </row>
    <row r="39" spans="1:3">
      <c r="A39" s="4" t="s">
        <v>995</v>
      </c>
      <c r="B39" s="6" t="n">
        <v>76119000</v>
      </c>
      <c r="C39" s="6" t="n">
        <v>83472000</v>
      </c>
    </row>
    <row r="40" spans="1:3">
      <c r="A40" s="4" t="s">
        <v>996</v>
      </c>
      <c r="B40" s="6" t="n">
        <v>0</v>
      </c>
      <c r="C40" s="6" t="n">
        <v>0</v>
      </c>
    </row>
    <row r="41" spans="1:3">
      <c r="A41" s="4" t="s">
        <v>997</v>
      </c>
      <c r="B41" s="6" t="n">
        <v>0</v>
      </c>
      <c r="C41" s="6" t="n">
        <v>0</v>
      </c>
    </row>
    <row r="42" spans="1:3">
      <c r="A42" s="4" t="s">
        <v>998</v>
      </c>
      <c r="B42" s="6" t="n">
        <v>-2550000</v>
      </c>
      <c r="C42" s="6" t="n">
        <v>-3505000</v>
      </c>
    </row>
    <row r="43" spans="1:3">
      <c r="A43" s="4" t="s">
        <v>999</v>
      </c>
      <c r="B43" s="6" t="n">
        <v>0</v>
      </c>
      <c r="C43" s="6" t="n">
        <v>0</v>
      </c>
    </row>
    <row r="44" spans="1:3">
      <c r="A44" s="4" t="s">
        <v>1000</v>
      </c>
      <c r="B44" s="6" t="n">
        <v>0</v>
      </c>
      <c r="C44" s="6" t="n">
        <v>0</v>
      </c>
    </row>
    <row r="45" spans="1:3">
      <c r="A45" s="4" t="s">
        <v>1001</v>
      </c>
      <c r="B45" s="6" t="n">
        <v>0</v>
      </c>
      <c r="C45" s="6" t="n">
        <v>0</v>
      </c>
    </row>
    <row r="46" spans="1:3">
      <c r="A46" s="4" t="s">
        <v>1002</v>
      </c>
      <c r="B46" s="6" t="n">
        <v>0</v>
      </c>
      <c r="C46" s="6" t="n">
        <v>623000</v>
      </c>
    </row>
    <row r="47" spans="1:3">
      <c r="A47" s="4" t="s">
        <v>1003</v>
      </c>
      <c r="B47" s="6" t="n">
        <v>365000</v>
      </c>
      <c r="C47" s="6" t="n">
        <v>11481000</v>
      </c>
    </row>
    <row r="48" spans="1:3">
      <c r="A48" s="4" t="s">
        <v>1004</v>
      </c>
      <c r="B48" s="6" t="n">
        <v>9306000</v>
      </c>
      <c r="C48" s="6" t="n">
        <v>0</v>
      </c>
    </row>
    <row r="49" spans="1:3">
      <c r="A49" s="4" t="s">
        <v>572</v>
      </c>
      <c r="B49" s="6" t="n">
        <v>0</v>
      </c>
      <c r="C49" s="6" t="n">
        <v>0</v>
      </c>
    </row>
    <row r="50" spans="1:3">
      <c r="A50" s="4" t="s">
        <v>1005</v>
      </c>
      <c r="B50" s="6" t="n">
        <v>69728000</v>
      </c>
      <c r="C50" s="6" t="n">
        <v>76119000</v>
      </c>
    </row>
    <row r="51" spans="1:3">
      <c r="A51" s="4" t="s">
        <v>1006</v>
      </c>
      <c r="B51" s="6" t="n">
        <v>0</v>
      </c>
      <c r="C51" s="6" t="n">
        <v>0</v>
      </c>
    </row>
    <row r="52" spans="1:3">
      <c r="A52" s="4" t="s">
        <v>1008</v>
      </c>
    </row>
    <row r="53" spans="1:3">
      <c r="A53" s="3" t="s">
        <v>849</v>
      </c>
    </row>
    <row r="54" spans="1:3">
      <c r="A54" s="4" t="s">
        <v>995</v>
      </c>
      <c r="B54" s="6" t="n">
        <v>438127000</v>
      </c>
      <c r="C54" s="6" t="n">
        <v>597562000</v>
      </c>
    </row>
    <row r="55" spans="1:3">
      <c r="A55" s="4" t="s">
        <v>996</v>
      </c>
      <c r="B55" s="6" t="n">
        <v>108438000</v>
      </c>
      <c r="C55" s="6" t="n">
        <v>299366000</v>
      </c>
    </row>
    <row r="56" spans="1:3">
      <c r="A56" s="4" t="s">
        <v>997</v>
      </c>
      <c r="B56" s="6" t="n">
        <v>0</v>
      </c>
      <c r="C56" s="6" t="n">
        <v>0</v>
      </c>
    </row>
    <row r="57" spans="1:3">
      <c r="A57" s="4" t="s">
        <v>998</v>
      </c>
      <c r="B57" s="6" t="n">
        <v>-617395000</v>
      </c>
      <c r="C57" s="6" t="n">
        <v>-139931000</v>
      </c>
    </row>
    <row r="58" spans="1:3">
      <c r="A58" s="4" t="s">
        <v>999</v>
      </c>
      <c r="B58" s="6" t="n">
        <v>0</v>
      </c>
      <c r="C58" s="6" t="n">
        <v>0</v>
      </c>
    </row>
    <row r="59" spans="1:3">
      <c r="A59" s="4" t="s">
        <v>1000</v>
      </c>
      <c r="B59" s="6" t="n">
        <v>70888000</v>
      </c>
      <c r="C59" s="6" t="n">
        <v>0</v>
      </c>
    </row>
    <row r="60" spans="1:3">
      <c r="A60" s="4" t="s">
        <v>1001</v>
      </c>
      <c r="B60" s="6" t="n">
        <v>0</v>
      </c>
      <c r="C60" s="6" t="n">
        <v>0</v>
      </c>
    </row>
    <row r="61" spans="1:3">
      <c r="A61" s="4" t="s">
        <v>1002</v>
      </c>
      <c r="B61" s="6" t="n">
        <v>0</v>
      </c>
      <c r="C61" s="6" t="n">
        <v>0</v>
      </c>
    </row>
    <row r="62" spans="1:3">
      <c r="A62" s="4" t="s">
        <v>1003</v>
      </c>
      <c r="B62" s="6" t="n">
        <v>0</v>
      </c>
      <c r="C62" s="6" t="n">
        <v>0</v>
      </c>
    </row>
    <row r="63" spans="1:3">
      <c r="A63" s="4" t="s">
        <v>1004</v>
      </c>
      <c r="B63" s="6" t="n">
        <v>0</v>
      </c>
      <c r="C63" s="6" t="n">
        <v>0</v>
      </c>
    </row>
    <row r="64" spans="1:3">
      <c r="A64" s="4" t="s">
        <v>572</v>
      </c>
      <c r="B64" s="6" t="n">
        <v>0</v>
      </c>
      <c r="C64" s="6" t="n">
        <v>0</v>
      </c>
    </row>
    <row r="65" spans="1:3">
      <c r="A65" s="4" t="s">
        <v>1005</v>
      </c>
      <c r="B65" s="6" t="n">
        <v>1017972000</v>
      </c>
      <c r="C65" s="6" t="n">
        <v>438127000</v>
      </c>
    </row>
    <row r="66" spans="1:3">
      <c r="A66" s="4" t="s">
        <v>1006</v>
      </c>
      <c r="B66" s="6" t="n">
        <v>-508957000</v>
      </c>
      <c r="C66" s="6" t="n">
        <v>159435000</v>
      </c>
    </row>
    <row r="67" spans="1:3">
      <c r="A67" s="4" t="s">
        <v>1009</v>
      </c>
    </row>
    <row r="68" spans="1:3">
      <c r="A68" s="3" t="s">
        <v>841</v>
      </c>
    </row>
    <row r="69" spans="1:3">
      <c r="A69" s="4" t="s">
        <v>995</v>
      </c>
      <c r="B69" s="6" t="n">
        <v>0</v>
      </c>
      <c r="C69" s="6" t="n">
        <v>0</v>
      </c>
    </row>
    <row r="70" spans="1:3">
      <c r="A70" s="4" t="s">
        <v>996</v>
      </c>
      <c r="B70" s="6" t="n">
        <v>0</v>
      </c>
      <c r="C70" s="6" t="n">
        <v>0</v>
      </c>
    </row>
    <row r="71" spans="1:3">
      <c r="A71" s="4" t="s">
        <v>997</v>
      </c>
      <c r="B71" s="6" t="n">
        <v>0</v>
      </c>
      <c r="C71" s="6" t="n">
        <v>0</v>
      </c>
    </row>
    <row r="72" spans="1:3">
      <c r="A72" s="4" t="s">
        <v>998</v>
      </c>
      <c r="B72" s="6" t="n">
        <v>0</v>
      </c>
      <c r="C72" s="6" t="n">
        <v>0</v>
      </c>
    </row>
    <row r="73" spans="1:3">
      <c r="A73" s="4" t="s">
        <v>999</v>
      </c>
      <c r="B73" s="6" t="n">
        <v>0</v>
      </c>
      <c r="C73" s="6" t="n">
        <v>-995000</v>
      </c>
    </row>
    <row r="74" spans="1:3">
      <c r="A74" s="4" t="s">
        <v>1000</v>
      </c>
      <c r="B74" s="6" t="n">
        <v>0</v>
      </c>
      <c r="C74" s="6" t="n">
        <v>22225000</v>
      </c>
    </row>
    <row r="75" spans="1:3">
      <c r="A75" s="4" t="s">
        <v>1001</v>
      </c>
      <c r="B75" s="6" t="n">
        <v>0</v>
      </c>
      <c r="C75" s="6" t="n">
        <v>0</v>
      </c>
    </row>
    <row r="76" spans="1:3">
      <c r="A76" s="4" t="s">
        <v>1002</v>
      </c>
      <c r="B76" s="6" t="n">
        <v>0</v>
      </c>
      <c r="C76" s="6" t="n">
        <v>0</v>
      </c>
    </row>
    <row r="77" spans="1:3">
      <c r="A77" s="4" t="s">
        <v>1003</v>
      </c>
      <c r="B77" s="6" t="n">
        <v>0</v>
      </c>
      <c r="C77" s="6" t="n">
        <v>0</v>
      </c>
    </row>
    <row r="78" spans="1:3">
      <c r="A78" s="4" t="s">
        <v>1004</v>
      </c>
      <c r="B78" s="6" t="n">
        <v>0</v>
      </c>
      <c r="C78" s="6" t="n">
        <v>-21281000</v>
      </c>
    </row>
    <row r="79" spans="1:3">
      <c r="A79" s="4" t="s">
        <v>572</v>
      </c>
      <c r="B79" s="6" t="n">
        <v>0</v>
      </c>
      <c r="C79" s="6" t="n">
        <v>51000</v>
      </c>
    </row>
    <row r="80" spans="1:3">
      <c r="A80" s="4" t="s">
        <v>1005</v>
      </c>
      <c r="B80" s="6" t="n">
        <v>0</v>
      </c>
      <c r="C80" s="6" t="n">
        <v>0</v>
      </c>
    </row>
    <row r="81" spans="1:3">
      <c r="A81" s="4" t="s">
        <v>1006</v>
      </c>
      <c r="B81" s="6" t="n">
        <v>0</v>
      </c>
      <c r="C81" s="6" t="n">
        <v>0</v>
      </c>
    </row>
    <row r="82" spans="1:3">
      <c r="A82" s="4" t="s">
        <v>1010</v>
      </c>
    </row>
    <row r="83" spans="1:3">
      <c r="A83" s="3" t="s">
        <v>841</v>
      </c>
    </row>
    <row r="84" spans="1:3">
      <c r="A84" s="4" t="s">
        <v>995</v>
      </c>
      <c r="B84" s="6" t="n">
        <v>0</v>
      </c>
      <c r="C84" s="6" t="n">
        <v>0</v>
      </c>
    </row>
    <row r="85" spans="1:3">
      <c r="A85" s="4" t="s">
        <v>996</v>
      </c>
      <c r="B85" s="6" t="n">
        <v>0</v>
      </c>
      <c r="C85" s="6" t="n">
        <v>0</v>
      </c>
    </row>
    <row r="86" spans="1:3">
      <c r="A86" s="4" t="s">
        <v>997</v>
      </c>
      <c r="B86" s="6" t="n">
        <v>730000</v>
      </c>
      <c r="C86" s="6" t="n">
        <v>50000</v>
      </c>
    </row>
    <row r="87" spans="1:3">
      <c r="A87" s="4" t="s">
        <v>998</v>
      </c>
      <c r="B87" s="6" t="n">
        <v>0</v>
      </c>
      <c r="C87" s="6" t="n">
        <v>0</v>
      </c>
    </row>
    <row r="88" spans="1:3">
      <c r="A88" s="4" t="s">
        <v>999</v>
      </c>
      <c r="B88" s="6" t="n">
        <v>-91000</v>
      </c>
      <c r="C88" s="6" t="n">
        <v>-2497000</v>
      </c>
    </row>
    <row r="89" spans="1:3">
      <c r="A89" s="4" t="s">
        <v>1000</v>
      </c>
      <c r="B89" s="6" t="n">
        <v>9359000</v>
      </c>
      <c r="C89" s="6" t="n">
        <v>48621000</v>
      </c>
    </row>
    <row r="90" spans="1:3">
      <c r="A90" s="4" t="s">
        <v>1001</v>
      </c>
      <c r="B90" s="6" t="n">
        <v>-46000</v>
      </c>
      <c r="C90" s="6" t="n">
        <v>-292000</v>
      </c>
    </row>
    <row r="91" spans="1:3">
      <c r="A91" s="4" t="s">
        <v>1002</v>
      </c>
      <c r="B91" s="6" t="n">
        <v>0</v>
      </c>
      <c r="C91" s="6" t="n">
        <v>0</v>
      </c>
    </row>
    <row r="92" spans="1:3">
      <c r="A92" s="4" t="s">
        <v>1003</v>
      </c>
      <c r="B92" s="6" t="n">
        <v>0</v>
      </c>
      <c r="C92" s="6" t="n">
        <v>0</v>
      </c>
    </row>
    <row r="93" spans="1:3">
      <c r="A93" s="4" t="s">
        <v>1004</v>
      </c>
      <c r="B93" s="6" t="n">
        <v>95000</v>
      </c>
      <c r="C93" s="6" t="n">
        <v>-45832000</v>
      </c>
    </row>
    <row r="94" spans="1:3">
      <c r="A94" s="4" t="s">
        <v>572</v>
      </c>
      <c r="B94" s="6" t="n">
        <v>-18000</v>
      </c>
      <c r="C94" s="6" t="n">
        <v>-50000</v>
      </c>
    </row>
    <row r="95" spans="1:3">
      <c r="A95" s="4" t="s">
        <v>1005</v>
      </c>
      <c r="B95" s="6" t="n">
        <v>10029000</v>
      </c>
      <c r="C95" s="6" t="n">
        <v>0</v>
      </c>
    </row>
    <row r="96" spans="1:3">
      <c r="A96" s="4" t="s">
        <v>1006</v>
      </c>
      <c r="B96" s="6" t="n">
        <v>0</v>
      </c>
      <c r="C96" s="6" t="n">
        <v>0</v>
      </c>
    </row>
    <row r="97" spans="1:3">
      <c r="A97" s="4" t="s">
        <v>1011</v>
      </c>
    </row>
    <row r="98" spans="1:3">
      <c r="A98" s="3" t="s">
        <v>841</v>
      </c>
    </row>
    <row r="99" spans="1:3">
      <c r="A99" s="4" t="s">
        <v>995</v>
      </c>
      <c r="B99" s="6" t="n">
        <v>421642000</v>
      </c>
      <c r="C99" s="6" t="n">
        <v>504365000</v>
      </c>
    </row>
    <row r="100" spans="1:3">
      <c r="A100" s="4" t="s">
        <v>996</v>
      </c>
      <c r="B100" s="6" t="n">
        <v>904000</v>
      </c>
      <c r="C100" s="6" t="n">
        <v>3716000</v>
      </c>
    </row>
    <row r="101" spans="1:3">
      <c r="A101" s="4" t="s">
        <v>997</v>
      </c>
      <c r="B101" s="6" t="n">
        <v>26034000</v>
      </c>
      <c r="C101" s="6" t="n">
        <v>16503000</v>
      </c>
    </row>
    <row r="102" spans="1:3">
      <c r="A102" s="4" t="s">
        <v>998</v>
      </c>
      <c r="B102" s="6" t="n">
        <v>-71000</v>
      </c>
      <c r="C102" s="6" t="n">
        <v>-159000</v>
      </c>
    </row>
    <row r="103" spans="1:3">
      <c r="A103" s="4" t="s">
        <v>999</v>
      </c>
      <c r="B103" s="6" t="n">
        <v>-8075000</v>
      </c>
      <c r="C103" s="6" t="n">
        <v>-25578000</v>
      </c>
    </row>
    <row r="104" spans="1:3">
      <c r="A104" s="4" t="s">
        <v>1000</v>
      </c>
      <c r="B104" s="6" t="n">
        <v>0</v>
      </c>
      <c r="C104" s="6" t="n">
        <v>0</v>
      </c>
    </row>
    <row r="105" spans="1:3">
      <c r="A105" s="4" t="s">
        <v>1001</v>
      </c>
      <c r="B105" s="6" t="n">
        <v>-20031000</v>
      </c>
      <c r="C105" s="6" t="n">
        <v>-80050000</v>
      </c>
    </row>
    <row r="106" spans="1:3">
      <c r="A106" s="4" t="s">
        <v>1002</v>
      </c>
      <c r="B106" s="6" t="n">
        <v>0</v>
      </c>
      <c r="C106" s="6" t="n">
        <v>0</v>
      </c>
    </row>
    <row r="107" spans="1:3">
      <c r="A107" s="4" t="s">
        <v>1003</v>
      </c>
      <c r="B107" s="6" t="n">
        <v>0</v>
      </c>
      <c r="C107" s="6" t="n">
        <v>0</v>
      </c>
    </row>
    <row r="108" spans="1:3">
      <c r="A108" s="4" t="s">
        <v>1004</v>
      </c>
      <c r="B108" s="6" t="n">
        <v>0</v>
      </c>
      <c r="C108" s="6" t="n">
        <v>222000</v>
      </c>
    </row>
    <row r="109" spans="1:3">
      <c r="A109" s="4" t="s">
        <v>572</v>
      </c>
      <c r="B109" s="6" t="n">
        <v>816000</v>
      </c>
      <c r="C109" s="6" t="n">
        <v>2623000</v>
      </c>
    </row>
    <row r="110" spans="1:3">
      <c r="A110" s="4" t="s">
        <v>1005</v>
      </c>
      <c r="B110" s="6" t="n">
        <v>421219000</v>
      </c>
      <c r="C110" s="6" t="n">
        <v>421642000</v>
      </c>
    </row>
    <row r="111" spans="1:3">
      <c r="A111" s="4" t="s">
        <v>1006</v>
      </c>
      <c r="B111" s="6" t="n">
        <v>0</v>
      </c>
      <c r="C111" s="6" t="n">
        <v>0</v>
      </c>
    </row>
    <row r="112" spans="1:3">
      <c r="A112" s="4" t="s">
        <v>1012</v>
      </c>
    </row>
    <row r="113" spans="1:3">
      <c r="A113" s="3" t="s">
        <v>841</v>
      </c>
    </row>
    <row r="114" spans="1:3">
      <c r="A114" s="4" t="s">
        <v>995</v>
      </c>
      <c r="B114" s="6" t="n">
        <v>26056000</v>
      </c>
      <c r="C114" s="6" t="n">
        <v>35222000</v>
      </c>
    </row>
    <row r="115" spans="1:3">
      <c r="A115" s="4" t="s">
        <v>996</v>
      </c>
      <c r="B115" s="6" t="n">
        <v>9295000</v>
      </c>
      <c r="C115" s="6" t="n">
        <v>464000</v>
      </c>
    </row>
    <row r="116" spans="1:3">
      <c r="A116" s="4" t="s">
        <v>997</v>
      </c>
      <c r="B116" s="6" t="n">
        <v>0</v>
      </c>
      <c r="C116" s="6" t="n">
        <v>0</v>
      </c>
    </row>
    <row r="117" spans="1:3">
      <c r="A117" s="4" t="s">
        <v>998</v>
      </c>
      <c r="B117" s="6" t="n">
        <v>-3695000</v>
      </c>
      <c r="C117" s="6" t="n">
        <v>-3798000</v>
      </c>
    </row>
    <row r="118" spans="1:3">
      <c r="A118" s="4" t="s">
        <v>999</v>
      </c>
      <c r="B118" s="6" t="n">
        <v>0</v>
      </c>
      <c r="C118" s="6" t="n">
        <v>0</v>
      </c>
    </row>
    <row r="119" spans="1:3">
      <c r="A119" s="4" t="s">
        <v>1000</v>
      </c>
      <c r="B119" s="6" t="n">
        <v>32182000</v>
      </c>
      <c r="C119" s="6" t="n">
        <v>8728000</v>
      </c>
    </row>
    <row r="120" spans="1:3">
      <c r="A120" s="4" t="s">
        <v>1001</v>
      </c>
      <c r="B120" s="6" t="n">
        <v>-24496000</v>
      </c>
      <c r="C120" s="6" t="n">
        <v>-14511000</v>
      </c>
    </row>
    <row r="121" spans="1:3">
      <c r="A121" s="4" t="s">
        <v>1002</v>
      </c>
      <c r="B121" s="6" t="n">
        <v>0</v>
      </c>
      <c r="C121" s="6" t="n">
        <v>0</v>
      </c>
    </row>
    <row r="122" spans="1:3">
      <c r="A122" s="4" t="s">
        <v>1003</v>
      </c>
      <c r="B122" s="6" t="n">
        <v>0</v>
      </c>
      <c r="C122" s="6" t="n">
        <v>0</v>
      </c>
    </row>
    <row r="123" spans="1:3">
      <c r="A123" s="4" t="s">
        <v>1004</v>
      </c>
      <c r="B123" s="6" t="n">
        <v>26267000</v>
      </c>
      <c r="C123" s="6" t="n">
        <v>164000</v>
      </c>
    </row>
    <row r="124" spans="1:3">
      <c r="A124" s="4" t="s">
        <v>572</v>
      </c>
      <c r="B124" s="6" t="n">
        <v>-202000</v>
      </c>
      <c r="C124" s="6" t="n">
        <v>-213000</v>
      </c>
    </row>
    <row r="125" spans="1:3">
      <c r="A125" s="4" t="s">
        <v>1005</v>
      </c>
      <c r="B125" s="6" t="n">
        <v>65407000</v>
      </c>
      <c r="C125" s="6" t="n">
        <v>26056000</v>
      </c>
    </row>
    <row r="126" spans="1:3">
      <c r="A126" s="4" t="s">
        <v>1006</v>
      </c>
      <c r="B126" s="6" t="n">
        <v>1829000</v>
      </c>
      <c r="C126" s="6" t="n">
        <v>-3179000</v>
      </c>
    </row>
    <row r="127" spans="1:3">
      <c r="A127" s="4" t="s">
        <v>1013</v>
      </c>
    </row>
    <row r="128" spans="1:3">
      <c r="A128" s="3" t="s">
        <v>841</v>
      </c>
    </row>
    <row r="129" spans="1:3">
      <c r="A129" s="4" t="s">
        <v>995</v>
      </c>
      <c r="B129" s="6" t="n">
        <v>638276000</v>
      </c>
      <c r="C129" s="6" t="n">
        <v>626901000</v>
      </c>
    </row>
    <row r="130" spans="1:3">
      <c r="A130" s="4" t="s">
        <v>996</v>
      </c>
      <c r="B130" s="6" t="n">
        <v>82000</v>
      </c>
      <c r="C130" s="6" t="n">
        <v>0</v>
      </c>
    </row>
    <row r="131" spans="1:3">
      <c r="A131" s="4" t="s">
        <v>997</v>
      </c>
      <c r="B131" s="6" t="n">
        <v>72881000</v>
      </c>
      <c r="C131" s="6" t="n">
        <v>12537000</v>
      </c>
    </row>
    <row r="132" spans="1:3">
      <c r="A132" s="4" t="s">
        <v>998</v>
      </c>
      <c r="B132" s="6" t="n">
        <v>0</v>
      </c>
      <c r="C132" s="6" t="n">
        <v>0</v>
      </c>
    </row>
    <row r="133" spans="1:3">
      <c r="A133" s="4" t="s">
        <v>999</v>
      </c>
      <c r="B133" s="6" t="n">
        <v>-14827000</v>
      </c>
      <c r="C133" s="6" t="n">
        <v>-29017000</v>
      </c>
    </row>
    <row r="134" spans="1:3">
      <c r="A134" s="4" t="s">
        <v>1000</v>
      </c>
      <c r="B134" s="6" t="n">
        <v>752929000</v>
      </c>
      <c r="C134" s="6" t="n">
        <v>108491000</v>
      </c>
    </row>
    <row r="135" spans="1:3">
      <c r="A135" s="4" t="s">
        <v>1001</v>
      </c>
      <c r="B135" s="6" t="n">
        <v>-179604000</v>
      </c>
      <c r="C135" s="6" t="n">
        <v>-97676000</v>
      </c>
    </row>
    <row r="136" spans="1:3">
      <c r="A136" s="4" t="s">
        <v>1002</v>
      </c>
      <c r="B136" s="6" t="n">
        <v>0</v>
      </c>
      <c r="C136" s="6" t="n">
        <v>0</v>
      </c>
    </row>
    <row r="137" spans="1:3">
      <c r="A137" s="4" t="s">
        <v>1003</v>
      </c>
      <c r="B137" s="6" t="n">
        <v>0</v>
      </c>
      <c r="C137" s="6" t="n">
        <v>0</v>
      </c>
    </row>
    <row r="138" spans="1:3">
      <c r="A138" s="4" t="s">
        <v>1004</v>
      </c>
      <c r="B138" s="6" t="n">
        <v>106368000</v>
      </c>
      <c r="C138" s="6" t="n">
        <v>20721000</v>
      </c>
    </row>
    <row r="139" spans="1:3">
      <c r="A139" s="4" t="s">
        <v>572</v>
      </c>
      <c r="B139" s="6" t="n">
        <v>-2391000</v>
      </c>
      <c r="C139" s="6" t="n">
        <v>-3681000</v>
      </c>
    </row>
    <row r="140" spans="1:3">
      <c r="A140" s="4" t="s">
        <v>1005</v>
      </c>
      <c r="B140" s="6" t="n">
        <v>1373714000</v>
      </c>
      <c r="C140" s="6" t="n">
        <v>638276000</v>
      </c>
    </row>
    <row r="141" spans="1:3">
      <c r="A141" s="4" t="s">
        <v>1006</v>
      </c>
      <c r="B141" s="6" t="n">
        <v>0</v>
      </c>
      <c r="C141" s="6" t="n">
        <v>0</v>
      </c>
    </row>
    <row r="142" spans="1:3">
      <c r="A142" s="4" t="s">
        <v>1014</v>
      </c>
    </row>
    <row r="143" spans="1:3">
      <c r="A143" s="3" t="s">
        <v>841</v>
      </c>
    </row>
    <row r="144" spans="1:3">
      <c r="A144" s="4" t="s">
        <v>995</v>
      </c>
      <c r="B144" s="6" t="n">
        <v>6242000</v>
      </c>
      <c r="C144" s="6" t="n">
        <v>5442000</v>
      </c>
    </row>
    <row r="145" spans="1:3">
      <c r="A145" s="4" t="s">
        <v>996</v>
      </c>
      <c r="B145" s="6" t="n">
        <v>239000</v>
      </c>
      <c r="C145" s="6" t="n">
        <v>45000</v>
      </c>
    </row>
    <row r="146" spans="1:3">
      <c r="A146" s="4" t="s">
        <v>997</v>
      </c>
      <c r="B146" s="6" t="n">
        <v>0</v>
      </c>
      <c r="C146" s="6" t="n">
        <v>0</v>
      </c>
    </row>
    <row r="147" spans="1:3">
      <c r="A147" s="4" t="s">
        <v>998</v>
      </c>
      <c r="B147" s="6" t="n">
        <v>-35000</v>
      </c>
      <c r="C147" s="6" t="n">
        <v>-145000</v>
      </c>
    </row>
    <row r="148" spans="1:3">
      <c r="A148" s="4" t="s">
        <v>999</v>
      </c>
      <c r="B148" s="6" t="n">
        <v>0</v>
      </c>
      <c r="C148" s="6" t="n">
        <v>0</v>
      </c>
    </row>
    <row r="149" spans="1:3">
      <c r="A149" s="4" t="s">
        <v>1000</v>
      </c>
      <c r="B149" s="6" t="n">
        <v>1700000</v>
      </c>
      <c r="C149" s="6" t="n">
        <v>999000</v>
      </c>
    </row>
    <row r="150" spans="1:3">
      <c r="A150" s="4" t="s">
        <v>1001</v>
      </c>
      <c r="B150" s="6" t="n">
        <v>-1035000</v>
      </c>
      <c r="C150" s="6" t="n">
        <v>0</v>
      </c>
    </row>
    <row r="151" spans="1:3">
      <c r="A151" s="4" t="s">
        <v>1002</v>
      </c>
      <c r="B151" s="6" t="n">
        <v>0</v>
      </c>
      <c r="C151" s="6" t="n">
        <v>0</v>
      </c>
    </row>
    <row r="152" spans="1:3">
      <c r="A152" s="4" t="s">
        <v>1003</v>
      </c>
      <c r="B152" s="6" t="n">
        <v>0</v>
      </c>
      <c r="C152" s="6" t="n">
        <v>0</v>
      </c>
    </row>
    <row r="153" spans="1:3">
      <c r="A153" s="4" t="s">
        <v>1004</v>
      </c>
      <c r="B153" s="6" t="n">
        <v>4363000</v>
      </c>
      <c r="C153" s="6" t="n">
        <v>0</v>
      </c>
    </row>
    <row r="154" spans="1:3">
      <c r="A154" s="4" t="s">
        <v>572</v>
      </c>
      <c r="B154" s="6" t="n">
        <v>-103000</v>
      </c>
      <c r="C154" s="6" t="n">
        <v>-99000</v>
      </c>
    </row>
    <row r="155" spans="1:3">
      <c r="A155" s="4" t="s">
        <v>1005</v>
      </c>
      <c r="B155" s="6" t="n">
        <v>11371000</v>
      </c>
      <c r="C155" s="6" t="n">
        <v>6242000</v>
      </c>
    </row>
    <row r="156" spans="1:3">
      <c r="A156" s="4" t="s">
        <v>1006</v>
      </c>
      <c r="B156" s="6" t="n">
        <v>35000</v>
      </c>
      <c r="C156" s="6" t="n">
        <v>-101000</v>
      </c>
    </row>
    <row r="157" spans="1:3">
      <c r="A157" s="4" t="s">
        <v>1015</v>
      </c>
    </row>
    <row r="158" spans="1:3">
      <c r="A158" s="3" t="s">
        <v>841</v>
      </c>
    </row>
    <row r="159" spans="1:3">
      <c r="A159" s="4" t="s">
        <v>995</v>
      </c>
      <c r="B159" s="6" t="n">
        <v>1092216000</v>
      </c>
      <c r="C159" s="6" t="n">
        <v>1171930000</v>
      </c>
    </row>
    <row r="160" spans="1:3">
      <c r="A160" s="4" t="s">
        <v>996</v>
      </c>
      <c r="B160" s="6" t="n">
        <v>10520000</v>
      </c>
      <c r="C160" s="6" t="n">
        <v>4225000</v>
      </c>
    </row>
    <row r="161" spans="1:3">
      <c r="A161" s="4" t="s">
        <v>997</v>
      </c>
      <c r="B161" s="6" t="n">
        <v>99645000</v>
      </c>
      <c r="C161" s="6" t="n">
        <v>29090000</v>
      </c>
    </row>
    <row r="162" spans="1:3">
      <c r="A162" s="4" t="s">
        <v>998</v>
      </c>
      <c r="B162" s="6" t="n">
        <v>-3801000</v>
      </c>
      <c r="C162" s="6" t="n">
        <v>-4102000</v>
      </c>
    </row>
    <row r="163" spans="1:3">
      <c r="A163" s="4" t="s">
        <v>999</v>
      </c>
      <c r="B163" s="6" t="n">
        <v>-22993000</v>
      </c>
      <c r="C163" s="6" t="n">
        <v>-58087000</v>
      </c>
    </row>
    <row r="164" spans="1:3">
      <c r="A164" s="4" t="s">
        <v>1000</v>
      </c>
      <c r="B164" s="6" t="n">
        <v>796170000</v>
      </c>
      <c r="C164" s="6" t="n">
        <v>189064000</v>
      </c>
    </row>
    <row r="165" spans="1:3">
      <c r="A165" s="4" t="s">
        <v>1001</v>
      </c>
      <c r="B165" s="6" t="n">
        <v>-225212000</v>
      </c>
      <c r="C165" s="6" t="n">
        <v>-192529000</v>
      </c>
    </row>
    <row r="166" spans="1:3">
      <c r="A166" s="4" t="s">
        <v>1002</v>
      </c>
      <c r="B166" s="6" t="n">
        <v>0</v>
      </c>
      <c r="C166" s="6" t="n">
        <v>0</v>
      </c>
    </row>
    <row r="167" spans="1:3">
      <c r="A167" s="4" t="s">
        <v>1003</v>
      </c>
      <c r="B167" s="6" t="n">
        <v>0</v>
      </c>
      <c r="C167" s="6" t="n">
        <v>0</v>
      </c>
    </row>
    <row r="168" spans="1:3">
      <c r="A168" s="4" t="s">
        <v>1004</v>
      </c>
      <c r="B168" s="6" t="n">
        <v>137093000</v>
      </c>
      <c r="C168" s="6" t="n">
        <v>-46006000</v>
      </c>
    </row>
    <row r="169" spans="1:3">
      <c r="A169" s="4" t="s">
        <v>572</v>
      </c>
      <c r="B169" s="6" t="n">
        <v>-1898000</v>
      </c>
      <c r="C169" s="6" t="n">
        <v>-1369000</v>
      </c>
    </row>
    <row r="170" spans="1:3">
      <c r="A170" s="4" t="s">
        <v>1005</v>
      </c>
      <c r="B170" s="6" t="n">
        <v>1881740000</v>
      </c>
      <c r="C170" s="6" t="n">
        <v>1092216000</v>
      </c>
    </row>
    <row r="171" spans="1:3">
      <c r="A171" s="4" t="s">
        <v>1006</v>
      </c>
      <c r="B171" s="6" t="n">
        <v>1864000</v>
      </c>
      <c r="C171" s="6" t="n">
        <v>-3280000</v>
      </c>
    </row>
    <row r="172" spans="1:3">
      <c r="A172" s="4" t="s">
        <v>1016</v>
      </c>
    </row>
    <row r="173" spans="1:3">
      <c r="A173" s="3" t="s">
        <v>841</v>
      </c>
    </row>
    <row r="174" spans="1:3">
      <c r="A174" s="4" t="s">
        <v>995</v>
      </c>
      <c r="B174" s="6" t="n">
        <v>1059918000</v>
      </c>
      <c r="C174" s="6" t="n">
        <v>1131266000</v>
      </c>
    </row>
    <row r="175" spans="1:3">
      <c r="A175" s="4" t="s">
        <v>996</v>
      </c>
      <c r="B175" s="6" t="n">
        <v>986000</v>
      </c>
      <c r="C175" s="6" t="n">
        <v>3716000</v>
      </c>
    </row>
    <row r="176" spans="1:3">
      <c r="A176" s="4" t="s">
        <v>997</v>
      </c>
      <c r="B176" s="6" t="n">
        <v>99645000</v>
      </c>
      <c r="C176" s="6" t="n">
        <v>29090000</v>
      </c>
    </row>
    <row r="177" spans="1:3">
      <c r="A177" s="4" t="s">
        <v>998</v>
      </c>
      <c r="B177" s="6" t="n">
        <v>-71000</v>
      </c>
      <c r="C177" s="6" t="n">
        <v>-159000</v>
      </c>
    </row>
    <row r="178" spans="1:3">
      <c r="A178" s="4" t="s">
        <v>999</v>
      </c>
      <c r="B178" s="6" t="n">
        <v>-22993000</v>
      </c>
      <c r="C178" s="6" t="n">
        <v>-58087000</v>
      </c>
    </row>
    <row r="179" spans="1:3">
      <c r="A179" s="4" t="s">
        <v>1000</v>
      </c>
      <c r="B179" s="6" t="n">
        <v>762288000</v>
      </c>
      <c r="C179" s="6" t="n">
        <v>179337000</v>
      </c>
    </row>
    <row r="180" spans="1:3">
      <c r="A180" s="4" t="s">
        <v>1001</v>
      </c>
      <c r="B180" s="6" t="n">
        <v>-199681000</v>
      </c>
      <c r="C180" s="6" t="n">
        <v>-178018000</v>
      </c>
    </row>
    <row r="181" spans="1:3">
      <c r="A181" s="4" t="s">
        <v>1002</v>
      </c>
      <c r="B181" s="6" t="n">
        <v>0</v>
      </c>
      <c r="C181" s="6" t="n">
        <v>0</v>
      </c>
    </row>
    <row r="182" spans="1:3">
      <c r="A182" s="4" t="s">
        <v>1003</v>
      </c>
      <c r="B182" s="6" t="n">
        <v>0</v>
      </c>
      <c r="C182" s="6" t="n">
        <v>0</v>
      </c>
    </row>
    <row r="183" spans="1:3">
      <c r="A183" s="4" t="s">
        <v>1004</v>
      </c>
      <c r="B183" s="6" t="n">
        <v>106463000</v>
      </c>
      <c r="C183" s="6" t="n">
        <v>-46170000</v>
      </c>
    </row>
    <row r="184" spans="1:3">
      <c r="A184" s="4" t="s">
        <v>572</v>
      </c>
      <c r="B184" s="6" t="n">
        <v>-1593000</v>
      </c>
      <c r="C184" s="6" t="n">
        <v>-1057000</v>
      </c>
    </row>
    <row r="185" spans="1:3">
      <c r="A185" s="4" t="s">
        <v>1005</v>
      </c>
      <c r="B185" s="6" t="n">
        <v>1804962000</v>
      </c>
      <c r="C185" s="6" t="n">
        <v>1059918000</v>
      </c>
    </row>
    <row r="186" spans="1:3">
      <c r="A186" s="4" t="s">
        <v>1006</v>
      </c>
      <c r="B186" s="6" t="n">
        <v>0</v>
      </c>
      <c r="C186" s="6" t="n">
        <v>0</v>
      </c>
    </row>
    <row r="187" spans="1:3">
      <c r="A187" s="4" t="s">
        <v>1017</v>
      </c>
    </row>
    <row r="188" spans="1:3">
      <c r="A188" s="3" t="s">
        <v>841</v>
      </c>
    </row>
    <row r="189" spans="1:3">
      <c r="A189" s="4" t="s">
        <v>995</v>
      </c>
      <c r="B189" s="6" t="n">
        <v>32298000</v>
      </c>
      <c r="C189" s="6" t="n">
        <v>40664000</v>
      </c>
    </row>
    <row r="190" spans="1:3">
      <c r="A190" s="4" t="s">
        <v>996</v>
      </c>
      <c r="B190" s="6" t="n">
        <v>9534000</v>
      </c>
      <c r="C190" s="6" t="n">
        <v>509000</v>
      </c>
    </row>
    <row r="191" spans="1:3">
      <c r="A191" s="4" t="s">
        <v>997</v>
      </c>
      <c r="B191" s="6" t="n">
        <v>0</v>
      </c>
      <c r="C191" s="6" t="n">
        <v>0</v>
      </c>
    </row>
    <row r="192" spans="1:3">
      <c r="A192" s="4" t="s">
        <v>998</v>
      </c>
      <c r="B192" s="6" t="n">
        <v>-3730000</v>
      </c>
      <c r="C192" s="6" t="n">
        <v>-3943000</v>
      </c>
    </row>
    <row r="193" spans="1:3">
      <c r="A193" s="4" t="s">
        <v>999</v>
      </c>
      <c r="B193" s="6" t="n">
        <v>0</v>
      </c>
      <c r="C193" s="6" t="n">
        <v>0</v>
      </c>
    </row>
    <row r="194" spans="1:3">
      <c r="A194" s="4" t="s">
        <v>1000</v>
      </c>
      <c r="B194" s="6" t="n">
        <v>33882000</v>
      </c>
      <c r="C194" s="6" t="n">
        <v>9727000</v>
      </c>
    </row>
    <row r="195" spans="1:3">
      <c r="A195" s="4" t="s">
        <v>1001</v>
      </c>
      <c r="B195" s="6" t="n">
        <v>-25531000</v>
      </c>
      <c r="C195" s="6" t="n">
        <v>-14511000</v>
      </c>
    </row>
    <row r="196" spans="1:3">
      <c r="A196" s="4" t="s">
        <v>1002</v>
      </c>
      <c r="B196" s="6" t="n">
        <v>0</v>
      </c>
      <c r="C196" s="6" t="n">
        <v>0</v>
      </c>
    </row>
    <row r="197" spans="1:3">
      <c r="A197" s="4" t="s">
        <v>1003</v>
      </c>
      <c r="B197" s="6" t="n">
        <v>0</v>
      </c>
      <c r="C197" s="6" t="n">
        <v>0</v>
      </c>
    </row>
    <row r="198" spans="1:3">
      <c r="A198" s="4" t="s">
        <v>1004</v>
      </c>
      <c r="B198" s="6" t="n">
        <v>30630000</v>
      </c>
      <c r="C198" s="6" t="n">
        <v>164000</v>
      </c>
    </row>
    <row r="199" spans="1:3">
      <c r="A199" s="4" t="s">
        <v>572</v>
      </c>
      <c r="B199" s="6" t="n">
        <v>-305000</v>
      </c>
      <c r="C199" s="6" t="n">
        <v>-312000</v>
      </c>
    </row>
    <row r="200" spans="1:3">
      <c r="A200" s="4" t="s">
        <v>1005</v>
      </c>
      <c r="B200" s="6" t="n">
        <v>76778000</v>
      </c>
      <c r="C200" s="6" t="n">
        <v>32298000</v>
      </c>
    </row>
    <row r="201" spans="1:3">
      <c r="A201" s="4" t="s">
        <v>1006</v>
      </c>
      <c r="B201" s="6" t="n">
        <v>1864000</v>
      </c>
      <c r="C201" s="6" t="n">
        <v>-3280000</v>
      </c>
    </row>
    <row r="202" spans="1:3">
      <c r="A202" s="4" t="s">
        <v>1018</v>
      </c>
    </row>
    <row r="203" spans="1:3">
      <c r="A203" s="3" t="s">
        <v>841</v>
      </c>
    </row>
    <row r="204" spans="1:3">
      <c r="A204" s="4" t="s">
        <v>995</v>
      </c>
      <c r="B204" s="6" t="n">
        <v>63421000</v>
      </c>
      <c r="C204" s="6" t="n">
        <v>65518000</v>
      </c>
    </row>
    <row r="205" spans="1:3">
      <c r="A205" s="4" t="s">
        <v>996</v>
      </c>
      <c r="B205" s="6" t="n">
        <v>-1829000</v>
      </c>
      <c r="C205" s="6" t="n">
        <v>1000</v>
      </c>
    </row>
    <row r="206" spans="1:3">
      <c r="A206" s="4" t="s">
        <v>997</v>
      </c>
      <c r="B206" s="6" t="n">
        <v>-244000</v>
      </c>
      <c r="C206" s="6" t="n">
        <v>0</v>
      </c>
    </row>
    <row r="207" spans="1:3">
      <c r="A207" s="4" t="s">
        <v>998</v>
      </c>
      <c r="B207" s="6" t="n">
        <v>-18000</v>
      </c>
      <c r="C207" s="6" t="n">
        <v>-30000</v>
      </c>
    </row>
    <row r="208" spans="1:3">
      <c r="A208" s="4" t="s">
        <v>999</v>
      </c>
      <c r="B208" s="6" t="n">
        <v>0</v>
      </c>
      <c r="C208" s="6" t="n">
        <v>0</v>
      </c>
    </row>
    <row r="209" spans="1:3">
      <c r="A209" s="4" t="s">
        <v>1000</v>
      </c>
      <c r="B209" s="6" t="n">
        <v>9567000</v>
      </c>
      <c r="C209" s="6" t="n">
        <v>36000</v>
      </c>
    </row>
    <row r="210" spans="1:3">
      <c r="A210" s="4" t="s">
        <v>1001</v>
      </c>
      <c r="B210" s="6" t="n">
        <v>2073000</v>
      </c>
      <c r="C210" s="6" t="n">
        <v>-2103000</v>
      </c>
    </row>
    <row r="211" spans="1:3">
      <c r="A211" s="4" t="s">
        <v>1002</v>
      </c>
      <c r="B211" s="6" t="n">
        <v>0</v>
      </c>
      <c r="C211" s="6" t="n">
        <v>0</v>
      </c>
    </row>
    <row r="212" spans="1:3">
      <c r="A212" s="4" t="s">
        <v>1003</v>
      </c>
      <c r="B212" s="6" t="n">
        <v>0</v>
      </c>
      <c r="C212" s="6" t="n">
        <v>0</v>
      </c>
    </row>
    <row r="213" spans="1:3">
      <c r="A213" s="4" t="s">
        <v>1004</v>
      </c>
      <c r="B213" s="6" t="n">
        <v>0</v>
      </c>
      <c r="C213" s="6" t="n">
        <v>0</v>
      </c>
    </row>
    <row r="214" spans="1:3">
      <c r="A214" s="4" t="s">
        <v>572</v>
      </c>
      <c r="B214" s="6" t="n">
        <v>0</v>
      </c>
      <c r="C214" s="6" t="n">
        <v>-1000</v>
      </c>
    </row>
    <row r="215" spans="1:3">
      <c r="A215" s="4" t="s">
        <v>1005</v>
      </c>
      <c r="B215" s="6" t="n">
        <v>72970000</v>
      </c>
      <c r="C215" s="6" t="n">
        <v>63421000</v>
      </c>
    </row>
    <row r="216" spans="1:3">
      <c r="A216" s="4" t="s">
        <v>1006</v>
      </c>
      <c r="B216" s="6" t="n">
        <v>426000</v>
      </c>
      <c r="C216" s="6" t="n">
        <v>282000</v>
      </c>
    </row>
    <row r="217" spans="1:3">
      <c r="A217" s="4" t="s">
        <v>1019</v>
      </c>
    </row>
    <row r="218" spans="1:3">
      <c r="A218" s="3" t="s">
        <v>841</v>
      </c>
    </row>
    <row r="219" spans="1:3">
      <c r="A219" s="4" t="s">
        <v>995</v>
      </c>
      <c r="B219" s="6" t="n">
        <v>151342000</v>
      </c>
      <c r="C219" s="6" t="n">
        <v>160466000</v>
      </c>
    </row>
    <row r="220" spans="1:3">
      <c r="A220" s="4" t="s">
        <v>996</v>
      </c>
      <c r="B220" s="6" t="n">
        <v>90078000</v>
      </c>
      <c r="C220" s="6" t="n">
        <v>39118000</v>
      </c>
    </row>
    <row r="221" spans="1:3">
      <c r="A221" s="4" t="s">
        <v>997</v>
      </c>
      <c r="B221" s="6" t="n">
        <v>0</v>
      </c>
      <c r="C221" s="6" t="n">
        <v>0</v>
      </c>
    </row>
    <row r="222" spans="1:3">
      <c r="A222" s="4" t="s">
        <v>998</v>
      </c>
      <c r="B222" s="6" t="n">
        <v>-31448000</v>
      </c>
      <c r="C222" s="6" t="n">
        <v>-47615000</v>
      </c>
    </row>
    <row r="223" spans="1:3">
      <c r="A223" s="4" t="s">
        <v>999</v>
      </c>
      <c r="B223" s="6" t="n">
        <v>0</v>
      </c>
      <c r="C223" s="6" t="n">
        <v>0</v>
      </c>
    </row>
    <row r="224" spans="1:3">
      <c r="A224" s="4" t="s">
        <v>1000</v>
      </c>
      <c r="B224" s="6" t="n">
        <v>1579000</v>
      </c>
      <c r="C224" s="6" t="n">
        <v>0</v>
      </c>
    </row>
    <row r="225" spans="1:3">
      <c r="A225" s="4" t="s">
        <v>1001</v>
      </c>
      <c r="B225" s="6" t="n">
        <v>0</v>
      </c>
      <c r="C225" s="6" t="n">
        <v>0</v>
      </c>
    </row>
    <row r="226" spans="1:3">
      <c r="A226" s="4" t="s">
        <v>1002</v>
      </c>
      <c r="B226" s="6" t="n">
        <v>0</v>
      </c>
      <c r="C226" s="6" t="n">
        <v>0</v>
      </c>
    </row>
    <row r="227" spans="1:3">
      <c r="A227" s="4" t="s">
        <v>1003</v>
      </c>
      <c r="B227" s="6" t="n">
        <v>-1708000</v>
      </c>
      <c r="C227" s="6" t="n">
        <v>-627000</v>
      </c>
    </row>
    <row r="228" spans="1:3">
      <c r="A228" s="4" t="s">
        <v>1004</v>
      </c>
      <c r="B228" s="6" t="n">
        <v>0</v>
      </c>
      <c r="C228" s="6" t="n">
        <v>0</v>
      </c>
    </row>
    <row r="229" spans="1:3">
      <c r="A229" s="4" t="s">
        <v>572</v>
      </c>
      <c r="B229" s="6" t="n">
        <v>0</v>
      </c>
      <c r="C229" s="6" t="n">
        <v>0</v>
      </c>
    </row>
    <row r="230" spans="1:3">
      <c r="A230" s="4" t="s">
        <v>1005</v>
      </c>
      <c r="B230" s="6" t="n">
        <v>209843000</v>
      </c>
      <c r="C230" s="6" t="n">
        <v>151342000</v>
      </c>
    </row>
    <row r="231" spans="1:3">
      <c r="A231" s="4" t="s">
        <v>1006</v>
      </c>
      <c r="B231" s="6" t="n">
        <v>56922000</v>
      </c>
      <c r="C231" s="6" t="n">
        <v>-9124000</v>
      </c>
    </row>
    <row r="232" spans="1:3">
      <c r="A232" s="4" t="s">
        <v>1020</v>
      </c>
    </row>
    <row r="233" spans="1:3">
      <c r="A233" s="3" t="s">
        <v>841</v>
      </c>
    </row>
    <row r="234" spans="1:3">
      <c r="A234" s="4" t="s">
        <v>995</v>
      </c>
      <c r="B234" s="6" t="n">
        <v>0</v>
      </c>
      <c r="C234" s="6" t="n">
        <v>0</v>
      </c>
    </row>
    <row r="235" spans="1:3">
      <c r="A235" s="4" t="s">
        <v>996</v>
      </c>
      <c r="B235" s="6" t="n">
        <v>0</v>
      </c>
      <c r="C235" s="6" t="n">
        <v>0</v>
      </c>
    </row>
    <row r="236" spans="1:3">
      <c r="A236" s="4" t="s">
        <v>997</v>
      </c>
      <c r="B236" s="6" t="n">
        <v>0</v>
      </c>
      <c r="C236" s="6" t="n">
        <v>0</v>
      </c>
    </row>
    <row r="237" spans="1:3">
      <c r="A237" s="4" t="s">
        <v>998</v>
      </c>
      <c r="B237" s="6" t="n">
        <v>0</v>
      </c>
      <c r="C237" s="6" t="n">
        <v>0</v>
      </c>
    </row>
    <row r="238" spans="1:3">
      <c r="A238" s="4" t="s">
        <v>999</v>
      </c>
      <c r="B238" s="6" t="n">
        <v>0</v>
      </c>
      <c r="C238" s="6" t="n">
        <v>0</v>
      </c>
    </row>
    <row r="239" spans="1:3">
      <c r="A239" s="4" t="s">
        <v>1000</v>
      </c>
      <c r="B239" s="6" t="n">
        <v>0</v>
      </c>
      <c r="C239" s="6" t="n">
        <v>0</v>
      </c>
    </row>
    <row r="240" spans="1:3">
      <c r="A240" s="4" t="s">
        <v>1001</v>
      </c>
      <c r="B240" s="6" t="n">
        <v>0</v>
      </c>
      <c r="C240" s="6" t="n">
        <v>0</v>
      </c>
    </row>
    <row r="241" spans="1:3">
      <c r="A241" s="4" t="s">
        <v>1002</v>
      </c>
      <c r="B241" s="6" t="n">
        <v>0</v>
      </c>
      <c r="C241" s="6" t="n">
        <v>0</v>
      </c>
    </row>
    <row r="242" spans="1:3">
      <c r="A242" s="4" t="s">
        <v>1003</v>
      </c>
      <c r="B242" s="6" t="n">
        <v>0</v>
      </c>
      <c r="C242" s="6" t="n">
        <v>0</v>
      </c>
    </row>
    <row r="243" spans="1:3">
      <c r="A243" s="4" t="s">
        <v>1004</v>
      </c>
      <c r="B243" s="6" t="n">
        <v>0</v>
      </c>
      <c r="C243" s="6" t="n">
        <v>0</v>
      </c>
    </row>
    <row r="244" spans="1:3">
      <c r="A244" s="4" t="s">
        <v>572</v>
      </c>
      <c r="B244" s="6" t="n">
        <v>0</v>
      </c>
      <c r="C244" s="6" t="n">
        <v>0</v>
      </c>
    </row>
    <row r="245" spans="1:3">
      <c r="A245" s="4" t="s">
        <v>1005</v>
      </c>
      <c r="B245" s="6" t="n">
        <v>0</v>
      </c>
      <c r="C245" s="6" t="n">
        <v>0</v>
      </c>
    </row>
    <row r="246" spans="1:3">
      <c r="A246" s="4" t="s">
        <v>1006</v>
      </c>
      <c r="B246" s="6" t="n">
        <v>0</v>
      </c>
      <c r="C246" s="6" t="n">
        <v>0</v>
      </c>
    </row>
    <row r="247" spans="1:3">
      <c r="A247" s="4" t="s">
        <v>1021</v>
      </c>
    </row>
    <row r="248" spans="1:3">
      <c r="A248" s="3" t="s">
        <v>841</v>
      </c>
    </row>
    <row r="249" spans="1:3">
      <c r="A249" s="4" t="s">
        <v>995</v>
      </c>
      <c r="B249" s="6" t="n">
        <v>1306979000</v>
      </c>
      <c r="C249" s="6" t="n">
        <v>1397914000</v>
      </c>
    </row>
    <row r="250" spans="1:3">
      <c r="A250" s="4" t="s">
        <v>996</v>
      </c>
      <c r="B250" s="6" t="n">
        <v>98769000</v>
      </c>
      <c r="C250" s="6" t="n">
        <v>43344000</v>
      </c>
    </row>
    <row r="251" spans="1:3">
      <c r="A251" s="4" t="s">
        <v>997</v>
      </c>
      <c r="B251" s="6" t="n">
        <v>99401000</v>
      </c>
      <c r="C251" s="6" t="n">
        <v>29090000</v>
      </c>
    </row>
    <row r="252" spans="1:3">
      <c r="A252" s="4" t="s">
        <v>998</v>
      </c>
      <c r="B252" s="6" t="n">
        <v>-35267000</v>
      </c>
      <c r="C252" s="6" t="n">
        <v>-51747000</v>
      </c>
    </row>
    <row r="253" spans="1:3">
      <c r="A253" s="4" t="s">
        <v>999</v>
      </c>
      <c r="B253" s="6" t="n">
        <v>-22993000</v>
      </c>
      <c r="C253" s="6" t="n">
        <v>-58087000</v>
      </c>
    </row>
    <row r="254" spans="1:3">
      <c r="A254" s="4" t="s">
        <v>1000</v>
      </c>
      <c r="B254" s="6" t="n">
        <v>807316000</v>
      </c>
      <c r="C254" s="6" t="n">
        <v>189100000</v>
      </c>
    </row>
    <row r="255" spans="1:3">
      <c r="A255" s="4" t="s">
        <v>1001</v>
      </c>
      <c r="B255" s="6" t="n">
        <v>-223139000</v>
      </c>
      <c r="C255" s="6" t="n">
        <v>-194632000</v>
      </c>
    </row>
    <row r="256" spans="1:3">
      <c r="A256" s="4" t="s">
        <v>1004</v>
      </c>
      <c r="B256" s="6" t="n">
        <v>137093000</v>
      </c>
      <c r="C256" s="6" t="n">
        <v>-46006000</v>
      </c>
    </row>
    <row r="257" spans="1:3">
      <c r="A257" s="4" t="s">
        <v>572</v>
      </c>
      <c r="B257" s="6" t="n">
        <v>-1898000</v>
      </c>
      <c r="C257" s="6" t="n">
        <v>-1370000</v>
      </c>
    </row>
    <row r="258" spans="1:3">
      <c r="A258" s="4" t="s">
        <v>1005</v>
      </c>
      <c r="B258" s="6" t="n">
        <v>2164553000</v>
      </c>
      <c r="C258" s="6" t="n">
        <v>1306979000</v>
      </c>
    </row>
    <row r="259" spans="1:3">
      <c r="A259" s="4" t="s">
        <v>1006</v>
      </c>
      <c r="B259" s="5" t="n">
        <v>59212000</v>
      </c>
      <c r="C259" s="5" t="n">
        <v>-12122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2</v>
      </c>
    </row>
    <row r="2" spans="1:3">
      <c r="A2" s="3" t="s">
        <v>841</v>
      </c>
    </row>
    <row r="3" spans="1:3">
      <c r="A3" s="4" t="s">
        <v>713</v>
      </c>
      <c r="B3" s="5" t="n">
        <v>9379401</v>
      </c>
      <c r="C3" s="5" t="n">
        <v>7724733</v>
      </c>
    </row>
    <row r="4" spans="1:3">
      <c r="A4" s="4" t="s">
        <v>116</v>
      </c>
      <c r="B4" s="6" t="n">
        <v>1675121</v>
      </c>
      <c r="C4" s="6" t="n">
        <v>1695886</v>
      </c>
    </row>
    <row r="5" spans="1:3">
      <c r="A5" s="4" t="s">
        <v>1023</v>
      </c>
      <c r="B5" s="6" t="n">
        <v>2823881</v>
      </c>
      <c r="C5" s="6" t="n">
        <v>2633474</v>
      </c>
    </row>
    <row r="6" spans="1:3">
      <c r="A6" s="4" t="s">
        <v>117</v>
      </c>
      <c r="B6" s="6" t="n">
        <v>2479520</v>
      </c>
      <c r="C6" s="6" t="n">
        <v>798342</v>
      </c>
    </row>
    <row r="7" spans="1:3">
      <c r="A7" s="3" t="s">
        <v>849</v>
      </c>
    </row>
    <row r="8" spans="1:3">
      <c r="A8" s="4" t="s">
        <v>138</v>
      </c>
      <c r="B8" s="6" t="n">
        <v>5443752</v>
      </c>
      <c r="C8" s="6" t="n">
        <v>5234731</v>
      </c>
    </row>
    <row r="9" spans="1:3">
      <c r="A9" s="4" t="s">
        <v>135</v>
      </c>
      <c r="B9" s="6" t="n">
        <v>14289907</v>
      </c>
      <c r="C9" s="6" t="n">
        <v>13720081</v>
      </c>
    </row>
    <row r="10" spans="1:3">
      <c r="A10" s="4" t="s">
        <v>140</v>
      </c>
      <c r="B10" s="6" t="n">
        <v>1576856</v>
      </c>
      <c r="C10" s="6" t="n">
        <v>1128379</v>
      </c>
    </row>
    <row r="11" spans="1:3">
      <c r="A11" s="3" t="s">
        <v>144</v>
      </c>
    </row>
    <row r="12" spans="1:3">
      <c r="A12" s="4" t="s">
        <v>146</v>
      </c>
      <c r="B12" s="6" t="n">
        <v>3082753</v>
      </c>
      <c r="C12" s="6" t="n">
        <v>2888329</v>
      </c>
    </row>
    <row r="13" spans="1:3">
      <c r="A13" s="4" t="s">
        <v>1024</v>
      </c>
      <c r="B13" s="6" t="n">
        <v>1000</v>
      </c>
    </row>
    <row r="14" spans="1:3">
      <c r="A14" s="4" t="s">
        <v>1024</v>
      </c>
      <c r="C14" s="6" t="n">
        <v>1300</v>
      </c>
    </row>
    <row r="15" spans="1:3">
      <c r="A15" s="4" t="s">
        <v>1025</v>
      </c>
    </row>
    <row r="16" spans="1:3">
      <c r="A16" s="3" t="s">
        <v>841</v>
      </c>
    </row>
    <row r="17" spans="1:3">
      <c r="A17" s="4" t="s">
        <v>713</v>
      </c>
      <c r="B17" s="6" t="n">
        <v>9379401</v>
      </c>
      <c r="C17" s="6" t="n">
        <v>7724733</v>
      </c>
    </row>
    <row r="18" spans="1:3">
      <c r="A18" s="4" t="s">
        <v>116</v>
      </c>
      <c r="B18" s="6" t="n">
        <v>1675121</v>
      </c>
      <c r="C18" s="6" t="n">
        <v>1695886</v>
      </c>
    </row>
    <row r="19" spans="1:3">
      <c r="A19" s="4" t="s">
        <v>1023</v>
      </c>
      <c r="B19" s="6" t="n">
        <v>2823881</v>
      </c>
      <c r="C19" s="6" t="n">
        <v>2633474</v>
      </c>
    </row>
    <row r="20" spans="1:3">
      <c r="A20" s="4" t="s">
        <v>117</v>
      </c>
      <c r="B20" s="6" t="n">
        <v>1216996</v>
      </c>
      <c r="C20" s="6" t="n">
        <v>0</v>
      </c>
    </row>
    <row r="21" spans="1:3">
      <c r="A21" s="3" t="s">
        <v>849</v>
      </c>
    </row>
    <row r="22" spans="1:3">
      <c r="A22" s="4" t="s">
        <v>135</v>
      </c>
      <c r="B22" s="6" t="n">
        <v>1701324</v>
      </c>
      <c r="C22" s="6" t="n">
        <v>1671414</v>
      </c>
    </row>
    <row r="23" spans="1:3">
      <c r="A23" s="4" t="s">
        <v>140</v>
      </c>
      <c r="B23" s="6" t="n">
        <v>127084</v>
      </c>
      <c r="C23" s="6" t="n">
        <v>131150</v>
      </c>
    </row>
    <row r="24" spans="1:3">
      <c r="A24" s="3" t="s">
        <v>144</v>
      </c>
    </row>
    <row r="25" spans="1:3">
      <c r="A25" s="4" t="s">
        <v>146</v>
      </c>
      <c r="B25" s="6" t="n">
        <v>3082753</v>
      </c>
      <c r="C25" s="6" t="n">
        <v>2888329</v>
      </c>
    </row>
    <row r="26" spans="1:3">
      <c r="A26" s="4" t="s">
        <v>1026</v>
      </c>
    </row>
    <row r="27" spans="1:3">
      <c r="A27" s="3" t="s">
        <v>144</v>
      </c>
    </row>
    <row r="28" spans="1:3">
      <c r="A28" s="4" t="s">
        <v>146</v>
      </c>
      <c r="C28" s="6" t="n">
        <v>2600000</v>
      </c>
    </row>
    <row r="29" spans="1:3">
      <c r="A29" s="4" t="s">
        <v>1027</v>
      </c>
    </row>
    <row r="30" spans="1:3">
      <c r="A30" s="3" t="s">
        <v>144</v>
      </c>
    </row>
    <row r="31" spans="1:3">
      <c r="A31" s="4" t="s">
        <v>1028</v>
      </c>
      <c r="B31" s="6" t="n">
        <v>110000</v>
      </c>
      <c r="C31" s="6" t="n">
        <v>110000</v>
      </c>
    </row>
    <row r="32" spans="1:3">
      <c r="A32" s="4" t="s">
        <v>1029</v>
      </c>
    </row>
    <row r="33" spans="1:3">
      <c r="A33" s="3" t="s">
        <v>144</v>
      </c>
    </row>
    <row r="34" spans="1:3">
      <c r="A34" s="4" t="s">
        <v>146</v>
      </c>
      <c r="B34" s="6" t="n">
        <v>2800000</v>
      </c>
    </row>
    <row r="35" spans="1:3">
      <c r="A35" s="4" t="s">
        <v>1030</v>
      </c>
    </row>
    <row r="36" spans="1:3">
      <c r="A36" s="3" t="s">
        <v>841</v>
      </c>
    </row>
    <row r="37" spans="1:3">
      <c r="A37" s="4" t="s">
        <v>713</v>
      </c>
      <c r="B37" s="6" t="n">
        <v>9584487</v>
      </c>
      <c r="C37" s="6" t="n">
        <v>7447702</v>
      </c>
    </row>
    <row r="38" spans="1:3">
      <c r="A38" s="4" t="s">
        <v>116</v>
      </c>
      <c r="B38" s="6" t="n">
        <v>1675121</v>
      </c>
      <c r="C38" s="6" t="n">
        <v>1695886</v>
      </c>
    </row>
    <row r="39" spans="1:3">
      <c r="A39" s="4" t="s">
        <v>1023</v>
      </c>
      <c r="B39" s="6" t="n">
        <v>3025790</v>
      </c>
      <c r="C39" s="6" t="n">
        <v>2547210</v>
      </c>
    </row>
    <row r="40" spans="1:3">
      <c r="A40" s="4" t="s">
        <v>117</v>
      </c>
      <c r="B40" s="6" t="n">
        <v>1246889</v>
      </c>
      <c r="C40" s="6" t="n">
        <v>0</v>
      </c>
    </row>
    <row r="41" spans="1:3">
      <c r="A41" s="3" t="s">
        <v>849</v>
      </c>
    </row>
    <row r="42" spans="1:3">
      <c r="A42" s="4" t="s">
        <v>138</v>
      </c>
      <c r="B42" s="6" t="n">
        <v>5551195</v>
      </c>
      <c r="C42" s="6" t="n">
        <v>5200723</v>
      </c>
    </row>
    <row r="43" spans="1:3">
      <c r="A43" s="4" t="s">
        <v>135</v>
      </c>
      <c r="B43" s="6" t="n">
        <v>1705235</v>
      </c>
      <c r="C43" s="6" t="n">
        <v>1671434</v>
      </c>
    </row>
    <row r="44" spans="1:3">
      <c r="A44" s="4" t="s">
        <v>140</v>
      </c>
      <c r="B44" s="6" t="n">
        <v>130259</v>
      </c>
      <c r="C44" s="6" t="n">
        <v>131782</v>
      </c>
    </row>
    <row r="45" spans="1:3">
      <c r="A45" s="3" t="s">
        <v>144</v>
      </c>
    </row>
    <row r="46" spans="1:3">
      <c r="A46" s="4" t="s">
        <v>146</v>
      </c>
      <c r="B46" s="6" t="n">
        <v>3298580</v>
      </c>
      <c r="C46" s="6" t="n">
        <v>2801399</v>
      </c>
    </row>
    <row r="47" spans="1:3">
      <c r="A47" s="4" t="s">
        <v>1028</v>
      </c>
      <c r="B47" s="6" t="n">
        <v>113286</v>
      </c>
      <c r="C47" s="6" t="n">
        <v>95476</v>
      </c>
    </row>
    <row r="48" spans="1:3">
      <c r="A48" s="4" t="s">
        <v>1031</v>
      </c>
    </row>
    <row r="49" spans="1:3">
      <c r="A49" s="3" t="s">
        <v>144</v>
      </c>
    </row>
    <row r="50" spans="1:3">
      <c r="A50" s="4" t="s">
        <v>146</v>
      </c>
      <c r="B50" s="5" t="n">
        <v>3000000</v>
      </c>
      <c r="C50" s="5" t="n">
        <v>2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2</v>
      </c>
      <c r="D2" s="2" t="s">
        <v>66</v>
      </c>
    </row>
    <row r="3" spans="1:4">
      <c r="A3" s="3" t="s">
        <v>1033</v>
      </c>
    </row>
    <row r="4" spans="1:4">
      <c r="A4" s="4" t="s">
        <v>1034</v>
      </c>
      <c r="B4" s="5" t="n">
        <v>-131459</v>
      </c>
      <c r="C4" s="5" t="n">
        <v>79097</v>
      </c>
      <c r="D4" s="5" t="n">
        <v>-137041</v>
      </c>
    </row>
    <row r="5" spans="1:4">
      <c r="A5" s="4" t="s">
        <v>1035</v>
      </c>
    </row>
    <row r="6" spans="1:4">
      <c r="A6" s="3" t="s">
        <v>1033</v>
      </c>
    </row>
    <row r="7" spans="1:4">
      <c r="A7" s="4" t="s">
        <v>1034</v>
      </c>
      <c r="B7" s="6" t="n">
        <v>-131459</v>
      </c>
      <c r="C7" s="6" t="n">
        <v>79097</v>
      </c>
      <c r="D7" s="6" t="n">
        <v>-137041</v>
      </c>
    </row>
    <row r="8" spans="1:4">
      <c r="A8" s="4" t="s">
        <v>1036</v>
      </c>
    </row>
    <row r="9" spans="1:4">
      <c r="A9" s="3" t="s">
        <v>1033</v>
      </c>
    </row>
    <row r="10" spans="1:4">
      <c r="A10" s="4" t="s">
        <v>1034</v>
      </c>
      <c r="B10" s="6" t="n">
        <v>-187004</v>
      </c>
      <c r="C10" s="6" t="n">
        <v>166757</v>
      </c>
      <c r="D10" s="6" t="n">
        <v>-103009</v>
      </c>
    </row>
    <row r="11" spans="1:4">
      <c r="A11" s="4" t="s">
        <v>1037</v>
      </c>
    </row>
    <row r="12" spans="1:4">
      <c r="A12" s="3" t="s">
        <v>1033</v>
      </c>
    </row>
    <row r="13" spans="1:4">
      <c r="A13" s="4" t="s">
        <v>1034</v>
      </c>
      <c r="B13" s="6" t="n">
        <v>27038</v>
      </c>
      <c r="C13" s="6" t="n">
        <v>-902</v>
      </c>
      <c r="D13" s="6" t="n">
        <v>42699</v>
      </c>
    </row>
    <row r="14" spans="1:4">
      <c r="A14" s="4" t="s">
        <v>1038</v>
      </c>
    </row>
    <row r="15" spans="1:4">
      <c r="A15" s="3" t="s">
        <v>1033</v>
      </c>
    </row>
    <row r="16" spans="1:4">
      <c r="A16" s="4" t="s">
        <v>1034</v>
      </c>
      <c r="B16" s="6" t="n">
        <v>-2141</v>
      </c>
      <c r="C16" s="6" t="n">
        <v>14</v>
      </c>
      <c r="D16" s="6" t="n">
        <v>50</v>
      </c>
    </row>
    <row r="17" spans="1:4">
      <c r="A17" s="4" t="s">
        <v>1039</v>
      </c>
    </row>
    <row r="18" spans="1:4">
      <c r="A18" s="3" t="s">
        <v>1033</v>
      </c>
    </row>
    <row r="19" spans="1:4">
      <c r="A19" s="4" t="s">
        <v>1034</v>
      </c>
      <c r="B19" s="6" t="n">
        <v>28017</v>
      </c>
      <c r="C19" s="6" t="n">
        <v>-86599</v>
      </c>
      <c r="D19" s="6" t="n">
        <v>-60775</v>
      </c>
    </row>
    <row r="20" spans="1:4">
      <c r="A20" s="4" t="s">
        <v>1040</v>
      </c>
    </row>
    <row r="21" spans="1:4">
      <c r="A21" s="3" t="s">
        <v>1033</v>
      </c>
    </row>
    <row r="22" spans="1:4">
      <c r="A22" s="4" t="s">
        <v>1034</v>
      </c>
      <c r="B22" s="6" t="n">
        <v>-20012</v>
      </c>
      <c r="C22" s="6" t="n">
        <v>-25473</v>
      </c>
      <c r="D22" s="6" t="n">
        <v>26015</v>
      </c>
    </row>
    <row r="23" spans="1:4">
      <c r="A23" s="4" t="s">
        <v>1041</v>
      </c>
    </row>
    <row r="24" spans="1:4">
      <c r="A24" s="3" t="s">
        <v>1033</v>
      </c>
    </row>
    <row r="25" spans="1:4">
      <c r="A25" s="4" t="s">
        <v>1034</v>
      </c>
      <c r="B25" s="6" t="n">
        <v>5069</v>
      </c>
      <c r="C25" s="6" t="n">
        <v>-88208</v>
      </c>
      <c r="D25" s="6" t="n">
        <v>-91776</v>
      </c>
    </row>
    <row r="26" spans="1:4">
      <c r="A26" s="4" t="s">
        <v>1042</v>
      </c>
    </row>
    <row r="27" spans="1:4">
      <c r="A27" s="3" t="s">
        <v>1033</v>
      </c>
    </row>
    <row r="28" spans="1:4">
      <c r="A28" s="4" t="s">
        <v>1034</v>
      </c>
      <c r="B28" s="6" t="n">
        <v>3095</v>
      </c>
      <c r="C28" s="6" t="n">
        <v>10275</v>
      </c>
      <c r="D28" s="6" t="n">
        <v>-23176</v>
      </c>
    </row>
    <row r="29" spans="1:4">
      <c r="A29" s="4" t="s">
        <v>1043</v>
      </c>
    </row>
    <row r="30" spans="1:4">
      <c r="A30" s="3" t="s">
        <v>1033</v>
      </c>
    </row>
    <row r="31" spans="1:4">
      <c r="A31" s="4" t="s">
        <v>1034</v>
      </c>
      <c r="B31" s="6" t="n">
        <v>-149700</v>
      </c>
      <c r="C31" s="6" t="n">
        <v>38083</v>
      </c>
      <c r="D31" s="6" t="n">
        <v>-94791</v>
      </c>
    </row>
    <row r="32" spans="1:4">
      <c r="A32" s="4" t="s">
        <v>1044</v>
      </c>
    </row>
    <row r="33" spans="1:4">
      <c r="A33" s="3" t="s">
        <v>1033</v>
      </c>
    </row>
    <row r="34" spans="1:4">
      <c r="A34" s="4" t="s">
        <v>1034</v>
      </c>
      <c r="B34" s="6" t="n">
        <v>-94</v>
      </c>
      <c r="C34" s="6" t="n">
        <v>0</v>
      </c>
      <c r="D34" s="6" t="n">
        <v>0</v>
      </c>
    </row>
    <row r="35" spans="1:4">
      <c r="A35" s="4" t="s">
        <v>1045</v>
      </c>
    </row>
    <row r="36" spans="1:4">
      <c r="A36" s="3" t="s">
        <v>1033</v>
      </c>
    </row>
    <row r="37" spans="1:4">
      <c r="A37" s="4" t="s">
        <v>1034</v>
      </c>
      <c r="B37" s="6" t="n">
        <v>0</v>
      </c>
      <c r="C37" s="6" t="n">
        <v>-14</v>
      </c>
      <c r="D37" s="6" t="n">
        <v>-2490</v>
      </c>
    </row>
    <row r="38" spans="1:4">
      <c r="A38" s="4" t="s">
        <v>1046</v>
      </c>
    </row>
    <row r="39" spans="1:4">
      <c r="A39" s="3" t="s">
        <v>1033</v>
      </c>
    </row>
    <row r="40" spans="1:4">
      <c r="A40" s="4" t="s">
        <v>1034</v>
      </c>
      <c r="B40" s="6" t="n">
        <v>229641</v>
      </c>
      <c r="C40" s="6" t="n">
        <v>-45185</v>
      </c>
      <c r="D40" s="6" t="n">
        <v>27981</v>
      </c>
    </row>
    <row r="41" spans="1:4">
      <c r="A41" s="4" t="s">
        <v>1047</v>
      </c>
    </row>
    <row r="42" spans="1:4">
      <c r="A42" s="3" t="s">
        <v>1033</v>
      </c>
    </row>
    <row r="43" spans="1:4">
      <c r="A43" s="4" t="s">
        <v>1034</v>
      </c>
      <c r="B43" s="6" t="n">
        <v>-78014</v>
      </c>
      <c r="C43" s="6" t="n">
        <v>77225</v>
      </c>
      <c r="D43" s="6" t="n">
        <v>-32240</v>
      </c>
    </row>
    <row r="44" spans="1:4">
      <c r="A44" s="4" t="s">
        <v>1048</v>
      </c>
    </row>
    <row r="45" spans="1:4">
      <c r="A45" s="3" t="s">
        <v>1033</v>
      </c>
    </row>
    <row r="46" spans="1:4">
      <c r="A46" s="4" t="s">
        <v>1034</v>
      </c>
      <c r="B46" s="6" t="n">
        <v>-107108</v>
      </c>
      <c r="C46" s="6" t="n">
        <v>-27761</v>
      </c>
      <c r="D46" s="6" t="n">
        <v>-8526</v>
      </c>
    </row>
    <row r="47" spans="1:4">
      <c r="A47" s="4" t="s">
        <v>1049</v>
      </c>
    </row>
    <row r="48" spans="1:4">
      <c r="A48" s="3" t="s">
        <v>1033</v>
      </c>
    </row>
    <row r="49" spans="1:4">
      <c r="A49" s="4" t="s">
        <v>1034</v>
      </c>
      <c r="B49" s="6" t="n">
        <v>145140</v>
      </c>
      <c r="C49" s="6" t="n">
        <v>-25541</v>
      </c>
      <c r="D49" s="6" t="n">
        <v>138228</v>
      </c>
    </row>
    <row r="50" spans="1:4">
      <c r="A50" s="4" t="s">
        <v>1050</v>
      </c>
    </row>
    <row r="51" spans="1:4">
      <c r="A51" s="3" t="s">
        <v>1033</v>
      </c>
    </row>
    <row r="52" spans="1:4">
      <c r="A52" s="4" t="s">
        <v>1034</v>
      </c>
      <c r="B52" s="6" t="n">
        <v>223</v>
      </c>
      <c r="C52" s="6" t="n">
        <v>-3158</v>
      </c>
      <c r="D52" s="6" t="n">
        <v>-10651</v>
      </c>
    </row>
    <row r="53" spans="1:4">
      <c r="A53" s="4" t="s">
        <v>1051</v>
      </c>
    </row>
    <row r="54" spans="1:4">
      <c r="A54" s="3" t="s">
        <v>1033</v>
      </c>
    </row>
    <row r="55" spans="1:4">
      <c r="A55" s="4" t="s">
        <v>1034</v>
      </c>
      <c r="B55" s="6" t="n">
        <v>1717</v>
      </c>
      <c r="C55" s="6" t="n">
        <v>330</v>
      </c>
      <c r="D55" s="6" t="n">
        <v>642</v>
      </c>
    </row>
    <row r="56" spans="1:4">
      <c r="A56" s="4" t="s">
        <v>1052</v>
      </c>
    </row>
    <row r="57" spans="1:4">
      <c r="A57" s="3" t="s">
        <v>1033</v>
      </c>
    </row>
    <row r="58" spans="1:4">
      <c r="A58" s="4" t="s">
        <v>1034</v>
      </c>
      <c r="B58" s="6" t="n">
        <v>84079</v>
      </c>
      <c r="C58" s="6" t="n">
        <v>-38885</v>
      </c>
      <c r="D58" s="6" t="n">
        <v>44585</v>
      </c>
    </row>
    <row r="59" spans="1:4">
      <c r="A59" s="4" t="s">
        <v>1053</v>
      </c>
    </row>
    <row r="60" spans="1:4">
      <c r="A60" s="3" t="s">
        <v>1033</v>
      </c>
    </row>
    <row r="61" spans="1:4">
      <c r="A61" s="4" t="s">
        <v>1034</v>
      </c>
      <c r="B61" s="6" t="n">
        <v>-85573</v>
      </c>
      <c r="C61" s="6" t="n">
        <v>35397</v>
      </c>
      <c r="D61" s="6" t="n">
        <v>-55878</v>
      </c>
    </row>
    <row r="62" spans="1:4">
      <c r="A62" s="4" t="s">
        <v>1054</v>
      </c>
    </row>
    <row r="63" spans="1:4">
      <c r="A63" s="3" t="s">
        <v>1033</v>
      </c>
    </row>
    <row r="64" spans="1:4">
      <c r="A64" s="4" t="s">
        <v>1034</v>
      </c>
      <c r="B64" s="6" t="n">
        <v>2408</v>
      </c>
      <c r="C64" s="6" t="n">
        <v>2985</v>
      </c>
      <c r="D64" s="6" t="n">
        <v>-5355</v>
      </c>
    </row>
    <row r="65" spans="1:4">
      <c r="A65" s="4" t="s">
        <v>1055</v>
      </c>
    </row>
    <row r="66" spans="1:4">
      <c r="A66" s="3" t="s">
        <v>1033</v>
      </c>
    </row>
    <row r="67" spans="1:4">
      <c r="A67" s="4" t="s">
        <v>1034</v>
      </c>
      <c r="B67" s="6" t="n">
        <v>420</v>
      </c>
      <c r="C67" s="6" t="n">
        <v>261</v>
      </c>
      <c r="D67" s="6" t="n">
        <v>-818</v>
      </c>
    </row>
    <row r="68" spans="1:4">
      <c r="A68" s="4" t="s">
        <v>1056</v>
      </c>
    </row>
    <row r="69" spans="1:4">
      <c r="A69" s="3" t="s">
        <v>1033</v>
      </c>
    </row>
    <row r="70" spans="1:4">
      <c r="A70" s="4" t="s">
        <v>1034</v>
      </c>
      <c r="B70" s="6" t="n">
        <v>14882</v>
      </c>
      <c r="C70" s="6" t="n">
        <v>-6338</v>
      </c>
      <c r="D70" s="6" t="n">
        <v>9580</v>
      </c>
    </row>
    <row r="71" spans="1:4">
      <c r="A71" s="4" t="s">
        <v>1057</v>
      </c>
    </row>
    <row r="72" spans="1:4">
      <c r="A72" s="3" t="s">
        <v>1033</v>
      </c>
    </row>
    <row r="73" spans="1:4">
      <c r="A73" s="4" t="s">
        <v>1034</v>
      </c>
      <c r="B73" s="5" t="n">
        <v>-12894</v>
      </c>
      <c r="C73" s="5" t="n">
        <v>9062</v>
      </c>
      <c r="D73" s="5" t="n">
        <v>-141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2</v>
      </c>
      <c r="D2" s="2" t="s">
        <v>66</v>
      </c>
    </row>
    <row r="3" spans="1:4">
      <c r="A3" s="3" t="s">
        <v>1059</v>
      </c>
    </row>
    <row r="4" spans="1:4">
      <c r="A4" s="4" t="s">
        <v>1060</v>
      </c>
      <c r="B4" s="5" t="n">
        <v>2700</v>
      </c>
    </row>
    <row r="5" spans="1:4">
      <c r="A5" s="4" t="s">
        <v>1061</v>
      </c>
    </row>
    <row r="6" spans="1:4">
      <c r="A6" s="3" t="s">
        <v>1059</v>
      </c>
    </row>
    <row r="7" spans="1:4">
      <c r="A7" s="4" t="s">
        <v>1062</v>
      </c>
      <c r="B7" s="6" t="n">
        <v>-12381</v>
      </c>
    </row>
    <row r="8" spans="1:4">
      <c r="A8" s="4" t="s">
        <v>1063</v>
      </c>
      <c r="B8" s="6" t="n">
        <v>-2278</v>
      </c>
    </row>
    <row r="9" spans="1:4">
      <c r="A9" s="4" t="s">
        <v>1064</v>
      </c>
      <c r="B9" s="6" t="n">
        <v>0</v>
      </c>
    </row>
    <row r="10" spans="1:4">
      <c r="A10" s="4" t="s">
        <v>1062</v>
      </c>
      <c r="C10" s="5" t="n">
        <v>-2386</v>
      </c>
      <c r="D10" s="5" t="n">
        <v>-867</v>
      </c>
    </row>
    <row r="11" spans="1:4">
      <c r="A11" s="4" t="s">
        <v>1063</v>
      </c>
      <c r="C11" s="6" t="n">
        <v>-1431</v>
      </c>
      <c r="D11" s="6" t="n">
        <v>-694</v>
      </c>
    </row>
    <row r="12" spans="1:4">
      <c r="A12" s="4" t="s">
        <v>1064</v>
      </c>
      <c r="C12" s="6" t="n">
        <v>0</v>
      </c>
      <c r="D12" s="6" t="n">
        <v>0</v>
      </c>
    </row>
    <row r="13" spans="1:4">
      <c r="A13" s="4" t="s">
        <v>1065</v>
      </c>
    </row>
    <row r="14" spans="1:4">
      <c r="A14" s="3" t="s">
        <v>1059</v>
      </c>
    </row>
    <row r="15" spans="1:4">
      <c r="A15" s="4" t="s">
        <v>1062</v>
      </c>
      <c r="B15" s="6" t="n">
        <v>-9638</v>
      </c>
    </row>
    <row r="16" spans="1:4">
      <c r="A16" s="4" t="s">
        <v>1063</v>
      </c>
      <c r="B16" s="6" t="n">
        <v>-1031</v>
      </c>
    </row>
    <row r="17" spans="1:4">
      <c r="A17" s="4" t="s">
        <v>1064</v>
      </c>
      <c r="B17" s="6" t="n">
        <v>0</v>
      </c>
    </row>
    <row r="18" spans="1:4">
      <c r="A18" s="4" t="s">
        <v>1062</v>
      </c>
      <c r="C18" s="6" t="n">
        <v>-812</v>
      </c>
      <c r="D18" s="6" t="n">
        <v>-867</v>
      </c>
    </row>
    <row r="19" spans="1:4">
      <c r="A19" s="4" t="s">
        <v>1063</v>
      </c>
      <c r="C19" s="6" t="n">
        <v>-798</v>
      </c>
      <c r="D19" s="6" t="n">
        <v>-694</v>
      </c>
    </row>
    <row r="20" spans="1:4">
      <c r="A20" s="4" t="s">
        <v>1064</v>
      </c>
      <c r="C20" s="6" t="n">
        <v>0</v>
      </c>
      <c r="D20" s="5" t="n">
        <v>0</v>
      </c>
    </row>
    <row r="21" spans="1:4">
      <c r="A21" s="4" t="s">
        <v>1066</v>
      </c>
    </row>
    <row r="22" spans="1:4">
      <c r="A22" s="3" t="s">
        <v>1059</v>
      </c>
    </row>
    <row r="23" spans="1:4">
      <c r="A23" s="4" t="s">
        <v>1062</v>
      </c>
      <c r="B23" s="6" t="n">
        <v>-2743</v>
      </c>
    </row>
    <row r="24" spans="1:4">
      <c r="A24" s="4" t="s">
        <v>1063</v>
      </c>
      <c r="B24" s="6" t="n">
        <v>-1247</v>
      </c>
    </row>
    <row r="25" spans="1:4">
      <c r="A25" s="4" t="s">
        <v>1064</v>
      </c>
      <c r="B25" s="5" t="n">
        <v>0</v>
      </c>
    </row>
    <row r="26" spans="1:4">
      <c r="A26" s="4" t="s">
        <v>1062</v>
      </c>
      <c r="C26" s="6" t="n">
        <v>-1574</v>
      </c>
    </row>
    <row r="27" spans="1:4">
      <c r="A27" s="4" t="s">
        <v>1063</v>
      </c>
      <c r="C27" s="6" t="n">
        <v>-633</v>
      </c>
    </row>
    <row r="28" spans="1:4">
      <c r="A28" s="4" t="s">
        <v>1064</v>
      </c>
      <c r="C28"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2</v>
      </c>
    </row>
    <row r="2" spans="1:3">
      <c r="A2" s="3" t="s">
        <v>1059</v>
      </c>
    </row>
    <row r="3" spans="1:3">
      <c r="A3" s="4" t="s">
        <v>1068</v>
      </c>
      <c r="B3" s="5" t="n">
        <v>15570523</v>
      </c>
      <c r="C3" s="5" t="n">
        <v>12938155</v>
      </c>
    </row>
    <row r="4" spans="1:3">
      <c r="A4" s="4" t="s">
        <v>1069</v>
      </c>
      <c r="B4" s="6" t="n">
        <v>995493</v>
      </c>
      <c r="C4" s="6" t="n">
        <v>414827</v>
      </c>
    </row>
    <row r="5" spans="1:3">
      <c r="A5" s="4" t="s">
        <v>1070</v>
      </c>
      <c r="B5" s="6" t="n">
        <v>17356887</v>
      </c>
      <c r="C5" s="6" t="n">
        <v>18607894</v>
      </c>
    </row>
    <row r="6" spans="1:3">
      <c r="A6" s="4" t="s">
        <v>1071</v>
      </c>
      <c r="B6" s="6" t="n">
        <v>1547178</v>
      </c>
      <c r="C6" s="6" t="n">
        <v>658788</v>
      </c>
    </row>
    <row r="7" spans="1:3">
      <c r="A7" s="4" t="s">
        <v>1072</v>
      </c>
    </row>
    <row r="8" spans="1:3">
      <c r="A8" s="3" t="s">
        <v>1059</v>
      </c>
    </row>
    <row r="9" spans="1:3">
      <c r="A9" s="4" t="s">
        <v>1068</v>
      </c>
      <c r="B9" s="6" t="n">
        <v>2228000</v>
      </c>
      <c r="C9" s="6" t="n">
        <v>1515500</v>
      </c>
    </row>
    <row r="10" spans="1:3">
      <c r="A10" s="4" t="s">
        <v>1069</v>
      </c>
      <c r="B10" s="6" t="n">
        <v>98655</v>
      </c>
      <c r="C10" s="6" t="n">
        <v>28501</v>
      </c>
    </row>
    <row r="11" spans="1:3">
      <c r="A11" s="4" t="s">
        <v>1070</v>
      </c>
      <c r="B11" s="6" t="n">
        <v>50000</v>
      </c>
      <c r="C11" s="6" t="n">
        <v>775000</v>
      </c>
    </row>
    <row r="12" spans="1:3">
      <c r="A12" s="4" t="s">
        <v>1071</v>
      </c>
      <c r="B12" s="6" t="n">
        <v>0</v>
      </c>
      <c r="C12" s="6" t="n">
        <v>11367</v>
      </c>
    </row>
    <row r="13" spans="1:3">
      <c r="A13" s="4" t="s">
        <v>1073</v>
      </c>
    </row>
    <row r="14" spans="1:3">
      <c r="A14" s="3" t="s">
        <v>1059</v>
      </c>
    </row>
    <row r="15" spans="1:3">
      <c r="A15" s="4" t="s">
        <v>1068</v>
      </c>
      <c r="B15" s="6" t="n">
        <v>269772</v>
      </c>
      <c r="C15" s="6" t="n">
        <v>138070</v>
      </c>
    </row>
    <row r="16" spans="1:3">
      <c r="A16" s="4" t="s">
        <v>1069</v>
      </c>
      <c r="B16" s="6" t="n">
        <v>941</v>
      </c>
      <c r="C16" s="6" t="n">
        <v>3971</v>
      </c>
    </row>
    <row r="17" spans="1:3">
      <c r="A17" s="4" t="s">
        <v>1070</v>
      </c>
      <c r="B17" s="6" t="n">
        <v>579675</v>
      </c>
      <c r="C17" s="6" t="n">
        <v>768177</v>
      </c>
    </row>
    <row r="18" spans="1:3">
      <c r="A18" s="4" t="s">
        <v>1071</v>
      </c>
      <c r="B18" s="6" t="n">
        <v>3229</v>
      </c>
      <c r="C18" s="6" t="n">
        <v>23054</v>
      </c>
    </row>
    <row r="19" spans="1:3">
      <c r="A19" s="4" t="s">
        <v>1074</v>
      </c>
    </row>
    <row r="20" spans="1:3">
      <c r="A20" s="3" t="s">
        <v>1059</v>
      </c>
    </row>
    <row r="21" spans="1:3">
      <c r="A21" s="4" t="s">
        <v>1069</v>
      </c>
      <c r="B21" s="6" t="n">
        <v>115379</v>
      </c>
      <c r="C21" s="6" t="n">
        <v>90049</v>
      </c>
    </row>
    <row r="22" spans="1:3">
      <c r="A22" s="4" t="s">
        <v>1075</v>
      </c>
    </row>
    <row r="23" spans="1:3">
      <c r="A23" s="3" t="s">
        <v>1059</v>
      </c>
    </row>
    <row r="24" spans="1:3">
      <c r="A24" s="4" t="s">
        <v>1068</v>
      </c>
      <c r="B24" s="6" t="n">
        <v>2830889</v>
      </c>
      <c r="C24" s="6" t="n">
        <v>2856351</v>
      </c>
    </row>
    <row r="25" spans="1:3">
      <c r="A25" s="4" t="s">
        <v>1069</v>
      </c>
      <c r="B25" s="6" t="n">
        <v>115379</v>
      </c>
      <c r="C25" s="6" t="n">
        <v>90049</v>
      </c>
    </row>
    <row r="26" spans="1:3">
      <c r="A26" s="4" t="s">
        <v>1076</v>
      </c>
    </row>
    <row r="27" spans="1:3">
      <c r="A27" s="3" t="s">
        <v>1059</v>
      </c>
    </row>
    <row r="28" spans="1:3">
      <c r="A28" s="4" t="s">
        <v>1069</v>
      </c>
      <c r="B28" s="6" t="n">
        <v>31926</v>
      </c>
      <c r="C28" s="6" t="n">
        <v>7072</v>
      </c>
    </row>
    <row r="29" spans="1:3">
      <c r="A29" s="4" t="s">
        <v>1071</v>
      </c>
      <c r="B29" s="6" t="n">
        <v>231516</v>
      </c>
      <c r="C29" s="6" t="n">
        <v>32828</v>
      </c>
    </row>
    <row r="30" spans="1:3">
      <c r="A30" s="4" t="s">
        <v>1077</v>
      </c>
    </row>
    <row r="31" spans="1:3">
      <c r="A31" s="3" t="s">
        <v>1059</v>
      </c>
    </row>
    <row r="32" spans="1:3">
      <c r="A32" s="4" t="s">
        <v>1068</v>
      </c>
      <c r="B32" s="6" t="n">
        <v>1280189</v>
      </c>
      <c r="C32" s="6" t="n">
        <v>585294</v>
      </c>
    </row>
    <row r="33" spans="1:3">
      <c r="A33" s="4" t="s">
        <v>1069</v>
      </c>
      <c r="B33" s="6" t="n">
        <v>31926</v>
      </c>
      <c r="C33" s="6" t="n">
        <v>7072</v>
      </c>
    </row>
    <row r="34" spans="1:3">
      <c r="A34" s="4" t="s">
        <v>1070</v>
      </c>
      <c r="B34" s="6" t="n">
        <v>2263685</v>
      </c>
      <c r="C34" s="6" t="n">
        <v>1795287</v>
      </c>
    </row>
    <row r="35" spans="1:3">
      <c r="A35" s="4" t="s">
        <v>1071</v>
      </c>
      <c r="B35" s="6" t="n">
        <v>231516</v>
      </c>
      <c r="C35" s="6" t="n">
        <v>32828</v>
      </c>
    </row>
    <row r="36" spans="1:3">
      <c r="A36" s="4" t="s">
        <v>1078</v>
      </c>
    </row>
    <row r="37" spans="1:3">
      <c r="A37" s="3" t="s">
        <v>1059</v>
      </c>
    </row>
    <row r="38" spans="1:3">
      <c r="A38" s="4" t="s">
        <v>1071</v>
      </c>
      <c r="B38" s="6" t="n">
        <v>70583</v>
      </c>
      <c r="C38" s="6" t="n">
        <v>95142</v>
      </c>
    </row>
    <row r="39" spans="1:3">
      <c r="A39" s="4" t="s">
        <v>1079</v>
      </c>
    </row>
    <row r="40" spans="1:3">
      <c r="A40" s="3" t="s">
        <v>1059</v>
      </c>
    </row>
    <row r="41" spans="1:3">
      <c r="A41" s="4" t="s">
        <v>1070</v>
      </c>
      <c r="B41" s="6" t="n">
        <v>1845649</v>
      </c>
      <c r="C41" s="6" t="n">
        <v>1992562</v>
      </c>
    </row>
    <row r="42" spans="1:3">
      <c r="A42" s="4" t="s">
        <v>1071</v>
      </c>
      <c r="B42" s="6" t="n">
        <v>70583</v>
      </c>
      <c r="C42" s="6" t="n">
        <v>95142</v>
      </c>
    </row>
    <row r="43" spans="1:3">
      <c r="A43" s="4" t="s">
        <v>1080</v>
      </c>
    </row>
    <row r="44" spans="1:3">
      <c r="A44" s="3" t="s">
        <v>1059</v>
      </c>
    </row>
    <row r="45" spans="1:3">
      <c r="A45" s="4" t="s">
        <v>1069</v>
      </c>
      <c r="B45" s="6" t="n">
        <v>62538</v>
      </c>
      <c r="C45" s="6" t="n">
        <v>54221</v>
      </c>
    </row>
    <row r="46" spans="1:3">
      <c r="A46" s="4" t="s">
        <v>1071</v>
      </c>
      <c r="B46" s="6" t="n">
        <v>248577</v>
      </c>
      <c r="C46" s="6" t="n">
        <v>97528</v>
      </c>
    </row>
    <row r="47" spans="1:3">
      <c r="A47" s="4" t="s">
        <v>1081</v>
      </c>
    </row>
    <row r="48" spans="1:3">
      <c r="A48" s="3" t="s">
        <v>1059</v>
      </c>
    </row>
    <row r="49" spans="1:3">
      <c r="A49" s="4" t="s">
        <v>1068</v>
      </c>
      <c r="B49" s="6" t="n">
        <v>1147436</v>
      </c>
      <c r="C49" s="6" t="n">
        <v>1919861</v>
      </c>
    </row>
    <row r="50" spans="1:3">
      <c r="A50" s="4" t="s">
        <v>1069</v>
      </c>
      <c r="B50" s="6" t="n">
        <v>62538</v>
      </c>
      <c r="C50" s="6" t="n">
        <v>54221</v>
      </c>
    </row>
    <row r="51" spans="1:3">
      <c r="A51" s="4" t="s">
        <v>1070</v>
      </c>
      <c r="B51" s="6" t="n">
        <v>2892926</v>
      </c>
      <c r="C51" s="6" t="n">
        <v>4071322</v>
      </c>
    </row>
    <row r="52" spans="1:3">
      <c r="A52" s="4" t="s">
        <v>1071</v>
      </c>
      <c r="B52" s="6" t="n">
        <v>248577</v>
      </c>
      <c r="C52" s="6" t="n">
        <v>97528</v>
      </c>
    </row>
    <row r="53" spans="1:3">
      <c r="A53" s="4" t="s">
        <v>1082</v>
      </c>
    </row>
    <row r="54" spans="1:3">
      <c r="A54" s="3" t="s">
        <v>1059</v>
      </c>
    </row>
    <row r="55" spans="1:3">
      <c r="A55" s="4" t="s">
        <v>1071</v>
      </c>
      <c r="B55" s="6" t="n">
        <v>332869</v>
      </c>
      <c r="C55" s="6" t="n">
        <v>217288</v>
      </c>
    </row>
    <row r="56" spans="1:3">
      <c r="A56" s="4" t="s">
        <v>1083</v>
      </c>
    </row>
    <row r="57" spans="1:3">
      <c r="A57" s="3" t="s">
        <v>1059</v>
      </c>
    </row>
    <row r="58" spans="1:3">
      <c r="A58" s="4" t="s">
        <v>1070</v>
      </c>
      <c r="B58" s="6" t="n">
        <v>2892803</v>
      </c>
      <c r="C58" s="6" t="n">
        <v>2576033</v>
      </c>
    </row>
    <row r="59" spans="1:3">
      <c r="A59" s="4" t="s">
        <v>1071</v>
      </c>
      <c r="B59" s="6" t="n">
        <v>332869</v>
      </c>
      <c r="C59" s="6" t="n">
        <v>217288</v>
      </c>
    </row>
    <row r="60" spans="1:3">
      <c r="A60" s="4" t="s">
        <v>1084</v>
      </c>
    </row>
    <row r="61" spans="1:3">
      <c r="A61" s="3" t="s">
        <v>1059</v>
      </c>
    </row>
    <row r="62" spans="1:3">
      <c r="A62" s="4" t="s">
        <v>1071</v>
      </c>
      <c r="B62" s="6" t="n">
        <v>151765</v>
      </c>
      <c r="C62" s="6" t="n">
        <v>90231</v>
      </c>
    </row>
    <row r="63" spans="1:3">
      <c r="A63" s="4" t="s">
        <v>1085</v>
      </c>
    </row>
    <row r="64" spans="1:3">
      <c r="A64" s="3" t="s">
        <v>1059</v>
      </c>
    </row>
    <row r="65" spans="1:3">
      <c r="A65" s="4" t="s">
        <v>1070</v>
      </c>
      <c r="B65" s="6" t="n">
        <v>301598</v>
      </c>
      <c r="C65" s="6" t="n">
        <v>233550</v>
      </c>
    </row>
    <row r="66" spans="1:3">
      <c r="A66" s="4" t="s">
        <v>1071</v>
      </c>
      <c r="B66" s="6" t="n">
        <v>151765</v>
      </c>
      <c r="C66" s="6" t="n">
        <v>90231</v>
      </c>
    </row>
    <row r="67" spans="1:3">
      <c r="A67" s="4" t="s">
        <v>1086</v>
      </c>
    </row>
    <row r="68" spans="1:3">
      <c r="A68" s="3" t="s">
        <v>1059</v>
      </c>
    </row>
    <row r="69" spans="1:3">
      <c r="A69" s="4" t="s">
        <v>1068</v>
      </c>
      <c r="B69" s="6" t="n">
        <v>896073</v>
      </c>
      <c r="C69" s="6" t="n">
        <v>286208</v>
      </c>
    </row>
    <row r="70" spans="1:3">
      <c r="A70" s="4" t="s">
        <v>1069</v>
      </c>
      <c r="B70" s="6" t="n">
        <v>7557</v>
      </c>
      <c r="C70" s="6" t="n">
        <v>10302</v>
      </c>
    </row>
    <row r="71" spans="1:3">
      <c r="A71" s="4" t="s">
        <v>1070</v>
      </c>
      <c r="B71" s="6" t="n">
        <v>669223</v>
      </c>
      <c r="C71" s="6" t="n">
        <v>863706</v>
      </c>
    </row>
    <row r="72" spans="1:3">
      <c r="A72" s="4" t="s">
        <v>1071</v>
      </c>
      <c r="B72" s="6" t="n">
        <v>10375</v>
      </c>
      <c r="C72" s="6" t="n">
        <v>20100</v>
      </c>
    </row>
    <row r="73" spans="1:3">
      <c r="A73" s="4" t="s">
        <v>1087</v>
      </c>
    </row>
    <row r="74" spans="1:3">
      <c r="A74" s="3" t="s">
        <v>1059</v>
      </c>
    </row>
    <row r="75" spans="1:3">
      <c r="A75" s="4" t="s">
        <v>1068</v>
      </c>
      <c r="B75" s="6" t="n">
        <v>159901</v>
      </c>
      <c r="C75" s="6" t="n">
        <v>12633</v>
      </c>
    </row>
    <row r="76" spans="1:3">
      <c r="A76" s="4" t="s">
        <v>1069</v>
      </c>
      <c r="B76" s="6" t="n">
        <v>2109</v>
      </c>
      <c r="C76" s="6" t="n">
        <v>483</v>
      </c>
    </row>
    <row r="77" spans="1:3">
      <c r="A77" s="4" t="s">
        <v>1070</v>
      </c>
      <c r="B77" s="6" t="n">
        <v>174743</v>
      </c>
      <c r="C77" s="6" t="n">
        <v>659357</v>
      </c>
    </row>
    <row r="78" spans="1:3">
      <c r="A78" s="4" t="s">
        <v>1071</v>
      </c>
      <c r="B78" s="6" t="n">
        <v>2376</v>
      </c>
      <c r="C78" s="6" t="n">
        <v>33753</v>
      </c>
    </row>
    <row r="79" spans="1:3">
      <c r="A79" s="4" t="s">
        <v>1088</v>
      </c>
    </row>
    <row r="80" spans="1:3">
      <c r="A80" s="3" t="s">
        <v>1059</v>
      </c>
    </row>
    <row r="81" spans="1:3">
      <c r="A81" s="4" t="s">
        <v>1068</v>
      </c>
      <c r="B81" s="6" t="n">
        <v>72593</v>
      </c>
      <c r="C81" s="6" t="n">
        <v>0</v>
      </c>
    </row>
    <row r="82" spans="1:3">
      <c r="A82" s="4" t="s">
        <v>1069</v>
      </c>
      <c r="B82" s="6" t="n">
        <v>131</v>
      </c>
      <c r="C82" s="6" t="n">
        <v>0</v>
      </c>
    </row>
    <row r="83" spans="1:3">
      <c r="A83" s="4" t="s">
        <v>1070</v>
      </c>
      <c r="B83" s="6" t="n">
        <v>192306</v>
      </c>
      <c r="C83" s="6" t="n">
        <v>202747</v>
      </c>
    </row>
    <row r="84" spans="1:3">
      <c r="A84" s="4" t="s">
        <v>1071</v>
      </c>
      <c r="B84" s="6" t="n">
        <v>1836</v>
      </c>
      <c r="C84" s="6" t="n">
        <v>2163</v>
      </c>
    </row>
    <row r="85" spans="1:3">
      <c r="A85" s="4" t="s">
        <v>1089</v>
      </c>
    </row>
    <row r="86" spans="1:3">
      <c r="A86" s="3" t="s">
        <v>1059</v>
      </c>
    </row>
    <row r="87" spans="1:3">
      <c r="A87" s="4" t="s">
        <v>1068</v>
      </c>
      <c r="B87" s="6" t="n">
        <v>6685670</v>
      </c>
      <c r="C87" s="6" t="n">
        <v>5624081</v>
      </c>
    </row>
    <row r="88" spans="1:3">
      <c r="A88" s="4" t="s">
        <v>1069</v>
      </c>
      <c r="B88" s="6" t="n">
        <v>676257</v>
      </c>
      <c r="C88" s="6" t="n">
        <v>220092</v>
      </c>
    </row>
    <row r="89" spans="1:3">
      <c r="A89" s="4" t="s">
        <v>1070</v>
      </c>
      <c r="B89" s="6" t="n">
        <v>4827714</v>
      </c>
      <c r="C89" s="6" t="n">
        <v>4199687</v>
      </c>
    </row>
    <row r="90" spans="1:3">
      <c r="A90" s="4" t="s">
        <v>1071</v>
      </c>
      <c r="B90" s="6" t="n">
        <v>429434</v>
      </c>
      <c r="C90" s="6" t="n">
        <v>34178</v>
      </c>
    </row>
    <row r="91" spans="1:3">
      <c r="A91" s="4" t="s">
        <v>1090</v>
      </c>
    </row>
    <row r="92" spans="1:3">
      <c r="A92" s="3" t="s">
        <v>1059</v>
      </c>
    </row>
    <row r="93" spans="1:3">
      <c r="A93" s="4" t="s">
        <v>1068</v>
      </c>
      <c r="B93" s="6" t="n">
        <v>0</v>
      </c>
      <c r="C93" s="6" t="n">
        <v>157</v>
      </c>
    </row>
    <row r="94" spans="1:3">
      <c r="A94" s="4" t="s">
        <v>1069</v>
      </c>
      <c r="B94" s="6" t="n">
        <v>0</v>
      </c>
      <c r="C94" s="6" t="n">
        <v>136</v>
      </c>
    </row>
    <row r="95" spans="1:3">
      <c r="A95" s="4" t="s">
        <v>1070</v>
      </c>
      <c r="B95" s="6" t="n">
        <v>199387</v>
      </c>
      <c r="C95" s="6" t="n">
        <v>3288</v>
      </c>
    </row>
    <row r="96" spans="1:3">
      <c r="A96" s="4" t="s">
        <v>1071</v>
      </c>
      <c r="B96" s="6" t="n">
        <v>53245</v>
      </c>
      <c r="C96" s="6" t="n">
        <v>252</v>
      </c>
    </row>
    <row r="97" spans="1:3">
      <c r="A97" s="4" t="s">
        <v>1091</v>
      </c>
    </row>
    <row r="98" spans="1:3">
      <c r="A98" s="3" t="s">
        <v>1059</v>
      </c>
    </row>
    <row r="99" spans="1:3">
      <c r="A99" s="4" t="s">
        <v>1070</v>
      </c>
      <c r="B99" s="6" t="n">
        <v>350000</v>
      </c>
      <c r="C99" s="6" t="n">
        <v>350000</v>
      </c>
    </row>
    <row r="100" spans="1:3">
      <c r="A100" s="4" t="s">
        <v>1071</v>
      </c>
      <c r="B100" s="6" t="n">
        <v>0</v>
      </c>
      <c r="C100" s="6" t="n">
        <v>0</v>
      </c>
    </row>
    <row r="101" spans="1:3">
      <c r="A101" s="4" t="s">
        <v>1092</v>
      </c>
    </row>
    <row r="102" spans="1:3">
      <c r="A102" s="3" t="s">
        <v>1059</v>
      </c>
    </row>
    <row r="103" spans="1:3">
      <c r="A103" s="4" t="s">
        <v>1070</v>
      </c>
      <c r="B103" s="6" t="n">
        <v>117178</v>
      </c>
      <c r="C103" s="6" t="n">
        <v>117178</v>
      </c>
    </row>
    <row r="104" spans="1:3">
      <c r="A104" s="4" t="s">
        <v>1071</v>
      </c>
      <c r="B104" s="5" t="n">
        <v>11373</v>
      </c>
      <c r="C104" s="5" t="n">
        <v>9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2</v>
      </c>
    </row>
    <row r="2" spans="1:3">
      <c r="A2" s="3" t="s">
        <v>271</v>
      </c>
    </row>
    <row r="3" spans="1:3">
      <c r="A3" s="4" t="s">
        <v>1094</v>
      </c>
      <c r="B3" s="7" t="n">
        <v>21.3</v>
      </c>
      <c r="C3" s="5" t="n">
        <v>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2</v>
      </c>
    </row>
    <row r="2" spans="1:3">
      <c r="A2" s="3" t="s">
        <v>1096</v>
      </c>
    </row>
    <row r="3" spans="1:3">
      <c r="A3" s="4" t="s">
        <v>117</v>
      </c>
      <c r="B3" s="5" t="n">
        <v>995493</v>
      </c>
      <c r="C3" s="5" t="n">
        <v>414827</v>
      </c>
    </row>
    <row r="4" spans="1:3">
      <c r="A4" s="4" t="s">
        <v>1097</v>
      </c>
      <c r="B4" s="6" t="n">
        <v>0</v>
      </c>
      <c r="C4" s="6" t="n">
        <v>0</v>
      </c>
    </row>
    <row r="5" spans="1:3">
      <c r="A5" s="4" t="s">
        <v>1098</v>
      </c>
      <c r="B5" s="6" t="n">
        <v>995493</v>
      </c>
      <c r="C5" s="6" t="n">
        <v>414827</v>
      </c>
    </row>
    <row r="6" spans="1:3">
      <c r="A6" s="4" t="s">
        <v>1099</v>
      </c>
      <c r="B6" s="6" t="n">
        <v>452562</v>
      </c>
      <c r="C6" s="6" t="n">
        <v>70322</v>
      </c>
    </row>
    <row r="7" spans="1:3">
      <c r="A7" s="4" t="s">
        <v>1100</v>
      </c>
      <c r="B7" s="6" t="n">
        <v>215587</v>
      </c>
      <c r="C7" s="6" t="n">
        <v>99199</v>
      </c>
    </row>
    <row r="8" spans="1:3">
      <c r="A8" s="4" t="s">
        <v>1101</v>
      </c>
      <c r="B8" s="6" t="n">
        <v>327344</v>
      </c>
      <c r="C8" s="6" t="n">
        <v>245306</v>
      </c>
    </row>
    <row r="9" spans="1:3">
      <c r="A9" s="4" t="s">
        <v>1102</v>
      </c>
    </row>
    <row r="10" spans="1:3">
      <c r="A10" s="3" t="s">
        <v>1096</v>
      </c>
    </row>
    <row r="11" spans="1:3">
      <c r="A11" s="4" t="s">
        <v>1103</v>
      </c>
      <c r="B11" s="6" t="n">
        <v>785650</v>
      </c>
      <c r="C11" s="6" t="n">
        <v>263349</v>
      </c>
    </row>
    <row r="12" spans="1:3">
      <c r="A12" s="4" t="s">
        <v>1097</v>
      </c>
      <c r="B12" s="6" t="n">
        <v>0</v>
      </c>
      <c r="C12" s="6" t="n">
        <v>0</v>
      </c>
    </row>
    <row r="13" spans="1:3">
      <c r="A13" s="4" t="s">
        <v>1098</v>
      </c>
      <c r="B13" s="6" t="n">
        <v>785650</v>
      </c>
      <c r="C13" s="6" t="n">
        <v>263349</v>
      </c>
    </row>
    <row r="14" spans="1:3">
      <c r="A14" s="4" t="s">
        <v>1104</v>
      </c>
      <c r="B14" s="6" t="n">
        <v>452562</v>
      </c>
      <c r="C14" s="6" t="n">
        <v>70322</v>
      </c>
    </row>
    <row r="15" spans="1:3">
      <c r="A15" s="4" t="s">
        <v>1100</v>
      </c>
      <c r="B15" s="6" t="n">
        <v>215587</v>
      </c>
      <c r="C15" s="6" t="n">
        <v>99199</v>
      </c>
    </row>
    <row r="16" spans="1:3">
      <c r="A16" s="4" t="s">
        <v>1101</v>
      </c>
      <c r="B16" s="6" t="n">
        <v>117501</v>
      </c>
      <c r="C16" s="6" t="n">
        <v>93828</v>
      </c>
    </row>
    <row r="17" spans="1:3">
      <c r="A17" s="4" t="s">
        <v>1105</v>
      </c>
    </row>
    <row r="18" spans="1:3">
      <c r="A18" s="3" t="s">
        <v>1096</v>
      </c>
    </row>
    <row r="19" spans="1:3">
      <c r="A19" s="4" t="s">
        <v>1103</v>
      </c>
      <c r="B19" s="6" t="n">
        <v>785650</v>
      </c>
      <c r="C19" s="6" t="n">
        <v>263349</v>
      </c>
    </row>
    <row r="20" spans="1:3">
      <c r="A20" s="4" t="s">
        <v>1097</v>
      </c>
      <c r="B20" s="6" t="n">
        <v>0</v>
      </c>
      <c r="C20" s="6" t="n">
        <v>0</v>
      </c>
    </row>
    <row r="21" spans="1:3">
      <c r="A21" s="4" t="s">
        <v>1098</v>
      </c>
      <c r="B21" s="6" t="n">
        <v>785650</v>
      </c>
      <c r="C21" s="6" t="n">
        <v>263349</v>
      </c>
    </row>
    <row r="22" spans="1:3">
      <c r="A22" s="4" t="s">
        <v>1104</v>
      </c>
      <c r="B22" s="6" t="n">
        <v>452562</v>
      </c>
      <c r="C22" s="6" t="n">
        <v>70322</v>
      </c>
    </row>
    <row r="23" spans="1:3">
      <c r="A23" s="4" t="s">
        <v>1100</v>
      </c>
      <c r="B23" s="6" t="n">
        <v>215587</v>
      </c>
      <c r="C23" s="6" t="n">
        <v>99199</v>
      </c>
    </row>
    <row r="24" spans="1:3">
      <c r="A24" s="4" t="s">
        <v>1101</v>
      </c>
      <c r="B24" s="6" t="n">
        <v>117501</v>
      </c>
      <c r="C24" s="6" t="n">
        <v>93828</v>
      </c>
    </row>
    <row r="25" spans="1:3">
      <c r="A25" s="4" t="s">
        <v>1076</v>
      </c>
    </row>
    <row r="26" spans="1:3">
      <c r="A26" s="3" t="s">
        <v>1096</v>
      </c>
    </row>
    <row r="27" spans="1:3">
      <c r="A27" s="4" t="s">
        <v>117</v>
      </c>
      <c r="B27" s="6" t="n">
        <v>31926</v>
      </c>
      <c r="C27" s="6" t="n">
        <v>7072</v>
      </c>
    </row>
    <row r="28" spans="1:3">
      <c r="A28" s="4" t="s">
        <v>1097</v>
      </c>
      <c r="B28" s="6" t="n">
        <v>0</v>
      </c>
      <c r="C28" s="6" t="n">
        <v>0</v>
      </c>
    </row>
    <row r="29" spans="1:3">
      <c r="A29" s="4" t="s">
        <v>1098</v>
      </c>
      <c r="B29" s="6" t="n">
        <v>31926</v>
      </c>
      <c r="C29" s="6" t="n">
        <v>7072</v>
      </c>
    </row>
    <row r="30" spans="1:3">
      <c r="A30" s="4" t="s">
        <v>1099</v>
      </c>
      <c r="B30" s="6" t="n">
        <v>0</v>
      </c>
      <c r="C30" s="6" t="n">
        <v>0</v>
      </c>
    </row>
    <row r="31" spans="1:3">
      <c r="A31" s="4" t="s">
        <v>1100</v>
      </c>
      <c r="B31" s="6" t="n">
        <v>0</v>
      </c>
      <c r="C31" s="6" t="n">
        <v>0</v>
      </c>
    </row>
    <row r="32" spans="1:3">
      <c r="A32" s="4" t="s">
        <v>1101</v>
      </c>
      <c r="B32" s="6" t="n">
        <v>31926</v>
      </c>
      <c r="C32" s="6" t="n">
        <v>7072</v>
      </c>
    </row>
    <row r="33" spans="1:3">
      <c r="A33" s="4" t="s">
        <v>1080</v>
      </c>
    </row>
    <row r="34" spans="1:3">
      <c r="A34" s="3" t="s">
        <v>1096</v>
      </c>
    </row>
    <row r="35" spans="1:3">
      <c r="A35" s="4" t="s">
        <v>117</v>
      </c>
      <c r="B35" s="6" t="n">
        <v>62538</v>
      </c>
      <c r="C35" s="6" t="n">
        <v>54221</v>
      </c>
    </row>
    <row r="36" spans="1:3">
      <c r="A36" s="4" t="s">
        <v>1097</v>
      </c>
      <c r="B36" s="6" t="n">
        <v>0</v>
      </c>
      <c r="C36" s="6" t="n">
        <v>0</v>
      </c>
    </row>
    <row r="37" spans="1:3">
      <c r="A37" s="4" t="s">
        <v>1098</v>
      </c>
      <c r="B37" s="6" t="n">
        <v>62538</v>
      </c>
      <c r="C37" s="6" t="n">
        <v>54221</v>
      </c>
    </row>
    <row r="38" spans="1:3">
      <c r="A38" s="4" t="s">
        <v>1099</v>
      </c>
      <c r="B38" s="6" t="n">
        <v>0</v>
      </c>
      <c r="C38" s="6" t="n">
        <v>0</v>
      </c>
    </row>
    <row r="39" spans="1:3">
      <c r="A39" s="4" t="s">
        <v>1100</v>
      </c>
      <c r="B39" s="6" t="n">
        <v>0</v>
      </c>
      <c r="C39" s="6" t="n">
        <v>0</v>
      </c>
    </row>
    <row r="40" spans="1:3">
      <c r="A40" s="4" t="s">
        <v>1101</v>
      </c>
      <c r="B40" s="6" t="n">
        <v>62538</v>
      </c>
      <c r="C40" s="6" t="n">
        <v>54221</v>
      </c>
    </row>
    <row r="41" spans="1:3">
      <c r="A41" s="4" t="s">
        <v>1074</v>
      </c>
    </row>
    <row r="42" spans="1:3">
      <c r="A42" s="3" t="s">
        <v>1096</v>
      </c>
    </row>
    <row r="43" spans="1:3">
      <c r="A43" s="4" t="s">
        <v>117</v>
      </c>
      <c r="B43" s="6" t="n">
        <v>115379</v>
      </c>
      <c r="C43" s="6" t="n">
        <v>90049</v>
      </c>
    </row>
    <row r="44" spans="1:3">
      <c r="A44" s="4" t="s">
        <v>1097</v>
      </c>
      <c r="B44" s="6" t="n">
        <v>0</v>
      </c>
      <c r="C44" s="6" t="n">
        <v>0</v>
      </c>
    </row>
    <row r="45" spans="1:3">
      <c r="A45" s="4" t="s">
        <v>1098</v>
      </c>
      <c r="B45" s="6" t="n">
        <v>115379</v>
      </c>
      <c r="C45" s="6" t="n">
        <v>90049</v>
      </c>
    </row>
    <row r="46" spans="1:3">
      <c r="A46" s="4" t="s">
        <v>1099</v>
      </c>
      <c r="B46" s="6" t="n">
        <v>0</v>
      </c>
      <c r="C46" s="6" t="n">
        <v>0</v>
      </c>
    </row>
    <row r="47" spans="1:3">
      <c r="A47" s="4" t="s">
        <v>1100</v>
      </c>
      <c r="B47" s="6" t="n">
        <v>0</v>
      </c>
      <c r="C47" s="6" t="n">
        <v>0</v>
      </c>
    </row>
    <row r="48" spans="1:3">
      <c r="A48" s="4" t="s">
        <v>1101</v>
      </c>
      <c r="B48" s="6" t="n">
        <v>115379</v>
      </c>
      <c r="C48" s="6" t="n">
        <v>90049</v>
      </c>
    </row>
    <row r="49" spans="1:3">
      <c r="A49" s="4" t="s">
        <v>572</v>
      </c>
    </row>
    <row r="50" spans="1:3">
      <c r="A50" s="3" t="s">
        <v>1096</v>
      </c>
    </row>
    <row r="51" spans="1:3">
      <c r="A51" s="4" t="s">
        <v>117</v>
      </c>
      <c r="B51" s="6" t="n">
        <v>0</v>
      </c>
      <c r="C51" s="6" t="n">
        <v>136</v>
      </c>
    </row>
    <row r="52" spans="1:3">
      <c r="A52" s="4" t="s">
        <v>1097</v>
      </c>
      <c r="B52" s="6" t="n">
        <v>0</v>
      </c>
      <c r="C52" s="6" t="n">
        <v>0</v>
      </c>
    </row>
    <row r="53" spans="1:3">
      <c r="A53" s="4" t="s">
        <v>1098</v>
      </c>
      <c r="B53" s="6" t="n">
        <v>0</v>
      </c>
      <c r="C53" s="6" t="n">
        <v>136</v>
      </c>
    </row>
    <row r="54" spans="1:3">
      <c r="A54" s="4" t="s">
        <v>1099</v>
      </c>
      <c r="B54" s="6" t="n">
        <v>0</v>
      </c>
      <c r="C54" s="6" t="n">
        <v>0</v>
      </c>
    </row>
    <row r="55" spans="1:3">
      <c r="A55" s="4" t="s">
        <v>1100</v>
      </c>
      <c r="B55" s="6" t="n">
        <v>0</v>
      </c>
      <c r="C55" s="6" t="n">
        <v>0</v>
      </c>
    </row>
    <row r="56" spans="1:3">
      <c r="A56" s="4" t="s">
        <v>1101</v>
      </c>
      <c r="B56" s="6" t="n">
        <v>0</v>
      </c>
      <c r="C56" s="6" t="n">
        <v>136</v>
      </c>
    </row>
    <row r="57" spans="1:3">
      <c r="A57" s="4" t="s">
        <v>1106</v>
      </c>
    </row>
    <row r="58" spans="1:3">
      <c r="A58" s="3" t="s">
        <v>1096</v>
      </c>
    </row>
    <row r="59" spans="1:3">
      <c r="A59" s="4" t="s">
        <v>117</v>
      </c>
      <c r="B59" s="6" t="n">
        <v>209843</v>
      </c>
      <c r="C59" s="6" t="n">
        <v>151478</v>
      </c>
    </row>
    <row r="60" spans="1:3">
      <c r="A60" s="4" t="s">
        <v>1097</v>
      </c>
      <c r="B60" s="6" t="n">
        <v>0</v>
      </c>
      <c r="C60" s="6" t="n">
        <v>0</v>
      </c>
    </row>
    <row r="61" spans="1:3">
      <c r="A61" s="4" t="s">
        <v>1098</v>
      </c>
      <c r="B61" s="6" t="n">
        <v>209843</v>
      </c>
      <c r="C61" s="6" t="n">
        <v>151478</v>
      </c>
    </row>
    <row r="62" spans="1:3">
      <c r="A62" s="4" t="s">
        <v>1099</v>
      </c>
      <c r="B62" s="6" t="n">
        <v>0</v>
      </c>
      <c r="C62" s="6" t="n">
        <v>0</v>
      </c>
    </row>
    <row r="63" spans="1:3">
      <c r="A63" s="4" t="s">
        <v>1100</v>
      </c>
      <c r="B63" s="6" t="n">
        <v>0</v>
      </c>
      <c r="C63" s="6" t="n">
        <v>0</v>
      </c>
    </row>
    <row r="64" spans="1:3">
      <c r="A64" s="4" t="s">
        <v>1101</v>
      </c>
      <c r="B64" s="5" t="n">
        <v>209843</v>
      </c>
      <c r="C64" s="5" t="n">
        <v>1514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2</v>
      </c>
    </row>
    <row r="2" spans="1:3">
      <c r="A2" s="3" t="s">
        <v>1108</v>
      </c>
    </row>
    <row r="3" spans="1:3">
      <c r="A3" s="4" t="s">
        <v>1109</v>
      </c>
      <c r="B3" s="5" t="n">
        <v>1547178</v>
      </c>
      <c r="C3" s="5" t="n">
        <v>658788</v>
      </c>
    </row>
    <row r="4" spans="1:3">
      <c r="A4" s="4" t="s">
        <v>1097</v>
      </c>
      <c r="B4" s="6" t="n">
        <v>0</v>
      </c>
      <c r="C4" s="6" t="n">
        <v>0</v>
      </c>
    </row>
    <row r="5" spans="1:3">
      <c r="A5" s="4" t="s">
        <v>1110</v>
      </c>
      <c r="B5" s="6" t="n">
        <v>1547178</v>
      </c>
      <c r="C5" s="6" t="n">
        <v>658788</v>
      </c>
    </row>
    <row r="6" spans="1:3">
      <c r="A6" s="4" t="s">
        <v>1111</v>
      </c>
      <c r="B6" s="6" t="n">
        <v>452562</v>
      </c>
      <c r="C6" s="6" t="n">
        <v>70322</v>
      </c>
    </row>
    <row r="7" spans="1:3">
      <c r="A7" s="4" t="s">
        <v>1112</v>
      </c>
      <c r="B7" s="6" t="n">
        <v>4791</v>
      </c>
      <c r="C7" s="6" t="n">
        <v>47856</v>
      </c>
    </row>
    <row r="8" spans="1:3">
      <c r="A8" s="4" t="s">
        <v>1101</v>
      </c>
      <c r="B8" s="6" t="n">
        <v>1089825</v>
      </c>
      <c r="C8" s="6" t="n">
        <v>540610</v>
      </c>
    </row>
    <row r="9" spans="1:3">
      <c r="A9" s="3" t="s">
        <v>1113</v>
      </c>
    </row>
    <row r="10" spans="1:3">
      <c r="A10" s="4" t="s">
        <v>1114</v>
      </c>
      <c r="B10" s="6" t="n">
        <v>270000</v>
      </c>
      <c r="C10" s="6" t="n">
        <v>418090</v>
      </c>
    </row>
    <row r="11" spans="1:3">
      <c r="A11" s="4" t="s">
        <v>1097</v>
      </c>
      <c r="B11" s="6" t="n">
        <v>0</v>
      </c>
      <c r="C11" s="6" t="n">
        <v>0</v>
      </c>
    </row>
    <row r="12" spans="1:3">
      <c r="A12" s="4" t="s">
        <v>1115</v>
      </c>
      <c r="B12" s="6" t="n">
        <v>270000</v>
      </c>
      <c r="C12" s="6" t="n">
        <v>418090</v>
      </c>
    </row>
    <row r="13" spans="1:3">
      <c r="A13" s="4" t="s">
        <v>1116</v>
      </c>
      <c r="B13" s="6" t="n">
        <v>0</v>
      </c>
      <c r="C13" s="6" t="n">
        <v>0</v>
      </c>
    </row>
    <row r="14" spans="1:3">
      <c r="A14" s="4" t="s">
        <v>1117</v>
      </c>
      <c r="B14" s="6" t="n">
        <v>0</v>
      </c>
      <c r="C14" s="6" t="n">
        <v>0</v>
      </c>
    </row>
    <row r="15" spans="1:3">
      <c r="A15" s="4" t="s">
        <v>1101</v>
      </c>
      <c r="B15" s="6" t="n">
        <v>270000</v>
      </c>
      <c r="C15" s="6" t="n">
        <v>418090</v>
      </c>
    </row>
    <row r="16" spans="1:3">
      <c r="A16" s="3" t="s">
        <v>1118</v>
      </c>
    </row>
    <row r="17" spans="1:3">
      <c r="A17" s="4" t="s">
        <v>1114</v>
      </c>
      <c r="B17" s="6" t="n">
        <v>1817178</v>
      </c>
      <c r="C17" s="6" t="n">
        <v>1076878</v>
      </c>
    </row>
    <row r="18" spans="1:3">
      <c r="A18" s="4" t="s">
        <v>1097</v>
      </c>
      <c r="B18" s="6" t="n">
        <v>0</v>
      </c>
      <c r="C18" s="6" t="n">
        <v>0</v>
      </c>
    </row>
    <row r="19" spans="1:3">
      <c r="A19" s="4" t="s">
        <v>1115</v>
      </c>
      <c r="B19" s="6" t="n">
        <v>1817178</v>
      </c>
      <c r="C19" s="6" t="n">
        <v>1076878</v>
      </c>
    </row>
    <row r="20" spans="1:3">
      <c r="A20" s="4" t="s">
        <v>1119</v>
      </c>
      <c r="B20" s="6" t="n">
        <v>452562</v>
      </c>
      <c r="C20" s="6" t="n">
        <v>70322</v>
      </c>
    </row>
    <row r="21" spans="1:3">
      <c r="A21" s="4" t="s">
        <v>1120</v>
      </c>
      <c r="B21" s="6" t="n">
        <v>4791</v>
      </c>
      <c r="C21" s="6" t="n">
        <v>47856</v>
      </c>
    </row>
    <row r="22" spans="1:3">
      <c r="A22" s="4" t="s">
        <v>1101</v>
      </c>
      <c r="B22" s="6" t="n">
        <v>1359825</v>
      </c>
      <c r="C22" s="6" t="n">
        <v>958700</v>
      </c>
    </row>
    <row r="23" spans="1:3">
      <c r="A23" s="4" t="s">
        <v>1102</v>
      </c>
    </row>
    <row r="24" spans="1:3">
      <c r="A24" s="3" t="s">
        <v>1108</v>
      </c>
    </row>
    <row r="25" spans="1:3">
      <c r="A25" s="4" t="s">
        <v>1121</v>
      </c>
      <c r="B25" s="6" t="n">
        <v>458623</v>
      </c>
      <c r="C25" s="6" t="n">
        <v>125519</v>
      </c>
    </row>
    <row r="26" spans="1:3">
      <c r="A26" s="4" t="s">
        <v>1097</v>
      </c>
      <c r="B26" s="6" t="n">
        <v>0</v>
      </c>
      <c r="C26" s="6" t="n">
        <v>0</v>
      </c>
    </row>
    <row r="27" spans="1:3">
      <c r="A27" s="4" t="s">
        <v>1110</v>
      </c>
      <c r="B27" s="6" t="n">
        <v>458623</v>
      </c>
      <c r="C27" s="6" t="n">
        <v>125519</v>
      </c>
    </row>
    <row r="28" spans="1:3">
      <c r="A28" s="4" t="s">
        <v>1122</v>
      </c>
      <c r="B28" s="6" t="n">
        <v>452562</v>
      </c>
      <c r="C28" s="6" t="n">
        <v>70322</v>
      </c>
    </row>
    <row r="29" spans="1:3">
      <c r="A29" s="4" t="s">
        <v>1112</v>
      </c>
      <c r="B29" s="6" t="n">
        <v>4791</v>
      </c>
      <c r="C29" s="6" t="n">
        <v>47856</v>
      </c>
    </row>
    <row r="30" spans="1:3">
      <c r="A30" s="4" t="s">
        <v>1101</v>
      </c>
      <c r="B30" s="6" t="n">
        <v>1270</v>
      </c>
      <c r="C30" s="6" t="n">
        <v>7341</v>
      </c>
    </row>
    <row r="31" spans="1:3">
      <c r="A31" s="4" t="s">
        <v>1105</v>
      </c>
    </row>
    <row r="32" spans="1:3">
      <c r="A32" s="3" t="s">
        <v>1108</v>
      </c>
    </row>
    <row r="33" spans="1:3">
      <c r="A33" s="4" t="s">
        <v>1121</v>
      </c>
      <c r="B33" s="6" t="n">
        <v>458623</v>
      </c>
      <c r="C33" s="6" t="n">
        <v>125519</v>
      </c>
    </row>
    <row r="34" spans="1:3">
      <c r="A34" s="4" t="s">
        <v>1097</v>
      </c>
      <c r="B34" s="6" t="n">
        <v>0</v>
      </c>
      <c r="C34" s="6" t="n">
        <v>0</v>
      </c>
    </row>
    <row r="35" spans="1:3">
      <c r="A35" s="4" t="s">
        <v>1110</v>
      </c>
      <c r="B35" s="6" t="n">
        <v>458623</v>
      </c>
      <c r="C35" s="6" t="n">
        <v>125519</v>
      </c>
    </row>
    <row r="36" spans="1:3">
      <c r="A36" s="4" t="s">
        <v>1122</v>
      </c>
      <c r="B36" s="6" t="n">
        <v>452562</v>
      </c>
      <c r="C36" s="6" t="n">
        <v>70322</v>
      </c>
    </row>
    <row r="37" spans="1:3">
      <c r="A37" s="4" t="s">
        <v>1112</v>
      </c>
      <c r="B37" s="6" t="n">
        <v>4791</v>
      </c>
      <c r="C37" s="6" t="n">
        <v>47856</v>
      </c>
    </row>
    <row r="38" spans="1:3">
      <c r="A38" s="4" t="s">
        <v>1101</v>
      </c>
      <c r="B38" s="6" t="n">
        <v>1270</v>
      </c>
      <c r="C38" s="6" t="n">
        <v>7341</v>
      </c>
    </row>
    <row r="39" spans="1:3">
      <c r="A39" s="4" t="s">
        <v>1076</v>
      </c>
    </row>
    <row r="40" spans="1:3">
      <c r="A40" s="3" t="s">
        <v>1108</v>
      </c>
    </row>
    <row r="41" spans="1:3">
      <c r="A41" s="4" t="s">
        <v>1109</v>
      </c>
      <c r="B41" s="6" t="n">
        <v>231516</v>
      </c>
      <c r="C41" s="6" t="n">
        <v>32828</v>
      </c>
    </row>
    <row r="42" spans="1:3">
      <c r="A42" s="4" t="s">
        <v>1097</v>
      </c>
      <c r="B42" s="6" t="n">
        <v>0</v>
      </c>
      <c r="C42" s="6" t="n">
        <v>0</v>
      </c>
    </row>
    <row r="43" spans="1:3">
      <c r="A43" s="4" t="s">
        <v>1110</v>
      </c>
      <c r="B43" s="6" t="n">
        <v>231516</v>
      </c>
      <c r="C43" s="6" t="n">
        <v>32828</v>
      </c>
    </row>
    <row r="44" spans="1:3">
      <c r="A44" s="4" t="s">
        <v>1111</v>
      </c>
      <c r="B44" s="6" t="n">
        <v>0</v>
      </c>
      <c r="C44" s="6" t="n">
        <v>0</v>
      </c>
    </row>
    <row r="45" spans="1:3">
      <c r="A45" s="4" t="s">
        <v>1112</v>
      </c>
      <c r="B45" s="6" t="n">
        <v>0</v>
      </c>
      <c r="C45" s="6" t="n">
        <v>0</v>
      </c>
    </row>
    <row r="46" spans="1:3">
      <c r="A46" s="4" t="s">
        <v>1101</v>
      </c>
      <c r="B46" s="6" t="n">
        <v>231516</v>
      </c>
      <c r="C46" s="6" t="n">
        <v>32828</v>
      </c>
    </row>
    <row r="47" spans="1:3">
      <c r="A47" s="4" t="s">
        <v>1078</v>
      </c>
    </row>
    <row r="48" spans="1:3">
      <c r="A48" s="3" t="s">
        <v>1108</v>
      </c>
    </row>
    <row r="49" spans="1:3">
      <c r="A49" s="4" t="s">
        <v>1109</v>
      </c>
      <c r="B49" s="6" t="n">
        <v>70583</v>
      </c>
      <c r="C49" s="6" t="n">
        <v>95142</v>
      </c>
    </row>
    <row r="50" spans="1:3">
      <c r="A50" s="4" t="s">
        <v>1097</v>
      </c>
      <c r="B50" s="6" t="n">
        <v>0</v>
      </c>
      <c r="C50" s="6" t="n">
        <v>0</v>
      </c>
    </row>
    <row r="51" spans="1:3">
      <c r="A51" s="4" t="s">
        <v>1110</v>
      </c>
      <c r="B51" s="6" t="n">
        <v>70583</v>
      </c>
      <c r="C51" s="6" t="n">
        <v>95142</v>
      </c>
    </row>
    <row r="52" spans="1:3">
      <c r="A52" s="4" t="s">
        <v>1111</v>
      </c>
      <c r="B52" s="6" t="n">
        <v>0</v>
      </c>
      <c r="C52" s="6" t="n">
        <v>0</v>
      </c>
    </row>
    <row r="53" spans="1:3">
      <c r="A53" s="4" t="s">
        <v>1112</v>
      </c>
      <c r="B53" s="6" t="n">
        <v>0</v>
      </c>
      <c r="C53" s="6" t="n">
        <v>0</v>
      </c>
    </row>
    <row r="54" spans="1:3">
      <c r="A54" s="4" t="s">
        <v>1101</v>
      </c>
      <c r="B54" s="6" t="n">
        <v>70583</v>
      </c>
      <c r="C54" s="6" t="n">
        <v>95142</v>
      </c>
    </row>
    <row r="55" spans="1:3">
      <c r="A55" s="4" t="s">
        <v>1080</v>
      </c>
    </row>
    <row r="56" spans="1:3">
      <c r="A56" s="3" t="s">
        <v>1108</v>
      </c>
    </row>
    <row r="57" spans="1:3">
      <c r="A57" s="4" t="s">
        <v>1109</v>
      </c>
      <c r="B57" s="6" t="n">
        <v>248577</v>
      </c>
      <c r="C57" s="6" t="n">
        <v>97528</v>
      </c>
    </row>
    <row r="58" spans="1:3">
      <c r="A58" s="4" t="s">
        <v>1097</v>
      </c>
      <c r="B58" s="6" t="n">
        <v>0</v>
      </c>
      <c r="C58" s="6" t="n">
        <v>0</v>
      </c>
    </row>
    <row r="59" spans="1:3">
      <c r="A59" s="4" t="s">
        <v>1110</v>
      </c>
      <c r="B59" s="6" t="n">
        <v>248577</v>
      </c>
      <c r="C59" s="6" t="n">
        <v>97528</v>
      </c>
    </row>
    <row r="60" spans="1:3">
      <c r="A60" s="4" t="s">
        <v>1111</v>
      </c>
      <c r="B60" s="6" t="n">
        <v>0</v>
      </c>
      <c r="C60" s="6" t="n">
        <v>0</v>
      </c>
    </row>
    <row r="61" spans="1:3">
      <c r="A61" s="4" t="s">
        <v>1112</v>
      </c>
      <c r="B61" s="6" t="n">
        <v>0</v>
      </c>
      <c r="C61" s="6" t="n">
        <v>0</v>
      </c>
    </row>
    <row r="62" spans="1:3">
      <c r="A62" s="4" t="s">
        <v>1101</v>
      </c>
      <c r="B62" s="6" t="n">
        <v>248577</v>
      </c>
      <c r="C62" s="6" t="n">
        <v>97528</v>
      </c>
    </row>
    <row r="63" spans="1:3">
      <c r="A63" s="4" t="s">
        <v>1082</v>
      </c>
    </row>
    <row r="64" spans="1:3">
      <c r="A64" s="3" t="s">
        <v>1108</v>
      </c>
    </row>
    <row r="65" spans="1:3">
      <c r="A65" s="4" t="s">
        <v>1109</v>
      </c>
      <c r="B65" s="6" t="n">
        <v>332869</v>
      </c>
      <c r="C65" s="6" t="n">
        <v>217288</v>
      </c>
    </row>
    <row r="66" spans="1:3">
      <c r="A66" s="4" t="s">
        <v>1097</v>
      </c>
      <c r="B66" s="6" t="n">
        <v>0</v>
      </c>
      <c r="C66" s="6" t="n">
        <v>0</v>
      </c>
    </row>
    <row r="67" spans="1:3">
      <c r="A67" s="4" t="s">
        <v>1110</v>
      </c>
      <c r="B67" s="6" t="n">
        <v>332869</v>
      </c>
      <c r="C67" s="6" t="n">
        <v>217288</v>
      </c>
    </row>
    <row r="68" spans="1:3">
      <c r="A68" s="4" t="s">
        <v>1111</v>
      </c>
      <c r="B68" s="6" t="n">
        <v>0</v>
      </c>
      <c r="C68" s="6" t="n">
        <v>0</v>
      </c>
    </row>
    <row r="69" spans="1:3">
      <c r="A69" s="4" t="s">
        <v>1112</v>
      </c>
      <c r="B69" s="6" t="n">
        <v>0</v>
      </c>
      <c r="C69" s="6" t="n">
        <v>0</v>
      </c>
    </row>
    <row r="70" spans="1:3">
      <c r="A70" s="4" t="s">
        <v>1101</v>
      </c>
      <c r="B70" s="6" t="n">
        <v>332869</v>
      </c>
      <c r="C70" s="6" t="n">
        <v>217288</v>
      </c>
    </row>
    <row r="71" spans="1:3">
      <c r="A71" s="4" t="s">
        <v>1084</v>
      </c>
    </row>
    <row r="72" spans="1:3">
      <c r="A72" s="3" t="s">
        <v>1108</v>
      </c>
    </row>
    <row r="73" spans="1:3">
      <c r="A73" s="4" t="s">
        <v>1109</v>
      </c>
      <c r="B73" s="6" t="n">
        <v>151765</v>
      </c>
      <c r="C73" s="6" t="n">
        <v>90231</v>
      </c>
    </row>
    <row r="74" spans="1:3">
      <c r="A74" s="4" t="s">
        <v>1097</v>
      </c>
      <c r="B74" s="6" t="n">
        <v>0</v>
      </c>
      <c r="C74" s="6" t="n">
        <v>0</v>
      </c>
    </row>
    <row r="75" spans="1:3">
      <c r="A75" s="4" t="s">
        <v>1110</v>
      </c>
      <c r="B75" s="6" t="n">
        <v>151765</v>
      </c>
      <c r="C75" s="6" t="n">
        <v>90231</v>
      </c>
    </row>
    <row r="76" spans="1:3">
      <c r="A76" s="4" t="s">
        <v>1111</v>
      </c>
      <c r="B76" s="6" t="n">
        <v>0</v>
      </c>
      <c r="C76" s="6" t="n">
        <v>0</v>
      </c>
    </row>
    <row r="77" spans="1:3">
      <c r="A77" s="4" t="s">
        <v>1112</v>
      </c>
      <c r="B77" s="6" t="n">
        <v>0</v>
      </c>
      <c r="C77" s="6" t="n">
        <v>0</v>
      </c>
    </row>
    <row r="78" spans="1:3">
      <c r="A78" s="4" t="s">
        <v>1101</v>
      </c>
      <c r="B78" s="6" t="n">
        <v>151765</v>
      </c>
      <c r="C78" s="6" t="n">
        <v>90231</v>
      </c>
    </row>
    <row r="79" spans="1:3">
      <c r="A79" s="4" t="s">
        <v>572</v>
      </c>
    </row>
    <row r="80" spans="1:3">
      <c r="A80" s="3" t="s">
        <v>1108</v>
      </c>
    </row>
    <row r="81" spans="1:3">
      <c r="A81" s="4" t="s">
        <v>1109</v>
      </c>
      <c r="B81" s="6" t="n">
        <v>53245</v>
      </c>
      <c r="C81" s="6" t="n">
        <v>252</v>
      </c>
    </row>
    <row r="82" spans="1:3">
      <c r="A82" s="4" t="s">
        <v>1097</v>
      </c>
      <c r="B82" s="6" t="n">
        <v>0</v>
      </c>
      <c r="C82" s="6" t="n">
        <v>0</v>
      </c>
    </row>
    <row r="83" spans="1:3">
      <c r="A83" s="4" t="s">
        <v>1110</v>
      </c>
      <c r="B83" s="6" t="n">
        <v>53245</v>
      </c>
      <c r="C83" s="6" t="n">
        <v>252</v>
      </c>
    </row>
    <row r="84" spans="1:3">
      <c r="A84" s="4" t="s">
        <v>1111</v>
      </c>
      <c r="B84" s="6" t="n">
        <v>0</v>
      </c>
      <c r="C84" s="6" t="n">
        <v>0</v>
      </c>
    </row>
    <row r="85" spans="1:3">
      <c r="A85" s="4" t="s">
        <v>1112</v>
      </c>
      <c r="B85" s="6" t="n">
        <v>0</v>
      </c>
      <c r="C85" s="6" t="n">
        <v>0</v>
      </c>
    </row>
    <row r="86" spans="1:3">
      <c r="A86" s="4" t="s">
        <v>1101</v>
      </c>
      <c r="B86" s="6" t="n">
        <v>53245</v>
      </c>
      <c r="C86" s="6" t="n">
        <v>252</v>
      </c>
    </row>
    <row r="87" spans="1:3">
      <c r="A87" s="4" t="s">
        <v>1106</v>
      </c>
    </row>
    <row r="88" spans="1:3">
      <c r="A88" s="3" t="s">
        <v>1108</v>
      </c>
    </row>
    <row r="89" spans="1:3">
      <c r="A89" s="4" t="s">
        <v>1109</v>
      </c>
      <c r="B89" s="6" t="n">
        <v>1088555</v>
      </c>
      <c r="C89" s="6" t="n">
        <v>533269</v>
      </c>
    </row>
    <row r="90" spans="1:3">
      <c r="A90" s="4" t="s">
        <v>1097</v>
      </c>
      <c r="B90" s="6" t="n">
        <v>0</v>
      </c>
      <c r="C90" s="6" t="n">
        <v>0</v>
      </c>
    </row>
    <row r="91" spans="1:3">
      <c r="A91" s="4" t="s">
        <v>1110</v>
      </c>
      <c r="B91" s="6" t="n">
        <v>1088555</v>
      </c>
      <c r="C91" s="6" t="n">
        <v>533269</v>
      </c>
    </row>
    <row r="92" spans="1:3">
      <c r="A92" s="4" t="s">
        <v>1111</v>
      </c>
      <c r="B92" s="6" t="n">
        <v>0</v>
      </c>
      <c r="C92" s="6" t="n">
        <v>0</v>
      </c>
    </row>
    <row r="93" spans="1:3">
      <c r="A93" s="4" t="s">
        <v>1112</v>
      </c>
      <c r="B93" s="6" t="n">
        <v>0</v>
      </c>
      <c r="C93" s="6" t="n">
        <v>0</v>
      </c>
    </row>
    <row r="94" spans="1:3">
      <c r="A94" s="4" t="s">
        <v>1101</v>
      </c>
      <c r="B94" s="5" t="n">
        <v>1088555</v>
      </c>
      <c r="C94" s="5" t="n">
        <v>5332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43"/>
    <col customWidth="1" max="3" min="3" width="34"/>
    <col customWidth="1" max="4" min="4" width="34"/>
  </cols>
  <sheetData>
    <row r="1" spans="1:4">
      <c r="A1" s="1" t="s">
        <v>1123</v>
      </c>
      <c r="B1" s="2" t="s">
        <v>1</v>
      </c>
    </row>
    <row r="2" spans="1:4">
      <c r="B2" s="2" t="s">
        <v>1124</v>
      </c>
      <c r="C2" s="2" t="s">
        <v>1125</v>
      </c>
      <c r="D2" s="2" t="s">
        <v>1126</v>
      </c>
    </row>
    <row r="3" spans="1:4">
      <c r="A3" s="3" t="s">
        <v>692</v>
      </c>
    </row>
    <row r="4" spans="1:4">
      <c r="A4" s="4" t="s">
        <v>713</v>
      </c>
      <c r="B4" s="5" t="n">
        <v>9379401</v>
      </c>
      <c r="C4" s="5" t="n">
        <v>7724733</v>
      </c>
    </row>
    <row r="5" spans="1:4">
      <c r="A5" s="4" t="s">
        <v>1127</v>
      </c>
      <c r="B5" s="6" t="n">
        <v>0</v>
      </c>
    </row>
    <row r="6" spans="1:4">
      <c r="A6" s="4" t="s">
        <v>1128</v>
      </c>
      <c r="B6" s="4" t="s">
        <v>676</v>
      </c>
      <c r="C6" s="4" t="s">
        <v>676</v>
      </c>
    </row>
    <row r="7" spans="1:4">
      <c r="A7" s="4" t="s">
        <v>1129</v>
      </c>
      <c r="B7" s="5" t="n">
        <v>1200000</v>
      </c>
    </row>
    <row r="8" spans="1:4">
      <c r="A8" s="4" t="s">
        <v>1130</v>
      </c>
      <c r="B8" s="6" t="n">
        <v>7900</v>
      </c>
    </row>
    <row r="9" spans="1:4">
      <c r="A9" s="4" t="s">
        <v>1131</v>
      </c>
      <c r="B9" s="5" t="n">
        <v>5100</v>
      </c>
    </row>
    <row r="10" spans="1:4">
      <c r="A10" s="4" t="s">
        <v>1132</v>
      </c>
      <c r="B10" s="4" t="s">
        <v>1133</v>
      </c>
    </row>
    <row r="11" spans="1:4">
      <c r="A11" s="4" t="s">
        <v>1134</v>
      </c>
      <c r="B11" s="5" t="n">
        <v>78000</v>
      </c>
    </row>
    <row r="12" spans="1:4">
      <c r="A12" s="4" t="s">
        <v>1135</v>
      </c>
      <c r="B12" s="6" t="n">
        <v>134000</v>
      </c>
    </row>
    <row r="13" spans="1:4">
      <c r="A13" s="4" t="s">
        <v>1136</v>
      </c>
      <c r="B13" s="6" t="n">
        <v>683100</v>
      </c>
    </row>
    <row r="14" spans="1:4">
      <c r="A14" s="4" t="s">
        <v>1137</v>
      </c>
      <c r="B14" s="5" t="n">
        <v>58200</v>
      </c>
    </row>
    <row r="15" spans="1:4">
      <c r="A15" s="4" t="s">
        <v>1138</v>
      </c>
    </row>
    <row r="16" spans="1:4">
      <c r="A16" s="3" t="s">
        <v>692</v>
      </c>
    </row>
    <row r="17" spans="1:4">
      <c r="A17" s="4" t="s">
        <v>1128</v>
      </c>
      <c r="B17" s="4" t="s">
        <v>1139</v>
      </c>
      <c r="C17" s="4" t="s">
        <v>1140</v>
      </c>
    </row>
    <row r="18" spans="1:4">
      <c r="A18" s="4" t="s">
        <v>1141</v>
      </c>
    </row>
    <row r="19" spans="1:4">
      <c r="A19" s="3" t="s">
        <v>692</v>
      </c>
    </row>
    <row r="20" spans="1:4">
      <c r="A20" s="4" t="s">
        <v>1128</v>
      </c>
      <c r="B20" s="4" t="s">
        <v>1142</v>
      </c>
      <c r="C20" s="4" t="s">
        <v>1143</v>
      </c>
    </row>
    <row r="21" spans="1:4">
      <c r="A21" s="4" t="s">
        <v>1144</v>
      </c>
    </row>
    <row r="22" spans="1:4">
      <c r="A22" s="3" t="s">
        <v>692</v>
      </c>
    </row>
    <row r="23" spans="1:4">
      <c r="A23" s="4" t="s">
        <v>1128</v>
      </c>
      <c r="B23" s="4" t="s">
        <v>1140</v>
      </c>
      <c r="C23" s="4" t="s">
        <v>1145</v>
      </c>
    </row>
    <row r="24" spans="1:4">
      <c r="A24" s="4" t="s">
        <v>1146</v>
      </c>
    </row>
    <row r="25" spans="1:4">
      <c r="A25" s="3" t="s">
        <v>692</v>
      </c>
    </row>
    <row r="26" spans="1:4">
      <c r="A26" s="4" t="s">
        <v>1128</v>
      </c>
      <c r="B26" s="4" t="s">
        <v>1147</v>
      </c>
      <c r="C26" s="4" t="s">
        <v>1148</v>
      </c>
    </row>
    <row r="27" spans="1:4">
      <c r="A27" s="4" t="s">
        <v>1149</v>
      </c>
    </row>
    <row r="28" spans="1:4">
      <c r="A28" s="3" t="s">
        <v>692</v>
      </c>
    </row>
    <row r="29" spans="1:4">
      <c r="A29" s="4" t="s">
        <v>1128</v>
      </c>
      <c r="B29" s="4" t="s">
        <v>1150</v>
      </c>
      <c r="C29" s="4" t="s">
        <v>1151</v>
      </c>
    </row>
    <row r="30" spans="1:4">
      <c r="A30" s="4" t="s">
        <v>1152</v>
      </c>
    </row>
    <row r="31" spans="1:4">
      <c r="A31" s="3" t="s">
        <v>692</v>
      </c>
    </row>
    <row r="32" spans="1:4">
      <c r="A32" s="4" t="s">
        <v>1128</v>
      </c>
      <c r="B32" s="4" t="s">
        <v>1153</v>
      </c>
      <c r="C32" s="4" t="s">
        <v>1154</v>
      </c>
    </row>
    <row r="33" spans="1:4">
      <c r="A33" s="4" t="s">
        <v>1155</v>
      </c>
    </row>
    <row r="34" spans="1:4">
      <c r="A34" s="3" t="s">
        <v>692</v>
      </c>
    </row>
    <row r="35" spans="1:4">
      <c r="A35" s="4" t="s">
        <v>1128</v>
      </c>
      <c r="B35" s="4" t="s">
        <v>1156</v>
      </c>
      <c r="C35" s="4" t="s">
        <v>1157</v>
      </c>
    </row>
    <row r="36" spans="1:4">
      <c r="A36" s="4" t="s">
        <v>1158</v>
      </c>
    </row>
    <row r="37" spans="1:4">
      <c r="A37" s="3" t="s">
        <v>692</v>
      </c>
    </row>
    <row r="38" spans="1:4">
      <c r="A38" s="4" t="s">
        <v>1128</v>
      </c>
      <c r="B38" s="4" t="s">
        <v>1159</v>
      </c>
      <c r="C38" s="4" t="s">
        <v>1160</v>
      </c>
    </row>
    <row r="39" spans="1:4">
      <c r="A39" s="4" t="s">
        <v>1161</v>
      </c>
    </row>
    <row r="40" spans="1:4">
      <c r="A40" s="3" t="s">
        <v>692</v>
      </c>
    </row>
    <row r="41" spans="1:4">
      <c r="A41" s="4" t="s">
        <v>1128</v>
      </c>
      <c r="B41" s="4" t="s">
        <v>1162</v>
      </c>
    </row>
    <row r="42" spans="1:4">
      <c r="A42" s="4" t="s">
        <v>1163</v>
      </c>
    </row>
    <row r="43" spans="1:4">
      <c r="A43" s="3" t="s">
        <v>692</v>
      </c>
    </row>
    <row r="44" spans="1:4">
      <c r="A44" s="4" t="s">
        <v>1128</v>
      </c>
      <c r="B44" s="4" t="s">
        <v>1164</v>
      </c>
      <c r="C44" s="4" t="s">
        <v>1133</v>
      </c>
    </row>
    <row r="45" spans="1:4">
      <c r="A45" s="4" t="s">
        <v>1165</v>
      </c>
    </row>
    <row r="46" spans="1:4">
      <c r="A46" s="3" t="s">
        <v>692</v>
      </c>
    </row>
    <row r="47" spans="1:4">
      <c r="A47" s="4" t="s">
        <v>1128</v>
      </c>
      <c r="C47" s="4" t="s">
        <v>1157</v>
      </c>
    </row>
    <row r="48" spans="1:4">
      <c r="A48" s="4" t="s">
        <v>1166</v>
      </c>
    </row>
    <row r="49" spans="1:4">
      <c r="A49" s="3" t="s">
        <v>692</v>
      </c>
    </row>
    <row r="50" spans="1:4">
      <c r="A50" s="4" t="s">
        <v>1128</v>
      </c>
      <c r="B50" s="4" t="s">
        <v>1167</v>
      </c>
      <c r="C50" s="4" t="s">
        <v>1168</v>
      </c>
    </row>
    <row r="51" spans="1:4">
      <c r="A51" s="4" t="s">
        <v>1169</v>
      </c>
    </row>
    <row r="52" spans="1:4">
      <c r="A52" s="3" t="s">
        <v>692</v>
      </c>
    </row>
    <row r="53" spans="1:4">
      <c r="A53" s="4" t="s">
        <v>1128</v>
      </c>
      <c r="B53" s="4" t="s">
        <v>1170</v>
      </c>
      <c r="C53" s="4" t="s">
        <v>1171</v>
      </c>
    </row>
    <row r="54" spans="1:4">
      <c r="A54" s="4" t="s">
        <v>1172</v>
      </c>
    </row>
    <row r="55" spans="1:4">
      <c r="A55" s="3" t="s">
        <v>692</v>
      </c>
    </row>
    <row r="56" spans="1:4">
      <c r="A56" s="4" t="s">
        <v>1128</v>
      </c>
      <c r="B56" s="4" t="s">
        <v>1173</v>
      </c>
      <c r="C56" s="4" t="s">
        <v>1174</v>
      </c>
    </row>
    <row r="57" spans="1:4">
      <c r="A57" s="4" t="s">
        <v>1175</v>
      </c>
    </row>
    <row r="58" spans="1:4">
      <c r="A58" s="3" t="s">
        <v>692</v>
      </c>
    </row>
    <row r="59" spans="1:4">
      <c r="A59" s="4" t="s">
        <v>1128</v>
      </c>
      <c r="B59" s="4" t="s">
        <v>1176</v>
      </c>
      <c r="C59" s="4" t="s">
        <v>1177</v>
      </c>
    </row>
    <row r="60" spans="1:4">
      <c r="A60" s="4" t="s">
        <v>1178</v>
      </c>
    </row>
    <row r="61" spans="1:4">
      <c r="A61" s="3" t="s">
        <v>692</v>
      </c>
    </row>
    <row r="62" spans="1:4">
      <c r="A62" s="4" t="s">
        <v>1128</v>
      </c>
      <c r="B62" s="4" t="s">
        <v>1179</v>
      </c>
      <c r="C62" s="4" t="s">
        <v>1180</v>
      </c>
    </row>
    <row r="63" spans="1:4">
      <c r="A63" s="4" t="s">
        <v>1181</v>
      </c>
    </row>
    <row r="64" spans="1:4">
      <c r="A64" s="3" t="s">
        <v>692</v>
      </c>
    </row>
    <row r="65" spans="1:4">
      <c r="A65" s="4" t="s">
        <v>1128</v>
      </c>
      <c r="B65" s="4" t="s">
        <v>1182</v>
      </c>
      <c r="C65" s="4" t="s">
        <v>1183</v>
      </c>
    </row>
    <row r="66" spans="1:4">
      <c r="A66" s="4" t="s">
        <v>572</v>
      </c>
    </row>
    <row r="67" spans="1:4">
      <c r="A67" s="3" t="s">
        <v>692</v>
      </c>
    </row>
    <row r="68" spans="1:4">
      <c r="A68" s="4" t="s">
        <v>1128</v>
      </c>
      <c r="B68" s="4" t="s">
        <v>1184</v>
      </c>
      <c r="C68" s="4" t="s">
        <v>1133</v>
      </c>
    </row>
    <row r="69" spans="1:4">
      <c r="A69" s="4" t="s">
        <v>563</v>
      </c>
    </row>
    <row r="70" spans="1:4">
      <c r="A70" s="3" t="s">
        <v>692</v>
      </c>
    </row>
    <row r="71" spans="1:4">
      <c r="A71" s="4" t="s">
        <v>1185</v>
      </c>
      <c r="B71" s="4" t="s">
        <v>562</v>
      </c>
    </row>
    <row r="72" spans="1:4">
      <c r="A72" s="4" t="s">
        <v>1186</v>
      </c>
    </row>
    <row r="73" spans="1:4">
      <c r="A73" s="3" t="s">
        <v>692</v>
      </c>
    </row>
    <row r="74" spans="1:4">
      <c r="A74" s="4" t="s">
        <v>1187</v>
      </c>
      <c r="B74" s="5" t="n">
        <v>717000</v>
      </c>
      <c r="C74" s="5" t="n">
        <v>700600</v>
      </c>
    </row>
    <row r="75" spans="1:4">
      <c r="A75" s="4" t="s">
        <v>1188</v>
      </c>
      <c r="B75" s="6" t="n">
        <v>23400</v>
      </c>
      <c r="C75" s="6" t="n">
        <v>29400</v>
      </c>
      <c r="D75" s="5" t="n">
        <v>37200</v>
      </c>
    </row>
    <row r="76" spans="1:4">
      <c r="A76" s="4" t="s">
        <v>1189</v>
      </c>
      <c r="B76" s="5" t="n">
        <v>3000</v>
      </c>
      <c r="C76" s="5" t="n">
        <v>3000</v>
      </c>
      <c r="D76" s="5" t="n">
        <v>6500</v>
      </c>
    </row>
    <row r="77" spans="1:4">
      <c r="A77" s="4" t="s">
        <v>1190</v>
      </c>
      <c r="B77" s="6" t="n">
        <v>4</v>
      </c>
      <c r="C77" s="6" t="n">
        <v>1</v>
      </c>
      <c r="D77" s="6" t="n">
        <v>2</v>
      </c>
    </row>
    <row r="78" spans="1:4">
      <c r="A78" s="4" t="s">
        <v>1191</v>
      </c>
      <c r="B78" s="5" t="n">
        <v>4884</v>
      </c>
      <c r="C78" s="5" t="n">
        <v>1296</v>
      </c>
      <c r="D78" s="5" t="n">
        <v>0</v>
      </c>
    </row>
    <row r="79" spans="1:4">
      <c r="A79" s="4" t="s">
        <v>1192</v>
      </c>
      <c r="B79" s="4" t="s">
        <v>1193</v>
      </c>
    </row>
    <row r="80" spans="1:4">
      <c r="A80" s="4" t="s">
        <v>1194</v>
      </c>
      <c r="B80" s="4" t="s">
        <v>1193</v>
      </c>
    </row>
    <row r="81" spans="1:4">
      <c r="A81" s="4" t="s">
        <v>1195</v>
      </c>
    </row>
    <row r="82" spans="1:4">
      <c r="A82" s="3" t="s">
        <v>692</v>
      </c>
    </row>
    <row r="83" spans="1:4">
      <c r="A83" s="4" t="s">
        <v>1196</v>
      </c>
      <c r="B83" s="4" t="s">
        <v>608</v>
      </c>
    </row>
    <row r="84" spans="1:4">
      <c r="A84" s="4" t="s">
        <v>1197</v>
      </c>
      <c r="B84" s="4" t="s">
        <v>11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62</v>
      </c>
    </row>
    <row r="3" spans="1:3">
      <c r="A3" s="3" t="s">
        <v>1200</v>
      </c>
    </row>
    <row r="4" spans="1:3">
      <c r="A4" s="4" t="s">
        <v>795</v>
      </c>
      <c r="B4" s="5" t="n">
        <v>1296</v>
      </c>
      <c r="C4" s="5" t="n">
        <v>0</v>
      </c>
    </row>
    <row r="5" spans="1:3">
      <c r="A5" s="4" t="s">
        <v>1201</v>
      </c>
      <c r="B5" s="6" t="n">
        <v>-350</v>
      </c>
      <c r="C5" s="6" t="n">
        <v>0</v>
      </c>
    </row>
    <row r="6" spans="1:3">
      <c r="A6" s="4" t="s">
        <v>1202</v>
      </c>
      <c r="B6" s="6" t="n">
        <v>0</v>
      </c>
      <c r="C6" s="6" t="n">
        <v>-209</v>
      </c>
    </row>
    <row r="7" spans="1:3">
      <c r="A7" s="4" t="s">
        <v>1203</v>
      </c>
      <c r="B7" s="6" t="n">
        <v>3938</v>
      </c>
      <c r="C7" s="6" t="n">
        <v>1505</v>
      </c>
    </row>
    <row r="8" spans="1:3">
      <c r="A8" s="4" t="s">
        <v>800</v>
      </c>
      <c r="B8" s="5" t="n">
        <v>4884</v>
      </c>
      <c r="C8" s="5" t="n">
        <v>12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31:25Z</dcterms:created>
  <dcterms:modified xmlns:dcterms="http://purl.org/dc/terms/" xmlns:xsi="http://www.w3.org/2001/XMLSchema-instance" xsi:type="dcterms:W3CDTF">2020-03-25T16:31:25Z</dcterms:modified>
</cp:coreProperties>
</file>